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Inc" sheetId="4" r:id="rId4"/>
    <sheet name="Consolidated_Statements_of_Com" sheetId="5" r:id="rId5"/>
    <sheet name="Consolidated_Statements_of_Sto" sheetId="94" r:id="rId6"/>
    <sheet name="Consolidated_Statements_of_Cas" sheetId="7" r:id="rId7"/>
    <sheet name="Nature_of_Operations" sheetId="95" r:id="rId8"/>
    <sheet name="Significant_Accounting_Policie" sheetId="96" r:id="rId9"/>
    <sheet name="Transformation_Restructuring_a" sheetId="97" r:id="rId10"/>
    <sheet name="Accumulated_Other_Comprehensiv" sheetId="98" r:id="rId11"/>
    <sheet name="ShareBased_Compensation" sheetId="99" r:id="rId12"/>
    <sheet name="Investments" sheetId="100" r:id="rId13"/>
    <sheet name="Acquisitions" sheetId="101" r:id="rId14"/>
    <sheet name="Leases" sheetId="102" r:id="rId15"/>
    <sheet name="Derivative_Instruments_and_Hed" sheetId="103" r:id="rId16"/>
    <sheet name="Fair_Value_Measurements" sheetId="104" r:id="rId17"/>
    <sheet name="Debt" sheetId="105" r:id="rId18"/>
    <sheet name="Commitments_and_Contingencies" sheetId="106" r:id="rId19"/>
    <sheet name="Goodwill_and_Intangible_Assets" sheetId="107" r:id="rId20"/>
    <sheet name="Income_Taxes" sheetId="108" r:id="rId21"/>
    <sheet name="Defined_Contribution_Plan" sheetId="109" r:id="rId22"/>
    <sheet name="Segment_Information" sheetId="110" r:id="rId23"/>
    <sheet name="Earnings_Per_Share" sheetId="111" r:id="rId24"/>
    <sheet name="Stock_Repurchase_Program" sheetId="112" r:id="rId25"/>
    <sheet name="Supplemental_Balance_Sheet_Inf" sheetId="113" r:id="rId26"/>
    <sheet name="Schedule_II_Valuation_and_Qual" sheetId="114" r:id="rId27"/>
    <sheet name="Quarterly_Financial_Data" sheetId="115" r:id="rId28"/>
    <sheet name="Significant_Accounting_Policie1" sheetId="116" r:id="rId29"/>
    <sheet name="Transformation_Restructuring_a1" sheetId="117" r:id="rId30"/>
    <sheet name="Accumulated_Other_Comprehensiv1" sheetId="118" r:id="rId31"/>
    <sheet name="ShareBased_Compensation_Tables" sheetId="119" r:id="rId32"/>
    <sheet name="Investments_Tables" sheetId="120" r:id="rId33"/>
    <sheet name="Acquisitions_Tables" sheetId="121" r:id="rId34"/>
    <sheet name="Leases_Tables" sheetId="122" r:id="rId35"/>
    <sheet name="Derivative_Instruments_and_Hed1" sheetId="123" r:id="rId36"/>
    <sheet name="Fair_Value_Measurements_Tables" sheetId="124" r:id="rId37"/>
    <sheet name="Goodwill_and_Intangible_Assets1" sheetId="125" r:id="rId38"/>
    <sheet name="Income_Taxes_Tables" sheetId="126" r:id="rId39"/>
    <sheet name="Segment_Information_Tables" sheetId="127" r:id="rId40"/>
    <sheet name="Earnings_Per_Share_Tables" sheetId="128" r:id="rId41"/>
    <sheet name="Supplemental_Balance_Sheet_Inf1" sheetId="129" r:id="rId42"/>
    <sheet name="Schedule_II_Valuation_and_Qual1" sheetId="130" r:id="rId43"/>
    <sheet name="Quarterly_Financial_Data_Table" sheetId="131" r:id="rId44"/>
    <sheet name="Nature_of_Operations_Nature_of" sheetId="132" r:id="rId45"/>
    <sheet name="Significant_Accounting_Policie2" sheetId="46" r:id="rId46"/>
    <sheet name="Transformation_Restructuring_a2" sheetId="133" r:id="rId47"/>
    <sheet name="Transformation_Restructuring_a3" sheetId="48" r:id="rId48"/>
    <sheet name="Accumulated_Other_Comprehensiv2" sheetId="49" r:id="rId49"/>
    <sheet name="Accumulated_Other_Comprehensiv3" sheetId="134" r:id="rId50"/>
    <sheet name="ShareBased_Compensation_Total_" sheetId="135" r:id="rId51"/>
    <sheet name="ShareBased_Compensation_Summar" sheetId="52" r:id="rId52"/>
    <sheet name="Share_Based_Compensation_Sched" sheetId="53" r:id="rId53"/>
    <sheet name="ShareBased_Compensation_Summar1" sheetId="54" r:id="rId54"/>
    <sheet name="ShareBased_Compensation_Fair_V" sheetId="55" r:id="rId55"/>
    <sheet name="ShareBased_Compensation_Narrat" sheetId="56" r:id="rId56"/>
    <sheet name="Investments_Summary_of_Investm" sheetId="136" r:id="rId57"/>
    <sheet name="Investments_Summary_of_Investm1" sheetId="58" r:id="rId58"/>
    <sheet name="Investments_AvailableforSale_S" sheetId="137" r:id="rId59"/>
    <sheet name="Acquisitions_Narrative_Details" sheetId="138" r:id="rId60"/>
    <sheet name="Acquisitions_Summary_of_Prelim" sheetId="139" r:id="rId61"/>
    <sheet name="Acquisitions_Summary_of_Prelim1" sheetId="140" r:id="rId62"/>
    <sheet name="Leases_Rent_Expense_for_Operat" sheetId="63" r:id="rId63"/>
    <sheet name="Leases_Future_Minimum_Rental_P" sheetId="141" r:id="rId64"/>
    <sheet name="Derivative_Instruments_and_Hed2" sheetId="142" r:id="rId65"/>
    <sheet name="Derivative_Instruments_and_Hed3" sheetId="66" r:id="rId66"/>
    <sheet name="Derivative_Instruments_and_Hed4" sheetId="143" r:id="rId67"/>
    <sheet name="Fair_Value_Measurements_Fair_V" sheetId="144" r:id="rId68"/>
    <sheet name="Fair_Value_Measurements_Fair_V1" sheetId="69" r:id="rId69"/>
    <sheet name="Fair_Value_Measurements_Fair_V2" sheetId="70" r:id="rId70"/>
    <sheet name="Debt_Narrative_Details" sheetId="145" r:id="rId71"/>
    <sheet name="Commitments_and_Contingencies_" sheetId="146" r:id="rId72"/>
    <sheet name="Goodwill_and_Other_Intangible_" sheetId="73" r:id="rId73"/>
    <sheet name="Goodwill_and_Other_Intangible_1" sheetId="147" r:id="rId74"/>
    <sheet name="Income_Taxes_Provisions_for_In" sheetId="75" r:id="rId75"/>
    <sheet name="Income_Taxes_Current_and_Defer" sheetId="76" r:id="rId76"/>
    <sheet name="Income_Taxes_Components_of_Def" sheetId="148" r:id="rId77"/>
    <sheet name="Income_Taxes_Reconciliation_of" sheetId="78" r:id="rId78"/>
    <sheet name="Income_Taxes_Narrative_Details" sheetId="79" r:id="rId79"/>
    <sheet name="Defined_Contribution_Plan_Narr" sheetId="80" r:id="rId80"/>
    <sheet name="Segment_Information_Narrative_" sheetId="149" r:id="rId81"/>
    <sheet name="Segment_Information_Summary_of" sheetId="82" r:id="rId82"/>
    <sheet name="Segment_Information_Segment_In" sheetId="83" r:id="rId83"/>
    <sheet name="Segment_Information_Summary_of1" sheetId="84" r:id="rId84"/>
    <sheet name="Segment_Information_Geographic" sheetId="85" r:id="rId85"/>
    <sheet name="Earnings_Per_Share_Reconciliat" sheetId="86" r:id="rId86"/>
    <sheet name="Earnings_Per_Share_Narrative_D" sheetId="87" r:id="rId87"/>
    <sheet name="Stock_Repurchase_Program_Narra" sheetId="88" r:id="rId88"/>
    <sheet name="Supplemental_Balance_Sheet_Inf2" sheetId="150" r:id="rId89"/>
    <sheet name="Schedule_II_Valuation_and_Qual2" sheetId="90" r:id="rId90"/>
    <sheet name="Quarterly_Financial_Data_Sched" sheetId="91" r:id="rId91"/>
  </sheets>
  <calcPr calcId="0"/>
</workbook>
</file>

<file path=xl/sharedStrings.xml><?xml version="1.0" encoding="utf-8"?>
<sst xmlns="http://schemas.openxmlformats.org/spreadsheetml/2006/main" count="8149" uniqueCount="1337">
  <si>
    <t>Document and Entity Information (USD $)</t>
  </si>
  <si>
    <t>In Billions, except Share data, unless otherwise specified</t>
  </si>
  <si>
    <t>12 Months Ended</t>
  </si>
  <si>
    <t>Jun. 28, 2014</t>
  </si>
  <si>
    <t>Aug. 01, 2014</t>
  </si>
  <si>
    <t>Dec. 27, 2013</t>
  </si>
  <si>
    <t>Document Documentand Entity Information [Abstract]</t>
  </si>
  <si>
    <t>'</t>
  </si>
  <si>
    <t>Document Type</t>
  </si>
  <si>
    <t>'10-K</t>
  </si>
  <si>
    <t>Amendment Flag</t>
  </si>
  <si>
    <t>'false</t>
  </si>
  <si>
    <t>Document Period End Date</t>
  </si>
  <si>
    <t>Document Fiscal Year Focus</t>
  </si>
  <si>
    <t>'2014</t>
  </si>
  <si>
    <t>Document Fiscal Period Focus</t>
  </si>
  <si>
    <t>'FY</t>
  </si>
  <si>
    <t>Trading Symbol</t>
  </si>
  <si>
    <t>'COH</t>
  </si>
  <si>
    <t>Entity Registrant Name</t>
  </si>
  <si>
    <t>'COACH INC</t>
  </si>
  <si>
    <t>Entity Central Index Key</t>
  </si>
  <si>
    <t>'0001116132</t>
  </si>
  <si>
    <t>Current Fiscal Year End Date</t>
  </si>
  <si>
    <t>'--06-28</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Consolidated Balance Sheets (USD $)</t>
  </si>
  <si>
    <t>In Thousands, unless otherwise specified</t>
  </si>
  <si>
    <t>Jun. 29, 2013</t>
  </si>
  <si>
    <t>Current Assets:</t>
  </si>
  <si>
    <t>Cash and cash equivalents</t>
  </si>
  <si>
    <t>Short-term investments</t>
  </si>
  <si>
    <t>Trade accounts receivable, less allowances of $1,419 and $1,138, respectively</t>
  </si>
  <si>
    <t>Inventories</t>
  </si>
  <si>
    <t>Deferred income taxes</t>
  </si>
  <si>
    <t>Prepaid expenses</t>
  </si>
  <si>
    <t>Other current assets</t>
  </si>
  <si>
    <t>Total current assets</t>
  </si>
  <si>
    <t>Property and equipment, net</t>
  </si>
  <si>
    <t>Long-term investments</t>
  </si>
  <si>
    <t>Goodwill</t>
  </si>
  <si>
    <t>Intangible assets</t>
  </si>
  <si>
    <t>Other assets</t>
  </si>
  <si>
    <t>Total assets</t>
  </si>
  <si>
    <t>Current Liabilities:</t>
  </si>
  <si>
    <t>Accounts payable</t>
  </si>
  <si>
    <t>Accrued liabilities</t>
  </si>
  <si>
    <t>Current debt</t>
  </si>
  <si>
    <t>Total current liabilities</t>
  </si>
  <si>
    <t>Long-term debt</t>
  </si>
  <si>
    <t>Other liabilities</t>
  </si>
  <si>
    <t>Total liabilities</t>
  </si>
  <si>
    <t>See Note 12 on commitments and contingencies</t>
  </si>
  <si>
    <t>'  </t>
  </si>
  <si>
    <t>Stockholdersâ€™ Equity:</t>
  </si>
  <si>
    <t>Preferred stock: (authorized 25,000 shares; $0.01 par value) none issued</t>
  </si>
  <si>
    <t>Common stock: (authorized 1,000,000 shares; $0.01 par value) issued and outstanding â€“ 274,361 and 281,902, respectively</t>
  </si>
  <si>
    <t>Additional paid-in-capital</t>
  </si>
  <si>
    <t>Accumulated deficit</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Trade accounts receivable, allowances</t>
  </si>
  <si>
    <t>Preferred stock, authorized (shares)</t>
  </si>
  <si>
    <t>Preferred stock, par value (USD per share)</t>
  </si>
  <si>
    <t>Preferred stock, issued (shares)</t>
  </si>
  <si>
    <t>Common stock, authorized (shares)</t>
  </si>
  <si>
    <t>Common stock, par value (USD per share)</t>
  </si>
  <si>
    <t>Common stock, issued (shares)</t>
  </si>
  <si>
    <t>Common stock, outstanding (shares)</t>
  </si>
  <si>
    <t>Consolidated Statements of Income (USD $)</t>
  </si>
  <si>
    <t>In Thousands, except Per Share data, unless otherwise specified</t>
  </si>
  <si>
    <t>Jun. 30, 2012</t>
  </si>
  <si>
    <t>Income Statement [Abstract]</t>
  </si>
  <si>
    <t>Net sales</t>
  </si>
  <si>
    <t>Cost of sales</t>
  </si>
  <si>
    <t>Gross profit</t>
  </si>
  <si>
    <t>Selling, general and administrative expenses</t>
  </si>
  <si>
    <t>Operating income</t>
  </si>
  <si>
    <t>Interest income</t>
  </si>
  <si>
    <t>Other expense</t>
  </si>
  <si>
    <t>Income before provision for income taxes</t>
  </si>
  <si>
    <t>Provision for income taxes</t>
  </si>
  <si>
    <t>Net income</t>
  </si>
  <si>
    <t>Net income per share</t>
  </si>
  <si>
    <t>Basic (USD per share)</t>
  </si>
  <si>
    <t>Diluted (USD per share)</t>
  </si>
  <si>
    <t>Shares used in computing net income per share</t>
  </si>
  <si>
    <t>Basic (shares)</t>
  </si>
  <si>
    <t>Diluted (shares)</t>
  </si>
  <si>
    <t>Cash dividends declared per common share (USD per share)</t>
  </si>
  <si>
    <t>Consolidated Statements of Comprehensive Income (USD $)</t>
  </si>
  <si>
    <t>Statement of Comprehensive Income [Abstract]</t>
  </si>
  <si>
    <t>Net Income</t>
  </si>
  <si>
    <t>Other comprehensive income (loss), net of tax:</t>
  </si>
  <si>
    <t>Unrealized (losses) gains on cash flow hedging derivatives, net</t>
  </si>
  <si>
    <t>Unrealized gains (losses) on available-for-sale investments, net</t>
  </si>
  <si>
    <t>Change in pension liability, net</t>
  </si>
  <si>
    <t>Foreign currency translation adjustments</t>
  </si>
  <si>
    <t>Other comprehensive income (loss), net of tax</t>
  </si>
  <si>
    <t>Comprehensive income</t>
  </si>
  <si>
    <t>Consolidated Statements of Stockholders' Equity (USD $)</t>
  </si>
  <si>
    <t>In Thousands, except Per Share data</t>
  </si>
  <si>
    <t>Total</t>
  </si>
  <si>
    <t>Common Stock</t>
  </si>
  <si>
    <t>Additional Paid-in- Capital</t>
  </si>
  <si>
    <t>Retained Earnings/ (Accumulated Deficit)</t>
  </si>
  <si>
    <t>Accumulated Other Comprehensive Income/(Loss)</t>
  </si>
  <si>
    <t>Beginning balance at Jul. 02, 2011</t>
  </si>
  <si>
    <t>Beginning balance (in shares) at Jul. 02, 2011</t>
  </si>
  <si>
    <t>Other comprehensive loss</t>
  </si>
  <si>
    <t>Shares issued for stock options and employee benefit plans (in shares)</t>
  </si>
  <si>
    <t>Shares issued for stock options and employee benefit plans</t>
  </si>
  <si>
    <t>Share-based compensation</t>
  </si>
  <si>
    <t>Excess tax benefit from share-based compensation</t>
  </si>
  <si>
    <t>Repurchase and retirement of common stock (in shares)</t>
  </si>
  <si>
    <t>Repurchase and retirement of common stock</t>
  </si>
  <si>
    <t>Dividends declared</t>
  </si>
  <si>
    <t>Ending balance at Jun. 30, 2012</t>
  </si>
  <si>
    <t>Ending balance (in shares) at Jun. 30, 2012</t>
  </si>
  <si>
    <t>Ending balance at Jun. 29, 2013</t>
  </si>
  <si>
    <t>Ending balance (in shares) at Jun. 29, 2013</t>
  </si>
  <si>
    <t>Ending balance at Jun. 28, 2014</t>
  </si>
  <si>
    <t>Ending balance (in shares) at Jun. 28, 2014</t>
  </si>
  <si>
    <t>Consolidated Statements of Cash Flows (USD $)</t>
  </si>
  <si>
    <t>CASH FLOWS FROM OPERATING ACTIVITIES</t>
  </si>
  <si>
    <t>Adjustments to reconcile net income to net cash from operating activities:</t>
  </si>
  <si>
    <t>Depreciation and amortization</t>
  </si>
  <si>
    <t>Provision for bad debt</t>
  </si>
  <si>
    <t>Transformation, restructuring and other related charges; sale of Reed Krakoff business</t>
  </si>
  <si>
    <t>Other noncash credits, net</t>
  </si>
  <si>
    <t>Changes in operating assets and liabilities:</t>
  </si>
  <si>
    <t>Trade accounts receivable</t>
  </si>
  <si>
    <t>Other balance sheet changes, net</t>
  </si>
  <si>
    <t>Net cash provided by operating activities</t>
  </si>
  <si>
    <t>CASH FLOWS FROM INVESTING ACTIVITIES</t>
  </si>
  <si>
    <t>Acquisition of interest in equity method investment</t>
  </si>
  <si>
    <t>Acquisitions (net of cash acquired) and related advances to distributors</t>
  </si>
  <si>
    <t>Purchases of property and equipment</t>
  </si>
  <si>
    <t>Loans to related parties</t>
  </si>
  <si>
    <t>Purchases of investments</t>
  </si>
  <si>
    <t>Proceeds from maturities and sales of investments</t>
  </si>
  <si>
    <t>Net cash used in investing activities</t>
  </si>
  <si>
    <t>CASH FLOWS FROM FINANCING ACTIVITIES</t>
  </si>
  <si>
    <t>Dividend payments</t>
  </si>
  <si>
    <t>Repurchase of common stock</t>
  </si>
  <si>
    <t>Repayment of debt</t>
  </si>
  <si>
    <t>Proceeds from share-based awards</t>
  </si>
  <si>
    <t>Borrowings under revolving credit facility</t>
  </si>
  <si>
    <t>Repayment of revolving credit facility</t>
  </si>
  <si>
    <t>Taxes paid to net settle share-based awards</t>
  </si>
  <si>
    <t>Acquisition-related payment of contingent consideration</t>
  </si>
  <si>
    <t>Net cash used in financing activities</t>
  </si>
  <si>
    <t>Effect of exchange rate changes on cash and cash equivalents</t>
  </si>
  <si>
    <t>(Decrease) increase in cash and cash equivalents</t>
  </si>
  <si>
    <t>Cash and cash equivalents at beginning of year</t>
  </si>
  <si>
    <t>Cash and cash equivalents at end of year</t>
  </si>
  <si>
    <t>Supplemental information:</t>
  </si>
  <si>
    <t>Cash paid for income taxes</t>
  </si>
  <si>
    <t>Cash paid for interest</t>
  </si>
  <si>
    <t>Noncash investing activity â€“ property and equipment obligations</t>
  </si>
  <si>
    <t>Nature of Operations</t>
  </si>
  <si>
    <t>Organization, Consolidation and Presentation of Financial Statements [Abstract]</t>
  </si>
  <si>
    <t>NATURE OF OPERATIONS</t>
  </si>
  <si>
    <t>Coach, Inc. (the “Company”) is a leading New York design house of modern luxury accessories and lifestyle collections. The Company’s primary product offerings, manufactured by third-party suppliers, include women’s and men’s bags, women’s and men’s small leather goods, business cases, footwear, wearables including outerwear, watches, weekend and travel accessories, scarves, sunwear, fragrance, jewelry, travel bags and other lifestyle products. Coach’s products are sold through the North America and International reportable segments. The North America segment includes sales to North American consumers through Coach-operated stores (including the Internet), and sales to wholesale customers and distributors. The International segment includes sales to consumers through Coach-operated stores (including the Internet) and concession shop-in-shops in Japan and mainland China, Coach-operated stores and concession shop-in-shops in Hong Kong, Macau, Singapore, Taiwan, Malaysia, South Korea, the United Kingdom, France, Ireland, Spain, Portugal, Germany and Italy, as well as sales to wholesale customers and distributors in approximately 35 countries. The Company also records sales generated in ancillary channels including licensing and disposition.</t>
  </si>
  <si>
    <t>Significant Accounting Policies</t>
  </si>
  <si>
    <t>Accounting Policies [Abstract]</t>
  </si>
  <si>
    <t>SIGNIFICANT ACCOUNTING POLICIES</t>
  </si>
  <si>
    <t>Fiscal Year</t>
  </si>
  <si>
    <t>The Company’s fiscal year ends on the Saturday closest to June 30. Unless otherwise stated, references to years in the financial statements relate to fiscal years. The fiscal years ended June 28, 2014 (“fiscal 2014”), June 29, 2013 (“fiscal 2013”) and June 30, 2012 (“fiscal 2012”) were each 52-week periods. The fiscal year ending June 27, 2015 (“fiscal 2015”) will be also be a 52-week period.</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estimates in amounts that may be material to the financial statements.</t>
  </si>
  <si>
    <t>Significant estimates inherent in the preparation of the consolidated financial statements include customer returns, discounts, end-of-season markdowns, and operational chargebacks; the realizability of inventory; reserves for contingencies; useful lives and impairments of long-lived tangible and intangible assets; accounting for income taxes and related uncertain tax positions; the valuation of stock-based compensation and related expected forfeiture rates; reserves for restructuring; and accounting for business combinations, amongst others.</t>
  </si>
  <si>
    <t>Principles of Consolidation</t>
  </si>
  <si>
    <t>The consolidated financial statements include the accounts of the Company and all 100% owned subsidiaries. All intercompany transactions and balances are eliminated in consolidation.</t>
  </si>
  <si>
    <t>Cash and Cash Equivalents</t>
  </si>
  <si>
    <t>Cash and cash equivalents consist of cash balances and highly liquid investments with a maturity of three months or less at the date of purchase.</t>
  </si>
  <si>
    <t>Investments</t>
  </si>
  <si>
    <t>Long-term investments primarily consist of high-credit quality U.S. and non-U.S. issued corporate debt securities, U.S. Treasuries and government agency securities, classified as available-for-sale, and recorded at fair value, with unrealized gains and losses recorded in other comprehensive income. Long-term investments also include the equity method investment related to the Hudson Yards joint venture and the Reed Krakoff cost method investment. Short-term investments consist primarily of time deposits, U.S. Treasuries and government agency securities, and high-credit quality U.S. and non-U.S. issued corporate debt securities with original maturities greater than three months and with maturities within one year of balance sheet date, classified as available-for-sale and held-to-maturity. Held-to-maturity investments are recorded at amortized cost, which approximates fair value. Dividend and interest income are recognized when earned.</t>
  </si>
  <si>
    <t>Investments in companies in which the Company has significant influence, but less than a controlling financial interest, are accounted for using the equity method. Significant influence is generally presumed to exist when the Company owns between 20% and 50% of the investee, however, other factors are considered, such as board representation and the rights to participate in the day-to-day operations of the business.</t>
  </si>
  <si>
    <t>Additionally, GAAP requires the consolidation of all entities for which a Company has a controlling voting interest and all variable interest entities (“VIEs”) for which a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t>
  </si>
  <si>
    <t>From time to time, Coach may make an investment that requires judgment in determining whether the entity is a VIE. If it is determined that the entity is a VIE, the Company must assess whether it is the primary beneficiary.</t>
  </si>
  <si>
    <t>Concentration of Credit Risk</t>
  </si>
  <si>
    <t>Financial instruments that potentially expose Coach to concentration of credit risk consist primarily of cash and cash equivalents, investments and accounts receivable. The Company places its cash investments with high-credit quality financial institutions and currently invests primarily in U.S. government and agency debt securities, municipal government and corporate debt securities, bank deposits, and money market instruments placed with major banks and financial institutions. Accounts receivable is generally diversified due to the number of entities comprising Coach’s customer base and their dispersion across many geographical regions. The Company believes no significant concentration of credit risk exists with respect to these investments and accounts receivable.</t>
  </si>
  <si>
    <t xml:space="preserve">The Company’s inventories are reported at the lower of cost or market. Inventory costs include material, conversion costs, freight and duties and are determined by the first-in, first-out method. The Company reserves for slow-moving and aged inventory based on historical experience, current product demand and expected future demand. A decrease in product demand due to changing customer tastes, buying patterns or increased competition could impact Coach’s evaluation of its slow-moving and aged inventory and additional reserves might be required. </t>
  </si>
  <si>
    <t>Property and Equipment, Net</t>
  </si>
  <si>
    <t>Property and equipment, net is stated at cost less accumulated depreciation including the impact long-lived asset impairment and disposals. Depreciation is calculated on a straight-line basis over the estimated useful lives of the assets. Buildings are depreciated over 40 years. Machinery and equipment are depreciated over lives of five to seven years, furniture and fixtures are depreciated over lives of three to five years, and computer software is depreciated over lives of three to seven years. Leasehold improvements are amortized over the shorter of their estimated useful lives or the related lease terms. Maintenance and repair costs are charged to earnings as incurred while expenditures for major renewals and improvements are capitalized.</t>
  </si>
  <si>
    <t>Valuation of Long-Lived Assets</t>
  </si>
  <si>
    <t>Long-lived assets, such as property and equipment, are evaluated for impairment whenever events or circumstances indicate that the carrying value of the assets may not be recoverable. The evaluation is based on a review of forecasted operating cash flows and the profitability of the related asset group. An impairment loss is recognized if the forecasted cash flows are less than the carrying amount of the asset. Similar to prior fiscal years, when assessing store assets for impairment in fiscal 2014, the Company analyzed the cash flows at an individual store-by-store level, which is the lowest level for identifiable cash flows. The Company recorded impairment losses of $35,544 in fiscal 2014 and $16,624 in fiscal 2013. The Company did not record any impairment losses in fiscal 2012.</t>
  </si>
  <si>
    <t>In determining future cash flows, Coach takes various factors into account, including changes in merchandising strategy, the emphasis on retail store cost controls, the effects of macroeconomic trends such as consumer spending, the impacts of the experienced level of retail store managers, the level of advertising, promotional cadence and in-store capital investments. Since the determination of future cash flows is an estimate of future performance, there may be future impairments in the event that future cash flows do not meet expectations.</t>
  </si>
  <si>
    <t>Operating Leases</t>
  </si>
  <si>
    <t>The Company’s leases for office space, retail locations and distribution facilities are accounted for as operating leases. Certain of the Company's leases contain renewal options, rent escalation clauses, and/or landlord incentives. Renewal terms generally reflect market rates at the time of renewal. Rent expense for noncancelable operating leases with scheduled rent increases and/or landlord incentives is recognized on a straight-line basis over the lease term, including any applicable rent holidays, beginning with the lease commencement date, or the date the Company takes control of the leased space, whichever is sooner. The excess of straight-line rent expense over scheduled payment amounts and landlord incentives is recorded as a deferred rent liability. As of the end of fiscal 2014 and fiscal 2013, deferred rent obligations of $135,154 and $117,502, respectively, were classified primarily within other non-current liabilities in the Company's consolidated balance sheets. Certain rentals are also contingent upon factors such as sales. Contingent rentals are recognized when the achievement of the target (i.e., sale levels), which triggers the related rent payment, is considered probable and estimable.</t>
  </si>
  <si>
    <t xml:space="preserve">Asset retirement obligations represent legal obligations associated with the retirement of a tangible long-lived asset. The Company’s asset retirement obligations are primarily associated with leasehold improvements that we are contractually obligated to remove at the end of a lease to comply with the lease agreement. When such an obligation exists, the Company recognizes an asset retirement obligation at the inception of a lease at its estimated fair value. The asset retirement obligation is recorded in current liabilities or non-current liabilities (based on the expected timing of payment of the related costs) and is subsequently adjusted for any changes in estimates. The associated estimated asset retirement costs are capitalized as part of the carrying amount of the long-lived asset and depreciated over its useful life. As of the end of fiscal 2014 and fiscal 2013, the Company had asset retirement obligations of $18,351 and $16,497, respectively, primarily classified within other non-current liabilities in the Company's consolidated balance sheets. </t>
  </si>
  <si>
    <t>Goodwill and Other Intangible Assets</t>
  </si>
  <si>
    <t>Goodwill and certain other intangible assets deemed to have indefinite useful lives are not amortized, but are assessed for impairment at least annually. The Company has no finite-lived intangible assets.</t>
  </si>
  <si>
    <t>The Company uses a quantitative goodwill impairment test, which is a two-step process. The first step is to identify the existence of potential impairment by comparing the fair value of each reporting unit with its carrying value, including goodwill. If the fair value of a reporting unit exceeds its carrying value, the reporting unit's goodwill is considered not to be impaired and performance of the second step of the quantitative goodwill impairment test is unnecessary.</t>
  </si>
  <si>
    <t>If the carrying value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value of that goodwill. If the carrying value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In other words, the fair value of the reporting unit is allocated to all of the assets and liabilities of that unit as if the reporting unit had been acquired in a business combination and the fair value was the purchase price paid to acquire the reporting unit.</t>
  </si>
  <si>
    <t>Determination of the fair value of a reporting unit and the fair value of individual assets and liabilities of a reporting unit is judgmental in nature and often involves the use of significant estimates and assumptions. These estimates and assumptions could have a significant impact on whether or not an impairment charge is recognized and the amount of any such charge. Estimates of fair value are primarily determined using discounted cash flows, market comparisons, and recent transactions. These approaches use significant estimates and assumptions, including projected future cash flows, discount rates, growth rates, and determination of appropriate market comparables.</t>
  </si>
  <si>
    <t>The Company performs its annual impairment assessment of goodwill during the fourth quarter of each fiscal year. The Company determined that there was no impairment in fiscal 2014, fiscal 2013 or fiscal 2012 as the fair values of our reporting units significantly exceeded their respective carrying values.</t>
  </si>
  <si>
    <t>Stock Repurchase and Retirement</t>
  </si>
  <si>
    <t>Coach accounts for stock repurchases and retirements by allocating the repurchase price to common stock and retained earnings. The repurchase price allocation is based upon the equity contribution associated with historical issuances, beginning with the earliest issuance. Under Maryland law, Coach’s state of incorporation, treasury shares are not allowed. As a result, all repurchased shares are retired when acquired. During the second quarter of fiscal 2008, the Company’s total cumulative stock repurchases exceeded the total shares issued in connection with the Company’s October 2000 initial public offering, and stock repurchases in excess of this amount are assumed to be made from the Company’s April 2001 Sara Lee exchange offer. Shares issued in connection with this exchange offer were accounted for as a contribution to common stock and retained earnings. Therefore, stock repurchases and retirements associated with the exchange offer are accounted for by allocation of the repurchase price to common stock and retained earnings. During the fourth quarter of fiscal 2010, cumulative stock repurchases allocated to retained earnings resulted in an accumulated deficit balance. Since its initial public offering, the Company has not experienced a net loss in any fiscal year, and the net accumulated deficit balance in stockholders’ equity is attributable to the cumulative stock repurchase activity. The total cumulative amount of common stock repurchase price allocated to retained earnings as of June 28, 2014 and June 29, 2013 was approximately $6,725,000 and $6,200,000, respectively.</t>
  </si>
  <si>
    <t>Revenue Recognition</t>
  </si>
  <si>
    <t>Revenue is recognized by the Company when there is persuasive evidence of an arrangement, delivery has occurred (and risks and rewards of ownership have been transferred to the buyer), price has been fixed or is determinable, and collectability is reasonably assured.</t>
  </si>
  <si>
    <t>Retail store and concession-based shop-in-shop revenues are recognized at the point of sale, which occurs when merchandise is sold in an over-the-counter consumer transaction. These revenues are recognized net of estimated returns at the time of sale to consumers. Internet revenue from sales of products ordered through the Company’s e-commerce sites is recognized upon delivery and receipt of the shipment by its customers and includes shipping and handling charges paid by customers. Internet revenue is also reduced by an estimate for returns.</t>
  </si>
  <si>
    <t>Wholesale revenue is recognized at the time title passes and risk of loss is transferred to customers. Wholesale revenue is recorded net of estimates of returns, discounts, and markdown allowances. Returns and allowances require pre-approval from management and discounts are based on trade terms. Estimates for markdown reserves are based on historical trends, actual and forecasted seasonal results, an evaluation of current economic and market conditions, retailer performance, and, in certain cases, contractual terms. The Company reviews and refines these estimates on at least a quarterly basis. The Company’s historical estimates of these costs have not differed materially from actual results.</t>
  </si>
  <si>
    <t>Gift cards issued by the Company are recorded as a liability until they are redeemed, at which point revenue is recognized. The Company recognizes income for unredeemed gift cards when the likelihood of a gift card being redeemed by a customer is remote, which is approximately two years after the gift card is issued, and the Company determines that it does not have a legal obligation to remit the value of the unredeemed gift card to the relevant jurisdiction as unclaimed or abandoned property. Revenue associated with gift card breakage is not material to the Company’s net operating results.</t>
  </si>
  <si>
    <t>The Company accounts for sales taxes and other related taxes on a net basis, excluding such taxes from revenue.</t>
  </si>
  <si>
    <t>Cost of Sales</t>
  </si>
  <si>
    <t>Cost of sales consists of inventory costs and other related costs such as changes in reserves for shrinkage and inventory realizability, destruction costs, damages and replacements.</t>
  </si>
  <si>
    <t>Selling, General and Administrative Expenses ("SG&amp;A")</t>
  </si>
  <si>
    <t xml:space="preserve">Selling, general and administrative expenses are comprised of four categories: (1) selling; (2) advertising, marketing and design; (3) distribution and customer service; and (4) administrative. Selling expenses include store employee compensation, occupancy costs and supply costs, wholesale and retail account administration compensation globally and Coach international operating expenses. These expenses are affected by the number of Coach-operated stores open during any fiscal period and store performance, as compensation and rent expenses vary with sales. Advertising, marketing and design expenses include employee compensation, media space and production, advertising agency fees (primarily to support North America), new product design costs, public relations and market research expenses. Distribution and customer service expenses include warehousing, order fulfillment, shipping and handling, customer service and bag repair costs. Administrative expenses include compensation costs for “corporate” functions including: executive, finance, human resources, legal and information systems departments, as well as corporate headquarters occupancy costs, consulting and certain software expenses. Administrative expenses also include global equity compensation expense. </t>
  </si>
  <si>
    <t>Shipping and Handling</t>
  </si>
  <si>
    <t>Shipping and handling costs incurred were $61,893, $66,828 and $52,240 in fiscal 2014, fiscal 2013 and fiscal 2012, respectively, and are included in selling, general and administrative expenses.</t>
  </si>
  <si>
    <t>Advertising</t>
  </si>
  <si>
    <t>Advertising costs include expenses related to direct marketing activities, such as direct mail pieces, digital and other media and production costs. In fiscal 2014, fiscal 2013 and fiscal 2012, advertising expenses totaled $130,122, $102,701 and $89,159 respectively, and are included in selling, general and administrative expenses. Advertising costs are expensed when the advertising first appears.</t>
  </si>
  <si>
    <t>Share-Based Compensation</t>
  </si>
  <si>
    <t xml:space="preserve">The Company recognizes the cost of equity awards to employees and the non-employee Directors based on the grant-date fair value of those awards. The grant-date fair values of share unit awards are based on the fair value of the Company's common stock on the date of grant. The grant-date fair value of stock option awards is determined using the Black-Scholes option pricing model and involves several assumptions, including the expected term of the option, expected volatility and dividend yield.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Coach’s stock. Dividend yield is based on the current expected annual dividend per share and the Company’s stock price. Changes in the assumptions used to determine the Black-Scholes value could result in significant changes in the Black-Scholes value. </t>
  </si>
  <si>
    <t>For stock options and share unit awards, the Company recognizes share-based compensation net of estimated forfeitures and revises the estimates in subsequent periods if actual forfeitures differ from the estimates. The Company estimates the forfeiture rate based on historical experience as well as expected future behavior.</t>
  </si>
  <si>
    <t>The Company grants performance-based share awards to certain key executives, the vesting of which is subject to the executive’s continuing employment and the Company's achievement of certain performance goals. On a quarterly basis, the Company assesses actual performance versus the predetermined performance goals, and adjusts the share-based compensation expense to reflect the relative performance achievement. Actual distributed shares are calculated upon conclusion of the service and performance periods, and include dividend equivalent shares. If the performance-based award incorporates a market condition, the grant-date fair value of such award is determined using a pricing model, such as a Monte Carlo Simulation.</t>
  </si>
  <si>
    <t>Income Taxes</t>
  </si>
  <si>
    <t>The Company’s effective tax rate is based on pre-tax income, statutory tax rates, tax laws and regulations, and tax planning strategies available in the various jurisdictions in which Coach operates. The Company classifies interest and penalties on uncertain tax positions in the provision for income taxes. Coach records net deferred tax assets to the extent the Company believes that it is more likely than not that these assets will be realized. In making such determination, the Company considers all available evidence, including scheduled reversals of deferred tax liabilities, projected future taxable income, tax planning strategies and recent results of operation. The Company reduces deferred tax assets by a valuation allowance if, based upon the weight of available evidence, it is more likely than not that some amount of deferred tax assets is not expected to be realized. Deferred taxes are not provided on the undistributed earnings of subsidiaries as such amounts are considered to be permanently invested.</t>
  </si>
  <si>
    <t>The Company recognizes the impact of tax positions in the financial statements if those positions will more likely than not be sustained on audit, based on the technical merits of the position. Although the Company believes that the estimates and assumptions used are reasonable and legally supportable, the final determination of tax audits could be different than that which is reflected in historical tax provisions and recorded assets and liabilities. Tax authorities periodically audit the Company’s income tax returns, and in specific cases, the tax authorities may take a contrary position that could result in a significant impact on our results of operations. Significant management judgment is required in determining the effective tax rate, in evaluating our tax positions and in determining the net realizable value of deferred tax assets.</t>
  </si>
  <si>
    <t>Derivative Instruments</t>
  </si>
  <si>
    <t>Substantially all of the Company’s transactions involving international parties, excluding international consumer sales, are denominated in U.S. dollars, which limits the Company’s exposure to the effects of foreign currency exchange rate fluctuations. However, the Company is exposed to foreign currency exchange risk related to its foreign operating subsidiaries’ U.S. dollar-denominated inventory purchases and various cross-currency intercompany and related party loans. Coach uses derivative financial instruments to manage these risks. These derivative transactions are in accordance with the Company’s risk management policies. Coach does not enter into derivative transactions for speculative or trading purposes.</t>
  </si>
  <si>
    <t>The Company records all derivative contracts at fair value on the consolidated balance sheet. The fair values of foreign currency derivatives are based on the forward curves of the specific indices upon which settlement is based and include an adjustment for the Company’s credit risk. Judgment is required of management in developing estimates of fair value. The use of different market assumptions or methodologies could affect the estimated fair value.</t>
  </si>
  <si>
    <t>For derivative instruments that qualify for hedge accounting, the effective portion of changes in the fair value of these instruments is either (i) offset against the changes in fair value of the hedged assets or liabilities through earnings or (ii) recognized as a component of accumulated other comprehensive income (loss) ("AOCI") until the hedged item is recognized in earnings, depending on whether the derivative is being used to hedge changes in fair value or cash flows, respectively.</t>
  </si>
  <si>
    <t>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t>
  </si>
  <si>
    <t>To the extent that a derivative designated as a cash flow hedge is not considered to be effective, any change in its fair value related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the derivative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t>
  </si>
  <si>
    <t>As a result of the use of derivative instruments, the Company may be exposed to the risk that the counterparties to such contacts will fail to meet their contractual obligations. To mitigate this counterparty credit risk, the Company has a policy of only entering into contracts with carefully selected financial institutions based upon an evaluation of their credit ratings, among other factors.</t>
  </si>
  <si>
    <t>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t>
  </si>
  <si>
    <t>Hedging Portfolio</t>
  </si>
  <si>
    <t>The Company enters into derivative contracts primarily to reduce its risks related to exchange rate fluctuations on U.S. dollar-denominated inventory purchases and various cross-currency intercompany and related party loans. To the extent its derivative contracts designated as cash flow hedges are highly effective in offsetting changes in the value of the hedged items, the related gains (losses) are initially deferred in AOCI and subsequently recognized in the consolidated statements of income as follows:</t>
  </si>
  <si>
    <t>•</t>
  </si>
  <si>
    <r>
      <t>Zero-cost collars</t>
    </r>
    <r>
      <rPr>
        <sz val="10"/>
        <color theme="1"/>
        <rFont val="Inherit"/>
      </rPr>
      <t xml:space="preserve"> - These derivatives are primarily executed by two of the Company’s businesses outside of the United States (Coach Japan and Coach Canada), and are recognized as part of the cost of the inventory purchases being hedged within cost of sales, when the related inventory is sold to a third party. Current maturity dates range from July 2014 to June 2015.</t>
    </r>
  </si>
  <si>
    <r>
      <t>Cross currency swaps</t>
    </r>
    <r>
      <rPr>
        <sz val="10"/>
        <color theme="1"/>
        <rFont val="Inherit"/>
      </rPr>
      <t xml:space="preserve"> - These derivatives relate to intercompany loans, and are recognized within foreign currency gains (losses) generally in the period in which the related payments being hedged are revalued or settled. Current maturity dates range from August 2014 to November 2014.</t>
    </r>
  </si>
  <si>
    <t>Forward foreign currency exchange contracts, designated as fair value hedges and associated with intercompany and other contractual obligations, are recognized within foreign currency gains (losses) generally in the period in which the related payments being hedged are revalued. Current maturity dates range from July 2014 to August 2014.</t>
  </si>
  <si>
    <t>Foreign Currency</t>
  </si>
  <si>
    <t>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average exchange rates for the period. The resulting translation adjustments are included in the consolidated statements of comprehensive income as a component of other comprehensive income (loss) (“OCI”) and in the consolidated statements of equity within AOCI. Gains and losses on the translation of intercompany loans made to foreign subsidiaries that are of a long-term investment nature also are included within this component of equity.</t>
  </si>
  <si>
    <t>The Company also recognizes gains and losses on transactions that are denominated in a currency other than the respective entity's functional currency in earnings. Foreign currency transaction gains and losses also include amounts realized on the settlement of certain intercompany loans with foreign subsidiaries.</t>
  </si>
  <si>
    <t>Earnings per Share</t>
  </si>
  <si>
    <t>Basic net income per share is calculated by dividing net income by the weighted-average number of shares outstanding during the period. Diluted net income per share is calculated similarly but includes potential dilution from the exercise of stock options and vesting of stock awards, or any other potentially dilutive instruments.</t>
  </si>
  <si>
    <t>Reclassifications</t>
  </si>
  <si>
    <t>Certain prior year amounts, specifically related to disclosures of short-term investments in Note 10, "Fair Value Measurements" and amounts in connection with the acquisition of the retail business in Europe, have been reclassified to conform to the current year presentation in the consolidated financial statements.</t>
  </si>
  <si>
    <t>Recent Accounting Pronouncements</t>
  </si>
  <si>
    <t xml:space="preserve">In February 2013, the Financial Accounting Standards Board (“FASB”) issued Accounting Standards Update (“ASU”) No. 2013-02, “Reporting of Amounts Reclassified Out of Accumulated Other Comprehensive Income” (“ASU 2013-02”). ASU 2013-02 requires disclosure of significant amounts reclassified out of AOCI by component. If the amounts are required to be reclassified from AOCI to net income in their entirety in the same reporting period, the effect of such reclassifications on the relevant line items of net income must be presented either on the face of the financial statements or in the notes. For amounts that are not required to be reclassified to net income in their entirety in the same reporting period, cross-references to other disclosures that provide additional details about such reclassifications are required. ASU 2013-02 did not change the requirements for determining or reporting net income or OCI. The Company adopted the provisions of ASU 2013-02 as of the beginning of the first quarter of fiscal 2014, which resulted in expanded OCI-related disclosures (see Note 4), but did not have an impact on the Company’s Consolidated Financial Statements. </t>
  </si>
  <si>
    <r>
      <t>In May 2014, the FASB issued Accounting Standards Codification Topic 606, “Revenue from Contracts with Customers,” which provides a single, comprehensive revenue recognition model for all contracts with customers, and contains principles to determine the measurement of revenue and timing of when it is recognized. The requirements of the new standard will be effective for annual reporting periods beginning after December 15, 2016, and interim periods within those annual periods, which for the Company is the first quarter of fiscal 2018. The Company is currently evaluating this guidance, but does not expect its adoption to have a material effect on its Consolidated Financial Statements</t>
    </r>
    <r>
      <rPr>
        <sz val="10"/>
        <color rgb="FFFF0000"/>
        <rFont val="Inherit"/>
      </rPr>
      <t>.</t>
    </r>
  </si>
  <si>
    <t>Transformation, Restructuring and Other Related Actions</t>
  </si>
  <si>
    <t>Restructuring and Related Activities [Abstract]</t>
  </si>
  <si>
    <t>TRANSFORMATION, RESTRUCTURING AND OTHER RELATED ACTIONS</t>
  </si>
  <si>
    <t>Fiscal 2014 Charges</t>
  </si>
  <si>
    <t>Transformation-Related Charges</t>
  </si>
  <si>
    <t>During the fourth quarter of fiscal 2014, Coach announced a multi-year strategic plan to transform the brand and reinvigorate growth. This multi-faceted, multi-year transformation plan (the "Transformation Plan") includes key operational and cost measures needed in order to fund and execute this plan, including: (i) the investment in capital improvements in stores and wholesale locations in fiscal 2015 and fiscal 2016; (ii) the optimization of the North American store fleet including the closure of underperforming locations in fiscal 2015; (iii) the realignment of inventory levels to reflect the Company's elevated product strategy in fiscal 2014; (iv) the investment in incremental advertising costs to further promote this new strategy starting in fiscal 2015; and (v) the significant scale-back of the Company's promotional cadence, particularly within the outlet Internet sales site starting in fiscal 2014.</t>
  </si>
  <si>
    <r>
      <t xml:space="preserve">In fiscal </t>
    </r>
    <r>
      <rPr>
        <sz val="10"/>
        <color rgb="FF000000"/>
        <rFont val="Inherit"/>
      </rPr>
      <t>2014</t>
    </r>
    <r>
      <rPr>
        <sz val="10"/>
        <color theme="1"/>
        <rFont val="Inherit"/>
      </rPr>
      <t xml:space="preserve">, the Company incurred restructuring and transformation related charges of </t>
    </r>
    <r>
      <rPr>
        <sz val="10"/>
        <color rgb="FF000000"/>
        <rFont val="Inherit"/>
      </rPr>
      <t>$131,507</t>
    </r>
    <r>
      <rPr>
        <sz val="10"/>
        <color theme="1"/>
        <rFont val="Inherit"/>
      </rPr>
      <t xml:space="preserve"> (</t>
    </r>
    <r>
      <rPr>
        <sz val="10"/>
        <color rgb="FF000000"/>
        <rFont val="Inherit"/>
      </rPr>
      <t>$88,281</t>
    </r>
    <r>
      <rPr>
        <sz val="10"/>
        <color theme="1"/>
        <rFont val="Inherit"/>
      </rPr>
      <t xml:space="preserve"> after-tax, or </t>
    </r>
    <r>
      <rPr>
        <sz val="10"/>
        <color rgb="FF000000"/>
        <rFont val="Inherit"/>
      </rPr>
      <t>$0.31</t>
    </r>
    <r>
      <rPr>
        <sz val="10"/>
        <color theme="1"/>
        <rFont val="Inherit"/>
      </rPr>
      <t xml:space="preserve"> per diluted share). The charges recorded in cost of sales and SG&amp;A expenses were </t>
    </r>
    <r>
      <rPr>
        <sz val="10"/>
        <color rgb="FF000000"/>
        <rFont val="Inherit"/>
      </rPr>
      <t>$82,192</t>
    </r>
    <r>
      <rPr>
        <sz val="10"/>
        <color theme="1"/>
        <rFont val="Inherit"/>
      </rPr>
      <t xml:space="preserve"> and </t>
    </r>
    <r>
      <rPr>
        <sz val="10"/>
        <color rgb="FF000000"/>
        <rFont val="Inherit"/>
      </rPr>
      <t>$49,315</t>
    </r>
    <r>
      <rPr>
        <sz val="10"/>
        <color theme="1"/>
        <rFont val="Inherit"/>
      </rPr>
      <t xml:space="preserve">, respectively, and primarily relate to the Company's North America business. </t>
    </r>
  </si>
  <si>
    <t>A summary of charges and related liabilities under the Company's Transformation Plan are as follows:</t>
  </si>
  <si>
    <t>Inventory-Related Charges</t>
  </si>
  <si>
    <t>Impairment</t>
  </si>
  <si>
    <r>
      <t>Store-Related Costs</t>
    </r>
    <r>
      <rPr>
        <b/>
        <sz val="7"/>
        <color theme="1"/>
        <rFont val="Inherit"/>
      </rPr>
      <t>(1)</t>
    </r>
  </si>
  <si>
    <t>Other</t>
  </si>
  <si>
    <t>Fiscal 2014 charges</t>
  </si>
  <si>
    <t>$</t>
  </si>
  <si>
    <t>Cash payments</t>
  </si>
  <si>
    <t>—</t>
  </si>
  <si>
    <t>Non-cash charges</t>
  </si>
  <si>
    <t>(66,774</t>
  </si>
  <si>
    <t>)</t>
  </si>
  <si>
    <t>(35,544</t>
  </si>
  <si>
    <t>(6,737</t>
  </si>
  <si>
    <t>(109,055</t>
  </si>
  <si>
    <t>Liability as of June 28, 2014</t>
  </si>
  <si>
    <r>
      <t>(1)</t>
    </r>
    <r>
      <rPr>
        <sz val="10"/>
        <color theme="1"/>
        <rFont val="Inherit"/>
      </rPr>
      <t xml:space="preserve"> Includes store closure costs, related severance and accelerated depreciation charges as a result of store updates.</t>
    </r>
  </si>
  <si>
    <t>Inventory-related charges, recorded within cost of sales, primarily relate to reserves for the donation and destruction of certain on-hand inventory and future non-cancelable inventory purchase commitments. Impairment charges, recorded within SG&amp;A expenses, were based on discounted expected cash flows within certain impacted retail stores, and resulted in the reduction of the net carrying value of store-related long-lived assets to their estimated fair value. Store-related costs, recorded within SG&amp;A expenses, primarily relate to accelerated depreciation charges associated with store assets that the Company will no longer benefit from as a result of the Transformation Plan, including certain store employee restructuring costs. The above charges were recorded as corporate unallocated expenses within the Company's Consolidated Statements of Income.</t>
  </si>
  <si>
    <r>
      <t xml:space="preserve">The Company expects to incur additional pre-tax charges of approximately </t>
    </r>
    <r>
      <rPr>
        <sz val="10"/>
        <color rgb="FF000000"/>
        <rFont val="Inherit"/>
      </rPr>
      <t>$120,000</t>
    </r>
    <r>
      <rPr>
        <sz val="10"/>
        <color theme="1"/>
        <rFont val="Inherit"/>
      </rPr>
      <t xml:space="preserve"> to </t>
    </r>
    <r>
      <rPr>
        <sz val="10"/>
        <color rgb="FF000000"/>
        <rFont val="Inherit"/>
      </rPr>
      <t>$170,000</t>
    </r>
    <r>
      <rPr>
        <sz val="10"/>
        <color theme="1"/>
        <rFont val="Inherit"/>
      </rPr>
      <t>, primarily in fiscal 2015, in connection with the Transformation Plan. These costs will primarily consist of store-related costs (including accelerated depreciation charges as a result of store updates) and organizational efficiency charges (including employee severance costs).</t>
    </r>
  </si>
  <si>
    <t>Sale of Reed Krakoff Business</t>
  </si>
  <si>
    <r>
      <t xml:space="preserve">On </t>
    </r>
    <r>
      <rPr>
        <sz val="10"/>
        <color rgb="FF000000"/>
        <rFont val="Inherit"/>
      </rPr>
      <t>August 30, 2013</t>
    </r>
    <r>
      <rPr>
        <sz val="10"/>
        <color theme="1"/>
        <rFont val="Inherit"/>
      </rPr>
      <t xml:space="preserve">, the Company sold the Reed Krakoff business, involving the sale of the equity interests of Reed Krakoff LLC and certain assets, including the Reed Krakoff brand name and related intellectual property rights, to Reed Krakoff International LLC (“Buyer”). The sale was pursuant to the Asset Purchase and Sale Agreement dated </t>
    </r>
    <r>
      <rPr>
        <sz val="10"/>
        <color rgb="FF000000"/>
        <rFont val="Inherit"/>
      </rPr>
      <t>July 29, 2013</t>
    </r>
    <r>
      <rPr>
        <sz val="10"/>
        <color theme="1"/>
        <rFont val="Inherit"/>
      </rPr>
      <t xml:space="preserve"> (the “Purchase Agreement”) with Buyer and Reed Krakoff, the Company’s former President and Executive Creative Director. Coach received a de minimus amount of cash and convertible preferred membership interests representing </t>
    </r>
    <r>
      <rPr>
        <sz val="10"/>
        <color rgb="FF000000"/>
        <rFont val="Inherit"/>
      </rPr>
      <t>8.0%</t>
    </r>
    <r>
      <rPr>
        <sz val="10"/>
        <color theme="1"/>
        <rFont val="Inherit"/>
      </rPr>
      <t xml:space="preserve"> of Buyer’s issued and outstanding convertible preferred units and initial equity value immediately following such issuance. Coach recorded a cost method investment of $</t>
    </r>
    <r>
      <rPr>
        <sz val="10"/>
        <color rgb="FF000000"/>
        <rFont val="Inherit"/>
      </rPr>
      <t>3,261</t>
    </r>
    <r>
      <rPr>
        <sz val="10"/>
        <color theme="1"/>
        <rFont val="Inherit"/>
      </rPr>
      <t xml:space="preserve">, included in Long-term investments in the consolidated balance sheet at </t>
    </r>
    <r>
      <rPr>
        <sz val="10"/>
        <color rgb="FF000000"/>
        <rFont val="Inherit"/>
      </rPr>
      <t>June 28, 2014</t>
    </r>
    <r>
      <rPr>
        <sz val="10"/>
        <color theme="1"/>
        <rFont val="Inherit"/>
      </rPr>
      <t>.</t>
    </r>
  </si>
  <si>
    <t xml:space="preserve">Concurrent with the Closing under the Purchase Agreement, the parties executed certain ancillary agreements which included a transition services agreement between Coach and Buyer for up to nine months. </t>
  </si>
  <si>
    <r>
      <t>In connection with the Purchase Agreement, Mr. Krakoff’s resignation from Coach and the closing of the sale, Mr. Krakoff waived his right to receive compensation, salary, bonuses, equity vesting and certain other benefits. The Company recorded a loss of $</t>
    </r>
    <r>
      <rPr>
        <sz val="10"/>
        <color rgb="FF000000"/>
        <rFont val="Inherit"/>
      </rPr>
      <t>2,683</t>
    </r>
    <r>
      <rPr>
        <sz val="10"/>
        <color theme="1"/>
        <rFont val="Inherit"/>
      </rPr>
      <t xml:space="preserve"> during the first quarter of fiscal </t>
    </r>
    <r>
      <rPr>
        <sz val="10"/>
        <color rgb="FF000000"/>
        <rFont val="Inherit"/>
      </rPr>
      <t>2014</t>
    </r>
    <r>
      <rPr>
        <sz val="10"/>
        <color theme="1"/>
        <rFont val="Inherit"/>
      </rPr>
      <t xml:space="preserve"> related to the sale, which is recorded in SG&amp;A expenses on the Consolidated Statements of Income.</t>
    </r>
  </si>
  <si>
    <t>Fiscal 2013 Charges</t>
  </si>
  <si>
    <t>Restructuring and Transformation-Related Charges</t>
  </si>
  <si>
    <r>
      <t xml:space="preserve">In fiscal 2013, the Company incurred restructuring and transformation related charges, which are not related to the Company's fiscal 2014 Transformation Plan, of $53,202 ($32,568 after-tax, or </t>
    </r>
    <r>
      <rPr>
        <sz val="10"/>
        <color rgb="FF000000"/>
        <rFont val="Times New Roman"/>
        <family val="1"/>
      </rPr>
      <t>$0.11</t>
    </r>
    <r>
      <rPr>
        <sz val="10"/>
        <color theme="1"/>
        <rFont val="Inherit"/>
      </rPr>
      <t xml:space="preserve"> per diluted share). The charges recorded in SG&amp;A expenses and cost of sales were $48,402 and $4,800, respectively. The charges primarily related to our North America segment.</t>
    </r>
  </si>
  <si>
    <t>A summary of charges and related liabilities are as follows:</t>
  </si>
  <si>
    <t>Severance and Related Costs</t>
  </si>
  <si>
    <t>Fiscal 2013 charges</t>
  </si>
  <si>
    <t>(1,980</t>
  </si>
  <si>
    <t>(16,624</t>
  </si>
  <si>
    <t>(6,636</t>
  </si>
  <si>
    <t>(25,240</t>
  </si>
  <si>
    <t>Liability as of June 29, 2013</t>
  </si>
  <si>
    <t>(Income) expense</t>
  </si>
  <si>
    <t>(1,732</t>
  </si>
  <si>
    <t>(345</t>
  </si>
  <si>
    <t>(1,822</t>
  </si>
  <si>
    <t>(2,167</t>
  </si>
  <si>
    <t>Cash payments and settlements</t>
  </si>
  <si>
    <t>(25,245</t>
  </si>
  <si>
    <t>(164</t>
  </si>
  <si>
    <t>(25,409</t>
  </si>
  <si>
    <t>Accumulated Other Comprehensive Income</t>
  </si>
  <si>
    <t>Accumulated Other Comprehensive Income (Loss), Net of Tax [Abstract]</t>
  </si>
  <si>
    <t>ACCUMULATED OTHER COMPREHENSIVE INCOME</t>
  </si>
  <si>
    <t>The components of accumulated other comprehensive income, as of the dates indicated, are as follows:</t>
  </si>
  <si>
    <t>Gains</t>
  </si>
  <si>
    <t>Unrealized</t>
  </si>
  <si>
    <t>(Losses)</t>
  </si>
  <si>
    <t>(Losses) Gains</t>
  </si>
  <si>
    <t>on Cash</t>
  </si>
  <si>
    <t>on Available-</t>
  </si>
  <si>
    <t>Cumulative</t>
  </si>
  <si>
    <t>Flow</t>
  </si>
  <si>
    <t>for-Sale</t>
  </si>
  <si>
    <t>Translation</t>
  </si>
  <si>
    <r>
      <t>Hedges</t>
    </r>
    <r>
      <rPr>
        <b/>
        <sz val="7"/>
        <color theme="1"/>
        <rFont val="Inherit"/>
      </rPr>
      <t>(1)</t>
    </r>
  </si>
  <si>
    <t>Securities</t>
  </si>
  <si>
    <t>Adjustment</t>
  </si>
  <si>
    <r>
      <t>Other</t>
    </r>
    <r>
      <rPr>
        <b/>
        <sz val="7"/>
        <color theme="1"/>
        <rFont val="Inherit"/>
      </rPr>
      <t>(2)</t>
    </r>
  </si>
  <si>
    <t>Balance at June 30, 2012</t>
  </si>
  <si>
    <t>(461</t>
  </si>
  <si>
    <t>(4,424</t>
  </si>
  <si>
    <t>   Other comprehensive income (loss) before reclassifications</t>
  </si>
  <si>
    <t>(1,276</t>
  </si>
  <si>
    <t>(66,990</t>
  </si>
  <si>
    <t>(58,918</t>
  </si>
  <si>
    <t>   Less: gains reclassified from accumulated other comprehensive income</t>
  </si>
  <si>
    <t>Net current-period other comprehensive income (loss)</t>
  </si>
  <si>
    <t>(62,721</t>
  </si>
  <si>
    <t>Balance at June 29, 2013</t>
  </si>
  <si>
    <t>(11,630</t>
  </si>
  <si>
    <t>(3,081</t>
  </si>
  <si>
    <t>(12,246</t>
  </si>
  <si>
    <t>   Other comprehensive income before reclassifications</t>
  </si>
  <si>
    <t>   Less: gains (losses) reclassified from accumulated other comprehensive income</t>
  </si>
  <si>
    <t>(1,072</t>
  </si>
  <si>
    <t>Net current-period other comprehensive (loss) income</t>
  </si>
  <si>
    <t>(3,151</t>
  </si>
  <si>
    <t>Balance at June 28, 2014</t>
  </si>
  <si>
    <t>(9,252</t>
  </si>
  <si>
    <t>(1,904</t>
  </si>
  <si>
    <t>(8,759</t>
  </si>
  <si>
    <r>
      <t>(1)</t>
    </r>
    <r>
      <rPr>
        <sz val="8"/>
        <color theme="1"/>
        <rFont val="Inherit"/>
      </rPr>
      <t xml:space="preserve"> </t>
    </r>
    <r>
      <rPr>
        <sz val="12"/>
        <color theme="1"/>
        <rFont val="Inherit"/>
      </rPr>
      <t> </t>
    </r>
  </si>
  <si>
    <r>
      <t xml:space="preserve">The ending balances of accumulated other comprehensive income related to cash flow hedges are net of tax of </t>
    </r>
    <r>
      <rPr>
        <sz val="10"/>
        <color rgb="FF000000"/>
        <rFont val="Inherit"/>
      </rPr>
      <t>$(532)</t>
    </r>
    <r>
      <rPr>
        <sz val="10"/>
        <color theme="1"/>
        <rFont val="Inherit"/>
      </rPr>
      <t xml:space="preserve"> and </t>
    </r>
    <r>
      <rPr>
        <sz val="10"/>
        <color rgb="FF000000"/>
        <rFont val="Inherit"/>
      </rPr>
      <t>$(2,338)</t>
    </r>
    <r>
      <rPr>
        <sz val="10"/>
        <color theme="1"/>
        <rFont val="Inherit"/>
      </rPr>
      <t xml:space="preserve"> as of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respectively. The amounts reclassified from accumulated other comprehensive income are net of tax of </t>
    </r>
    <r>
      <rPr>
        <sz val="10"/>
        <color rgb="FF000000"/>
        <rFont val="Inherit"/>
      </rPr>
      <t>$(3,432)</t>
    </r>
    <r>
      <rPr>
        <sz val="10"/>
        <color theme="1"/>
        <rFont val="Inherit"/>
      </rPr>
      <t xml:space="preserve"> and </t>
    </r>
    <r>
      <rPr>
        <sz val="10"/>
        <color rgb="FF000000"/>
        <rFont val="Inherit"/>
      </rPr>
      <t>$(2,416)</t>
    </r>
    <r>
      <rPr>
        <sz val="10"/>
        <color theme="1"/>
        <rFont val="Inherit"/>
      </rPr>
      <t xml:space="preserve"> as of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respectively.</t>
    </r>
  </si>
  <si>
    <r>
      <t xml:space="preserve">(2) </t>
    </r>
    <r>
      <rPr>
        <sz val="10"/>
        <color theme="1"/>
        <rFont val="Inherit"/>
      </rPr>
      <t> </t>
    </r>
  </si>
  <si>
    <r>
      <t xml:space="preserve">The components of Other include the accumulated loss on the Company's investment in an auction rate security and the minimum pension liability adjustment of $0 and $(1,904) as of </t>
    </r>
    <r>
      <rPr>
        <sz val="10"/>
        <color rgb="FF000000"/>
        <rFont val="Times New Roman"/>
        <family val="1"/>
      </rPr>
      <t>June 28, 2014</t>
    </r>
    <r>
      <rPr>
        <b/>
        <sz val="10"/>
        <color theme="1"/>
        <rFont val="Inherit"/>
      </rPr>
      <t xml:space="preserve"> </t>
    </r>
    <r>
      <rPr>
        <sz val="10"/>
        <color theme="1"/>
        <rFont val="Inherit"/>
      </rPr>
      <t xml:space="preserve">and $(1,072) and $(2,009) as of </t>
    </r>
    <r>
      <rPr>
        <sz val="10"/>
        <color rgb="FF000000"/>
        <rFont val="Times New Roman"/>
        <family val="1"/>
      </rPr>
      <t>June 29, 2013</t>
    </r>
    <r>
      <rPr>
        <sz val="10"/>
        <color theme="1"/>
        <rFont val="Inherit"/>
      </rPr>
      <t xml:space="preserve">, respectively. As of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the balances of accumulated other comprehensive income are net of tax of $1,531 and $2,118, respectively.</t>
    </r>
  </si>
  <si>
    <t>Disclosure of Compensation Related Costs, Share-based Payments [Abstract]</t>
  </si>
  <si>
    <t>SHARE-BASED COMPENSATION</t>
  </si>
  <si>
    <t>The Company maintains several share-based compensation plans which are more fully described below. The following table shows the total compensation cost charged against income for these plans and the related tax benefits recognized in the income statement:</t>
  </si>
  <si>
    <r>
      <t>June 28, 2014</t>
    </r>
    <r>
      <rPr>
        <b/>
        <sz val="7"/>
        <color theme="1"/>
        <rFont val="Inherit"/>
      </rPr>
      <t>(1)</t>
    </r>
  </si>
  <si>
    <t>June 29,</t>
  </si>
  <si>
    <t>June 30,</t>
  </si>
  <si>
    <t>Compensation expense</t>
  </si>
  <si>
    <t>Related income tax benefit</t>
  </si>
  <si>
    <r>
      <t xml:space="preserve">(1) </t>
    </r>
    <r>
      <rPr>
        <sz val="10"/>
        <color theme="1"/>
        <rFont val="Inherit"/>
      </rPr>
      <t xml:space="preserve">Approximately $9,834 of share based compensation expense and $3,997 of related income tax benefit are related to the sale of the Reed Krakoff business and restructuring and transformation recognized by the Company in the first quarter of fiscal 2014. See Note 3 for information as it relates to the sale of the Reed Krakoff business. </t>
    </r>
  </si>
  <si>
    <t>Coach Stock-Based Plans</t>
  </si>
  <si>
    <t>Coach maintains the 2010 Stock Incentive Plan to award stock options and shares to certain members of Coach management and the outside members of its Board of Directors (“Board”). Coach maintains the 2000 Stock Incentive Plan and the 2004 Stock Incentive Plan for awards granted prior to the establishment of the 2010 Stock Incentive Plan. These plans were approved by Coach’s stockholders. The exercise price of each stock option equals 100% of the market price of Coach’s stock on the date of grant and generally has a maximum term of 10 years. Stock options and service based share awards that are granted as part of the annual compensation process generally vest ratably over three years. Other stock option and share awards are subject to forfeiture until completion of the vesting period, which ranges from one to five years. The Company issues new shares upon the exercise of stock options or vesting of share units.</t>
  </si>
  <si>
    <t>Stock Options</t>
  </si>
  <si>
    <t>A summary of stock option activity during the year ended June 28, 2014 is as follows:</t>
  </si>
  <si>
    <t>Number of</t>
  </si>
  <si>
    <t>Options Outstanding</t>
  </si>
  <si>
    <t>Weighted-</t>
  </si>
  <si>
    <t>Average</t>
  </si>
  <si>
    <t>Exercise</t>
  </si>
  <si>
    <t>Price</t>
  </si>
  <si>
    <t>Remaining</t>
  </si>
  <si>
    <t>Contractual</t>
  </si>
  <si>
    <t>Term</t>
  </si>
  <si>
    <t>(in years)</t>
  </si>
  <si>
    <t>Aggregate</t>
  </si>
  <si>
    <t>Intrinsic</t>
  </si>
  <si>
    <t>Value</t>
  </si>
  <si>
    <t>Outstanding at June 29, 2013</t>
  </si>
  <si>
    <t>  </t>
  </si>
  <si>
    <t>Granted</t>
  </si>
  <si>
    <t>Exercised</t>
  </si>
  <si>
    <t>(1,380</t>
  </si>
  <si>
    <t>Forfeited or expired</t>
  </si>
  <si>
    <t>(2,274</t>
  </si>
  <si>
    <t>Outstanding at June 28, 2014</t>
  </si>
  <si>
    <t>Vested or expected to vest at June 28, 2014</t>
  </si>
  <si>
    <t>Exercisable at June 28, 2014</t>
  </si>
  <si>
    <t>The fair value of each Coach option grant is estimated on the date of grant using the Black-Scholes option pricing model and the following weighted-average assumptions:</t>
  </si>
  <si>
    <t>June 28,</t>
  </si>
  <si>
    <t>Expected term (years)</t>
  </si>
  <si>
    <t>Expected volatility</t>
  </si>
  <si>
    <t>%</t>
  </si>
  <si>
    <t>Risk-free interest rate</t>
  </si>
  <si>
    <t>Dividend yield</t>
  </si>
  <si>
    <t>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Coach’s stock. The risk free interest rate is based on the zero-coupon U.S. Treasury issue as of the date of the grant. Dividend yield is based on the current expected annual dividend per share and the Company’s stock price.</t>
  </si>
  <si>
    <t>The weighted-average grant-date fair value of options granted during fiscal 2014, fiscal 2013 and fiscal 2012 was $9.79, $13.02, and $15.59, respectively. The total intrinsic value of options exercised during fiscal 2014, fiscal 2013 and fiscal 2012 was $28,028, $76,956, and $197,793, respectively. The total cash received from option exercises was $44,541, $74,277, and $178,292 in fiscal 2014, fiscal 2013 and fiscal 2012, respectively, and the cash tax benefit realized for the tax deductions from these option exercises was $10,419, $29,230, and $73,982, respectively.</t>
  </si>
  <si>
    <t>At June 28, 2014, $26,059 of total unrecognized compensation cost related to non-vested stock option awards is expected to be recognized over a weighted-average period of 1.0 year.</t>
  </si>
  <si>
    <t>Service-based Restricted Stock Unit Awards (“RSUs”)</t>
  </si>
  <si>
    <t>A summary of service-based RSU activity during the year ended June 28, 2014 is as follows:</t>
  </si>
  <si>
    <t>Non-vested</t>
  </si>
  <si>
    <t>Share Units</t>
  </si>
  <si>
    <t>Grant-Date</t>
  </si>
  <si>
    <t>Fair Value</t>
  </si>
  <si>
    <t>Non-vested at June 29, 2013</t>
  </si>
  <si>
    <t>Vested</t>
  </si>
  <si>
    <t>(1,503</t>
  </si>
  <si>
    <t>Forfeited</t>
  </si>
  <si>
    <t>(563</t>
  </si>
  <si>
    <t>Non-vested at June 28, 2014</t>
  </si>
  <si>
    <t>At June 28, 2014, $92,437 of total unrecognized compensation cost related to non-vested share awards is expected to be recognized over a weighted-average period of 1.0 year.</t>
  </si>
  <si>
    <t>The weighted-average grant-date fair value of share awards granted during fiscal 2014, fiscal 2013 and fiscal 2012 was $52.93, $54.49 and $62.84, respectively. The total fair value of shares vested during fiscal 2014, fiscal 2013 and fiscal 2012 was $78,692, $93,319 and $99,488, respectively.</t>
  </si>
  <si>
    <t>Performance-based Restricted Stock Unit Awards (“PRSU”)</t>
  </si>
  <si>
    <t>The Company grants performance-based share awards to key executives, the vesting of which is subject to the executive’s continuing employment and the Company's achievement of certain performance goals. A summary of performance-based share award activity during the year ended June 28, 2014 is as follows:</t>
  </si>
  <si>
    <t>Change due to performance condition achievement</t>
  </si>
  <si>
    <t>(453</t>
  </si>
  <si>
    <t>(118</t>
  </si>
  <si>
    <t>At June 28, 2014, $14,535 of total unrecognized compensation cost related to non-vested share awards is expected to be recognized over a weighted-average period of 1.4 years.</t>
  </si>
  <si>
    <t>The weighted-average grant-date fair value of share awards granted during fiscal 2014, fiscal 2013 and fiscal 2012 was $32.53, $50.55 and $62.07, respectively. The total fair value of awards that vested during fiscal 2014 was $23,754. There were no vestings of performance-based shares during fiscal 2013 or fiscal 2012.</t>
  </si>
  <si>
    <t>During fiscal 2014, the Company granted 241 shares of common stock with a fair value of $6,814 to selected executives as retention PRSU awards with a maximum potential number of shares issued and fair value (excluding dividends) of 321 shares and $9,085, respectively. These shares are included within the PRSU tables above. The shares of common stock under these PRSU awards will be earned and distributed based on performance criteria which compares the Company’s total stockholder return over the performance period to the total stockholder return of the companies included in the Standard &amp; Poor’s 500 Index on the date of grant (excluding the Company). The grant date fair value of the PRSU awards was determined utilizing a Monte Carlo simulation and the following assumptions: expected volatility of 32.61%, risk-free interest rate of 0.63%, and dividend yield of 0.00%.</t>
  </si>
  <si>
    <t>In fiscal 2014, fiscal 2013 and fiscal 2012, the cash tax benefit realized for the tax deductions from all RSUs (service and performance-based) was $33,523, $26,097 and $30,740, respectively.</t>
  </si>
  <si>
    <t>Employee Stock Purchase Plan</t>
  </si>
  <si>
    <t>Under the 2001 Employee Stock Purchase Plan, full-time Coach employees are permitted to purchase a limited number of Coach common shares at 85% of market value. Under this plan, Coach sold 119, 122, and 129 shares to employees in fiscal 2014, fiscal 2013 and fiscal 2012, respectively. Compensation expense is calculated for the fair value of employees’ purchase rights using the Black-Scholes model and the following weighted-average assumptions:</t>
  </si>
  <si>
    <t>Fiscal Year Ended</t>
  </si>
  <si>
    <t>The weighted-average fair value of the purchase rights granted during fiscal 2014, fiscal 2013 and fiscal 2012 was $13.30, $15.08, and $17.31, respectively. The Company issues new shares for employee stock purchases.</t>
  </si>
  <si>
    <t>Investments, Debt and Equity Securities [Abstract]</t>
  </si>
  <si>
    <t>INVESTMENTS</t>
  </si>
  <si>
    <t>The following table summarizes the Company’s investments, all of which are denominated in U.S. dollars, recorded within the consolidated balance sheets as of June 28, 2014 and June 29, 2013:</t>
  </si>
  <si>
    <t>June 28, 2014</t>
  </si>
  <si>
    <t>June 29, 2013</t>
  </si>
  <si>
    <t>Short-term</t>
  </si>
  <si>
    <t>Long-Term</t>
  </si>
  <si>
    <t>Long-term</t>
  </si>
  <si>
    <t>Available-for-sale investments:</t>
  </si>
  <si>
    <r>
      <t>Government securities - U.S.</t>
    </r>
    <r>
      <rPr>
        <sz val="7"/>
        <color theme="1"/>
        <rFont val="Inherit"/>
      </rPr>
      <t>(1)</t>
    </r>
  </si>
  <si>
    <r>
      <t>Corporate debt securities – U.S.</t>
    </r>
    <r>
      <rPr>
        <sz val="7"/>
        <color theme="1"/>
        <rFont val="Inherit"/>
      </rPr>
      <t>(1)</t>
    </r>
  </si>
  <si>
    <r>
      <t>Corporate debt securities – non-U.S.</t>
    </r>
    <r>
      <rPr>
        <sz val="7"/>
        <color theme="1"/>
        <rFont val="Inherit"/>
      </rPr>
      <t>(1)</t>
    </r>
  </si>
  <si>
    <r>
      <t>Auction rate security</t>
    </r>
    <r>
      <rPr>
        <sz val="7"/>
        <color theme="1"/>
        <rFont val="Inherit"/>
      </rPr>
      <t>(2)</t>
    </r>
  </si>
  <si>
    <r>
      <t>Asset backed securities</t>
    </r>
    <r>
      <rPr>
        <sz val="7"/>
        <color theme="1"/>
        <rFont val="Inherit"/>
      </rPr>
      <t>(3)</t>
    </r>
  </si>
  <si>
    <t>Available-for-sale investments, total</t>
  </si>
  <si>
    <t>Held to maturity:</t>
  </si>
  <si>
    <r>
      <t>Government securities - U.S.</t>
    </r>
    <r>
      <rPr>
        <sz val="7"/>
        <color theme="1"/>
        <rFont val="Inherit"/>
      </rPr>
      <t>(4)</t>
    </r>
  </si>
  <si>
    <r>
      <t>Corporate debt securities – U.S.</t>
    </r>
    <r>
      <rPr>
        <sz val="7"/>
        <color theme="1"/>
        <rFont val="Inherit"/>
      </rPr>
      <t>(4)</t>
    </r>
  </si>
  <si>
    <r>
      <t>Corporate debt securities – non-U.S.</t>
    </r>
    <r>
      <rPr>
        <sz val="7"/>
        <color theme="1"/>
        <rFont val="Inherit"/>
      </rPr>
      <t>(4)</t>
    </r>
  </si>
  <si>
    <r>
      <t>Commercial paper</t>
    </r>
    <r>
      <rPr>
        <sz val="7"/>
        <color theme="1"/>
        <rFont val="Inherit"/>
      </rPr>
      <t>(4)</t>
    </r>
  </si>
  <si>
    <t>Other:</t>
  </si>
  <si>
    <r>
      <t>Time deposits</t>
    </r>
    <r>
      <rPr>
        <sz val="7"/>
        <color theme="1"/>
        <rFont val="Inherit"/>
      </rPr>
      <t>(5)</t>
    </r>
  </si>
  <si>
    <r>
      <t>Other</t>
    </r>
    <r>
      <rPr>
        <sz val="7"/>
        <color theme="1"/>
        <rFont val="Inherit"/>
      </rPr>
      <t>(6)</t>
    </r>
  </si>
  <si>
    <t>Total Investments</t>
  </si>
  <si>
    <r>
      <t>(1)</t>
    </r>
    <r>
      <rPr>
        <sz val="10"/>
        <color theme="1"/>
        <rFont val="Inherit"/>
      </rPr>
      <t> </t>
    </r>
  </si>
  <si>
    <r>
      <t xml:space="preserve">These securities have maturity dates between calendar years </t>
    </r>
    <r>
      <rPr>
        <sz val="10"/>
        <color rgb="FF000000"/>
        <rFont val="Inherit"/>
      </rPr>
      <t>2014</t>
    </r>
    <r>
      <rPr>
        <sz val="10"/>
        <color theme="1"/>
        <rFont val="Inherit"/>
      </rPr>
      <t xml:space="preserve"> and </t>
    </r>
    <r>
      <rPr>
        <sz val="10"/>
        <color rgb="FF000000"/>
        <rFont val="Inherit"/>
      </rPr>
      <t>2017</t>
    </r>
    <r>
      <rPr>
        <sz val="10"/>
        <color theme="1"/>
        <rFont val="Inherit"/>
      </rPr>
      <t xml:space="preserve"> and are recorded at fair value.</t>
    </r>
  </si>
  <si>
    <r>
      <t>(2)</t>
    </r>
    <r>
      <rPr>
        <sz val="10"/>
        <color theme="1"/>
        <rFont val="Inherit"/>
      </rPr>
      <t> </t>
    </r>
  </si>
  <si>
    <t>The investment was sold in the third quarter of fiscal 2014. Refer to Note 10, "Fair Value Measurements," for further information.</t>
  </si>
  <si>
    <r>
      <t>(3)</t>
    </r>
    <r>
      <rPr>
        <sz val="10"/>
        <color theme="1"/>
        <rFont val="Inherit"/>
      </rPr>
      <t> </t>
    </r>
  </si>
  <si>
    <t>The security matures during calendar year 2016.</t>
  </si>
  <si>
    <r>
      <t>(4)</t>
    </r>
    <r>
      <rPr>
        <sz val="10"/>
        <color theme="1"/>
        <rFont val="Inherit"/>
      </rPr>
      <t> </t>
    </r>
  </si>
  <si>
    <t>These securities have maturity dates of less than one year and are recorded at amortized cost which approximates fair value.</t>
  </si>
  <si>
    <r>
      <t>(5)</t>
    </r>
    <r>
      <rPr>
        <sz val="10"/>
        <color theme="1"/>
        <rFont val="Inherit"/>
      </rPr>
      <t> </t>
    </r>
  </si>
  <si>
    <r>
      <t xml:space="preserve">These time deposits have original maturities greater than </t>
    </r>
    <r>
      <rPr>
        <sz val="10"/>
        <color rgb="FF000000"/>
        <rFont val="Inherit"/>
      </rPr>
      <t>3 months</t>
    </r>
    <r>
      <rPr>
        <sz val="10"/>
        <color theme="1"/>
        <rFont val="Inherit"/>
      </rPr>
      <t xml:space="preserve"> and are recorded at fair value.</t>
    </r>
  </si>
  <si>
    <r>
      <t>(6)</t>
    </r>
    <r>
      <rPr>
        <sz val="10"/>
        <color theme="1"/>
        <rFont val="Inherit"/>
      </rPr>
      <t> </t>
    </r>
  </si>
  <si>
    <r>
      <t xml:space="preserve">Primarily relates to the equity method investment related to an equity interest in an entity formed during fiscal 2013 for the purpose of developing a new office tower in Manhattan (the “Hudson Yards joint venture”), with the Company owning less than </t>
    </r>
    <r>
      <rPr>
        <sz val="10"/>
        <color rgb="FF000000"/>
        <rFont val="Inherit"/>
      </rPr>
      <t>43%</t>
    </r>
    <r>
      <rPr>
        <sz val="10"/>
        <color theme="1"/>
        <rFont val="Inherit"/>
      </rPr>
      <t xml:space="preserve"> of the joint venture, and the Reed Krakoff cost method investment. As of June 28, 2014, the Company has recorded $181,163 and $</t>
    </r>
    <r>
      <rPr>
        <sz val="10"/>
        <color rgb="FF000000"/>
        <rFont val="Inherit"/>
      </rPr>
      <t>3,261</t>
    </r>
    <r>
      <rPr>
        <sz val="10"/>
        <color theme="1"/>
        <rFont val="Inherit"/>
      </rPr>
      <t xml:space="preserve"> in the Hudson Yards joint venture and the Reed Krakoff cost method investment, respectively. The Hudson Yards joint venture is determined to be a VIE primarily due to the fact that it has insufficient equity to finance its activities without additional subordinated financial support from its two joint venture partners. Coach is not considered the primary beneficiary of the entity primarily because the Company does not have the power to direct the activities that most significantly impact the entity’s economic performance. The Company’s maximum loss exposure is limited to the committed capital. Refer to Note 12, "Commitments and Contingencies" for further information. </t>
    </r>
  </si>
  <si>
    <t>The amortized cost, gross unrealized gains, gross unrealized losses and fair value of available-for-sale securities are presented below:</t>
  </si>
  <si>
    <t>Amortized Cost</t>
  </si>
  <si>
    <t>Gross Unrealized Gains</t>
  </si>
  <si>
    <t>Gross Unrealized Losses</t>
  </si>
  <si>
    <t>Estimated Fair Value</t>
  </si>
  <si>
    <t>Government securities - U.S.</t>
  </si>
  <si>
    <t>(8</t>
  </si>
  <si>
    <t>Corporate debt issues - U.S.</t>
  </si>
  <si>
    <t>(15</t>
  </si>
  <si>
    <t>Corporate debt issues - non-U.S.</t>
  </si>
  <si>
    <t>(11</t>
  </si>
  <si>
    <t>Asset backed securities</t>
  </si>
  <si>
    <t>(34</t>
  </si>
  <si>
    <t>(851</t>
  </si>
  <si>
    <t>(427</t>
  </si>
  <si>
    <t>Auction rate security</t>
  </si>
  <si>
    <t>(1,278</t>
  </si>
  <si>
    <t>Acquisitions</t>
  </si>
  <si>
    <t>Business Combinations [Abstract]</t>
  </si>
  <si>
    <t>ACQUISITIONS</t>
  </si>
  <si>
    <t>Fiscal 2014 Acquisition</t>
  </si>
  <si>
    <r>
      <t xml:space="preserve">On July 1, 2013, Coach became the </t>
    </r>
    <r>
      <rPr>
        <sz val="10"/>
        <color rgb="FF000000"/>
        <rFont val="Inherit"/>
      </rPr>
      <t>100%</t>
    </r>
    <r>
      <rPr>
        <sz val="10"/>
        <color theme="1"/>
        <rFont val="Inherit"/>
      </rPr>
      <t xml:space="preserve"> owner of its European joint venture by purchasing Hackett Limited’s </t>
    </r>
    <r>
      <rPr>
        <sz val="10"/>
        <color rgb="FF000000"/>
        <rFont val="Inherit"/>
      </rPr>
      <t>50%</t>
    </r>
    <r>
      <rPr>
        <sz val="10"/>
        <color theme="1"/>
        <rFont val="Inherit"/>
      </rPr>
      <t xml:space="preserve"> interest in the joint venture, enabling Coach to assume direct control and consolidate its European retail business. The joint venture included </t>
    </r>
    <r>
      <rPr>
        <sz val="10"/>
        <color rgb="FF000000"/>
        <rFont val="Inherit"/>
      </rPr>
      <t>18</t>
    </r>
    <r>
      <rPr>
        <sz val="10"/>
        <color theme="1"/>
        <rFont val="Inherit"/>
      </rPr>
      <t xml:space="preserve"> retail locations in Spain, Portugal, Great Britain, France, Ireland and Germany. The results of the acquired business have been included in the consolidated financial statements since the date of acquisition within the International segment. The purchase price consisted of cash payments of approximately </t>
    </r>
    <r>
      <rPr>
        <sz val="10"/>
        <color rgb="FF000000"/>
        <rFont val="Inherit"/>
      </rPr>
      <t>$15,105</t>
    </r>
    <r>
      <rPr>
        <sz val="10"/>
        <color theme="1"/>
        <rFont val="Inherit"/>
      </rPr>
      <t xml:space="preserve"> and the forgiveness of a loan from Coach to Hackett Limited of approximately </t>
    </r>
    <r>
      <rPr>
        <sz val="10"/>
        <color rgb="FF000000"/>
        <rFont val="Inherit"/>
      </rPr>
      <t>$18,019</t>
    </r>
    <r>
      <rPr>
        <sz val="10"/>
        <color theme="1"/>
        <rFont val="Inherit"/>
      </rPr>
      <t xml:space="preserve">. The Company made cash payments of </t>
    </r>
    <r>
      <rPr>
        <sz val="10"/>
        <color rgb="FF000000"/>
        <rFont val="Inherit"/>
      </rPr>
      <t>$7,893</t>
    </r>
    <r>
      <rPr>
        <sz val="10"/>
        <color theme="1"/>
        <rFont val="Inherit"/>
      </rPr>
      <t xml:space="preserve"> in fiscal 2013 and </t>
    </r>
    <r>
      <rPr>
        <sz val="10"/>
        <color rgb="FF000000"/>
        <rFont val="Inherit"/>
      </rPr>
      <t>$7,212</t>
    </r>
    <r>
      <rPr>
        <sz val="10"/>
        <color theme="1"/>
        <rFont val="Inherit"/>
      </rPr>
      <t xml:space="preserve"> in fiscal 2014, which were partially offset by cash acquired as part of the acquisition of </t>
    </r>
    <r>
      <rPr>
        <sz val="10"/>
        <color rgb="FF000000"/>
        <rFont val="Inherit"/>
      </rPr>
      <t>$3,453</t>
    </r>
    <r>
      <rPr>
        <sz val="10"/>
        <color theme="1"/>
        <rFont val="Inherit"/>
      </rPr>
      <t xml:space="preserve">. The allocation of the purchase price acquisition has been completed resulting in goodwill of </t>
    </r>
    <r>
      <rPr>
        <sz val="10"/>
        <color rgb="FF000000"/>
        <rFont val="Inherit"/>
      </rPr>
      <t>$14,812</t>
    </r>
    <r>
      <rPr>
        <sz val="10"/>
        <color theme="1"/>
        <rFont val="Inherit"/>
      </rPr>
      <t>, which is not tax deductible.</t>
    </r>
  </si>
  <si>
    <t>Fiscal 2013 Acquisitions</t>
  </si>
  <si>
    <t xml:space="preserve">On July 1, 2012, Coach acquired 100% of its domestic retail business in Malaysia (consisting of 10 retail stores) from the former distributor, Valiram Group, and on August 5, 2012, acquired 100% of its domestic retail business in South Korea (consisting of 47 retail and department store locations) from the former distributor, Shinsegae International. The results of the acquired businesses have been included in the consolidated financial statements since the dates of acquisition within the International segment. The aggregate cash paid in connection with the acquisitions of the Malaysia and South Korea businesses was $8,593 and $36,851, respectively. The Company made a contingent payment to Shinsegae International, of $6,000 in fiscal 2014 (classified as financing activities within the Consolidated Statements of Cash Flows) and is scheduled to make a contingent payment of $4,000 during the first quarter of fiscal 2015. </t>
  </si>
  <si>
    <t>The following table summarizes the fair values of the assets acquired as part of the fiscal 2013 acquisitions:</t>
  </si>
  <si>
    <t>Assets Acquired</t>
  </si>
  <si>
    <t>Current assets</t>
  </si>
  <si>
    <t>Fixed assets and other non-current assets</t>
  </si>
  <si>
    <r>
      <t>Goodwill</t>
    </r>
    <r>
      <rPr>
        <sz val="7"/>
        <color theme="1"/>
        <rFont val="Inherit"/>
      </rPr>
      <t>(1)</t>
    </r>
  </si>
  <si>
    <t>Total assets acquired</t>
  </si>
  <si>
    <r>
      <t>(1)</t>
    </r>
    <r>
      <rPr>
        <sz val="10"/>
        <color theme="1"/>
        <rFont val="Inherit"/>
      </rPr>
      <t xml:space="preserve"> Approximately $30,000 of the goodwill balance is tax deductible.</t>
    </r>
  </si>
  <si>
    <t>Unaudited pro forma information related to the fiscal 2014 and 2013 acquisitions is not included, as the impact of these transactions is not material to the consolidated results of the Company.</t>
  </si>
  <si>
    <t>Leases</t>
  </si>
  <si>
    <t>Leases [Abstract]</t>
  </si>
  <si>
    <t>LEASES</t>
  </si>
  <si>
    <t>Coach leases office, distribution and retail facilities. The lease agreements, which expire at various dates through 2028, are subject, in most cases, to renewal options and provide for the payment of taxes, insurance and maintenance. Certain leases contain escalation clauses resulting from the pass-through of increases in operating costs, property taxes and the effect on costs from changes in consumer price indices. Certain rentals are also contingent upon factors such as sales.</t>
  </si>
  <si>
    <t>Rent expense for the Company's operating leases consisted of the following:</t>
  </si>
  <si>
    <t>Minimum rent</t>
  </si>
  <si>
    <r>
      <t>Contingent rent</t>
    </r>
    <r>
      <rPr>
        <sz val="7"/>
        <color theme="1"/>
        <rFont val="Inherit"/>
      </rPr>
      <t>(1)</t>
    </r>
  </si>
  <si>
    <t>Total rent expense</t>
  </si>
  <si>
    <t xml:space="preserve">A portion of the increase in contingent rent from fiscal 2013 is due to the inclusion of concession-based expense attributable to certain shop-in-shops in the International segment. </t>
  </si>
  <si>
    <t>Future minimum rental payments under noncancelable operating leases are as follows:</t>
  </si>
  <si>
    <t>Amount</t>
  </si>
  <si>
    <t>Subsequent to 2019</t>
  </si>
  <si>
    <t>Total minimum future rental payments</t>
  </si>
  <si>
    <t>Derivative Instruments and Hedging Activities</t>
  </si>
  <si>
    <t>Derivative Instruments and Hedging Activities Disclosure [Abstract]</t>
  </si>
  <si>
    <t>DERIVATIVE INSTRUMENTS AND HEDGING ACTIVITIES</t>
  </si>
  <si>
    <t>The following tables provide information related to the Company’s derivatives:</t>
  </si>
  <si>
    <t>Notional Value</t>
  </si>
  <si>
    <t>Derivative Assets</t>
  </si>
  <si>
    <t>Derivative Liabilities</t>
  </si>
  <si>
    <r>
      <t xml:space="preserve">Designated Derivative Hedging Instruments </t>
    </r>
    <r>
      <rPr>
        <b/>
        <sz val="5"/>
        <color theme="1"/>
        <rFont val="Inherit"/>
      </rPr>
      <t>(1)</t>
    </r>
  </si>
  <si>
    <t>Balance Sheet Classification</t>
  </si>
  <si>
    <t>C - Inventory purchases</t>
  </si>
  <si>
    <t>Other Current Assets</t>
  </si>
  <si>
    <t>Accrued Liabilities</t>
  </si>
  <si>
    <t>(565</t>
  </si>
  <si>
    <t>(2,555</t>
  </si>
  <si>
    <t>CCS - Intercompany loans</t>
  </si>
  <si>
    <t>(85</t>
  </si>
  <si>
    <t>FC - Intercompany &amp; Related Party Loans</t>
  </si>
  <si>
    <t>(9</t>
  </si>
  <si>
    <r>
      <t>FC - Contractual Obligations</t>
    </r>
    <r>
      <rPr>
        <sz val="5"/>
        <color theme="1"/>
        <rFont val="Inherit"/>
      </rPr>
      <t>(2)</t>
    </r>
  </si>
  <si>
    <t>(323</t>
  </si>
  <si>
    <t>(255</t>
  </si>
  <si>
    <t>Total Hedges</t>
  </si>
  <si>
    <t>(897</t>
  </si>
  <si>
    <t>(2,895</t>
  </si>
  <si>
    <t>C =ero-cost Collars; CCS =ross Currency Swaps; FC =orward foreign currency exchange contracts;</t>
  </si>
  <si>
    <t>Contractual obligations as of fiscal 2014 and 2013 consist of $4,000 and $10,000 respectively, due to Shinsegae International, related to the acquisition of the domestic retail business in South Korea. Fiscal 2013 also had contractual obligations of $6,944 due to Hackett Limited related to the acquired European joint venture.</t>
  </si>
  <si>
    <t>Amount of Gain (Loss) Recognized in OCI on Derivatives (Effective Portion)</t>
  </si>
  <si>
    <t>Amount of Net Gain (Loss) Reclassified from Accumulated OCI into Income (Effective Portion)</t>
  </si>
  <si>
    <r>
      <t>Fiscal Year Ended</t>
    </r>
    <r>
      <rPr>
        <b/>
        <sz val="5"/>
        <color theme="1"/>
        <rFont val="Inherit"/>
      </rPr>
      <t>(1)</t>
    </r>
  </si>
  <si>
    <t>Income</t>
  </si>
  <si>
    <t>Statement</t>
  </si>
  <si>
    <t>Classification</t>
  </si>
  <si>
    <r>
      <t>Fiscal Year Ended</t>
    </r>
    <r>
      <rPr>
        <b/>
        <sz val="5"/>
        <color theme="1"/>
        <rFont val="Inherit"/>
      </rPr>
      <t>(2)</t>
    </r>
  </si>
  <si>
    <t>Designated Cash Flow Hedges:</t>
  </si>
  <si>
    <t>(2,568</t>
  </si>
  <si>
    <t>(3,099</t>
  </si>
  <si>
    <t>(478</t>
  </si>
  <si>
    <t>SG&amp;A</t>
  </si>
  <si>
    <t>(2,095</t>
  </si>
  <si>
    <t>For fiscal 2014, fiscal 2013 and fiscal 2012, the amounts above are net of tax of $(1,626), $(5,325) and $1,858, respectively.</t>
  </si>
  <si>
    <t>For fiscal 2014, fiscal 2013 and fiscal 2012, the amounts above are net of tax of $(3,432), $(2,416) and $2,181, respectively.</t>
  </si>
  <si>
    <t>During fiscal 2014 and fiscal 2013, there were no material gains or losses recognized in income due to hedge ineffectiveness.</t>
  </si>
  <si>
    <t xml:space="preserve">For forward foreign currency exchange contracts that are designated as fair value hedges, the gain (loss) on the derivative as well as the offsetting gain (loss) on the hedged item attributable to the hedged risk, both of which are recorded within SG&amp;A, resulted in an immaterial net impact to the Company's statement of operations. </t>
  </si>
  <si>
    <t>The Company expects that $1,131 of net derivative gains included in accumulated other comprehensive income at June 28, 2014 will be reclassified into earnings within the next 12 months. This amount will vary due to fluctuations in foreign currency exchange rates.</t>
  </si>
  <si>
    <t>Fair Value Measurements</t>
  </si>
  <si>
    <t>Fair Value Disclosures [Abstract]</t>
  </si>
  <si>
    <t>FAIR VALUE MEASUREMENTS</t>
  </si>
  <si>
    <t>The Company categorizes its assets and liabilities based on the priority of the inputs to the valuation technique into a three-level fair value hierarchy as set forth below. The three levels of the hierarchy are defined as follows:</t>
  </si>
  <si>
    <t>Level 1 — Unadjusted quoted prices in active markets for identical assets or liabilities.</t>
  </si>
  <si>
    <t>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t>
  </si>
  <si>
    <t>Level 3 — Unobservable inputs reflecting management’s own assumptions about the input used in pricing the asset or liability.</t>
  </si>
  <si>
    <r>
      <t xml:space="preserve">The following table shows the fair value measurements of the Company’s financial assets and liabilities at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Level 1</t>
  </si>
  <si>
    <t>Level 2</t>
  </si>
  <si>
    <t>Level 3</t>
  </si>
  <si>
    <t>Assets:</t>
  </si>
  <si>
    <r>
      <t>Cash equivalents</t>
    </r>
    <r>
      <rPr>
        <sz val="6"/>
        <color theme="1"/>
        <rFont val="Inherit"/>
      </rPr>
      <t>(1)</t>
    </r>
  </si>
  <si>
    <t>Short-term investments:</t>
  </si>
  <si>
    <r>
      <t>Time deposits</t>
    </r>
    <r>
      <rPr>
        <sz val="6"/>
        <color theme="1"/>
        <rFont val="Inherit"/>
      </rPr>
      <t>(2)</t>
    </r>
  </si>
  <si>
    <r>
      <t>Commercial paper</t>
    </r>
    <r>
      <rPr>
        <sz val="6"/>
        <color theme="1"/>
        <rFont val="Inherit"/>
      </rPr>
      <t>(2)</t>
    </r>
  </si>
  <si>
    <r>
      <t>Government securities - U.S.</t>
    </r>
    <r>
      <rPr>
        <sz val="6"/>
        <color theme="1"/>
        <rFont val="Inherit"/>
      </rPr>
      <t>(2)</t>
    </r>
  </si>
  <si>
    <r>
      <t>Corporate debt securities - U.S.</t>
    </r>
    <r>
      <rPr>
        <sz val="6"/>
        <color theme="1"/>
        <rFont val="Inherit"/>
      </rPr>
      <t>(2)</t>
    </r>
  </si>
  <si>
    <r>
      <t>Corporate debt securities - non U.S.</t>
    </r>
    <r>
      <rPr>
        <sz val="6"/>
        <color theme="1"/>
        <rFont val="Inherit"/>
      </rPr>
      <t>(2)</t>
    </r>
  </si>
  <si>
    <t>Long-term investments:</t>
  </si>
  <si>
    <r>
      <t>Asset backed securities</t>
    </r>
    <r>
      <rPr>
        <sz val="6"/>
        <color theme="1"/>
        <rFont val="Inherit"/>
      </rPr>
      <t>(3)</t>
    </r>
  </si>
  <si>
    <r>
      <t>Government securities - U.S.</t>
    </r>
    <r>
      <rPr>
        <sz val="6"/>
        <color theme="1"/>
        <rFont val="Inherit"/>
      </rPr>
      <t>(3)</t>
    </r>
  </si>
  <si>
    <r>
      <t>Corporate debt securities – U.S.</t>
    </r>
    <r>
      <rPr>
        <sz val="6"/>
        <color theme="1"/>
        <rFont val="Inherit"/>
      </rPr>
      <t>(3)</t>
    </r>
  </si>
  <si>
    <r>
      <t>Corporate debt securities - non U.S.</t>
    </r>
    <r>
      <rPr>
        <sz val="6"/>
        <color theme="1"/>
        <rFont val="Inherit"/>
      </rPr>
      <t>(3)</t>
    </r>
  </si>
  <si>
    <r>
      <t>Auction rate security</t>
    </r>
    <r>
      <rPr>
        <sz val="6"/>
        <color theme="1"/>
        <rFont val="Inherit"/>
      </rPr>
      <t>(4)</t>
    </r>
  </si>
  <si>
    <t>Derivative Assets:</t>
  </si>
  <si>
    <r>
      <t>Zero-cost collar options</t>
    </r>
    <r>
      <rPr>
        <sz val="6"/>
        <color theme="1"/>
        <rFont val="Inherit"/>
      </rPr>
      <t>(5)</t>
    </r>
  </si>
  <si>
    <r>
      <t>Forward contracts and cross currency swaps</t>
    </r>
    <r>
      <rPr>
        <sz val="6"/>
        <color theme="1"/>
        <rFont val="Inherit"/>
      </rPr>
      <t>(5)</t>
    </r>
  </si>
  <si>
    <t>Liabilities:</t>
  </si>
  <si>
    <t>Derivative liabilities:</t>
  </si>
  <si>
    <t>Cash equivalents consist of money market funds and time deposits with maturities of three months or less at the date of purchase. Due to their short term maturity, management believes that their carrying value approximates fair value.</t>
  </si>
  <si>
    <t>Short-term available-for-sale investments are recorded at fair value, which approximates their carrying value, and are primarily based upon quoted vendor or broker priced securities in active markets. Short-term held to maturity investments are recorded at amortized cost, which approximates fair value (Level 2).</t>
  </si>
  <si>
    <t>Fair value is primarily determined using vendor or broker priced securities in active markets. These securities have maturity dates between calendar years 2015 and 2017.</t>
  </si>
  <si>
    <t>Fair value is determined using a valuation model that takes into consideration the financial conditions of the issuer and the bond insurer, current market conditions and the value of the collateral bonds. The Company has determined that the significant majority of the inputs used to value this security fall within Level 3 of the fair value hierarchy as the inputs are based on unobservable estimates. This security was sold during the third quarter of fiscal 2014.</t>
  </si>
  <si>
    <t>The fair value of these hedges is primarily based on the forward curves of the specific indices upon which settlement is based and includes an adjustment for the counterparty’s or Company’s credit risk.</t>
  </si>
  <si>
    <r>
      <t xml:space="preserve">The following table present a reconciliation of the assets measured at fair value on a recurring basis using significant unobservable inputs (Level 3) for the year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Level 3 available-for-sale securities consisted of one auction rate security.</t>
    </r>
  </si>
  <si>
    <t>June 28,</t>
  </si>
  <si>
    <t>June 29,</t>
  </si>
  <si>
    <t>Balance, beginning of year</t>
  </si>
  <si>
    <t>Losses reclassified out of other comprehensive income</t>
  </si>
  <si>
    <t>Loss on sale (included in "Income before taxes")</t>
  </si>
  <si>
    <t>(25</t>
  </si>
  <si>
    <t>Sale of investment</t>
  </si>
  <si>
    <t>(7,047</t>
  </si>
  <si>
    <t>Balance, end of year</t>
  </si>
  <si>
    <t>Non-Financial Assets and Liabilities</t>
  </si>
  <si>
    <t>The Company’s non-financial instruments, which primarily consist of goodwill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non-financial instruments are assessed for impairment and, if applicable, written-down to and recorded at fair value, considering market participant assumptions.</t>
  </si>
  <si>
    <r>
      <t xml:space="preserve">The Company incurred impairment charges of $35,544 in fiscal 2014 and $16,624 in fiscal 2013, to reduce the carrying amount of certain store assets (primarily leasehold improvements at selected retail store locations) to their fair values of $6,876 as of June 28, 2014 and $4,310 as of </t>
    </r>
    <r>
      <rPr>
        <sz val="10"/>
        <color rgb="FF000000"/>
        <rFont val="Times New Roman"/>
        <family val="1"/>
      </rPr>
      <t>June 29, 2013</t>
    </r>
    <r>
      <rPr>
        <sz val="10"/>
        <color theme="1"/>
        <rFont val="Inherit"/>
      </rPr>
      <t>. The fair values of these assets were determined based on Level 3 measurements. Inputs to these fair value measurements included estimates of the amount and the timing of the stores' net future discounted cash flows based on historical experience, current trends, and market conditions.</t>
    </r>
  </si>
  <si>
    <t>Debt</t>
  </si>
  <si>
    <t>Long-term Debt, Unclassified [Abstract]</t>
  </si>
  <si>
    <t>DEBT</t>
  </si>
  <si>
    <t>Revolving Credit Facilities</t>
  </si>
  <si>
    <t xml:space="preserve">On June 18, 2012, the Company established a $400,000 revolving credit facility with certain lenders and JP Morgan Chase Bank, N.A. as the primary lender and administrative agent (the “JP Morgan facility”) with a maturity date of June 2017. On March 26, 2013, the Company amended the JP Morgan facility to expand available aggregate revolving commitments to $700,000 and to extend the maturity date to March 2018. The JP Morgan facility is available to finance the seasonal working capital requirements and general corporate purposes of the Company and its subsidiaries. At Coach’s request and lenders’ consent, revolving commitments of the JP Morgan facility may be increased to $1,000,000. As of June 28, 2014 and June 29, 2013, there was $140,000 and $0, respectively, of outstanding borrowings on the JP Morgan facility. Due to the short-term nature of this borrowing, the fair value approximates carrying value. </t>
  </si>
  <si>
    <t>Borrowings under the JP Morgan Facility bear interest at a rate per annum equal to, at Coach’s option, either (a) a rate based on the rates applicable for deposits in the interbank market for U.S. dollars or the applicable currency in which the loans are made plus an applicable margin or (b) an alternate base rate (which is a rate equal to the greatest of (1) the Prime Rate in effect on such day, (2) the Federal Funds Effective Rate in effect on such day plus ½ of 1% or (3) the Adjusted LIBO Rate for a one month Interest Period on such day plus 1%). Additionally, Coach pays a commitment fee on the average daily unused amount of the JP Morgan Facility. At June 28, 2014, the commitment fee was 9 basis points.</t>
  </si>
  <si>
    <t>Coach Japan maintains credit facilities with several Japanese financial institutions to provide funding for working capital and general corporate purposes, with total maximum borrowing capacity of 5.3 billion yen, or approximately $52,300 at June 28, 2014. Interest is based on the Tokyo Interbank rate plus a margin of 25 to 30 basis points. At June 28, 2014 and during fiscal 2014, there were no outstanding borrowings under these facilities.</t>
  </si>
  <si>
    <t>Coach Shanghai Limited maintains a credit facility to provide funding for working capital and general corporate purposes, with a maximum borrowing capacity of 63.0 million Chinese renminbi, or approximately $10,100 at June 28, 2014. Interest is based on the People's Bank of China rate. At June 28, 2014 and during fiscal 2014, there were no outstanding borrowings under this facility.</t>
  </si>
  <si>
    <t>Both the Coach Japan and Coach Shanghai Limited credit facilities can be terminated at any time by either party, and there is no guarantee that they will be available to the Company in future periods.</t>
  </si>
  <si>
    <t>Commitments and Contingencies</t>
  </si>
  <si>
    <t>Commitments and Contingencies Disclosure [Abstract]</t>
  </si>
  <si>
    <t>COMMITMENTS AND CONTINGENCIES</t>
  </si>
  <si>
    <t>As of June 28, 2014, the Company's equity method investment related to an equity interest in an entity formed during fiscal 2013 for the purpose of developing a new office tower in Manhattan, the Hudson Yards joint venture, with the Company owning less than 43% of the joint venture. This investment is included in the Company’s long-term investments.</t>
  </si>
  <si>
    <t>The formation of the Hudson Yards joint venture serves as a financing vehicle for the project. Construction of the new building has commenced and upon completion of the office tower in fiscal 2016, the Company will retain a condominium interest serving as its new corporate headquarters. During fiscal 2014, the Company invested $87,233 in the joint venture. Since the formation of the Hudson Yards joint venture, the Company has invested $181,163. The Company expects to invest approximately $350,000 over the next two years, with approximately $240,000 estimated in fiscal 2015, depending on construction progress. Outside of the joint venture, Coach is directly investing in a portion of the design and build-out of the new corporate headquarters. In fiscal 2014, $2,082 was included in capital expenditures and we expect approximately another $188,000 over the period of construction.</t>
  </si>
  <si>
    <t>The Hudson Yards joint venture is determined to be a VIE primarily due to the fact that it has insufficient equity to finance its activities without additional subordinated financial support from its two joint venture partners. Coach is not considered the primary beneficiary of the entity primarily because the Company does not have the power to direct the activities that most significantly impact the entity’s economic performance. The Company’s maximum loss exposure is limited to the committed capital.</t>
  </si>
  <si>
    <t>At June 28, 2014 and June 29, 2013, the Company had standby letters of credit totaling $5,558 and $14,885 outstanding. The letters of credit, which expire at various dates through 2015, primarily collateralize the Company’s obligation to third parties for insurance claims and value-added tax refunds. Coach pays certain fees with respect to letters of credit that are issued.</t>
  </si>
  <si>
    <t>The Company had other contractual cash obligations as of June 28, 2014, including $533,504 related to inventory purchase obligations, $15,900 related to capital expenditure purchase obligations, and $9,100 of other purchase obligations. Refer to Note 8, "Leases," for a summary of the Company's future minimum rental payments under noncancelable leases.</t>
  </si>
  <si>
    <t>In the ordinary course of business, Coach is a party to several pending legal proceedings and claims. Although the outcome of such items cannot be determined with certainty, Coach's general counsel and management are of the opinion that the final outcome will not have a material effect on Coach's cash flow, results of operations or financial positio</t>
  </si>
  <si>
    <t>Goodwill and Intangible Assets</t>
  </si>
  <si>
    <t>Goodwill and Intangible Assets Disclosure [Abstract]</t>
  </si>
  <si>
    <t>GOODWILL AND OTHER INTANGIBLE ASSETS</t>
  </si>
  <si>
    <t>The change in the carrying amount of the Company’s goodwill, all of which is included within the International reportable segment, is as follows:</t>
  </si>
  <si>
    <t>Balance at June 30, 2012</t>
  </si>
  <si>
    <t>Acquisition of Singapore and Taiwan retail businesses</t>
  </si>
  <si>
    <t>Foreign exchange impact</t>
  </si>
  <si>
    <t>(62,641</t>
  </si>
  <si>
    <t>Balance at June 29, 2013</t>
  </si>
  <si>
    <t>Acquisition of Europe retail business</t>
  </si>
  <si>
    <t>Balance at June 28, 2014</t>
  </si>
  <si>
    <t>At June 28, 2014 and June 29, 2013, the Company’s intangible assets, which are not subject to amortization, consisted of $9,788 of trademarks.</t>
  </si>
  <si>
    <t>Income Tax Disclosure [Abstract]</t>
  </si>
  <si>
    <t>INCOME TAXES</t>
  </si>
  <si>
    <t>The provisions for income taxes computed by applying the U.S. statutory rate to income before taxes as reconciled to the actual provisions were:</t>
  </si>
  <si>
    <t>June 30, 2012</t>
  </si>
  <si>
    <t>Percentage</t>
  </si>
  <si>
    <t>Income before provision for income taxes:</t>
  </si>
  <si>
    <t>United States</t>
  </si>
  <si>
    <t> %</t>
  </si>
  <si>
    <t>Foreign</t>
  </si>
  <si>
    <t>Total income before provision for income taxes:</t>
  </si>
  <si>
    <t>Tax expense at U.S. statutory rate</t>
  </si>
  <si>
    <t>State taxes, net of federal benefit</t>
  </si>
  <si>
    <t>Effects of foreign operations</t>
  </si>
  <si>
    <t>(93,125</t>
  </si>
  <si>
    <t>(8.3</t>
  </si>
  <si>
    <t>(119,218</t>
  </si>
  <si>
    <t>(7.9</t>
  </si>
  <si>
    <t>(120,642</t>
  </si>
  <si>
    <t>(8.1</t>
  </si>
  <si>
    <t>Tax benefit related to agreements with tax authorities</t>
  </si>
  <si>
    <t>(3,546</t>
  </si>
  <si>
    <t>(0.2</t>
  </si>
  <si>
    <t>(11,553</t>
  </si>
  <si>
    <t>(0.7</t>
  </si>
  <si>
    <t>Other, net</t>
  </si>
  <si>
    <t>Taxes at effective worldwide rates</t>
  </si>
  <si>
    <t>Current and deferred tax provision (benefit) was:</t>
  </si>
  <si>
    <t>Current</t>
  </si>
  <si>
    <t>Deferred</t>
  </si>
  <si>
    <t>Federal</t>
  </si>
  <si>
    <t>(6,759</t>
  </si>
  <si>
    <t>(11,596</t>
  </si>
  <si>
    <t>(5,745</t>
  </si>
  <si>
    <t>(13,685</t>
  </si>
  <si>
    <t>State</t>
  </si>
  <si>
    <t>(10,283</t>
  </si>
  <si>
    <t>Total current and deferred tax provision (benefit)</t>
  </si>
  <si>
    <t>(22,787</t>
  </si>
  <si>
    <t>(6,520</t>
  </si>
  <si>
    <t>The components of deferred tax assets and liabilities were:</t>
  </si>
  <si>
    <t>Reserves not deductible until paid</t>
  </si>
  <si>
    <t>Employee benefits</t>
  </si>
  <si>
    <t>Net operating loss</t>
  </si>
  <si>
    <t>(1,037</t>
  </si>
  <si>
    <t>Property and equipment</t>
  </si>
  <si>
    <t>(1,996</t>
  </si>
  <si>
    <t>Gross deferred tax assets</t>
  </si>
  <si>
    <t>Gross deferred tax liabilities</t>
  </si>
  <si>
    <t>Net deferred tax assets</t>
  </si>
  <si>
    <t>Consolidated Balance Sheets Classification</t>
  </si>
  <si>
    <t>Deferred income taxes – current asset</t>
  </si>
  <si>
    <t>Deferred income taxes – noncurrent asset</t>
  </si>
  <si>
    <t>Deferred income taxes – current liability</t>
  </si>
  <si>
    <t>(14,424</t>
  </si>
  <si>
    <t>Deferred income taxes – noncurrent liability (included within "Other Liabilities")</t>
  </si>
  <si>
    <t>(59,715</t>
  </si>
  <si>
    <t>(52,225</t>
  </si>
  <si>
    <t>Net deferred tax asset</t>
  </si>
  <si>
    <t>Significant judgment is required in determining the worldwide provision for income taxes, and there are many transactions for which the ultimate tax outcome is uncertain. It is the Company’s policy to establish provisions for taxes that may become payable in future years, including those due to an examination by tax authorities. The Company establishes the provisions based upon management’s assessment of exposure associated with uncertain tax positions. The provisions are analyzed at least quarterly and adjusted as appropriate based on new information or circumstances.</t>
  </si>
  <si>
    <t>A reconciliation of the beginning and ending gross amount of unrecognized tax benefits is as follows:</t>
  </si>
  <si>
    <t>Balance at beginning of fiscal year</t>
  </si>
  <si>
    <t>Gross increase due to tax positions related to prior periods</t>
  </si>
  <si>
    <t>Gross decrease due to tax positions related to prior periods</t>
  </si>
  <si>
    <t>(3,317</t>
  </si>
  <si>
    <t>(6,404</t>
  </si>
  <si>
    <t>(7,264</t>
  </si>
  <si>
    <t>Gross increase due to tax positions related to current period</t>
  </si>
  <si>
    <t>Gross decrease due to tax positions related to current period</t>
  </si>
  <si>
    <t>Decrease due to lapse of statutes of limitations</t>
  </si>
  <si>
    <t>(17,309</t>
  </si>
  <si>
    <t>(29,075</t>
  </si>
  <si>
    <t>(15,187</t>
  </si>
  <si>
    <t>Decrease due to settlements with taxing authorities</t>
  </si>
  <si>
    <t>(848</t>
  </si>
  <si>
    <t>(10,282</t>
  </si>
  <si>
    <t>(13,432</t>
  </si>
  <si>
    <t>Balance at end of fiscal year</t>
  </si>
  <si>
    <t>Of the $170,693 ending gross unrecognized tax benefit balance as of June 28, 2014, $113,007 relates to items which, if recognized, would impact the effective tax rate. Of the $148,810 ending gross unrecognized tax benefit balance as of June 29, 2013, $89,360 relates to items which, if recognized, would impact the effective tax rate. As of June 28, 2014 and June 29, 2013, gross interest and penalties payable was $17,991 and $17,301, respectively, which are included in other liabilities. The Company recognized gross interest and penalty expense of $767 in fiscal 2014, and gross interest and penalty income of $7,037 and $10,920 in fiscal 2013 and fiscal 2012, respectively.</t>
  </si>
  <si>
    <t>The Company files income tax returns in the U.S. federal jurisdiction, as well as various state and foreign jurisdictions. Tax examinations are currently in progress in select foreign and state jurisdictions that are extending the years open under the statutes of limitation. Fiscal years 2011 to present are open to examination in the U.S. federal jurisdiction, fiscal 2007 to present in select state jurisdictions and fiscal 2005 to present in select foreign jurisdictions. The Company anticipates that one or more of these audits may be finalized in the foreseeable future. However, based on the status of these examinations, and the average time typically incurred in finalizing audits with the relevant tax authorities, we cannot reasonably estimate the impact these audits may have in the next 12 months, if any, to previously recorded uncertain tax positions. We accrue for certain known and reasonably anticipated income tax obligations after assessing the likely outcome based on the weight of available evidence. Although we believe that the estimates and assumptions we have used are reasonable and legally supportable, the final determination of tax audits could be different than that which is reflected in historical income tax provisions and recorded assets and liabilities. With respect to all jurisdictions, we believe we have made adequate provision for all income tax uncertainties.</t>
  </si>
  <si>
    <t>For the years ended June 28, 2014 and June 29, 2013, the Company had net operating loss carryforwards in foreign tax jurisdictions of $526,681 and $340,893, the majority of which can be carried forward indefinitely. The deferred tax assets related to the carryforwards have been reflected net of $131,788 and $79,599 valuation allowances at June 28, 2014 and June 29, 2013, respectively. The Company’s valuation allowance increased by $52,189 in fiscal 2014 and $26,096 in fiscal 2013, primarily as the result of actual or anticipated results in the foreign jurisdictions.</t>
  </si>
  <si>
    <t>The total amount of undistributed earnings of foreign subsidiaries as of June 28, 2014 and June 29, 2013, was $2,033,869 and $1,601,637, respectively. It is the Company’s intention to permanently reinvest undistributed earnings of its foreign subsidiaries and thereby indefinitely postpone their remittance. Accordingly, no provision has been made for foreign withholding taxes or United States income taxes which may become payable if undistributed earnings of foreign subsidiaries are paid as dividends. Determination of the amount of unrecognized deferred income tax liabilities on these earnings is not practicable because such liability, if any, is subject to many variables and is dependent on circumstances existing if and when remittance occurs.</t>
  </si>
  <si>
    <t>Defined Contribution Plan</t>
  </si>
  <si>
    <t>Compensation and Retirement Disclosure [Abstract]</t>
  </si>
  <si>
    <t>DEFINED CONTRIBUTION PLAN</t>
  </si>
  <si>
    <t>Coach maintains the Coach, Inc. Savings and Profit Sharing Plan, which is a defined contribution plan. Employees who meet certain eligibility requirements and are not part of a collective bargaining agreement may participate in this program. The annual expense incurred by Coach for this defined contribution plan was $7,541, $16,274, and $18,641 in fiscal 2014, fiscal 2013 and fiscal 2012, respectively.</t>
  </si>
  <si>
    <t>Segment Information</t>
  </si>
  <si>
    <t>Segment Reporting [Abstract]</t>
  </si>
  <si>
    <t>SEGMENT INFORMATION</t>
  </si>
  <si>
    <r>
      <t xml:space="preserve">In fiscal </t>
    </r>
    <r>
      <rPr>
        <sz val="10"/>
        <color rgb="FF000000"/>
        <rFont val="Inherit"/>
      </rPr>
      <t>2014</t>
    </r>
    <r>
      <rPr>
        <sz val="10"/>
        <color theme="1"/>
        <rFont val="Inherit"/>
      </rPr>
      <t>, the Company’s operations reflect five operating segments aggregated into two reportable segments:</t>
    </r>
  </si>
  <si>
    <t>North America, which includes sales to North American consumers through Company-operated stores, including the Internet, and sales to wholesale customers.</t>
  </si>
  <si>
    <t>International, which includes sales to consumers through Coach-operated stores (including the Internet) and concession shop-in-shops in Japan and mainland China, Coach-operated stores and concession shop-in-shops in Hong Kong, Macau, Singapore, Taiwan, Malaysia, South Korea, the United Kingdom, France, Ireland, Spain, Portugal, Germany and Italy, as well as sales to wholesale customers and distributors in approximately 35 countries.</t>
  </si>
  <si>
    <t xml:space="preserve">In deciding how to allocate resources and assess performance, Coach's chief operating decision maker regularly evaluates the sales and operating income of these segments. Operating income is the gross margin of the segment less direct expenses of the segment. Unallocated corporate expenses include inventory-related costs (such as production variances), advertising, marketing, design, administration and information systems, as well as distribution and consumer service expenses. Additionally, costs incurred by the Company as described in Note 3, "Transformation, Restructuring and Other Related Actions," are also included as unallocated corporate expenses. </t>
  </si>
  <si>
    <t>North</t>
  </si>
  <si>
    <t>America</t>
  </si>
  <si>
    <r>
      <t>International</t>
    </r>
    <r>
      <rPr>
        <b/>
        <sz val="7"/>
        <color theme="1"/>
        <rFont val="Inherit"/>
      </rPr>
      <t>(1)</t>
    </r>
  </si>
  <si>
    <r>
      <t>Other</t>
    </r>
    <r>
      <rPr>
        <b/>
        <sz val="7"/>
        <color theme="1"/>
        <rFont val="Inherit"/>
      </rPr>
      <t>(1)(2)</t>
    </r>
  </si>
  <si>
    <t>Corporate Unallocated</t>
  </si>
  <si>
    <t>Fiscal 2014</t>
  </si>
  <si>
    <t>(27,876</t>
  </si>
  <si>
    <t>Operating income (loss)</t>
  </si>
  <si>
    <t>(633,875</t>
  </si>
  <si>
    <t>Income (loss) before provision for income taxes</t>
  </si>
  <si>
    <t>(631,694</t>
  </si>
  <si>
    <t>Depreciation and amortization expense</t>
  </si>
  <si>
    <t>Additions to long-lived assets</t>
  </si>
  <si>
    <r>
      <t>International</t>
    </r>
    <r>
      <rPr>
        <sz val="7"/>
        <color theme="1"/>
        <rFont val="Inherit"/>
      </rPr>
      <t>(1)</t>
    </r>
  </si>
  <si>
    <r>
      <t>Other</t>
    </r>
    <r>
      <rPr>
        <sz val="7"/>
        <color theme="1"/>
        <rFont val="Inherit"/>
      </rPr>
      <t>(1)(2)</t>
    </r>
  </si>
  <si>
    <t>Fiscal 2013</t>
  </si>
  <si>
    <t>(547,700</t>
  </si>
  <si>
    <t>(551,715</t>
  </si>
  <si>
    <t>Fiscal 2012</t>
  </si>
  <si>
    <t>(520,216</t>
  </si>
  <si>
    <t>(526,542</t>
  </si>
  <si>
    <r>
      <t xml:space="preserve">As a result of the acquisition of the European joint venture (as discussed in Note 7), certain amounts have been reclassed from Other to International to conform to the 2014 presentation of the European results. For fiscal 2013, amounts reclassified are net sales of </t>
    </r>
    <r>
      <rPr>
        <sz val="10"/>
        <color rgb="FF000000"/>
        <rFont val="Inherit"/>
      </rPr>
      <t>$17,411</t>
    </r>
    <r>
      <rPr>
        <sz val="10"/>
        <color theme="1"/>
        <rFont val="Inherit"/>
      </rPr>
      <t xml:space="preserve">, gross profit of </t>
    </r>
    <r>
      <rPr>
        <sz val="10"/>
        <color rgb="FF000000"/>
        <rFont val="Inherit"/>
      </rPr>
      <t>$8,368</t>
    </r>
    <r>
      <rPr>
        <sz val="10"/>
        <color theme="1"/>
        <rFont val="Inherit"/>
      </rPr>
      <t xml:space="preserve">, operating income of </t>
    </r>
    <r>
      <rPr>
        <sz val="10"/>
        <color rgb="FF000000"/>
        <rFont val="Inherit"/>
      </rPr>
      <t>$8,013</t>
    </r>
    <r>
      <rPr>
        <sz val="10"/>
        <color theme="1"/>
        <rFont val="Inherit"/>
      </rPr>
      <t xml:space="preserve"> and income before provision for income taxes of </t>
    </r>
    <r>
      <rPr>
        <sz val="10"/>
        <color rgb="FF000000"/>
        <rFont val="Inherit"/>
      </rPr>
      <t>$8,013</t>
    </r>
    <r>
      <rPr>
        <sz val="10"/>
        <color theme="1"/>
        <rFont val="Inherit"/>
      </rPr>
      <t xml:space="preserve">. For fiscal 2012, amounts reclassified are net sales of </t>
    </r>
    <r>
      <rPr>
        <sz val="10"/>
        <color rgb="FF000000"/>
        <rFont val="Inherit"/>
      </rPr>
      <t>$11,232</t>
    </r>
    <r>
      <rPr>
        <sz val="10"/>
        <color theme="1"/>
        <rFont val="Inherit"/>
      </rPr>
      <t xml:space="preserve">, gross profit of </t>
    </r>
    <r>
      <rPr>
        <sz val="10"/>
        <color rgb="FF000000"/>
        <rFont val="Inherit"/>
      </rPr>
      <t>$5,276</t>
    </r>
    <r>
      <rPr>
        <sz val="10"/>
        <color theme="1"/>
        <rFont val="Inherit"/>
      </rPr>
      <t xml:space="preserve">, operating income of </t>
    </r>
    <r>
      <rPr>
        <sz val="10"/>
        <color rgb="FF000000"/>
        <rFont val="Inherit"/>
      </rPr>
      <t>$3,880</t>
    </r>
    <r>
      <rPr>
        <sz val="10"/>
        <color theme="1"/>
        <rFont val="Inherit"/>
      </rPr>
      <t xml:space="preserve">, and income before provision for income taxes of </t>
    </r>
    <r>
      <rPr>
        <sz val="10"/>
        <color rgb="FF000000"/>
        <rFont val="Inherit"/>
      </rPr>
      <t>$3,880</t>
    </r>
    <r>
      <rPr>
        <sz val="10"/>
        <color theme="1"/>
        <rFont val="Inherit"/>
      </rPr>
      <t xml:space="preserve">. </t>
    </r>
  </si>
  <si>
    <r>
      <t xml:space="preserve">(2) </t>
    </r>
    <r>
      <rPr>
        <sz val="10"/>
        <color theme="1"/>
        <rFont val="Inherit"/>
      </rPr>
      <t>Other, which is not a reportable segment, consists of sales generated in ancillary channels including licensing and disposition.</t>
    </r>
  </si>
  <si>
    <t>Coach's product offerings include modern luxury accessories and lifestyle collections, including women's and men's bags, women’s and men’s small leather goods, business cases, footwear, wearables including outerwear, watches, weekend and travel accessories, scarves, sunwear, fragrance, jewelry, travel bags and other lifestyle products. The following table shows net sales for each product category represented:</t>
  </si>
  <si>
    <t> Fiscal Year Ended</t>
  </si>
  <si>
    <t>% of Total</t>
  </si>
  <si>
    <t> Women's Handbags</t>
  </si>
  <si>
    <t> Women's Accessories</t>
  </si>
  <si>
    <t> Men's</t>
  </si>
  <si>
    <t> All Other Products</t>
  </si>
  <si>
    <t> Total Sales</t>
  </si>
  <si>
    <t>The following is a summary of the all costs not allocated in the determination of segment operating income performance:</t>
  </si>
  <si>
    <r>
      <t>Inventory-related costs</t>
    </r>
    <r>
      <rPr>
        <sz val="7"/>
        <color theme="1"/>
        <rFont val="Inherit"/>
      </rPr>
      <t>(1)</t>
    </r>
  </si>
  <si>
    <t>(27,875</t>
  </si>
  <si>
    <t>Advertising, marketing and design</t>
  </si>
  <si>
    <t>(238,064</t>
  </si>
  <si>
    <t>(236,713</t>
  </si>
  <si>
    <t>(217,167</t>
  </si>
  <si>
    <r>
      <t>Administration and information systems</t>
    </r>
    <r>
      <rPr>
        <sz val="7"/>
        <color theme="1"/>
        <rFont val="Inherit"/>
      </rPr>
      <t>(2)</t>
    </r>
  </si>
  <si>
    <t>(283,918</t>
  </si>
  <si>
    <t>(292,985</t>
  </si>
  <si>
    <t>(272,556</t>
  </si>
  <si>
    <t>Distribution and customer service</t>
  </si>
  <si>
    <t>(84,018</t>
  </si>
  <si>
    <t>(82,714</t>
  </si>
  <si>
    <t>(65,755</t>
  </si>
  <si>
    <t>Total corporate unallocated</t>
  </si>
  <si>
    <r>
      <t xml:space="preserve">(1) </t>
    </r>
    <r>
      <rPr>
        <sz val="10"/>
        <color theme="1"/>
        <rFont val="Inherit"/>
      </rPr>
      <t xml:space="preserve">Inventory-related costs consist of production variances and transformation-related costs. In fiscal 2014, 2013 and 2012 production variances were </t>
    </r>
    <r>
      <rPr>
        <sz val="10"/>
        <color rgb="FF000000"/>
        <rFont val="Inherit"/>
      </rPr>
      <t>$54,317</t>
    </r>
    <r>
      <rPr>
        <sz val="10"/>
        <color theme="1"/>
        <rFont val="Inherit"/>
      </rPr>
      <t xml:space="preserve">, </t>
    </r>
    <r>
      <rPr>
        <sz val="10"/>
        <color rgb="FF000000"/>
        <rFont val="Inherit"/>
      </rPr>
      <t>$69,512</t>
    </r>
    <r>
      <rPr>
        <sz val="10"/>
        <color theme="1"/>
        <rFont val="Inherit"/>
      </rPr>
      <t xml:space="preserve"> and </t>
    </r>
    <r>
      <rPr>
        <sz val="10"/>
        <color rgb="FF000000"/>
        <rFont val="Inherit"/>
      </rPr>
      <t>$35,262</t>
    </r>
    <r>
      <rPr>
        <sz val="10"/>
        <color theme="1"/>
        <rFont val="Inherit"/>
      </rPr>
      <t xml:space="preserve">, respectively. In fiscal 2014 and fiscal 2013, transformation and other-related costs were </t>
    </r>
    <r>
      <rPr>
        <sz val="10"/>
        <color rgb="FF000000"/>
        <rFont val="Inherit"/>
      </rPr>
      <t>($82,192)</t>
    </r>
    <r>
      <rPr>
        <sz val="10"/>
        <color theme="1"/>
        <rFont val="Inherit"/>
      </rPr>
      <t xml:space="preserve"> and </t>
    </r>
    <r>
      <rPr>
        <sz val="10"/>
        <color rgb="FF000000"/>
        <rFont val="Inherit"/>
      </rPr>
      <t>($4,800)</t>
    </r>
    <r>
      <rPr>
        <sz val="10"/>
        <color theme="1"/>
        <rFont val="Inherit"/>
      </rPr>
      <t>, respectively. There were no transformation and/or other-related charges in fiscal 2012.</t>
    </r>
  </si>
  <si>
    <r>
      <t xml:space="preserve">Includes </t>
    </r>
    <r>
      <rPr>
        <sz val="10"/>
        <color rgb="FF000000"/>
        <rFont val="Inherit"/>
      </rPr>
      <t>($49,315)</t>
    </r>
    <r>
      <rPr>
        <sz val="10"/>
        <color theme="1"/>
        <rFont val="Inherit"/>
      </rPr>
      <t xml:space="preserve"> in fiscal 2014 and </t>
    </r>
    <r>
      <rPr>
        <sz val="10"/>
        <color rgb="FF000000"/>
        <rFont val="Inherit"/>
      </rPr>
      <t>($48,402)</t>
    </r>
    <r>
      <rPr>
        <sz val="10"/>
        <color theme="1"/>
        <rFont val="Inherit"/>
      </rPr>
      <t xml:space="preserve"> in fiscal 2013 related to transformation and other-related charges and </t>
    </r>
    <r>
      <rPr>
        <sz val="10"/>
        <color rgb="FF000000"/>
        <rFont val="Inherit"/>
      </rPr>
      <t>($39,209)</t>
    </r>
    <r>
      <rPr>
        <sz val="10"/>
        <color theme="1"/>
        <rFont val="Inherit"/>
      </rPr>
      <t xml:space="preserve"> related to charitable contributions in fiscal 2012.</t>
    </r>
  </si>
  <si>
    <t>Geographic Area Information</t>
  </si>
  <si>
    <r>
      <t xml:space="preserve">As of June 28, 2014, Coach operated 303 retail stores and 199 outlet stores in the United States, 29 retail stores and </t>
    </r>
    <r>
      <rPr>
        <sz val="10"/>
        <color rgb="FF000000"/>
        <rFont val="Times New Roman"/>
        <family val="1"/>
      </rPr>
      <t>eight</t>
    </r>
    <r>
      <rPr>
        <sz val="10"/>
        <color theme="1"/>
        <rFont val="Inherit"/>
      </rPr>
      <t xml:space="preserve"> outlet stores in Canada, 198 concession shop-in-shops within department stores, retail stores and outlet stores in Japan, 250 concession shop-in-shops within department stores, retail stores and outlet stores in Hong Kong, Macau, mainland China, Singapore, Taiwan, Malaysia and South Korea, and 27 concession shop-in-shops within department stores, retail stores and outlet stores in Europe. Coach also operates distribution, product development and quality control locations in the United States, Hong Kong, China, South Korea, Vietnam, Philippines and India. Geographic revenue information is based on the location of our customer. Geographic long-lived asset information is based on the physical location of the assets at the end of each fiscal year and includes property and equipment, net and other assets.</t>
    </r>
  </si>
  <si>
    <t>Japan</t>
  </si>
  <si>
    <t xml:space="preserve">Other </t>
  </si>
  <si>
    <t>Long-lived assets</t>
  </si>
  <si>
    <t>Other International sales reflect shipments to third-party distributors, primarily in East Asia, and sales from Coach-operated stores and concession shop-in-shops in Hong Kong, Macau, mainland China, Singapore, Taiwan, Malaysia, South Korea, Europe and Canada.</t>
  </si>
  <si>
    <t>Earnings Per Share</t>
  </si>
  <si>
    <t>Earnings Per Share [Abstract]</t>
  </si>
  <si>
    <t>EARNINGS PER SHARE</t>
  </si>
  <si>
    <t>The following is a reconciliation of the weighted-average shares outstanding and calculation of basic and diluted earnings per share:</t>
  </si>
  <si>
    <t>Total weighted-average basic shares</t>
  </si>
  <si>
    <t>Dilutive securities:</t>
  </si>
  <si>
    <t>Share-based award plans</t>
  </si>
  <si>
    <t>Stock option programs</t>
  </si>
  <si>
    <t>Total weighted-average diluted shares</t>
  </si>
  <si>
    <t>Net income per share:</t>
  </si>
  <si>
    <t>Basic</t>
  </si>
  <si>
    <t>Diluted</t>
  </si>
  <si>
    <t>At June 28, 2014, options to purchase 6,378 shares of common stock were outstanding but not included in the computation of diluted earnings per share, as these options’ exercise prices, ranging from $43.39 to $78.46, were greater than the average market price of the common shares.</t>
  </si>
  <si>
    <t>At June 29, 2013, options to purchase 2,145 shares of common stock were outstanding but not included in the computation of diluted earnings per share, as these options’ exercise prices, ranging from $56.95 to $78.46, were greater than the average market price of the common shares.</t>
  </si>
  <si>
    <t>At June 30, 2012, options to purchase 116 shares of common stock were outstanding but not included in the computation of diluted earnings per share, as these options’ exercise prices, ranging from $72.06 to $78.46, were greater than the average market price of the common shares.</t>
  </si>
  <si>
    <t>Stock Repurchase Program</t>
  </si>
  <si>
    <t>Equity [Abstract]</t>
  </si>
  <si>
    <t>STOCK REPURCHASE PROGRAM</t>
  </si>
  <si>
    <t>Purchases of Coach’s common stock are made from time to time, subject to market conditions and at prevailing market prices, through open market purchases. Under Maryland law, Coach’s state of incorporation, treasury shares are not allowed. As a result, all repurchased shares are retired when acquired. The Company may terminate or limit the stock repurchase program at any time.</t>
  </si>
  <si>
    <t>During fiscal 2014, fiscal 2013, and fiscal 2012, the Company repurchased and retired 10,239, 7,066 and 10,688 shares, respectively, or $524,926, $400,000, and $700,000 of common stock, respectively, at an average cost of $51.27, $56.61 and $65.49 per share, respectively. As of June 28, 2014, Coach had $836,701 remaining in the stock repurchase program.</t>
  </si>
  <si>
    <t>Supplemental Balance Sheet Information</t>
  </si>
  <si>
    <t>Disclosure Text Block Supplement [Abstract]</t>
  </si>
  <si>
    <t>SUPPLEMENTAL BALANCE SHEET INFORMATION</t>
  </si>
  <si>
    <t>The components of certain balance sheet accounts are as follows:</t>
  </si>
  <si>
    <t>Land and building</t>
  </si>
  <si>
    <t>Machinery and equipment</t>
  </si>
  <si>
    <t>Furniture and fixtures</t>
  </si>
  <si>
    <t>Leasehold improvements</t>
  </si>
  <si>
    <t>Construction in progress</t>
  </si>
  <si>
    <t>Less: accumulated depreciation</t>
  </si>
  <si>
    <t>(767,718</t>
  </si>
  <si>
    <t>(771,740</t>
  </si>
  <si>
    <t>Total property and equipment, net</t>
  </si>
  <si>
    <t>Payroll and employee benefits</t>
  </si>
  <si>
    <t>Accrued rent</t>
  </si>
  <si>
    <t>Dividends payable</t>
  </si>
  <si>
    <t>Operating expenses</t>
  </si>
  <si>
    <t>Total accrued liabilities</t>
  </si>
  <si>
    <t>Deferred lease obligation</t>
  </si>
  <si>
    <t>Gross unrecognized tax benefit</t>
  </si>
  <si>
    <t>Deferred tax liabilities</t>
  </si>
  <si>
    <t>Total other liabilities</t>
  </si>
  <si>
    <t>Schedule II - Valuation and Qualifying Accounts</t>
  </si>
  <si>
    <t>Valuation and Qualifying Accounts [Abstract]</t>
  </si>
  <si>
    <t>Schedule II — Valuation and Qualifying Accounts</t>
  </si>
  <si>
    <t xml:space="preserve">For the Fiscal Years Ended June 28, 2014, June 29, 2013 and June 30, 2012 </t>
  </si>
  <si>
    <t>(amounts in thousands)</t>
  </si>
  <si>
    <t>Balance at Beginning</t>
  </si>
  <si>
    <t>of Year</t>
  </si>
  <si>
    <t>Provision Charged to Costs and Expenses</t>
  </si>
  <si>
    <t>Write-offs/</t>
  </si>
  <si>
    <t>Allowances Taken</t>
  </si>
  <si>
    <t>Balance at</t>
  </si>
  <si>
    <t>End of Year</t>
  </si>
  <si>
    <t>Allowance for bad debts</t>
  </si>
  <si>
    <t>(1,368</t>
  </si>
  <si>
    <t>Allowance for returns</t>
  </si>
  <si>
    <t>(4,902</t>
  </si>
  <si>
    <t>Allowance for markdowns</t>
  </si>
  <si>
    <t>(34,714</t>
  </si>
  <si>
    <t>Valuation allowance</t>
  </si>
  <si>
    <t>(40,984</t>
  </si>
  <si>
    <t>(529</t>
  </si>
  <si>
    <t>(1,651</t>
  </si>
  <si>
    <t>(4,431</t>
  </si>
  <si>
    <t>(17,845</t>
  </si>
  <si>
    <t>(3,156</t>
  </si>
  <si>
    <t>(27,083</t>
  </si>
  <si>
    <t>(117</t>
  </si>
  <si>
    <t>(1,138</t>
  </si>
  <si>
    <t>(10,499</t>
  </si>
  <si>
    <t>(11,633</t>
  </si>
  <si>
    <t>Quarterly Financial Data</t>
  </si>
  <si>
    <t>Quarterly Financial Information Disclosure [Abstract]</t>
  </si>
  <si>
    <t>(dollars and shares in thousands, except per share data)</t>
  </si>
  <si>
    <t>(unaudited)</t>
  </si>
  <si>
    <t>First Quarter</t>
  </si>
  <si>
    <t>Second Quarter</t>
  </si>
  <si>
    <t>Third Quarter</t>
  </si>
  <si>
    <t>Fourth Quarter</t>
  </si>
  <si>
    <r>
      <t>Fiscal 2014</t>
    </r>
    <r>
      <rPr>
        <b/>
        <sz val="7"/>
        <color theme="1"/>
        <rFont val="Inherit"/>
      </rPr>
      <t>(1)</t>
    </r>
  </si>
  <si>
    <t>Net income per common share:</t>
  </si>
  <si>
    <r>
      <t>Fiscal 2013</t>
    </r>
    <r>
      <rPr>
        <b/>
        <sz val="7"/>
        <color theme="1"/>
        <rFont val="Inherit"/>
      </rPr>
      <t>(1)</t>
    </r>
  </si>
  <si>
    <r>
      <t>Fiscal 2012</t>
    </r>
    <r>
      <rPr>
        <b/>
        <sz val="7"/>
        <color theme="1"/>
        <rFont val="Inherit"/>
      </rPr>
      <t>(1)</t>
    </r>
  </si>
  <si>
    <t>The sum of the quarterly earnings per share may not equal the full-year amount, as the computations of the weighted-average number of common basic and diluted shares outstanding for each quarter and the full year are performed independently.</t>
  </si>
  <si>
    <t>Significant Accounting Policies (Policies)</t>
  </si>
  <si>
    <t>Selling, General and Administrative Expenses (SG&amp;A)</t>
  </si>
  <si>
    <t>Selling, general and administrative expenses are comprised of four categories: (1) selling; (2) advertising, marketing and design; (3) distribution and customer service; and (4) administrative. Selling expenses include store employee compensation, occupancy costs and supply costs, wholesale and retail account administration compensation globally and Coach international operating expenses. These expenses are affected by the number of Coach-operated stores open during any fiscal period and store performance, as compensation and rent expenses vary with sales. Advertising, marketing and design expenses include employee compensation, media space and production, advertising agency fees (primarily to support North America), new product design costs, public relations and market research expenses. Distribution and customer service expenses include warehousing, order fulfillment, shipping and handling, customer service and bag repair costs. Administrative expenses include compensation costs for “corporate” functions including: executive, finance, human resources, legal and information systems departments, as well as corporate headquarters occupancy costs, consulting and certain software expenses. Administrative expenses also include global equity compensation expense.</t>
  </si>
  <si>
    <t>Reclassification</t>
  </si>
  <si>
    <t>Transformation, Restructuring and Other Related Actions (Tables)</t>
  </si>
  <si>
    <t>Summary of our Restructuring and Transformation Related Plans</t>
  </si>
  <si>
    <t>Accumulated Other Comprehensive Income (Tables)</t>
  </si>
  <si>
    <t>Schedule of Accumulated Other Comprehensive Income</t>
  </si>
  <si>
    <t>Share-Based Compensation (Tables)</t>
  </si>
  <si>
    <t>Share-based Compensation Arrangement by Share-based Payment Award [Line Items]</t>
  </si>
  <si>
    <t>Schedule of Employee Service Share-based Compensation, Allocation of Recognized Period Costs</t>
  </si>
  <si>
    <t>The following table shows the total compensation cost charged against income for these plans and the related tax benefits recognized in the income statement:</t>
  </si>
  <si>
    <t>Schedule of Share-based Compensation, Stock Options, Activity</t>
  </si>
  <si>
    <t>Schedule of Stock Options Grant Weighted Average Assumptions</t>
  </si>
  <si>
    <t>Schedule of Employee Stock Purchase Plan</t>
  </si>
  <si>
    <t>Compensation expense is calculated for the fair value of employees’ purchase rights using the Black-Scholes model and the following weighted-average assumptions:</t>
  </si>
  <si>
    <t>Service Based Restricted Stock Units</t>
  </si>
  <si>
    <t>Schedule of Nonvested Share Activity</t>
  </si>
  <si>
    <t>Performance Shares</t>
  </si>
  <si>
    <t>A summary of performance-based share award activity during the year ended June 28, 2014 is as follows:</t>
  </si>
  <si>
    <t>Investments (Tables)</t>
  </si>
  <si>
    <t>Summary of Investments</t>
  </si>
  <si>
    <r>
      <t xml:space="preserve">Primarily relates to the equity method investment related to an equity interest in an entity formed during fiscal 2013 for the purpose of developing a new office tower in Manhattan (the “Hudson Yards joint venture”), with the Company owning less than </t>
    </r>
    <r>
      <rPr>
        <sz val="10"/>
        <color rgb="FF000000"/>
        <rFont val="Inherit"/>
      </rPr>
      <t>43%</t>
    </r>
    <r>
      <rPr>
        <sz val="10"/>
        <color theme="1"/>
        <rFont val="Inherit"/>
      </rPr>
      <t xml:space="preserve"> of the joint venture, and the Reed Krakoff cost method investment. As of June 28, 2014, the Company has recorded $181,163 and $</t>
    </r>
    <r>
      <rPr>
        <sz val="10"/>
        <color rgb="FF000000"/>
        <rFont val="Inherit"/>
      </rPr>
      <t>3,261</t>
    </r>
    <r>
      <rPr>
        <sz val="10"/>
        <color theme="1"/>
        <rFont val="Inherit"/>
      </rPr>
      <t xml:space="preserve"> in the Hudson Yards joint venture and the Reed Krakoff cost method investment, respectively. The Hudson Yards joint venture is determined to be a VIE primarily due to the fact that it has insufficient equity to finance its activities without additional subordinated financial support from its two joint venture partners. Coach is not considered the primary beneficiary of the entity primarily because the Company does not have the power to direct the activities that most significantly impact the entity’s economic performance. The Company’s maximum loss exposure is limited to the committed capital. Refer to Note 12, "Commitments and Contingencies" for further information.</t>
    </r>
  </si>
  <si>
    <t>Schedule of Amortized Cost, Gross Unrealized Gains, Gross Unrealized Losses and Fair Value of Available-for-sale Securities</t>
  </si>
  <si>
    <t>Acquisitions (Tables)</t>
  </si>
  <si>
    <t>Summary of Fair Values of Assets Acquired</t>
  </si>
  <si>
    <t>Leases (Tables)</t>
  </si>
  <si>
    <t>Schedule of Operating Lease Obligations</t>
  </si>
  <si>
    <t>A portion of the increase in contingent rent from fiscal 2013 is due to the inclusion of concession-based expense attributable to certain shop-in-shops in the International segment.</t>
  </si>
  <si>
    <t>Future Minimum Rental Payments</t>
  </si>
  <si>
    <t>Derivative Instruments and Hedging Activities (Tables)</t>
  </si>
  <si>
    <t>Schedule of Derivative Instruments</t>
  </si>
  <si>
    <t>Hedging Activity Affected Accumulated Other Comprehensive Loss or Income Net of Tax</t>
  </si>
  <si>
    <t>Fair Value Measurements (Tables)</t>
  </si>
  <si>
    <t>Fair Value Measurements of Assets and Liabilities</t>
  </si>
  <si>
    <t>Goodwill and Intangible Assets (Tables)</t>
  </si>
  <si>
    <t>Change in Carrying Value of Goodwill</t>
  </si>
  <si>
    <t>Income Taxes (Tables)</t>
  </si>
  <si>
    <t>Schedule of Components of Income Tax Expense (Benefit)</t>
  </si>
  <si>
    <t>Schedule of Deferred Tax Assets and Liabilities</t>
  </si>
  <si>
    <t>Unrecognized Tax Benefits Reconciliation</t>
  </si>
  <si>
    <t>Segment Information (Tables)</t>
  </si>
  <si>
    <t>Summary of Segment Information</t>
  </si>
  <si>
    <t>Summary of Net Sales by Product Category</t>
  </si>
  <si>
    <t>The following table shows net sales for each product category represented:</t>
  </si>
  <si>
    <t>Summary of Common Costs Not Allocated</t>
  </si>
  <si>
    <t>Schedule of Segment Geographic Area Information</t>
  </si>
  <si>
    <t>Geographic long-lived asset information is based on the physical location of the assets at the end of each fiscal year and includes property and equipment, net and other assets.</t>
  </si>
  <si>
    <t>Earnings Per Share (Tables)</t>
  </si>
  <si>
    <t>Schedule of Calculation of Numerator and Denominator in Earnings Per Share</t>
  </si>
  <si>
    <t>Supplemental Balance Sheet Information (Tables)</t>
  </si>
  <si>
    <t>Components of Certain Balance Sheet Accounts</t>
  </si>
  <si>
    <t>Schedule II - Valuation and Qualifying Accounts Valuation and Qualifying Accounts (Tables)</t>
  </si>
  <si>
    <t>Schedule of Valuation and Qualifying Accounts</t>
  </si>
  <si>
    <t>Quarterly Financial Data (Tables)</t>
  </si>
  <si>
    <t>Schedule of Quarterly Financial Information</t>
  </si>
  <si>
    <t>Nature of Operations Nature of Operations (Details)</t>
  </si>
  <si>
    <t>country</t>
  </si>
  <si>
    <t>Number of countries with sales to wholesale customers and distributors (countries)</t>
  </si>
  <si>
    <t>Significant Accounting Policies (Narrative) (Details) (USD $)</t>
  </si>
  <si>
    <t>Significant Accounting Policies [Line Items]</t>
  </si>
  <si>
    <t>Impairment losses</t>
  </si>
  <si>
    <t>Deferred rent obligations</t>
  </si>
  <si>
    <t>Noncurrent asset retirement obligation</t>
  </si>
  <si>
    <t>Goodwill impairment</t>
  </si>
  <si>
    <t>Common stock repurchase price allocated to retained earnings</t>
  </si>
  <si>
    <t>Breakage revenue, unredeemed gift card recognition period</t>
  </si>
  <si>
    <t>'2 years</t>
  </si>
  <si>
    <t>Shipping and handling costs</t>
  </si>
  <si>
    <t>Advertising expenses</t>
  </si>
  <si>
    <t>Building</t>
  </si>
  <si>
    <t>Property and equipment, useful life</t>
  </si>
  <si>
    <t>'40 years</t>
  </si>
  <si>
    <t>Machinery and Equipment | Minimum</t>
  </si>
  <si>
    <t>'5 years</t>
  </si>
  <si>
    <t>Machinery and Equipment | Maximum</t>
  </si>
  <si>
    <t>'7 years</t>
  </si>
  <si>
    <t>Furniture and Fixtures | Minimum</t>
  </si>
  <si>
    <t>'3 years</t>
  </si>
  <si>
    <t>Furniture and Fixtures | Maximum</t>
  </si>
  <si>
    <t>Computer Software | Minimum</t>
  </si>
  <si>
    <t>Computer Software | Maximum</t>
  </si>
  <si>
    <t>Transformation, Restructuring and Other Related Actions (Narrative) (Details) (USD $)</t>
  </si>
  <si>
    <t>0 Months Ended</t>
  </si>
  <si>
    <t>3 Months Ended</t>
  </si>
  <si>
    <t>Aug. 30, 2013</t>
  </si>
  <si>
    <t>Reed Krakoff</t>
  </si>
  <si>
    <t>Sep. 28, 2013</t>
  </si>
  <si>
    <t>Selling, General and Administrative Expenses</t>
  </si>
  <si>
    <t>2014 Transformation Plan</t>
  </si>
  <si>
    <t>Minimum</t>
  </si>
  <si>
    <t>Maximum</t>
  </si>
  <si>
    <t>2013 Charges</t>
  </si>
  <si>
    <t>Restructuring Cost and Reserve [Line Items]</t>
  </si>
  <si>
    <t>Restructuring charges</t>
  </si>
  <si>
    <t>Restructuring and transformation related charges, after tax</t>
  </si>
  <si>
    <t>Restructuring and transformation related charges per diluted share (USD per share)</t>
  </si>
  <si>
    <t>Restructuring and related costs, expected costs to be incurred</t>
  </si>
  <si>
    <t>Joint venture agreement, ownership percentage</t>
  </si>
  <si>
    <t>Cost method investment</t>
  </si>
  <si>
    <t>Loss on disposition of business</t>
  </si>
  <si>
    <t>Transformation, Restructuring and Other Related Actions (Restructuring and Transformation Related Plans) (Details) (USD $)</t>
  </si>
  <si>
    <t>Restructuring liability</t>
  </si>
  <si>
    <t>Inventory Related Charges | 2014 Transformation Plan</t>
  </si>
  <si>
    <t>Employee Severance | 2013 Charges</t>
  </si>
  <si>
    <t>Impairment | 2014 Transformation Plan</t>
  </si>
  <si>
    <t>Impairment | 2013 Charges</t>
  </si>
  <si>
    <t>Store Related Costs | 2014 Transformation Plan</t>
  </si>
  <si>
    <t>[1]</t>
  </si>
  <si>
    <t>Other | 2014 Transformation Plan</t>
  </si>
  <si>
    <t>Other | 2013 Charges</t>
  </si>
  <si>
    <t>Includes store closure costs, related severance and accelerated depreciation charges as a result of store updates.</t>
  </si>
  <si>
    <t>Accumulated Other Comprehensive Income (Details) (USD $)</t>
  </si>
  <si>
    <t>Accumulated Other Comprehensive Income (Loss), Net of Tax [Roll Forward]</t>
  </si>
  <si>
    <t>Beginning balance</t>
  </si>
  <si>
    <t>Other comprehensive income (loss) before reclassifications</t>
  </si>
  <si>
    <t>Less: gains reclassified from accumulated other comprehensive income</t>
  </si>
  <si>
    <t>Ending balance</t>
  </si>
  <si>
    <t>Gains (Losses) on Cash Flow Hedges</t>
  </si>
  <si>
    <t>Unrealized (Losses) Gain on Available-for-Sale Securities</t>
  </si>
  <si>
    <t>Cumulative Translation Adjustment</t>
  </si>
  <si>
    <t>[2]</t>
  </si>
  <si>
    <t>The ending balances of accumulated other comprehensive income related to cash flow hedges are net of tax of $(532) and $(2,338) as of JuneÂ 28, 2014 and JuneÂ 29, 2013, respectively. The amounts reclassified from accumulated other comprehensive income are net of tax of $(3,432) and $(2,416) as of JuneÂ 28, 2014 and JuneÂ 29, 2013, respectively.</t>
  </si>
  <si>
    <t>The components of Other include the accumulated loss on the Company's investment in an auction rate security and the minimum pension liability adjustment of $0 and $(1,904) as of JuneÂ 28, 2014 and $(1,072) and $(2,009) as of JuneÂ 29, 2013, respectively. As of JuneÂ 28, 2014 and JuneÂ 29, 2013 the balances of accumulated other comprehensive income are net of tax of $1,531 and $2,118, respectively.</t>
  </si>
  <si>
    <t>Accumulated Other Comprehensive Income Parenthetical (Details) (USD $)</t>
  </si>
  <si>
    <t>Accumulated other comprehensive income related to cash flow hedges, accumulated tax</t>
  </si>
  <si>
    <t>Amount of gain (loss) reclassified from accumulated OCI into income (effective portion), tax</t>
  </si>
  <si>
    <t>Impairment losses on investments in other comprehensive income</t>
  </si>
  <si>
    <t>Pension liability gain (loss) arising during period, net of tax</t>
  </si>
  <si>
    <t>Impairment losses on investments and pension liability gain (loss) in other comprehensive income, tax</t>
  </si>
  <si>
    <t>Share-Based Compensation (Total Compensation Cost and Related Tax Benefits (Details) (USD $)</t>
  </si>
  <si>
    <t>Approximately $9,834 of share based compensation expense and $3,997 of related income tax benefit are related to the sale of the Reed Krakoff business and restructuring and transformation recognized by the Company in the first quarter of fiscal 2014. See Note 3 for information as it relates to the sale of the Reed Krakoff business.</t>
  </si>
  <si>
    <t>Share-Based Compensation (Summary of Option Activity) (Details) (USD $)</t>
  </si>
  <si>
    <t>Number of Options Outstanding</t>
  </si>
  <si>
    <t>Outstanding at June 29, 2013 (in shares)</t>
  </si>
  <si>
    <t>Granted (in shares)</t>
  </si>
  <si>
    <t>Exercised (in shares)</t>
  </si>
  <si>
    <t>Forfeited or expired (in shares)</t>
  </si>
  <si>
    <t>Outstanding at June 28, 2014 (in shares)</t>
  </si>
  <si>
    <t>Vested or expected to vest at June 28, 2014 (in shares)</t>
  </si>
  <si>
    <t>Exercisable at June 28, 2014 (in shares)</t>
  </si>
  <si>
    <t>Weighted-Average Exercise Price</t>
  </si>
  <si>
    <t>Weighted-average exercise price, shares outstanding at June 29, 2013 (USD per share)</t>
  </si>
  <si>
    <t>Weighted-average exercise price, shares granted (USD per share)</t>
  </si>
  <si>
    <t>Weighted-average exercise price, shares exercised (USD per share)</t>
  </si>
  <si>
    <t>Weighted-average exercise price, shares forfeited or expired (USD per share)</t>
  </si>
  <si>
    <t>Weighted-average exercise price, shares outstanding at June 28, 2014 (USD per share)</t>
  </si>
  <si>
    <t>Weighted-average exercise price, shares vested or expected to vest at June 28, 2014 (USD per share)</t>
  </si>
  <si>
    <t>Weighted-average Exercisable at June29, 2013</t>
  </si>
  <si>
    <t>Options outstanding at June 28, 2014, weighted average remaining contractual term</t>
  </si>
  <si>
    <t>'5 years 8 months 2 days</t>
  </si>
  <si>
    <t>Vested or expected to vest at June 28, 2014, weighted average remaining contractual term</t>
  </si>
  <si>
    <t>'5 years 6 months 17 days</t>
  </si>
  <si>
    <t>Exercisable at June 28, 2014, weighted average remaining contractual term</t>
  </si>
  <si>
    <t>'4 years 0 months 27 days</t>
  </si>
  <si>
    <t>Options outstanding at June 28, 2014, aggregate intrinsic value</t>
  </si>
  <si>
    <t>Vested or expected to vest at June 28, 2014, aggregate intrinsic value</t>
  </si>
  <si>
    <t>Exercisable at June 28, 2014, aggregate intrinsic value</t>
  </si>
  <si>
    <t>Share Based Compensation (Schedule of Stock Options Grant Weighted Average Assumptions) (Details) (Stock Options)</t>
  </si>
  <si>
    <t>'3 years 1 month 6 days</t>
  </si>
  <si>
    <t>Share-Based Compensation (Summary of Non-vested Service-Based Restricted Stock Unit Activity) (Details) (USD $)</t>
  </si>
  <si>
    <t>Number of Non-vested Share Units</t>
  </si>
  <si>
    <t>Non-vested at June 29, 2013 (shares)</t>
  </si>
  <si>
    <t>Granted (shares)</t>
  </si>
  <si>
    <t>Vested (shares)</t>
  </si>
  <si>
    <t>Forfeited (shares)</t>
  </si>
  <si>
    <t>Non- vested at June 28, 2014 (shares)</t>
  </si>
  <si>
    <t>Weighted-Average Grant-Date Fair Value</t>
  </si>
  <si>
    <t>Weighted-average grant-date fair value, non-vested at June 29, 2013 (USD per share)</t>
  </si>
  <si>
    <t>Weighted-average grant-date fair value, non-vested shares granted (USD per share)</t>
  </si>
  <si>
    <t>Weighted-average grant-date fair value, vested (USD per share)</t>
  </si>
  <si>
    <t>Weighted-average grant-date fair value, forfeited (USD per share)</t>
  </si>
  <si>
    <t>Weighted-average grant-date fair value, non-vested at June 28, 2014 (USD per share)</t>
  </si>
  <si>
    <t>Change due to performance condition achievement (shares)</t>
  </si>
  <si>
    <t>Weighted-average grant-date fair value, change due to performance condition achievement (USD per share)</t>
  </si>
  <si>
    <t>Share-Based Compensation (Fair Value of Employees Purchase Rights Weighted Average Assumptions) (Details) (Employee Stock Purchase Plan)</t>
  </si>
  <si>
    <t>Share based Compensation Arrangement by Share based Payment Award, Fair Value Assumptions, Method Used [Line Items]</t>
  </si>
  <si>
    <t>'6 months</t>
  </si>
  <si>
    <t>Share-Based Compensation - (Narrative) (Details) (USD $)</t>
  </si>
  <si>
    <t>Compensation Related Costs Share Based Payments Disclosure [Line Items]</t>
  </si>
  <si>
    <t>Exercise price of stock option as percentage of market price of stock to date of grant</t>
  </si>
  <si>
    <t>Stock option vesting period</t>
  </si>
  <si>
    <t>Weighted-average grant-date fair value of options granted</t>
  </si>
  <si>
    <t>Total intrinsic value of options exercised</t>
  </si>
  <si>
    <t>Total cash received from option exercises</t>
  </si>
  <si>
    <t>Actual tax benefit realized for the tax deductions from these option exercises</t>
  </si>
  <si>
    <t>Total unrecognized compensation cost related to non-vested awards</t>
  </si>
  <si>
    <t>Total unrecognized compensation cost related to non-vested awards, recognized over a weighted-average period</t>
  </si>
  <si>
    <t>'1 year</t>
  </si>
  <si>
    <t>Stock Options | Minimum</t>
  </si>
  <si>
    <t>Stock Options | Maximum</t>
  </si>
  <si>
    <t>'10 years</t>
  </si>
  <si>
    <t>Restricted Stock Units (RSUs)</t>
  </si>
  <si>
    <t>'1 year 4 months 24 days</t>
  </si>
  <si>
    <t>Total fair value of shares vested</t>
  </si>
  <si>
    <t>Weighted-average grant-date fair value of shares granted</t>
  </si>
  <si>
    <t>Total Stockholder Return Performance Restricted Stock Units</t>
  </si>
  <si>
    <t>Shares issued (shares)</t>
  </si>
  <si>
    <t>Grant date fair value of award</t>
  </si>
  <si>
    <t>Total Stockholder Return Performance Restricted Stock Units | Maximum</t>
  </si>
  <si>
    <t>Fair value of shares issued</t>
  </si>
  <si>
    <t>Employee stock purchase plan, percentage of market value</t>
  </si>
  <si>
    <t>New common shares sold to employees under the Employee Stock Purchase Plan (in shares)</t>
  </si>
  <si>
    <t>Investments (Summary of Investments) (Details) (USD $)</t>
  </si>
  <si>
    <t>Schedule of Available-for-sale Securities [Line Items]</t>
  </si>
  <si>
    <t>Available-for-sale Securities</t>
  </si>
  <si>
    <t>Available-for-sale Securities | Government securities - U.S.</t>
  </si>
  <si>
    <t>Available-for-sale Securities | Corporate debt securities - U.S.</t>
  </si>
  <si>
    <t>Available-for-sale Securities | Corporate debt securities - non-U.S.</t>
  </si>
  <si>
    <t>Available-for-sale Securities | Auction rate security</t>
  </si>
  <si>
    <t>Available-for-sale Securities | Asset backed securities</t>
  </si>
  <si>
    <t>[3]</t>
  </si>
  <si>
    <t>Held-to-maturity Securities | Government securities - U.S.</t>
  </si>
  <si>
    <t>[4]</t>
  </si>
  <si>
    <t>Held-to-maturity Securities | Corporate debt securities - U.S.</t>
  </si>
  <si>
    <t>Held-to-maturity Securities | Corporate debt securities - non-U.S.</t>
  </si>
  <si>
    <t>Held-to-maturity Securities | Commercial Paper</t>
  </si>
  <si>
    <t>Other Investments | Time deposits</t>
  </si>
  <si>
    <t>[5]</t>
  </si>
  <si>
    <t>Other Investments | Other</t>
  </si>
  <si>
    <t>[6]</t>
  </si>
  <si>
    <t>These securities have maturity dates between calendar years 2014 and 2017 and are recorded at fair value.</t>
  </si>
  <si>
    <t>time deposits have original maturities greater than 3 months and are recorded at fair value.</t>
  </si>
  <si>
    <t>Primarily relates to the equity method investment related to an equity interest in an entity formed during fiscal 2013 for the purpose of developing a new office tower in Manhattan (the â€œHudson Yards joint ventureâ€), with the Company owning less than 43% of the joint venture, and the Reed Krakoff cost method investment. As of June 28, 2014, the Company has recorded $181,163 and $3,261 in the Hudson Yards joint venture and the Reed Krakoff cost method investment, respectively. The Hudson Yards joint venture is determined to be a VIE primarily due to the fact that it has insufficient equity to finance its activities without additional subordinated financial support from its two joint venture partners. Coach is not considered the primary beneficiary of the entity primarily because the Company does not have the power to direct the activities that most significantly impact the entityâ€™s economic performance. The Companyâ€™s maximum loss exposure is limited to the committed capital. Refer to Note 12, "Commitments and Contingencies" for further information.</t>
  </si>
  <si>
    <t>Investments (Summary of Investments Footnote) (Details) (USD $)</t>
  </si>
  <si>
    <t>Hudson Yards</t>
  </si>
  <si>
    <t>Equity method investments</t>
  </si>
  <si>
    <t>Time Deposit,maturity period</t>
  </si>
  <si>
    <t>'3 months</t>
  </si>
  <si>
    <t>Maximum | Hudson Yards</t>
  </si>
  <si>
    <t>Equity method investment, ownership percentage</t>
  </si>
  <si>
    <t>Investments (Available-for-Sale Securities) (Details) (USD $)</t>
  </si>
  <si>
    <t>Corporate debt securities - U.S.</t>
  </si>
  <si>
    <t>Corporate debt securities - non-U.S.</t>
  </si>
  <si>
    <t>Acquisitions (Narrative) (Details) (USD $)</t>
  </si>
  <si>
    <t>MALAYSIA</t>
  </si>
  <si>
    <t>Jul. 02, 2012</t>
  </si>
  <si>
    <t>store</t>
  </si>
  <si>
    <t>KOREA, REPUBLIC OF</t>
  </si>
  <si>
    <t>Aug. 05, 2012</t>
  </si>
  <si>
    <t>Jul. 31, 2013</t>
  </si>
  <si>
    <t>European Joint Venture</t>
  </si>
  <si>
    <t>Business Acquisition [Line Items]</t>
  </si>
  <si>
    <t>Percentage of domestic retail businesses acquired</t>
  </si>
  <si>
    <t>Number of stores operated (in stores)</t>
  </si>
  <si>
    <t>Cash paid for acquisition of business</t>
  </si>
  <si>
    <t>Forgiveness of a loan in a business combination</t>
  </si>
  <si>
    <t>Cash paid for acquisition</t>
  </si>
  <si>
    <t>Cash acquired in an acquisition</t>
  </si>
  <si>
    <t>Goodwill as a result of acquisition</t>
  </si>
  <si>
    <t>Contingent consideration paid</t>
  </si>
  <si>
    <t>Contingent payment estimated, current</t>
  </si>
  <si>
    <t>Acquisitions (Summary of Preliminary Estimated Fair Values of Assets and Liabilities Acquired) (Details) (USD $)</t>
  </si>
  <si>
    <t>2013 Acquisitions</t>
  </si>
  <si>
    <t>Approximately $30,000 of the goodwill balance is tax deductible.</t>
  </si>
  <si>
    <t>Acquisitions (Summary of Preliminary Estimated Fair Values of Assets and Liabilities Acquired Footnote) (Details) (2013 Acquisitions, USD $)</t>
  </si>
  <si>
    <t>Goodwill balance expected to be tax deductible</t>
  </si>
  <si>
    <t>Leases (Rent Expense for Operating Leases) (Details) (USD $)</t>
  </si>
  <si>
    <t>Contingent rent</t>
  </si>
  <si>
    <t>Leases (Future Minimum Rental Payments Under Noncancelable Operating Leases) (Details) (USD $)</t>
  </si>
  <si>
    <t>Derivative Instruments and Hedging Activities (Fair Value of Derivatives Designated as Hedging Instruments) (Details) (USD $)</t>
  </si>
  <si>
    <t>Shinsegae International</t>
  </si>
  <si>
    <t>Derivatives, Fair Value [Line Items]</t>
  </si>
  <si>
    <t>Contractual Obligation</t>
  </si>
  <si>
    <t>Hackett Limited | European Joint Venture</t>
  </si>
  <si>
    <t>Designated as Hedging Instrument</t>
  </si>
  <si>
    <t>Derivative, notional amount</t>
  </si>
  <si>
    <t>Designated as Hedging Instrument | Other Current Assets</t>
  </si>
  <si>
    <t>Derivative assets</t>
  </si>
  <si>
    <t>Designated as Hedging Instrument | Accrued Liabilities</t>
  </si>
  <si>
    <t>Derivative liabilities</t>
  </si>
  <si>
    <t>Designated as Hedging Instrument | Zero-Cost Collars</t>
  </si>
  <si>
    <t>Designated as Hedging Instrument | Zero-Cost Collars | Other Current Assets</t>
  </si>
  <si>
    <t>Designated as Hedging Instrument | Zero-Cost Collars | Accrued Liabilities</t>
  </si>
  <si>
    <t>Designated as Hedging Instrument | Currency Swap</t>
  </si>
  <si>
    <t>Designated as Hedging Instrument | Currency Swap | Other Current Assets</t>
  </si>
  <si>
    <t>Designated as Hedging Instrument | Currency Swap | Accrued Liabilities</t>
  </si>
  <si>
    <t>Designated as Hedging Instrument | Intercompany and Related Party Loans</t>
  </si>
  <si>
    <t>Designated as Hedging Instrument | Intercompany and Related Party Loans | Other Current Assets</t>
  </si>
  <si>
    <t>Designated as Hedging Instrument | Intercompany and Related Party Loans | Accrued Liabilities</t>
  </si>
  <si>
    <t>Designated as Hedging Instrument | Contractual Obligations</t>
  </si>
  <si>
    <t>[1],[2]</t>
  </si>
  <si>
    <t>Designated as Hedging Instrument | Contractual Obligations | Other Current Assets</t>
  </si>
  <si>
    <t>Designated as Hedging Instrument | Contractual Obligations | Accrued Liabilities</t>
  </si>
  <si>
    <t>Derivative Instruments and Hedging Activities (Amount of Gain or Loss Reclassified from Accumulated OCI into Income) (Details) (USD $)</t>
  </si>
  <si>
    <t>Derivative Instruments, Gain (Loss) [Line Items]</t>
  </si>
  <si>
    <t>Amount of net gain (loss) recognized in OCI on derivatives (effective portion)</t>
  </si>
  <si>
    <t>Amount of net gain (loss) reclassified from accumulated OCI into income (effective portion)</t>
  </si>
  <si>
    <t>Amount of gain or (loss) recognized in OCI on derivatives (effective portion), tax</t>
  </si>
  <si>
    <t>Zero-Cost Collars</t>
  </si>
  <si>
    <t>Currency Swap</t>
  </si>
  <si>
    <t>Derivative Instruments and Hedging Activities (Narrative) (Details) (USD $)</t>
  </si>
  <si>
    <t>Expected amount of net derivative gains included in accumulated other comprehensive income that will be reclassified into earnings within the next 12 months</t>
  </si>
  <si>
    <t>Fair Value Measurements (Fair Value Measurements of Assets and Liabilities) (Details) (USD $)</t>
  </si>
  <si>
    <t>Fair Value, Assets and Liabilities Measured on Recurring and Nonrecurring Basis [Line Items]</t>
  </si>
  <si>
    <t>Cash equivalents</t>
  </si>
  <si>
    <t>Total liability</t>
  </si>
  <si>
    <t>Level 1 | Zero-Cost Collar Options</t>
  </si>
  <si>
    <t>Derivative asset</t>
  </si>
  <si>
    <t>Level 1 | Forward Contracts and Cross Currency Swaps</t>
  </si>
  <si>
    <t>Level 1 | Short-term Investments | Time Deposits</t>
  </si>
  <si>
    <t>Level 1 | Short-term Investments | Commercial Paper</t>
  </si>
  <si>
    <t>Level 1 | Short-term Investments | Government Securities - U.S.</t>
  </si>
  <si>
    <t>Level 1 | Short-term Investments | Corporate debt securities - U.S.</t>
  </si>
  <si>
    <t>Level 1 | Short-term Investments | Corporate debt securities - non-U.S.</t>
  </si>
  <si>
    <t>Level 1 | Long-term Investments | Government Securities - U.S.</t>
  </si>
  <si>
    <t>Level 1 | Long-term Investments | Corporate debt securities - U.S.</t>
  </si>
  <si>
    <t>Level 1 | Long-term Investments | Corporate debt securities - non-U.S.</t>
  </si>
  <si>
    <t>Level 1 | Long-term Investments | Asset backed securities</t>
  </si>
  <si>
    <t>Level 1 | Long-term Investments | Auction rate security</t>
  </si>
  <si>
    <t>Level 2 | Zero-Cost Collar Options</t>
  </si>
  <si>
    <t>Level 2 | Forward Contracts and Cross Currency Swaps</t>
  </si>
  <si>
    <t>Level 2 | Short-term Investments | Time Deposits</t>
  </si>
  <si>
    <t>Level 2 | Short-term Investments | Commercial Paper</t>
  </si>
  <si>
    <t>Level 2 | Short-term Investments | Government Securities - U.S.</t>
  </si>
  <si>
    <t>Level 2 | Short-term Investments | Corporate debt securities - U.S.</t>
  </si>
  <si>
    <t>Level 2 | Short-term Investments | Corporate debt securities - non-U.S.</t>
  </si>
  <si>
    <t>Level 2 | Long-term Investments | Government Securities - U.S.</t>
  </si>
  <si>
    <t>Level 2 | Long-term Investments | Corporate debt securities - U.S.</t>
  </si>
  <si>
    <t>Level 2 | Long-term Investments | Corporate debt securities - non-U.S.</t>
  </si>
  <si>
    <t>Level 2 | Long-term Investments | Asset backed securities</t>
  </si>
  <si>
    <t>Level 2 | Long-term Investments | Auction rate security</t>
  </si>
  <si>
    <t>Level 3 | Zero-Cost Collar Options</t>
  </si>
  <si>
    <t>Level 3 | Forward Contracts and Cross Currency Swaps</t>
  </si>
  <si>
    <t>Level 3 | Short-term Investments | Time Deposits</t>
  </si>
  <si>
    <t>Level 3 | Short-term Investments | Commercial Paper</t>
  </si>
  <si>
    <t>Level 3 | Short-term Investments | Government Securities - U.S.</t>
  </si>
  <si>
    <t>Level 3 | Short-term Investments | Corporate debt securities - U.S.</t>
  </si>
  <si>
    <t>Level 3 | Short-term Investments | Corporate debt securities - non-U.S.</t>
  </si>
  <si>
    <t>Level 3 | Long-term Investments | Government Securities - U.S.</t>
  </si>
  <si>
    <t>Level 3 | Long-term Investments | Corporate debt securities - U.S.</t>
  </si>
  <si>
    <t>Level 3 | Long-term Investments | Corporate debt securities - non-U.S.</t>
  </si>
  <si>
    <t>Level 3 | Long-term Investments | Asset backed securities</t>
  </si>
  <si>
    <t>Level 3 | Long-term Investments | Auction rate security</t>
  </si>
  <si>
    <t>The fair value of these hedges is primarily based on the forward curves of the specific indices upon which settlement is based and includes an adjustment for the counterpartyâ€™s or Companyâ€™s credit risk.</t>
  </si>
  <si>
    <t>Fair Value Measurements (Fair Value Measured on a Recurring Basis Using Signifcant Unobservable Inputs (Details) (USD $)</t>
  </si>
  <si>
    <t>Fair Value, Assets Measured on Recurring Basis, Unobservable Input Reconciliation, Calculation [Roll Forward]</t>
  </si>
  <si>
    <t>Loss on sale (included in Income before taxes)</t>
  </si>
  <si>
    <t>Fair Value Measurements Fair Value Measurements (Narrative) (Details) (Leasehold Improvements, USD $)</t>
  </si>
  <si>
    <t>Leasehold Improvements</t>
  </si>
  <si>
    <t>Asset impairment charges</t>
  </si>
  <si>
    <t>Asset fair value</t>
  </si>
  <si>
    <t>Debt (Narrative) (Details)</t>
  </si>
  <si>
    <t>Mar. 26, 2013</t>
  </si>
  <si>
    <t>USD ($)</t>
  </si>
  <si>
    <t>Jp Morgan Chase Bank Na</t>
  </si>
  <si>
    <t>Jun. 18, 2012</t>
  </si>
  <si>
    <t>Federal Funds Rate</t>
  </si>
  <si>
    <t>London Interbank Offered Rate (LIBOR)</t>
  </si>
  <si>
    <t>JPY (¥)</t>
  </si>
  <si>
    <t>Coach Shanghai Limited</t>
  </si>
  <si>
    <t>CNY</t>
  </si>
  <si>
    <t>Debt Instrument [Line Items]</t>
  </si>
  <si>
    <t>Credit facility, maximum borrowing capacity</t>
  </si>
  <si>
    <t>¥ 5,300,000,000</t>
  </si>
  <si>
    <t>Credit facility can be expanded to maximum amount</t>
  </si>
  <si>
    <t>Credit facility, amount outstanding</t>
  </si>
  <si>
    <t>Variable rate</t>
  </si>
  <si>
    <t>Commitment fee, current (basis points)</t>
  </si>
  <si>
    <t>Tokyo Interbank margin, current (basis points)</t>
  </si>
  <si>
    <t>Commitments and Contingencies - (Narrative) (Details) (USD $)</t>
  </si>
  <si>
    <t>investor</t>
  </si>
  <si>
    <t>Commitments and Contingencies Disclosure [Line Items]</t>
  </si>
  <si>
    <t>Investments made to joint venture during period</t>
  </si>
  <si>
    <t>Joint venture agreement, expected investment amount</t>
  </si>
  <si>
    <t>Capital expenditures</t>
  </si>
  <si>
    <t>Capital expenditures expected</t>
  </si>
  <si>
    <t>Number of investors in joint venture</t>
  </si>
  <si>
    <t>Contractual cash obligations</t>
  </si>
  <si>
    <t>Capital Expenditures</t>
  </si>
  <si>
    <t>Other Commitments</t>
  </si>
  <si>
    <t>Letter of Credit</t>
  </si>
  <si>
    <t>Letters of credit amount outstanding</t>
  </si>
  <si>
    <t>Hudson Yards | Maximum</t>
  </si>
  <si>
    <t>Hudson Yards | Maximum | Two Thousand And Fifteen</t>
  </si>
  <si>
    <t>Goodwill and Other Intangible Assets (Change in Carrying Value of Goodwill) (Details) (USD $)</t>
  </si>
  <si>
    <t>Goodwill [Roll Forward]</t>
  </si>
  <si>
    <t>Acquisition retail businesses</t>
  </si>
  <si>
    <t>Singapore And Taiwan</t>
  </si>
  <si>
    <t>Goodwill and Other Intangible Assets (Narrative) (Details) (USD $)</t>
  </si>
  <si>
    <t>Indefinite-lived Intangible Assets [Line Items]</t>
  </si>
  <si>
    <t>Trademarks</t>
  </si>
  <si>
    <t>Intangible assets not subject to amortization</t>
  </si>
  <si>
    <t>Income Taxes (Provisions for Income Taxes) (Details) (USD $)</t>
  </si>
  <si>
    <t>Income Taxes (Current and Deferred Tax Provisions) (Details) (USD $)</t>
  </si>
  <si>
    <t>Total current tax provision (benefits)</t>
  </si>
  <si>
    <t>Total deferred tax provision (benefits)</t>
  </si>
  <si>
    <t>Income Taxes (Components of Deferred Tax Assets and Liabilities) (Details) (USD $)</t>
  </si>
  <si>
    <t>Deferred Tax Assets, Gross [Abstract]</t>
  </si>
  <si>
    <t>Deferred Tax Liabilities, Gross [Abstract]</t>
  </si>
  <si>
    <t>Deferred income taxes â€“ current asset</t>
  </si>
  <si>
    <t>Deferred income taxes â€“ noncurrent asset</t>
  </si>
  <si>
    <t>Deferred income taxes â€“ current liability</t>
  </si>
  <si>
    <t>Deferred income taxes â€“ noncurrent liability (included within Other Liabilities)</t>
  </si>
  <si>
    <t>Income Taxes (Reconciliation of Beginning and Ending Gross Amount of Unrecognized Tax Benefits) (Details) (USD $)</t>
  </si>
  <si>
    <t>Income Taxes - (Narrative) (Details) (USD $)</t>
  </si>
  <si>
    <t>Jul. 02, 2011</t>
  </si>
  <si>
    <t>Ending gross unrecognized tax benefit</t>
  </si>
  <si>
    <t>Gross unrecognized tax benefit balance, amount that relates to items which, if recognized, would impact the effective tax rate</t>
  </si>
  <si>
    <t>Gross interest and penalties payable</t>
  </si>
  <si>
    <t>Interest and penalty expense (benefit)</t>
  </si>
  <si>
    <t>Net operating loss carryforwards in foreign tax jurisdictions</t>
  </si>
  <si>
    <t>Deferred tax asset related to carryforwards, valuation allowance</t>
  </si>
  <si>
    <t>Increase (decrease) in valuation allowance</t>
  </si>
  <si>
    <t>Undistributed earnings of foreign subsidiaries</t>
  </si>
  <si>
    <t>Defined Contribution Plan (Narrative) (Details) (USD $)</t>
  </si>
  <si>
    <t>Annual expense incurred by Coach for defined contribution plan</t>
  </si>
  <si>
    <t>Segment Information (Narrative) (Details)</t>
  </si>
  <si>
    <t>Segment Reporting Information [Line Items]</t>
  </si>
  <si>
    <t>Operating segments (in segments)</t>
  </si>
  <si>
    <t>Reportable segments (in segments)</t>
  </si>
  <si>
    <t>Sales to wholesale customers, number of countries in which entity operates (in countries)</t>
  </si>
  <si>
    <t>United States | Retail Stores</t>
  </si>
  <si>
    <t>United States | Outlet Store</t>
  </si>
  <si>
    <t>Canada | Retail Stores</t>
  </si>
  <si>
    <t>Canada | Outlet Store</t>
  </si>
  <si>
    <t>Japan | Concession Shop-in-Shops</t>
  </si>
  <si>
    <t>Hong Kong, Macau, Mainland China, Singapore, Taiwan, Malaysia, and South Korea | Concession Shop-in-Shops</t>
  </si>
  <si>
    <t>Europe | Concession Shop-in-Shops</t>
  </si>
  <si>
    <t>Segment Information (Summary of Segment Information) (Details) (USD $)</t>
  </si>
  <si>
    <t>Mar. 29, 2014</t>
  </si>
  <si>
    <t>Dec. 28, 2013</t>
  </si>
  <si>
    <t>Mar. 30, 2013</t>
  </si>
  <si>
    <t>Dec. 29, 2012</t>
  </si>
  <si>
    <t>Sep. 29, 2012</t>
  </si>
  <si>
    <t>Mar. 31, 2012</t>
  </si>
  <si>
    <t>Dec. 31, 2011</t>
  </si>
  <si>
    <t>Oct. 01, 2011</t>
  </si>
  <si>
    <t>North America</t>
  </si>
  <si>
    <t>International</t>
  </si>
  <si>
    <t>[2],[3]</t>
  </si>
  <si>
    <t>As a result of the acquisition of the European joint venture (as discussed in Note 7), certain amounts have been reclassed from Other to International to conform to the 2014 presentation of the European results. For fiscal 2013, amounts reclassified are net sales of $17,411, gross profit of $8,368, operating income of $8,013 and income before provision for income taxes of $8,013. For fiscal 2012, amounts reclassified are net sales of $11,232, gross profit of $5,276, operating income of $3,880, and income before provision for income taxes of $3,880.</t>
  </si>
  <si>
    <t>Other, which is not a reportable segment, consists of sales generated in ancillary channels including licensing and disposition.</t>
  </si>
  <si>
    <t>Segment Information Segment Information (Summary of Net Sales by Product Category) (Details) (USD $)</t>
  </si>
  <si>
    <t>Revenue from External Customer [Line Items]</t>
  </si>
  <si>
    <t>Net Sales</t>
  </si>
  <si>
    <t>Sales by product as a percent of total sales</t>
  </si>
  <si>
    <t>Women's Handbags</t>
  </si>
  <si>
    <t>Women's Handbags | Net Sales</t>
  </si>
  <si>
    <t>Women's Accessories</t>
  </si>
  <si>
    <t>Women's Accessories | Net Sales</t>
  </si>
  <si>
    <t>Men's</t>
  </si>
  <si>
    <t>Men's | Net Sales</t>
  </si>
  <si>
    <t>All Other Products</t>
  </si>
  <si>
    <t>All Other Products | Net Sales</t>
  </si>
  <si>
    <t>Segment Information (Summary of Common Costs Not Allocated) (Details) (USD $)</t>
  </si>
  <si>
    <t>Segment Reporting, Other Significant Reconciling Item [Line Items]</t>
  </si>
  <si>
    <t>Production variances</t>
  </si>
  <si>
    <t>Transformation and other-related charges related to inventory</t>
  </si>
  <si>
    <t>Transformation and other-related costs related to administration and information systems</t>
  </si>
  <si>
    <t>Charitable contribution expense</t>
  </si>
  <si>
    <t>Costs Related To Inventory</t>
  </si>
  <si>
    <t>Administration and information systems</t>
  </si>
  <si>
    <t>Inventory-related costs consist of production variances and transformation-related costs. In fiscal 2014, 2013 and 2012 production variances were $54,317, $69,512 and $35,262, respectively. In fiscal 2014 and fiscal 2013, transformation and other-related costs were ($82,192) and ($4,800), respectively. There were no transformation and/or other-related charges in fiscal 2012.</t>
  </si>
  <si>
    <t>Includes ($49,315) in fiscal 2014 and ($48,402) in fiscal 2013 related to transformation and other-related charges and ($39,209) related to charitable contributions in fiscal 2012.</t>
  </si>
  <si>
    <t>Segment Information (Geographic Area Information) (Details) (USD $)</t>
  </si>
  <si>
    <t>Other International</t>
  </si>
  <si>
    <t>Earnings Per Share (Reconciliation of Weighted Average Shares Outstanding and Calculation of Basic and Diluted Earnings Per Share) (Details) (USD $)</t>
  </si>
  <si>
    <t>Total weighted-average basic shares (shares)</t>
  </si>
  <si>
    <t>Employee benefit and share award plans</t>
  </si>
  <si>
    <t>Total weighted-average diluted shares (shares)</t>
  </si>
  <si>
    <t>Earnings Per Share (Narrative) (Details) (USD $)</t>
  </si>
  <si>
    <t>Options to purchase shares of common stock excluded from the computation of diluted earnings per share</t>
  </si>
  <si>
    <t>Options' exercise prices, lower limit</t>
  </si>
  <si>
    <t>Options' exercise prices, upper limit</t>
  </si>
  <si>
    <t>Stock Repurchase Program (Narrative) (Details) (USD $)</t>
  </si>
  <si>
    <t>Common stock repurchased and retired (in shares)</t>
  </si>
  <si>
    <t>Common stock repurchased and retired, value</t>
  </si>
  <si>
    <t>Common stock repurchased and retired, average cost per share (USD per share)</t>
  </si>
  <si>
    <t>Stock repurchase program, remaining amount authorized for repurchase</t>
  </si>
  <si>
    <t>Supplemental Balance Sheet Information (Components of Certain Balance Sheet Accounts) (Details) (USD $)</t>
  </si>
  <si>
    <t>Schedule II - Valuation and Qualifying Accounts Valuation and Qualifying Accounts (Details) (USD $)</t>
  </si>
  <si>
    <t>Valuation and Qualifying Accounts Disclosure [Line Items]</t>
  </si>
  <si>
    <t>Balance at Beginning of Year</t>
  </si>
  <si>
    <t>Write-offs/ Allowances Taken</t>
  </si>
  <si>
    <t>Balance at End of Year</t>
  </si>
  <si>
    <t>Quarterly Financial Data (Schedule of Quarterly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FF0000"/>
      <name val="Inherit"/>
    </font>
    <font>
      <u/>
      <sz val="10"/>
      <color theme="1"/>
      <name val="Inherit"/>
    </font>
    <font>
      <sz val="10"/>
      <color rgb="FF000000"/>
      <name val="Inherit"/>
    </font>
    <font>
      <b/>
      <sz val="7"/>
      <color theme="1"/>
      <name val="Inherit"/>
    </font>
    <font>
      <sz val="7"/>
      <color theme="1"/>
      <name val="Inherit"/>
    </font>
    <font>
      <sz val="10"/>
      <color rgb="FF000000"/>
      <name val="Times New Roman"/>
      <family val="1"/>
    </font>
    <font>
      <sz val="12"/>
      <color theme="1"/>
      <name val="Inherit"/>
    </font>
    <font>
      <sz val="8"/>
      <color theme="1"/>
      <name val="Inherit"/>
    </font>
    <font>
      <b/>
      <i/>
      <sz val="10"/>
      <color theme="1"/>
      <name val="Inherit"/>
    </font>
    <font>
      <b/>
      <sz val="8"/>
      <color theme="1"/>
      <name val="Inherit"/>
    </font>
    <font>
      <b/>
      <sz val="5"/>
      <color theme="1"/>
      <name val="Inherit"/>
    </font>
    <font>
      <sz val="5"/>
      <color theme="1"/>
      <name val="Inherit"/>
    </font>
    <font>
      <b/>
      <sz val="9"/>
      <color theme="1"/>
      <name val="Inherit"/>
    </font>
    <font>
      <sz val="9"/>
      <color theme="1"/>
      <name val="Inherit"/>
    </font>
    <font>
      <sz val="6"/>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8"/>
    </xf>
    <xf numFmtId="0" fontId="21" fillId="0" borderId="0" xfId="0" applyFont="1" applyAlignment="1">
      <alignment horizontal="justify" vertical="top" wrapText="1"/>
    </xf>
    <xf numFmtId="0" fontId="21" fillId="0" borderId="0" xfId="0" applyFont="1" applyAlignment="1">
      <alignment horizontal="left" vertical="top" wrapText="1" indent="8"/>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19" fillId="33" borderId="11" xfId="0" applyFont="1" applyFill="1" applyBorder="1" applyAlignment="1">
      <alignment horizontal="right" wrapText="1"/>
    </xf>
    <xf numFmtId="3" fontId="19" fillId="33" borderId="0" xfId="0" applyNumberFormat="1" applyFont="1" applyFill="1" applyAlignment="1">
      <alignment horizontal="right" wrapText="1"/>
    </xf>
    <xf numFmtId="0" fontId="23" fillId="0" borderId="0" xfId="0" applyFont="1" applyAlignment="1">
      <alignment horizontal="justify" wrapText="1"/>
    </xf>
    <xf numFmtId="0" fontId="26"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3" fontId="19" fillId="33" borderId="10" xfId="0" applyNumberFormat="1"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wrapText="1"/>
    </xf>
    <xf numFmtId="3" fontId="19" fillId="33" borderId="12" xfId="0" applyNumberFormat="1" applyFont="1" applyFill="1" applyBorder="1" applyAlignment="1">
      <alignment horizontal="right" wrapText="1"/>
    </xf>
    <xf numFmtId="0" fontId="26"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0" fillId="0" borderId="10" xfId="0"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19" fillId="0" borderId="13" xfId="0" applyNumberFormat="1" applyFont="1" applyBorder="1" applyAlignment="1">
      <alignment horizontal="right" wrapText="1"/>
    </xf>
    <xf numFmtId="0" fontId="20" fillId="0" borderId="13" xfId="0" applyFont="1" applyBorder="1" applyAlignment="1">
      <alignment wrapText="1"/>
    </xf>
    <xf numFmtId="0" fontId="31" fillId="0" borderId="0" xfId="0" applyFont="1" applyAlignment="1">
      <alignment horizontal="left" wrapText="1"/>
    </xf>
    <xf numFmtId="0" fontId="31" fillId="0" borderId="0" xfId="0" applyFont="1" applyAlignment="1">
      <alignment horizontal="left"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Border="1" applyAlignment="1">
      <alignment horizontal="right" wrapText="1"/>
    </xf>
    <xf numFmtId="0" fontId="30" fillId="0" borderId="0" xfId="0" applyFont="1" applyAlignment="1">
      <alignment horizontal="justify" wrapText="1"/>
    </xf>
    <xf numFmtId="0" fontId="30" fillId="0" borderId="0" xfId="0" applyFont="1" applyAlignment="1">
      <alignment horizontal="left" wrapText="1"/>
    </xf>
    <xf numFmtId="0" fontId="19" fillId="0" borderId="14" xfId="0" applyFont="1" applyBorder="1" applyAlignment="1">
      <alignment horizontal="center" wrapText="1"/>
    </xf>
    <xf numFmtId="0" fontId="20" fillId="0" borderId="14"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6" fillId="0" borderId="0" xfId="0" applyFont="1" applyAlignment="1">
      <alignment horizontal="left" wrapText="1" indent="2"/>
    </xf>
    <xf numFmtId="0" fontId="31" fillId="0" borderId="10" xfId="0" applyFont="1" applyBorder="1" applyAlignment="1">
      <alignment horizontal="left" wrapText="1"/>
    </xf>
    <xf numFmtId="0" fontId="29" fillId="0" borderId="10" xfId="0" applyFont="1" applyBorder="1" applyAlignment="1">
      <alignment horizontal="center" wrapText="1"/>
    </xf>
    <xf numFmtId="0" fontId="29" fillId="0" borderId="0" xfId="0" applyFont="1" applyAlignment="1">
      <alignment horizontal="left"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9" fillId="33" borderId="0" xfId="0" applyFont="1" applyFill="1" applyAlignment="1">
      <alignment horizontal="left" wrapText="1" indent="1"/>
    </xf>
    <xf numFmtId="0" fontId="29" fillId="33" borderId="11" xfId="0" applyFont="1" applyFill="1" applyBorder="1" applyAlignment="1">
      <alignment horizontal="left" wrapText="1" inden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1" xfId="0" applyFont="1" applyFill="1" applyBorder="1" applyAlignment="1">
      <alignment horizontal="center" wrapText="1"/>
    </xf>
    <xf numFmtId="0" fontId="29" fillId="33" borderId="0" xfId="0" applyFont="1" applyFill="1" applyBorder="1" applyAlignment="1">
      <alignment horizontal="center"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left" wrapText="1" indent="1"/>
    </xf>
    <xf numFmtId="3" fontId="31" fillId="0" borderId="0" xfId="0" applyNumberFormat="1"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center" wrapText="1"/>
    </xf>
    <xf numFmtId="0" fontId="31" fillId="0" borderId="0" xfId="0"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3" fontId="31" fillId="33" borderId="0" xfId="0" applyNumberFormat="1" applyFont="1" applyFill="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center"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29" fillId="33" borderId="0" xfId="0" applyFont="1" applyFill="1" applyAlignment="1">
      <alignment horizontal="right" wrapText="1"/>
    </xf>
    <xf numFmtId="3" fontId="31" fillId="0" borderId="10" xfId="0" applyNumberFormat="1" applyFont="1" applyBorder="1" applyAlignment="1">
      <alignment horizontal="right" wrapText="1"/>
    </xf>
    <xf numFmtId="3" fontId="29" fillId="0" borderId="10" xfId="0" applyNumberFormat="1" applyFont="1" applyBorder="1" applyAlignment="1">
      <alignment horizontal="right" wrapText="1"/>
    </xf>
    <xf numFmtId="0" fontId="31" fillId="0" borderId="10" xfId="0" applyFont="1" applyBorder="1" applyAlignment="1">
      <alignment horizontal="right" wrapText="1"/>
    </xf>
    <xf numFmtId="0" fontId="29" fillId="0" borderId="10" xfId="0" applyFont="1" applyBorder="1" applyAlignment="1">
      <alignment horizontal="right" wrapText="1"/>
    </xf>
    <xf numFmtId="0" fontId="31" fillId="0" borderId="10" xfId="0" applyFont="1" applyBorder="1" applyAlignment="1">
      <alignment horizontal="left" wrapText="1"/>
    </xf>
    <xf numFmtId="0" fontId="29" fillId="0" borderId="10" xfId="0" applyFont="1" applyBorder="1" applyAlignment="1">
      <alignment horizontal="lef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29" fillId="33" borderId="12" xfId="0" applyFont="1" applyFill="1" applyBorder="1" applyAlignment="1">
      <alignment horizontal="right" wrapText="1"/>
    </xf>
    <xf numFmtId="0" fontId="31" fillId="0" borderId="0" xfId="0" applyFont="1" applyAlignment="1">
      <alignment horizontal="center" vertical="center" wrapText="1"/>
    </xf>
    <xf numFmtId="0" fontId="0" fillId="0" borderId="10" xfId="0" applyBorder="1" applyAlignment="1">
      <alignment vertical="center" wrapText="1"/>
    </xf>
    <xf numFmtId="0" fontId="31" fillId="0" borderId="11" xfId="0" applyFont="1" applyBorder="1" applyAlignment="1">
      <alignment horizontal="center" wrapText="1"/>
    </xf>
    <xf numFmtId="0" fontId="29" fillId="0" borderId="11" xfId="0" applyFont="1" applyBorder="1" applyAlignment="1">
      <alignment horizontal="center" wrapText="1"/>
    </xf>
    <xf numFmtId="0" fontId="20" fillId="0" borderId="0" xfId="0" applyFont="1" applyBorder="1" applyAlignment="1">
      <alignment wrapText="1"/>
    </xf>
    <xf numFmtId="0" fontId="20" fillId="0" borderId="0" xfId="0" applyFont="1" applyAlignment="1">
      <alignment horizontal="left" vertical="top" wrapText="1"/>
    </xf>
    <xf numFmtId="0" fontId="35" fillId="33" borderId="0" xfId="0" applyFont="1" applyFill="1" applyAlignment="1">
      <alignment horizontal="left" wrapText="1"/>
    </xf>
    <xf numFmtId="0" fontId="35" fillId="0" borderId="0" xfId="0" applyFont="1" applyAlignment="1">
      <alignment horizontal="left" wrapText="1"/>
    </xf>
    <xf numFmtId="0" fontId="34" fillId="0" borderId="10" xfId="0" applyFont="1" applyBorder="1" applyAlignment="1">
      <alignment horizontal="center" wrapText="1"/>
    </xf>
    <xf numFmtId="0" fontId="34" fillId="0" borderId="0" xfId="0" applyFont="1" applyAlignment="1">
      <alignment horizontal="left" wrapText="1"/>
    </xf>
    <xf numFmtId="0" fontId="34" fillId="0" borderId="11" xfId="0" applyFont="1" applyBorder="1" applyAlignment="1">
      <alignment horizontal="center" wrapText="1"/>
    </xf>
    <xf numFmtId="0" fontId="35" fillId="0" borderId="11" xfId="0" applyFont="1" applyBorder="1" applyAlignment="1">
      <alignment horizontal="center" wrapText="1"/>
    </xf>
    <xf numFmtId="0" fontId="35" fillId="0" borderId="10" xfId="0" applyFont="1" applyBorder="1" applyAlignment="1">
      <alignment horizontal="center" wrapText="1"/>
    </xf>
    <xf numFmtId="0" fontId="34" fillId="0" borderId="0" xfId="0" applyFont="1" applyAlignment="1">
      <alignment horizontal="right" wrapText="1"/>
    </xf>
    <xf numFmtId="0" fontId="34" fillId="0" borderId="11" xfId="0" applyFont="1" applyBorder="1" applyAlignment="1">
      <alignment horizontal="right" wrapText="1"/>
    </xf>
    <xf numFmtId="0" fontId="35" fillId="0" borderId="0" xfId="0" applyFont="1" applyAlignment="1">
      <alignment horizontal="right" wrapText="1"/>
    </xf>
    <xf numFmtId="0" fontId="35" fillId="0" borderId="11" xfId="0" applyFont="1" applyBorder="1" applyAlignment="1">
      <alignment horizontal="right" wrapText="1"/>
    </xf>
    <xf numFmtId="0" fontId="35" fillId="33" borderId="0" xfId="0" applyFont="1" applyFill="1" applyAlignment="1">
      <alignment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0" borderId="0" xfId="0" applyFont="1" applyAlignment="1">
      <alignment horizontal="left" wrapText="1"/>
    </xf>
    <xf numFmtId="0" fontId="35" fillId="0" borderId="0" xfId="0" applyFont="1" applyAlignment="1">
      <alignment wrapText="1"/>
    </xf>
    <xf numFmtId="0" fontId="35" fillId="33" borderId="0" xfId="0" applyFont="1" applyFill="1" applyAlignment="1">
      <alignment horizontal="left" wrapText="1" indent="2"/>
    </xf>
    <xf numFmtId="0" fontId="34" fillId="33" borderId="0" xfId="0" applyFont="1" applyFill="1" applyAlignment="1">
      <alignment horizontal="right" wrapText="1"/>
    </xf>
    <xf numFmtId="0" fontId="35" fillId="0" borderId="0" xfId="0" applyFont="1" applyAlignment="1">
      <alignment horizontal="left" wrapText="1" indent="2"/>
    </xf>
    <xf numFmtId="3" fontId="34" fillId="0" borderId="0" xfId="0" applyNumberFormat="1" applyFont="1" applyAlignment="1">
      <alignment horizontal="right" wrapText="1"/>
    </xf>
    <xf numFmtId="3" fontId="35" fillId="0" borderId="0" xfId="0" applyNumberFormat="1" applyFont="1" applyAlignment="1">
      <alignment horizontal="right" wrapText="1"/>
    </xf>
    <xf numFmtId="0" fontId="35" fillId="33" borderId="0" xfId="0" applyFont="1" applyFill="1" applyAlignment="1">
      <alignment horizontal="left" wrapText="1" indent="1"/>
    </xf>
    <xf numFmtId="0" fontId="35" fillId="0" borderId="0" xfId="0" applyFont="1" applyAlignment="1">
      <alignment horizontal="left" wrapText="1" indent="1"/>
    </xf>
    <xf numFmtId="0" fontId="34" fillId="33" borderId="12" xfId="0" applyFont="1" applyFill="1" applyBorder="1" applyAlignment="1">
      <alignment horizontal="left" wrapText="1"/>
    </xf>
    <xf numFmtId="3" fontId="34" fillId="33" borderId="12" xfId="0" applyNumberFormat="1" applyFont="1" applyFill="1" applyBorder="1" applyAlignment="1">
      <alignment horizontal="right" wrapText="1"/>
    </xf>
    <xf numFmtId="0" fontId="35" fillId="33" borderId="12" xfId="0" applyFont="1" applyFill="1" applyBorder="1" applyAlignment="1">
      <alignment horizontal="left" wrapText="1"/>
    </xf>
    <xf numFmtId="3" fontId="35" fillId="33" borderId="12"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0" borderId="13" xfId="0" applyFont="1" applyBorder="1" applyAlignment="1">
      <alignment horizontal="right" wrapText="1"/>
    </xf>
    <xf numFmtId="0" fontId="35" fillId="0" borderId="13" xfId="0" applyFont="1" applyBorder="1" applyAlignment="1">
      <alignment horizontal="right" wrapText="1"/>
    </xf>
    <xf numFmtId="0" fontId="34" fillId="0" borderId="12" xfId="0" applyFont="1" applyBorder="1" applyAlignment="1">
      <alignment horizontal="left" wrapText="1"/>
    </xf>
    <xf numFmtId="0" fontId="34" fillId="0" borderId="12" xfId="0" applyFont="1" applyBorder="1" applyAlignment="1">
      <alignment horizontal="right" wrapText="1"/>
    </xf>
    <xf numFmtId="0" fontId="35" fillId="0" borderId="12" xfId="0" applyFont="1" applyBorder="1" applyAlignment="1">
      <alignment horizontal="left" wrapText="1"/>
    </xf>
    <xf numFmtId="0" fontId="35" fillId="0" borderId="12" xfId="0" applyFont="1" applyBorder="1" applyAlignment="1">
      <alignment horizontal="right" wrapText="1"/>
    </xf>
    <xf numFmtId="3" fontId="35" fillId="0" borderId="12" xfId="0" applyNumberFormat="1"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indent="2"/>
    </xf>
    <xf numFmtId="0" fontId="20" fillId="0" borderId="0" xfId="0" applyFont="1" applyAlignment="1">
      <alignment horizontal="left" vertical="top" wrapText="1" indent="2"/>
    </xf>
    <xf numFmtId="0" fontId="37" fillId="33" borderId="0" xfId="0" applyFont="1" applyFill="1" applyAlignment="1">
      <alignment horizontal="left" wrapText="1"/>
    </xf>
    <xf numFmtId="0" fontId="23" fillId="33" borderId="0" xfId="0" applyFont="1" applyFill="1" applyAlignment="1">
      <alignment horizontal="left" wrapText="1"/>
    </xf>
    <xf numFmtId="0" fontId="19" fillId="0" borderId="10" xfId="0" applyFont="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3" fontId="20" fillId="0" borderId="13" xfId="0" applyNumberFormat="1"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33" borderId="0" xfId="0" applyFont="1" applyFill="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0" borderId="0" xfId="0" applyFont="1" applyAlignment="1">
      <alignment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42578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18</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274631764</v>
      </c>
      <c r="D14" s="4" t="s">
        <v>7</v>
      </c>
    </row>
    <row r="15" spans="1:4">
      <c r="A15" s="2" t="s">
        <v>28</v>
      </c>
      <c r="B15" s="4" t="s">
        <v>7</v>
      </c>
      <c r="C15" s="4" t="s">
        <v>7</v>
      </c>
      <c r="D15" s="7">
        <v>15.5</v>
      </c>
    </row>
    <row r="16" spans="1:4">
      <c r="A16" s="2" t="s">
        <v>29</v>
      </c>
      <c r="B16" s="4" t="s">
        <v>30</v>
      </c>
      <c r="C16" s="4" t="s">
        <v>7</v>
      </c>
      <c r="D16" s="4" t="s">
        <v>7</v>
      </c>
    </row>
    <row r="17" spans="1:4">
      <c r="A17" s="2" t="s">
        <v>31</v>
      </c>
      <c r="B17" s="4" t="s">
        <v>30</v>
      </c>
      <c r="C17" s="4" t="s">
        <v>7</v>
      </c>
      <c r="D17" s="4" t="s">
        <v>7</v>
      </c>
    </row>
    <row r="18" spans="1:4">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6.5703125" customWidth="1"/>
    <col min="3" max="3" width="10.28515625" customWidth="1"/>
    <col min="4" max="4" width="34.140625" customWidth="1"/>
    <col min="5" max="5" width="8.140625" customWidth="1"/>
    <col min="6" max="6" width="36.5703125" customWidth="1"/>
    <col min="7" max="7" width="10.28515625" customWidth="1"/>
    <col min="8" max="8" width="36.5703125" customWidth="1"/>
    <col min="9" max="9" width="8.140625" customWidth="1"/>
    <col min="10" max="10" width="36.5703125" customWidth="1"/>
    <col min="11" max="11" width="10.28515625" customWidth="1"/>
    <col min="12" max="12" width="34.140625" customWidth="1"/>
    <col min="13" max="13" width="8.140625" customWidth="1"/>
    <col min="14" max="14" width="36.5703125" customWidth="1"/>
    <col min="15" max="15" width="10.28515625" customWidth="1"/>
    <col min="16" max="16" width="36.5703125" customWidth="1"/>
    <col min="17" max="17" width="8.140625" customWidth="1"/>
    <col min="18" max="18" width="36.5703125" customWidth="1"/>
    <col min="19" max="19" width="10.28515625" customWidth="1"/>
    <col min="20" max="20" width="36.5703125" customWidth="1"/>
    <col min="21" max="21" width="8.140625" customWidth="1"/>
  </cols>
  <sheetData>
    <row r="1" spans="1:21" ht="15" customHeight="1">
      <c r="A1" s="9" t="s">
        <v>25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58</v>
      </c>
      <c r="B3" s="18" t="s">
        <v>7</v>
      </c>
      <c r="C3" s="18"/>
      <c r="D3" s="18"/>
      <c r="E3" s="18"/>
      <c r="F3" s="18"/>
      <c r="G3" s="18"/>
      <c r="H3" s="18"/>
      <c r="I3" s="18"/>
      <c r="J3" s="18"/>
      <c r="K3" s="18"/>
      <c r="L3" s="18"/>
      <c r="M3" s="18"/>
      <c r="N3" s="18"/>
      <c r="O3" s="18"/>
      <c r="P3" s="18"/>
      <c r="Q3" s="18"/>
      <c r="R3" s="18"/>
      <c r="S3" s="18"/>
      <c r="T3" s="18"/>
      <c r="U3" s="18"/>
    </row>
    <row r="4" spans="1:21" ht="15" customHeight="1">
      <c r="A4" s="12" t="s">
        <v>257</v>
      </c>
      <c r="B4" s="18" t="s">
        <v>7</v>
      </c>
      <c r="C4" s="18"/>
      <c r="D4" s="18"/>
      <c r="E4" s="18"/>
      <c r="F4" s="18"/>
      <c r="G4" s="18"/>
      <c r="H4" s="18"/>
      <c r="I4" s="18"/>
      <c r="J4" s="18"/>
      <c r="K4" s="18"/>
      <c r="L4" s="18"/>
      <c r="M4" s="18"/>
      <c r="N4" s="18"/>
      <c r="O4" s="18"/>
      <c r="P4" s="18"/>
      <c r="Q4" s="18"/>
      <c r="R4" s="18"/>
      <c r="S4" s="18"/>
      <c r="T4" s="18"/>
      <c r="U4" s="18"/>
    </row>
    <row r="5" spans="1:21">
      <c r="A5" s="12"/>
      <c r="B5" s="40" t="s">
        <v>259</v>
      </c>
      <c r="C5" s="40"/>
      <c r="D5" s="40"/>
      <c r="E5" s="40"/>
      <c r="F5" s="40"/>
      <c r="G5" s="40"/>
      <c r="H5" s="40"/>
      <c r="I5" s="40"/>
      <c r="J5" s="40"/>
      <c r="K5" s="40"/>
      <c r="L5" s="40"/>
      <c r="M5" s="40"/>
      <c r="N5" s="40"/>
      <c r="O5" s="40"/>
      <c r="P5" s="40"/>
      <c r="Q5" s="40"/>
      <c r="R5" s="40"/>
      <c r="S5" s="40"/>
      <c r="T5" s="40"/>
      <c r="U5" s="40"/>
    </row>
    <row r="6" spans="1:21">
      <c r="A6" s="12"/>
      <c r="B6" s="40" t="s">
        <v>260</v>
      </c>
      <c r="C6" s="40"/>
      <c r="D6" s="40"/>
      <c r="E6" s="40"/>
      <c r="F6" s="40"/>
      <c r="G6" s="40"/>
      <c r="H6" s="40"/>
      <c r="I6" s="40"/>
      <c r="J6" s="40"/>
      <c r="K6" s="40"/>
      <c r="L6" s="40"/>
      <c r="M6" s="40"/>
      <c r="N6" s="40"/>
      <c r="O6" s="40"/>
      <c r="P6" s="40"/>
      <c r="Q6" s="40"/>
      <c r="R6" s="40"/>
      <c r="S6" s="40"/>
      <c r="T6" s="40"/>
      <c r="U6" s="40"/>
    </row>
    <row r="7" spans="1:21">
      <c r="A7" s="12"/>
      <c r="B7" s="81" t="s">
        <v>261</v>
      </c>
      <c r="C7" s="81"/>
      <c r="D7" s="81"/>
      <c r="E7" s="81"/>
      <c r="F7" s="81"/>
      <c r="G7" s="81"/>
      <c r="H7" s="81"/>
      <c r="I7" s="81"/>
      <c r="J7" s="81"/>
      <c r="K7" s="81"/>
      <c r="L7" s="81"/>
      <c r="M7" s="81"/>
      <c r="N7" s="81"/>
      <c r="O7" s="81"/>
      <c r="P7" s="81"/>
      <c r="Q7" s="81"/>
      <c r="R7" s="81"/>
      <c r="S7" s="81"/>
      <c r="T7" s="81"/>
      <c r="U7" s="81"/>
    </row>
    <row r="8" spans="1:21" ht="25.5" customHeight="1">
      <c r="A8" s="12"/>
      <c r="B8" s="20" t="s">
        <v>262</v>
      </c>
      <c r="C8" s="20"/>
      <c r="D8" s="20"/>
      <c r="E8" s="20"/>
      <c r="F8" s="20"/>
      <c r="G8" s="20"/>
      <c r="H8" s="20"/>
      <c r="I8" s="20"/>
      <c r="J8" s="20"/>
      <c r="K8" s="20"/>
      <c r="L8" s="20"/>
      <c r="M8" s="20"/>
      <c r="N8" s="20"/>
      <c r="O8" s="20"/>
      <c r="P8" s="20"/>
      <c r="Q8" s="20"/>
      <c r="R8" s="20"/>
      <c r="S8" s="20"/>
      <c r="T8" s="20"/>
      <c r="U8" s="20"/>
    </row>
    <row r="9" spans="1:21">
      <c r="A9" s="12"/>
      <c r="B9" s="20" t="s">
        <v>263</v>
      </c>
      <c r="C9" s="20"/>
      <c r="D9" s="20"/>
      <c r="E9" s="20"/>
      <c r="F9" s="20"/>
      <c r="G9" s="20"/>
      <c r="H9" s="20"/>
      <c r="I9" s="20"/>
      <c r="J9" s="20"/>
      <c r="K9" s="20"/>
      <c r="L9" s="20"/>
      <c r="M9" s="20"/>
      <c r="N9" s="20"/>
      <c r="O9" s="20"/>
      <c r="P9" s="20"/>
      <c r="Q9" s="20"/>
      <c r="R9" s="20"/>
      <c r="S9" s="20"/>
      <c r="T9" s="20"/>
      <c r="U9" s="20"/>
    </row>
    <row r="10" spans="1:21">
      <c r="A10" s="12"/>
      <c r="B10" s="68" t="s">
        <v>264</v>
      </c>
      <c r="C10" s="68"/>
      <c r="D10" s="68"/>
      <c r="E10" s="68"/>
      <c r="F10" s="68"/>
      <c r="G10" s="68"/>
      <c r="H10" s="68"/>
      <c r="I10" s="68"/>
      <c r="J10" s="68"/>
      <c r="K10" s="68"/>
      <c r="L10" s="68"/>
      <c r="M10" s="68"/>
      <c r="N10" s="68"/>
      <c r="O10" s="68"/>
      <c r="P10" s="68"/>
      <c r="Q10" s="68"/>
      <c r="R10" s="68"/>
      <c r="S10" s="68"/>
      <c r="T10" s="68"/>
      <c r="U10" s="68"/>
    </row>
    <row r="11" spans="1:21">
      <c r="A11" s="12"/>
      <c r="B11" s="30"/>
      <c r="C11" s="30"/>
      <c r="D11" s="30"/>
      <c r="E11" s="30"/>
      <c r="F11" s="30"/>
      <c r="G11" s="30"/>
      <c r="H11" s="30"/>
      <c r="I11" s="30"/>
      <c r="J11" s="30"/>
      <c r="K11" s="30"/>
      <c r="L11" s="30"/>
      <c r="M11" s="30"/>
      <c r="N11" s="30"/>
      <c r="O11" s="30"/>
      <c r="P11" s="30"/>
      <c r="Q11" s="30"/>
      <c r="R11" s="30"/>
      <c r="S11" s="30"/>
      <c r="T11" s="30"/>
      <c r="U11" s="30"/>
    </row>
    <row r="12" spans="1:21">
      <c r="A12" s="12"/>
      <c r="B12" s="14"/>
      <c r="C12" s="14"/>
      <c r="D12" s="14"/>
      <c r="E12" s="14"/>
      <c r="F12" s="14"/>
      <c r="G12" s="14"/>
      <c r="H12" s="14"/>
      <c r="I12" s="14"/>
      <c r="J12" s="14"/>
      <c r="K12" s="14"/>
      <c r="L12" s="14"/>
      <c r="M12" s="14"/>
      <c r="N12" s="14"/>
      <c r="O12" s="14"/>
      <c r="P12" s="14"/>
      <c r="Q12" s="14"/>
      <c r="R12" s="14"/>
      <c r="S12" s="14"/>
      <c r="T12" s="14"/>
      <c r="U12" s="14"/>
    </row>
    <row r="13" spans="1:21" ht="15.75" thickBot="1">
      <c r="A13" s="12"/>
      <c r="B13" s="23"/>
      <c r="C13" s="31" t="s">
        <v>265</v>
      </c>
      <c r="D13" s="31"/>
      <c r="E13" s="31"/>
      <c r="F13" s="23"/>
      <c r="G13" s="31" t="s">
        <v>266</v>
      </c>
      <c r="H13" s="31"/>
      <c r="I13" s="31"/>
      <c r="J13" s="23"/>
      <c r="K13" s="31" t="s">
        <v>267</v>
      </c>
      <c r="L13" s="31"/>
      <c r="M13" s="31"/>
      <c r="N13" s="23"/>
      <c r="O13" s="31" t="s">
        <v>268</v>
      </c>
      <c r="P13" s="31"/>
      <c r="Q13" s="31"/>
      <c r="R13" s="23"/>
      <c r="S13" s="31" t="s">
        <v>114</v>
      </c>
      <c r="T13" s="31"/>
      <c r="U13" s="31"/>
    </row>
    <row r="14" spans="1:21">
      <c r="A14" s="12"/>
      <c r="B14" s="32" t="s">
        <v>269</v>
      </c>
      <c r="C14" s="33" t="s">
        <v>270</v>
      </c>
      <c r="D14" s="35">
        <v>82192</v>
      </c>
      <c r="E14" s="37"/>
      <c r="F14" s="39"/>
      <c r="G14" s="33" t="s">
        <v>270</v>
      </c>
      <c r="H14" s="35">
        <v>35544</v>
      </c>
      <c r="I14" s="37"/>
      <c r="J14" s="39"/>
      <c r="K14" s="33" t="s">
        <v>270</v>
      </c>
      <c r="L14" s="35">
        <v>12191</v>
      </c>
      <c r="M14" s="37"/>
      <c r="N14" s="39"/>
      <c r="O14" s="33" t="s">
        <v>270</v>
      </c>
      <c r="P14" s="35">
        <v>1580</v>
      </c>
      <c r="Q14" s="37"/>
      <c r="R14" s="39"/>
      <c r="S14" s="33" t="s">
        <v>270</v>
      </c>
      <c r="T14" s="35">
        <v>131507</v>
      </c>
      <c r="U14" s="37"/>
    </row>
    <row r="15" spans="1:21">
      <c r="A15" s="12"/>
      <c r="B15" s="32"/>
      <c r="C15" s="34"/>
      <c r="D15" s="36"/>
      <c r="E15" s="38"/>
      <c r="F15" s="39"/>
      <c r="G15" s="34"/>
      <c r="H15" s="36"/>
      <c r="I15" s="38"/>
      <c r="J15" s="39"/>
      <c r="K15" s="34"/>
      <c r="L15" s="36"/>
      <c r="M15" s="38"/>
      <c r="N15" s="39"/>
      <c r="O15" s="34"/>
      <c r="P15" s="36"/>
      <c r="Q15" s="38"/>
      <c r="R15" s="39"/>
      <c r="S15" s="34"/>
      <c r="T15" s="36"/>
      <c r="U15" s="38"/>
    </row>
    <row r="16" spans="1:21">
      <c r="A16" s="12"/>
      <c r="B16" s="40" t="s">
        <v>271</v>
      </c>
      <c r="C16" s="41" t="s">
        <v>272</v>
      </c>
      <c r="D16" s="41"/>
      <c r="E16" s="42"/>
      <c r="F16" s="42"/>
      <c r="G16" s="41" t="s">
        <v>272</v>
      </c>
      <c r="H16" s="41"/>
      <c r="I16" s="42"/>
      <c r="J16" s="42"/>
      <c r="K16" s="41" t="s">
        <v>272</v>
      </c>
      <c r="L16" s="41"/>
      <c r="M16" s="42"/>
      <c r="N16" s="42"/>
      <c r="O16" s="41" t="s">
        <v>272</v>
      </c>
      <c r="P16" s="41"/>
      <c r="Q16" s="42"/>
      <c r="R16" s="42"/>
      <c r="S16" s="41" t="s">
        <v>272</v>
      </c>
      <c r="T16" s="41"/>
      <c r="U16" s="42"/>
    </row>
    <row r="17" spans="1:21">
      <c r="A17" s="12"/>
      <c r="B17" s="40"/>
      <c r="C17" s="41"/>
      <c r="D17" s="41"/>
      <c r="E17" s="42"/>
      <c r="F17" s="42"/>
      <c r="G17" s="41"/>
      <c r="H17" s="41"/>
      <c r="I17" s="42"/>
      <c r="J17" s="42"/>
      <c r="K17" s="41"/>
      <c r="L17" s="41"/>
      <c r="M17" s="42"/>
      <c r="N17" s="42"/>
      <c r="O17" s="41"/>
      <c r="P17" s="41"/>
      <c r="Q17" s="42"/>
      <c r="R17" s="42"/>
      <c r="S17" s="41"/>
      <c r="T17" s="41"/>
      <c r="U17" s="42"/>
    </row>
    <row r="18" spans="1:21">
      <c r="A18" s="12"/>
      <c r="B18" s="32" t="s">
        <v>273</v>
      </c>
      <c r="C18" s="43" t="s">
        <v>274</v>
      </c>
      <c r="D18" s="43"/>
      <c r="E18" s="32" t="s">
        <v>275</v>
      </c>
      <c r="F18" s="39"/>
      <c r="G18" s="43" t="s">
        <v>276</v>
      </c>
      <c r="H18" s="43"/>
      <c r="I18" s="32" t="s">
        <v>275</v>
      </c>
      <c r="J18" s="39"/>
      <c r="K18" s="43" t="s">
        <v>277</v>
      </c>
      <c r="L18" s="43"/>
      <c r="M18" s="32" t="s">
        <v>275</v>
      </c>
      <c r="N18" s="39"/>
      <c r="O18" s="43" t="s">
        <v>272</v>
      </c>
      <c r="P18" s="43"/>
      <c r="Q18" s="39"/>
      <c r="R18" s="39"/>
      <c r="S18" s="43" t="s">
        <v>278</v>
      </c>
      <c r="T18" s="43"/>
      <c r="U18" s="32" t="s">
        <v>275</v>
      </c>
    </row>
    <row r="19" spans="1:21" ht="15.75" thickBot="1">
      <c r="A19" s="12"/>
      <c r="B19" s="32"/>
      <c r="C19" s="44"/>
      <c r="D19" s="44"/>
      <c r="E19" s="45"/>
      <c r="F19" s="39"/>
      <c r="G19" s="44"/>
      <c r="H19" s="44"/>
      <c r="I19" s="45"/>
      <c r="J19" s="39"/>
      <c r="K19" s="44"/>
      <c r="L19" s="44"/>
      <c r="M19" s="45"/>
      <c r="N19" s="39"/>
      <c r="O19" s="44"/>
      <c r="P19" s="44"/>
      <c r="Q19" s="46"/>
      <c r="R19" s="39"/>
      <c r="S19" s="44"/>
      <c r="T19" s="44"/>
      <c r="U19" s="45"/>
    </row>
    <row r="20" spans="1:21">
      <c r="A20" s="12"/>
      <c r="B20" s="40" t="s">
        <v>279</v>
      </c>
      <c r="C20" s="47" t="s">
        <v>270</v>
      </c>
      <c r="D20" s="50">
        <v>15418</v>
      </c>
      <c r="E20" s="52"/>
      <c r="F20" s="42"/>
      <c r="G20" s="47" t="s">
        <v>270</v>
      </c>
      <c r="H20" s="54" t="s">
        <v>272</v>
      </c>
      <c r="I20" s="52"/>
      <c r="J20" s="42"/>
      <c r="K20" s="47" t="s">
        <v>270</v>
      </c>
      <c r="L20" s="50">
        <v>5454</v>
      </c>
      <c r="M20" s="52"/>
      <c r="N20" s="42"/>
      <c r="O20" s="47" t="s">
        <v>270</v>
      </c>
      <c r="P20" s="50">
        <v>1580</v>
      </c>
      <c r="Q20" s="52"/>
      <c r="R20" s="42"/>
      <c r="S20" s="47" t="s">
        <v>270</v>
      </c>
      <c r="T20" s="50">
        <v>22452</v>
      </c>
      <c r="U20" s="52"/>
    </row>
    <row r="21" spans="1:21" ht="15.75" thickBot="1">
      <c r="A21" s="12"/>
      <c r="B21" s="40"/>
      <c r="C21" s="48"/>
      <c r="D21" s="51"/>
      <c r="E21" s="53"/>
      <c r="F21" s="42"/>
      <c r="G21" s="48"/>
      <c r="H21" s="55"/>
      <c r="I21" s="53"/>
      <c r="J21" s="42"/>
      <c r="K21" s="48"/>
      <c r="L21" s="51"/>
      <c r="M21" s="53"/>
      <c r="N21" s="42"/>
      <c r="O21" s="48"/>
      <c r="P21" s="51"/>
      <c r="Q21" s="53"/>
      <c r="R21" s="42"/>
      <c r="S21" s="48"/>
      <c r="T21" s="51"/>
      <c r="U21" s="53"/>
    </row>
    <row r="22" spans="1:21" ht="15.75" thickTop="1">
      <c r="A22" s="12"/>
      <c r="B22" s="82" t="s">
        <v>280</v>
      </c>
      <c r="C22" s="82"/>
      <c r="D22" s="82"/>
      <c r="E22" s="82"/>
      <c r="F22" s="82"/>
      <c r="G22" s="82"/>
      <c r="H22" s="82"/>
      <c r="I22" s="82"/>
      <c r="J22" s="82"/>
      <c r="K22" s="82"/>
      <c r="L22" s="82"/>
      <c r="M22" s="82"/>
      <c r="N22" s="82"/>
      <c r="O22" s="82"/>
      <c r="P22" s="82"/>
      <c r="Q22" s="82"/>
      <c r="R22" s="82"/>
      <c r="S22" s="82"/>
      <c r="T22" s="82"/>
      <c r="U22" s="82"/>
    </row>
    <row r="23" spans="1:21" ht="25.5" customHeight="1">
      <c r="A23" s="12"/>
      <c r="B23" s="20" t="s">
        <v>281</v>
      </c>
      <c r="C23" s="20"/>
      <c r="D23" s="20"/>
      <c r="E23" s="20"/>
      <c r="F23" s="20"/>
      <c r="G23" s="20"/>
      <c r="H23" s="20"/>
      <c r="I23" s="20"/>
      <c r="J23" s="20"/>
      <c r="K23" s="20"/>
      <c r="L23" s="20"/>
      <c r="M23" s="20"/>
      <c r="N23" s="20"/>
      <c r="O23" s="20"/>
      <c r="P23" s="20"/>
      <c r="Q23" s="20"/>
      <c r="R23" s="20"/>
      <c r="S23" s="20"/>
      <c r="T23" s="20"/>
      <c r="U23" s="20"/>
    </row>
    <row r="24" spans="1:21">
      <c r="A24" s="12"/>
      <c r="B24" s="20" t="s">
        <v>282</v>
      </c>
      <c r="C24" s="20"/>
      <c r="D24" s="20"/>
      <c r="E24" s="20"/>
      <c r="F24" s="20"/>
      <c r="G24" s="20"/>
      <c r="H24" s="20"/>
      <c r="I24" s="20"/>
      <c r="J24" s="20"/>
      <c r="K24" s="20"/>
      <c r="L24" s="20"/>
      <c r="M24" s="20"/>
      <c r="N24" s="20"/>
      <c r="O24" s="20"/>
      <c r="P24" s="20"/>
      <c r="Q24" s="20"/>
      <c r="R24" s="20"/>
      <c r="S24" s="20"/>
      <c r="T24" s="20"/>
      <c r="U24" s="20"/>
    </row>
    <row r="25" spans="1:21">
      <c r="A25" s="12"/>
      <c r="B25" s="83" t="s">
        <v>283</v>
      </c>
      <c r="C25" s="83"/>
      <c r="D25" s="83"/>
      <c r="E25" s="83"/>
      <c r="F25" s="83"/>
      <c r="G25" s="83"/>
      <c r="H25" s="83"/>
      <c r="I25" s="83"/>
      <c r="J25" s="83"/>
      <c r="K25" s="83"/>
      <c r="L25" s="83"/>
      <c r="M25" s="83"/>
      <c r="N25" s="83"/>
      <c r="O25" s="83"/>
      <c r="P25" s="83"/>
      <c r="Q25" s="83"/>
      <c r="R25" s="83"/>
      <c r="S25" s="83"/>
      <c r="T25" s="83"/>
      <c r="U25" s="83"/>
    </row>
    <row r="26" spans="1:21" ht="25.5" customHeight="1">
      <c r="A26" s="12"/>
      <c r="B26" s="20" t="s">
        <v>284</v>
      </c>
      <c r="C26" s="20"/>
      <c r="D26" s="20"/>
      <c r="E26" s="20"/>
      <c r="F26" s="20"/>
      <c r="G26" s="20"/>
      <c r="H26" s="20"/>
      <c r="I26" s="20"/>
      <c r="J26" s="20"/>
      <c r="K26" s="20"/>
      <c r="L26" s="20"/>
      <c r="M26" s="20"/>
      <c r="N26" s="20"/>
      <c r="O26" s="20"/>
      <c r="P26" s="20"/>
      <c r="Q26" s="20"/>
      <c r="R26" s="20"/>
      <c r="S26" s="20"/>
      <c r="T26" s="20"/>
      <c r="U26" s="20"/>
    </row>
    <row r="27" spans="1:21">
      <c r="A27" s="12"/>
      <c r="B27" s="20" t="s">
        <v>285</v>
      </c>
      <c r="C27" s="20"/>
      <c r="D27" s="20"/>
      <c r="E27" s="20"/>
      <c r="F27" s="20"/>
      <c r="G27" s="20"/>
      <c r="H27" s="20"/>
      <c r="I27" s="20"/>
      <c r="J27" s="20"/>
      <c r="K27" s="20"/>
      <c r="L27" s="20"/>
      <c r="M27" s="20"/>
      <c r="N27" s="20"/>
      <c r="O27" s="20"/>
      <c r="P27" s="20"/>
      <c r="Q27" s="20"/>
      <c r="R27" s="20"/>
      <c r="S27" s="20"/>
      <c r="T27" s="20"/>
      <c r="U27" s="20"/>
    </row>
    <row r="28" spans="1:21">
      <c r="A28" s="12"/>
      <c r="B28" s="20" t="s">
        <v>286</v>
      </c>
      <c r="C28" s="20"/>
      <c r="D28" s="20"/>
      <c r="E28" s="20"/>
      <c r="F28" s="20"/>
      <c r="G28" s="20"/>
      <c r="H28" s="20"/>
      <c r="I28" s="20"/>
      <c r="J28" s="20"/>
      <c r="K28" s="20"/>
      <c r="L28" s="20"/>
      <c r="M28" s="20"/>
      <c r="N28" s="20"/>
      <c r="O28" s="20"/>
      <c r="P28" s="20"/>
      <c r="Q28" s="20"/>
      <c r="R28" s="20"/>
      <c r="S28" s="20"/>
      <c r="T28" s="20"/>
      <c r="U28" s="20"/>
    </row>
    <row r="29" spans="1:21">
      <c r="A29" s="12"/>
      <c r="B29" s="40" t="s">
        <v>287</v>
      </c>
      <c r="C29" s="40"/>
      <c r="D29" s="40"/>
      <c r="E29" s="40"/>
      <c r="F29" s="40"/>
      <c r="G29" s="40"/>
      <c r="H29" s="40"/>
      <c r="I29" s="40"/>
      <c r="J29" s="40"/>
      <c r="K29" s="40"/>
      <c r="L29" s="40"/>
      <c r="M29" s="40"/>
      <c r="N29" s="40"/>
      <c r="O29" s="40"/>
      <c r="P29" s="40"/>
      <c r="Q29" s="40"/>
      <c r="R29" s="40"/>
      <c r="S29" s="40"/>
      <c r="T29" s="40"/>
      <c r="U29" s="40"/>
    </row>
    <row r="30" spans="1:21">
      <c r="A30" s="12"/>
      <c r="B30" s="83" t="s">
        <v>288</v>
      </c>
      <c r="C30" s="83"/>
      <c r="D30" s="83"/>
      <c r="E30" s="83"/>
      <c r="F30" s="83"/>
      <c r="G30" s="83"/>
      <c r="H30" s="83"/>
      <c r="I30" s="83"/>
      <c r="J30" s="83"/>
      <c r="K30" s="83"/>
      <c r="L30" s="83"/>
      <c r="M30" s="83"/>
      <c r="N30" s="83"/>
      <c r="O30" s="83"/>
      <c r="P30" s="83"/>
      <c r="Q30" s="83"/>
      <c r="R30" s="83"/>
      <c r="S30" s="83"/>
      <c r="T30" s="83"/>
      <c r="U30" s="83"/>
    </row>
    <row r="31" spans="1:21">
      <c r="A31" s="12"/>
      <c r="B31" s="20" t="s">
        <v>289</v>
      </c>
      <c r="C31" s="20"/>
      <c r="D31" s="20"/>
      <c r="E31" s="20"/>
      <c r="F31" s="20"/>
      <c r="G31" s="20"/>
      <c r="H31" s="20"/>
      <c r="I31" s="20"/>
      <c r="J31" s="20"/>
      <c r="K31" s="20"/>
      <c r="L31" s="20"/>
      <c r="M31" s="20"/>
      <c r="N31" s="20"/>
      <c r="O31" s="20"/>
      <c r="P31" s="20"/>
      <c r="Q31" s="20"/>
      <c r="R31" s="20"/>
      <c r="S31" s="20"/>
      <c r="T31" s="20"/>
      <c r="U31" s="20"/>
    </row>
    <row r="32" spans="1:21">
      <c r="A32" s="12"/>
      <c r="B32" s="68" t="s">
        <v>290</v>
      </c>
      <c r="C32" s="68"/>
      <c r="D32" s="68"/>
      <c r="E32" s="68"/>
      <c r="F32" s="68"/>
      <c r="G32" s="68"/>
      <c r="H32" s="68"/>
      <c r="I32" s="68"/>
      <c r="J32" s="68"/>
      <c r="K32" s="68"/>
      <c r="L32" s="68"/>
      <c r="M32" s="68"/>
      <c r="N32" s="68"/>
      <c r="O32" s="68"/>
      <c r="P32" s="68"/>
      <c r="Q32" s="68"/>
      <c r="R32" s="68"/>
      <c r="S32" s="68"/>
      <c r="T32" s="68"/>
      <c r="U32" s="68"/>
    </row>
    <row r="33" spans="1:17">
      <c r="A33" s="12"/>
      <c r="B33" s="30"/>
      <c r="C33" s="30"/>
      <c r="D33" s="30"/>
      <c r="E33" s="30"/>
      <c r="F33" s="30"/>
      <c r="G33" s="30"/>
      <c r="H33" s="30"/>
      <c r="I33" s="30"/>
      <c r="J33" s="30"/>
      <c r="K33" s="30"/>
      <c r="L33" s="30"/>
      <c r="M33" s="30"/>
      <c r="N33" s="30"/>
      <c r="O33" s="30"/>
      <c r="P33" s="30"/>
      <c r="Q33" s="30"/>
    </row>
    <row r="34" spans="1:17">
      <c r="A34" s="12"/>
      <c r="B34" s="14"/>
      <c r="C34" s="14"/>
      <c r="D34" s="14"/>
      <c r="E34" s="14"/>
      <c r="F34" s="14"/>
      <c r="G34" s="14"/>
      <c r="H34" s="14"/>
      <c r="I34" s="14"/>
      <c r="J34" s="14"/>
      <c r="K34" s="14"/>
      <c r="L34" s="14"/>
      <c r="M34" s="14"/>
      <c r="N34" s="14"/>
      <c r="O34" s="14"/>
      <c r="P34" s="14"/>
      <c r="Q34" s="14"/>
    </row>
    <row r="35" spans="1:17" ht="15.75" thickBot="1">
      <c r="A35" s="12"/>
      <c r="B35" s="23"/>
      <c r="C35" s="31" t="s">
        <v>291</v>
      </c>
      <c r="D35" s="31"/>
      <c r="E35" s="31"/>
      <c r="F35" s="23"/>
      <c r="G35" s="31" t="s">
        <v>266</v>
      </c>
      <c r="H35" s="31"/>
      <c r="I35" s="31"/>
      <c r="J35" s="23"/>
      <c r="K35" s="31" t="s">
        <v>268</v>
      </c>
      <c r="L35" s="31"/>
      <c r="M35" s="31"/>
      <c r="N35" s="23"/>
      <c r="O35" s="31" t="s">
        <v>114</v>
      </c>
      <c r="P35" s="31"/>
      <c r="Q35" s="31"/>
    </row>
    <row r="36" spans="1:17">
      <c r="A36" s="12"/>
      <c r="B36" s="63" t="s">
        <v>292</v>
      </c>
      <c r="C36" s="64" t="s">
        <v>270</v>
      </c>
      <c r="D36" s="66">
        <v>29859</v>
      </c>
      <c r="E36" s="37"/>
      <c r="F36" s="39"/>
      <c r="G36" s="64" t="s">
        <v>270</v>
      </c>
      <c r="H36" s="66">
        <v>16624</v>
      </c>
      <c r="I36" s="37"/>
      <c r="J36" s="39"/>
      <c r="K36" s="64" t="s">
        <v>270</v>
      </c>
      <c r="L36" s="66">
        <v>6719</v>
      </c>
      <c r="M36" s="37"/>
      <c r="N36" s="39"/>
      <c r="O36" s="64" t="s">
        <v>270</v>
      </c>
      <c r="P36" s="66">
        <v>53202</v>
      </c>
      <c r="Q36" s="37"/>
    </row>
    <row r="37" spans="1:17">
      <c r="A37" s="12"/>
      <c r="B37" s="63"/>
      <c r="C37" s="65"/>
      <c r="D37" s="67"/>
      <c r="E37" s="38"/>
      <c r="F37" s="39"/>
      <c r="G37" s="65"/>
      <c r="H37" s="67"/>
      <c r="I37" s="38"/>
      <c r="J37" s="39"/>
      <c r="K37" s="65"/>
      <c r="L37" s="67"/>
      <c r="M37" s="38"/>
      <c r="N37" s="39"/>
      <c r="O37" s="65"/>
      <c r="P37" s="67"/>
      <c r="Q37" s="38"/>
    </row>
    <row r="38" spans="1:17">
      <c r="A38" s="12"/>
      <c r="B38" s="68" t="s">
        <v>271</v>
      </c>
      <c r="C38" s="69" t="s">
        <v>272</v>
      </c>
      <c r="D38" s="69"/>
      <c r="E38" s="42"/>
      <c r="F38" s="42"/>
      <c r="G38" s="69" t="s">
        <v>272</v>
      </c>
      <c r="H38" s="69"/>
      <c r="I38" s="42"/>
      <c r="J38" s="42"/>
      <c r="K38" s="69" t="s">
        <v>272</v>
      </c>
      <c r="L38" s="69"/>
      <c r="M38" s="42"/>
      <c r="N38" s="42"/>
      <c r="O38" s="69" t="s">
        <v>272</v>
      </c>
      <c r="P38" s="69"/>
      <c r="Q38" s="42"/>
    </row>
    <row r="39" spans="1:17">
      <c r="A39" s="12"/>
      <c r="B39" s="68"/>
      <c r="C39" s="69"/>
      <c r="D39" s="69"/>
      <c r="E39" s="42"/>
      <c r="F39" s="42"/>
      <c r="G39" s="69"/>
      <c r="H39" s="69"/>
      <c r="I39" s="42"/>
      <c r="J39" s="42"/>
      <c r="K39" s="69"/>
      <c r="L39" s="69"/>
      <c r="M39" s="42"/>
      <c r="N39" s="42"/>
      <c r="O39" s="69"/>
      <c r="P39" s="69"/>
      <c r="Q39" s="42"/>
    </row>
    <row r="40" spans="1:17" ht="15.75" thickBot="1">
      <c r="A40" s="12"/>
      <c r="B40" s="56" t="s">
        <v>273</v>
      </c>
      <c r="C40" s="70" t="s">
        <v>293</v>
      </c>
      <c r="D40" s="70"/>
      <c r="E40" s="60" t="s">
        <v>275</v>
      </c>
      <c r="F40" s="27"/>
      <c r="G40" s="60" t="s">
        <v>270</v>
      </c>
      <c r="H40" s="59" t="s">
        <v>294</v>
      </c>
      <c r="I40" s="60" t="s">
        <v>275</v>
      </c>
      <c r="J40" s="27"/>
      <c r="K40" s="60" t="s">
        <v>270</v>
      </c>
      <c r="L40" s="59" t="s">
        <v>295</v>
      </c>
      <c r="M40" s="60" t="s">
        <v>275</v>
      </c>
      <c r="N40" s="27"/>
      <c r="O40" s="60" t="s">
        <v>270</v>
      </c>
      <c r="P40" s="59" t="s">
        <v>296</v>
      </c>
      <c r="Q40" s="60" t="s">
        <v>275</v>
      </c>
    </row>
    <row r="41" spans="1:17">
      <c r="A41" s="12"/>
      <c r="B41" s="68" t="s">
        <v>297</v>
      </c>
      <c r="C41" s="71" t="s">
        <v>270</v>
      </c>
      <c r="D41" s="74">
        <v>27879</v>
      </c>
      <c r="E41" s="52"/>
      <c r="F41" s="42"/>
      <c r="G41" s="71" t="s">
        <v>270</v>
      </c>
      <c r="H41" s="77" t="s">
        <v>272</v>
      </c>
      <c r="I41" s="52"/>
      <c r="J41" s="42"/>
      <c r="K41" s="71" t="s">
        <v>270</v>
      </c>
      <c r="L41" s="77">
        <v>83</v>
      </c>
      <c r="M41" s="52"/>
      <c r="N41" s="42"/>
      <c r="O41" s="71" t="s">
        <v>270</v>
      </c>
      <c r="P41" s="74">
        <v>27962</v>
      </c>
      <c r="Q41" s="52"/>
    </row>
    <row r="42" spans="1:17" ht="15.75" thickBot="1">
      <c r="A42" s="12"/>
      <c r="B42" s="68"/>
      <c r="C42" s="72"/>
      <c r="D42" s="75"/>
      <c r="E42" s="76"/>
      <c r="F42" s="42"/>
      <c r="G42" s="72"/>
      <c r="H42" s="78"/>
      <c r="I42" s="76"/>
      <c r="J42" s="42"/>
      <c r="K42" s="72"/>
      <c r="L42" s="78"/>
      <c r="M42" s="76"/>
      <c r="N42" s="42"/>
      <c r="O42" s="72"/>
      <c r="P42" s="75"/>
      <c r="Q42" s="76"/>
    </row>
    <row r="43" spans="1:17">
      <c r="A43" s="12"/>
      <c r="B43" s="63" t="s">
        <v>298</v>
      </c>
      <c r="C43" s="33" t="s">
        <v>270</v>
      </c>
      <c r="D43" s="79" t="s">
        <v>299</v>
      </c>
      <c r="E43" s="33" t="s">
        <v>275</v>
      </c>
      <c r="F43" s="39"/>
      <c r="G43" s="33" t="s">
        <v>270</v>
      </c>
      <c r="H43" s="79" t="s">
        <v>272</v>
      </c>
      <c r="I43" s="37"/>
      <c r="J43" s="39"/>
      <c r="K43" s="33" t="s">
        <v>270</v>
      </c>
      <c r="L43" s="35">
        <v>1903</v>
      </c>
      <c r="M43" s="37"/>
      <c r="N43" s="39"/>
      <c r="O43" s="33" t="s">
        <v>270</v>
      </c>
      <c r="P43" s="79">
        <v>171</v>
      </c>
      <c r="Q43" s="37"/>
    </row>
    <row r="44" spans="1:17">
      <c r="A44" s="12"/>
      <c r="B44" s="63"/>
      <c r="C44" s="32"/>
      <c r="D44" s="43"/>
      <c r="E44" s="32"/>
      <c r="F44" s="39"/>
      <c r="G44" s="32"/>
      <c r="H44" s="43"/>
      <c r="I44" s="39"/>
      <c r="J44" s="39"/>
      <c r="K44" s="32"/>
      <c r="L44" s="80"/>
      <c r="M44" s="39"/>
      <c r="N44" s="39"/>
      <c r="O44" s="32"/>
      <c r="P44" s="43"/>
      <c r="Q44" s="39"/>
    </row>
    <row r="45" spans="1:17">
      <c r="A45" s="12"/>
      <c r="B45" s="68" t="s">
        <v>273</v>
      </c>
      <c r="C45" s="41" t="s">
        <v>300</v>
      </c>
      <c r="D45" s="41"/>
      <c r="E45" s="40" t="s">
        <v>275</v>
      </c>
      <c r="F45" s="42"/>
      <c r="G45" s="41" t="s">
        <v>272</v>
      </c>
      <c r="H45" s="41"/>
      <c r="I45" s="42"/>
      <c r="J45" s="42"/>
      <c r="K45" s="41" t="s">
        <v>301</v>
      </c>
      <c r="L45" s="41"/>
      <c r="M45" s="40" t="s">
        <v>275</v>
      </c>
      <c r="N45" s="42"/>
      <c r="O45" s="41" t="s">
        <v>302</v>
      </c>
      <c r="P45" s="41"/>
      <c r="Q45" s="40" t="s">
        <v>275</v>
      </c>
    </row>
    <row r="46" spans="1:17">
      <c r="A46" s="12"/>
      <c r="B46" s="68"/>
      <c r="C46" s="41"/>
      <c r="D46" s="41"/>
      <c r="E46" s="40"/>
      <c r="F46" s="42"/>
      <c r="G46" s="41"/>
      <c r="H46" s="41"/>
      <c r="I46" s="42"/>
      <c r="J46" s="42"/>
      <c r="K46" s="41"/>
      <c r="L46" s="41"/>
      <c r="M46" s="40"/>
      <c r="N46" s="42"/>
      <c r="O46" s="41"/>
      <c r="P46" s="41"/>
      <c r="Q46" s="40"/>
    </row>
    <row r="47" spans="1:17">
      <c r="A47" s="12"/>
      <c r="B47" s="63" t="s">
        <v>303</v>
      </c>
      <c r="C47" s="43" t="s">
        <v>304</v>
      </c>
      <c r="D47" s="43"/>
      <c r="E47" s="32" t="s">
        <v>275</v>
      </c>
      <c r="F47" s="39"/>
      <c r="G47" s="32" t="s">
        <v>270</v>
      </c>
      <c r="H47" s="43" t="s">
        <v>272</v>
      </c>
      <c r="I47" s="39"/>
      <c r="J47" s="39"/>
      <c r="K47" s="32" t="s">
        <v>270</v>
      </c>
      <c r="L47" s="43" t="s">
        <v>305</v>
      </c>
      <c r="M47" s="32" t="s">
        <v>275</v>
      </c>
      <c r="N47" s="39"/>
      <c r="O47" s="32" t="s">
        <v>270</v>
      </c>
      <c r="P47" s="43" t="s">
        <v>306</v>
      </c>
      <c r="Q47" s="32" t="s">
        <v>275</v>
      </c>
    </row>
    <row r="48" spans="1:17" ht="15.75" thickBot="1">
      <c r="A48" s="12"/>
      <c r="B48" s="63"/>
      <c r="C48" s="44"/>
      <c r="D48" s="44"/>
      <c r="E48" s="45"/>
      <c r="F48" s="39"/>
      <c r="G48" s="45"/>
      <c r="H48" s="44"/>
      <c r="I48" s="46"/>
      <c r="J48" s="39"/>
      <c r="K48" s="45"/>
      <c r="L48" s="44"/>
      <c r="M48" s="45"/>
      <c r="N48" s="39"/>
      <c r="O48" s="45"/>
      <c r="P48" s="44"/>
      <c r="Q48" s="45"/>
    </row>
    <row r="49" spans="1:17">
      <c r="A49" s="12"/>
      <c r="B49" s="40" t="s">
        <v>279</v>
      </c>
      <c r="C49" s="47" t="s">
        <v>270</v>
      </c>
      <c r="D49" s="54">
        <v>557</v>
      </c>
      <c r="E49" s="52"/>
      <c r="F49" s="42"/>
      <c r="G49" s="47" t="s">
        <v>270</v>
      </c>
      <c r="H49" s="54" t="s">
        <v>272</v>
      </c>
      <c r="I49" s="52"/>
      <c r="J49" s="42"/>
      <c r="K49" s="47" t="s">
        <v>270</v>
      </c>
      <c r="L49" s="54" t="s">
        <v>272</v>
      </c>
      <c r="M49" s="52"/>
      <c r="N49" s="42"/>
      <c r="O49" s="47" t="s">
        <v>270</v>
      </c>
      <c r="P49" s="54">
        <v>557</v>
      </c>
      <c r="Q49" s="52"/>
    </row>
    <row r="50" spans="1:17" ht="15.75" thickBot="1">
      <c r="A50" s="12"/>
      <c r="B50" s="40"/>
      <c r="C50" s="48"/>
      <c r="D50" s="55"/>
      <c r="E50" s="53"/>
      <c r="F50" s="42"/>
      <c r="G50" s="48"/>
      <c r="H50" s="55"/>
      <c r="I50" s="53"/>
      <c r="J50" s="42"/>
      <c r="K50" s="48"/>
      <c r="L50" s="55"/>
      <c r="M50" s="53"/>
      <c r="N50" s="42"/>
      <c r="O50" s="48"/>
      <c r="P50" s="55"/>
      <c r="Q50" s="53"/>
    </row>
    <row r="51" spans="1:17" ht="15.75" thickTop="1"/>
  </sheetData>
  <mergeCells count="208">
    <mergeCell ref="B31:U31"/>
    <mergeCell ref="B32:U32"/>
    <mergeCell ref="B25:U25"/>
    <mergeCell ref="B26:U26"/>
    <mergeCell ref="B27:U27"/>
    <mergeCell ref="B28:U28"/>
    <mergeCell ref="B29:U29"/>
    <mergeCell ref="B30:U30"/>
    <mergeCell ref="B5:U5"/>
    <mergeCell ref="B6:U6"/>
    <mergeCell ref="B7:U7"/>
    <mergeCell ref="B8:U8"/>
    <mergeCell ref="B9:U9"/>
    <mergeCell ref="B10:U10"/>
    <mergeCell ref="N49:N50"/>
    <mergeCell ref="O49:O50"/>
    <mergeCell ref="P49:P50"/>
    <mergeCell ref="Q49:Q50"/>
    <mergeCell ref="A1:A2"/>
    <mergeCell ref="B1:U1"/>
    <mergeCell ref="B2:U2"/>
    <mergeCell ref="B3:U3"/>
    <mergeCell ref="A4:A50"/>
    <mergeCell ref="B4:U4"/>
    <mergeCell ref="H49:H50"/>
    <mergeCell ref="I49:I50"/>
    <mergeCell ref="J49:J50"/>
    <mergeCell ref="K49:K50"/>
    <mergeCell ref="L49:L50"/>
    <mergeCell ref="M49:M50"/>
    <mergeCell ref="B49:B50"/>
    <mergeCell ref="C49:C50"/>
    <mergeCell ref="D49:D50"/>
    <mergeCell ref="E49:E50"/>
    <mergeCell ref="F49:F50"/>
    <mergeCell ref="G49:G50"/>
    <mergeCell ref="L47:L48"/>
    <mergeCell ref="M47:M48"/>
    <mergeCell ref="N47:N48"/>
    <mergeCell ref="O47:O48"/>
    <mergeCell ref="P47:P48"/>
    <mergeCell ref="Q47:Q48"/>
    <mergeCell ref="Q45:Q46"/>
    <mergeCell ref="B47:B48"/>
    <mergeCell ref="C47:D48"/>
    <mergeCell ref="E47:E48"/>
    <mergeCell ref="F47:F48"/>
    <mergeCell ref="G47:G48"/>
    <mergeCell ref="H47:H48"/>
    <mergeCell ref="I47:I48"/>
    <mergeCell ref="J47:J48"/>
    <mergeCell ref="K47:K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C40:D40"/>
    <mergeCell ref="B41:B42"/>
    <mergeCell ref="C41:C42"/>
    <mergeCell ref="D41:D42"/>
    <mergeCell ref="E41:E42"/>
    <mergeCell ref="F41:F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T20:T21"/>
    <mergeCell ref="U20:U21"/>
    <mergeCell ref="B33:Q33"/>
    <mergeCell ref="C35:E35"/>
    <mergeCell ref="G35:I35"/>
    <mergeCell ref="K35:M35"/>
    <mergeCell ref="O35:Q35"/>
    <mergeCell ref="B22:U22"/>
    <mergeCell ref="B23:U23"/>
    <mergeCell ref="B24:U2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U11"/>
    <mergeCell ref="C13:E13"/>
    <mergeCell ref="G13:I13"/>
    <mergeCell ref="K13:M13"/>
    <mergeCell ref="O13:Q13"/>
    <mergeCell ref="S13:U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3" width="36.5703125" bestFit="1" customWidth="1"/>
    <col min="4" max="4" width="5.5703125" bestFit="1" customWidth="1"/>
    <col min="5" max="5" width="1.5703125" bestFit="1" customWidth="1"/>
    <col min="7" max="7" width="2.7109375" customWidth="1"/>
    <col min="8" max="8" width="8.7109375" customWidth="1"/>
    <col min="9" max="9" width="2.140625" customWidth="1"/>
    <col min="11" max="11" width="2" customWidth="1"/>
    <col min="12" max="12" width="7.42578125" customWidth="1"/>
    <col min="13" max="13" width="1.5703125" customWidth="1"/>
    <col min="15" max="15" width="2" bestFit="1" customWidth="1"/>
    <col min="16" max="16" width="6.140625" bestFit="1" customWidth="1"/>
    <col min="17" max="17" width="1.5703125" bestFit="1" customWidth="1"/>
    <col min="19" max="19" width="2" bestFit="1" customWidth="1"/>
    <col min="20" max="20" width="7.140625" bestFit="1" customWidth="1"/>
    <col min="21" max="21" width="1.5703125" bestFit="1" customWidth="1"/>
  </cols>
  <sheetData>
    <row r="1" spans="1:21" ht="15" customHeight="1">
      <c r="A1" s="9" t="s">
        <v>30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08</v>
      </c>
      <c r="B3" s="18" t="s">
        <v>7</v>
      </c>
      <c r="C3" s="18"/>
      <c r="D3" s="18"/>
      <c r="E3" s="18"/>
      <c r="F3" s="18"/>
      <c r="G3" s="18"/>
      <c r="H3" s="18"/>
      <c r="I3" s="18"/>
      <c r="J3" s="18"/>
      <c r="K3" s="18"/>
      <c r="L3" s="18"/>
      <c r="M3" s="18"/>
      <c r="N3" s="18"/>
      <c r="O3" s="18"/>
      <c r="P3" s="18"/>
      <c r="Q3" s="18"/>
      <c r="R3" s="18"/>
      <c r="S3" s="18"/>
      <c r="T3" s="18"/>
      <c r="U3" s="18"/>
    </row>
    <row r="4" spans="1:21" ht="15" customHeight="1">
      <c r="A4" s="12" t="s">
        <v>307</v>
      </c>
      <c r="B4" s="18" t="s">
        <v>7</v>
      </c>
      <c r="C4" s="18"/>
      <c r="D4" s="18"/>
      <c r="E4" s="18"/>
      <c r="F4" s="18"/>
      <c r="G4" s="18"/>
      <c r="H4" s="18"/>
      <c r="I4" s="18"/>
      <c r="J4" s="18"/>
      <c r="K4" s="18"/>
      <c r="L4" s="18"/>
      <c r="M4" s="18"/>
      <c r="N4" s="18"/>
      <c r="O4" s="18"/>
      <c r="P4" s="18"/>
      <c r="Q4" s="18"/>
      <c r="R4" s="18"/>
      <c r="S4" s="18"/>
      <c r="T4" s="18"/>
      <c r="U4" s="18"/>
    </row>
    <row r="5" spans="1:21">
      <c r="A5" s="12"/>
      <c r="B5" s="40" t="s">
        <v>309</v>
      </c>
      <c r="C5" s="40"/>
      <c r="D5" s="40"/>
      <c r="E5" s="40"/>
      <c r="F5" s="40"/>
      <c r="G5" s="40"/>
      <c r="H5" s="40"/>
      <c r="I5" s="40"/>
      <c r="J5" s="40"/>
      <c r="K5" s="40"/>
      <c r="L5" s="40"/>
      <c r="M5" s="40"/>
      <c r="N5" s="40"/>
      <c r="O5" s="40"/>
      <c r="P5" s="40"/>
      <c r="Q5" s="40"/>
      <c r="R5" s="40"/>
      <c r="S5" s="40"/>
      <c r="T5" s="40"/>
      <c r="U5" s="40"/>
    </row>
    <row r="6" spans="1:21">
      <c r="A6" s="12"/>
      <c r="B6" s="18"/>
      <c r="C6" s="18"/>
      <c r="D6" s="18"/>
      <c r="E6" s="18"/>
      <c r="F6" s="18"/>
      <c r="G6" s="18"/>
      <c r="H6" s="18"/>
      <c r="I6" s="18"/>
      <c r="J6" s="18"/>
      <c r="K6" s="18"/>
      <c r="L6" s="18"/>
      <c r="M6" s="18"/>
      <c r="N6" s="18"/>
      <c r="O6" s="18"/>
      <c r="P6" s="18"/>
      <c r="Q6" s="18"/>
      <c r="R6" s="18"/>
      <c r="S6" s="18"/>
      <c r="T6" s="18"/>
      <c r="U6" s="18"/>
    </row>
    <row r="7" spans="1:21">
      <c r="A7" s="12"/>
      <c r="B7" s="20" t="s">
        <v>310</v>
      </c>
      <c r="C7" s="20"/>
      <c r="D7" s="20"/>
      <c r="E7" s="20"/>
      <c r="F7" s="20"/>
      <c r="G7" s="20"/>
      <c r="H7" s="20"/>
      <c r="I7" s="20"/>
      <c r="J7" s="20"/>
      <c r="K7" s="20"/>
      <c r="L7" s="20"/>
      <c r="M7" s="20"/>
      <c r="N7" s="20"/>
      <c r="O7" s="20"/>
      <c r="P7" s="20"/>
      <c r="Q7" s="20"/>
      <c r="R7" s="20"/>
      <c r="S7" s="20"/>
      <c r="T7" s="20"/>
      <c r="U7" s="20"/>
    </row>
    <row r="8" spans="1:21">
      <c r="A8" s="12"/>
      <c r="B8" s="30"/>
      <c r="C8" s="30"/>
      <c r="D8" s="30"/>
      <c r="E8" s="30"/>
      <c r="F8" s="30"/>
      <c r="G8" s="30"/>
      <c r="H8" s="30"/>
      <c r="I8" s="30"/>
      <c r="J8" s="30"/>
      <c r="K8" s="30"/>
      <c r="L8" s="30"/>
      <c r="M8" s="30"/>
      <c r="N8" s="30"/>
      <c r="O8" s="30"/>
      <c r="P8" s="30"/>
      <c r="Q8" s="30"/>
      <c r="R8" s="30"/>
      <c r="S8" s="30"/>
      <c r="T8" s="30"/>
      <c r="U8" s="30"/>
    </row>
    <row r="9" spans="1:21">
      <c r="A9" s="12"/>
      <c r="B9" s="14"/>
      <c r="C9" s="14"/>
      <c r="D9" s="14"/>
      <c r="E9" s="14"/>
      <c r="F9" s="14"/>
      <c r="G9" s="14"/>
      <c r="H9" s="14"/>
      <c r="I9" s="14"/>
      <c r="J9" s="14"/>
      <c r="K9" s="14"/>
      <c r="L9" s="14"/>
      <c r="M9" s="14"/>
      <c r="N9" s="14"/>
      <c r="O9" s="14"/>
      <c r="P9" s="14"/>
      <c r="Q9" s="14"/>
      <c r="R9" s="14"/>
      <c r="S9" s="14"/>
      <c r="T9" s="14"/>
      <c r="U9" s="14"/>
    </row>
    <row r="10" spans="1:21">
      <c r="A10" s="12"/>
      <c r="B10" s="23"/>
      <c r="C10" s="84" t="s">
        <v>311</v>
      </c>
      <c r="D10" s="84"/>
      <c r="E10" s="84"/>
      <c r="F10" s="23"/>
      <c r="G10" s="84" t="s">
        <v>312</v>
      </c>
      <c r="H10" s="84"/>
      <c r="I10" s="84"/>
      <c r="J10" s="23"/>
      <c r="K10" s="42"/>
      <c r="L10" s="42"/>
      <c r="M10" s="42"/>
      <c r="N10" s="23"/>
      <c r="O10" s="42"/>
      <c r="P10" s="42"/>
      <c r="Q10" s="42"/>
      <c r="R10" s="23"/>
      <c r="S10" s="42"/>
      <c r="T10" s="42"/>
      <c r="U10" s="42"/>
    </row>
    <row r="11" spans="1:21">
      <c r="A11" s="12"/>
      <c r="B11" s="23"/>
      <c r="C11" s="84" t="s">
        <v>313</v>
      </c>
      <c r="D11" s="84"/>
      <c r="E11" s="84"/>
      <c r="F11" s="23"/>
      <c r="G11" s="84" t="s">
        <v>314</v>
      </c>
      <c r="H11" s="84"/>
      <c r="I11" s="84"/>
      <c r="J11" s="23"/>
      <c r="K11" s="42"/>
      <c r="L11" s="42"/>
      <c r="M11" s="42"/>
      <c r="N11" s="23"/>
      <c r="O11" s="42"/>
      <c r="P11" s="42"/>
      <c r="Q11" s="42"/>
      <c r="R11" s="23"/>
      <c r="S11" s="42"/>
      <c r="T11" s="42"/>
      <c r="U11" s="42"/>
    </row>
    <row r="12" spans="1:21">
      <c r="A12" s="12"/>
      <c r="B12" s="23"/>
      <c r="C12" s="84" t="s">
        <v>315</v>
      </c>
      <c r="D12" s="84"/>
      <c r="E12" s="84"/>
      <c r="F12" s="23"/>
      <c r="G12" s="84" t="s">
        <v>316</v>
      </c>
      <c r="H12" s="84"/>
      <c r="I12" s="84"/>
      <c r="J12" s="23"/>
      <c r="K12" s="84" t="s">
        <v>317</v>
      </c>
      <c r="L12" s="84"/>
      <c r="M12" s="84"/>
      <c r="N12" s="23"/>
      <c r="O12" s="42"/>
      <c r="P12" s="42"/>
      <c r="Q12" s="42"/>
      <c r="R12" s="23"/>
      <c r="S12" s="42"/>
      <c r="T12" s="42"/>
      <c r="U12" s="42"/>
    </row>
    <row r="13" spans="1:21">
      <c r="A13" s="12"/>
      <c r="B13" s="23"/>
      <c r="C13" s="84" t="s">
        <v>318</v>
      </c>
      <c r="D13" s="84"/>
      <c r="E13" s="84"/>
      <c r="F13" s="23"/>
      <c r="G13" s="84" t="s">
        <v>319</v>
      </c>
      <c r="H13" s="84"/>
      <c r="I13" s="84"/>
      <c r="J13" s="23"/>
      <c r="K13" s="84" t="s">
        <v>320</v>
      </c>
      <c r="L13" s="84"/>
      <c r="M13" s="84"/>
      <c r="N13" s="23"/>
      <c r="O13" s="42"/>
      <c r="P13" s="42"/>
      <c r="Q13" s="42"/>
      <c r="R13" s="23"/>
      <c r="S13" s="42"/>
      <c r="T13" s="42"/>
      <c r="U13" s="42"/>
    </row>
    <row r="14" spans="1:21" ht="15.75" thickBot="1">
      <c r="A14" s="12"/>
      <c r="B14" s="23"/>
      <c r="C14" s="31" t="s">
        <v>321</v>
      </c>
      <c r="D14" s="31"/>
      <c r="E14" s="31"/>
      <c r="F14" s="23"/>
      <c r="G14" s="31" t="s">
        <v>322</v>
      </c>
      <c r="H14" s="31"/>
      <c r="I14" s="31"/>
      <c r="J14" s="23"/>
      <c r="K14" s="31" t="s">
        <v>323</v>
      </c>
      <c r="L14" s="31"/>
      <c r="M14" s="31"/>
      <c r="N14" s="23"/>
      <c r="O14" s="31" t="s">
        <v>324</v>
      </c>
      <c r="P14" s="31"/>
      <c r="Q14" s="31"/>
      <c r="R14" s="23"/>
      <c r="S14" s="31" t="s">
        <v>114</v>
      </c>
      <c r="T14" s="31"/>
      <c r="U14" s="31"/>
    </row>
    <row r="15" spans="1:21">
      <c r="A15" s="12"/>
      <c r="B15" s="32" t="s">
        <v>325</v>
      </c>
      <c r="C15" s="64" t="s">
        <v>270</v>
      </c>
      <c r="D15" s="85" t="s">
        <v>326</v>
      </c>
      <c r="E15" s="64" t="s">
        <v>275</v>
      </c>
      <c r="F15" s="39"/>
      <c r="G15" s="64" t="s">
        <v>270</v>
      </c>
      <c r="H15" s="85" t="s">
        <v>272</v>
      </c>
      <c r="I15" s="37"/>
      <c r="J15" s="39"/>
      <c r="K15" s="64" t="s">
        <v>270</v>
      </c>
      <c r="L15" s="66">
        <v>55360</v>
      </c>
      <c r="M15" s="37"/>
      <c r="N15" s="39"/>
      <c r="O15" s="64" t="s">
        <v>270</v>
      </c>
      <c r="P15" s="85" t="s">
        <v>327</v>
      </c>
      <c r="Q15" s="64" t="s">
        <v>275</v>
      </c>
      <c r="R15" s="39"/>
      <c r="S15" s="64" t="s">
        <v>270</v>
      </c>
      <c r="T15" s="66">
        <v>50475</v>
      </c>
      <c r="U15" s="37"/>
    </row>
    <row r="16" spans="1:21">
      <c r="A16" s="12"/>
      <c r="B16" s="32"/>
      <c r="C16" s="65"/>
      <c r="D16" s="86"/>
      <c r="E16" s="65"/>
      <c r="F16" s="39"/>
      <c r="G16" s="65"/>
      <c r="H16" s="86"/>
      <c r="I16" s="38"/>
      <c r="J16" s="39"/>
      <c r="K16" s="65"/>
      <c r="L16" s="67"/>
      <c r="M16" s="38"/>
      <c r="N16" s="39"/>
      <c r="O16" s="65"/>
      <c r="P16" s="86"/>
      <c r="Q16" s="65"/>
      <c r="R16" s="39"/>
      <c r="S16" s="65"/>
      <c r="T16" s="67"/>
      <c r="U16" s="38"/>
    </row>
    <row r="17" spans="1:21">
      <c r="A17" s="12"/>
      <c r="B17" s="68" t="s">
        <v>328</v>
      </c>
      <c r="C17" s="73">
        <v>8005</v>
      </c>
      <c r="D17" s="73"/>
      <c r="E17" s="42"/>
      <c r="F17" s="42"/>
      <c r="G17" s="69" t="s">
        <v>329</v>
      </c>
      <c r="H17" s="69"/>
      <c r="I17" s="68" t="s">
        <v>275</v>
      </c>
      <c r="J17" s="42"/>
      <c r="K17" s="69" t="s">
        <v>330</v>
      </c>
      <c r="L17" s="69"/>
      <c r="M17" s="68" t="s">
        <v>275</v>
      </c>
      <c r="N17" s="42"/>
      <c r="O17" s="73">
        <v>1343</v>
      </c>
      <c r="P17" s="73"/>
      <c r="Q17" s="42"/>
      <c r="R17" s="42"/>
      <c r="S17" s="69" t="s">
        <v>331</v>
      </c>
      <c r="T17" s="69"/>
      <c r="U17" s="68" t="s">
        <v>275</v>
      </c>
    </row>
    <row r="18" spans="1:21">
      <c r="A18" s="12"/>
      <c r="B18" s="68"/>
      <c r="C18" s="73"/>
      <c r="D18" s="73"/>
      <c r="E18" s="42"/>
      <c r="F18" s="42"/>
      <c r="G18" s="69"/>
      <c r="H18" s="69"/>
      <c r="I18" s="68"/>
      <c r="J18" s="42"/>
      <c r="K18" s="69"/>
      <c r="L18" s="69"/>
      <c r="M18" s="68"/>
      <c r="N18" s="42"/>
      <c r="O18" s="73"/>
      <c r="P18" s="73"/>
      <c r="Q18" s="42"/>
      <c r="R18" s="42"/>
      <c r="S18" s="69"/>
      <c r="T18" s="69"/>
      <c r="U18" s="68"/>
    </row>
    <row r="19" spans="1:21">
      <c r="A19" s="12"/>
      <c r="B19" s="63" t="s">
        <v>332</v>
      </c>
      <c r="C19" s="87">
        <v>3803</v>
      </c>
      <c r="D19" s="87"/>
      <c r="E19" s="39"/>
      <c r="F19" s="39"/>
      <c r="G19" s="89" t="s">
        <v>272</v>
      </c>
      <c r="H19" s="89"/>
      <c r="I19" s="39"/>
      <c r="J19" s="39"/>
      <c r="K19" s="89" t="s">
        <v>272</v>
      </c>
      <c r="L19" s="89"/>
      <c r="M19" s="39"/>
      <c r="N19" s="39"/>
      <c r="O19" s="89" t="s">
        <v>272</v>
      </c>
      <c r="P19" s="89"/>
      <c r="Q19" s="39"/>
      <c r="R19" s="39"/>
      <c r="S19" s="87">
        <v>3803</v>
      </c>
      <c r="T19" s="87"/>
      <c r="U19" s="39"/>
    </row>
    <row r="20" spans="1:21" ht="15.75" thickBot="1">
      <c r="A20" s="12"/>
      <c r="B20" s="63"/>
      <c r="C20" s="88"/>
      <c r="D20" s="88"/>
      <c r="E20" s="46"/>
      <c r="F20" s="39"/>
      <c r="G20" s="70"/>
      <c r="H20" s="70"/>
      <c r="I20" s="46"/>
      <c r="J20" s="39"/>
      <c r="K20" s="70"/>
      <c r="L20" s="70"/>
      <c r="M20" s="46"/>
      <c r="N20" s="39"/>
      <c r="O20" s="70"/>
      <c r="P20" s="70"/>
      <c r="Q20" s="46"/>
      <c r="R20" s="39"/>
      <c r="S20" s="88"/>
      <c r="T20" s="88"/>
      <c r="U20" s="46"/>
    </row>
    <row r="21" spans="1:21">
      <c r="A21" s="12"/>
      <c r="B21" s="68" t="s">
        <v>333</v>
      </c>
      <c r="C21" s="74">
        <v>4202</v>
      </c>
      <c r="D21" s="74"/>
      <c r="E21" s="52"/>
      <c r="F21" s="42"/>
      <c r="G21" s="77" t="s">
        <v>329</v>
      </c>
      <c r="H21" s="77"/>
      <c r="I21" s="71" t="s">
        <v>275</v>
      </c>
      <c r="J21" s="42"/>
      <c r="K21" s="77" t="s">
        <v>330</v>
      </c>
      <c r="L21" s="77"/>
      <c r="M21" s="71" t="s">
        <v>275</v>
      </c>
      <c r="N21" s="42"/>
      <c r="O21" s="74">
        <v>1343</v>
      </c>
      <c r="P21" s="74"/>
      <c r="Q21" s="52"/>
      <c r="R21" s="42"/>
      <c r="S21" s="77" t="s">
        <v>334</v>
      </c>
      <c r="T21" s="77"/>
      <c r="U21" s="71" t="s">
        <v>275</v>
      </c>
    </row>
    <row r="22" spans="1:21" ht="15.75" thickBot="1">
      <c r="A22" s="12"/>
      <c r="B22" s="68"/>
      <c r="C22" s="75"/>
      <c r="D22" s="75"/>
      <c r="E22" s="76"/>
      <c r="F22" s="42"/>
      <c r="G22" s="78"/>
      <c r="H22" s="78"/>
      <c r="I22" s="72"/>
      <c r="J22" s="42"/>
      <c r="K22" s="78"/>
      <c r="L22" s="78"/>
      <c r="M22" s="72"/>
      <c r="N22" s="42"/>
      <c r="O22" s="75"/>
      <c r="P22" s="75"/>
      <c r="Q22" s="76"/>
      <c r="R22" s="42"/>
      <c r="S22" s="78"/>
      <c r="T22" s="78"/>
      <c r="U22" s="72"/>
    </row>
    <row r="23" spans="1:21">
      <c r="A23" s="12"/>
      <c r="B23" s="32" t="s">
        <v>335</v>
      </c>
      <c r="C23" s="64" t="s">
        <v>270</v>
      </c>
      <c r="D23" s="66">
        <v>3741</v>
      </c>
      <c r="E23" s="37"/>
      <c r="F23" s="39"/>
      <c r="G23" s="64" t="s">
        <v>270</v>
      </c>
      <c r="H23" s="85" t="s">
        <v>329</v>
      </c>
      <c r="I23" s="64" t="s">
        <v>275</v>
      </c>
      <c r="J23" s="39"/>
      <c r="K23" s="64" t="s">
        <v>270</v>
      </c>
      <c r="L23" s="85" t="s">
        <v>336</v>
      </c>
      <c r="M23" s="64" t="s">
        <v>275</v>
      </c>
      <c r="N23" s="39"/>
      <c r="O23" s="64" t="s">
        <v>270</v>
      </c>
      <c r="P23" s="85" t="s">
        <v>337</v>
      </c>
      <c r="Q23" s="64" t="s">
        <v>275</v>
      </c>
      <c r="R23" s="39"/>
      <c r="S23" s="64" t="s">
        <v>270</v>
      </c>
      <c r="T23" s="85" t="s">
        <v>338</v>
      </c>
      <c r="U23" s="64" t="s">
        <v>275</v>
      </c>
    </row>
    <row r="24" spans="1:21">
      <c r="A24" s="12"/>
      <c r="B24" s="32"/>
      <c r="C24" s="63"/>
      <c r="D24" s="87"/>
      <c r="E24" s="39"/>
      <c r="F24" s="39"/>
      <c r="G24" s="63"/>
      <c r="H24" s="89"/>
      <c r="I24" s="63"/>
      <c r="J24" s="39"/>
      <c r="K24" s="63"/>
      <c r="L24" s="89"/>
      <c r="M24" s="63"/>
      <c r="N24" s="39"/>
      <c r="O24" s="63"/>
      <c r="P24" s="89"/>
      <c r="Q24" s="63"/>
      <c r="R24" s="39"/>
      <c r="S24" s="63"/>
      <c r="T24" s="89"/>
      <c r="U24" s="63"/>
    </row>
    <row r="25" spans="1:21">
      <c r="A25" s="12"/>
      <c r="B25" s="68" t="s">
        <v>339</v>
      </c>
      <c r="C25" s="49">
        <v>3271</v>
      </c>
      <c r="D25" s="49"/>
      <c r="E25" s="42"/>
      <c r="F25" s="42"/>
      <c r="G25" s="49">
        <v>3150</v>
      </c>
      <c r="H25" s="49"/>
      <c r="I25" s="42"/>
      <c r="J25" s="42"/>
      <c r="K25" s="49">
        <v>2378</v>
      </c>
      <c r="L25" s="49"/>
      <c r="M25" s="42"/>
      <c r="N25" s="42"/>
      <c r="O25" s="41">
        <v>105</v>
      </c>
      <c r="P25" s="41"/>
      <c r="Q25" s="42"/>
      <c r="R25" s="42"/>
      <c r="S25" s="49">
        <v>8904</v>
      </c>
      <c r="T25" s="49"/>
      <c r="U25" s="42"/>
    </row>
    <row r="26" spans="1:21">
      <c r="A26" s="12"/>
      <c r="B26" s="68"/>
      <c r="C26" s="49"/>
      <c r="D26" s="49"/>
      <c r="E26" s="42"/>
      <c r="F26" s="42"/>
      <c r="G26" s="49"/>
      <c r="H26" s="49"/>
      <c r="I26" s="42"/>
      <c r="J26" s="42"/>
      <c r="K26" s="49"/>
      <c r="L26" s="49"/>
      <c r="M26" s="42"/>
      <c r="N26" s="42"/>
      <c r="O26" s="41"/>
      <c r="P26" s="41"/>
      <c r="Q26" s="42"/>
      <c r="R26" s="42"/>
      <c r="S26" s="49"/>
      <c r="T26" s="49"/>
      <c r="U26" s="42"/>
    </row>
    <row r="27" spans="1:21">
      <c r="A27" s="12"/>
      <c r="B27" s="63" t="s">
        <v>340</v>
      </c>
      <c r="C27" s="80">
        <v>6422</v>
      </c>
      <c r="D27" s="80"/>
      <c r="E27" s="39"/>
      <c r="F27" s="39"/>
      <c r="G27" s="43">
        <v>67</v>
      </c>
      <c r="H27" s="43"/>
      <c r="I27" s="39"/>
      <c r="J27" s="39"/>
      <c r="K27" s="43" t="s">
        <v>272</v>
      </c>
      <c r="L27" s="43"/>
      <c r="M27" s="39"/>
      <c r="N27" s="39"/>
      <c r="O27" s="43" t="s">
        <v>341</v>
      </c>
      <c r="P27" s="43"/>
      <c r="Q27" s="32" t="s">
        <v>275</v>
      </c>
      <c r="R27" s="39"/>
      <c r="S27" s="80">
        <v>5417</v>
      </c>
      <c r="T27" s="80"/>
      <c r="U27" s="39"/>
    </row>
    <row r="28" spans="1:21" ht="15.75" thickBot="1">
      <c r="A28" s="12"/>
      <c r="B28" s="63"/>
      <c r="C28" s="90"/>
      <c r="D28" s="90"/>
      <c r="E28" s="46"/>
      <c r="F28" s="39"/>
      <c r="G28" s="44"/>
      <c r="H28" s="44"/>
      <c r="I28" s="46"/>
      <c r="J28" s="39"/>
      <c r="K28" s="44"/>
      <c r="L28" s="44"/>
      <c r="M28" s="46"/>
      <c r="N28" s="39"/>
      <c r="O28" s="44"/>
      <c r="P28" s="44"/>
      <c r="Q28" s="45"/>
      <c r="R28" s="39"/>
      <c r="S28" s="90"/>
      <c r="T28" s="90"/>
      <c r="U28" s="46"/>
    </row>
    <row r="29" spans="1:21">
      <c r="A29" s="12"/>
      <c r="B29" s="68" t="s">
        <v>342</v>
      </c>
      <c r="C29" s="54" t="s">
        <v>343</v>
      </c>
      <c r="D29" s="54"/>
      <c r="E29" s="47" t="s">
        <v>275</v>
      </c>
      <c r="F29" s="42"/>
      <c r="G29" s="50">
        <v>3083</v>
      </c>
      <c r="H29" s="50"/>
      <c r="I29" s="52"/>
      <c r="J29" s="42"/>
      <c r="K29" s="50">
        <v>2378</v>
      </c>
      <c r="L29" s="50"/>
      <c r="M29" s="52"/>
      <c r="N29" s="42"/>
      <c r="O29" s="50">
        <v>1177</v>
      </c>
      <c r="P29" s="50"/>
      <c r="Q29" s="52"/>
      <c r="R29" s="42"/>
      <c r="S29" s="50">
        <v>3487</v>
      </c>
      <c r="T29" s="50"/>
      <c r="U29" s="52"/>
    </row>
    <row r="30" spans="1:21" ht="15.75" thickBot="1">
      <c r="A30" s="12"/>
      <c r="B30" s="68"/>
      <c r="C30" s="91"/>
      <c r="D30" s="91"/>
      <c r="E30" s="92"/>
      <c r="F30" s="42"/>
      <c r="G30" s="93"/>
      <c r="H30" s="93"/>
      <c r="I30" s="76"/>
      <c r="J30" s="42"/>
      <c r="K30" s="93"/>
      <c r="L30" s="93"/>
      <c r="M30" s="76"/>
      <c r="N30" s="42"/>
      <c r="O30" s="93"/>
      <c r="P30" s="93"/>
      <c r="Q30" s="76"/>
      <c r="R30" s="42"/>
      <c r="S30" s="93"/>
      <c r="T30" s="93"/>
      <c r="U30" s="76"/>
    </row>
    <row r="31" spans="1:21">
      <c r="A31" s="12"/>
      <c r="B31" s="32" t="s">
        <v>344</v>
      </c>
      <c r="C31" s="33" t="s">
        <v>270</v>
      </c>
      <c r="D31" s="79">
        <v>590</v>
      </c>
      <c r="E31" s="37"/>
      <c r="F31" s="39"/>
      <c r="G31" s="33" t="s">
        <v>270</v>
      </c>
      <c r="H31" s="35">
        <v>1807</v>
      </c>
      <c r="I31" s="37"/>
      <c r="J31" s="39"/>
      <c r="K31" s="33" t="s">
        <v>270</v>
      </c>
      <c r="L31" s="79" t="s">
        <v>345</v>
      </c>
      <c r="M31" s="33" t="s">
        <v>275</v>
      </c>
      <c r="N31" s="39"/>
      <c r="O31" s="33" t="s">
        <v>270</v>
      </c>
      <c r="P31" s="79" t="s">
        <v>346</v>
      </c>
      <c r="Q31" s="33" t="s">
        <v>275</v>
      </c>
      <c r="R31" s="39"/>
      <c r="S31" s="33" t="s">
        <v>270</v>
      </c>
      <c r="T31" s="79" t="s">
        <v>347</v>
      </c>
      <c r="U31" s="33" t="s">
        <v>275</v>
      </c>
    </row>
    <row r="32" spans="1:21" ht="15.75" thickBot="1">
      <c r="A32" s="12"/>
      <c r="B32" s="32"/>
      <c r="C32" s="94"/>
      <c r="D32" s="95"/>
      <c r="E32" s="96"/>
      <c r="F32" s="39"/>
      <c r="G32" s="94"/>
      <c r="H32" s="97"/>
      <c r="I32" s="96"/>
      <c r="J32" s="39"/>
      <c r="K32" s="94"/>
      <c r="L32" s="95"/>
      <c r="M32" s="94"/>
      <c r="N32" s="39"/>
      <c r="O32" s="94"/>
      <c r="P32" s="95"/>
      <c r="Q32" s="94"/>
      <c r="R32" s="39"/>
      <c r="S32" s="94"/>
      <c r="T32" s="95"/>
      <c r="U32" s="94"/>
    </row>
    <row r="33" spans="1:3" ht="15.75" thickTop="1">
      <c r="A33" s="12"/>
      <c r="B33" s="14"/>
    </row>
    <row r="34" spans="1:3">
      <c r="A34" s="12"/>
      <c r="B34" s="14"/>
    </row>
    <row r="35" spans="1:3" ht="15.75" thickBot="1">
      <c r="A35" s="12"/>
      <c r="B35" s="61"/>
    </row>
    <row r="36" spans="1:3">
      <c r="A36" s="12"/>
      <c r="B36" s="14"/>
      <c r="C36" s="14"/>
    </row>
    <row r="37" spans="1:3" ht="114.75">
      <c r="A37" s="12"/>
      <c r="B37" s="98" t="s">
        <v>348</v>
      </c>
      <c r="C37" s="99" t="s">
        <v>349</v>
      </c>
    </row>
    <row r="38" spans="1:3">
      <c r="A38" s="12"/>
      <c r="B38" s="14"/>
      <c r="C38" s="14"/>
    </row>
    <row r="39" spans="1:3" ht="127.5">
      <c r="A39" s="12"/>
      <c r="B39" s="98" t="s">
        <v>350</v>
      </c>
      <c r="C39" s="99" t="s">
        <v>351</v>
      </c>
    </row>
  </sheetData>
  <mergeCells count="185">
    <mergeCell ref="A1:A2"/>
    <mergeCell ref="B1:U1"/>
    <mergeCell ref="B2:U2"/>
    <mergeCell ref="B3:U3"/>
    <mergeCell ref="A4:A39"/>
    <mergeCell ref="B4:U4"/>
    <mergeCell ref="B5:U5"/>
    <mergeCell ref="B6:U6"/>
    <mergeCell ref="B7:U7"/>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3" max="3" width="18" customWidth="1"/>
    <col min="4" max="4" width="20.7109375" customWidth="1"/>
    <col min="5" max="5" width="25.140625" customWidth="1"/>
    <col min="6" max="6" width="13.5703125" customWidth="1"/>
    <col min="7" max="7" width="16.28515625" customWidth="1"/>
    <col min="8" max="8" width="20.7109375" customWidth="1"/>
    <col min="9" max="9" width="13.5703125" customWidth="1"/>
    <col min="10" max="10" width="31.42578125" customWidth="1"/>
    <col min="11" max="11" width="5.42578125" customWidth="1"/>
    <col min="12" max="12" width="20.7109375" customWidth="1"/>
    <col min="13" max="13" width="18" customWidth="1"/>
    <col min="14" max="14" width="25.140625" customWidth="1"/>
  </cols>
  <sheetData>
    <row r="1" spans="1:14" ht="15" customHeight="1">
      <c r="A1" s="9" t="s">
        <v>2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52</v>
      </c>
      <c r="B3" s="18" t="s">
        <v>7</v>
      </c>
      <c r="C3" s="18"/>
      <c r="D3" s="18"/>
      <c r="E3" s="18"/>
      <c r="F3" s="18"/>
      <c r="G3" s="18"/>
      <c r="H3" s="18"/>
      <c r="I3" s="18"/>
      <c r="J3" s="18"/>
      <c r="K3" s="18"/>
      <c r="L3" s="18"/>
      <c r="M3" s="18"/>
      <c r="N3" s="18"/>
    </row>
    <row r="4" spans="1:14" ht="15" customHeight="1">
      <c r="A4" s="12" t="s">
        <v>226</v>
      </c>
      <c r="B4" s="18" t="s">
        <v>7</v>
      </c>
      <c r="C4" s="18"/>
      <c r="D4" s="18"/>
      <c r="E4" s="18"/>
      <c r="F4" s="18"/>
      <c r="G4" s="18"/>
      <c r="H4" s="18"/>
      <c r="I4" s="18"/>
      <c r="J4" s="18"/>
      <c r="K4" s="18"/>
      <c r="L4" s="18"/>
      <c r="M4" s="18"/>
      <c r="N4" s="18"/>
    </row>
    <row r="5" spans="1:14">
      <c r="A5" s="12"/>
      <c r="B5" s="40" t="s">
        <v>353</v>
      </c>
      <c r="C5" s="40"/>
      <c r="D5" s="40"/>
      <c r="E5" s="40"/>
      <c r="F5" s="40"/>
      <c r="G5" s="40"/>
      <c r="H5" s="40"/>
      <c r="I5" s="40"/>
      <c r="J5" s="40"/>
      <c r="K5" s="40"/>
      <c r="L5" s="40"/>
      <c r="M5" s="40"/>
      <c r="N5" s="40"/>
    </row>
    <row r="6" spans="1:14">
      <c r="A6" s="12"/>
      <c r="B6" s="20" t="s">
        <v>354</v>
      </c>
      <c r="C6" s="20"/>
      <c r="D6" s="20"/>
      <c r="E6" s="20"/>
      <c r="F6" s="20"/>
      <c r="G6" s="20"/>
      <c r="H6" s="20"/>
      <c r="I6" s="20"/>
      <c r="J6" s="20"/>
      <c r="K6" s="20"/>
      <c r="L6" s="20"/>
      <c r="M6" s="20"/>
      <c r="N6" s="20"/>
    </row>
    <row r="7" spans="1:14">
      <c r="A7" s="12"/>
      <c r="B7" s="30"/>
      <c r="C7" s="30"/>
      <c r="D7" s="30"/>
      <c r="E7" s="30"/>
      <c r="F7" s="30"/>
      <c r="G7" s="30"/>
      <c r="H7" s="30"/>
      <c r="I7" s="30"/>
      <c r="J7" s="30"/>
      <c r="K7" s="30"/>
      <c r="L7" s="30"/>
      <c r="M7" s="30"/>
    </row>
    <row r="8" spans="1:14">
      <c r="A8" s="12"/>
      <c r="B8" s="14"/>
      <c r="C8" s="14"/>
      <c r="D8" s="14"/>
      <c r="E8" s="14"/>
      <c r="F8" s="14"/>
      <c r="G8" s="14"/>
      <c r="H8" s="14"/>
      <c r="I8" s="14"/>
      <c r="J8" s="14"/>
      <c r="K8" s="14"/>
      <c r="L8" s="14"/>
      <c r="M8" s="14"/>
    </row>
    <row r="9" spans="1:14">
      <c r="A9" s="12"/>
      <c r="B9" s="42"/>
      <c r="C9" s="84" t="s">
        <v>355</v>
      </c>
      <c r="D9" s="84"/>
      <c r="E9" s="84"/>
      <c r="F9" s="42"/>
      <c r="G9" s="100" t="s">
        <v>356</v>
      </c>
      <c r="H9" s="100"/>
      <c r="I9" s="100"/>
      <c r="J9" s="42"/>
      <c r="K9" s="100" t="s">
        <v>357</v>
      </c>
      <c r="L9" s="100"/>
      <c r="M9" s="100"/>
    </row>
    <row r="10" spans="1:14" ht="15.75" thickBot="1">
      <c r="A10" s="12"/>
      <c r="B10" s="42"/>
      <c r="C10" s="31"/>
      <c r="D10" s="31"/>
      <c r="E10" s="31"/>
      <c r="F10" s="42"/>
      <c r="G10" s="101">
        <v>2013</v>
      </c>
      <c r="H10" s="101"/>
      <c r="I10" s="101"/>
      <c r="J10" s="42"/>
      <c r="K10" s="101">
        <v>2012</v>
      </c>
      <c r="L10" s="101"/>
      <c r="M10" s="101"/>
    </row>
    <row r="11" spans="1:14">
      <c r="A11" s="12"/>
      <c r="B11" s="63" t="s">
        <v>358</v>
      </c>
      <c r="C11" s="33" t="s">
        <v>270</v>
      </c>
      <c r="D11" s="35">
        <v>104940</v>
      </c>
      <c r="E11" s="37"/>
      <c r="F11" s="39"/>
      <c r="G11" s="64" t="s">
        <v>270</v>
      </c>
      <c r="H11" s="66">
        <v>120460</v>
      </c>
      <c r="I11" s="37"/>
      <c r="J11" s="39"/>
      <c r="K11" s="64" t="s">
        <v>270</v>
      </c>
      <c r="L11" s="66">
        <v>107511</v>
      </c>
      <c r="M11" s="37"/>
    </row>
    <row r="12" spans="1:14">
      <c r="A12" s="12"/>
      <c r="B12" s="63"/>
      <c r="C12" s="32"/>
      <c r="D12" s="80"/>
      <c r="E12" s="39"/>
      <c r="F12" s="39"/>
      <c r="G12" s="63"/>
      <c r="H12" s="87"/>
      <c r="I12" s="39"/>
      <c r="J12" s="39"/>
      <c r="K12" s="63"/>
      <c r="L12" s="87"/>
      <c r="M12" s="39"/>
    </row>
    <row r="13" spans="1:14">
      <c r="A13" s="12"/>
      <c r="B13" s="68" t="s">
        <v>359</v>
      </c>
      <c r="C13" s="49">
        <v>33095</v>
      </c>
      <c r="D13" s="49"/>
      <c r="E13" s="42"/>
      <c r="F13" s="42"/>
      <c r="G13" s="73">
        <v>39436</v>
      </c>
      <c r="H13" s="73"/>
      <c r="I13" s="42"/>
      <c r="J13" s="42"/>
      <c r="K13" s="73">
        <v>37315</v>
      </c>
      <c r="L13" s="73"/>
      <c r="M13" s="42"/>
    </row>
    <row r="14" spans="1:14">
      <c r="A14" s="12"/>
      <c r="B14" s="68"/>
      <c r="C14" s="49"/>
      <c r="D14" s="49"/>
      <c r="E14" s="42"/>
      <c r="F14" s="42"/>
      <c r="G14" s="73"/>
      <c r="H14" s="73"/>
      <c r="I14" s="42"/>
      <c r="J14" s="42"/>
      <c r="K14" s="73"/>
      <c r="L14" s="73"/>
      <c r="M14" s="42"/>
    </row>
    <row r="15" spans="1:14">
      <c r="A15" s="12"/>
      <c r="B15" s="14"/>
    </row>
    <row r="16" spans="1:14">
      <c r="A16" s="12"/>
      <c r="B16" s="14"/>
    </row>
    <row r="17" spans="1:14" ht="15.75" thickBot="1">
      <c r="A17" s="12"/>
      <c r="B17" s="61"/>
    </row>
    <row r="18" spans="1:14" ht="25.5" customHeight="1">
      <c r="A18" s="12"/>
      <c r="B18" s="82" t="s">
        <v>360</v>
      </c>
      <c r="C18" s="82"/>
      <c r="D18" s="82"/>
      <c r="E18" s="82"/>
      <c r="F18" s="82"/>
      <c r="G18" s="82"/>
      <c r="H18" s="82"/>
      <c r="I18" s="82"/>
      <c r="J18" s="82"/>
      <c r="K18" s="82"/>
      <c r="L18" s="82"/>
      <c r="M18" s="82"/>
      <c r="N18" s="82"/>
    </row>
    <row r="19" spans="1:14">
      <c r="A19" s="12"/>
      <c r="B19" s="19" t="s">
        <v>361</v>
      </c>
      <c r="C19" s="19"/>
      <c r="D19" s="19"/>
      <c r="E19" s="19"/>
      <c r="F19" s="19"/>
      <c r="G19" s="19"/>
      <c r="H19" s="19"/>
      <c r="I19" s="19"/>
      <c r="J19" s="19"/>
      <c r="K19" s="19"/>
      <c r="L19" s="19"/>
      <c r="M19" s="19"/>
      <c r="N19" s="19"/>
    </row>
    <row r="20" spans="1:14" ht="38.25" customHeight="1">
      <c r="A20" s="12"/>
      <c r="B20" s="20" t="s">
        <v>362</v>
      </c>
      <c r="C20" s="20"/>
      <c r="D20" s="20"/>
      <c r="E20" s="20"/>
      <c r="F20" s="20"/>
      <c r="G20" s="20"/>
      <c r="H20" s="20"/>
      <c r="I20" s="20"/>
      <c r="J20" s="20"/>
      <c r="K20" s="20"/>
      <c r="L20" s="20"/>
      <c r="M20" s="20"/>
      <c r="N20" s="20"/>
    </row>
    <row r="21" spans="1:14">
      <c r="A21" s="12"/>
      <c r="B21" s="114" t="s">
        <v>363</v>
      </c>
      <c r="C21" s="114"/>
      <c r="D21" s="114"/>
      <c r="E21" s="114"/>
      <c r="F21" s="114"/>
      <c r="G21" s="114"/>
      <c r="H21" s="114"/>
      <c r="I21" s="114"/>
      <c r="J21" s="114"/>
      <c r="K21" s="114"/>
      <c r="L21" s="114"/>
      <c r="M21" s="114"/>
      <c r="N21" s="114"/>
    </row>
    <row r="22" spans="1:14">
      <c r="A22" s="12"/>
      <c r="B22" s="20" t="s">
        <v>364</v>
      </c>
      <c r="C22" s="20"/>
      <c r="D22" s="20"/>
      <c r="E22" s="20"/>
      <c r="F22" s="20"/>
      <c r="G22" s="20"/>
      <c r="H22" s="20"/>
      <c r="I22" s="20"/>
      <c r="J22" s="20"/>
      <c r="K22" s="20"/>
      <c r="L22" s="20"/>
      <c r="M22" s="20"/>
      <c r="N22" s="20"/>
    </row>
    <row r="23" spans="1:14">
      <c r="A23" s="12"/>
      <c r="B23" s="30"/>
      <c r="C23" s="30"/>
      <c r="D23" s="30"/>
      <c r="E23" s="30"/>
      <c r="F23" s="30"/>
      <c r="G23" s="30"/>
      <c r="H23" s="30"/>
      <c r="I23" s="30"/>
      <c r="J23" s="30"/>
      <c r="K23" s="30"/>
      <c r="L23" s="30"/>
      <c r="M23" s="30"/>
      <c r="N23" s="30"/>
    </row>
    <row r="24" spans="1:14">
      <c r="A24" s="12"/>
      <c r="B24" s="14"/>
      <c r="C24" s="14"/>
      <c r="D24" s="14"/>
      <c r="E24" s="14"/>
      <c r="F24" s="14"/>
      <c r="G24" s="14"/>
      <c r="H24" s="14"/>
      <c r="I24" s="14"/>
      <c r="J24" s="14"/>
      <c r="K24" s="14"/>
      <c r="L24" s="14"/>
      <c r="M24" s="14"/>
      <c r="N24" s="14"/>
    </row>
    <row r="25" spans="1:14">
      <c r="A25" s="12"/>
      <c r="B25" s="42"/>
      <c r="C25" s="84" t="s">
        <v>365</v>
      </c>
      <c r="D25" s="84"/>
      <c r="E25" s="42"/>
      <c r="F25" s="84" t="s">
        <v>367</v>
      </c>
      <c r="G25" s="84"/>
      <c r="H25" s="84"/>
      <c r="I25" s="42"/>
      <c r="J25" s="24" t="s">
        <v>367</v>
      </c>
      <c r="K25" s="42"/>
      <c r="L25" s="84" t="s">
        <v>375</v>
      </c>
      <c r="M25" s="84"/>
      <c r="N25" s="84"/>
    </row>
    <row r="26" spans="1:14">
      <c r="A26" s="12"/>
      <c r="B26" s="42"/>
      <c r="C26" s="84" t="s">
        <v>366</v>
      </c>
      <c r="D26" s="84"/>
      <c r="E26" s="42"/>
      <c r="F26" s="84" t="s">
        <v>368</v>
      </c>
      <c r="G26" s="84"/>
      <c r="H26" s="84"/>
      <c r="I26" s="42"/>
      <c r="J26" s="24" t="s">
        <v>368</v>
      </c>
      <c r="K26" s="42"/>
      <c r="L26" s="84" t="s">
        <v>376</v>
      </c>
      <c r="M26" s="84"/>
      <c r="N26" s="84"/>
    </row>
    <row r="27" spans="1:14">
      <c r="A27" s="12"/>
      <c r="B27" s="42"/>
      <c r="C27" s="18"/>
      <c r="D27" s="18"/>
      <c r="E27" s="42"/>
      <c r="F27" s="84" t="s">
        <v>369</v>
      </c>
      <c r="G27" s="84"/>
      <c r="H27" s="84"/>
      <c r="I27" s="42"/>
      <c r="J27" s="24" t="s">
        <v>371</v>
      </c>
      <c r="K27" s="42"/>
      <c r="L27" s="84" t="s">
        <v>377</v>
      </c>
      <c r="M27" s="84"/>
      <c r="N27" s="84"/>
    </row>
    <row r="28" spans="1:14">
      <c r="A28" s="12"/>
      <c r="B28" s="42"/>
      <c r="C28" s="18"/>
      <c r="D28" s="18"/>
      <c r="E28" s="42"/>
      <c r="F28" s="84" t="s">
        <v>370</v>
      </c>
      <c r="G28" s="84"/>
      <c r="H28" s="84"/>
      <c r="I28" s="42"/>
      <c r="J28" s="24" t="s">
        <v>372</v>
      </c>
      <c r="K28" s="42"/>
      <c r="L28" s="18"/>
      <c r="M28" s="18"/>
      <c r="N28" s="18"/>
    </row>
    <row r="29" spans="1:14">
      <c r="A29" s="12"/>
      <c r="B29" s="42"/>
      <c r="C29" s="18"/>
      <c r="D29" s="18"/>
      <c r="E29" s="42"/>
      <c r="F29" s="18"/>
      <c r="G29" s="18"/>
      <c r="H29" s="18"/>
      <c r="I29" s="42"/>
      <c r="J29" s="24" t="s">
        <v>373</v>
      </c>
      <c r="K29" s="42"/>
      <c r="L29" s="18"/>
      <c r="M29" s="18"/>
      <c r="N29" s="18"/>
    </row>
    <row r="30" spans="1:14" ht="15.75" thickBot="1">
      <c r="A30" s="12"/>
      <c r="B30" s="42"/>
      <c r="C30" s="104"/>
      <c r="D30" s="104"/>
      <c r="E30" s="42"/>
      <c r="F30" s="104"/>
      <c r="G30" s="104"/>
      <c r="H30" s="104"/>
      <c r="I30" s="42"/>
      <c r="J30" s="25" t="s">
        <v>374</v>
      </c>
      <c r="K30" s="42"/>
      <c r="L30" s="104"/>
      <c r="M30" s="104"/>
      <c r="N30" s="104"/>
    </row>
    <row r="31" spans="1:14">
      <c r="A31" s="12"/>
      <c r="B31" s="32" t="s">
        <v>378</v>
      </c>
      <c r="C31" s="35">
        <v>12893</v>
      </c>
      <c r="D31" s="37"/>
      <c r="E31" s="39"/>
      <c r="F31" s="33" t="s">
        <v>270</v>
      </c>
      <c r="G31" s="79">
        <v>43.37</v>
      </c>
      <c r="H31" s="37"/>
      <c r="I31" s="39"/>
      <c r="J31" s="79" t="s">
        <v>379</v>
      </c>
      <c r="K31" s="39"/>
      <c r="L31" s="79" t="s">
        <v>379</v>
      </c>
      <c r="M31" s="79"/>
      <c r="N31" s="37"/>
    </row>
    <row r="32" spans="1:14">
      <c r="A32" s="12"/>
      <c r="B32" s="32"/>
      <c r="C32" s="80"/>
      <c r="D32" s="39"/>
      <c r="E32" s="39"/>
      <c r="F32" s="32"/>
      <c r="G32" s="43"/>
      <c r="H32" s="39"/>
      <c r="I32" s="39"/>
      <c r="J32" s="43"/>
      <c r="K32" s="39"/>
      <c r="L32" s="43"/>
      <c r="M32" s="43"/>
      <c r="N32" s="39"/>
    </row>
    <row r="33" spans="1:14">
      <c r="A33" s="12"/>
      <c r="B33" s="105" t="s">
        <v>380</v>
      </c>
      <c r="C33" s="49">
        <v>2440</v>
      </c>
      <c r="D33" s="42"/>
      <c r="E33" s="42"/>
      <c r="F33" s="41">
        <v>52.52</v>
      </c>
      <c r="G33" s="41"/>
      <c r="H33" s="42"/>
      <c r="I33" s="42"/>
      <c r="J33" s="41" t="s">
        <v>379</v>
      </c>
      <c r="K33" s="42"/>
      <c r="L33" s="41" t="s">
        <v>379</v>
      </c>
      <c r="M33" s="41"/>
      <c r="N33" s="42"/>
    </row>
    <row r="34" spans="1:14">
      <c r="A34" s="12"/>
      <c r="B34" s="105"/>
      <c r="C34" s="49"/>
      <c r="D34" s="42"/>
      <c r="E34" s="42"/>
      <c r="F34" s="41"/>
      <c r="G34" s="41"/>
      <c r="H34" s="42"/>
      <c r="I34" s="42"/>
      <c r="J34" s="41"/>
      <c r="K34" s="42"/>
      <c r="L34" s="41"/>
      <c r="M34" s="41"/>
      <c r="N34" s="42"/>
    </row>
    <row r="35" spans="1:14">
      <c r="A35" s="12"/>
      <c r="B35" s="106" t="s">
        <v>381</v>
      </c>
      <c r="C35" s="43" t="s">
        <v>382</v>
      </c>
      <c r="D35" s="32" t="s">
        <v>275</v>
      </c>
      <c r="E35" s="39"/>
      <c r="F35" s="43">
        <v>32.270000000000003</v>
      </c>
      <c r="G35" s="43"/>
      <c r="H35" s="39"/>
      <c r="I35" s="39"/>
      <c r="J35" s="43" t="s">
        <v>379</v>
      </c>
      <c r="K35" s="39"/>
      <c r="L35" s="43" t="s">
        <v>379</v>
      </c>
      <c r="M35" s="43"/>
      <c r="N35" s="39"/>
    </row>
    <row r="36" spans="1:14">
      <c r="A36" s="12"/>
      <c r="B36" s="106"/>
      <c r="C36" s="43"/>
      <c r="D36" s="32"/>
      <c r="E36" s="39"/>
      <c r="F36" s="43"/>
      <c r="G36" s="43"/>
      <c r="H36" s="39"/>
      <c r="I36" s="39"/>
      <c r="J36" s="43"/>
      <c r="K36" s="39"/>
      <c r="L36" s="43"/>
      <c r="M36" s="43"/>
      <c r="N36" s="39"/>
    </row>
    <row r="37" spans="1:14">
      <c r="A37" s="12"/>
      <c r="B37" s="105" t="s">
        <v>383</v>
      </c>
      <c r="C37" s="41" t="s">
        <v>384</v>
      </c>
      <c r="D37" s="40" t="s">
        <v>275</v>
      </c>
      <c r="E37" s="42"/>
      <c r="F37" s="41">
        <v>55.6</v>
      </c>
      <c r="G37" s="41"/>
      <c r="H37" s="42"/>
      <c r="I37" s="42"/>
      <c r="J37" s="42"/>
      <c r="K37" s="42"/>
      <c r="L37" s="42"/>
      <c r="M37" s="42"/>
      <c r="N37" s="42"/>
    </row>
    <row r="38" spans="1:14" ht="15.75" thickBot="1">
      <c r="A38" s="12"/>
      <c r="B38" s="105"/>
      <c r="C38" s="91"/>
      <c r="D38" s="92"/>
      <c r="E38" s="42"/>
      <c r="F38" s="41"/>
      <c r="G38" s="41"/>
      <c r="H38" s="42"/>
      <c r="I38" s="42"/>
      <c r="J38" s="42"/>
      <c r="K38" s="42"/>
      <c r="L38" s="42"/>
      <c r="M38" s="42"/>
      <c r="N38" s="42"/>
    </row>
    <row r="39" spans="1:14">
      <c r="A39" s="12"/>
      <c r="B39" s="32" t="s">
        <v>385</v>
      </c>
      <c r="C39" s="35">
        <v>11679</v>
      </c>
      <c r="D39" s="37"/>
      <c r="E39" s="39"/>
      <c r="F39" s="43">
        <v>44.21</v>
      </c>
      <c r="G39" s="43"/>
      <c r="H39" s="39"/>
      <c r="I39" s="39"/>
      <c r="J39" s="43">
        <v>5.67</v>
      </c>
      <c r="K39" s="39"/>
      <c r="L39" s="32" t="s">
        <v>270</v>
      </c>
      <c r="M39" s="80">
        <v>19920</v>
      </c>
      <c r="N39" s="39"/>
    </row>
    <row r="40" spans="1:14" ht="15.75" thickBot="1">
      <c r="A40" s="12"/>
      <c r="B40" s="32"/>
      <c r="C40" s="97"/>
      <c r="D40" s="96"/>
      <c r="E40" s="39"/>
      <c r="F40" s="43"/>
      <c r="G40" s="43"/>
      <c r="H40" s="39"/>
      <c r="I40" s="39"/>
      <c r="J40" s="43"/>
      <c r="K40" s="39"/>
      <c r="L40" s="32"/>
      <c r="M40" s="80"/>
      <c r="N40" s="39"/>
    </row>
    <row r="41" spans="1:14" ht="15.75" thickTop="1">
      <c r="A41" s="12"/>
      <c r="B41" s="40" t="s">
        <v>386</v>
      </c>
      <c r="C41" s="107">
        <v>11419</v>
      </c>
      <c r="D41" s="108"/>
      <c r="E41" s="42"/>
      <c r="F41" s="41">
        <v>43.96</v>
      </c>
      <c r="G41" s="41"/>
      <c r="H41" s="42"/>
      <c r="I41" s="42"/>
      <c r="J41" s="41">
        <v>5.55</v>
      </c>
      <c r="K41" s="42"/>
      <c r="L41" s="49">
        <v>19920</v>
      </c>
      <c r="M41" s="49"/>
      <c r="N41" s="42"/>
    </row>
    <row r="42" spans="1:14">
      <c r="A42" s="12"/>
      <c r="B42" s="40"/>
      <c r="C42" s="49"/>
      <c r="D42" s="42"/>
      <c r="E42" s="42"/>
      <c r="F42" s="41"/>
      <c r="G42" s="41"/>
      <c r="H42" s="42"/>
      <c r="I42" s="42"/>
      <c r="J42" s="41"/>
      <c r="K42" s="42"/>
      <c r="L42" s="49"/>
      <c r="M42" s="49"/>
      <c r="N42" s="42"/>
    </row>
    <row r="43" spans="1:14">
      <c r="A43" s="12"/>
      <c r="B43" s="32" t="s">
        <v>387</v>
      </c>
      <c r="C43" s="80">
        <v>7550</v>
      </c>
      <c r="D43" s="39"/>
      <c r="E43" s="39"/>
      <c r="F43" s="43">
        <v>38.92</v>
      </c>
      <c r="G43" s="43"/>
      <c r="H43" s="39"/>
      <c r="I43" s="39"/>
      <c r="J43" s="43">
        <v>4.07</v>
      </c>
      <c r="K43" s="39"/>
      <c r="L43" s="80">
        <v>19920</v>
      </c>
      <c r="M43" s="80"/>
      <c r="N43" s="39"/>
    </row>
    <row r="44" spans="1:14">
      <c r="A44" s="12"/>
      <c r="B44" s="32"/>
      <c r="C44" s="80"/>
      <c r="D44" s="39"/>
      <c r="E44" s="39"/>
      <c r="F44" s="43"/>
      <c r="G44" s="43"/>
      <c r="H44" s="39"/>
      <c r="I44" s="39"/>
      <c r="J44" s="43"/>
      <c r="K44" s="39"/>
      <c r="L44" s="80"/>
      <c r="M44" s="80"/>
      <c r="N44" s="39"/>
    </row>
    <row r="45" spans="1:14">
      <c r="A45" s="12"/>
      <c r="B45" s="20" t="s">
        <v>388</v>
      </c>
      <c r="C45" s="20"/>
      <c r="D45" s="20"/>
      <c r="E45" s="20"/>
      <c r="F45" s="20"/>
      <c r="G45" s="20"/>
      <c r="H45" s="20"/>
      <c r="I45" s="20"/>
      <c r="J45" s="20"/>
      <c r="K45" s="20"/>
      <c r="L45" s="20"/>
      <c r="M45" s="20"/>
      <c r="N45" s="20"/>
    </row>
    <row r="46" spans="1:14">
      <c r="A46" s="12"/>
      <c r="B46" s="30"/>
      <c r="C46" s="30"/>
      <c r="D46" s="30"/>
      <c r="E46" s="30"/>
      <c r="F46" s="30"/>
      <c r="G46" s="30"/>
      <c r="H46" s="30"/>
      <c r="I46" s="30"/>
      <c r="J46" s="30"/>
    </row>
    <row r="47" spans="1:14">
      <c r="A47" s="12"/>
      <c r="B47" s="14"/>
      <c r="C47" s="14"/>
      <c r="D47" s="14"/>
      <c r="E47" s="14"/>
      <c r="F47" s="14"/>
      <c r="G47" s="14"/>
      <c r="H47" s="14"/>
      <c r="I47" s="14"/>
      <c r="J47" s="14"/>
    </row>
    <row r="48" spans="1:14">
      <c r="A48" s="12"/>
      <c r="B48" s="42"/>
      <c r="C48" s="84" t="s">
        <v>389</v>
      </c>
      <c r="D48" s="84"/>
      <c r="E48" s="42"/>
      <c r="F48" s="100" t="s">
        <v>356</v>
      </c>
      <c r="G48" s="100"/>
      <c r="H48" s="42"/>
      <c r="I48" s="100" t="s">
        <v>357</v>
      </c>
      <c r="J48" s="100"/>
    </row>
    <row r="49" spans="1:14" ht="15.75" thickBot="1">
      <c r="A49" s="12"/>
      <c r="B49" s="42"/>
      <c r="C49" s="31">
        <v>2014</v>
      </c>
      <c r="D49" s="31"/>
      <c r="E49" s="42"/>
      <c r="F49" s="101">
        <v>2013</v>
      </c>
      <c r="G49" s="101"/>
      <c r="H49" s="42"/>
      <c r="I49" s="101">
        <v>2012</v>
      </c>
      <c r="J49" s="101"/>
    </row>
    <row r="50" spans="1:14">
      <c r="A50" s="12"/>
      <c r="B50" s="63" t="s">
        <v>390</v>
      </c>
      <c r="C50" s="79">
        <v>3.1</v>
      </c>
      <c r="D50" s="37"/>
      <c r="E50" s="39"/>
      <c r="F50" s="85">
        <v>3.1</v>
      </c>
      <c r="G50" s="37"/>
      <c r="H50" s="39"/>
      <c r="I50" s="85">
        <v>3.1</v>
      </c>
      <c r="J50" s="37"/>
    </row>
    <row r="51" spans="1:14">
      <c r="A51" s="12"/>
      <c r="B51" s="63"/>
      <c r="C51" s="43"/>
      <c r="D51" s="39"/>
      <c r="E51" s="39"/>
      <c r="F51" s="86"/>
      <c r="G51" s="38"/>
      <c r="H51" s="39"/>
      <c r="I51" s="86"/>
      <c r="J51" s="38"/>
    </row>
    <row r="52" spans="1:14">
      <c r="A52" s="12"/>
      <c r="B52" s="22" t="s">
        <v>391</v>
      </c>
      <c r="C52" s="28">
        <v>32.5</v>
      </c>
      <c r="D52" s="10" t="s">
        <v>392</v>
      </c>
      <c r="E52" s="23"/>
      <c r="F52" s="57">
        <v>39.5</v>
      </c>
      <c r="G52" s="22" t="s">
        <v>392</v>
      </c>
      <c r="H52" s="23"/>
      <c r="I52" s="57">
        <v>39.4</v>
      </c>
      <c r="J52" s="22" t="s">
        <v>392</v>
      </c>
    </row>
    <row r="53" spans="1:14">
      <c r="A53" s="12"/>
      <c r="B53" s="56" t="s">
        <v>393</v>
      </c>
      <c r="C53" s="29">
        <v>0.8</v>
      </c>
      <c r="D53" s="26" t="s">
        <v>392</v>
      </c>
      <c r="E53" s="27"/>
      <c r="F53" s="58">
        <v>0.4</v>
      </c>
      <c r="G53" s="56" t="s">
        <v>392</v>
      </c>
      <c r="H53" s="27"/>
      <c r="I53" s="58">
        <v>0.6</v>
      </c>
      <c r="J53" s="56" t="s">
        <v>392</v>
      </c>
    </row>
    <row r="54" spans="1:14">
      <c r="A54" s="12"/>
      <c r="B54" s="22" t="s">
        <v>394</v>
      </c>
      <c r="C54" s="28">
        <v>2.6</v>
      </c>
      <c r="D54" s="10" t="s">
        <v>392</v>
      </c>
      <c r="E54" s="23"/>
      <c r="F54" s="57">
        <v>2.2000000000000002</v>
      </c>
      <c r="G54" s="22" t="s">
        <v>392</v>
      </c>
      <c r="H54" s="23"/>
      <c r="I54" s="57">
        <v>1.5</v>
      </c>
      <c r="J54" s="22" t="s">
        <v>392</v>
      </c>
    </row>
    <row r="55" spans="1:14" ht="25.5" customHeight="1">
      <c r="A55" s="12"/>
      <c r="B55" s="20" t="s">
        <v>395</v>
      </c>
      <c r="C55" s="20"/>
      <c r="D55" s="20"/>
      <c r="E55" s="20"/>
      <c r="F55" s="20"/>
      <c r="G55" s="20"/>
      <c r="H55" s="20"/>
      <c r="I55" s="20"/>
      <c r="J55" s="20"/>
      <c r="K55" s="20"/>
      <c r="L55" s="20"/>
      <c r="M55" s="20"/>
      <c r="N55" s="20"/>
    </row>
    <row r="56" spans="1:14" ht="25.5" customHeight="1">
      <c r="A56" s="12"/>
      <c r="B56" s="20" t="s">
        <v>396</v>
      </c>
      <c r="C56" s="20"/>
      <c r="D56" s="20"/>
      <c r="E56" s="20"/>
      <c r="F56" s="20"/>
      <c r="G56" s="20"/>
      <c r="H56" s="20"/>
      <c r="I56" s="20"/>
      <c r="J56" s="20"/>
      <c r="K56" s="20"/>
      <c r="L56" s="20"/>
      <c r="M56" s="20"/>
      <c r="N56" s="20"/>
    </row>
    <row r="57" spans="1:14">
      <c r="A57" s="12"/>
      <c r="B57" s="20" t="s">
        <v>397</v>
      </c>
      <c r="C57" s="20"/>
      <c r="D57" s="20"/>
      <c r="E57" s="20"/>
      <c r="F57" s="20"/>
      <c r="G57" s="20"/>
      <c r="H57" s="20"/>
      <c r="I57" s="20"/>
      <c r="J57" s="20"/>
      <c r="K57" s="20"/>
      <c r="L57" s="20"/>
      <c r="M57" s="20"/>
      <c r="N57" s="20"/>
    </row>
    <row r="58" spans="1:14">
      <c r="A58" s="12"/>
      <c r="B58" s="115" t="s">
        <v>398</v>
      </c>
      <c r="C58" s="115"/>
      <c r="D58" s="115"/>
      <c r="E58" s="115"/>
      <c r="F58" s="115"/>
      <c r="G58" s="115"/>
      <c r="H58" s="115"/>
      <c r="I58" s="115"/>
      <c r="J58" s="115"/>
      <c r="K58" s="115"/>
      <c r="L58" s="115"/>
      <c r="M58" s="115"/>
      <c r="N58" s="115"/>
    </row>
    <row r="59" spans="1:14">
      <c r="A59" s="12"/>
      <c r="B59" s="68" t="s">
        <v>399</v>
      </c>
      <c r="C59" s="68"/>
      <c r="D59" s="68"/>
      <c r="E59" s="68"/>
      <c r="F59" s="68"/>
      <c r="G59" s="68"/>
      <c r="H59" s="68"/>
      <c r="I59" s="68"/>
      <c r="J59" s="68"/>
      <c r="K59" s="68"/>
      <c r="L59" s="68"/>
      <c r="M59" s="68"/>
      <c r="N59" s="68"/>
    </row>
    <row r="60" spans="1:14">
      <c r="A60" s="12"/>
      <c r="B60" s="30"/>
      <c r="C60" s="30"/>
      <c r="D60" s="30"/>
      <c r="E60" s="30"/>
      <c r="F60" s="30"/>
      <c r="G60" s="30"/>
      <c r="H60" s="30"/>
    </row>
    <row r="61" spans="1:14">
      <c r="A61" s="12"/>
      <c r="B61" s="14"/>
      <c r="C61" s="14"/>
      <c r="D61" s="14"/>
      <c r="E61" s="14"/>
      <c r="F61" s="14"/>
      <c r="G61" s="14"/>
      <c r="H61" s="14"/>
    </row>
    <row r="62" spans="1:14">
      <c r="A62" s="12"/>
      <c r="B62" s="42"/>
      <c r="C62" s="84" t="s">
        <v>365</v>
      </c>
      <c r="D62" s="84"/>
      <c r="E62" s="42"/>
      <c r="F62" s="84" t="s">
        <v>367</v>
      </c>
      <c r="G62" s="84"/>
      <c r="H62" s="84"/>
    </row>
    <row r="63" spans="1:14">
      <c r="A63" s="12"/>
      <c r="B63" s="42"/>
      <c r="C63" s="84" t="s">
        <v>400</v>
      </c>
      <c r="D63" s="84"/>
      <c r="E63" s="42"/>
      <c r="F63" s="84" t="s">
        <v>368</v>
      </c>
      <c r="G63" s="84"/>
      <c r="H63" s="84"/>
    </row>
    <row r="64" spans="1:14">
      <c r="A64" s="12"/>
      <c r="B64" s="42"/>
      <c r="C64" s="84" t="s">
        <v>401</v>
      </c>
      <c r="D64" s="84"/>
      <c r="E64" s="42"/>
      <c r="F64" s="84" t="s">
        <v>402</v>
      </c>
      <c r="G64" s="84"/>
      <c r="H64" s="84"/>
    </row>
    <row r="65" spans="1:14" ht="15.75" thickBot="1">
      <c r="A65" s="12"/>
      <c r="B65" s="42"/>
      <c r="C65" s="104"/>
      <c r="D65" s="104"/>
      <c r="E65" s="42"/>
      <c r="F65" s="31" t="s">
        <v>403</v>
      </c>
      <c r="G65" s="31"/>
      <c r="H65" s="31"/>
    </row>
    <row r="66" spans="1:14">
      <c r="A66" s="12"/>
      <c r="B66" s="32" t="s">
        <v>404</v>
      </c>
      <c r="C66" s="35">
        <v>3269</v>
      </c>
      <c r="D66" s="37"/>
      <c r="E66" s="39"/>
      <c r="F66" s="33" t="s">
        <v>270</v>
      </c>
      <c r="G66" s="79">
        <v>54.06</v>
      </c>
      <c r="H66" s="37"/>
    </row>
    <row r="67" spans="1:14">
      <c r="A67" s="12"/>
      <c r="B67" s="32"/>
      <c r="C67" s="80"/>
      <c r="D67" s="39"/>
      <c r="E67" s="39"/>
      <c r="F67" s="32"/>
      <c r="G67" s="43"/>
      <c r="H67" s="39"/>
    </row>
    <row r="68" spans="1:14">
      <c r="A68" s="12"/>
      <c r="B68" s="105" t="s">
        <v>380</v>
      </c>
      <c r="C68" s="49">
        <v>2018</v>
      </c>
      <c r="D68" s="42"/>
      <c r="E68" s="42"/>
      <c r="F68" s="41">
        <v>52.93</v>
      </c>
      <c r="G68" s="41"/>
      <c r="H68" s="42"/>
    </row>
    <row r="69" spans="1:14">
      <c r="A69" s="12"/>
      <c r="B69" s="105"/>
      <c r="C69" s="49"/>
      <c r="D69" s="42"/>
      <c r="E69" s="42"/>
      <c r="F69" s="41"/>
      <c r="G69" s="41"/>
      <c r="H69" s="42"/>
    </row>
    <row r="70" spans="1:14">
      <c r="A70" s="12"/>
      <c r="B70" s="106" t="s">
        <v>405</v>
      </c>
      <c r="C70" s="43" t="s">
        <v>406</v>
      </c>
      <c r="D70" s="32" t="s">
        <v>275</v>
      </c>
      <c r="E70" s="39"/>
      <c r="F70" s="43">
        <v>50.89</v>
      </c>
      <c r="G70" s="43"/>
      <c r="H70" s="39"/>
    </row>
    <row r="71" spans="1:14">
      <c r="A71" s="12"/>
      <c r="B71" s="106"/>
      <c r="C71" s="43"/>
      <c r="D71" s="32"/>
      <c r="E71" s="39"/>
      <c r="F71" s="43"/>
      <c r="G71" s="43"/>
      <c r="H71" s="39"/>
    </row>
    <row r="72" spans="1:14">
      <c r="A72" s="12"/>
      <c r="B72" s="105" t="s">
        <v>407</v>
      </c>
      <c r="C72" s="41" t="s">
        <v>408</v>
      </c>
      <c r="D72" s="40" t="s">
        <v>275</v>
      </c>
      <c r="E72" s="42"/>
      <c r="F72" s="41">
        <v>54.88</v>
      </c>
      <c r="G72" s="41"/>
      <c r="H72" s="42"/>
    </row>
    <row r="73" spans="1:14" ht="15.75" thickBot="1">
      <c r="A73" s="12"/>
      <c r="B73" s="105"/>
      <c r="C73" s="91"/>
      <c r="D73" s="92"/>
      <c r="E73" s="42"/>
      <c r="F73" s="41"/>
      <c r="G73" s="41"/>
      <c r="H73" s="42"/>
    </row>
    <row r="74" spans="1:14">
      <c r="A74" s="12"/>
      <c r="B74" s="32" t="s">
        <v>409</v>
      </c>
      <c r="C74" s="35">
        <v>3221</v>
      </c>
      <c r="D74" s="37"/>
      <c r="E74" s="39"/>
      <c r="F74" s="43">
        <v>54.68</v>
      </c>
      <c r="G74" s="43"/>
      <c r="H74" s="39"/>
    </row>
    <row r="75" spans="1:14" ht="15.75" thickBot="1">
      <c r="A75" s="12"/>
      <c r="B75" s="32"/>
      <c r="C75" s="97"/>
      <c r="D75" s="96"/>
      <c r="E75" s="39"/>
      <c r="F75" s="43"/>
      <c r="G75" s="43"/>
      <c r="H75" s="39"/>
    </row>
    <row r="76" spans="1:14" ht="15.75" thickTop="1">
      <c r="A76" s="12"/>
      <c r="B76" s="20" t="s">
        <v>410</v>
      </c>
      <c r="C76" s="20"/>
      <c r="D76" s="20"/>
      <c r="E76" s="20"/>
      <c r="F76" s="20"/>
      <c r="G76" s="20"/>
      <c r="H76" s="20"/>
      <c r="I76" s="20"/>
      <c r="J76" s="20"/>
      <c r="K76" s="20"/>
      <c r="L76" s="20"/>
      <c r="M76" s="20"/>
      <c r="N76" s="20"/>
    </row>
    <row r="77" spans="1:14">
      <c r="A77" s="12"/>
      <c r="B77" s="20" t="s">
        <v>411</v>
      </c>
      <c r="C77" s="20"/>
      <c r="D77" s="20"/>
      <c r="E77" s="20"/>
      <c r="F77" s="20"/>
      <c r="G77" s="20"/>
      <c r="H77" s="20"/>
      <c r="I77" s="20"/>
      <c r="J77" s="20"/>
      <c r="K77" s="20"/>
      <c r="L77" s="20"/>
      <c r="M77" s="20"/>
      <c r="N77" s="20"/>
    </row>
    <row r="78" spans="1:14">
      <c r="A78" s="12"/>
      <c r="B78" s="114" t="s">
        <v>412</v>
      </c>
      <c r="C78" s="114"/>
      <c r="D78" s="114"/>
      <c r="E78" s="114"/>
      <c r="F78" s="114"/>
      <c r="G78" s="114"/>
      <c r="H78" s="114"/>
      <c r="I78" s="114"/>
      <c r="J78" s="114"/>
      <c r="K78" s="114"/>
      <c r="L78" s="114"/>
      <c r="M78" s="114"/>
      <c r="N78" s="114"/>
    </row>
    <row r="79" spans="1:14">
      <c r="A79" s="12"/>
      <c r="B79" s="20" t="s">
        <v>413</v>
      </c>
      <c r="C79" s="20"/>
      <c r="D79" s="20"/>
      <c r="E79" s="20"/>
      <c r="F79" s="20"/>
      <c r="G79" s="20"/>
      <c r="H79" s="20"/>
      <c r="I79" s="20"/>
      <c r="J79" s="20"/>
      <c r="K79" s="20"/>
      <c r="L79" s="20"/>
      <c r="M79" s="20"/>
      <c r="N79" s="20"/>
    </row>
    <row r="80" spans="1:14">
      <c r="A80" s="12"/>
      <c r="B80" s="30"/>
      <c r="C80" s="30"/>
      <c r="D80" s="30"/>
      <c r="E80" s="30"/>
      <c r="F80" s="30"/>
      <c r="G80" s="30"/>
      <c r="H80" s="30"/>
    </row>
    <row r="81" spans="1:8">
      <c r="A81" s="12"/>
      <c r="B81" s="14"/>
      <c r="C81" s="14"/>
      <c r="D81" s="14"/>
      <c r="E81" s="14"/>
      <c r="F81" s="14"/>
      <c r="G81" s="14"/>
      <c r="H81" s="14"/>
    </row>
    <row r="82" spans="1:8">
      <c r="A82" s="12"/>
      <c r="B82" s="42"/>
      <c r="C82" s="84" t="s">
        <v>365</v>
      </c>
      <c r="D82" s="84"/>
      <c r="E82" s="42"/>
      <c r="F82" s="84" t="s">
        <v>367</v>
      </c>
      <c r="G82" s="84"/>
      <c r="H82" s="84"/>
    </row>
    <row r="83" spans="1:8">
      <c r="A83" s="12"/>
      <c r="B83" s="42"/>
      <c r="C83" s="84" t="s">
        <v>400</v>
      </c>
      <c r="D83" s="84"/>
      <c r="E83" s="42"/>
      <c r="F83" s="84" t="s">
        <v>368</v>
      </c>
      <c r="G83" s="84"/>
      <c r="H83" s="84"/>
    </row>
    <row r="84" spans="1:8">
      <c r="A84" s="12"/>
      <c r="B84" s="42"/>
      <c r="C84" s="84" t="s">
        <v>401</v>
      </c>
      <c r="D84" s="84"/>
      <c r="E84" s="42"/>
      <c r="F84" s="84" t="s">
        <v>402</v>
      </c>
      <c r="G84" s="84"/>
      <c r="H84" s="84"/>
    </row>
    <row r="85" spans="1:8" ht="15.75" thickBot="1">
      <c r="A85" s="12"/>
      <c r="B85" s="42"/>
      <c r="C85" s="104"/>
      <c r="D85" s="104"/>
      <c r="E85" s="42"/>
      <c r="F85" s="31" t="s">
        <v>403</v>
      </c>
      <c r="G85" s="31"/>
      <c r="H85" s="31"/>
    </row>
    <row r="86" spans="1:8">
      <c r="A86" s="12"/>
      <c r="B86" s="32" t="s">
        <v>404</v>
      </c>
      <c r="C86" s="35">
        <v>1093</v>
      </c>
      <c r="D86" s="37"/>
      <c r="E86" s="39"/>
      <c r="F86" s="33" t="s">
        <v>270</v>
      </c>
      <c r="G86" s="79">
        <v>46.84</v>
      </c>
      <c r="H86" s="37"/>
    </row>
    <row r="87" spans="1:8">
      <c r="A87" s="12"/>
      <c r="B87" s="32"/>
      <c r="C87" s="80"/>
      <c r="D87" s="39"/>
      <c r="E87" s="39"/>
      <c r="F87" s="32"/>
      <c r="G87" s="43"/>
      <c r="H87" s="39"/>
    </row>
    <row r="88" spans="1:8">
      <c r="A88" s="12"/>
      <c r="B88" s="105" t="s">
        <v>380</v>
      </c>
      <c r="C88" s="41">
        <v>315</v>
      </c>
      <c r="D88" s="42"/>
      <c r="E88" s="42"/>
      <c r="F88" s="41">
        <v>32.53</v>
      </c>
      <c r="G88" s="41"/>
      <c r="H88" s="42"/>
    </row>
    <row r="89" spans="1:8">
      <c r="A89" s="12"/>
      <c r="B89" s="105"/>
      <c r="C89" s="41"/>
      <c r="D89" s="42"/>
      <c r="E89" s="42"/>
      <c r="F89" s="41"/>
      <c r="G89" s="41"/>
      <c r="H89" s="42"/>
    </row>
    <row r="90" spans="1:8">
      <c r="A90" s="12"/>
      <c r="B90" s="106" t="s">
        <v>414</v>
      </c>
      <c r="C90" s="43">
        <v>62</v>
      </c>
      <c r="D90" s="39"/>
      <c r="E90" s="39"/>
      <c r="F90" s="43">
        <v>36.479999999999997</v>
      </c>
      <c r="G90" s="43"/>
      <c r="H90" s="39"/>
    </row>
    <row r="91" spans="1:8">
      <c r="A91" s="12"/>
      <c r="B91" s="106"/>
      <c r="C91" s="43"/>
      <c r="D91" s="39"/>
      <c r="E91" s="39"/>
      <c r="F91" s="43"/>
      <c r="G91" s="43"/>
      <c r="H91" s="39"/>
    </row>
    <row r="92" spans="1:8">
      <c r="A92" s="12"/>
      <c r="B92" s="105" t="s">
        <v>405</v>
      </c>
      <c r="C92" s="41" t="s">
        <v>415</v>
      </c>
      <c r="D92" s="40" t="s">
        <v>275</v>
      </c>
      <c r="E92" s="42"/>
      <c r="F92" s="41">
        <v>40.96</v>
      </c>
      <c r="G92" s="41"/>
      <c r="H92" s="42"/>
    </row>
    <row r="93" spans="1:8">
      <c r="A93" s="12"/>
      <c r="B93" s="105"/>
      <c r="C93" s="41"/>
      <c r="D93" s="40"/>
      <c r="E93" s="42"/>
      <c r="F93" s="41"/>
      <c r="G93" s="41"/>
      <c r="H93" s="42"/>
    </row>
    <row r="94" spans="1:8">
      <c r="A94" s="12"/>
      <c r="B94" s="106" t="s">
        <v>407</v>
      </c>
      <c r="C94" s="43" t="s">
        <v>416</v>
      </c>
      <c r="D94" s="32" t="s">
        <v>275</v>
      </c>
      <c r="E94" s="39"/>
      <c r="F94" s="43">
        <v>42.81</v>
      </c>
      <c r="G94" s="43"/>
      <c r="H94" s="39"/>
    </row>
    <row r="95" spans="1:8" ht="15.75" thickBot="1">
      <c r="A95" s="12"/>
      <c r="B95" s="106"/>
      <c r="C95" s="44"/>
      <c r="D95" s="45"/>
      <c r="E95" s="39"/>
      <c r="F95" s="43"/>
      <c r="G95" s="43"/>
      <c r="H95" s="39"/>
    </row>
    <row r="96" spans="1:8">
      <c r="A96" s="12"/>
      <c r="B96" s="40" t="s">
        <v>409</v>
      </c>
      <c r="C96" s="54">
        <v>899</v>
      </c>
      <c r="D96" s="52"/>
      <c r="E96" s="42"/>
      <c r="F96" s="41">
        <v>44.6</v>
      </c>
      <c r="G96" s="41"/>
      <c r="H96" s="42"/>
    </row>
    <row r="97" spans="1:14" ht="15.75" thickBot="1">
      <c r="A97" s="12"/>
      <c r="B97" s="40"/>
      <c r="C97" s="55"/>
      <c r="D97" s="53"/>
      <c r="E97" s="42"/>
      <c r="F97" s="41"/>
      <c r="G97" s="41"/>
      <c r="H97" s="42"/>
    </row>
    <row r="98" spans="1:14" ht="15.75" thickTop="1">
      <c r="A98" s="12"/>
      <c r="B98" s="20" t="s">
        <v>417</v>
      </c>
      <c r="C98" s="20"/>
      <c r="D98" s="20"/>
      <c r="E98" s="20"/>
      <c r="F98" s="20"/>
      <c r="G98" s="20"/>
      <c r="H98" s="20"/>
      <c r="I98" s="20"/>
      <c r="J98" s="20"/>
      <c r="K98" s="20"/>
      <c r="L98" s="20"/>
      <c r="M98" s="20"/>
      <c r="N98" s="20"/>
    </row>
    <row r="99" spans="1:14">
      <c r="A99" s="12"/>
      <c r="B99" s="20" t="s">
        <v>418</v>
      </c>
      <c r="C99" s="20"/>
      <c r="D99" s="20"/>
      <c r="E99" s="20"/>
      <c r="F99" s="20"/>
      <c r="G99" s="20"/>
      <c r="H99" s="20"/>
      <c r="I99" s="20"/>
      <c r="J99" s="20"/>
      <c r="K99" s="20"/>
      <c r="L99" s="20"/>
      <c r="M99" s="20"/>
      <c r="N99" s="20"/>
    </row>
    <row r="100" spans="1:14" ht="38.25" customHeight="1">
      <c r="A100" s="12"/>
      <c r="B100" s="20" t="s">
        <v>419</v>
      </c>
      <c r="C100" s="20"/>
      <c r="D100" s="20"/>
      <c r="E100" s="20"/>
      <c r="F100" s="20"/>
      <c r="G100" s="20"/>
      <c r="H100" s="20"/>
      <c r="I100" s="20"/>
      <c r="J100" s="20"/>
      <c r="K100" s="20"/>
      <c r="L100" s="20"/>
      <c r="M100" s="20"/>
      <c r="N100" s="20"/>
    </row>
    <row r="101" spans="1:14">
      <c r="A101" s="12"/>
      <c r="B101" s="20" t="s">
        <v>420</v>
      </c>
      <c r="C101" s="20"/>
      <c r="D101" s="20"/>
      <c r="E101" s="20"/>
      <c r="F101" s="20"/>
      <c r="G101" s="20"/>
      <c r="H101" s="20"/>
      <c r="I101" s="20"/>
      <c r="J101" s="20"/>
      <c r="K101" s="20"/>
      <c r="L101" s="20"/>
      <c r="M101" s="20"/>
      <c r="N101" s="20"/>
    </row>
    <row r="102" spans="1:14">
      <c r="A102" s="12"/>
      <c r="B102" s="19" t="s">
        <v>421</v>
      </c>
      <c r="C102" s="19"/>
      <c r="D102" s="19"/>
      <c r="E102" s="19"/>
      <c r="F102" s="19"/>
      <c r="G102" s="19"/>
      <c r="H102" s="19"/>
      <c r="I102" s="19"/>
      <c r="J102" s="19"/>
      <c r="K102" s="19"/>
      <c r="L102" s="19"/>
      <c r="M102" s="19"/>
      <c r="N102" s="19"/>
    </row>
    <row r="103" spans="1:14" ht="25.5" customHeight="1">
      <c r="A103" s="12"/>
      <c r="B103" s="20" t="s">
        <v>422</v>
      </c>
      <c r="C103" s="20"/>
      <c r="D103" s="20"/>
      <c r="E103" s="20"/>
      <c r="F103" s="20"/>
      <c r="G103" s="20"/>
      <c r="H103" s="20"/>
      <c r="I103" s="20"/>
      <c r="J103" s="20"/>
      <c r="K103" s="20"/>
      <c r="L103" s="20"/>
      <c r="M103" s="20"/>
      <c r="N103" s="20"/>
    </row>
    <row r="104" spans="1:14">
      <c r="A104" s="12"/>
      <c r="B104" s="30"/>
      <c r="C104" s="30"/>
      <c r="D104" s="30"/>
      <c r="E104" s="30"/>
      <c r="F104" s="30"/>
      <c r="G104" s="30"/>
      <c r="H104" s="30"/>
      <c r="I104" s="30"/>
      <c r="J104" s="30"/>
    </row>
    <row r="105" spans="1:14">
      <c r="A105" s="12"/>
      <c r="B105" s="14"/>
      <c r="C105" s="14"/>
      <c r="D105" s="14"/>
      <c r="E105" s="14"/>
      <c r="F105" s="14"/>
      <c r="G105" s="14"/>
      <c r="H105" s="14"/>
      <c r="I105" s="14"/>
      <c r="J105" s="14"/>
    </row>
    <row r="106" spans="1:14" ht="15.75" thickBot="1">
      <c r="A106" s="12"/>
      <c r="B106" s="23"/>
      <c r="C106" s="31" t="s">
        <v>423</v>
      </c>
      <c r="D106" s="31"/>
      <c r="E106" s="31"/>
      <c r="F106" s="31"/>
      <c r="G106" s="31"/>
      <c r="H106" s="31"/>
      <c r="I106" s="31"/>
      <c r="J106" s="31"/>
    </row>
    <row r="107" spans="1:14">
      <c r="A107" s="12"/>
      <c r="B107" s="110" t="s">
        <v>379</v>
      </c>
      <c r="C107" s="111" t="s">
        <v>389</v>
      </c>
      <c r="D107" s="111"/>
      <c r="E107" s="52"/>
      <c r="F107" s="112" t="s">
        <v>356</v>
      </c>
      <c r="G107" s="112"/>
      <c r="H107" s="52"/>
      <c r="I107" s="112" t="s">
        <v>357</v>
      </c>
      <c r="J107" s="112"/>
    </row>
    <row r="108" spans="1:14" ht="15.75" thickBot="1">
      <c r="A108" s="12"/>
      <c r="B108" s="110"/>
      <c r="C108" s="31">
        <v>2014</v>
      </c>
      <c r="D108" s="31"/>
      <c r="E108" s="42"/>
      <c r="F108" s="101">
        <v>2013</v>
      </c>
      <c r="G108" s="101"/>
      <c r="H108" s="42"/>
      <c r="I108" s="101">
        <v>2012</v>
      </c>
      <c r="J108" s="101"/>
    </row>
    <row r="109" spans="1:14">
      <c r="A109" s="12"/>
      <c r="B109" s="63" t="s">
        <v>390</v>
      </c>
      <c r="C109" s="79">
        <v>0.5</v>
      </c>
      <c r="D109" s="37"/>
      <c r="E109" s="39"/>
      <c r="F109" s="85">
        <v>0.5</v>
      </c>
      <c r="G109" s="37"/>
      <c r="H109" s="39"/>
      <c r="I109" s="85">
        <v>0.5</v>
      </c>
      <c r="J109" s="37"/>
    </row>
    <row r="110" spans="1:14">
      <c r="A110" s="12"/>
      <c r="B110" s="63"/>
      <c r="C110" s="113"/>
      <c r="D110" s="38"/>
      <c r="E110" s="39"/>
      <c r="F110" s="86"/>
      <c r="G110" s="38"/>
      <c r="H110" s="39"/>
      <c r="I110" s="86"/>
      <c r="J110" s="38"/>
    </row>
    <row r="111" spans="1:14">
      <c r="A111" s="12"/>
      <c r="B111" s="22" t="s">
        <v>391</v>
      </c>
      <c r="C111" s="28">
        <v>29.5</v>
      </c>
      <c r="D111" s="10" t="s">
        <v>392</v>
      </c>
      <c r="E111" s="23"/>
      <c r="F111" s="57">
        <v>34.1</v>
      </c>
      <c r="G111" s="22" t="s">
        <v>392</v>
      </c>
      <c r="H111" s="23"/>
      <c r="I111" s="57">
        <v>45.6</v>
      </c>
      <c r="J111" s="22" t="s">
        <v>392</v>
      </c>
    </row>
    <row r="112" spans="1:14">
      <c r="A112" s="12"/>
      <c r="B112" s="56" t="s">
        <v>393</v>
      </c>
      <c r="C112" s="29">
        <v>0.1</v>
      </c>
      <c r="D112" s="26" t="s">
        <v>392</v>
      </c>
      <c r="E112" s="27"/>
      <c r="F112" s="58">
        <v>0.1</v>
      </c>
      <c r="G112" s="56" t="s">
        <v>392</v>
      </c>
      <c r="H112" s="27"/>
      <c r="I112" s="58">
        <v>0.1</v>
      </c>
      <c r="J112" s="56" t="s">
        <v>392</v>
      </c>
    </row>
    <row r="113" spans="1:14">
      <c r="A113" s="12"/>
      <c r="B113" s="22" t="s">
        <v>394</v>
      </c>
      <c r="C113" s="28">
        <v>2.2000000000000002</v>
      </c>
      <c r="D113" s="10" t="s">
        <v>392</v>
      </c>
      <c r="E113" s="23"/>
      <c r="F113" s="57">
        <v>1.7</v>
      </c>
      <c r="G113" s="22" t="s">
        <v>392</v>
      </c>
      <c r="H113" s="23"/>
      <c r="I113" s="57">
        <v>1.4</v>
      </c>
      <c r="J113" s="22" t="s">
        <v>392</v>
      </c>
    </row>
    <row r="114" spans="1:14">
      <c r="A114" s="12"/>
      <c r="B114" s="20" t="s">
        <v>424</v>
      </c>
      <c r="C114" s="20"/>
      <c r="D114" s="20"/>
      <c r="E114" s="20"/>
      <c r="F114" s="20"/>
      <c r="G114" s="20"/>
      <c r="H114" s="20"/>
      <c r="I114" s="20"/>
      <c r="J114" s="20"/>
      <c r="K114" s="20"/>
      <c r="L114" s="20"/>
      <c r="M114" s="20"/>
      <c r="N114" s="20"/>
    </row>
  </sheetData>
  <mergeCells count="290">
    <mergeCell ref="B103:N103"/>
    <mergeCell ref="B114:N114"/>
    <mergeCell ref="B79:N79"/>
    <mergeCell ref="B98:N98"/>
    <mergeCell ref="B99:N99"/>
    <mergeCell ref="B100:N100"/>
    <mergeCell ref="B101:N101"/>
    <mergeCell ref="B102:N102"/>
    <mergeCell ref="B57:N57"/>
    <mergeCell ref="B58:N58"/>
    <mergeCell ref="B59:N59"/>
    <mergeCell ref="B76:N76"/>
    <mergeCell ref="B77:N77"/>
    <mergeCell ref="B78:N78"/>
    <mergeCell ref="B20:N20"/>
    <mergeCell ref="B21:N21"/>
    <mergeCell ref="B22:N22"/>
    <mergeCell ref="B45:N45"/>
    <mergeCell ref="B55:N55"/>
    <mergeCell ref="B56:N56"/>
    <mergeCell ref="A1:A2"/>
    <mergeCell ref="B1:N1"/>
    <mergeCell ref="B2:N2"/>
    <mergeCell ref="B3:N3"/>
    <mergeCell ref="A4:A114"/>
    <mergeCell ref="B4:N4"/>
    <mergeCell ref="B5:N5"/>
    <mergeCell ref="B6:N6"/>
    <mergeCell ref="B18:N18"/>
    <mergeCell ref="B19:N19"/>
    <mergeCell ref="I108:J108"/>
    <mergeCell ref="B109:B110"/>
    <mergeCell ref="C109:C110"/>
    <mergeCell ref="D109:D110"/>
    <mergeCell ref="E109:E110"/>
    <mergeCell ref="F109:F110"/>
    <mergeCell ref="G109:G110"/>
    <mergeCell ref="H109:H110"/>
    <mergeCell ref="I109:I110"/>
    <mergeCell ref="J109:J110"/>
    <mergeCell ref="B104:J104"/>
    <mergeCell ref="C106:J106"/>
    <mergeCell ref="B107:B108"/>
    <mergeCell ref="C107:D107"/>
    <mergeCell ref="C108:D108"/>
    <mergeCell ref="E107:E108"/>
    <mergeCell ref="F107:G107"/>
    <mergeCell ref="F108:G108"/>
    <mergeCell ref="H107:H108"/>
    <mergeCell ref="I107:J107"/>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F85:H85"/>
    <mergeCell ref="B86:B87"/>
    <mergeCell ref="C86:C87"/>
    <mergeCell ref="D86:D87"/>
    <mergeCell ref="E86:E87"/>
    <mergeCell ref="F86:F87"/>
    <mergeCell ref="G86:G87"/>
    <mergeCell ref="H86:H87"/>
    <mergeCell ref="B80:H80"/>
    <mergeCell ref="B82:B85"/>
    <mergeCell ref="C82:D82"/>
    <mergeCell ref="C83:D83"/>
    <mergeCell ref="C84:D84"/>
    <mergeCell ref="C85:D85"/>
    <mergeCell ref="E82:E85"/>
    <mergeCell ref="F82:H82"/>
    <mergeCell ref="F83:H83"/>
    <mergeCell ref="F84:H84"/>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F62:H62"/>
    <mergeCell ref="F63:H63"/>
    <mergeCell ref="F64:H64"/>
    <mergeCell ref="F65:H65"/>
    <mergeCell ref="B66:B67"/>
    <mergeCell ref="C66:C67"/>
    <mergeCell ref="D66:D67"/>
    <mergeCell ref="E66:E67"/>
    <mergeCell ref="F66:F67"/>
    <mergeCell ref="G66:G67"/>
    <mergeCell ref="H50:H51"/>
    <mergeCell ref="I50:I51"/>
    <mergeCell ref="J50:J51"/>
    <mergeCell ref="B60:H60"/>
    <mergeCell ref="B62:B65"/>
    <mergeCell ref="C62:D62"/>
    <mergeCell ref="C63:D63"/>
    <mergeCell ref="C64:D64"/>
    <mergeCell ref="C65:D65"/>
    <mergeCell ref="E62:E65"/>
    <mergeCell ref="B50:B51"/>
    <mergeCell ref="C50:C51"/>
    <mergeCell ref="D50:D51"/>
    <mergeCell ref="E50:E51"/>
    <mergeCell ref="F50:F51"/>
    <mergeCell ref="G50:G51"/>
    <mergeCell ref="B46:J46"/>
    <mergeCell ref="B48:B49"/>
    <mergeCell ref="C48:D48"/>
    <mergeCell ref="C49:D49"/>
    <mergeCell ref="E48:E49"/>
    <mergeCell ref="F48:G48"/>
    <mergeCell ref="F49:G49"/>
    <mergeCell ref="H48:H49"/>
    <mergeCell ref="I48:J48"/>
    <mergeCell ref="I49:J49"/>
    <mergeCell ref="H43:H44"/>
    <mergeCell ref="I43:I44"/>
    <mergeCell ref="J43:J44"/>
    <mergeCell ref="K43:K44"/>
    <mergeCell ref="L43:M44"/>
    <mergeCell ref="N43:N44"/>
    <mergeCell ref="I41:I42"/>
    <mergeCell ref="J41:J42"/>
    <mergeCell ref="K41:K42"/>
    <mergeCell ref="L41:M42"/>
    <mergeCell ref="N41:N42"/>
    <mergeCell ref="B43:B44"/>
    <mergeCell ref="C43:C44"/>
    <mergeCell ref="D43:D44"/>
    <mergeCell ref="E43:E44"/>
    <mergeCell ref="F43:G44"/>
    <mergeCell ref="B41:B42"/>
    <mergeCell ref="C41:C42"/>
    <mergeCell ref="D41:D42"/>
    <mergeCell ref="E41:E42"/>
    <mergeCell ref="F41:G42"/>
    <mergeCell ref="H41:H42"/>
    <mergeCell ref="I39:I40"/>
    <mergeCell ref="J39:J40"/>
    <mergeCell ref="K39:K40"/>
    <mergeCell ref="L39:L40"/>
    <mergeCell ref="M39:M40"/>
    <mergeCell ref="N39:N40"/>
    <mergeCell ref="I37:I38"/>
    <mergeCell ref="J37:J38"/>
    <mergeCell ref="K37:K38"/>
    <mergeCell ref="L37:N38"/>
    <mergeCell ref="B39:B40"/>
    <mergeCell ref="C39:C40"/>
    <mergeCell ref="D39:D40"/>
    <mergeCell ref="E39:E40"/>
    <mergeCell ref="F39:G40"/>
    <mergeCell ref="H39:H40"/>
    <mergeCell ref="B37:B38"/>
    <mergeCell ref="C37:C38"/>
    <mergeCell ref="D37:D38"/>
    <mergeCell ref="E37:E38"/>
    <mergeCell ref="F37:G38"/>
    <mergeCell ref="H37:H38"/>
    <mergeCell ref="H35:H36"/>
    <mergeCell ref="I35:I36"/>
    <mergeCell ref="J35:J36"/>
    <mergeCell ref="K35:K36"/>
    <mergeCell ref="L35:M36"/>
    <mergeCell ref="N35:N36"/>
    <mergeCell ref="I33:I34"/>
    <mergeCell ref="J33:J34"/>
    <mergeCell ref="K33:K34"/>
    <mergeCell ref="L33:M34"/>
    <mergeCell ref="N33:N34"/>
    <mergeCell ref="B35:B36"/>
    <mergeCell ref="C35:C36"/>
    <mergeCell ref="D35:D36"/>
    <mergeCell ref="E35:E36"/>
    <mergeCell ref="F35:G36"/>
    <mergeCell ref="B33:B34"/>
    <mergeCell ref="C33:C34"/>
    <mergeCell ref="D33:D34"/>
    <mergeCell ref="E33:E34"/>
    <mergeCell ref="F33:G34"/>
    <mergeCell ref="H33:H34"/>
    <mergeCell ref="H31:H32"/>
    <mergeCell ref="I31:I32"/>
    <mergeCell ref="J31:J32"/>
    <mergeCell ref="K31:K32"/>
    <mergeCell ref="L31:M32"/>
    <mergeCell ref="N31:N32"/>
    <mergeCell ref="B31:B32"/>
    <mergeCell ref="C31:C32"/>
    <mergeCell ref="D31:D32"/>
    <mergeCell ref="E31:E32"/>
    <mergeCell ref="F31:F32"/>
    <mergeCell ref="G31:G32"/>
    <mergeCell ref="I25:I30"/>
    <mergeCell ref="K25:K30"/>
    <mergeCell ref="L25:N25"/>
    <mergeCell ref="L26:N26"/>
    <mergeCell ref="L27:N27"/>
    <mergeCell ref="L28:N28"/>
    <mergeCell ref="L29:N29"/>
    <mergeCell ref="L30:N30"/>
    <mergeCell ref="C30:D30"/>
    <mergeCell ref="E25:E30"/>
    <mergeCell ref="F25:H25"/>
    <mergeCell ref="F26:H26"/>
    <mergeCell ref="F27:H27"/>
    <mergeCell ref="F28:H28"/>
    <mergeCell ref="F29:H29"/>
    <mergeCell ref="F30:H30"/>
    <mergeCell ref="J13:J14"/>
    <mergeCell ref="K13:L14"/>
    <mergeCell ref="M13:M14"/>
    <mergeCell ref="B23:N23"/>
    <mergeCell ref="B25:B30"/>
    <mergeCell ref="C25:D25"/>
    <mergeCell ref="C26:D26"/>
    <mergeCell ref="C27:D27"/>
    <mergeCell ref="C28:D28"/>
    <mergeCell ref="C29:D29"/>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6.5703125" bestFit="1" customWidth="1"/>
    <col min="2" max="2" width="36.140625" bestFit="1" customWidth="1"/>
    <col min="3" max="3" width="36.5703125" bestFit="1" customWidth="1"/>
    <col min="4" max="4" width="7.5703125" customWidth="1"/>
    <col min="7" max="7" width="2.28515625" customWidth="1"/>
    <col min="8" max="8" width="9" customWidth="1"/>
    <col min="9" max="9" width="10.85546875" customWidth="1"/>
    <col min="11" max="11" width="4.140625" customWidth="1"/>
    <col min="12" max="12" width="15.7109375" customWidth="1"/>
    <col min="13" max="13" width="3.140625" customWidth="1"/>
    <col min="15" max="15" width="2" customWidth="1"/>
    <col min="16" max="16" width="8" customWidth="1"/>
    <col min="17" max="17" width="9.7109375" customWidth="1"/>
    <col min="19" max="19" width="2" customWidth="1"/>
    <col min="20" max="20" width="7.5703125" customWidth="1"/>
    <col min="23" max="23" width="2" customWidth="1"/>
    <col min="24" max="24" width="7.5703125" customWidth="1"/>
  </cols>
  <sheetData>
    <row r="1" spans="1:25" ht="15" customHeight="1">
      <c r="A1" s="9" t="s">
        <v>18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25</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188</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2"/>
      <c r="B5" s="40" t="s">
        <v>426</v>
      </c>
      <c r="C5" s="40"/>
      <c r="D5" s="40"/>
      <c r="E5" s="40"/>
      <c r="F5" s="40"/>
      <c r="G5" s="40"/>
      <c r="H5" s="40"/>
      <c r="I5" s="40"/>
      <c r="J5" s="40"/>
      <c r="K5" s="40"/>
      <c r="L5" s="40"/>
      <c r="M5" s="40"/>
      <c r="N5" s="40"/>
      <c r="O5" s="40"/>
      <c r="P5" s="40"/>
      <c r="Q5" s="40"/>
      <c r="R5" s="40"/>
      <c r="S5" s="40"/>
      <c r="T5" s="40"/>
      <c r="U5" s="40"/>
      <c r="V5" s="40"/>
      <c r="W5" s="40"/>
      <c r="X5" s="40"/>
      <c r="Y5" s="40"/>
    </row>
    <row r="6" spans="1:25">
      <c r="A6" s="12"/>
      <c r="B6" s="68" t="s">
        <v>427</v>
      </c>
      <c r="C6" s="68"/>
      <c r="D6" s="68"/>
      <c r="E6" s="68"/>
      <c r="F6" s="68"/>
      <c r="G6" s="68"/>
      <c r="H6" s="68"/>
      <c r="I6" s="68"/>
      <c r="J6" s="68"/>
      <c r="K6" s="68"/>
      <c r="L6" s="68"/>
      <c r="M6" s="68"/>
      <c r="N6" s="68"/>
      <c r="O6" s="68"/>
      <c r="P6" s="68"/>
      <c r="Q6" s="68"/>
      <c r="R6" s="68"/>
      <c r="S6" s="68"/>
      <c r="T6" s="68"/>
      <c r="U6" s="68"/>
      <c r="V6" s="68"/>
      <c r="W6" s="68"/>
      <c r="X6" s="68"/>
      <c r="Y6" s="68"/>
    </row>
    <row r="7" spans="1:25">
      <c r="A7" s="12"/>
      <c r="B7" s="30"/>
      <c r="C7" s="30"/>
      <c r="D7" s="30"/>
      <c r="E7" s="30"/>
      <c r="F7" s="30"/>
      <c r="G7" s="30"/>
      <c r="H7" s="30"/>
      <c r="I7" s="30"/>
      <c r="J7" s="30"/>
      <c r="K7" s="30"/>
      <c r="L7" s="30"/>
      <c r="M7" s="30"/>
      <c r="N7" s="30"/>
      <c r="O7" s="30"/>
      <c r="P7" s="30"/>
      <c r="Q7" s="30"/>
      <c r="R7" s="30"/>
      <c r="S7" s="30"/>
      <c r="T7" s="30"/>
      <c r="U7" s="30"/>
      <c r="V7" s="30"/>
      <c r="W7" s="30"/>
      <c r="X7" s="30"/>
      <c r="Y7" s="30"/>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23"/>
      <c r="C9" s="31" t="s">
        <v>428</v>
      </c>
      <c r="D9" s="31"/>
      <c r="E9" s="31"/>
      <c r="F9" s="31"/>
      <c r="G9" s="31"/>
      <c r="H9" s="31"/>
      <c r="I9" s="31"/>
      <c r="J9" s="31"/>
      <c r="K9" s="31"/>
      <c r="L9" s="31"/>
      <c r="M9" s="31"/>
      <c r="N9" s="23"/>
      <c r="O9" s="101" t="s">
        <v>429</v>
      </c>
      <c r="P9" s="101"/>
      <c r="Q9" s="101"/>
      <c r="R9" s="101"/>
      <c r="S9" s="101"/>
      <c r="T9" s="101"/>
      <c r="U9" s="101"/>
      <c r="V9" s="101"/>
      <c r="W9" s="101"/>
      <c r="X9" s="101"/>
      <c r="Y9" s="101"/>
    </row>
    <row r="10" spans="1:25" ht="15.75" thickBot="1">
      <c r="A10" s="12"/>
      <c r="B10" s="109" t="s">
        <v>379</v>
      </c>
      <c r="C10" s="116" t="s">
        <v>430</v>
      </c>
      <c r="D10" s="116"/>
      <c r="E10" s="116"/>
      <c r="F10" s="23"/>
      <c r="G10" s="116" t="s">
        <v>431</v>
      </c>
      <c r="H10" s="116"/>
      <c r="I10" s="116"/>
      <c r="J10" s="23"/>
      <c r="K10" s="116" t="s">
        <v>114</v>
      </c>
      <c r="L10" s="116"/>
      <c r="M10" s="116"/>
      <c r="N10" s="23"/>
      <c r="O10" s="117" t="s">
        <v>430</v>
      </c>
      <c r="P10" s="117"/>
      <c r="Q10" s="117"/>
      <c r="R10" s="23"/>
      <c r="S10" s="117" t="s">
        <v>432</v>
      </c>
      <c r="T10" s="117"/>
      <c r="U10" s="117"/>
      <c r="V10" s="23"/>
      <c r="W10" s="117" t="s">
        <v>114</v>
      </c>
      <c r="X10" s="117"/>
      <c r="Y10" s="117"/>
    </row>
    <row r="11" spans="1:25">
      <c r="A11" s="12"/>
      <c r="B11" s="40" t="s">
        <v>433</v>
      </c>
      <c r="C11" s="77" t="s">
        <v>379</v>
      </c>
      <c r="D11" s="77"/>
      <c r="E11" s="52"/>
      <c r="F11" s="42"/>
      <c r="G11" s="77" t="s">
        <v>379</v>
      </c>
      <c r="H11" s="77"/>
      <c r="I11" s="52"/>
      <c r="J11" s="42"/>
      <c r="K11" s="77" t="s">
        <v>379</v>
      </c>
      <c r="L11" s="77"/>
      <c r="M11" s="52"/>
      <c r="N11" s="42"/>
      <c r="O11" s="77" t="s">
        <v>379</v>
      </c>
      <c r="P11" s="77"/>
      <c r="Q11" s="52"/>
      <c r="R11" s="42"/>
      <c r="S11" s="77" t="s">
        <v>379</v>
      </c>
      <c r="T11" s="77"/>
      <c r="U11" s="52"/>
      <c r="V11" s="42"/>
      <c r="W11" s="77" t="s">
        <v>379</v>
      </c>
      <c r="X11" s="77"/>
      <c r="Y11" s="52"/>
    </row>
    <row r="12" spans="1:25">
      <c r="A12" s="12"/>
      <c r="B12" s="40"/>
      <c r="C12" s="69"/>
      <c r="D12" s="69"/>
      <c r="E12" s="42"/>
      <c r="F12" s="42"/>
      <c r="G12" s="69"/>
      <c r="H12" s="69"/>
      <c r="I12" s="42"/>
      <c r="J12" s="42"/>
      <c r="K12" s="69"/>
      <c r="L12" s="69"/>
      <c r="M12" s="42"/>
      <c r="N12" s="42"/>
      <c r="O12" s="69"/>
      <c r="P12" s="69"/>
      <c r="Q12" s="42"/>
      <c r="R12" s="42"/>
      <c r="S12" s="69"/>
      <c r="T12" s="69"/>
      <c r="U12" s="42"/>
      <c r="V12" s="42"/>
      <c r="W12" s="69"/>
      <c r="X12" s="69"/>
      <c r="Y12" s="42"/>
    </row>
    <row r="13" spans="1:25">
      <c r="A13" s="12"/>
      <c r="B13" s="105" t="s">
        <v>434</v>
      </c>
      <c r="C13" s="40" t="s">
        <v>270</v>
      </c>
      <c r="D13" s="49">
        <v>41969</v>
      </c>
      <c r="E13" s="42"/>
      <c r="F13" s="42"/>
      <c r="G13" s="40" t="s">
        <v>270</v>
      </c>
      <c r="H13" s="49">
        <v>55360</v>
      </c>
      <c r="I13" s="42"/>
      <c r="J13" s="42"/>
      <c r="K13" s="40" t="s">
        <v>270</v>
      </c>
      <c r="L13" s="49">
        <v>97329</v>
      </c>
      <c r="M13" s="42"/>
      <c r="N13" s="42"/>
      <c r="O13" s="68" t="s">
        <v>270</v>
      </c>
      <c r="P13" s="69" t="s">
        <v>272</v>
      </c>
      <c r="Q13" s="42"/>
      <c r="R13" s="42"/>
      <c r="S13" s="68" t="s">
        <v>270</v>
      </c>
      <c r="T13" s="69" t="s">
        <v>272</v>
      </c>
      <c r="U13" s="42"/>
      <c r="V13" s="42"/>
      <c r="W13" s="68" t="s">
        <v>270</v>
      </c>
      <c r="X13" s="69" t="s">
        <v>272</v>
      </c>
      <c r="Y13" s="42"/>
    </row>
    <row r="14" spans="1:25">
      <c r="A14" s="12"/>
      <c r="B14" s="105"/>
      <c r="C14" s="40"/>
      <c r="D14" s="49"/>
      <c r="E14" s="42"/>
      <c r="F14" s="42"/>
      <c r="G14" s="40"/>
      <c r="H14" s="49"/>
      <c r="I14" s="42"/>
      <c r="J14" s="42"/>
      <c r="K14" s="40"/>
      <c r="L14" s="49"/>
      <c r="M14" s="42"/>
      <c r="N14" s="42"/>
      <c r="O14" s="68"/>
      <c r="P14" s="69"/>
      <c r="Q14" s="42"/>
      <c r="R14" s="42"/>
      <c r="S14" s="68"/>
      <c r="T14" s="69"/>
      <c r="U14" s="42"/>
      <c r="V14" s="42"/>
      <c r="W14" s="68"/>
      <c r="X14" s="69"/>
      <c r="Y14" s="42"/>
    </row>
    <row r="15" spans="1:25">
      <c r="A15" s="12"/>
      <c r="B15" s="106" t="s">
        <v>435</v>
      </c>
      <c r="C15" s="80">
        <v>25387</v>
      </c>
      <c r="D15" s="80"/>
      <c r="E15" s="39"/>
      <c r="F15" s="39"/>
      <c r="G15" s="80">
        <v>144881</v>
      </c>
      <c r="H15" s="80"/>
      <c r="I15" s="39"/>
      <c r="J15" s="39"/>
      <c r="K15" s="80">
        <v>170268</v>
      </c>
      <c r="L15" s="80"/>
      <c r="M15" s="39"/>
      <c r="N15" s="39"/>
      <c r="O15" s="87">
        <v>2094</v>
      </c>
      <c r="P15" s="87"/>
      <c r="Q15" s="39"/>
      <c r="R15" s="39"/>
      <c r="S15" s="87">
        <v>63442</v>
      </c>
      <c r="T15" s="87"/>
      <c r="U15" s="39"/>
      <c r="V15" s="39"/>
      <c r="W15" s="87">
        <v>65536</v>
      </c>
      <c r="X15" s="87"/>
      <c r="Y15" s="39"/>
    </row>
    <row r="16" spans="1:25">
      <c r="A16" s="12"/>
      <c r="B16" s="106"/>
      <c r="C16" s="80"/>
      <c r="D16" s="80"/>
      <c r="E16" s="39"/>
      <c r="F16" s="39"/>
      <c r="G16" s="80"/>
      <c r="H16" s="80"/>
      <c r="I16" s="39"/>
      <c r="J16" s="39"/>
      <c r="K16" s="80"/>
      <c r="L16" s="80"/>
      <c r="M16" s="39"/>
      <c r="N16" s="39"/>
      <c r="O16" s="87"/>
      <c r="P16" s="87"/>
      <c r="Q16" s="39"/>
      <c r="R16" s="39"/>
      <c r="S16" s="87"/>
      <c r="T16" s="87"/>
      <c r="U16" s="39"/>
      <c r="V16" s="39"/>
      <c r="W16" s="87"/>
      <c r="X16" s="87"/>
      <c r="Y16" s="39"/>
    </row>
    <row r="17" spans="1:25">
      <c r="A17" s="12"/>
      <c r="B17" s="105" t="s">
        <v>436</v>
      </c>
      <c r="C17" s="49">
        <v>34683</v>
      </c>
      <c r="D17" s="49"/>
      <c r="E17" s="42"/>
      <c r="F17" s="42"/>
      <c r="G17" s="49">
        <v>98766</v>
      </c>
      <c r="H17" s="49"/>
      <c r="I17" s="42"/>
      <c r="J17" s="42"/>
      <c r="K17" s="49">
        <v>133449</v>
      </c>
      <c r="L17" s="49"/>
      <c r="M17" s="42"/>
      <c r="N17" s="42"/>
      <c r="O17" s="69" t="s">
        <v>272</v>
      </c>
      <c r="P17" s="69"/>
      <c r="Q17" s="42"/>
      <c r="R17" s="42"/>
      <c r="S17" s="73">
        <v>33968</v>
      </c>
      <c r="T17" s="73"/>
      <c r="U17" s="42"/>
      <c r="V17" s="42"/>
      <c r="W17" s="73">
        <v>33968</v>
      </c>
      <c r="X17" s="73"/>
      <c r="Y17" s="42"/>
    </row>
    <row r="18" spans="1:25">
      <c r="A18" s="12"/>
      <c r="B18" s="105"/>
      <c r="C18" s="49"/>
      <c r="D18" s="49"/>
      <c r="E18" s="42"/>
      <c r="F18" s="42"/>
      <c r="G18" s="49"/>
      <c r="H18" s="49"/>
      <c r="I18" s="42"/>
      <c r="J18" s="42"/>
      <c r="K18" s="49"/>
      <c r="L18" s="49"/>
      <c r="M18" s="42"/>
      <c r="N18" s="42"/>
      <c r="O18" s="69"/>
      <c r="P18" s="69"/>
      <c r="Q18" s="42"/>
      <c r="R18" s="42"/>
      <c r="S18" s="73"/>
      <c r="T18" s="73"/>
      <c r="U18" s="42"/>
      <c r="V18" s="42"/>
      <c r="W18" s="73"/>
      <c r="X18" s="73"/>
      <c r="Y18" s="42"/>
    </row>
    <row r="19" spans="1:25">
      <c r="A19" s="12"/>
      <c r="B19" s="106" t="s">
        <v>437</v>
      </c>
      <c r="C19" s="43" t="s">
        <v>272</v>
      </c>
      <c r="D19" s="43"/>
      <c r="E19" s="39"/>
      <c r="F19" s="39"/>
      <c r="G19" s="43" t="s">
        <v>272</v>
      </c>
      <c r="H19" s="43"/>
      <c r="I19" s="39"/>
      <c r="J19" s="39"/>
      <c r="K19" s="43" t="s">
        <v>272</v>
      </c>
      <c r="L19" s="43"/>
      <c r="M19" s="39"/>
      <c r="N19" s="39"/>
      <c r="O19" s="89" t="s">
        <v>272</v>
      </c>
      <c r="P19" s="89"/>
      <c r="Q19" s="39"/>
      <c r="R19" s="39"/>
      <c r="S19" s="87">
        <v>6000</v>
      </c>
      <c r="T19" s="87"/>
      <c r="U19" s="39"/>
      <c r="V19" s="39"/>
      <c r="W19" s="87">
        <v>6000</v>
      </c>
      <c r="X19" s="87"/>
      <c r="Y19" s="39"/>
    </row>
    <row r="20" spans="1:25">
      <c r="A20" s="12"/>
      <c r="B20" s="106"/>
      <c r="C20" s="43"/>
      <c r="D20" s="43"/>
      <c r="E20" s="39"/>
      <c r="F20" s="39"/>
      <c r="G20" s="43"/>
      <c r="H20" s="43"/>
      <c r="I20" s="39"/>
      <c r="J20" s="39"/>
      <c r="K20" s="43"/>
      <c r="L20" s="43"/>
      <c r="M20" s="39"/>
      <c r="N20" s="39"/>
      <c r="O20" s="89"/>
      <c r="P20" s="89"/>
      <c r="Q20" s="39"/>
      <c r="R20" s="39"/>
      <c r="S20" s="87"/>
      <c r="T20" s="87"/>
      <c r="U20" s="39"/>
      <c r="V20" s="39"/>
      <c r="W20" s="87"/>
      <c r="X20" s="87"/>
      <c r="Y20" s="39"/>
    </row>
    <row r="21" spans="1:25">
      <c r="A21" s="12"/>
      <c r="B21" s="105" t="s">
        <v>438</v>
      </c>
      <c r="C21" s="41" t="s">
        <v>272</v>
      </c>
      <c r="D21" s="41"/>
      <c r="E21" s="42"/>
      <c r="F21" s="42"/>
      <c r="G21" s="49">
        <v>1085</v>
      </c>
      <c r="H21" s="49"/>
      <c r="I21" s="42"/>
      <c r="J21" s="42"/>
      <c r="K21" s="49">
        <v>1085</v>
      </c>
      <c r="L21" s="49"/>
      <c r="M21" s="42"/>
      <c r="N21" s="42"/>
      <c r="O21" s="41" t="s">
        <v>272</v>
      </c>
      <c r="P21" s="41"/>
      <c r="Q21" s="42"/>
      <c r="R21" s="42"/>
      <c r="S21" s="41" t="s">
        <v>272</v>
      </c>
      <c r="T21" s="41"/>
      <c r="U21" s="42"/>
      <c r="V21" s="42"/>
      <c r="W21" s="41" t="s">
        <v>272</v>
      </c>
      <c r="X21" s="41"/>
      <c r="Y21" s="42"/>
    </row>
    <row r="22" spans="1:25" ht="15.75" thickBot="1">
      <c r="A22" s="12"/>
      <c r="B22" s="105"/>
      <c r="C22" s="91"/>
      <c r="D22" s="91"/>
      <c r="E22" s="76"/>
      <c r="F22" s="76"/>
      <c r="G22" s="93"/>
      <c r="H22" s="93"/>
      <c r="I22" s="76"/>
      <c r="J22" s="76"/>
      <c r="K22" s="93"/>
      <c r="L22" s="93"/>
      <c r="M22" s="76"/>
      <c r="N22" s="76"/>
      <c r="O22" s="91"/>
      <c r="P22" s="91"/>
      <c r="Q22" s="76"/>
      <c r="R22" s="76"/>
      <c r="S22" s="91"/>
      <c r="T22" s="91"/>
      <c r="U22" s="76"/>
      <c r="V22" s="76"/>
      <c r="W22" s="91"/>
      <c r="X22" s="91"/>
      <c r="Y22" s="76"/>
    </row>
    <row r="23" spans="1:25">
      <c r="A23" s="12"/>
      <c r="B23" s="32" t="s">
        <v>439</v>
      </c>
      <c r="C23" s="33" t="s">
        <v>270</v>
      </c>
      <c r="D23" s="35">
        <v>102039</v>
      </c>
      <c r="E23" s="37"/>
      <c r="F23" s="37"/>
      <c r="G23" s="33" t="s">
        <v>270</v>
      </c>
      <c r="H23" s="35">
        <v>300092</v>
      </c>
      <c r="I23" s="37"/>
      <c r="J23" s="37"/>
      <c r="K23" s="33" t="s">
        <v>270</v>
      </c>
      <c r="L23" s="35">
        <v>402131</v>
      </c>
      <c r="M23" s="37"/>
      <c r="N23" s="37"/>
      <c r="O23" s="64" t="s">
        <v>270</v>
      </c>
      <c r="P23" s="66">
        <v>2094</v>
      </c>
      <c r="Q23" s="37"/>
      <c r="R23" s="37"/>
      <c r="S23" s="64" t="s">
        <v>270</v>
      </c>
      <c r="T23" s="66">
        <v>103410</v>
      </c>
      <c r="U23" s="37"/>
      <c r="V23" s="37"/>
      <c r="W23" s="64" t="s">
        <v>270</v>
      </c>
      <c r="X23" s="66">
        <v>105504</v>
      </c>
      <c r="Y23" s="37"/>
    </row>
    <row r="24" spans="1:25" ht="15.75" thickBot="1">
      <c r="A24" s="12"/>
      <c r="B24" s="32"/>
      <c r="C24" s="94"/>
      <c r="D24" s="97"/>
      <c r="E24" s="96"/>
      <c r="F24" s="39"/>
      <c r="G24" s="94"/>
      <c r="H24" s="97"/>
      <c r="I24" s="96"/>
      <c r="J24" s="39"/>
      <c r="K24" s="94"/>
      <c r="L24" s="97"/>
      <c r="M24" s="96"/>
      <c r="N24" s="39"/>
      <c r="O24" s="118"/>
      <c r="P24" s="119"/>
      <c r="Q24" s="96"/>
      <c r="R24" s="39"/>
      <c r="S24" s="118"/>
      <c r="T24" s="119"/>
      <c r="U24" s="96"/>
      <c r="V24" s="39"/>
      <c r="W24" s="118"/>
      <c r="X24" s="119"/>
      <c r="Y24" s="96"/>
    </row>
    <row r="25" spans="1:25" ht="15.75" thickTop="1">
      <c r="A25" s="12"/>
      <c r="B25" s="10" t="s">
        <v>440</v>
      </c>
      <c r="C25" s="108"/>
      <c r="D25" s="108"/>
      <c r="E25" s="108"/>
      <c r="F25" s="23"/>
      <c r="G25" s="108"/>
      <c r="H25" s="108"/>
      <c r="I25" s="108"/>
      <c r="J25" s="23"/>
      <c r="K25" s="108"/>
      <c r="L25" s="108"/>
      <c r="M25" s="108"/>
      <c r="N25" s="23"/>
      <c r="O25" s="108"/>
      <c r="P25" s="108"/>
      <c r="Q25" s="108"/>
      <c r="R25" s="23"/>
      <c r="S25" s="108"/>
      <c r="T25" s="108"/>
      <c r="U25" s="108"/>
      <c r="V25" s="23"/>
      <c r="W25" s="108"/>
      <c r="X25" s="108"/>
      <c r="Y25" s="108"/>
    </row>
    <row r="26" spans="1:25">
      <c r="A26" s="12"/>
      <c r="B26" s="106" t="s">
        <v>441</v>
      </c>
      <c r="C26" s="32" t="s">
        <v>270</v>
      </c>
      <c r="D26" s="80">
        <v>18173</v>
      </c>
      <c r="E26" s="39"/>
      <c r="F26" s="39"/>
      <c r="G26" s="32" t="s">
        <v>270</v>
      </c>
      <c r="H26" s="43" t="s">
        <v>272</v>
      </c>
      <c r="I26" s="39"/>
      <c r="J26" s="39"/>
      <c r="K26" s="32" t="s">
        <v>270</v>
      </c>
      <c r="L26" s="80">
        <v>18173</v>
      </c>
      <c r="M26" s="39"/>
      <c r="N26" s="39"/>
      <c r="O26" s="63" t="s">
        <v>270</v>
      </c>
      <c r="P26" s="89" t="s">
        <v>272</v>
      </c>
      <c r="Q26" s="39"/>
      <c r="R26" s="39"/>
      <c r="S26" s="63" t="s">
        <v>270</v>
      </c>
      <c r="T26" s="89" t="s">
        <v>272</v>
      </c>
      <c r="U26" s="39"/>
      <c r="V26" s="39"/>
      <c r="W26" s="63" t="s">
        <v>270</v>
      </c>
      <c r="X26" s="89" t="s">
        <v>272</v>
      </c>
      <c r="Y26" s="39"/>
    </row>
    <row r="27" spans="1:25">
      <c r="A27" s="12"/>
      <c r="B27" s="106"/>
      <c r="C27" s="32"/>
      <c r="D27" s="80"/>
      <c r="E27" s="39"/>
      <c r="F27" s="39"/>
      <c r="G27" s="32"/>
      <c r="H27" s="43"/>
      <c r="I27" s="39"/>
      <c r="J27" s="39"/>
      <c r="K27" s="32"/>
      <c r="L27" s="80"/>
      <c r="M27" s="39"/>
      <c r="N27" s="39"/>
      <c r="O27" s="63"/>
      <c r="P27" s="89"/>
      <c r="Q27" s="39"/>
      <c r="R27" s="39"/>
      <c r="S27" s="63"/>
      <c r="T27" s="89"/>
      <c r="U27" s="39"/>
      <c r="V27" s="39"/>
      <c r="W27" s="63"/>
      <c r="X27" s="89"/>
      <c r="Y27" s="39"/>
    </row>
    <row r="28" spans="1:25">
      <c r="A28" s="12"/>
      <c r="B28" s="105" t="s">
        <v>442</v>
      </c>
      <c r="C28" s="49">
        <v>33511</v>
      </c>
      <c r="D28" s="49"/>
      <c r="E28" s="42"/>
      <c r="F28" s="42"/>
      <c r="G28" s="41" t="s">
        <v>272</v>
      </c>
      <c r="H28" s="41"/>
      <c r="I28" s="42"/>
      <c r="J28" s="42"/>
      <c r="K28" s="49">
        <v>33511</v>
      </c>
      <c r="L28" s="49"/>
      <c r="M28" s="42"/>
      <c r="N28" s="42"/>
      <c r="O28" s="69" t="s">
        <v>272</v>
      </c>
      <c r="P28" s="69"/>
      <c r="Q28" s="42"/>
      <c r="R28" s="42"/>
      <c r="S28" s="69" t="s">
        <v>272</v>
      </c>
      <c r="T28" s="69"/>
      <c r="U28" s="42"/>
      <c r="V28" s="42"/>
      <c r="W28" s="69" t="s">
        <v>272</v>
      </c>
      <c r="X28" s="69"/>
      <c r="Y28" s="42"/>
    </row>
    <row r="29" spans="1:25">
      <c r="A29" s="12"/>
      <c r="B29" s="105"/>
      <c r="C29" s="49"/>
      <c r="D29" s="49"/>
      <c r="E29" s="42"/>
      <c r="F29" s="42"/>
      <c r="G29" s="41"/>
      <c r="H29" s="41"/>
      <c r="I29" s="42"/>
      <c r="J29" s="42"/>
      <c r="K29" s="49"/>
      <c r="L29" s="49"/>
      <c r="M29" s="42"/>
      <c r="N29" s="42"/>
      <c r="O29" s="69"/>
      <c r="P29" s="69"/>
      <c r="Q29" s="42"/>
      <c r="R29" s="42"/>
      <c r="S29" s="69"/>
      <c r="T29" s="69"/>
      <c r="U29" s="42"/>
      <c r="V29" s="42"/>
      <c r="W29" s="69"/>
      <c r="X29" s="69"/>
      <c r="Y29" s="42"/>
    </row>
    <row r="30" spans="1:25">
      <c r="A30" s="12"/>
      <c r="B30" s="106" t="s">
        <v>443</v>
      </c>
      <c r="C30" s="80">
        <v>24370</v>
      </c>
      <c r="D30" s="80"/>
      <c r="E30" s="39"/>
      <c r="F30" s="39"/>
      <c r="G30" s="43" t="s">
        <v>272</v>
      </c>
      <c r="H30" s="43"/>
      <c r="I30" s="39"/>
      <c r="J30" s="39"/>
      <c r="K30" s="80">
        <v>24370</v>
      </c>
      <c r="L30" s="80"/>
      <c r="M30" s="39"/>
      <c r="N30" s="39"/>
      <c r="O30" s="89" t="s">
        <v>272</v>
      </c>
      <c r="P30" s="89"/>
      <c r="Q30" s="39"/>
      <c r="R30" s="39"/>
      <c r="S30" s="89" t="s">
        <v>272</v>
      </c>
      <c r="T30" s="89"/>
      <c r="U30" s="39"/>
      <c r="V30" s="39"/>
      <c r="W30" s="89" t="s">
        <v>272</v>
      </c>
      <c r="X30" s="89"/>
      <c r="Y30" s="39"/>
    </row>
    <row r="31" spans="1:25">
      <c r="A31" s="12"/>
      <c r="B31" s="106"/>
      <c r="C31" s="80"/>
      <c r="D31" s="80"/>
      <c r="E31" s="39"/>
      <c r="F31" s="39"/>
      <c r="G31" s="43"/>
      <c r="H31" s="43"/>
      <c r="I31" s="39"/>
      <c r="J31" s="39"/>
      <c r="K31" s="80"/>
      <c r="L31" s="80"/>
      <c r="M31" s="39"/>
      <c r="N31" s="39"/>
      <c r="O31" s="89"/>
      <c r="P31" s="89"/>
      <c r="Q31" s="39"/>
      <c r="R31" s="39"/>
      <c r="S31" s="89"/>
      <c r="T31" s="89"/>
      <c r="U31" s="39"/>
      <c r="V31" s="39"/>
      <c r="W31" s="89"/>
      <c r="X31" s="89"/>
      <c r="Y31" s="39"/>
    </row>
    <row r="32" spans="1:25">
      <c r="A32" s="12"/>
      <c r="B32" s="105" t="s">
        <v>444</v>
      </c>
      <c r="C32" s="49">
        <v>23541</v>
      </c>
      <c r="D32" s="49"/>
      <c r="E32" s="42"/>
      <c r="F32" s="42"/>
      <c r="G32" s="41" t="s">
        <v>272</v>
      </c>
      <c r="H32" s="41"/>
      <c r="I32" s="42"/>
      <c r="J32" s="42"/>
      <c r="K32" s="49">
        <v>23541</v>
      </c>
      <c r="L32" s="49"/>
      <c r="M32" s="42"/>
      <c r="N32" s="42"/>
      <c r="O32" s="69" t="s">
        <v>272</v>
      </c>
      <c r="P32" s="69"/>
      <c r="Q32" s="42"/>
      <c r="R32" s="42"/>
      <c r="S32" s="69" t="s">
        <v>272</v>
      </c>
      <c r="T32" s="69"/>
      <c r="U32" s="42"/>
      <c r="V32" s="42"/>
      <c r="W32" s="69" t="s">
        <v>272</v>
      </c>
      <c r="X32" s="69"/>
      <c r="Y32" s="42"/>
    </row>
    <row r="33" spans="1:25">
      <c r="A33" s="12"/>
      <c r="B33" s="105"/>
      <c r="C33" s="49"/>
      <c r="D33" s="49"/>
      <c r="E33" s="42"/>
      <c r="F33" s="42"/>
      <c r="G33" s="41"/>
      <c r="H33" s="41"/>
      <c r="I33" s="42"/>
      <c r="J33" s="42"/>
      <c r="K33" s="49"/>
      <c r="L33" s="49"/>
      <c r="M33" s="42"/>
      <c r="N33" s="42"/>
      <c r="O33" s="69"/>
      <c r="P33" s="69"/>
      <c r="Q33" s="42"/>
      <c r="R33" s="42"/>
      <c r="S33" s="69"/>
      <c r="T33" s="69"/>
      <c r="U33" s="42"/>
      <c r="V33" s="42"/>
      <c r="W33" s="69"/>
      <c r="X33" s="69"/>
      <c r="Y33" s="42"/>
    </row>
    <row r="34" spans="1:25">
      <c r="A34" s="12"/>
      <c r="B34" s="32" t="s">
        <v>445</v>
      </c>
      <c r="C34" s="43" t="s">
        <v>379</v>
      </c>
      <c r="D34" s="43"/>
      <c r="E34" s="39"/>
      <c r="F34" s="39"/>
      <c r="G34" s="43" t="s">
        <v>379</v>
      </c>
      <c r="H34" s="43"/>
      <c r="I34" s="39"/>
      <c r="J34" s="39"/>
      <c r="K34" s="43" t="s">
        <v>379</v>
      </c>
      <c r="L34" s="43"/>
      <c r="M34" s="39"/>
      <c r="N34" s="39"/>
      <c r="O34" s="89" t="s">
        <v>379</v>
      </c>
      <c r="P34" s="89"/>
      <c r="Q34" s="39"/>
      <c r="R34" s="39"/>
      <c r="S34" s="89" t="s">
        <v>379</v>
      </c>
      <c r="T34" s="89"/>
      <c r="U34" s="39"/>
      <c r="V34" s="39"/>
      <c r="W34" s="89" t="s">
        <v>379</v>
      </c>
      <c r="X34" s="89"/>
      <c r="Y34" s="39"/>
    </row>
    <row r="35" spans="1:25">
      <c r="A35" s="12"/>
      <c r="B35" s="32"/>
      <c r="C35" s="43"/>
      <c r="D35" s="43"/>
      <c r="E35" s="39"/>
      <c r="F35" s="39"/>
      <c r="G35" s="43"/>
      <c r="H35" s="43"/>
      <c r="I35" s="39"/>
      <c r="J35" s="39"/>
      <c r="K35" s="43"/>
      <c r="L35" s="43"/>
      <c r="M35" s="39"/>
      <c r="N35" s="39"/>
      <c r="O35" s="89"/>
      <c r="P35" s="89"/>
      <c r="Q35" s="39"/>
      <c r="R35" s="39"/>
      <c r="S35" s="89"/>
      <c r="T35" s="89"/>
      <c r="U35" s="39"/>
      <c r="V35" s="39"/>
      <c r="W35" s="89"/>
      <c r="X35" s="89"/>
      <c r="Y35" s="39"/>
    </row>
    <row r="36" spans="1:25">
      <c r="A36" s="12"/>
      <c r="B36" s="105" t="s">
        <v>446</v>
      </c>
      <c r="C36" s="49">
        <v>75069</v>
      </c>
      <c r="D36" s="49"/>
      <c r="E36" s="42"/>
      <c r="F36" s="42"/>
      <c r="G36" s="41" t="s">
        <v>272</v>
      </c>
      <c r="H36" s="41"/>
      <c r="I36" s="42"/>
      <c r="J36" s="42"/>
      <c r="K36" s="49">
        <v>75069</v>
      </c>
      <c r="L36" s="49"/>
      <c r="M36" s="42"/>
      <c r="N36" s="42"/>
      <c r="O36" s="73">
        <v>70012</v>
      </c>
      <c r="P36" s="73"/>
      <c r="Q36" s="42"/>
      <c r="R36" s="42"/>
      <c r="S36" s="69" t="s">
        <v>272</v>
      </c>
      <c r="T36" s="69"/>
      <c r="U36" s="42"/>
      <c r="V36" s="42"/>
      <c r="W36" s="73">
        <v>70012</v>
      </c>
      <c r="X36" s="73"/>
      <c r="Y36" s="42"/>
    </row>
    <row r="37" spans="1:25">
      <c r="A37" s="12"/>
      <c r="B37" s="105"/>
      <c r="C37" s="49"/>
      <c r="D37" s="49"/>
      <c r="E37" s="42"/>
      <c r="F37" s="42"/>
      <c r="G37" s="41"/>
      <c r="H37" s="41"/>
      <c r="I37" s="42"/>
      <c r="J37" s="42"/>
      <c r="K37" s="49"/>
      <c r="L37" s="49"/>
      <c r="M37" s="42"/>
      <c r="N37" s="42"/>
      <c r="O37" s="73"/>
      <c r="P37" s="73"/>
      <c r="Q37" s="42"/>
      <c r="R37" s="42"/>
      <c r="S37" s="69"/>
      <c r="T37" s="69"/>
      <c r="U37" s="42"/>
      <c r="V37" s="42"/>
      <c r="W37" s="73"/>
      <c r="X37" s="73"/>
      <c r="Y37" s="42"/>
    </row>
    <row r="38" spans="1:25">
      <c r="A38" s="12"/>
      <c r="B38" s="106" t="s">
        <v>447</v>
      </c>
      <c r="C38" s="43" t="s">
        <v>272</v>
      </c>
      <c r="D38" s="43"/>
      <c r="E38" s="39"/>
      <c r="F38" s="39"/>
      <c r="G38" s="80">
        <v>184426</v>
      </c>
      <c r="H38" s="80"/>
      <c r="I38" s="39"/>
      <c r="J38" s="39"/>
      <c r="K38" s="80">
        <v>184426</v>
      </c>
      <c r="L38" s="80"/>
      <c r="M38" s="39"/>
      <c r="N38" s="39"/>
      <c r="O38" s="89" t="s">
        <v>272</v>
      </c>
      <c r="P38" s="89"/>
      <c r="Q38" s="39"/>
      <c r="R38" s="39"/>
      <c r="S38" s="87">
        <v>93930</v>
      </c>
      <c r="T38" s="87"/>
      <c r="U38" s="39"/>
      <c r="V38" s="39"/>
      <c r="W38" s="87">
        <v>93930</v>
      </c>
      <c r="X38" s="87"/>
      <c r="Y38" s="39"/>
    </row>
    <row r="39" spans="1:25" ht="15.75" thickBot="1">
      <c r="A39" s="12"/>
      <c r="B39" s="106"/>
      <c r="C39" s="44"/>
      <c r="D39" s="44"/>
      <c r="E39" s="46"/>
      <c r="F39" s="46"/>
      <c r="G39" s="90"/>
      <c r="H39" s="90"/>
      <c r="I39" s="46"/>
      <c r="J39" s="46"/>
      <c r="K39" s="90"/>
      <c r="L39" s="90"/>
      <c r="M39" s="46"/>
      <c r="N39" s="46"/>
      <c r="O39" s="70"/>
      <c r="P39" s="70"/>
      <c r="Q39" s="46"/>
      <c r="R39" s="46"/>
      <c r="S39" s="88"/>
      <c r="T39" s="88"/>
      <c r="U39" s="46"/>
      <c r="V39" s="46"/>
      <c r="W39" s="88"/>
      <c r="X39" s="88"/>
      <c r="Y39" s="46"/>
    </row>
    <row r="40" spans="1:25">
      <c r="A40" s="12"/>
      <c r="B40" s="40" t="s">
        <v>448</v>
      </c>
      <c r="C40" s="47" t="s">
        <v>270</v>
      </c>
      <c r="D40" s="50">
        <v>276703</v>
      </c>
      <c r="E40" s="52"/>
      <c r="F40" s="52"/>
      <c r="G40" s="47" t="s">
        <v>270</v>
      </c>
      <c r="H40" s="50">
        <v>484518</v>
      </c>
      <c r="I40" s="52"/>
      <c r="J40" s="52"/>
      <c r="K40" s="47" t="s">
        <v>270</v>
      </c>
      <c r="L40" s="50">
        <v>761221</v>
      </c>
      <c r="M40" s="52"/>
      <c r="N40" s="52"/>
      <c r="O40" s="71" t="s">
        <v>270</v>
      </c>
      <c r="P40" s="74">
        <v>72106</v>
      </c>
      <c r="Q40" s="52"/>
      <c r="R40" s="52"/>
      <c r="S40" s="71" t="s">
        <v>270</v>
      </c>
      <c r="T40" s="74">
        <v>197340</v>
      </c>
      <c r="U40" s="52"/>
      <c r="V40" s="52"/>
      <c r="W40" s="71" t="s">
        <v>270</v>
      </c>
      <c r="X40" s="74">
        <v>269446</v>
      </c>
      <c r="Y40" s="52"/>
    </row>
    <row r="41" spans="1:25" ht="15.75" thickBot="1">
      <c r="A41" s="12"/>
      <c r="B41" s="40"/>
      <c r="C41" s="48"/>
      <c r="D41" s="51"/>
      <c r="E41" s="53"/>
      <c r="F41" s="42"/>
      <c r="G41" s="48"/>
      <c r="H41" s="51"/>
      <c r="I41" s="53"/>
      <c r="J41" s="42"/>
      <c r="K41" s="48"/>
      <c r="L41" s="51"/>
      <c r="M41" s="53"/>
      <c r="N41" s="42"/>
      <c r="O41" s="120"/>
      <c r="P41" s="121"/>
      <c r="Q41" s="53"/>
      <c r="R41" s="42"/>
      <c r="S41" s="120"/>
      <c r="T41" s="121"/>
      <c r="U41" s="53"/>
      <c r="V41" s="42"/>
      <c r="W41" s="120"/>
      <c r="X41" s="121"/>
      <c r="Y41" s="53"/>
    </row>
    <row r="42" spans="1:25" ht="15.75" thickTop="1">
      <c r="A42" s="12"/>
      <c r="B42" s="14"/>
    </row>
    <row r="43" spans="1:25">
      <c r="A43" s="12"/>
      <c r="B43" s="14"/>
    </row>
    <row r="44" spans="1:25" ht="15.75" thickBot="1">
      <c r="A44" s="12"/>
      <c r="B44" s="61"/>
    </row>
    <row r="45" spans="1:25">
      <c r="A45" s="12"/>
      <c r="B45" s="14"/>
      <c r="C45" s="14"/>
    </row>
    <row r="46" spans="1:25" ht="38.25">
      <c r="A46" s="12"/>
      <c r="B46" s="98" t="s">
        <v>449</v>
      </c>
      <c r="C46" s="99" t="s">
        <v>450</v>
      </c>
    </row>
    <row r="47" spans="1:25">
      <c r="A47" s="12"/>
      <c r="B47" s="14"/>
      <c r="C47" s="14"/>
    </row>
    <row r="48" spans="1:25" ht="51">
      <c r="A48" s="12"/>
      <c r="B48" s="98" t="s">
        <v>451</v>
      </c>
      <c r="C48" s="99" t="s">
        <v>452</v>
      </c>
    </row>
    <row r="49" spans="1:25">
      <c r="A49" s="12"/>
      <c r="B49" s="14"/>
      <c r="C49" s="14"/>
    </row>
    <row r="50" spans="1:25" ht="25.5">
      <c r="A50" s="12"/>
      <c r="B50" s="98" t="s">
        <v>453</v>
      </c>
      <c r="C50" s="99" t="s">
        <v>454</v>
      </c>
    </row>
    <row r="51" spans="1:25">
      <c r="A51" s="12"/>
      <c r="B51" s="14"/>
      <c r="C51" s="14"/>
    </row>
    <row r="52" spans="1:25" ht="51">
      <c r="A52" s="12"/>
      <c r="B52" s="98" t="s">
        <v>455</v>
      </c>
      <c r="C52" s="99" t="s">
        <v>456</v>
      </c>
    </row>
    <row r="53" spans="1:25">
      <c r="A53" s="12"/>
      <c r="B53" s="14"/>
      <c r="C53" s="14"/>
    </row>
    <row r="54" spans="1:25" ht="38.25">
      <c r="A54" s="12"/>
      <c r="B54" s="98" t="s">
        <v>457</v>
      </c>
      <c r="C54" s="99" t="s">
        <v>458</v>
      </c>
    </row>
    <row r="55" spans="1:25">
      <c r="A55" s="12"/>
      <c r="B55" s="14"/>
      <c r="C55" s="14"/>
    </row>
    <row r="56" spans="1:25" ht="344.25">
      <c r="A56" s="12"/>
      <c r="B56" s="98" t="s">
        <v>459</v>
      </c>
      <c r="C56" s="99" t="s">
        <v>460</v>
      </c>
    </row>
    <row r="57" spans="1:25">
      <c r="A57" s="12"/>
      <c r="B57" s="20" t="s">
        <v>461</v>
      </c>
      <c r="C57" s="20"/>
      <c r="D57" s="20"/>
      <c r="E57" s="20"/>
      <c r="F57" s="20"/>
      <c r="G57" s="20"/>
      <c r="H57" s="20"/>
      <c r="I57" s="20"/>
      <c r="J57" s="20"/>
      <c r="K57" s="20"/>
      <c r="L57" s="20"/>
      <c r="M57" s="20"/>
      <c r="N57" s="20"/>
      <c r="O57" s="20"/>
      <c r="P57" s="20"/>
      <c r="Q57" s="20"/>
      <c r="R57" s="20"/>
      <c r="S57" s="20"/>
      <c r="T57" s="20"/>
      <c r="U57" s="20"/>
      <c r="V57" s="20"/>
      <c r="W57" s="20"/>
      <c r="X57" s="20"/>
      <c r="Y57" s="20"/>
    </row>
    <row r="58" spans="1:25">
      <c r="A58" s="12"/>
      <c r="B58" s="30"/>
      <c r="C58" s="30"/>
      <c r="D58" s="30"/>
      <c r="E58" s="30"/>
      <c r="F58" s="30"/>
      <c r="G58" s="30"/>
      <c r="H58" s="30"/>
      <c r="I58" s="30"/>
      <c r="J58" s="30"/>
      <c r="K58" s="30"/>
      <c r="L58" s="30"/>
      <c r="M58" s="30"/>
      <c r="N58" s="30"/>
      <c r="O58" s="30"/>
      <c r="P58" s="30"/>
      <c r="Q58" s="30"/>
    </row>
    <row r="59" spans="1:25">
      <c r="A59" s="12"/>
      <c r="B59" s="14"/>
      <c r="C59" s="14"/>
      <c r="D59" s="14"/>
      <c r="E59" s="14"/>
      <c r="F59" s="14"/>
      <c r="G59" s="14"/>
      <c r="H59" s="14"/>
      <c r="I59" s="14"/>
      <c r="J59" s="14"/>
      <c r="K59" s="14"/>
      <c r="L59" s="14"/>
      <c r="M59" s="14"/>
      <c r="N59" s="14"/>
      <c r="O59" s="14"/>
      <c r="P59" s="14"/>
      <c r="Q59" s="14"/>
    </row>
    <row r="60" spans="1:25" ht="15.75" thickBot="1">
      <c r="A60" s="12"/>
      <c r="B60" s="23"/>
      <c r="C60" s="31" t="s">
        <v>428</v>
      </c>
      <c r="D60" s="31"/>
      <c r="E60" s="31"/>
      <c r="F60" s="31"/>
      <c r="G60" s="31"/>
      <c r="H60" s="31"/>
      <c r="I60" s="31"/>
      <c r="J60" s="31"/>
      <c r="K60" s="31"/>
      <c r="L60" s="31"/>
      <c r="M60" s="31"/>
      <c r="N60" s="31"/>
      <c r="O60" s="31"/>
      <c r="P60" s="31"/>
      <c r="Q60" s="31"/>
    </row>
    <row r="61" spans="1:25" ht="15.75" thickBot="1">
      <c r="A61" s="12"/>
      <c r="B61" s="23"/>
      <c r="C61" s="116" t="s">
        <v>462</v>
      </c>
      <c r="D61" s="116"/>
      <c r="E61" s="116"/>
      <c r="F61" s="23"/>
      <c r="G61" s="116" t="s">
        <v>463</v>
      </c>
      <c r="H61" s="116"/>
      <c r="I61" s="116"/>
      <c r="J61" s="23"/>
      <c r="K61" s="116" t="s">
        <v>464</v>
      </c>
      <c r="L61" s="116"/>
      <c r="M61" s="116"/>
      <c r="N61" s="23"/>
      <c r="O61" s="116" t="s">
        <v>465</v>
      </c>
      <c r="P61" s="116"/>
      <c r="Q61" s="116"/>
    </row>
    <row r="62" spans="1:25">
      <c r="A62" s="12"/>
      <c r="B62" s="63" t="s">
        <v>466</v>
      </c>
      <c r="C62" s="33" t="s">
        <v>270</v>
      </c>
      <c r="D62" s="35">
        <v>97224</v>
      </c>
      <c r="E62" s="37"/>
      <c r="F62" s="39"/>
      <c r="G62" s="33" t="s">
        <v>270</v>
      </c>
      <c r="H62" s="79">
        <v>113</v>
      </c>
      <c r="I62" s="37"/>
      <c r="J62" s="39"/>
      <c r="K62" s="33" t="s">
        <v>270</v>
      </c>
      <c r="L62" s="79" t="s">
        <v>467</v>
      </c>
      <c r="M62" s="33" t="s">
        <v>275</v>
      </c>
      <c r="N62" s="39"/>
      <c r="O62" s="33" t="s">
        <v>270</v>
      </c>
      <c r="P62" s="35">
        <v>97329</v>
      </c>
      <c r="Q62" s="37"/>
    </row>
    <row r="63" spans="1:25">
      <c r="A63" s="12"/>
      <c r="B63" s="63"/>
      <c r="C63" s="32"/>
      <c r="D63" s="80"/>
      <c r="E63" s="39"/>
      <c r="F63" s="39"/>
      <c r="G63" s="32"/>
      <c r="H63" s="43"/>
      <c r="I63" s="39"/>
      <c r="J63" s="39"/>
      <c r="K63" s="32"/>
      <c r="L63" s="43"/>
      <c r="M63" s="32"/>
      <c r="N63" s="39"/>
      <c r="O63" s="32"/>
      <c r="P63" s="80"/>
      <c r="Q63" s="39"/>
    </row>
    <row r="64" spans="1:25">
      <c r="A64" s="12"/>
      <c r="B64" s="68" t="s">
        <v>468</v>
      </c>
      <c r="C64" s="49">
        <v>169259</v>
      </c>
      <c r="D64" s="49"/>
      <c r="E64" s="42"/>
      <c r="F64" s="42"/>
      <c r="G64" s="49">
        <v>1024</v>
      </c>
      <c r="H64" s="49"/>
      <c r="I64" s="42"/>
      <c r="J64" s="42"/>
      <c r="K64" s="41" t="s">
        <v>469</v>
      </c>
      <c r="L64" s="41"/>
      <c r="M64" s="40" t="s">
        <v>275</v>
      </c>
      <c r="N64" s="42"/>
      <c r="O64" s="49">
        <v>170268</v>
      </c>
      <c r="P64" s="49"/>
      <c r="Q64" s="42"/>
    </row>
    <row r="65" spans="1:17">
      <c r="A65" s="12"/>
      <c r="B65" s="68"/>
      <c r="C65" s="49"/>
      <c r="D65" s="49"/>
      <c r="E65" s="42"/>
      <c r="F65" s="42"/>
      <c r="G65" s="49"/>
      <c r="H65" s="49"/>
      <c r="I65" s="42"/>
      <c r="J65" s="42"/>
      <c r="K65" s="41"/>
      <c r="L65" s="41"/>
      <c r="M65" s="40"/>
      <c r="N65" s="42"/>
      <c r="O65" s="49"/>
      <c r="P65" s="49"/>
      <c r="Q65" s="42"/>
    </row>
    <row r="66" spans="1:17">
      <c r="A66" s="12"/>
      <c r="B66" s="63" t="s">
        <v>470</v>
      </c>
      <c r="C66" s="80">
        <v>132756</v>
      </c>
      <c r="D66" s="80"/>
      <c r="E66" s="39"/>
      <c r="F66" s="39"/>
      <c r="G66" s="43">
        <v>704</v>
      </c>
      <c r="H66" s="43"/>
      <c r="I66" s="39"/>
      <c r="J66" s="39"/>
      <c r="K66" s="43" t="s">
        <v>471</v>
      </c>
      <c r="L66" s="43"/>
      <c r="M66" s="32" t="s">
        <v>275</v>
      </c>
      <c r="N66" s="39"/>
      <c r="O66" s="80">
        <v>133449</v>
      </c>
      <c r="P66" s="80"/>
      <c r="Q66" s="39"/>
    </row>
    <row r="67" spans="1:17">
      <c r="A67" s="12"/>
      <c r="B67" s="63"/>
      <c r="C67" s="80"/>
      <c r="D67" s="80"/>
      <c r="E67" s="39"/>
      <c r="F67" s="39"/>
      <c r="G67" s="43"/>
      <c r="H67" s="43"/>
      <c r="I67" s="39"/>
      <c r="J67" s="39"/>
      <c r="K67" s="43"/>
      <c r="L67" s="43"/>
      <c r="M67" s="32"/>
      <c r="N67" s="39"/>
      <c r="O67" s="80"/>
      <c r="P67" s="80"/>
      <c r="Q67" s="39"/>
    </row>
    <row r="68" spans="1:17">
      <c r="A68" s="12"/>
      <c r="B68" s="68" t="s">
        <v>472</v>
      </c>
      <c r="C68" s="49">
        <v>1085</v>
      </c>
      <c r="D68" s="49"/>
      <c r="E68" s="42"/>
      <c r="F68" s="42"/>
      <c r="G68" s="41" t="s">
        <v>272</v>
      </c>
      <c r="H68" s="41"/>
      <c r="I68" s="42"/>
      <c r="J68" s="42"/>
      <c r="K68" s="41" t="s">
        <v>272</v>
      </c>
      <c r="L68" s="41"/>
      <c r="M68" s="42"/>
      <c r="N68" s="42"/>
      <c r="O68" s="49">
        <v>1085</v>
      </c>
      <c r="P68" s="49"/>
      <c r="Q68" s="42"/>
    </row>
    <row r="69" spans="1:17" ht="15.75" thickBot="1">
      <c r="A69" s="12"/>
      <c r="B69" s="68"/>
      <c r="C69" s="93"/>
      <c r="D69" s="93"/>
      <c r="E69" s="76"/>
      <c r="F69" s="42"/>
      <c r="G69" s="91"/>
      <c r="H69" s="91"/>
      <c r="I69" s="76"/>
      <c r="J69" s="42"/>
      <c r="K69" s="91"/>
      <c r="L69" s="91"/>
      <c r="M69" s="76"/>
      <c r="N69" s="42"/>
      <c r="O69" s="93"/>
      <c r="P69" s="93"/>
      <c r="Q69" s="76"/>
    </row>
    <row r="70" spans="1:17">
      <c r="A70" s="12"/>
      <c r="B70" s="32" t="s">
        <v>114</v>
      </c>
      <c r="C70" s="33" t="s">
        <v>270</v>
      </c>
      <c r="D70" s="35">
        <v>400324</v>
      </c>
      <c r="E70" s="37"/>
      <c r="F70" s="39"/>
      <c r="G70" s="33" t="s">
        <v>270</v>
      </c>
      <c r="H70" s="35">
        <v>1841</v>
      </c>
      <c r="I70" s="37"/>
      <c r="J70" s="39"/>
      <c r="K70" s="33" t="s">
        <v>270</v>
      </c>
      <c r="L70" s="79" t="s">
        <v>473</v>
      </c>
      <c r="M70" s="33" t="s">
        <v>275</v>
      </c>
      <c r="N70" s="39"/>
      <c r="O70" s="33" t="s">
        <v>270</v>
      </c>
      <c r="P70" s="35">
        <v>402131</v>
      </c>
      <c r="Q70" s="37"/>
    </row>
    <row r="71" spans="1:17" ht="15.75" thickBot="1">
      <c r="A71" s="12"/>
      <c r="B71" s="32"/>
      <c r="C71" s="94"/>
      <c r="D71" s="97"/>
      <c r="E71" s="96"/>
      <c r="F71" s="39"/>
      <c r="G71" s="94"/>
      <c r="H71" s="97"/>
      <c r="I71" s="96"/>
      <c r="J71" s="39"/>
      <c r="K71" s="94"/>
      <c r="L71" s="95"/>
      <c r="M71" s="94"/>
      <c r="N71" s="39"/>
      <c r="O71" s="94"/>
      <c r="P71" s="97"/>
      <c r="Q71" s="96"/>
    </row>
    <row r="72" spans="1:17" ht="15.75" thickTop="1">
      <c r="A72" s="12"/>
      <c r="B72" s="23"/>
      <c r="C72" s="108"/>
      <c r="D72" s="108"/>
      <c r="E72" s="108"/>
      <c r="F72" s="23"/>
      <c r="G72" s="108"/>
      <c r="H72" s="108"/>
      <c r="I72" s="108"/>
      <c r="J72" s="23"/>
      <c r="K72" s="108"/>
      <c r="L72" s="108"/>
      <c r="M72" s="108"/>
      <c r="N72" s="23"/>
      <c r="O72" s="108"/>
      <c r="P72" s="108"/>
      <c r="Q72" s="108"/>
    </row>
    <row r="73" spans="1:17" ht="15.75" thickBot="1">
      <c r="A73" s="12"/>
      <c r="B73" s="23"/>
      <c r="C73" s="101" t="s">
        <v>429</v>
      </c>
      <c r="D73" s="101"/>
      <c r="E73" s="101"/>
      <c r="F73" s="101"/>
      <c r="G73" s="101"/>
      <c r="H73" s="101"/>
      <c r="I73" s="101"/>
      <c r="J73" s="101"/>
      <c r="K73" s="101"/>
      <c r="L73" s="101"/>
      <c r="M73" s="101"/>
      <c r="N73" s="101"/>
      <c r="O73" s="101"/>
      <c r="P73" s="101"/>
      <c r="Q73" s="101"/>
    </row>
    <row r="74" spans="1:17" ht="15.75" thickBot="1">
      <c r="A74" s="12"/>
      <c r="B74" s="23"/>
      <c r="C74" s="117" t="s">
        <v>462</v>
      </c>
      <c r="D74" s="117"/>
      <c r="E74" s="117"/>
      <c r="F74" s="23"/>
      <c r="G74" s="117" t="s">
        <v>463</v>
      </c>
      <c r="H74" s="117"/>
      <c r="I74" s="117"/>
      <c r="J74" s="23"/>
      <c r="K74" s="117" t="s">
        <v>464</v>
      </c>
      <c r="L74" s="117"/>
      <c r="M74" s="117"/>
      <c r="N74" s="23"/>
      <c r="O74" s="117" t="s">
        <v>465</v>
      </c>
      <c r="P74" s="117"/>
      <c r="Q74" s="117"/>
    </row>
    <row r="75" spans="1:17">
      <c r="A75" s="12"/>
      <c r="B75" s="63" t="s">
        <v>468</v>
      </c>
      <c r="C75" s="64" t="s">
        <v>270</v>
      </c>
      <c r="D75" s="66">
        <v>66387</v>
      </c>
      <c r="E75" s="37"/>
      <c r="F75" s="39"/>
      <c r="G75" s="64" t="s">
        <v>270</v>
      </c>
      <c r="H75" s="85" t="s">
        <v>272</v>
      </c>
      <c r="I75" s="37"/>
      <c r="J75" s="39"/>
      <c r="K75" s="64" t="s">
        <v>270</v>
      </c>
      <c r="L75" s="85" t="s">
        <v>474</v>
      </c>
      <c r="M75" s="64" t="s">
        <v>275</v>
      </c>
      <c r="N75" s="39"/>
      <c r="O75" s="64" t="s">
        <v>270</v>
      </c>
      <c r="P75" s="66">
        <v>65536</v>
      </c>
      <c r="Q75" s="37"/>
    </row>
    <row r="76" spans="1:17">
      <c r="A76" s="12"/>
      <c r="B76" s="63"/>
      <c r="C76" s="63"/>
      <c r="D76" s="87"/>
      <c r="E76" s="39"/>
      <c r="F76" s="39"/>
      <c r="G76" s="63"/>
      <c r="H76" s="89"/>
      <c r="I76" s="39"/>
      <c r="J76" s="39"/>
      <c r="K76" s="63"/>
      <c r="L76" s="89"/>
      <c r="M76" s="63"/>
      <c r="N76" s="39"/>
      <c r="O76" s="63"/>
      <c r="P76" s="87"/>
      <c r="Q76" s="39"/>
    </row>
    <row r="77" spans="1:17">
      <c r="A77" s="12"/>
      <c r="B77" s="68" t="s">
        <v>470</v>
      </c>
      <c r="C77" s="73">
        <v>34393</v>
      </c>
      <c r="D77" s="73"/>
      <c r="E77" s="42"/>
      <c r="F77" s="42"/>
      <c r="G77" s="69">
        <v>2</v>
      </c>
      <c r="H77" s="69"/>
      <c r="I77" s="42"/>
      <c r="J77" s="42"/>
      <c r="K77" s="69" t="s">
        <v>475</v>
      </c>
      <c r="L77" s="69"/>
      <c r="M77" s="68" t="s">
        <v>275</v>
      </c>
      <c r="N77" s="42"/>
      <c r="O77" s="73">
        <v>33968</v>
      </c>
      <c r="P77" s="73"/>
      <c r="Q77" s="42"/>
    </row>
    <row r="78" spans="1:17">
      <c r="A78" s="12"/>
      <c r="B78" s="68"/>
      <c r="C78" s="73"/>
      <c r="D78" s="73"/>
      <c r="E78" s="42"/>
      <c r="F78" s="42"/>
      <c r="G78" s="69"/>
      <c r="H78" s="69"/>
      <c r="I78" s="42"/>
      <c r="J78" s="42"/>
      <c r="K78" s="69"/>
      <c r="L78" s="69"/>
      <c r="M78" s="68"/>
      <c r="N78" s="42"/>
      <c r="O78" s="73"/>
      <c r="P78" s="73"/>
      <c r="Q78" s="42"/>
    </row>
    <row r="79" spans="1:17">
      <c r="A79" s="12"/>
      <c r="B79" s="63" t="s">
        <v>476</v>
      </c>
      <c r="C79" s="87">
        <v>6000</v>
      </c>
      <c r="D79" s="87"/>
      <c r="E79" s="39"/>
      <c r="F79" s="39"/>
      <c r="G79" s="89" t="s">
        <v>272</v>
      </c>
      <c r="H79" s="89"/>
      <c r="I79" s="39"/>
      <c r="J79" s="39"/>
      <c r="K79" s="89" t="s">
        <v>272</v>
      </c>
      <c r="L79" s="89"/>
      <c r="M79" s="39"/>
      <c r="N79" s="39"/>
      <c r="O79" s="87">
        <v>6000</v>
      </c>
      <c r="P79" s="87"/>
      <c r="Q79" s="39"/>
    </row>
    <row r="80" spans="1:17" ht="15.75" thickBot="1">
      <c r="A80" s="12"/>
      <c r="B80" s="63"/>
      <c r="C80" s="88"/>
      <c r="D80" s="88"/>
      <c r="E80" s="46"/>
      <c r="F80" s="39"/>
      <c r="G80" s="70"/>
      <c r="H80" s="70"/>
      <c r="I80" s="46"/>
      <c r="J80" s="39"/>
      <c r="K80" s="70"/>
      <c r="L80" s="70"/>
      <c r="M80" s="46"/>
      <c r="N80" s="39"/>
      <c r="O80" s="88"/>
      <c r="P80" s="88"/>
      <c r="Q80" s="46"/>
    </row>
    <row r="81" spans="1:17">
      <c r="A81" s="12"/>
      <c r="B81" s="68" t="s">
        <v>114</v>
      </c>
      <c r="C81" s="71" t="s">
        <v>270</v>
      </c>
      <c r="D81" s="74">
        <v>106780</v>
      </c>
      <c r="E81" s="52"/>
      <c r="F81" s="42"/>
      <c r="G81" s="71" t="s">
        <v>270</v>
      </c>
      <c r="H81" s="77">
        <v>2</v>
      </c>
      <c r="I81" s="52"/>
      <c r="J81" s="42"/>
      <c r="K81" s="71" t="s">
        <v>270</v>
      </c>
      <c r="L81" s="77" t="s">
        <v>477</v>
      </c>
      <c r="M81" s="71" t="s">
        <v>275</v>
      </c>
      <c r="N81" s="42"/>
      <c r="O81" s="71" t="s">
        <v>270</v>
      </c>
      <c r="P81" s="74">
        <v>105504</v>
      </c>
      <c r="Q81" s="52"/>
    </row>
    <row r="82" spans="1:17" ht="15.75" thickBot="1">
      <c r="A82" s="12"/>
      <c r="B82" s="68"/>
      <c r="C82" s="120"/>
      <c r="D82" s="121"/>
      <c r="E82" s="53"/>
      <c r="F82" s="42"/>
      <c r="G82" s="120"/>
      <c r="H82" s="122"/>
      <c r="I82" s="53"/>
      <c r="J82" s="42"/>
      <c r="K82" s="120"/>
      <c r="L82" s="122"/>
      <c r="M82" s="120"/>
      <c r="N82" s="42"/>
      <c r="O82" s="120"/>
      <c r="P82" s="121"/>
      <c r="Q82" s="53"/>
    </row>
    <row r="83" spans="1:17" ht="15.75" thickTop="1"/>
  </sheetData>
  <mergeCells count="457">
    <mergeCell ref="B6:Y6"/>
    <mergeCell ref="B57:Y57"/>
    <mergeCell ref="O81:O82"/>
    <mergeCell ref="P81:P82"/>
    <mergeCell ref="Q81:Q82"/>
    <mergeCell ref="A1:A2"/>
    <mergeCell ref="B1:Y1"/>
    <mergeCell ref="B2:Y2"/>
    <mergeCell ref="B3:Y3"/>
    <mergeCell ref="A4:A82"/>
    <mergeCell ref="B4:Y4"/>
    <mergeCell ref="B5:Y5"/>
    <mergeCell ref="I81:I82"/>
    <mergeCell ref="J81:J82"/>
    <mergeCell ref="K81:K82"/>
    <mergeCell ref="L81:L82"/>
    <mergeCell ref="M81:M82"/>
    <mergeCell ref="N81:N82"/>
    <mergeCell ref="N79:N80"/>
    <mergeCell ref="O79:P80"/>
    <mergeCell ref="Q79:Q80"/>
    <mergeCell ref="B81:B82"/>
    <mergeCell ref="C81:C82"/>
    <mergeCell ref="D81:D82"/>
    <mergeCell ref="E81:E82"/>
    <mergeCell ref="F81:F82"/>
    <mergeCell ref="G81:G82"/>
    <mergeCell ref="H81:H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C73:Q73"/>
    <mergeCell ref="C74:E74"/>
    <mergeCell ref="G74:I74"/>
    <mergeCell ref="K74:M74"/>
    <mergeCell ref="O74:Q74"/>
    <mergeCell ref="B75:B76"/>
    <mergeCell ref="C75:C76"/>
    <mergeCell ref="D75:D76"/>
    <mergeCell ref="E75:E76"/>
    <mergeCell ref="F75:F76"/>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Q58"/>
    <mergeCell ref="C60:Q60"/>
    <mergeCell ref="C61:E61"/>
    <mergeCell ref="G61:I61"/>
    <mergeCell ref="K61:M61"/>
    <mergeCell ref="O61:Q6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1.28515625" bestFit="1" customWidth="1"/>
    <col min="2" max="2" width="36.5703125" bestFit="1" customWidth="1"/>
    <col min="3" max="3" width="3.85546875" customWidth="1"/>
    <col min="4" max="4" width="13.42578125" customWidth="1"/>
    <col min="5" max="5" width="19.140625" customWidth="1"/>
  </cols>
  <sheetData>
    <row r="1" spans="1:5" ht="15" customHeight="1">
      <c r="A1" s="9" t="s">
        <v>478</v>
      </c>
      <c r="B1" s="9" t="s">
        <v>2</v>
      </c>
      <c r="C1" s="9"/>
      <c r="D1" s="9"/>
      <c r="E1" s="9"/>
    </row>
    <row r="2" spans="1:5" ht="15" customHeight="1">
      <c r="A2" s="9"/>
      <c r="B2" s="9" t="s">
        <v>3</v>
      </c>
      <c r="C2" s="9"/>
      <c r="D2" s="9"/>
      <c r="E2" s="9"/>
    </row>
    <row r="3" spans="1:5" ht="15" customHeight="1">
      <c r="A3" s="3" t="s">
        <v>479</v>
      </c>
      <c r="B3" s="18" t="s">
        <v>7</v>
      </c>
      <c r="C3" s="18"/>
      <c r="D3" s="18"/>
      <c r="E3" s="18"/>
    </row>
    <row r="4" spans="1:5" ht="15" customHeight="1">
      <c r="A4" s="12" t="s">
        <v>478</v>
      </c>
      <c r="B4" s="18" t="s">
        <v>7</v>
      </c>
      <c r="C4" s="18"/>
      <c r="D4" s="18"/>
      <c r="E4" s="18"/>
    </row>
    <row r="5" spans="1:5">
      <c r="A5" s="12"/>
      <c r="B5" s="40" t="s">
        <v>480</v>
      </c>
      <c r="C5" s="40"/>
      <c r="D5" s="40"/>
      <c r="E5" s="40"/>
    </row>
    <row r="6" spans="1:5">
      <c r="A6" s="12"/>
      <c r="B6" s="83" t="s">
        <v>481</v>
      </c>
      <c r="C6" s="83"/>
      <c r="D6" s="83"/>
      <c r="E6" s="83"/>
    </row>
    <row r="7" spans="1:5" ht="153" customHeight="1">
      <c r="A7" s="12"/>
      <c r="B7" s="20" t="s">
        <v>482</v>
      </c>
      <c r="C7" s="20"/>
      <c r="D7" s="20"/>
      <c r="E7" s="20"/>
    </row>
    <row r="8" spans="1:5">
      <c r="A8" s="12"/>
      <c r="B8" s="83" t="s">
        <v>483</v>
      </c>
      <c r="C8" s="83"/>
      <c r="D8" s="83"/>
      <c r="E8" s="83"/>
    </row>
    <row r="9" spans="1:5" ht="153" customHeight="1">
      <c r="A9" s="12"/>
      <c r="B9" s="20" t="s">
        <v>484</v>
      </c>
      <c r="C9" s="20"/>
      <c r="D9" s="20"/>
      <c r="E9" s="20"/>
    </row>
    <row r="10" spans="1:5" ht="25.5" customHeight="1">
      <c r="A10" s="12"/>
      <c r="B10" s="20" t="s">
        <v>485</v>
      </c>
      <c r="C10" s="20"/>
      <c r="D10" s="20"/>
      <c r="E10" s="20"/>
    </row>
    <row r="11" spans="1:5">
      <c r="A11" s="12"/>
      <c r="B11" s="30"/>
      <c r="C11" s="30"/>
      <c r="D11" s="30"/>
      <c r="E11" s="30"/>
    </row>
    <row r="12" spans="1:5">
      <c r="A12" s="12"/>
      <c r="B12" s="14"/>
      <c r="C12" s="14"/>
      <c r="D12" s="14"/>
      <c r="E12" s="14"/>
    </row>
    <row r="13" spans="1:5" ht="15.75" thickBot="1">
      <c r="A13" s="12"/>
      <c r="B13" s="123" t="s">
        <v>486</v>
      </c>
      <c r="C13" s="101" t="s">
        <v>403</v>
      </c>
      <c r="D13" s="101"/>
      <c r="E13" s="101"/>
    </row>
    <row r="14" spans="1:5">
      <c r="A14" s="12"/>
      <c r="B14" s="64" t="s">
        <v>487</v>
      </c>
      <c r="C14" s="64" t="s">
        <v>270</v>
      </c>
      <c r="D14" s="66">
        <v>21448</v>
      </c>
      <c r="E14" s="37"/>
    </row>
    <row r="15" spans="1:5">
      <c r="A15" s="12"/>
      <c r="B15" s="63"/>
      <c r="C15" s="65"/>
      <c r="D15" s="67"/>
      <c r="E15" s="38"/>
    </row>
    <row r="16" spans="1:5">
      <c r="A16" s="12"/>
      <c r="B16" s="68" t="s">
        <v>488</v>
      </c>
      <c r="C16" s="73">
        <v>2351</v>
      </c>
      <c r="D16" s="73"/>
      <c r="E16" s="42"/>
    </row>
    <row r="17" spans="1:5">
      <c r="A17" s="12"/>
      <c r="B17" s="68"/>
      <c r="C17" s="73"/>
      <c r="D17" s="73"/>
      <c r="E17" s="42"/>
    </row>
    <row r="18" spans="1:5">
      <c r="A18" s="12"/>
      <c r="B18" s="39" t="s">
        <v>489</v>
      </c>
      <c r="C18" s="87">
        <v>31645</v>
      </c>
      <c r="D18" s="87"/>
      <c r="E18" s="39"/>
    </row>
    <row r="19" spans="1:5" ht="15.75" thickBot="1">
      <c r="A19" s="12"/>
      <c r="B19" s="39"/>
      <c r="C19" s="88"/>
      <c r="D19" s="88"/>
      <c r="E19" s="46"/>
    </row>
    <row r="20" spans="1:5">
      <c r="A20" s="12"/>
      <c r="B20" s="68" t="s">
        <v>490</v>
      </c>
      <c r="C20" s="71" t="s">
        <v>270</v>
      </c>
      <c r="D20" s="74">
        <v>55444</v>
      </c>
      <c r="E20" s="52"/>
    </row>
    <row r="21" spans="1:5" ht="15.75" thickBot="1">
      <c r="A21" s="12"/>
      <c r="B21" s="68"/>
      <c r="C21" s="120"/>
      <c r="D21" s="121"/>
      <c r="E21" s="53"/>
    </row>
    <row r="22" spans="1:5" ht="15.75" thickTop="1">
      <c r="A22" s="12"/>
      <c r="B22" s="14"/>
    </row>
    <row r="23" spans="1:5">
      <c r="A23" s="12"/>
      <c r="B23" s="14"/>
    </row>
    <row r="24" spans="1:5" ht="15.75" thickBot="1">
      <c r="A24" s="12"/>
      <c r="B24" s="61"/>
    </row>
    <row r="25" spans="1:5">
      <c r="A25" s="12"/>
      <c r="B25" s="124" t="s">
        <v>491</v>
      </c>
      <c r="C25" s="124"/>
      <c r="D25" s="124"/>
      <c r="E25" s="124"/>
    </row>
    <row r="26" spans="1:5" ht="38.25" customHeight="1">
      <c r="A26" s="12"/>
      <c r="B26" s="20" t="s">
        <v>492</v>
      </c>
      <c r="C26" s="20"/>
      <c r="D26" s="20"/>
      <c r="E26" s="20"/>
    </row>
  </sheetData>
  <mergeCells count="30">
    <mergeCell ref="B25:E25"/>
    <mergeCell ref="B26:E26"/>
    <mergeCell ref="B5:E5"/>
    <mergeCell ref="B6:E6"/>
    <mergeCell ref="B7:E7"/>
    <mergeCell ref="B8:E8"/>
    <mergeCell ref="B9:E9"/>
    <mergeCell ref="B10:E10"/>
    <mergeCell ref="B20:B21"/>
    <mergeCell ref="C20:C21"/>
    <mergeCell ref="D20:D21"/>
    <mergeCell ref="E20:E21"/>
    <mergeCell ref="A1:A2"/>
    <mergeCell ref="B1:E1"/>
    <mergeCell ref="B2:E2"/>
    <mergeCell ref="B3:E3"/>
    <mergeCell ref="A4:A26"/>
    <mergeCell ref="B4:E4"/>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16.140625" bestFit="1" customWidth="1"/>
    <col min="2" max="2" width="36.5703125" customWidth="1"/>
    <col min="3" max="3" width="36.5703125" bestFit="1" customWidth="1"/>
    <col min="4" max="4" width="15.28515625" customWidth="1"/>
    <col min="5" max="6" width="18.5703125" customWidth="1"/>
    <col min="7" max="7" width="4" customWidth="1"/>
    <col min="8" max="8" width="15.28515625" customWidth="1"/>
    <col min="9" max="10" width="18.5703125" customWidth="1"/>
    <col min="11" max="11" width="4" customWidth="1"/>
    <col min="12" max="12" width="15.28515625" customWidth="1"/>
    <col min="13" max="13" width="18.5703125" customWidth="1"/>
  </cols>
  <sheetData>
    <row r="1" spans="1:13" ht="15" customHeight="1">
      <c r="A1" s="9" t="s">
        <v>4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4</v>
      </c>
      <c r="B3" s="18" t="s">
        <v>7</v>
      </c>
      <c r="C3" s="18"/>
      <c r="D3" s="18"/>
      <c r="E3" s="18"/>
      <c r="F3" s="18"/>
      <c r="G3" s="18"/>
      <c r="H3" s="18"/>
      <c r="I3" s="18"/>
      <c r="J3" s="18"/>
      <c r="K3" s="18"/>
      <c r="L3" s="18"/>
      <c r="M3" s="18"/>
    </row>
    <row r="4" spans="1:13" ht="15" customHeight="1">
      <c r="A4" s="12" t="s">
        <v>493</v>
      </c>
      <c r="B4" s="18" t="s">
        <v>7</v>
      </c>
      <c r="C4" s="18"/>
      <c r="D4" s="18"/>
      <c r="E4" s="18"/>
      <c r="F4" s="18"/>
      <c r="G4" s="18"/>
      <c r="H4" s="18"/>
      <c r="I4" s="18"/>
      <c r="J4" s="18"/>
      <c r="K4" s="18"/>
      <c r="L4" s="18"/>
      <c r="M4" s="18"/>
    </row>
    <row r="5" spans="1:13">
      <c r="A5" s="12"/>
      <c r="B5" s="40" t="s">
        <v>495</v>
      </c>
      <c r="C5" s="40"/>
      <c r="D5" s="40"/>
      <c r="E5" s="40"/>
      <c r="F5" s="40"/>
      <c r="G5" s="40"/>
      <c r="H5" s="40"/>
      <c r="I5" s="40"/>
      <c r="J5" s="40"/>
      <c r="K5" s="40"/>
      <c r="L5" s="40"/>
      <c r="M5" s="40"/>
    </row>
    <row r="6" spans="1:13" ht="25.5" customHeight="1">
      <c r="A6" s="12"/>
      <c r="B6" s="20" t="s">
        <v>496</v>
      </c>
      <c r="C6" s="20"/>
      <c r="D6" s="20"/>
      <c r="E6" s="20"/>
      <c r="F6" s="20"/>
      <c r="G6" s="20"/>
      <c r="H6" s="20"/>
      <c r="I6" s="20"/>
      <c r="J6" s="20"/>
      <c r="K6" s="20"/>
      <c r="L6" s="20"/>
      <c r="M6" s="20"/>
    </row>
    <row r="7" spans="1:13">
      <c r="A7" s="12"/>
      <c r="B7" s="68" t="s">
        <v>497</v>
      </c>
      <c r="C7" s="68"/>
      <c r="D7" s="68"/>
      <c r="E7" s="68"/>
      <c r="F7" s="68"/>
      <c r="G7" s="68"/>
      <c r="H7" s="68"/>
      <c r="I7" s="68"/>
      <c r="J7" s="68"/>
      <c r="K7" s="68"/>
      <c r="L7" s="68"/>
      <c r="M7" s="68"/>
    </row>
    <row r="8" spans="1:13">
      <c r="A8" s="12"/>
      <c r="B8" s="30"/>
      <c r="C8" s="30"/>
      <c r="D8" s="30"/>
      <c r="E8" s="30"/>
      <c r="F8" s="30"/>
      <c r="G8" s="30"/>
      <c r="H8" s="30"/>
      <c r="I8" s="30"/>
      <c r="J8" s="30"/>
      <c r="K8" s="30"/>
      <c r="L8" s="30"/>
      <c r="M8" s="30"/>
    </row>
    <row r="9" spans="1:13">
      <c r="A9" s="12"/>
      <c r="B9" s="14"/>
      <c r="C9" s="14"/>
      <c r="D9" s="14"/>
      <c r="E9" s="14"/>
      <c r="F9" s="14"/>
      <c r="G9" s="14"/>
      <c r="H9" s="14"/>
      <c r="I9" s="14"/>
      <c r="J9" s="14"/>
      <c r="K9" s="14"/>
      <c r="L9" s="14"/>
      <c r="M9" s="14"/>
    </row>
    <row r="10" spans="1:13" ht="15.75" thickBot="1">
      <c r="A10" s="12"/>
      <c r="B10" s="23"/>
      <c r="C10" s="31" t="s">
        <v>423</v>
      </c>
      <c r="D10" s="31"/>
      <c r="E10" s="31"/>
      <c r="F10" s="31"/>
      <c r="G10" s="31"/>
      <c r="H10" s="31"/>
      <c r="I10" s="31"/>
      <c r="J10" s="31"/>
      <c r="K10" s="31"/>
      <c r="L10" s="31"/>
      <c r="M10" s="31"/>
    </row>
    <row r="11" spans="1:13">
      <c r="A11" s="12"/>
      <c r="B11" s="110" t="s">
        <v>379</v>
      </c>
      <c r="C11" s="111" t="s">
        <v>389</v>
      </c>
      <c r="D11" s="111"/>
      <c r="E11" s="111"/>
      <c r="F11" s="52"/>
      <c r="G11" s="112" t="s">
        <v>356</v>
      </c>
      <c r="H11" s="112"/>
      <c r="I11" s="112"/>
      <c r="J11" s="52"/>
      <c r="K11" s="112" t="s">
        <v>357</v>
      </c>
      <c r="L11" s="112"/>
      <c r="M11" s="112"/>
    </row>
    <row r="12" spans="1:13" ht="15.75" thickBot="1">
      <c r="A12" s="12"/>
      <c r="B12" s="110"/>
      <c r="C12" s="31">
        <v>2014</v>
      </c>
      <c r="D12" s="31"/>
      <c r="E12" s="31"/>
      <c r="F12" s="42"/>
      <c r="G12" s="101">
        <v>2013</v>
      </c>
      <c r="H12" s="101"/>
      <c r="I12" s="101"/>
      <c r="J12" s="42"/>
      <c r="K12" s="101">
        <v>2012</v>
      </c>
      <c r="L12" s="101"/>
      <c r="M12" s="101"/>
    </row>
    <row r="13" spans="1:13">
      <c r="A13" s="12"/>
      <c r="B13" s="63" t="s">
        <v>498</v>
      </c>
      <c r="C13" s="33" t="s">
        <v>270</v>
      </c>
      <c r="D13" s="35">
        <v>172768</v>
      </c>
      <c r="E13" s="37"/>
      <c r="F13" s="39"/>
      <c r="G13" s="64" t="s">
        <v>270</v>
      </c>
      <c r="H13" s="66">
        <v>169737</v>
      </c>
      <c r="I13" s="37"/>
      <c r="J13" s="39"/>
      <c r="K13" s="64" t="s">
        <v>270</v>
      </c>
      <c r="L13" s="66">
        <v>153577</v>
      </c>
      <c r="M13" s="37"/>
    </row>
    <row r="14" spans="1:13">
      <c r="A14" s="12"/>
      <c r="B14" s="63"/>
      <c r="C14" s="34"/>
      <c r="D14" s="36"/>
      <c r="E14" s="38"/>
      <c r="F14" s="39"/>
      <c r="G14" s="65"/>
      <c r="H14" s="67"/>
      <c r="I14" s="38"/>
      <c r="J14" s="39"/>
      <c r="K14" s="65"/>
      <c r="L14" s="67"/>
      <c r="M14" s="38"/>
    </row>
    <row r="15" spans="1:13">
      <c r="A15" s="12"/>
      <c r="B15" s="68" t="s">
        <v>499</v>
      </c>
      <c r="C15" s="49">
        <v>144439</v>
      </c>
      <c r="D15" s="49"/>
      <c r="E15" s="42"/>
      <c r="F15" s="42"/>
      <c r="G15" s="73">
        <v>112568</v>
      </c>
      <c r="H15" s="73"/>
      <c r="I15" s="42"/>
      <c r="J15" s="42"/>
      <c r="K15" s="73">
        <v>94579</v>
      </c>
      <c r="L15" s="73"/>
      <c r="M15" s="42"/>
    </row>
    <row r="16" spans="1:13" ht="15.75" thickBot="1">
      <c r="A16" s="12"/>
      <c r="B16" s="68"/>
      <c r="C16" s="93"/>
      <c r="D16" s="93"/>
      <c r="E16" s="76"/>
      <c r="F16" s="42"/>
      <c r="G16" s="75"/>
      <c r="H16" s="75"/>
      <c r="I16" s="76"/>
      <c r="J16" s="42"/>
      <c r="K16" s="75"/>
      <c r="L16" s="75"/>
      <c r="M16" s="76"/>
    </row>
    <row r="17" spans="1:13">
      <c r="A17" s="12"/>
      <c r="B17" s="32" t="s">
        <v>500</v>
      </c>
      <c r="C17" s="33" t="s">
        <v>270</v>
      </c>
      <c r="D17" s="35">
        <v>317207</v>
      </c>
      <c r="E17" s="37"/>
      <c r="F17" s="39"/>
      <c r="G17" s="64" t="s">
        <v>270</v>
      </c>
      <c r="H17" s="66">
        <v>282305</v>
      </c>
      <c r="I17" s="37"/>
      <c r="J17" s="39"/>
      <c r="K17" s="64" t="s">
        <v>270</v>
      </c>
      <c r="L17" s="66">
        <v>248156</v>
      </c>
      <c r="M17" s="37"/>
    </row>
    <row r="18" spans="1:13" ht="15.75" thickBot="1">
      <c r="A18" s="12"/>
      <c r="B18" s="32"/>
      <c r="C18" s="94"/>
      <c r="D18" s="97"/>
      <c r="E18" s="96"/>
      <c r="F18" s="39"/>
      <c r="G18" s="118"/>
      <c r="H18" s="119"/>
      <c r="I18" s="96"/>
      <c r="J18" s="39"/>
      <c r="K18" s="118"/>
      <c r="L18" s="119"/>
      <c r="M18" s="96"/>
    </row>
    <row r="19" spans="1:13" ht="15.75" thickTop="1">
      <c r="A19" s="12"/>
      <c r="B19" s="14"/>
    </row>
    <row r="20" spans="1:13">
      <c r="A20" s="12"/>
      <c r="B20" s="14"/>
    </row>
    <row r="21" spans="1:13" ht="15.75" thickBot="1">
      <c r="A21" s="12"/>
      <c r="B21" s="61"/>
    </row>
    <row r="22" spans="1:13">
      <c r="A22" s="12"/>
      <c r="B22" s="14"/>
      <c r="C22" s="14"/>
    </row>
    <row r="23" spans="1:13" ht="63.75">
      <c r="A23" s="12"/>
      <c r="B23" s="98" t="s">
        <v>449</v>
      </c>
      <c r="C23" s="99" t="s">
        <v>501</v>
      </c>
    </row>
    <row r="24" spans="1:13">
      <c r="A24" s="12"/>
      <c r="B24" s="68" t="s">
        <v>502</v>
      </c>
      <c r="C24" s="68"/>
      <c r="D24" s="68"/>
      <c r="E24" s="68"/>
      <c r="F24" s="68"/>
      <c r="G24" s="68"/>
      <c r="H24" s="68"/>
      <c r="I24" s="68"/>
      <c r="J24" s="68"/>
      <c r="K24" s="68"/>
      <c r="L24" s="68"/>
      <c r="M24" s="68"/>
    </row>
    <row r="25" spans="1:13">
      <c r="A25" s="12"/>
      <c r="B25" s="30"/>
      <c r="C25" s="30"/>
      <c r="D25" s="30"/>
      <c r="E25" s="30"/>
      <c r="F25" s="30"/>
    </row>
    <row r="26" spans="1:13">
      <c r="A26" s="12"/>
      <c r="B26" s="14"/>
      <c r="C26" s="14"/>
      <c r="D26" s="14"/>
      <c r="E26" s="14"/>
      <c r="F26" s="14"/>
    </row>
    <row r="27" spans="1:13" ht="15.75" thickBot="1">
      <c r="A27" s="12"/>
      <c r="B27" s="123" t="s">
        <v>179</v>
      </c>
      <c r="C27" s="23"/>
      <c r="D27" s="101" t="s">
        <v>503</v>
      </c>
      <c r="E27" s="101"/>
      <c r="F27" s="101"/>
    </row>
    <row r="28" spans="1:13">
      <c r="A28" s="12"/>
      <c r="B28" s="64">
        <v>2015</v>
      </c>
      <c r="C28" s="39"/>
      <c r="D28" s="64" t="s">
        <v>270</v>
      </c>
      <c r="E28" s="66">
        <v>208519</v>
      </c>
      <c r="F28" s="37"/>
    </row>
    <row r="29" spans="1:13">
      <c r="A29" s="12"/>
      <c r="B29" s="63"/>
      <c r="C29" s="39"/>
      <c r="D29" s="65"/>
      <c r="E29" s="67"/>
      <c r="F29" s="38"/>
    </row>
    <row r="30" spans="1:13">
      <c r="A30" s="12"/>
      <c r="B30" s="68">
        <v>2016</v>
      </c>
      <c r="C30" s="42"/>
      <c r="D30" s="73">
        <v>186808</v>
      </c>
      <c r="E30" s="73"/>
      <c r="F30" s="42"/>
    </row>
    <row r="31" spans="1:13">
      <c r="A31" s="12"/>
      <c r="B31" s="68"/>
      <c r="C31" s="42"/>
      <c r="D31" s="73"/>
      <c r="E31" s="73"/>
      <c r="F31" s="42"/>
    </row>
    <row r="32" spans="1:13">
      <c r="A32" s="12"/>
      <c r="B32" s="63">
        <v>2017</v>
      </c>
      <c r="C32" s="39"/>
      <c r="D32" s="87">
        <v>166338</v>
      </c>
      <c r="E32" s="87"/>
      <c r="F32" s="39"/>
    </row>
    <row r="33" spans="1:6">
      <c r="A33" s="12"/>
      <c r="B33" s="63"/>
      <c r="C33" s="39"/>
      <c r="D33" s="87"/>
      <c r="E33" s="87"/>
      <c r="F33" s="39"/>
    </row>
    <row r="34" spans="1:6">
      <c r="A34" s="12"/>
      <c r="B34" s="68">
        <v>2018</v>
      </c>
      <c r="C34" s="42"/>
      <c r="D34" s="73">
        <v>135464</v>
      </c>
      <c r="E34" s="73"/>
      <c r="F34" s="42"/>
    </row>
    <row r="35" spans="1:6">
      <c r="A35" s="12"/>
      <c r="B35" s="68"/>
      <c r="C35" s="42"/>
      <c r="D35" s="73"/>
      <c r="E35" s="73"/>
      <c r="F35" s="42"/>
    </row>
    <row r="36" spans="1:6">
      <c r="A36" s="12"/>
      <c r="B36" s="63">
        <v>2019</v>
      </c>
      <c r="C36" s="39"/>
      <c r="D36" s="87">
        <v>107937</v>
      </c>
      <c r="E36" s="87"/>
      <c r="F36" s="39"/>
    </row>
    <row r="37" spans="1:6">
      <c r="A37" s="12"/>
      <c r="B37" s="63"/>
      <c r="C37" s="39"/>
      <c r="D37" s="87"/>
      <c r="E37" s="87"/>
      <c r="F37" s="39"/>
    </row>
    <row r="38" spans="1:6">
      <c r="A38" s="12"/>
      <c r="B38" s="68" t="s">
        <v>504</v>
      </c>
      <c r="C38" s="42"/>
      <c r="D38" s="73">
        <v>405891</v>
      </c>
      <c r="E38" s="73"/>
      <c r="F38" s="42"/>
    </row>
    <row r="39" spans="1:6" ht="15.75" thickBot="1">
      <c r="A39" s="12"/>
      <c r="B39" s="68"/>
      <c r="C39" s="42"/>
      <c r="D39" s="75"/>
      <c r="E39" s="75"/>
      <c r="F39" s="76"/>
    </row>
    <row r="40" spans="1:6">
      <c r="A40" s="12"/>
      <c r="B40" s="106" t="s">
        <v>505</v>
      </c>
      <c r="C40" s="39"/>
      <c r="D40" s="64" t="s">
        <v>270</v>
      </c>
      <c r="E40" s="66">
        <v>1210957</v>
      </c>
      <c r="F40" s="37"/>
    </row>
    <row r="41" spans="1:6" ht="15.75" thickBot="1">
      <c r="A41" s="12"/>
      <c r="B41" s="106"/>
      <c r="C41" s="39"/>
      <c r="D41" s="118"/>
      <c r="E41" s="119"/>
      <c r="F41" s="96"/>
    </row>
    <row r="42" spans="1:6" ht="15.75" thickTop="1"/>
  </sheetData>
  <mergeCells count="86">
    <mergeCell ref="B4:M4"/>
    <mergeCell ref="B5:M5"/>
    <mergeCell ref="B6:M6"/>
    <mergeCell ref="B7:M7"/>
    <mergeCell ref="B24:M24"/>
    <mergeCell ref="B40:B41"/>
    <mergeCell ref="C40:C41"/>
    <mergeCell ref="D40:D41"/>
    <mergeCell ref="E40:E41"/>
    <mergeCell ref="F40:F41"/>
    <mergeCell ref="A1:A2"/>
    <mergeCell ref="B1:M1"/>
    <mergeCell ref="B2:M2"/>
    <mergeCell ref="B3:M3"/>
    <mergeCell ref="A4:A41"/>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D29"/>
    <mergeCell ref="E28:E29"/>
    <mergeCell ref="F28:F29"/>
    <mergeCell ref="B30:B31"/>
    <mergeCell ref="C30:C31"/>
    <mergeCell ref="D30:E31"/>
    <mergeCell ref="F30:F31"/>
    <mergeCell ref="J17:J18"/>
    <mergeCell ref="K17:K18"/>
    <mergeCell ref="L17:L18"/>
    <mergeCell ref="M17:M18"/>
    <mergeCell ref="B25:F25"/>
    <mergeCell ref="D27:F27"/>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K12:M12"/>
    <mergeCell ref="B13:B14"/>
    <mergeCell ref="C13:C14"/>
    <mergeCell ref="D13:D14"/>
    <mergeCell ref="E13:E14"/>
    <mergeCell ref="F13:F14"/>
    <mergeCell ref="G13:G14"/>
    <mergeCell ref="H13:H14"/>
    <mergeCell ref="I13:I14"/>
    <mergeCell ref="J13:J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cols>
    <col min="1" max="3" width="36.5703125" bestFit="1" customWidth="1"/>
    <col min="4" max="4" width="2" customWidth="1"/>
    <col min="5" max="5" width="7.42578125" customWidth="1"/>
    <col min="6" max="7" width="10.42578125" customWidth="1"/>
    <col min="8" max="8" width="2" customWidth="1"/>
    <col min="9" max="9" width="7.42578125" customWidth="1"/>
    <col min="10" max="10" width="1.7109375" customWidth="1"/>
    <col min="11" max="11" width="10.42578125" customWidth="1"/>
    <col min="12" max="12" width="24" customWidth="1"/>
    <col min="13" max="13" width="6.140625" customWidth="1"/>
    <col min="14" max="14" width="2" customWidth="1"/>
    <col min="15" max="15" width="4" customWidth="1"/>
    <col min="16" max="16" width="13.28515625" customWidth="1"/>
    <col min="17" max="17" width="10.42578125" customWidth="1"/>
    <col min="18" max="18" width="2" customWidth="1"/>
    <col min="19" max="19" width="5.5703125" customWidth="1"/>
    <col min="20" max="21" width="10.42578125" customWidth="1"/>
    <col min="22" max="22" width="24" customWidth="1"/>
    <col min="23" max="23" width="5.5703125" customWidth="1"/>
    <col min="24" max="24" width="2.42578125" customWidth="1"/>
    <col min="25" max="25" width="6" customWidth="1"/>
    <col min="26" max="26" width="2.42578125" customWidth="1"/>
    <col min="27" max="27" width="6.140625" customWidth="1"/>
    <col min="28" max="28" width="2.140625" customWidth="1"/>
    <col min="29" max="29" width="6.5703125" customWidth="1"/>
    <col min="30" max="30" width="1.7109375" customWidth="1"/>
  </cols>
  <sheetData>
    <row r="1" spans="1:30" ht="15" customHeight="1">
      <c r="A1" s="9" t="s">
        <v>50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507</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c r="A4" s="12" t="s">
        <v>506</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2"/>
      <c r="B5" s="19" t="s">
        <v>50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2"/>
      <c r="B6" s="68" t="s">
        <v>509</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ht="15.75" thickBot="1">
      <c r="A9" s="12"/>
      <c r="B9" s="23"/>
      <c r="C9" s="23"/>
      <c r="D9" s="128" t="s">
        <v>510</v>
      </c>
      <c r="E9" s="128"/>
      <c r="F9" s="128"/>
      <c r="G9" s="128"/>
      <c r="H9" s="128"/>
      <c r="I9" s="128"/>
      <c r="J9" s="128"/>
      <c r="K9" s="23"/>
      <c r="L9" s="128" t="s">
        <v>511</v>
      </c>
      <c r="M9" s="128"/>
      <c r="N9" s="128"/>
      <c r="O9" s="128"/>
      <c r="P9" s="128"/>
      <c r="Q9" s="128"/>
      <c r="R9" s="128"/>
      <c r="S9" s="128"/>
      <c r="T9" s="128"/>
      <c r="U9" s="23"/>
      <c r="V9" s="128" t="s">
        <v>512</v>
      </c>
      <c r="W9" s="128"/>
      <c r="X9" s="128"/>
      <c r="Y9" s="128"/>
      <c r="Z9" s="128"/>
      <c r="AA9" s="128"/>
      <c r="AB9" s="128"/>
      <c r="AC9" s="128"/>
      <c r="AD9" s="128"/>
    </row>
    <row r="10" spans="1:30" ht="15.75" thickBot="1">
      <c r="A10" s="12"/>
      <c r="B10" s="109" t="s">
        <v>379</v>
      </c>
      <c r="C10" s="23"/>
      <c r="D10" s="52"/>
      <c r="E10" s="52"/>
      <c r="F10" s="52"/>
      <c r="G10" s="23"/>
      <c r="H10" s="52"/>
      <c r="I10" s="52"/>
      <c r="J10" s="52"/>
      <c r="K10" s="23"/>
      <c r="L10" s="23"/>
      <c r="M10" s="23"/>
      <c r="N10" s="129" t="s">
        <v>403</v>
      </c>
      <c r="O10" s="129"/>
      <c r="P10" s="129"/>
      <c r="Q10" s="129"/>
      <c r="R10" s="129"/>
      <c r="S10" s="129"/>
      <c r="T10" s="129"/>
      <c r="U10" s="23"/>
      <c r="V10" s="23"/>
      <c r="W10" s="23"/>
      <c r="X10" s="129" t="s">
        <v>403</v>
      </c>
      <c r="Y10" s="129"/>
      <c r="Z10" s="129"/>
      <c r="AA10" s="129"/>
      <c r="AB10" s="129"/>
      <c r="AC10" s="129"/>
      <c r="AD10" s="129"/>
    </row>
    <row r="11" spans="1:30" ht="22.5" customHeight="1" thickBot="1">
      <c r="A11" s="12"/>
      <c r="B11" s="125" t="s">
        <v>513</v>
      </c>
      <c r="C11" s="23"/>
      <c r="D11" s="128" t="s">
        <v>428</v>
      </c>
      <c r="E11" s="128"/>
      <c r="F11" s="128"/>
      <c r="G11" s="23"/>
      <c r="H11" s="130" t="s">
        <v>429</v>
      </c>
      <c r="I11" s="130"/>
      <c r="J11" s="130"/>
      <c r="K11" s="23"/>
      <c r="L11" s="126" t="s">
        <v>514</v>
      </c>
      <c r="M11" s="23"/>
      <c r="N11" s="129" t="s">
        <v>428</v>
      </c>
      <c r="O11" s="129"/>
      <c r="P11" s="129"/>
      <c r="Q11" s="23"/>
      <c r="R11" s="131" t="s">
        <v>429</v>
      </c>
      <c r="S11" s="131"/>
      <c r="T11" s="131"/>
      <c r="U11" s="23"/>
      <c r="V11" s="126" t="s">
        <v>514</v>
      </c>
      <c r="W11" s="23"/>
      <c r="X11" s="129" t="s">
        <v>428</v>
      </c>
      <c r="Y11" s="129"/>
      <c r="Z11" s="129"/>
      <c r="AA11" s="23"/>
      <c r="AB11" s="131" t="s">
        <v>429</v>
      </c>
      <c r="AC11" s="131"/>
      <c r="AD11" s="131"/>
    </row>
    <row r="12" spans="1:30">
      <c r="A12" s="12"/>
      <c r="B12" s="133" t="s">
        <v>515</v>
      </c>
      <c r="C12" s="39"/>
      <c r="D12" s="134" t="s">
        <v>270</v>
      </c>
      <c r="E12" s="136">
        <v>90274</v>
      </c>
      <c r="F12" s="37"/>
      <c r="G12" s="39"/>
      <c r="H12" s="138" t="s">
        <v>270</v>
      </c>
      <c r="I12" s="140">
        <v>193352</v>
      </c>
      <c r="J12" s="37"/>
      <c r="K12" s="39"/>
      <c r="L12" s="142" t="s">
        <v>516</v>
      </c>
      <c r="M12" s="39"/>
      <c r="N12" s="134" t="s">
        <v>270</v>
      </c>
      <c r="O12" s="144">
        <v>439</v>
      </c>
      <c r="P12" s="37"/>
      <c r="Q12" s="39"/>
      <c r="R12" s="138" t="s">
        <v>270</v>
      </c>
      <c r="S12" s="140">
        <v>1592</v>
      </c>
      <c r="T12" s="37"/>
      <c r="U12" s="39"/>
      <c r="V12" s="142" t="s">
        <v>517</v>
      </c>
      <c r="W12" s="39"/>
      <c r="X12" s="134" t="s">
        <v>270</v>
      </c>
      <c r="Y12" s="144" t="s">
        <v>518</v>
      </c>
      <c r="Z12" s="134" t="s">
        <v>275</v>
      </c>
      <c r="AA12" s="39"/>
      <c r="AB12" s="138" t="s">
        <v>270</v>
      </c>
      <c r="AC12" s="146" t="s">
        <v>519</v>
      </c>
      <c r="AD12" s="138" t="s">
        <v>275</v>
      </c>
    </row>
    <row r="13" spans="1:30">
      <c r="A13" s="12"/>
      <c r="B13" s="132"/>
      <c r="C13" s="39"/>
      <c r="D13" s="135"/>
      <c r="E13" s="137"/>
      <c r="F13" s="38"/>
      <c r="G13" s="39"/>
      <c r="H13" s="139"/>
      <c r="I13" s="141"/>
      <c r="J13" s="38"/>
      <c r="K13" s="39"/>
      <c r="L13" s="143"/>
      <c r="M13" s="39"/>
      <c r="N13" s="135"/>
      <c r="O13" s="145"/>
      <c r="P13" s="38"/>
      <c r="Q13" s="39"/>
      <c r="R13" s="139"/>
      <c r="S13" s="141"/>
      <c r="T13" s="38"/>
      <c r="U13" s="39"/>
      <c r="V13" s="143"/>
      <c r="W13" s="39"/>
      <c r="X13" s="135"/>
      <c r="Y13" s="145"/>
      <c r="Z13" s="135"/>
      <c r="AA13" s="39"/>
      <c r="AB13" s="139"/>
      <c r="AC13" s="147"/>
      <c r="AD13" s="139"/>
    </row>
    <row r="14" spans="1:30">
      <c r="A14" s="12"/>
      <c r="B14" s="148" t="s">
        <v>520</v>
      </c>
      <c r="C14" s="42"/>
      <c r="D14" s="149">
        <v>4793</v>
      </c>
      <c r="E14" s="149"/>
      <c r="F14" s="42"/>
      <c r="G14" s="42"/>
      <c r="H14" s="150">
        <v>111195</v>
      </c>
      <c r="I14" s="150"/>
      <c r="J14" s="42"/>
      <c r="K14" s="42"/>
      <c r="L14" s="151" t="s">
        <v>516</v>
      </c>
      <c r="M14" s="42"/>
      <c r="N14" s="152">
        <v>53</v>
      </c>
      <c r="O14" s="152"/>
      <c r="P14" s="42"/>
      <c r="Q14" s="42"/>
      <c r="R14" s="150">
        <v>1366</v>
      </c>
      <c r="S14" s="150"/>
      <c r="T14" s="42"/>
      <c r="U14" s="42"/>
      <c r="V14" s="151" t="s">
        <v>517</v>
      </c>
      <c r="W14" s="42"/>
      <c r="X14" s="152" t="s">
        <v>272</v>
      </c>
      <c r="Y14" s="152"/>
      <c r="Z14" s="42"/>
      <c r="AA14" s="42"/>
      <c r="AB14" s="153" t="s">
        <v>521</v>
      </c>
      <c r="AC14" s="153"/>
      <c r="AD14" s="154" t="s">
        <v>275</v>
      </c>
    </row>
    <row r="15" spans="1:30">
      <c r="A15" s="12"/>
      <c r="B15" s="148"/>
      <c r="C15" s="42"/>
      <c r="D15" s="149"/>
      <c r="E15" s="149"/>
      <c r="F15" s="42"/>
      <c r="G15" s="42"/>
      <c r="H15" s="150"/>
      <c r="I15" s="150"/>
      <c r="J15" s="42"/>
      <c r="K15" s="42"/>
      <c r="L15" s="151"/>
      <c r="M15" s="42"/>
      <c r="N15" s="152"/>
      <c r="O15" s="152"/>
      <c r="P15" s="42"/>
      <c r="Q15" s="42"/>
      <c r="R15" s="150"/>
      <c r="S15" s="150"/>
      <c r="T15" s="42"/>
      <c r="U15" s="42"/>
      <c r="V15" s="151"/>
      <c r="W15" s="42"/>
      <c r="X15" s="152"/>
      <c r="Y15" s="152"/>
      <c r="Z15" s="42"/>
      <c r="AA15" s="42"/>
      <c r="AB15" s="153"/>
      <c r="AC15" s="153"/>
      <c r="AD15" s="154"/>
    </row>
    <row r="16" spans="1:30">
      <c r="A16" s="12"/>
      <c r="B16" s="132" t="s">
        <v>522</v>
      </c>
      <c r="C16" s="39"/>
      <c r="D16" s="155">
        <v>8375</v>
      </c>
      <c r="E16" s="155"/>
      <c r="F16" s="39"/>
      <c r="G16" s="39"/>
      <c r="H16" s="156">
        <v>36396</v>
      </c>
      <c r="I16" s="156"/>
      <c r="J16" s="39"/>
      <c r="K16" s="39"/>
      <c r="L16" s="157" t="s">
        <v>516</v>
      </c>
      <c r="M16" s="39"/>
      <c r="N16" s="158" t="s">
        <v>272</v>
      </c>
      <c r="O16" s="158"/>
      <c r="P16" s="39"/>
      <c r="Q16" s="39"/>
      <c r="R16" s="156">
        <v>1024</v>
      </c>
      <c r="S16" s="156"/>
      <c r="T16" s="39"/>
      <c r="U16" s="39"/>
      <c r="V16" s="157" t="s">
        <v>517</v>
      </c>
      <c r="W16" s="39"/>
      <c r="X16" s="158" t="s">
        <v>523</v>
      </c>
      <c r="Y16" s="158"/>
      <c r="Z16" s="159" t="s">
        <v>275</v>
      </c>
      <c r="AA16" s="39"/>
      <c r="AB16" s="160" t="s">
        <v>272</v>
      </c>
      <c r="AC16" s="160"/>
      <c r="AD16" s="39"/>
    </row>
    <row r="17" spans="1:30">
      <c r="A17" s="12"/>
      <c r="B17" s="132"/>
      <c r="C17" s="39"/>
      <c r="D17" s="155"/>
      <c r="E17" s="155"/>
      <c r="F17" s="39"/>
      <c r="G17" s="39"/>
      <c r="H17" s="156"/>
      <c r="I17" s="156"/>
      <c r="J17" s="39"/>
      <c r="K17" s="39"/>
      <c r="L17" s="157"/>
      <c r="M17" s="39"/>
      <c r="N17" s="158"/>
      <c r="O17" s="158"/>
      <c r="P17" s="39"/>
      <c r="Q17" s="39"/>
      <c r="R17" s="156"/>
      <c r="S17" s="156"/>
      <c r="T17" s="39"/>
      <c r="U17" s="39"/>
      <c r="V17" s="157"/>
      <c r="W17" s="39"/>
      <c r="X17" s="158"/>
      <c r="Y17" s="158"/>
      <c r="Z17" s="159"/>
      <c r="AA17" s="39"/>
      <c r="AB17" s="160"/>
      <c r="AC17" s="160"/>
      <c r="AD17" s="39"/>
    </row>
    <row r="18" spans="1:30">
      <c r="A18" s="12"/>
      <c r="B18" s="148" t="s">
        <v>524</v>
      </c>
      <c r="C18" s="42"/>
      <c r="D18" s="149">
        <v>4000</v>
      </c>
      <c r="E18" s="149"/>
      <c r="F18" s="42"/>
      <c r="G18" s="42"/>
      <c r="H18" s="150">
        <v>16944</v>
      </c>
      <c r="I18" s="150"/>
      <c r="J18" s="42"/>
      <c r="K18" s="42"/>
      <c r="L18" s="151" t="s">
        <v>516</v>
      </c>
      <c r="M18" s="42"/>
      <c r="N18" s="152" t="s">
        <v>272</v>
      </c>
      <c r="O18" s="152"/>
      <c r="P18" s="42"/>
      <c r="Q18" s="42"/>
      <c r="R18" s="153">
        <v>523</v>
      </c>
      <c r="S18" s="153"/>
      <c r="T18" s="42"/>
      <c r="U18" s="42"/>
      <c r="V18" s="151" t="s">
        <v>517</v>
      </c>
      <c r="W18" s="42"/>
      <c r="X18" s="152" t="s">
        <v>525</v>
      </c>
      <c r="Y18" s="152"/>
      <c r="Z18" s="110" t="s">
        <v>275</v>
      </c>
      <c r="AA18" s="42"/>
      <c r="AB18" s="153" t="s">
        <v>526</v>
      </c>
      <c r="AC18" s="153"/>
      <c r="AD18" s="154" t="s">
        <v>275</v>
      </c>
    </row>
    <row r="19" spans="1:30" ht="15.75" thickBot="1">
      <c r="A19" s="12"/>
      <c r="B19" s="148"/>
      <c r="C19" s="42"/>
      <c r="D19" s="161"/>
      <c r="E19" s="161"/>
      <c r="F19" s="76"/>
      <c r="G19" s="42"/>
      <c r="H19" s="162"/>
      <c r="I19" s="162"/>
      <c r="J19" s="76"/>
      <c r="K19" s="42"/>
      <c r="L19" s="151"/>
      <c r="M19" s="42"/>
      <c r="N19" s="163"/>
      <c r="O19" s="163"/>
      <c r="P19" s="76"/>
      <c r="Q19" s="42"/>
      <c r="R19" s="164"/>
      <c r="S19" s="164"/>
      <c r="T19" s="76"/>
      <c r="U19" s="42"/>
      <c r="V19" s="151"/>
      <c r="W19" s="42"/>
      <c r="X19" s="163"/>
      <c r="Y19" s="163"/>
      <c r="Z19" s="165"/>
      <c r="AA19" s="42"/>
      <c r="AB19" s="164"/>
      <c r="AC19" s="164"/>
      <c r="AD19" s="166"/>
    </row>
    <row r="20" spans="1:30">
      <c r="A20" s="12"/>
      <c r="B20" s="159" t="s">
        <v>527</v>
      </c>
      <c r="C20" s="39"/>
      <c r="D20" s="134" t="s">
        <v>270</v>
      </c>
      <c r="E20" s="136">
        <v>107442</v>
      </c>
      <c r="F20" s="37"/>
      <c r="G20" s="39"/>
      <c r="H20" s="138" t="s">
        <v>270</v>
      </c>
      <c r="I20" s="140">
        <v>357887</v>
      </c>
      <c r="J20" s="37"/>
      <c r="K20" s="39"/>
      <c r="L20" s="39"/>
      <c r="M20" s="39"/>
      <c r="N20" s="134" t="s">
        <v>270</v>
      </c>
      <c r="O20" s="144">
        <v>492</v>
      </c>
      <c r="P20" s="37"/>
      <c r="Q20" s="39"/>
      <c r="R20" s="138" t="s">
        <v>270</v>
      </c>
      <c r="S20" s="140">
        <v>4505</v>
      </c>
      <c r="T20" s="37"/>
      <c r="U20" s="39"/>
      <c r="V20" s="39"/>
      <c r="W20" s="39"/>
      <c r="X20" s="134" t="s">
        <v>270</v>
      </c>
      <c r="Y20" s="144" t="s">
        <v>528</v>
      </c>
      <c r="Z20" s="134" t="s">
        <v>275</v>
      </c>
      <c r="AA20" s="39"/>
      <c r="AB20" s="138" t="s">
        <v>270</v>
      </c>
      <c r="AC20" s="146" t="s">
        <v>529</v>
      </c>
      <c r="AD20" s="138" t="s">
        <v>275</v>
      </c>
    </row>
    <row r="21" spans="1:30" ht="15.75" thickBot="1">
      <c r="A21" s="12"/>
      <c r="B21" s="159"/>
      <c r="C21" s="39"/>
      <c r="D21" s="167"/>
      <c r="E21" s="168"/>
      <c r="F21" s="96"/>
      <c r="G21" s="39"/>
      <c r="H21" s="170"/>
      <c r="I21" s="171"/>
      <c r="J21" s="96"/>
      <c r="K21" s="39"/>
      <c r="L21" s="39"/>
      <c r="M21" s="39"/>
      <c r="N21" s="167"/>
      <c r="O21" s="172"/>
      <c r="P21" s="96"/>
      <c r="Q21" s="39"/>
      <c r="R21" s="170"/>
      <c r="S21" s="171"/>
      <c r="T21" s="96"/>
      <c r="U21" s="39"/>
      <c r="V21" s="39"/>
      <c r="W21" s="39"/>
      <c r="X21" s="167"/>
      <c r="Y21" s="172"/>
      <c r="Z21" s="167"/>
      <c r="AA21" s="39"/>
      <c r="AB21" s="170"/>
      <c r="AC21" s="173"/>
      <c r="AD21" s="170"/>
    </row>
    <row r="22" spans="1:30" ht="15.75" thickTop="1">
      <c r="A22" s="12"/>
      <c r="B22" s="14"/>
    </row>
    <row r="23" spans="1:30">
      <c r="A23" s="12"/>
      <c r="B23" s="14"/>
    </row>
    <row r="24" spans="1:30" ht="15.75" thickBot="1">
      <c r="A24" s="12"/>
      <c r="B24" s="61"/>
    </row>
    <row r="25" spans="1:30">
      <c r="A25" s="12"/>
      <c r="B25" s="14"/>
      <c r="C25" s="14"/>
    </row>
    <row r="26" spans="1:30" ht="38.25">
      <c r="A26" s="12"/>
      <c r="B26" s="98" t="s">
        <v>449</v>
      </c>
      <c r="C26" s="99" t="s">
        <v>530</v>
      </c>
    </row>
    <row r="27" spans="1:30">
      <c r="A27" s="12"/>
      <c r="B27" s="14"/>
      <c r="C27" s="14"/>
    </row>
    <row r="28" spans="1:30" ht="114.75">
      <c r="A28" s="12"/>
      <c r="B28" s="98" t="s">
        <v>451</v>
      </c>
      <c r="C28" s="99" t="s">
        <v>531</v>
      </c>
    </row>
    <row r="29" spans="1:30">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row>
    <row r="30" spans="1:30">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row>
    <row r="31" spans="1:30" ht="15.75" thickBot="1">
      <c r="A31" s="12"/>
      <c r="B31" s="23"/>
      <c r="C31" s="23"/>
      <c r="D31" s="128" t="s">
        <v>532</v>
      </c>
      <c r="E31" s="128"/>
      <c r="F31" s="128"/>
      <c r="G31" s="128"/>
      <c r="H31" s="128"/>
      <c r="I31" s="128"/>
      <c r="J31" s="128"/>
      <c r="K31" s="128"/>
      <c r="L31" s="128"/>
      <c r="M31" s="128"/>
      <c r="N31" s="128"/>
      <c r="O31" s="23"/>
      <c r="P31" s="128" t="s">
        <v>533</v>
      </c>
      <c r="Q31" s="128"/>
      <c r="R31" s="128"/>
      <c r="S31" s="128"/>
      <c r="T31" s="128"/>
      <c r="U31" s="128"/>
      <c r="V31" s="128"/>
      <c r="W31" s="128"/>
      <c r="X31" s="128"/>
      <c r="Y31" s="128"/>
      <c r="Z31" s="128"/>
      <c r="AA31" s="128"/>
      <c r="AB31" s="128"/>
    </row>
    <row r="32" spans="1:30">
      <c r="A32" s="12"/>
      <c r="B32" s="110" t="s">
        <v>379</v>
      </c>
      <c r="C32" s="42"/>
      <c r="D32" s="176" t="s">
        <v>534</v>
      </c>
      <c r="E32" s="176"/>
      <c r="F32" s="176"/>
      <c r="G32" s="176"/>
      <c r="H32" s="176"/>
      <c r="I32" s="176"/>
      <c r="J32" s="176"/>
      <c r="K32" s="176"/>
      <c r="L32" s="176"/>
      <c r="M32" s="176"/>
      <c r="N32" s="176"/>
      <c r="O32" s="42"/>
      <c r="P32" s="174" t="s">
        <v>535</v>
      </c>
      <c r="Q32" s="52"/>
      <c r="R32" s="176" t="s">
        <v>538</v>
      </c>
      <c r="S32" s="176"/>
      <c r="T32" s="176"/>
      <c r="U32" s="176"/>
      <c r="V32" s="176"/>
      <c r="W32" s="176"/>
      <c r="X32" s="176"/>
      <c r="Y32" s="176"/>
      <c r="Z32" s="176"/>
      <c r="AA32" s="176"/>
      <c r="AB32" s="176"/>
    </row>
    <row r="33" spans="1:28" ht="15.75" thickBot="1">
      <c r="A33" s="12"/>
      <c r="B33" s="110"/>
      <c r="C33" s="42"/>
      <c r="D33" s="128"/>
      <c r="E33" s="128"/>
      <c r="F33" s="128"/>
      <c r="G33" s="128"/>
      <c r="H33" s="128"/>
      <c r="I33" s="128"/>
      <c r="J33" s="128"/>
      <c r="K33" s="128"/>
      <c r="L33" s="128"/>
      <c r="M33" s="128"/>
      <c r="N33" s="128"/>
      <c r="O33" s="42"/>
      <c r="P33" s="174" t="s">
        <v>536</v>
      </c>
      <c r="Q33" s="42"/>
      <c r="R33" s="128"/>
      <c r="S33" s="128"/>
      <c r="T33" s="128"/>
      <c r="U33" s="128"/>
      <c r="V33" s="128"/>
      <c r="W33" s="128"/>
      <c r="X33" s="128"/>
      <c r="Y33" s="128"/>
      <c r="Z33" s="128"/>
      <c r="AA33" s="128"/>
      <c r="AB33" s="128"/>
    </row>
    <row r="34" spans="1:28">
      <c r="A34" s="12"/>
      <c r="B34" s="110" t="s">
        <v>539</v>
      </c>
      <c r="C34" s="42"/>
      <c r="D34" s="176" t="s">
        <v>389</v>
      </c>
      <c r="E34" s="176"/>
      <c r="F34" s="176"/>
      <c r="G34" s="52"/>
      <c r="H34" s="177" t="s">
        <v>356</v>
      </c>
      <c r="I34" s="177"/>
      <c r="J34" s="177"/>
      <c r="K34" s="52"/>
      <c r="L34" s="177" t="s">
        <v>357</v>
      </c>
      <c r="M34" s="177"/>
      <c r="N34" s="177"/>
      <c r="O34" s="42"/>
      <c r="P34" s="174" t="s">
        <v>537</v>
      </c>
      <c r="Q34" s="42"/>
      <c r="R34" s="176" t="s">
        <v>389</v>
      </c>
      <c r="S34" s="176"/>
      <c r="T34" s="176"/>
      <c r="U34" s="52"/>
      <c r="V34" s="177" t="s">
        <v>356</v>
      </c>
      <c r="W34" s="177"/>
      <c r="X34" s="177"/>
      <c r="Y34" s="52"/>
      <c r="Z34" s="177" t="s">
        <v>357</v>
      </c>
      <c r="AA34" s="177"/>
      <c r="AB34" s="177"/>
    </row>
    <row r="35" spans="1:28" ht="15.75" thickBot="1">
      <c r="A35" s="12"/>
      <c r="B35" s="165"/>
      <c r="C35" s="42"/>
      <c r="D35" s="128">
        <v>2014</v>
      </c>
      <c r="E35" s="128"/>
      <c r="F35" s="128"/>
      <c r="G35" s="42"/>
      <c r="H35" s="130">
        <v>2013</v>
      </c>
      <c r="I35" s="130"/>
      <c r="J35" s="130"/>
      <c r="K35" s="42"/>
      <c r="L35" s="130">
        <v>2012</v>
      </c>
      <c r="M35" s="130"/>
      <c r="N35" s="130"/>
      <c r="O35" s="42"/>
      <c r="P35" s="175"/>
      <c r="Q35" s="42"/>
      <c r="R35" s="128">
        <v>2014</v>
      </c>
      <c r="S35" s="128"/>
      <c r="T35" s="128"/>
      <c r="U35" s="178"/>
      <c r="V35" s="130">
        <v>2013</v>
      </c>
      <c r="W35" s="130"/>
      <c r="X35" s="130"/>
      <c r="Y35" s="178"/>
      <c r="Z35" s="130">
        <v>2012</v>
      </c>
      <c r="AA35" s="130"/>
      <c r="AB35" s="130"/>
    </row>
    <row r="36" spans="1:28">
      <c r="A36" s="12"/>
      <c r="B36" s="138" t="s">
        <v>515</v>
      </c>
      <c r="C36" s="39"/>
      <c r="D36" s="134" t="s">
        <v>270</v>
      </c>
      <c r="E36" s="136">
        <v>3085</v>
      </c>
      <c r="F36" s="37"/>
      <c r="G36" s="39"/>
      <c r="H36" s="138" t="s">
        <v>270</v>
      </c>
      <c r="I36" s="140">
        <v>8483</v>
      </c>
      <c r="J36" s="37"/>
      <c r="K36" s="39"/>
      <c r="L36" s="138" t="s">
        <v>270</v>
      </c>
      <c r="M36" s="146" t="s">
        <v>540</v>
      </c>
      <c r="N36" s="138" t="s">
        <v>275</v>
      </c>
      <c r="O36" s="39"/>
      <c r="P36" s="142" t="s">
        <v>218</v>
      </c>
      <c r="Q36" s="39"/>
      <c r="R36" s="134" t="s">
        <v>270</v>
      </c>
      <c r="S36" s="136">
        <v>6422</v>
      </c>
      <c r="T36" s="37"/>
      <c r="U36" s="39"/>
      <c r="V36" s="138" t="s">
        <v>270</v>
      </c>
      <c r="W36" s="140">
        <v>3803</v>
      </c>
      <c r="X36" s="37"/>
      <c r="Y36" s="39"/>
      <c r="Z36" s="138" t="s">
        <v>270</v>
      </c>
      <c r="AA36" s="146" t="s">
        <v>541</v>
      </c>
      <c r="AB36" s="138" t="s">
        <v>275</v>
      </c>
    </row>
    <row r="37" spans="1:28">
      <c r="A37" s="12"/>
      <c r="B37" s="169"/>
      <c r="C37" s="39"/>
      <c r="D37" s="135"/>
      <c r="E37" s="137"/>
      <c r="F37" s="38"/>
      <c r="G37" s="39"/>
      <c r="H37" s="139"/>
      <c r="I37" s="141"/>
      <c r="J37" s="38"/>
      <c r="K37" s="39"/>
      <c r="L37" s="139"/>
      <c r="M37" s="147"/>
      <c r="N37" s="139"/>
      <c r="O37" s="39"/>
      <c r="P37" s="143"/>
      <c r="Q37" s="39"/>
      <c r="R37" s="135"/>
      <c r="S37" s="137"/>
      <c r="T37" s="38"/>
      <c r="U37" s="39"/>
      <c r="V37" s="139"/>
      <c r="W37" s="141"/>
      <c r="X37" s="38"/>
      <c r="Y37" s="39"/>
      <c r="Z37" s="139"/>
      <c r="AA37" s="147"/>
      <c r="AB37" s="139"/>
    </row>
    <row r="38" spans="1:28">
      <c r="A38" s="12"/>
      <c r="B38" s="148" t="s">
        <v>520</v>
      </c>
      <c r="C38" s="42"/>
      <c r="D38" s="152">
        <v>186</v>
      </c>
      <c r="E38" s="152"/>
      <c r="F38" s="42"/>
      <c r="G38" s="42"/>
      <c r="H38" s="153" t="s">
        <v>542</v>
      </c>
      <c r="I38" s="153"/>
      <c r="J38" s="154" t="s">
        <v>275</v>
      </c>
      <c r="K38" s="42"/>
      <c r="L38" s="153">
        <v>473</v>
      </c>
      <c r="M38" s="153"/>
      <c r="N38" s="42"/>
      <c r="O38" s="42"/>
      <c r="P38" s="151" t="s">
        <v>543</v>
      </c>
      <c r="Q38" s="42"/>
      <c r="R38" s="152" t="s">
        <v>272</v>
      </c>
      <c r="S38" s="152"/>
      <c r="T38" s="42"/>
      <c r="U38" s="42"/>
      <c r="V38" s="153" t="s">
        <v>272</v>
      </c>
      <c r="W38" s="153"/>
      <c r="X38" s="42"/>
      <c r="Y38" s="42"/>
      <c r="Z38" s="153" t="s">
        <v>272</v>
      </c>
      <c r="AA38" s="153"/>
      <c r="AB38" s="42"/>
    </row>
    <row r="39" spans="1:28" ht="15.75" thickBot="1">
      <c r="A39" s="12"/>
      <c r="B39" s="148"/>
      <c r="C39" s="42"/>
      <c r="D39" s="163"/>
      <c r="E39" s="163"/>
      <c r="F39" s="76"/>
      <c r="G39" s="42"/>
      <c r="H39" s="164"/>
      <c r="I39" s="164"/>
      <c r="J39" s="166"/>
      <c r="K39" s="42"/>
      <c r="L39" s="164"/>
      <c r="M39" s="164"/>
      <c r="N39" s="76"/>
      <c r="O39" s="42"/>
      <c r="P39" s="151"/>
      <c r="Q39" s="42"/>
      <c r="R39" s="163"/>
      <c r="S39" s="163"/>
      <c r="T39" s="76"/>
      <c r="U39" s="42"/>
      <c r="V39" s="164"/>
      <c r="W39" s="164"/>
      <c r="X39" s="76"/>
      <c r="Y39" s="42"/>
      <c r="Z39" s="164"/>
      <c r="AA39" s="164"/>
      <c r="AB39" s="76"/>
    </row>
    <row r="40" spans="1:28">
      <c r="A40" s="12"/>
      <c r="B40" s="159" t="s">
        <v>527</v>
      </c>
      <c r="C40" s="39"/>
      <c r="D40" s="134" t="s">
        <v>270</v>
      </c>
      <c r="E40" s="136">
        <v>3271</v>
      </c>
      <c r="F40" s="37"/>
      <c r="G40" s="39"/>
      <c r="H40" s="138" t="s">
        <v>270</v>
      </c>
      <c r="I40" s="140">
        <v>8005</v>
      </c>
      <c r="J40" s="37"/>
      <c r="K40" s="39"/>
      <c r="L40" s="138" t="s">
        <v>270</v>
      </c>
      <c r="M40" s="146" t="s">
        <v>544</v>
      </c>
      <c r="N40" s="138" t="s">
        <v>275</v>
      </c>
      <c r="O40" s="39"/>
      <c r="P40" s="39"/>
      <c r="Q40" s="39"/>
      <c r="R40" s="134" t="s">
        <v>270</v>
      </c>
      <c r="S40" s="136">
        <v>6422</v>
      </c>
      <c r="T40" s="37"/>
      <c r="U40" s="39"/>
      <c r="V40" s="138" t="s">
        <v>270</v>
      </c>
      <c r="W40" s="140">
        <v>3803</v>
      </c>
      <c r="X40" s="37"/>
      <c r="Y40" s="39"/>
      <c r="Z40" s="138" t="s">
        <v>270</v>
      </c>
      <c r="AA40" s="146" t="s">
        <v>541</v>
      </c>
      <c r="AB40" s="138" t="s">
        <v>275</v>
      </c>
    </row>
    <row r="41" spans="1:28" ht="15.75" thickBot="1">
      <c r="A41" s="12"/>
      <c r="B41" s="159"/>
      <c r="C41" s="39"/>
      <c r="D41" s="167"/>
      <c r="E41" s="168"/>
      <c r="F41" s="96"/>
      <c r="G41" s="39"/>
      <c r="H41" s="170"/>
      <c r="I41" s="171"/>
      <c r="J41" s="96"/>
      <c r="K41" s="39"/>
      <c r="L41" s="170"/>
      <c r="M41" s="173"/>
      <c r="N41" s="170"/>
      <c r="O41" s="39"/>
      <c r="P41" s="39"/>
      <c r="Q41" s="39"/>
      <c r="R41" s="167"/>
      <c r="S41" s="168"/>
      <c r="T41" s="96"/>
      <c r="U41" s="39"/>
      <c r="V41" s="170"/>
      <c r="W41" s="171"/>
      <c r="X41" s="96"/>
      <c r="Y41" s="39"/>
      <c r="Z41" s="170"/>
      <c r="AA41" s="173"/>
      <c r="AB41" s="170"/>
    </row>
    <row r="42" spans="1:28" ht="15.75" thickTop="1">
      <c r="A42" s="12"/>
      <c r="B42" s="14"/>
    </row>
    <row r="43" spans="1:28">
      <c r="A43" s="12"/>
      <c r="B43" s="14"/>
    </row>
    <row r="44" spans="1:28" ht="15.75" thickBot="1">
      <c r="A44" s="12"/>
      <c r="B44" s="61"/>
    </row>
    <row r="45" spans="1:28">
      <c r="A45" s="12"/>
      <c r="B45" s="14"/>
      <c r="C45" s="14"/>
    </row>
    <row r="46" spans="1:28" ht="51">
      <c r="A46" s="12"/>
      <c r="B46" s="98" t="s">
        <v>449</v>
      </c>
      <c r="C46" s="179" t="s">
        <v>545</v>
      </c>
    </row>
    <row r="47" spans="1:28">
      <c r="A47" s="12"/>
      <c r="B47" s="14"/>
      <c r="C47" s="14"/>
    </row>
    <row r="48" spans="1:28" ht="51">
      <c r="A48" s="12"/>
      <c r="B48" s="98" t="s">
        <v>451</v>
      </c>
      <c r="C48" s="179" t="s">
        <v>546</v>
      </c>
    </row>
    <row r="49" spans="1:30">
      <c r="A49" s="12"/>
      <c r="B49" s="20" t="s">
        <v>547</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row>
    <row r="50" spans="1:30" ht="25.5" customHeight="1">
      <c r="A50" s="12"/>
      <c r="B50" s="20" t="s">
        <v>548</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row>
    <row r="51" spans="1:30">
      <c r="A51" s="12"/>
      <c r="B51" s="20" t="s">
        <v>549</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row>
  </sheetData>
  <mergeCells count="255">
    <mergeCell ref="B49:AD49"/>
    <mergeCell ref="B50:AD50"/>
    <mergeCell ref="B51:AD51"/>
    <mergeCell ref="AA40:AA41"/>
    <mergeCell ref="AB40:AB41"/>
    <mergeCell ref="A1:A2"/>
    <mergeCell ref="B1:AD1"/>
    <mergeCell ref="B2:AD2"/>
    <mergeCell ref="B3:AD3"/>
    <mergeCell ref="A4:A51"/>
    <mergeCell ref="B4:AD4"/>
    <mergeCell ref="B5:AD5"/>
    <mergeCell ref="B6:AD6"/>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Y38:Y39"/>
    <mergeCell ref="Z38:AA39"/>
    <mergeCell ref="AB38:AB39"/>
    <mergeCell ref="B40:B41"/>
    <mergeCell ref="C40:C41"/>
    <mergeCell ref="D40:D41"/>
    <mergeCell ref="E40:E41"/>
    <mergeCell ref="F40:F41"/>
    <mergeCell ref="G40:G41"/>
    <mergeCell ref="H40:H41"/>
    <mergeCell ref="Q38:Q39"/>
    <mergeCell ref="R38:S39"/>
    <mergeCell ref="T38:T39"/>
    <mergeCell ref="U38:U39"/>
    <mergeCell ref="V38:W39"/>
    <mergeCell ref="X38:X39"/>
    <mergeCell ref="J38:J39"/>
    <mergeCell ref="K38:K39"/>
    <mergeCell ref="L38:M39"/>
    <mergeCell ref="N38:N39"/>
    <mergeCell ref="O38:O39"/>
    <mergeCell ref="P38:P39"/>
    <mergeCell ref="Y36:Y37"/>
    <mergeCell ref="Z36:Z37"/>
    <mergeCell ref="AA36:AA37"/>
    <mergeCell ref="AB36:AB37"/>
    <mergeCell ref="B38:B39"/>
    <mergeCell ref="C38:C39"/>
    <mergeCell ref="D38:E39"/>
    <mergeCell ref="F38:F39"/>
    <mergeCell ref="G38:G39"/>
    <mergeCell ref="H38:I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V34:X34"/>
    <mergeCell ref="V35:X35"/>
    <mergeCell ref="Y34:Y35"/>
    <mergeCell ref="Z34:AB34"/>
    <mergeCell ref="Z35:AB35"/>
    <mergeCell ref="B36:B37"/>
    <mergeCell ref="C36:C37"/>
    <mergeCell ref="D36:D37"/>
    <mergeCell ref="E36:E37"/>
    <mergeCell ref="F36:F37"/>
    <mergeCell ref="L34:N34"/>
    <mergeCell ref="L35:N35"/>
    <mergeCell ref="O34:O35"/>
    <mergeCell ref="R34:T34"/>
    <mergeCell ref="R35:T35"/>
    <mergeCell ref="U34:U35"/>
    <mergeCell ref="D34:F34"/>
    <mergeCell ref="D35:F35"/>
    <mergeCell ref="G34:G35"/>
    <mergeCell ref="H34:J34"/>
    <mergeCell ref="H35:J35"/>
    <mergeCell ref="K34:K35"/>
    <mergeCell ref="D31:N31"/>
    <mergeCell ref="P31:AB31"/>
    <mergeCell ref="B32:B33"/>
    <mergeCell ref="C32:C33"/>
    <mergeCell ref="D32:N33"/>
    <mergeCell ref="O32:O33"/>
    <mergeCell ref="Q32:Q35"/>
    <mergeCell ref="R32:AB33"/>
    <mergeCell ref="B34:B35"/>
    <mergeCell ref="C34:C35"/>
    <mergeCell ref="Z20:Z21"/>
    <mergeCell ref="AA20:AA21"/>
    <mergeCell ref="AB20:AB21"/>
    <mergeCell ref="AC20:AC21"/>
    <mergeCell ref="AD20:AD21"/>
    <mergeCell ref="B29:AB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8:W19"/>
    <mergeCell ref="X18:Y19"/>
    <mergeCell ref="Z18:Z19"/>
    <mergeCell ref="AA18:AA19"/>
    <mergeCell ref="AB18:AC19"/>
    <mergeCell ref="AD18:AD19"/>
    <mergeCell ref="P18:P19"/>
    <mergeCell ref="Q18:Q19"/>
    <mergeCell ref="R18:S19"/>
    <mergeCell ref="T18:T19"/>
    <mergeCell ref="U18:U19"/>
    <mergeCell ref="V18:V19"/>
    <mergeCell ref="H18:I19"/>
    <mergeCell ref="J18:J19"/>
    <mergeCell ref="K18:K19"/>
    <mergeCell ref="L18:L19"/>
    <mergeCell ref="M18:M19"/>
    <mergeCell ref="N18:O19"/>
    <mergeCell ref="X16:Y17"/>
    <mergeCell ref="Z16:Z17"/>
    <mergeCell ref="AA16:AA17"/>
    <mergeCell ref="AB16:AC17"/>
    <mergeCell ref="AD16:AD17"/>
    <mergeCell ref="B18:B19"/>
    <mergeCell ref="C18:C19"/>
    <mergeCell ref="D18:E19"/>
    <mergeCell ref="F18:F19"/>
    <mergeCell ref="G18:G19"/>
    <mergeCell ref="Q16:Q17"/>
    <mergeCell ref="R16:S17"/>
    <mergeCell ref="T16:T17"/>
    <mergeCell ref="U16:U17"/>
    <mergeCell ref="V16:V17"/>
    <mergeCell ref="W16:W17"/>
    <mergeCell ref="J16:J17"/>
    <mergeCell ref="K16:K17"/>
    <mergeCell ref="L16:L17"/>
    <mergeCell ref="M16:M17"/>
    <mergeCell ref="N16:O17"/>
    <mergeCell ref="P16:P17"/>
    <mergeCell ref="B16:B17"/>
    <mergeCell ref="C16:C17"/>
    <mergeCell ref="D16:E17"/>
    <mergeCell ref="F16:F17"/>
    <mergeCell ref="G16:G17"/>
    <mergeCell ref="H16:I17"/>
    <mergeCell ref="W14:W15"/>
    <mergeCell ref="X14:Y15"/>
    <mergeCell ref="Z14:Z15"/>
    <mergeCell ref="AA14:AA15"/>
    <mergeCell ref="AB14:AC15"/>
    <mergeCell ref="AD14:AD15"/>
    <mergeCell ref="P14:P15"/>
    <mergeCell ref="Q14:Q15"/>
    <mergeCell ref="R14:S15"/>
    <mergeCell ref="T14:T15"/>
    <mergeCell ref="U14:U15"/>
    <mergeCell ref="V14:V15"/>
    <mergeCell ref="H14:I15"/>
    <mergeCell ref="J14:J15"/>
    <mergeCell ref="K14:K15"/>
    <mergeCell ref="L14:L15"/>
    <mergeCell ref="M14:M15"/>
    <mergeCell ref="N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N11:P11"/>
    <mergeCell ref="R11:T11"/>
    <mergeCell ref="X11:Z11"/>
    <mergeCell ref="AB11:AD11"/>
    <mergeCell ref="B7:AD7"/>
    <mergeCell ref="D9:J9"/>
    <mergeCell ref="L9:T9"/>
    <mergeCell ref="V9:AD9"/>
    <mergeCell ref="D10:F10"/>
    <mergeCell ref="H10:J10"/>
    <mergeCell ref="N10:T10"/>
    <mergeCell ref="X10:A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1" width="30.140625" bestFit="1" customWidth="1"/>
    <col min="2" max="3" width="36.5703125" bestFit="1" customWidth="1"/>
    <col min="4" max="4" width="17.85546875" customWidth="1"/>
    <col min="5" max="5" width="4" customWidth="1"/>
    <col min="6" max="6" width="25.5703125" customWidth="1"/>
    <col min="7" max="7" width="5.28515625" customWidth="1"/>
    <col min="8" max="8" width="20.5703125" customWidth="1"/>
    <col min="9" max="10" width="25.5703125" customWidth="1"/>
    <col min="11" max="11" width="5.28515625" customWidth="1"/>
    <col min="12" max="12" width="20.5703125" customWidth="1"/>
    <col min="13" max="14" width="25.5703125" customWidth="1"/>
    <col min="15" max="15" width="5.28515625" customWidth="1"/>
    <col min="16" max="16" width="20.5703125" customWidth="1"/>
    <col min="17" max="18" width="25.5703125" customWidth="1"/>
    <col min="19" max="19" width="5.28515625" customWidth="1"/>
    <col min="20" max="20" width="7.42578125" customWidth="1"/>
    <col min="21" max="22" width="25.5703125" customWidth="1"/>
    <col min="23" max="23" width="5.28515625" customWidth="1"/>
    <col min="24" max="24" width="14.85546875" customWidth="1"/>
    <col min="25" max="25" width="25.5703125" customWidth="1"/>
  </cols>
  <sheetData>
    <row r="1" spans="1:25" ht="15" customHeight="1">
      <c r="A1" s="9" t="s">
        <v>55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51</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550</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2"/>
      <c r="B5" s="40" t="s">
        <v>552</v>
      </c>
      <c r="C5" s="40"/>
      <c r="D5" s="40"/>
      <c r="E5" s="40"/>
      <c r="F5" s="40"/>
      <c r="G5" s="40"/>
      <c r="H5" s="40"/>
      <c r="I5" s="40"/>
      <c r="J5" s="40"/>
      <c r="K5" s="40"/>
      <c r="L5" s="40"/>
      <c r="M5" s="40"/>
      <c r="N5" s="40"/>
      <c r="O5" s="40"/>
      <c r="P5" s="40"/>
      <c r="Q5" s="40"/>
      <c r="R5" s="40"/>
      <c r="S5" s="40"/>
      <c r="T5" s="40"/>
      <c r="U5" s="40"/>
      <c r="V5" s="40"/>
      <c r="W5" s="40"/>
      <c r="X5" s="40"/>
      <c r="Y5" s="40"/>
    </row>
    <row r="6" spans="1:25">
      <c r="A6" s="12"/>
      <c r="B6" s="20" t="s">
        <v>553</v>
      </c>
      <c r="C6" s="20"/>
      <c r="D6" s="20"/>
      <c r="E6" s="20"/>
      <c r="F6" s="20"/>
      <c r="G6" s="20"/>
      <c r="H6" s="20"/>
      <c r="I6" s="20"/>
      <c r="J6" s="20"/>
      <c r="K6" s="20"/>
      <c r="L6" s="20"/>
      <c r="M6" s="20"/>
      <c r="N6" s="20"/>
      <c r="O6" s="20"/>
      <c r="P6" s="20"/>
      <c r="Q6" s="20"/>
      <c r="R6" s="20"/>
      <c r="S6" s="20"/>
      <c r="T6" s="20"/>
      <c r="U6" s="20"/>
      <c r="V6" s="20"/>
      <c r="W6" s="20"/>
      <c r="X6" s="20"/>
      <c r="Y6" s="20"/>
    </row>
    <row r="7" spans="1:25">
      <c r="A7" s="12"/>
      <c r="B7" s="20" t="s">
        <v>554</v>
      </c>
      <c r="C7" s="20"/>
      <c r="D7" s="20"/>
      <c r="E7" s="20"/>
      <c r="F7" s="20"/>
      <c r="G7" s="20"/>
      <c r="H7" s="20"/>
      <c r="I7" s="20"/>
      <c r="J7" s="20"/>
      <c r="K7" s="20"/>
      <c r="L7" s="20"/>
      <c r="M7" s="20"/>
      <c r="N7" s="20"/>
      <c r="O7" s="20"/>
      <c r="P7" s="20"/>
      <c r="Q7" s="20"/>
      <c r="R7" s="20"/>
      <c r="S7" s="20"/>
      <c r="T7" s="20"/>
      <c r="U7" s="20"/>
      <c r="V7" s="20"/>
      <c r="W7" s="20"/>
      <c r="X7" s="20"/>
      <c r="Y7" s="20"/>
    </row>
    <row r="8" spans="1:25">
      <c r="A8" s="12"/>
      <c r="B8" s="20" t="s">
        <v>555</v>
      </c>
      <c r="C8" s="20"/>
      <c r="D8" s="20"/>
      <c r="E8" s="20"/>
      <c r="F8" s="20"/>
      <c r="G8" s="20"/>
      <c r="H8" s="20"/>
      <c r="I8" s="20"/>
      <c r="J8" s="20"/>
      <c r="K8" s="20"/>
      <c r="L8" s="20"/>
      <c r="M8" s="20"/>
      <c r="N8" s="20"/>
      <c r="O8" s="20"/>
      <c r="P8" s="20"/>
      <c r="Q8" s="20"/>
      <c r="R8" s="20"/>
      <c r="S8" s="20"/>
      <c r="T8" s="20"/>
      <c r="U8" s="20"/>
      <c r="V8" s="20"/>
      <c r="W8" s="20"/>
      <c r="X8" s="20"/>
      <c r="Y8" s="20"/>
    </row>
    <row r="9" spans="1:25">
      <c r="A9" s="12"/>
      <c r="B9" s="20" t="s">
        <v>556</v>
      </c>
      <c r="C9" s="20"/>
      <c r="D9" s="20"/>
      <c r="E9" s="20"/>
      <c r="F9" s="20"/>
      <c r="G9" s="20"/>
      <c r="H9" s="20"/>
      <c r="I9" s="20"/>
      <c r="J9" s="20"/>
      <c r="K9" s="20"/>
      <c r="L9" s="20"/>
      <c r="M9" s="20"/>
      <c r="N9" s="20"/>
      <c r="O9" s="20"/>
      <c r="P9" s="20"/>
      <c r="Q9" s="20"/>
      <c r="R9" s="20"/>
      <c r="S9" s="20"/>
      <c r="T9" s="20"/>
      <c r="U9" s="20"/>
      <c r="V9" s="20"/>
      <c r="W9" s="20"/>
      <c r="X9" s="20"/>
      <c r="Y9" s="20"/>
    </row>
    <row r="10" spans="1:25">
      <c r="A10" s="12"/>
      <c r="B10" s="20" t="s">
        <v>557</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2"/>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2"/>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12"/>
      <c r="B13" s="23"/>
      <c r="C13" s="182" t="s">
        <v>558</v>
      </c>
      <c r="D13" s="182"/>
      <c r="E13" s="182"/>
      <c r="F13" s="182"/>
      <c r="G13" s="182"/>
      <c r="H13" s="182"/>
      <c r="I13" s="182"/>
      <c r="J13" s="23"/>
      <c r="K13" s="182" t="s">
        <v>559</v>
      </c>
      <c r="L13" s="182"/>
      <c r="M13" s="182"/>
      <c r="N13" s="182"/>
      <c r="O13" s="182"/>
      <c r="P13" s="182"/>
      <c r="Q13" s="182"/>
      <c r="R13" s="23"/>
      <c r="S13" s="182" t="s">
        <v>560</v>
      </c>
      <c r="T13" s="182"/>
      <c r="U13" s="182"/>
      <c r="V13" s="182"/>
      <c r="W13" s="182"/>
      <c r="X13" s="182"/>
      <c r="Y13" s="182"/>
    </row>
    <row r="14" spans="1:25">
      <c r="A14" s="12"/>
      <c r="B14" s="183" t="s">
        <v>379</v>
      </c>
      <c r="C14" s="184" t="s">
        <v>389</v>
      </c>
      <c r="D14" s="184"/>
      <c r="E14" s="184"/>
      <c r="F14" s="52"/>
      <c r="G14" s="185" t="s">
        <v>356</v>
      </c>
      <c r="H14" s="185"/>
      <c r="I14" s="185"/>
      <c r="J14" s="42"/>
      <c r="K14" s="184" t="s">
        <v>389</v>
      </c>
      <c r="L14" s="184"/>
      <c r="M14" s="184"/>
      <c r="N14" s="52"/>
      <c r="O14" s="185" t="s">
        <v>356</v>
      </c>
      <c r="P14" s="185"/>
      <c r="Q14" s="185"/>
      <c r="R14" s="42"/>
      <c r="S14" s="184" t="s">
        <v>389</v>
      </c>
      <c r="T14" s="184"/>
      <c r="U14" s="184"/>
      <c r="V14" s="52"/>
      <c r="W14" s="185" t="s">
        <v>356</v>
      </c>
      <c r="X14" s="185"/>
      <c r="Y14" s="185"/>
    </row>
    <row r="15" spans="1:25" ht="15.75" thickBot="1">
      <c r="A15" s="12"/>
      <c r="B15" s="183"/>
      <c r="C15" s="182">
        <v>2014</v>
      </c>
      <c r="D15" s="182"/>
      <c r="E15" s="182"/>
      <c r="F15" s="42"/>
      <c r="G15" s="186">
        <v>2013</v>
      </c>
      <c r="H15" s="186"/>
      <c r="I15" s="186"/>
      <c r="J15" s="42"/>
      <c r="K15" s="182">
        <v>2014</v>
      </c>
      <c r="L15" s="182"/>
      <c r="M15" s="182"/>
      <c r="N15" s="42"/>
      <c r="O15" s="186">
        <v>2013</v>
      </c>
      <c r="P15" s="186"/>
      <c r="Q15" s="186"/>
      <c r="R15" s="42"/>
      <c r="S15" s="182">
        <v>2014</v>
      </c>
      <c r="T15" s="182"/>
      <c r="U15" s="182"/>
      <c r="V15" s="42"/>
      <c r="W15" s="186">
        <v>2013</v>
      </c>
      <c r="X15" s="186"/>
      <c r="Y15" s="186"/>
    </row>
    <row r="16" spans="1:25">
      <c r="A16" s="12"/>
      <c r="B16" s="183" t="s">
        <v>561</v>
      </c>
      <c r="C16" s="188" t="s">
        <v>379</v>
      </c>
      <c r="D16" s="188"/>
      <c r="E16" s="52"/>
      <c r="F16" s="42"/>
      <c r="G16" s="190" t="s">
        <v>379</v>
      </c>
      <c r="H16" s="190"/>
      <c r="I16" s="52"/>
      <c r="J16" s="42"/>
      <c r="K16" s="190" t="s">
        <v>379</v>
      </c>
      <c r="L16" s="190"/>
      <c r="M16" s="52"/>
      <c r="N16" s="42"/>
      <c r="O16" s="190" t="s">
        <v>379</v>
      </c>
      <c r="P16" s="190"/>
      <c r="Q16" s="52"/>
      <c r="R16" s="42"/>
      <c r="S16" s="190" t="s">
        <v>379</v>
      </c>
      <c r="T16" s="190"/>
      <c r="U16" s="52"/>
      <c r="V16" s="42"/>
      <c r="W16" s="190" t="s">
        <v>379</v>
      </c>
      <c r="X16" s="190"/>
      <c r="Y16" s="52"/>
    </row>
    <row r="17" spans="1:25">
      <c r="A17" s="12"/>
      <c r="B17" s="183"/>
      <c r="C17" s="187"/>
      <c r="D17" s="187"/>
      <c r="E17" s="42"/>
      <c r="F17" s="42"/>
      <c r="G17" s="189"/>
      <c r="H17" s="189"/>
      <c r="I17" s="42"/>
      <c r="J17" s="42"/>
      <c r="K17" s="189"/>
      <c r="L17" s="189"/>
      <c r="M17" s="42"/>
      <c r="N17" s="42"/>
      <c r="O17" s="189"/>
      <c r="P17" s="189"/>
      <c r="Q17" s="42"/>
      <c r="R17" s="42"/>
      <c r="S17" s="189"/>
      <c r="T17" s="189"/>
      <c r="U17" s="42"/>
      <c r="V17" s="42"/>
      <c r="W17" s="189"/>
      <c r="X17" s="189"/>
      <c r="Y17" s="42"/>
    </row>
    <row r="18" spans="1:25">
      <c r="A18" s="12"/>
      <c r="B18" s="191" t="s">
        <v>562</v>
      </c>
      <c r="C18" s="192" t="s">
        <v>270</v>
      </c>
      <c r="D18" s="193">
        <v>1188</v>
      </c>
      <c r="E18" s="39"/>
      <c r="F18" s="39"/>
      <c r="G18" s="194" t="s">
        <v>270</v>
      </c>
      <c r="H18" s="195">
        <v>124420</v>
      </c>
      <c r="I18" s="39"/>
      <c r="J18" s="39"/>
      <c r="K18" s="192" t="s">
        <v>270</v>
      </c>
      <c r="L18" s="193">
        <v>45169</v>
      </c>
      <c r="M18" s="39"/>
      <c r="N18" s="39"/>
      <c r="O18" s="194" t="s">
        <v>270</v>
      </c>
      <c r="P18" s="195">
        <v>337239</v>
      </c>
      <c r="Q18" s="39"/>
      <c r="R18" s="39"/>
      <c r="S18" s="194" t="s">
        <v>270</v>
      </c>
      <c r="T18" s="196" t="s">
        <v>272</v>
      </c>
      <c r="U18" s="39"/>
      <c r="V18" s="39"/>
      <c r="W18" s="194" t="s">
        <v>270</v>
      </c>
      <c r="X18" s="196" t="s">
        <v>272</v>
      </c>
      <c r="Y18" s="39"/>
    </row>
    <row r="19" spans="1:25">
      <c r="A19" s="12"/>
      <c r="B19" s="191"/>
      <c r="C19" s="192"/>
      <c r="D19" s="193"/>
      <c r="E19" s="39"/>
      <c r="F19" s="39"/>
      <c r="G19" s="194"/>
      <c r="H19" s="195"/>
      <c r="I19" s="39"/>
      <c r="J19" s="39"/>
      <c r="K19" s="192"/>
      <c r="L19" s="193"/>
      <c r="M19" s="39"/>
      <c r="N19" s="39"/>
      <c r="O19" s="194"/>
      <c r="P19" s="195"/>
      <c r="Q19" s="39"/>
      <c r="R19" s="39"/>
      <c r="S19" s="194"/>
      <c r="T19" s="196"/>
      <c r="U19" s="39"/>
      <c r="V19" s="39"/>
      <c r="W19" s="194"/>
      <c r="X19" s="196"/>
      <c r="Y19" s="39"/>
    </row>
    <row r="20" spans="1:25">
      <c r="A20" s="12"/>
      <c r="B20" s="197" t="s">
        <v>563</v>
      </c>
      <c r="C20" s="198"/>
      <c r="D20" s="198"/>
      <c r="E20" s="42"/>
      <c r="F20" s="42"/>
      <c r="G20" s="198"/>
      <c r="H20" s="198"/>
      <c r="I20" s="42"/>
      <c r="J20" s="42"/>
      <c r="K20" s="198"/>
      <c r="L20" s="198"/>
      <c r="M20" s="42"/>
      <c r="N20" s="42"/>
      <c r="O20" s="198"/>
      <c r="P20" s="198"/>
      <c r="Q20" s="42"/>
      <c r="R20" s="42"/>
      <c r="S20" s="198"/>
      <c r="T20" s="198"/>
      <c r="U20" s="42"/>
      <c r="V20" s="42"/>
      <c r="W20" s="198"/>
      <c r="X20" s="198"/>
      <c r="Y20" s="42"/>
    </row>
    <row r="21" spans="1:25">
      <c r="A21" s="12"/>
      <c r="B21" s="197"/>
      <c r="C21" s="198"/>
      <c r="D21" s="198"/>
      <c r="E21" s="42"/>
      <c r="F21" s="42"/>
      <c r="G21" s="198"/>
      <c r="H21" s="198"/>
      <c r="I21" s="42"/>
      <c r="J21" s="42"/>
      <c r="K21" s="198"/>
      <c r="L21" s="198"/>
      <c r="M21" s="42"/>
      <c r="N21" s="42"/>
      <c r="O21" s="198"/>
      <c r="P21" s="198"/>
      <c r="Q21" s="42"/>
      <c r="R21" s="42"/>
      <c r="S21" s="198"/>
      <c r="T21" s="198"/>
      <c r="U21" s="42"/>
      <c r="V21" s="42"/>
      <c r="W21" s="198"/>
      <c r="X21" s="198"/>
      <c r="Y21" s="42"/>
    </row>
    <row r="22" spans="1:25">
      <c r="A22" s="12"/>
      <c r="B22" s="199" t="s">
        <v>564</v>
      </c>
      <c r="C22" s="200" t="s">
        <v>272</v>
      </c>
      <c r="D22" s="200"/>
      <c r="E22" s="39"/>
      <c r="F22" s="39"/>
      <c r="G22" s="196" t="s">
        <v>272</v>
      </c>
      <c r="H22" s="196"/>
      <c r="I22" s="39"/>
      <c r="J22" s="39"/>
      <c r="K22" s="193">
        <v>75069</v>
      </c>
      <c r="L22" s="193"/>
      <c r="M22" s="39"/>
      <c r="N22" s="39"/>
      <c r="O22" s="195">
        <v>70012</v>
      </c>
      <c r="P22" s="195"/>
      <c r="Q22" s="39"/>
      <c r="R22" s="39"/>
      <c r="S22" s="196" t="s">
        <v>272</v>
      </c>
      <c r="T22" s="196"/>
      <c r="U22" s="39"/>
      <c r="V22" s="39"/>
      <c r="W22" s="196" t="s">
        <v>272</v>
      </c>
      <c r="X22" s="196"/>
      <c r="Y22" s="39"/>
    </row>
    <row r="23" spans="1:25">
      <c r="A23" s="12"/>
      <c r="B23" s="199"/>
      <c r="C23" s="200"/>
      <c r="D23" s="200"/>
      <c r="E23" s="39"/>
      <c r="F23" s="39"/>
      <c r="G23" s="196"/>
      <c r="H23" s="196"/>
      <c r="I23" s="39"/>
      <c r="J23" s="39"/>
      <c r="K23" s="193"/>
      <c r="L23" s="193"/>
      <c r="M23" s="39"/>
      <c r="N23" s="39"/>
      <c r="O23" s="195"/>
      <c r="P23" s="195"/>
      <c r="Q23" s="39"/>
      <c r="R23" s="39"/>
      <c r="S23" s="196"/>
      <c r="T23" s="196"/>
      <c r="U23" s="39"/>
      <c r="V23" s="39"/>
      <c r="W23" s="196"/>
      <c r="X23" s="196"/>
      <c r="Y23" s="39"/>
    </row>
    <row r="24" spans="1:25">
      <c r="A24" s="12"/>
      <c r="B24" s="201" t="s">
        <v>565</v>
      </c>
      <c r="C24" s="187" t="s">
        <v>272</v>
      </c>
      <c r="D24" s="187"/>
      <c r="E24" s="42"/>
      <c r="F24" s="42"/>
      <c r="G24" s="189" t="s">
        <v>272</v>
      </c>
      <c r="H24" s="189"/>
      <c r="I24" s="42"/>
      <c r="J24" s="42"/>
      <c r="K24" s="187" t="s">
        <v>272</v>
      </c>
      <c r="L24" s="187"/>
      <c r="M24" s="42"/>
      <c r="N24" s="42"/>
      <c r="O24" s="189" t="s">
        <v>272</v>
      </c>
      <c r="P24" s="189"/>
      <c r="Q24" s="42"/>
      <c r="R24" s="42"/>
      <c r="S24" s="189" t="s">
        <v>272</v>
      </c>
      <c r="T24" s="189"/>
      <c r="U24" s="42"/>
      <c r="V24" s="42"/>
      <c r="W24" s="189" t="s">
        <v>272</v>
      </c>
      <c r="X24" s="189"/>
      <c r="Y24" s="42"/>
    </row>
    <row r="25" spans="1:25">
      <c r="A25" s="12"/>
      <c r="B25" s="201"/>
      <c r="C25" s="187"/>
      <c r="D25" s="187"/>
      <c r="E25" s="42"/>
      <c r="F25" s="42"/>
      <c r="G25" s="189"/>
      <c r="H25" s="189"/>
      <c r="I25" s="42"/>
      <c r="J25" s="42"/>
      <c r="K25" s="187"/>
      <c r="L25" s="187"/>
      <c r="M25" s="42"/>
      <c r="N25" s="42"/>
      <c r="O25" s="189"/>
      <c r="P25" s="189"/>
      <c r="Q25" s="42"/>
      <c r="R25" s="42"/>
      <c r="S25" s="189"/>
      <c r="T25" s="189"/>
      <c r="U25" s="42"/>
      <c r="V25" s="42"/>
      <c r="W25" s="189"/>
      <c r="X25" s="189"/>
      <c r="Y25" s="42"/>
    </row>
    <row r="26" spans="1:25">
      <c r="A26" s="12"/>
      <c r="B26" s="199" t="s">
        <v>566</v>
      </c>
      <c r="C26" s="193">
        <v>41969</v>
      </c>
      <c r="D26" s="193"/>
      <c r="E26" s="39"/>
      <c r="F26" s="39"/>
      <c r="G26" s="196" t="s">
        <v>272</v>
      </c>
      <c r="H26" s="196"/>
      <c r="I26" s="39"/>
      <c r="J26" s="39"/>
      <c r="K26" s="200" t="s">
        <v>272</v>
      </c>
      <c r="L26" s="200"/>
      <c r="M26" s="39"/>
      <c r="N26" s="39"/>
      <c r="O26" s="196" t="s">
        <v>272</v>
      </c>
      <c r="P26" s="196"/>
      <c r="Q26" s="39"/>
      <c r="R26" s="39"/>
      <c r="S26" s="196" t="s">
        <v>272</v>
      </c>
      <c r="T26" s="196"/>
      <c r="U26" s="39"/>
      <c r="V26" s="39"/>
      <c r="W26" s="196" t="s">
        <v>272</v>
      </c>
      <c r="X26" s="196"/>
      <c r="Y26" s="39"/>
    </row>
    <row r="27" spans="1:25">
      <c r="A27" s="12"/>
      <c r="B27" s="199"/>
      <c r="C27" s="193"/>
      <c r="D27" s="193"/>
      <c r="E27" s="39"/>
      <c r="F27" s="39"/>
      <c r="G27" s="196"/>
      <c r="H27" s="196"/>
      <c r="I27" s="39"/>
      <c r="J27" s="39"/>
      <c r="K27" s="200"/>
      <c r="L27" s="200"/>
      <c r="M27" s="39"/>
      <c r="N27" s="39"/>
      <c r="O27" s="196"/>
      <c r="P27" s="196"/>
      <c r="Q27" s="39"/>
      <c r="R27" s="39"/>
      <c r="S27" s="196"/>
      <c r="T27" s="196"/>
      <c r="U27" s="39"/>
      <c r="V27" s="39"/>
      <c r="W27" s="196"/>
      <c r="X27" s="196"/>
      <c r="Y27" s="39"/>
    </row>
    <row r="28" spans="1:25">
      <c r="A28" s="12"/>
      <c r="B28" s="201" t="s">
        <v>567</v>
      </c>
      <c r="C28" s="187" t="s">
        <v>272</v>
      </c>
      <c r="D28" s="187"/>
      <c r="E28" s="42"/>
      <c r="F28" s="42"/>
      <c r="G28" s="189" t="s">
        <v>272</v>
      </c>
      <c r="H28" s="189"/>
      <c r="I28" s="42"/>
      <c r="J28" s="42"/>
      <c r="K28" s="202">
        <v>25387</v>
      </c>
      <c r="L28" s="202"/>
      <c r="M28" s="42"/>
      <c r="N28" s="42"/>
      <c r="O28" s="203">
        <v>2094</v>
      </c>
      <c r="P28" s="203"/>
      <c r="Q28" s="42"/>
      <c r="R28" s="42"/>
      <c r="S28" s="189" t="s">
        <v>272</v>
      </c>
      <c r="T28" s="189"/>
      <c r="U28" s="42"/>
      <c r="V28" s="42"/>
      <c r="W28" s="189" t="s">
        <v>272</v>
      </c>
      <c r="X28" s="189"/>
      <c r="Y28" s="42"/>
    </row>
    <row r="29" spans="1:25">
      <c r="A29" s="12"/>
      <c r="B29" s="201"/>
      <c r="C29" s="187"/>
      <c r="D29" s="187"/>
      <c r="E29" s="42"/>
      <c r="F29" s="42"/>
      <c r="G29" s="189"/>
      <c r="H29" s="189"/>
      <c r="I29" s="42"/>
      <c r="J29" s="42"/>
      <c r="K29" s="202"/>
      <c r="L29" s="202"/>
      <c r="M29" s="42"/>
      <c r="N29" s="42"/>
      <c r="O29" s="203"/>
      <c r="P29" s="203"/>
      <c r="Q29" s="42"/>
      <c r="R29" s="42"/>
      <c r="S29" s="189"/>
      <c r="T29" s="189"/>
      <c r="U29" s="42"/>
      <c r="V29" s="42"/>
      <c r="W29" s="189"/>
      <c r="X29" s="189"/>
      <c r="Y29" s="42"/>
    </row>
    <row r="30" spans="1:25">
      <c r="A30" s="12"/>
      <c r="B30" s="199" t="s">
        <v>568</v>
      </c>
      <c r="C30" s="200" t="s">
        <v>272</v>
      </c>
      <c r="D30" s="200"/>
      <c r="E30" s="39"/>
      <c r="F30" s="39"/>
      <c r="G30" s="196" t="s">
        <v>272</v>
      </c>
      <c r="H30" s="196"/>
      <c r="I30" s="39"/>
      <c r="J30" s="39"/>
      <c r="K30" s="193">
        <v>34683</v>
      </c>
      <c r="L30" s="193"/>
      <c r="M30" s="39"/>
      <c r="N30" s="39"/>
      <c r="O30" s="196" t="s">
        <v>272</v>
      </c>
      <c r="P30" s="196"/>
      <c r="Q30" s="39"/>
      <c r="R30" s="39"/>
      <c r="S30" s="196" t="s">
        <v>272</v>
      </c>
      <c r="T30" s="196"/>
      <c r="U30" s="39"/>
      <c r="V30" s="39"/>
      <c r="W30" s="196" t="s">
        <v>272</v>
      </c>
      <c r="X30" s="196"/>
      <c r="Y30" s="39"/>
    </row>
    <row r="31" spans="1:25">
      <c r="A31" s="12"/>
      <c r="B31" s="199"/>
      <c r="C31" s="200"/>
      <c r="D31" s="200"/>
      <c r="E31" s="39"/>
      <c r="F31" s="39"/>
      <c r="G31" s="196"/>
      <c r="H31" s="196"/>
      <c r="I31" s="39"/>
      <c r="J31" s="39"/>
      <c r="K31" s="193"/>
      <c r="L31" s="193"/>
      <c r="M31" s="39"/>
      <c r="N31" s="39"/>
      <c r="O31" s="196"/>
      <c r="P31" s="196"/>
      <c r="Q31" s="39"/>
      <c r="R31" s="39"/>
      <c r="S31" s="196"/>
      <c r="T31" s="196"/>
      <c r="U31" s="39"/>
      <c r="V31" s="39"/>
      <c r="W31" s="196"/>
      <c r="X31" s="196"/>
      <c r="Y31" s="39"/>
    </row>
    <row r="32" spans="1:25">
      <c r="A32" s="12"/>
      <c r="B32" s="181" t="s">
        <v>569</v>
      </c>
      <c r="C32" s="42"/>
      <c r="D32" s="42"/>
      <c r="E32" s="42"/>
      <c r="F32" s="23"/>
      <c r="G32" s="42"/>
      <c r="H32" s="42"/>
      <c r="I32" s="42"/>
      <c r="J32" s="23"/>
      <c r="K32" s="42"/>
      <c r="L32" s="42"/>
      <c r="M32" s="42"/>
      <c r="N32" s="23"/>
      <c r="O32" s="42"/>
      <c r="P32" s="42"/>
      <c r="Q32" s="42"/>
      <c r="R32" s="23"/>
      <c r="S32" s="42"/>
      <c r="T32" s="42"/>
      <c r="U32" s="42"/>
      <c r="V32" s="23"/>
      <c r="W32" s="42"/>
      <c r="X32" s="42"/>
      <c r="Y32" s="42"/>
    </row>
    <row r="33" spans="1:25">
      <c r="A33" s="12"/>
      <c r="B33" s="199" t="s">
        <v>570</v>
      </c>
      <c r="C33" s="200" t="s">
        <v>272</v>
      </c>
      <c r="D33" s="200"/>
      <c r="E33" s="39"/>
      <c r="F33" s="39"/>
      <c r="G33" s="196" t="s">
        <v>272</v>
      </c>
      <c r="H33" s="196"/>
      <c r="I33" s="39"/>
      <c r="J33" s="39"/>
      <c r="K33" s="193">
        <v>1085</v>
      </c>
      <c r="L33" s="193"/>
      <c r="M33" s="39"/>
      <c r="N33" s="39"/>
      <c r="O33" s="196" t="s">
        <v>272</v>
      </c>
      <c r="P33" s="196"/>
      <c r="Q33" s="39"/>
      <c r="R33" s="39"/>
      <c r="S33" s="196" t="s">
        <v>272</v>
      </c>
      <c r="T33" s="196"/>
      <c r="U33" s="39"/>
      <c r="V33" s="39"/>
      <c r="W33" s="196" t="s">
        <v>272</v>
      </c>
      <c r="X33" s="196"/>
      <c r="Y33" s="39"/>
    </row>
    <row r="34" spans="1:25">
      <c r="A34" s="12"/>
      <c r="B34" s="199"/>
      <c r="C34" s="200"/>
      <c r="D34" s="200"/>
      <c r="E34" s="39"/>
      <c r="F34" s="39"/>
      <c r="G34" s="196"/>
      <c r="H34" s="196"/>
      <c r="I34" s="39"/>
      <c r="J34" s="39"/>
      <c r="K34" s="193"/>
      <c r="L34" s="193"/>
      <c r="M34" s="39"/>
      <c r="N34" s="39"/>
      <c r="O34" s="196"/>
      <c r="P34" s="196"/>
      <c r="Q34" s="39"/>
      <c r="R34" s="39"/>
      <c r="S34" s="196"/>
      <c r="T34" s="196"/>
      <c r="U34" s="39"/>
      <c r="V34" s="39"/>
      <c r="W34" s="196"/>
      <c r="X34" s="196"/>
      <c r="Y34" s="39"/>
    </row>
    <row r="35" spans="1:25">
      <c r="A35" s="12"/>
      <c r="B35" s="201" t="s">
        <v>571</v>
      </c>
      <c r="C35" s="202">
        <v>55360</v>
      </c>
      <c r="D35" s="202"/>
      <c r="E35" s="42"/>
      <c r="F35" s="42"/>
      <c r="G35" s="189" t="s">
        <v>272</v>
      </c>
      <c r="H35" s="189"/>
      <c r="I35" s="42"/>
      <c r="J35" s="42"/>
      <c r="K35" s="187" t="s">
        <v>272</v>
      </c>
      <c r="L35" s="187"/>
      <c r="M35" s="42"/>
      <c r="N35" s="42"/>
      <c r="O35" s="189" t="s">
        <v>272</v>
      </c>
      <c r="P35" s="189"/>
      <c r="Q35" s="42"/>
      <c r="R35" s="42"/>
      <c r="S35" s="189" t="s">
        <v>272</v>
      </c>
      <c r="T35" s="189"/>
      <c r="U35" s="42"/>
      <c r="V35" s="42"/>
      <c r="W35" s="189" t="s">
        <v>272</v>
      </c>
      <c r="X35" s="189"/>
      <c r="Y35" s="42"/>
    </row>
    <row r="36" spans="1:25">
      <c r="A36" s="12"/>
      <c r="B36" s="201"/>
      <c r="C36" s="202"/>
      <c r="D36" s="202"/>
      <c r="E36" s="42"/>
      <c r="F36" s="42"/>
      <c r="G36" s="189"/>
      <c r="H36" s="189"/>
      <c r="I36" s="42"/>
      <c r="J36" s="42"/>
      <c r="K36" s="187"/>
      <c r="L36" s="187"/>
      <c r="M36" s="42"/>
      <c r="N36" s="42"/>
      <c r="O36" s="189"/>
      <c r="P36" s="189"/>
      <c r="Q36" s="42"/>
      <c r="R36" s="42"/>
      <c r="S36" s="189"/>
      <c r="T36" s="189"/>
      <c r="U36" s="42"/>
      <c r="V36" s="42"/>
      <c r="W36" s="189"/>
      <c r="X36" s="189"/>
      <c r="Y36" s="42"/>
    </row>
    <row r="37" spans="1:25">
      <c r="A37" s="12"/>
      <c r="B37" s="204" t="s">
        <v>572</v>
      </c>
      <c r="C37" s="200" t="s">
        <v>272</v>
      </c>
      <c r="D37" s="200"/>
      <c r="E37" s="39"/>
      <c r="F37" s="39"/>
      <c r="G37" s="196" t="s">
        <v>272</v>
      </c>
      <c r="H37" s="196"/>
      <c r="I37" s="39"/>
      <c r="J37" s="39"/>
      <c r="K37" s="193">
        <v>144881</v>
      </c>
      <c r="L37" s="193"/>
      <c r="M37" s="39"/>
      <c r="N37" s="39"/>
      <c r="O37" s="195">
        <v>63442</v>
      </c>
      <c r="P37" s="195"/>
      <c r="Q37" s="39"/>
      <c r="R37" s="39"/>
      <c r="S37" s="196" t="s">
        <v>272</v>
      </c>
      <c r="T37" s="196"/>
      <c r="U37" s="39"/>
      <c r="V37" s="39"/>
      <c r="W37" s="196" t="s">
        <v>272</v>
      </c>
      <c r="X37" s="196"/>
      <c r="Y37" s="39"/>
    </row>
    <row r="38" spans="1:25">
      <c r="A38" s="12"/>
      <c r="B38" s="204"/>
      <c r="C38" s="200"/>
      <c r="D38" s="200"/>
      <c r="E38" s="39"/>
      <c r="F38" s="39"/>
      <c r="G38" s="196"/>
      <c r="H38" s="196"/>
      <c r="I38" s="39"/>
      <c r="J38" s="39"/>
      <c r="K38" s="193"/>
      <c r="L38" s="193"/>
      <c r="M38" s="39"/>
      <c r="N38" s="39"/>
      <c r="O38" s="195"/>
      <c r="P38" s="195"/>
      <c r="Q38" s="39"/>
      <c r="R38" s="39"/>
      <c r="S38" s="196"/>
      <c r="T38" s="196"/>
      <c r="U38" s="39"/>
      <c r="V38" s="39"/>
      <c r="W38" s="196"/>
      <c r="X38" s="196"/>
      <c r="Y38" s="39"/>
    </row>
    <row r="39" spans="1:25">
      <c r="A39" s="12"/>
      <c r="B39" s="201" t="s">
        <v>573</v>
      </c>
      <c r="C39" s="187" t="s">
        <v>272</v>
      </c>
      <c r="D39" s="187"/>
      <c r="E39" s="42"/>
      <c r="F39" s="42"/>
      <c r="G39" s="189" t="s">
        <v>272</v>
      </c>
      <c r="H39" s="189"/>
      <c r="I39" s="42"/>
      <c r="J39" s="42"/>
      <c r="K39" s="202">
        <v>98766</v>
      </c>
      <c r="L39" s="202"/>
      <c r="M39" s="42"/>
      <c r="N39" s="42"/>
      <c r="O39" s="203">
        <v>33968</v>
      </c>
      <c r="P39" s="203"/>
      <c r="Q39" s="42"/>
      <c r="R39" s="42"/>
      <c r="S39" s="189" t="s">
        <v>272</v>
      </c>
      <c r="T39" s="189"/>
      <c r="U39" s="42"/>
      <c r="V39" s="42"/>
      <c r="W39" s="189" t="s">
        <v>272</v>
      </c>
      <c r="X39" s="189"/>
      <c r="Y39" s="42"/>
    </row>
    <row r="40" spans="1:25">
      <c r="A40" s="12"/>
      <c r="B40" s="201"/>
      <c r="C40" s="187"/>
      <c r="D40" s="187"/>
      <c r="E40" s="42"/>
      <c r="F40" s="42"/>
      <c r="G40" s="189"/>
      <c r="H40" s="189"/>
      <c r="I40" s="42"/>
      <c r="J40" s="42"/>
      <c r="K40" s="202"/>
      <c r="L40" s="202"/>
      <c r="M40" s="42"/>
      <c r="N40" s="42"/>
      <c r="O40" s="203"/>
      <c r="P40" s="203"/>
      <c r="Q40" s="42"/>
      <c r="R40" s="42"/>
      <c r="S40" s="189"/>
      <c r="T40" s="189"/>
      <c r="U40" s="42"/>
      <c r="V40" s="42"/>
      <c r="W40" s="189"/>
      <c r="X40" s="189"/>
      <c r="Y40" s="42"/>
    </row>
    <row r="41" spans="1:25">
      <c r="A41" s="12"/>
      <c r="B41" s="199" t="s">
        <v>574</v>
      </c>
      <c r="C41" s="200" t="s">
        <v>272</v>
      </c>
      <c r="D41" s="200"/>
      <c r="E41" s="39"/>
      <c r="F41" s="39"/>
      <c r="G41" s="196" t="s">
        <v>272</v>
      </c>
      <c r="H41" s="196"/>
      <c r="I41" s="39"/>
      <c r="J41" s="39"/>
      <c r="K41" s="196" t="s">
        <v>272</v>
      </c>
      <c r="L41" s="196"/>
      <c r="M41" s="39"/>
      <c r="N41" s="39"/>
      <c r="O41" s="196" t="s">
        <v>272</v>
      </c>
      <c r="P41" s="196"/>
      <c r="Q41" s="39"/>
      <c r="R41" s="39"/>
      <c r="S41" s="200" t="s">
        <v>272</v>
      </c>
      <c r="T41" s="200"/>
      <c r="U41" s="39"/>
      <c r="V41" s="39"/>
      <c r="W41" s="195">
        <v>6000</v>
      </c>
      <c r="X41" s="195"/>
      <c r="Y41" s="39"/>
    </row>
    <row r="42" spans="1:25">
      <c r="A42" s="12"/>
      <c r="B42" s="199"/>
      <c r="C42" s="200"/>
      <c r="D42" s="200"/>
      <c r="E42" s="39"/>
      <c r="F42" s="39"/>
      <c r="G42" s="196"/>
      <c r="H42" s="196"/>
      <c r="I42" s="39"/>
      <c r="J42" s="39"/>
      <c r="K42" s="196"/>
      <c r="L42" s="196"/>
      <c r="M42" s="39"/>
      <c r="N42" s="39"/>
      <c r="O42" s="196"/>
      <c r="P42" s="196"/>
      <c r="Q42" s="39"/>
      <c r="R42" s="39"/>
      <c r="S42" s="200"/>
      <c r="T42" s="200"/>
      <c r="U42" s="39"/>
      <c r="V42" s="39"/>
      <c r="W42" s="195"/>
      <c r="X42" s="195"/>
      <c r="Y42" s="39"/>
    </row>
    <row r="43" spans="1:25">
      <c r="A43" s="12"/>
      <c r="B43" s="181" t="s">
        <v>575</v>
      </c>
      <c r="C43" s="42"/>
      <c r="D43" s="42"/>
      <c r="E43" s="42"/>
      <c r="F43" s="23"/>
      <c r="G43" s="42"/>
      <c r="H43" s="42"/>
      <c r="I43" s="42"/>
      <c r="J43" s="23"/>
      <c r="K43" s="42"/>
      <c r="L43" s="42"/>
      <c r="M43" s="42"/>
      <c r="N43" s="23"/>
      <c r="O43" s="42"/>
      <c r="P43" s="42"/>
      <c r="Q43" s="42"/>
      <c r="R43" s="23"/>
      <c r="S43" s="42"/>
      <c r="T43" s="42"/>
      <c r="U43" s="42"/>
      <c r="V43" s="23"/>
      <c r="W43" s="42"/>
      <c r="X43" s="42"/>
      <c r="Y43" s="42"/>
    </row>
    <row r="44" spans="1:25">
      <c r="A44" s="12"/>
      <c r="B44" s="199" t="s">
        <v>576</v>
      </c>
      <c r="C44" s="200" t="s">
        <v>272</v>
      </c>
      <c r="D44" s="200"/>
      <c r="E44" s="39"/>
      <c r="F44" s="39"/>
      <c r="G44" s="196" t="s">
        <v>272</v>
      </c>
      <c r="H44" s="196"/>
      <c r="I44" s="39"/>
      <c r="J44" s="39"/>
      <c r="K44" s="200">
        <v>439</v>
      </c>
      <c r="L44" s="200"/>
      <c r="M44" s="39"/>
      <c r="N44" s="39"/>
      <c r="O44" s="195">
        <v>1592</v>
      </c>
      <c r="P44" s="195"/>
      <c r="Q44" s="39"/>
      <c r="R44" s="39"/>
      <c r="S44" s="196" t="s">
        <v>272</v>
      </c>
      <c r="T44" s="196"/>
      <c r="U44" s="39"/>
      <c r="V44" s="39"/>
      <c r="W44" s="196" t="s">
        <v>272</v>
      </c>
      <c r="X44" s="196"/>
      <c r="Y44" s="39"/>
    </row>
    <row r="45" spans="1:25">
      <c r="A45" s="12"/>
      <c r="B45" s="199"/>
      <c r="C45" s="200"/>
      <c r="D45" s="200"/>
      <c r="E45" s="39"/>
      <c r="F45" s="39"/>
      <c r="G45" s="196"/>
      <c r="H45" s="196"/>
      <c r="I45" s="39"/>
      <c r="J45" s="39"/>
      <c r="K45" s="200"/>
      <c r="L45" s="200"/>
      <c r="M45" s="39"/>
      <c r="N45" s="39"/>
      <c r="O45" s="195"/>
      <c r="P45" s="195"/>
      <c r="Q45" s="39"/>
      <c r="R45" s="39"/>
      <c r="S45" s="196"/>
      <c r="T45" s="196"/>
      <c r="U45" s="39"/>
      <c r="V45" s="39"/>
      <c r="W45" s="196"/>
      <c r="X45" s="196"/>
      <c r="Y45" s="39"/>
    </row>
    <row r="46" spans="1:25">
      <c r="A46" s="12"/>
      <c r="B46" s="205" t="s">
        <v>577</v>
      </c>
      <c r="C46" s="187" t="s">
        <v>272</v>
      </c>
      <c r="D46" s="187"/>
      <c r="E46" s="42"/>
      <c r="F46" s="42"/>
      <c r="G46" s="189" t="s">
        <v>272</v>
      </c>
      <c r="H46" s="189"/>
      <c r="I46" s="42"/>
      <c r="J46" s="42"/>
      <c r="K46" s="187">
        <v>53</v>
      </c>
      <c r="L46" s="187"/>
      <c r="M46" s="42"/>
      <c r="N46" s="42"/>
      <c r="O46" s="203">
        <v>2913</v>
      </c>
      <c r="P46" s="203"/>
      <c r="Q46" s="42"/>
      <c r="R46" s="42"/>
      <c r="S46" s="189" t="s">
        <v>272</v>
      </c>
      <c r="T46" s="189"/>
      <c r="U46" s="42"/>
      <c r="V46" s="42"/>
      <c r="W46" s="189" t="s">
        <v>272</v>
      </c>
      <c r="X46" s="189"/>
      <c r="Y46" s="42"/>
    </row>
    <row r="47" spans="1:25">
      <c r="A47" s="12"/>
      <c r="B47" s="205"/>
      <c r="C47" s="187"/>
      <c r="D47" s="187"/>
      <c r="E47" s="42"/>
      <c r="F47" s="42"/>
      <c r="G47" s="189"/>
      <c r="H47" s="189"/>
      <c r="I47" s="42"/>
      <c r="J47" s="42"/>
      <c r="K47" s="187"/>
      <c r="L47" s="187"/>
      <c r="M47" s="42"/>
      <c r="N47" s="42"/>
      <c r="O47" s="203"/>
      <c r="P47" s="203"/>
      <c r="Q47" s="42"/>
      <c r="R47" s="42"/>
      <c r="S47" s="189"/>
      <c r="T47" s="189"/>
      <c r="U47" s="42"/>
      <c r="V47" s="42"/>
      <c r="W47" s="189"/>
      <c r="X47" s="189"/>
      <c r="Y47" s="42"/>
    </row>
    <row r="48" spans="1:25">
      <c r="A48" s="12"/>
      <c r="B48" s="192" t="s">
        <v>114</v>
      </c>
      <c r="C48" s="192" t="s">
        <v>270</v>
      </c>
      <c r="D48" s="193">
        <v>98517</v>
      </c>
      <c r="E48" s="39"/>
      <c r="F48" s="39"/>
      <c r="G48" s="194" t="s">
        <v>270</v>
      </c>
      <c r="H48" s="195">
        <v>124420</v>
      </c>
      <c r="I48" s="39"/>
      <c r="J48" s="39"/>
      <c r="K48" s="192" t="s">
        <v>270</v>
      </c>
      <c r="L48" s="193">
        <v>425532</v>
      </c>
      <c r="M48" s="39"/>
      <c r="N48" s="39"/>
      <c r="O48" s="194" t="s">
        <v>270</v>
      </c>
      <c r="P48" s="195">
        <v>511260</v>
      </c>
      <c r="Q48" s="39"/>
      <c r="R48" s="39"/>
      <c r="S48" s="192" t="s">
        <v>270</v>
      </c>
      <c r="T48" s="200" t="s">
        <v>272</v>
      </c>
      <c r="U48" s="39"/>
      <c r="V48" s="39"/>
      <c r="W48" s="194" t="s">
        <v>270</v>
      </c>
      <c r="X48" s="195">
        <v>6000</v>
      </c>
      <c r="Y48" s="39"/>
    </row>
    <row r="49" spans="1:25" ht="15.75" thickBot="1">
      <c r="A49" s="12"/>
      <c r="B49" s="192"/>
      <c r="C49" s="206"/>
      <c r="D49" s="207"/>
      <c r="E49" s="96"/>
      <c r="F49" s="39"/>
      <c r="G49" s="208"/>
      <c r="H49" s="209"/>
      <c r="I49" s="96"/>
      <c r="J49" s="39"/>
      <c r="K49" s="206"/>
      <c r="L49" s="207"/>
      <c r="M49" s="96"/>
      <c r="N49" s="39"/>
      <c r="O49" s="208"/>
      <c r="P49" s="209"/>
      <c r="Q49" s="96"/>
      <c r="R49" s="39"/>
      <c r="S49" s="206"/>
      <c r="T49" s="210"/>
      <c r="U49" s="96"/>
      <c r="V49" s="39"/>
      <c r="W49" s="208"/>
      <c r="X49" s="209"/>
      <c r="Y49" s="96"/>
    </row>
    <row r="50" spans="1:25" ht="15.75" thickTop="1">
      <c r="A50" s="12"/>
      <c r="B50" s="183" t="s">
        <v>578</v>
      </c>
      <c r="C50" s="211" t="s">
        <v>379</v>
      </c>
      <c r="D50" s="211"/>
      <c r="E50" s="108"/>
      <c r="F50" s="42"/>
      <c r="G50" s="212" t="s">
        <v>379</v>
      </c>
      <c r="H50" s="212"/>
      <c r="I50" s="108"/>
      <c r="J50" s="42"/>
      <c r="K50" s="212" t="s">
        <v>379</v>
      </c>
      <c r="L50" s="212"/>
      <c r="M50" s="108"/>
      <c r="N50" s="42"/>
      <c r="O50" s="212" t="s">
        <v>379</v>
      </c>
      <c r="P50" s="212"/>
      <c r="Q50" s="108"/>
      <c r="R50" s="42"/>
      <c r="S50" s="212" t="s">
        <v>379</v>
      </c>
      <c r="T50" s="212"/>
      <c r="U50" s="108"/>
      <c r="V50" s="42"/>
      <c r="W50" s="212" t="s">
        <v>379</v>
      </c>
      <c r="X50" s="212"/>
      <c r="Y50" s="108"/>
    </row>
    <row r="51" spans="1:25">
      <c r="A51" s="12"/>
      <c r="B51" s="183"/>
      <c r="C51" s="187"/>
      <c r="D51" s="187"/>
      <c r="E51" s="42"/>
      <c r="F51" s="42"/>
      <c r="G51" s="189"/>
      <c r="H51" s="189"/>
      <c r="I51" s="42"/>
      <c r="J51" s="42"/>
      <c r="K51" s="189"/>
      <c r="L51" s="189"/>
      <c r="M51" s="42"/>
      <c r="N51" s="42"/>
      <c r="O51" s="189"/>
      <c r="P51" s="189"/>
      <c r="Q51" s="42"/>
      <c r="R51" s="42"/>
      <c r="S51" s="189"/>
      <c r="T51" s="189"/>
      <c r="U51" s="42"/>
      <c r="V51" s="42"/>
      <c r="W51" s="189"/>
      <c r="X51" s="189"/>
      <c r="Y51" s="42"/>
    </row>
    <row r="52" spans="1:25">
      <c r="A52" s="12"/>
      <c r="B52" s="180" t="s">
        <v>579</v>
      </c>
      <c r="C52" s="39"/>
      <c r="D52" s="39"/>
      <c r="E52" s="39"/>
      <c r="F52" s="27"/>
      <c r="G52" s="39"/>
      <c r="H52" s="39"/>
      <c r="I52" s="39"/>
      <c r="J52" s="27"/>
      <c r="K52" s="39"/>
      <c r="L52" s="39"/>
      <c r="M52" s="39"/>
      <c r="N52" s="27"/>
      <c r="O52" s="39"/>
      <c r="P52" s="39"/>
      <c r="Q52" s="39"/>
      <c r="R52" s="27"/>
      <c r="S52" s="39"/>
      <c r="T52" s="39"/>
      <c r="U52" s="39"/>
      <c r="V52" s="27"/>
      <c r="W52" s="39"/>
      <c r="X52" s="39"/>
      <c r="Y52" s="39"/>
    </row>
    <row r="53" spans="1:25">
      <c r="A53" s="12"/>
      <c r="B53" s="198" t="s">
        <v>576</v>
      </c>
      <c r="C53" s="183" t="s">
        <v>270</v>
      </c>
      <c r="D53" s="187" t="s">
        <v>272</v>
      </c>
      <c r="E53" s="42"/>
      <c r="F53" s="42"/>
      <c r="G53" s="197" t="s">
        <v>270</v>
      </c>
      <c r="H53" s="189" t="s">
        <v>272</v>
      </c>
      <c r="I53" s="42"/>
      <c r="J53" s="42"/>
      <c r="K53" s="183" t="s">
        <v>270</v>
      </c>
      <c r="L53" s="187">
        <v>565</v>
      </c>
      <c r="M53" s="42"/>
      <c r="N53" s="42"/>
      <c r="O53" s="197" t="s">
        <v>270</v>
      </c>
      <c r="P53" s="203">
        <v>2555</v>
      </c>
      <c r="Q53" s="42"/>
      <c r="R53" s="42"/>
      <c r="S53" s="197" t="s">
        <v>270</v>
      </c>
      <c r="T53" s="189" t="s">
        <v>272</v>
      </c>
      <c r="U53" s="42"/>
      <c r="V53" s="42"/>
      <c r="W53" s="197" t="s">
        <v>270</v>
      </c>
      <c r="X53" s="189" t="s">
        <v>272</v>
      </c>
      <c r="Y53" s="42"/>
    </row>
    <row r="54" spans="1:25">
      <c r="A54" s="12"/>
      <c r="B54" s="198"/>
      <c r="C54" s="183"/>
      <c r="D54" s="187"/>
      <c r="E54" s="42"/>
      <c r="F54" s="42"/>
      <c r="G54" s="197"/>
      <c r="H54" s="189"/>
      <c r="I54" s="42"/>
      <c r="J54" s="42"/>
      <c r="K54" s="183"/>
      <c r="L54" s="187"/>
      <c r="M54" s="42"/>
      <c r="N54" s="42"/>
      <c r="O54" s="197"/>
      <c r="P54" s="203"/>
      <c r="Q54" s="42"/>
      <c r="R54" s="42"/>
      <c r="S54" s="197"/>
      <c r="T54" s="189"/>
      <c r="U54" s="42"/>
      <c r="V54" s="42"/>
      <c r="W54" s="197"/>
      <c r="X54" s="189"/>
      <c r="Y54" s="42"/>
    </row>
    <row r="55" spans="1:25">
      <c r="A55" s="12"/>
      <c r="B55" s="204" t="s">
        <v>577</v>
      </c>
      <c r="C55" s="200" t="s">
        <v>272</v>
      </c>
      <c r="D55" s="200"/>
      <c r="E55" s="39"/>
      <c r="F55" s="39"/>
      <c r="G55" s="196" t="s">
        <v>272</v>
      </c>
      <c r="H55" s="196"/>
      <c r="I55" s="39"/>
      <c r="J55" s="39"/>
      <c r="K55" s="200">
        <v>332</v>
      </c>
      <c r="L55" s="200"/>
      <c r="M55" s="39"/>
      <c r="N55" s="39"/>
      <c r="O55" s="196">
        <v>340</v>
      </c>
      <c r="P55" s="196"/>
      <c r="Q55" s="39"/>
      <c r="R55" s="39"/>
      <c r="S55" s="196" t="s">
        <v>272</v>
      </c>
      <c r="T55" s="196"/>
      <c r="U55" s="39"/>
      <c r="V55" s="39"/>
      <c r="W55" s="196" t="s">
        <v>272</v>
      </c>
      <c r="X55" s="196"/>
      <c r="Y55" s="39"/>
    </row>
    <row r="56" spans="1:25">
      <c r="A56" s="12"/>
      <c r="B56" s="204"/>
      <c r="C56" s="200"/>
      <c r="D56" s="200"/>
      <c r="E56" s="39"/>
      <c r="F56" s="39"/>
      <c r="G56" s="196"/>
      <c r="H56" s="196"/>
      <c r="I56" s="39"/>
      <c r="J56" s="39"/>
      <c r="K56" s="200"/>
      <c r="L56" s="200"/>
      <c r="M56" s="39"/>
      <c r="N56" s="39"/>
      <c r="O56" s="196"/>
      <c r="P56" s="196"/>
      <c r="Q56" s="39"/>
      <c r="R56" s="39"/>
      <c r="S56" s="196"/>
      <c r="T56" s="196"/>
      <c r="U56" s="39"/>
      <c r="V56" s="39"/>
      <c r="W56" s="196"/>
      <c r="X56" s="196"/>
      <c r="Y56" s="39"/>
    </row>
    <row r="57" spans="1:25">
      <c r="A57" s="12"/>
      <c r="B57" s="183" t="s">
        <v>114</v>
      </c>
      <c r="C57" s="183" t="s">
        <v>270</v>
      </c>
      <c r="D57" s="187" t="s">
        <v>272</v>
      </c>
      <c r="E57" s="42"/>
      <c r="F57" s="42"/>
      <c r="G57" s="197" t="s">
        <v>270</v>
      </c>
      <c r="H57" s="189" t="s">
        <v>272</v>
      </c>
      <c r="I57" s="42"/>
      <c r="J57" s="42"/>
      <c r="K57" s="183" t="s">
        <v>270</v>
      </c>
      <c r="L57" s="187">
        <v>897</v>
      </c>
      <c r="M57" s="42"/>
      <c r="N57" s="42"/>
      <c r="O57" s="197" t="s">
        <v>270</v>
      </c>
      <c r="P57" s="203">
        <v>2895</v>
      </c>
      <c r="Q57" s="42"/>
      <c r="R57" s="42"/>
      <c r="S57" s="197" t="s">
        <v>270</v>
      </c>
      <c r="T57" s="189" t="s">
        <v>272</v>
      </c>
      <c r="U57" s="42"/>
      <c r="V57" s="42"/>
      <c r="W57" s="197" t="s">
        <v>270</v>
      </c>
      <c r="X57" s="189" t="s">
        <v>272</v>
      </c>
      <c r="Y57" s="42"/>
    </row>
    <row r="58" spans="1:25" ht="15.75" thickBot="1">
      <c r="A58" s="12"/>
      <c r="B58" s="183"/>
      <c r="C58" s="213"/>
      <c r="D58" s="214"/>
      <c r="E58" s="53"/>
      <c r="F58" s="42"/>
      <c r="G58" s="215"/>
      <c r="H58" s="216"/>
      <c r="I58" s="53"/>
      <c r="J58" s="42"/>
      <c r="K58" s="213"/>
      <c r="L58" s="214"/>
      <c r="M58" s="53"/>
      <c r="N58" s="42"/>
      <c r="O58" s="215"/>
      <c r="P58" s="217"/>
      <c r="Q58" s="53"/>
      <c r="R58" s="42"/>
      <c r="S58" s="215"/>
      <c r="T58" s="216"/>
      <c r="U58" s="53"/>
      <c r="V58" s="42"/>
      <c r="W58" s="215"/>
      <c r="X58" s="216"/>
      <c r="Y58" s="53"/>
    </row>
    <row r="59" spans="1:25" ht="15.75" thickTop="1">
      <c r="A59" s="12"/>
      <c r="B59" s="14"/>
    </row>
    <row r="60" spans="1:25">
      <c r="A60" s="12"/>
      <c r="B60" s="14"/>
    </row>
    <row r="61" spans="1:25" ht="15.75" thickBot="1">
      <c r="A61" s="12"/>
      <c r="B61" s="61"/>
    </row>
    <row r="62" spans="1:25">
      <c r="A62" s="12"/>
      <c r="B62" s="14"/>
      <c r="C62" s="14"/>
    </row>
    <row r="63" spans="1:25" ht="76.5">
      <c r="A63" s="12"/>
      <c r="B63" s="98" t="s">
        <v>449</v>
      </c>
      <c r="C63" s="99" t="s">
        <v>580</v>
      </c>
    </row>
    <row r="64" spans="1:25">
      <c r="A64" s="12"/>
      <c r="B64" s="14"/>
      <c r="C64" s="14"/>
    </row>
    <row r="65" spans="1:25" ht="102">
      <c r="A65" s="12"/>
      <c r="B65" s="98" t="s">
        <v>451</v>
      </c>
      <c r="C65" s="99" t="s">
        <v>581</v>
      </c>
    </row>
    <row r="66" spans="1:25">
      <c r="A66" s="12"/>
      <c r="B66" s="14"/>
      <c r="C66" s="14"/>
    </row>
    <row r="67" spans="1:25" ht="63.75">
      <c r="A67" s="12"/>
      <c r="B67" s="98" t="s">
        <v>453</v>
      </c>
      <c r="C67" s="99" t="s">
        <v>582</v>
      </c>
    </row>
    <row r="68" spans="1:25">
      <c r="A68" s="12"/>
      <c r="B68" s="14"/>
      <c r="C68" s="14"/>
    </row>
    <row r="69" spans="1:25" ht="153">
      <c r="A69" s="12"/>
      <c r="B69" s="98" t="s">
        <v>455</v>
      </c>
      <c r="C69" s="99" t="s">
        <v>583</v>
      </c>
    </row>
    <row r="70" spans="1:25">
      <c r="A70" s="12"/>
      <c r="B70" s="14"/>
      <c r="C70" s="14"/>
    </row>
    <row r="71" spans="1:25" ht="63.75">
      <c r="A71" s="12"/>
      <c r="B71" s="98" t="s">
        <v>457</v>
      </c>
      <c r="C71" s="99" t="s">
        <v>584</v>
      </c>
    </row>
    <row r="72" spans="1:25">
      <c r="A72" s="12"/>
      <c r="B72" s="20" t="s">
        <v>585</v>
      </c>
      <c r="C72" s="20"/>
      <c r="D72" s="20"/>
      <c r="E72" s="20"/>
      <c r="F72" s="20"/>
      <c r="G72" s="20"/>
      <c r="H72" s="20"/>
      <c r="I72" s="20"/>
      <c r="J72" s="20"/>
      <c r="K72" s="20"/>
      <c r="L72" s="20"/>
      <c r="M72" s="20"/>
      <c r="N72" s="20"/>
      <c r="O72" s="20"/>
      <c r="P72" s="20"/>
      <c r="Q72" s="20"/>
      <c r="R72" s="20"/>
      <c r="S72" s="20"/>
      <c r="T72" s="20"/>
      <c r="U72" s="20"/>
      <c r="V72" s="20"/>
      <c r="W72" s="20"/>
      <c r="X72" s="20"/>
      <c r="Y72" s="20"/>
    </row>
    <row r="73" spans="1:25">
      <c r="A73" s="12"/>
      <c r="B73" s="30"/>
      <c r="C73" s="30"/>
      <c r="D73" s="30"/>
      <c r="E73" s="30"/>
      <c r="F73" s="30"/>
      <c r="G73" s="30"/>
      <c r="H73" s="30"/>
      <c r="I73" s="30"/>
    </row>
    <row r="74" spans="1:25" ht="15.75" thickBot="1">
      <c r="A74" s="12"/>
      <c r="B74" s="14"/>
      <c r="C74" s="14"/>
      <c r="D74" s="14"/>
      <c r="E74" s="14"/>
      <c r="F74" s="14"/>
      <c r="G74" s="14"/>
      <c r="H74" s="14"/>
      <c r="I74" s="14"/>
    </row>
    <row r="75" spans="1:25">
      <c r="A75" s="12"/>
      <c r="B75" s="23"/>
      <c r="C75" s="111" t="s">
        <v>586</v>
      </c>
      <c r="D75" s="111"/>
      <c r="E75" s="111"/>
      <c r="F75" s="23"/>
      <c r="G75" s="112" t="s">
        <v>587</v>
      </c>
      <c r="H75" s="112"/>
      <c r="I75" s="112"/>
    </row>
    <row r="76" spans="1:25" ht="15.75" thickBot="1">
      <c r="A76" s="12"/>
      <c r="B76" s="23"/>
      <c r="C76" s="31">
        <v>2014</v>
      </c>
      <c r="D76" s="31"/>
      <c r="E76" s="31"/>
      <c r="F76" s="23"/>
      <c r="G76" s="101">
        <v>2013</v>
      </c>
      <c r="H76" s="101"/>
      <c r="I76" s="101"/>
    </row>
    <row r="77" spans="1:25">
      <c r="A77" s="12"/>
      <c r="B77" s="63" t="s">
        <v>588</v>
      </c>
      <c r="C77" s="33" t="s">
        <v>270</v>
      </c>
      <c r="D77" s="35">
        <v>6000</v>
      </c>
      <c r="E77" s="37"/>
      <c r="F77" s="39"/>
      <c r="G77" s="64" t="s">
        <v>270</v>
      </c>
      <c r="H77" s="66">
        <v>6000</v>
      </c>
      <c r="I77" s="37"/>
    </row>
    <row r="78" spans="1:25">
      <c r="A78" s="12"/>
      <c r="B78" s="63"/>
      <c r="C78" s="34"/>
      <c r="D78" s="36"/>
      <c r="E78" s="38"/>
      <c r="F78" s="39"/>
      <c r="G78" s="65"/>
      <c r="H78" s="67"/>
      <c r="I78" s="38"/>
    </row>
    <row r="79" spans="1:25">
      <c r="A79" s="12"/>
      <c r="B79" s="218" t="s">
        <v>589</v>
      </c>
      <c r="C79" s="49">
        <v>1072</v>
      </c>
      <c r="D79" s="49"/>
      <c r="E79" s="42"/>
      <c r="F79" s="42"/>
      <c r="G79" s="69" t="s">
        <v>272</v>
      </c>
      <c r="H79" s="69"/>
      <c r="I79" s="42"/>
    </row>
    <row r="80" spans="1:25">
      <c r="A80" s="12"/>
      <c r="B80" s="218"/>
      <c r="C80" s="49"/>
      <c r="D80" s="49"/>
      <c r="E80" s="42"/>
      <c r="F80" s="42"/>
      <c r="G80" s="69"/>
      <c r="H80" s="69"/>
      <c r="I80" s="42"/>
    </row>
    <row r="81" spans="1:25">
      <c r="A81" s="12"/>
      <c r="B81" s="219" t="s">
        <v>590</v>
      </c>
      <c r="C81" s="43" t="s">
        <v>591</v>
      </c>
      <c r="D81" s="43"/>
      <c r="E81" s="32" t="s">
        <v>275</v>
      </c>
      <c r="F81" s="39"/>
      <c r="G81" s="89" t="s">
        <v>272</v>
      </c>
      <c r="H81" s="89"/>
      <c r="I81" s="39"/>
    </row>
    <row r="82" spans="1:25">
      <c r="A82" s="12"/>
      <c r="B82" s="219"/>
      <c r="C82" s="43"/>
      <c r="D82" s="43"/>
      <c r="E82" s="32"/>
      <c r="F82" s="39"/>
      <c r="G82" s="89"/>
      <c r="H82" s="89"/>
      <c r="I82" s="39"/>
    </row>
    <row r="83" spans="1:25">
      <c r="A83" s="12"/>
      <c r="B83" s="218" t="s">
        <v>592</v>
      </c>
      <c r="C83" s="41" t="s">
        <v>593</v>
      </c>
      <c r="D83" s="41"/>
      <c r="E83" s="40" t="s">
        <v>275</v>
      </c>
      <c r="F83" s="42"/>
      <c r="G83" s="69" t="s">
        <v>272</v>
      </c>
      <c r="H83" s="69"/>
      <c r="I83" s="42"/>
    </row>
    <row r="84" spans="1:25" ht="15.75" thickBot="1">
      <c r="A84" s="12"/>
      <c r="B84" s="218"/>
      <c r="C84" s="91"/>
      <c r="D84" s="91"/>
      <c r="E84" s="92"/>
      <c r="F84" s="42"/>
      <c r="G84" s="78"/>
      <c r="H84" s="78"/>
      <c r="I84" s="76"/>
    </row>
    <row r="85" spans="1:25">
      <c r="A85" s="12"/>
      <c r="B85" s="63" t="s">
        <v>594</v>
      </c>
      <c r="C85" s="33" t="s">
        <v>270</v>
      </c>
      <c r="D85" s="79" t="s">
        <v>272</v>
      </c>
      <c r="E85" s="37"/>
      <c r="F85" s="39"/>
      <c r="G85" s="64" t="s">
        <v>270</v>
      </c>
      <c r="H85" s="66">
        <v>6000</v>
      </c>
      <c r="I85" s="37"/>
    </row>
    <row r="86" spans="1:25" ht="15.75" thickBot="1">
      <c r="A86" s="12"/>
      <c r="B86" s="63"/>
      <c r="C86" s="94"/>
      <c r="D86" s="95"/>
      <c r="E86" s="96"/>
      <c r="F86" s="39"/>
      <c r="G86" s="118"/>
      <c r="H86" s="119"/>
      <c r="I86" s="96"/>
    </row>
    <row r="87" spans="1:25" ht="15.75" thickTop="1">
      <c r="A87" s="12"/>
      <c r="B87" s="19" t="s">
        <v>595</v>
      </c>
      <c r="C87" s="19"/>
      <c r="D87" s="19"/>
      <c r="E87" s="19"/>
      <c r="F87" s="19"/>
      <c r="G87" s="19"/>
      <c r="H87" s="19"/>
      <c r="I87" s="19"/>
      <c r="J87" s="19"/>
      <c r="K87" s="19"/>
      <c r="L87" s="19"/>
      <c r="M87" s="19"/>
      <c r="N87" s="19"/>
      <c r="O87" s="19"/>
      <c r="P87" s="19"/>
      <c r="Q87" s="19"/>
      <c r="R87" s="19"/>
      <c r="S87" s="19"/>
      <c r="T87" s="19"/>
      <c r="U87" s="19"/>
      <c r="V87" s="19"/>
      <c r="W87" s="19"/>
      <c r="X87" s="19"/>
      <c r="Y87" s="19"/>
    </row>
    <row r="88" spans="1:25">
      <c r="A88" s="12"/>
      <c r="B88" s="20" t="s">
        <v>596</v>
      </c>
      <c r="C88" s="20"/>
      <c r="D88" s="20"/>
      <c r="E88" s="20"/>
      <c r="F88" s="20"/>
      <c r="G88" s="20"/>
      <c r="H88" s="20"/>
      <c r="I88" s="20"/>
      <c r="J88" s="20"/>
      <c r="K88" s="20"/>
      <c r="L88" s="20"/>
      <c r="M88" s="20"/>
      <c r="N88" s="20"/>
      <c r="O88" s="20"/>
      <c r="P88" s="20"/>
      <c r="Q88" s="20"/>
      <c r="R88" s="20"/>
      <c r="S88" s="20"/>
      <c r="T88" s="20"/>
      <c r="U88" s="20"/>
      <c r="V88" s="20"/>
      <c r="W88" s="20"/>
      <c r="X88" s="20"/>
      <c r="Y88" s="20"/>
    </row>
    <row r="89" spans="1:25" ht="25.5" customHeight="1">
      <c r="A89" s="12"/>
      <c r="B89" s="20" t="s">
        <v>597</v>
      </c>
      <c r="C89" s="20"/>
      <c r="D89" s="20"/>
      <c r="E89" s="20"/>
      <c r="F89" s="20"/>
      <c r="G89" s="20"/>
      <c r="H89" s="20"/>
      <c r="I89" s="20"/>
      <c r="J89" s="20"/>
      <c r="K89" s="20"/>
      <c r="L89" s="20"/>
      <c r="M89" s="20"/>
      <c r="N89" s="20"/>
      <c r="O89" s="20"/>
      <c r="P89" s="20"/>
      <c r="Q89" s="20"/>
      <c r="R89" s="20"/>
      <c r="S89" s="20"/>
      <c r="T89" s="20"/>
      <c r="U89" s="20"/>
      <c r="V89" s="20"/>
      <c r="W89" s="20"/>
      <c r="X89" s="20"/>
      <c r="Y89" s="20"/>
    </row>
  </sheetData>
  <mergeCells count="479">
    <mergeCell ref="B88:Y88"/>
    <mergeCell ref="B89:Y89"/>
    <mergeCell ref="B7:Y7"/>
    <mergeCell ref="B8:Y8"/>
    <mergeCell ref="B9:Y9"/>
    <mergeCell ref="B10:Y10"/>
    <mergeCell ref="B72:Y72"/>
    <mergeCell ref="B87:Y87"/>
    <mergeCell ref="H85:H86"/>
    <mergeCell ref="I85:I86"/>
    <mergeCell ref="A1:A2"/>
    <mergeCell ref="B1:Y1"/>
    <mergeCell ref="B2:Y2"/>
    <mergeCell ref="B3:Y3"/>
    <mergeCell ref="A4:A89"/>
    <mergeCell ref="B4:Y4"/>
    <mergeCell ref="B5:Y5"/>
    <mergeCell ref="B6:Y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G77:G78"/>
    <mergeCell ref="H77:H78"/>
    <mergeCell ref="I77:I78"/>
    <mergeCell ref="B79:B80"/>
    <mergeCell ref="C79:D80"/>
    <mergeCell ref="E79:E80"/>
    <mergeCell ref="F79:F80"/>
    <mergeCell ref="G79:H80"/>
    <mergeCell ref="I79:I80"/>
    <mergeCell ref="B73:I73"/>
    <mergeCell ref="C75:E75"/>
    <mergeCell ref="G75:I75"/>
    <mergeCell ref="C76:E76"/>
    <mergeCell ref="G76:I76"/>
    <mergeCell ref="B77:B78"/>
    <mergeCell ref="C77:C78"/>
    <mergeCell ref="D77:D78"/>
    <mergeCell ref="E77:E78"/>
    <mergeCell ref="F77:F7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U14"/>
    <mergeCell ref="S15:U15"/>
    <mergeCell ref="V14:V15"/>
    <mergeCell ref="W14:Y14"/>
    <mergeCell ref="W15:Y15"/>
    <mergeCell ref="J14:J15"/>
    <mergeCell ref="K14:M14"/>
    <mergeCell ref="K15:M15"/>
    <mergeCell ref="N14:N15"/>
    <mergeCell ref="O14:Q14"/>
    <mergeCell ref="O15:Q15"/>
    <mergeCell ref="B11:Y11"/>
    <mergeCell ref="C13:I13"/>
    <mergeCell ref="K13:Q13"/>
    <mergeCell ref="S13:Y13"/>
    <mergeCell ref="B14:B15"/>
    <mergeCell ref="C14:E14"/>
    <mergeCell ref="C15:E15"/>
    <mergeCell ref="F14:F15"/>
    <mergeCell ref="G14:I14"/>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598</v>
      </c>
      <c r="B1" s="1" t="s">
        <v>2</v>
      </c>
    </row>
    <row r="2" spans="1:2">
      <c r="A2" s="9"/>
      <c r="B2" s="1" t="s">
        <v>3</v>
      </c>
    </row>
    <row r="3" spans="1:2" ht="30">
      <c r="A3" s="3" t="s">
        <v>599</v>
      </c>
      <c r="B3" s="4" t="s">
        <v>7</v>
      </c>
    </row>
    <row r="4" spans="1:2">
      <c r="A4" s="12" t="s">
        <v>598</v>
      </c>
      <c r="B4" s="4" t="s">
        <v>7</v>
      </c>
    </row>
    <row r="5" spans="1:2">
      <c r="A5" s="12"/>
      <c r="B5" s="10" t="s">
        <v>600</v>
      </c>
    </row>
    <row r="6" spans="1:2">
      <c r="A6" s="12"/>
      <c r="B6" s="10" t="s">
        <v>601</v>
      </c>
    </row>
    <row r="7" spans="1:2" ht="306.75">
      <c r="A7" s="12"/>
      <c r="B7" s="11" t="s">
        <v>602</v>
      </c>
    </row>
    <row r="8" spans="1:2" ht="230.25">
      <c r="A8" s="12"/>
      <c r="B8" s="11" t="s">
        <v>603</v>
      </c>
    </row>
    <row r="9" spans="1:2" ht="153.75">
      <c r="A9" s="12"/>
      <c r="B9" s="11" t="s">
        <v>604</v>
      </c>
    </row>
    <row r="10" spans="1:2" ht="128.25">
      <c r="A10" s="12"/>
      <c r="B10" s="11" t="s">
        <v>605</v>
      </c>
    </row>
    <row r="11" spans="1:2" ht="77.25">
      <c r="A11" s="12"/>
      <c r="B11" s="11" t="s">
        <v>60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607</v>
      </c>
      <c r="B1" s="1" t="s">
        <v>2</v>
      </c>
    </row>
    <row r="2" spans="1:2">
      <c r="A2" s="9"/>
      <c r="B2" s="1" t="s">
        <v>3</v>
      </c>
    </row>
    <row r="3" spans="1:2" ht="30">
      <c r="A3" s="3" t="s">
        <v>608</v>
      </c>
      <c r="B3" s="4" t="s">
        <v>7</v>
      </c>
    </row>
    <row r="4" spans="1:2">
      <c r="A4" s="12" t="s">
        <v>607</v>
      </c>
      <c r="B4" s="4" t="s">
        <v>7</v>
      </c>
    </row>
    <row r="5" spans="1:2">
      <c r="A5" s="12"/>
      <c r="B5" s="13" t="s">
        <v>609</v>
      </c>
    </row>
    <row r="6" spans="1:2" ht="115.5">
      <c r="A6" s="12"/>
      <c r="B6" s="11" t="s">
        <v>610</v>
      </c>
    </row>
    <row r="7" spans="1:2" ht="306.75">
      <c r="A7" s="12"/>
      <c r="B7" s="11" t="s">
        <v>611</v>
      </c>
    </row>
    <row r="8" spans="1:2" ht="166.5">
      <c r="A8" s="12"/>
      <c r="B8" s="11" t="s">
        <v>612</v>
      </c>
    </row>
    <row r="9" spans="1:2" ht="128.25">
      <c r="A9" s="12"/>
      <c r="B9" s="11" t="s">
        <v>613</v>
      </c>
    </row>
    <row r="10" spans="1:2" ht="115.5">
      <c r="A10" s="12"/>
      <c r="B10" s="11" t="s">
        <v>614</v>
      </c>
    </row>
    <row r="11" spans="1:2" ht="128.25">
      <c r="A11" s="12"/>
      <c r="B11" s="11" t="s">
        <v>61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591923</v>
      </c>
      <c r="C4" s="8">
        <v>1062785</v>
      </c>
    </row>
    <row r="5" spans="1:3">
      <c r="A5" s="2" t="s">
        <v>39</v>
      </c>
      <c r="B5" s="6">
        <v>276703</v>
      </c>
      <c r="C5" s="6">
        <v>72106</v>
      </c>
    </row>
    <row r="6" spans="1:3" ht="45">
      <c r="A6" s="2" t="s">
        <v>40</v>
      </c>
      <c r="B6" s="6">
        <v>198577</v>
      </c>
      <c r="C6" s="6">
        <v>175477</v>
      </c>
    </row>
    <row r="7" spans="1:3">
      <c r="A7" s="2" t="s">
        <v>41</v>
      </c>
      <c r="B7" s="6">
        <v>526175</v>
      </c>
      <c r="C7" s="6">
        <v>524706</v>
      </c>
    </row>
    <row r="8" spans="1:3">
      <c r="A8" s="2" t="s">
        <v>42</v>
      </c>
      <c r="B8" s="6">
        <v>112630</v>
      </c>
      <c r="C8" s="6">
        <v>111118</v>
      </c>
    </row>
    <row r="9" spans="1:3">
      <c r="A9" s="2" t="s">
        <v>43</v>
      </c>
      <c r="B9" s="6">
        <v>45473</v>
      </c>
      <c r="C9" s="6">
        <v>37956</v>
      </c>
    </row>
    <row r="10" spans="1:3">
      <c r="A10" s="2" t="s">
        <v>44</v>
      </c>
      <c r="B10" s="6">
        <v>103736</v>
      </c>
      <c r="C10" s="6">
        <v>86799</v>
      </c>
    </row>
    <row r="11" spans="1:3">
      <c r="A11" s="2" t="s">
        <v>45</v>
      </c>
      <c r="B11" s="6">
        <v>1855217</v>
      </c>
      <c r="C11" s="6">
        <v>2070947</v>
      </c>
    </row>
    <row r="12" spans="1:3">
      <c r="A12" s="2" t="s">
        <v>46</v>
      </c>
      <c r="B12" s="6">
        <v>713900</v>
      </c>
      <c r="C12" s="6">
        <v>694771</v>
      </c>
    </row>
    <row r="13" spans="1:3">
      <c r="A13" s="2" t="s">
        <v>47</v>
      </c>
      <c r="B13" s="6">
        <v>484518</v>
      </c>
      <c r="C13" s="6">
        <v>197340</v>
      </c>
    </row>
    <row r="14" spans="1:3">
      <c r="A14" s="2" t="s">
        <v>48</v>
      </c>
      <c r="B14" s="6">
        <v>361407</v>
      </c>
      <c r="C14" s="6">
        <v>345039</v>
      </c>
    </row>
    <row r="15" spans="1:3">
      <c r="A15" s="2" t="s">
        <v>49</v>
      </c>
      <c r="B15" s="6">
        <v>9788</v>
      </c>
      <c r="C15" s="6">
        <v>9788</v>
      </c>
    </row>
    <row r="16" spans="1:3">
      <c r="A16" s="2" t="s">
        <v>42</v>
      </c>
      <c r="B16" s="6">
        <v>111556</v>
      </c>
      <c r="C16" s="6">
        <v>84845</v>
      </c>
    </row>
    <row r="17" spans="1:3">
      <c r="A17" s="2" t="s">
        <v>50</v>
      </c>
      <c r="B17" s="6">
        <v>126745</v>
      </c>
      <c r="C17" s="6">
        <v>129167</v>
      </c>
    </row>
    <row r="18" spans="1:3">
      <c r="A18" s="2" t="s">
        <v>51</v>
      </c>
      <c r="B18" s="6">
        <v>3663131</v>
      </c>
      <c r="C18" s="6">
        <v>3531897</v>
      </c>
    </row>
    <row r="19" spans="1:3">
      <c r="A19" s="3" t="s">
        <v>52</v>
      </c>
      <c r="B19" s="4" t="s">
        <v>7</v>
      </c>
      <c r="C19" s="4" t="s">
        <v>7</v>
      </c>
    </row>
    <row r="20" spans="1:3">
      <c r="A20" s="2" t="s">
        <v>53</v>
      </c>
      <c r="B20" s="6">
        <v>153870</v>
      </c>
      <c r="C20" s="6">
        <v>178857</v>
      </c>
    </row>
    <row r="21" spans="1:3">
      <c r="A21" s="2" t="s">
        <v>54</v>
      </c>
      <c r="B21" s="6">
        <v>518763</v>
      </c>
      <c r="C21" s="6">
        <v>543153</v>
      </c>
    </row>
    <row r="22" spans="1:3">
      <c r="A22" s="2" t="s">
        <v>55</v>
      </c>
      <c r="B22" s="6">
        <v>140485</v>
      </c>
      <c r="C22" s="4">
        <v>500</v>
      </c>
    </row>
    <row r="23" spans="1:3">
      <c r="A23" s="2" t="s">
        <v>56</v>
      </c>
      <c r="B23" s="6">
        <v>813118</v>
      </c>
      <c r="C23" s="6">
        <v>722510</v>
      </c>
    </row>
    <row r="24" spans="1:3">
      <c r="A24" s="2" t="s">
        <v>57</v>
      </c>
      <c r="B24" s="4">
        <v>0</v>
      </c>
      <c r="C24" s="4">
        <v>485</v>
      </c>
    </row>
    <row r="25" spans="1:3">
      <c r="A25" s="2" t="s">
        <v>58</v>
      </c>
      <c r="B25" s="6">
        <v>429360</v>
      </c>
      <c r="C25" s="6">
        <v>399744</v>
      </c>
    </row>
    <row r="26" spans="1:3">
      <c r="A26" s="2" t="s">
        <v>59</v>
      </c>
      <c r="B26" s="6">
        <v>1242478</v>
      </c>
      <c r="C26" s="6">
        <v>1122739</v>
      </c>
    </row>
    <row r="27" spans="1:3" ht="30">
      <c r="A27" s="2" t="s">
        <v>60</v>
      </c>
      <c r="B27" s="4" t="s">
        <v>61</v>
      </c>
      <c r="C27" s="4" t="s">
        <v>61</v>
      </c>
    </row>
    <row r="28" spans="1:3">
      <c r="A28" s="3" t="s">
        <v>62</v>
      </c>
      <c r="B28" s="4" t="s">
        <v>7</v>
      </c>
      <c r="C28" s="4" t="s">
        <v>7</v>
      </c>
    </row>
    <row r="29" spans="1:3" ht="30">
      <c r="A29" s="2" t="s">
        <v>63</v>
      </c>
      <c r="B29" s="4">
        <v>0</v>
      </c>
      <c r="C29" s="4">
        <v>0</v>
      </c>
    </row>
    <row r="30" spans="1:3" ht="60">
      <c r="A30" s="2" t="s">
        <v>64</v>
      </c>
      <c r="B30" s="6">
        <v>2744</v>
      </c>
      <c r="C30" s="6">
        <v>2819</v>
      </c>
    </row>
    <row r="31" spans="1:3">
      <c r="A31" s="2" t="s">
        <v>65</v>
      </c>
      <c r="B31" s="6">
        <v>2646123</v>
      </c>
      <c r="C31" s="6">
        <v>2520469</v>
      </c>
    </row>
    <row r="32" spans="1:3">
      <c r="A32" s="2" t="s">
        <v>66</v>
      </c>
      <c r="B32" s="6">
        <v>-219455</v>
      </c>
      <c r="C32" s="6">
        <v>-101884</v>
      </c>
    </row>
    <row r="33" spans="1:3" ht="30">
      <c r="A33" s="2" t="s">
        <v>67</v>
      </c>
      <c r="B33" s="6">
        <v>-8759</v>
      </c>
      <c r="C33" s="6">
        <v>-12246</v>
      </c>
    </row>
    <row r="34" spans="1:3">
      <c r="A34" s="2" t="s">
        <v>68</v>
      </c>
      <c r="B34" s="6">
        <v>2420653</v>
      </c>
      <c r="C34" s="6">
        <v>2409158</v>
      </c>
    </row>
    <row r="35" spans="1:3" ht="30">
      <c r="A35" s="2" t="s">
        <v>69</v>
      </c>
      <c r="B35" s="8">
        <v>3663131</v>
      </c>
      <c r="C35" s="8">
        <v>35318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9" t="s">
        <v>616</v>
      </c>
      <c r="B1" s="9" t="s">
        <v>2</v>
      </c>
      <c r="C1" s="9"/>
      <c r="D1" s="9"/>
      <c r="E1" s="9"/>
    </row>
    <row r="2" spans="1:5" ht="15" customHeight="1">
      <c r="A2" s="9"/>
      <c r="B2" s="9" t="s">
        <v>3</v>
      </c>
      <c r="C2" s="9"/>
      <c r="D2" s="9"/>
      <c r="E2" s="9"/>
    </row>
    <row r="3" spans="1:5" ht="30">
      <c r="A3" s="3" t="s">
        <v>617</v>
      </c>
      <c r="B3" s="18" t="s">
        <v>7</v>
      </c>
      <c r="C3" s="18"/>
      <c r="D3" s="18"/>
      <c r="E3" s="18"/>
    </row>
    <row r="4" spans="1:5" ht="15" customHeight="1">
      <c r="A4" s="12" t="s">
        <v>616</v>
      </c>
      <c r="B4" s="18" t="s">
        <v>7</v>
      </c>
      <c r="C4" s="18"/>
      <c r="D4" s="18"/>
      <c r="E4" s="18"/>
    </row>
    <row r="5" spans="1:5">
      <c r="A5" s="12"/>
      <c r="B5" s="40" t="s">
        <v>618</v>
      </c>
      <c r="C5" s="40"/>
      <c r="D5" s="40"/>
      <c r="E5" s="40"/>
    </row>
    <row r="6" spans="1:5" ht="25.5" customHeight="1">
      <c r="A6" s="12"/>
      <c r="B6" s="68" t="s">
        <v>619</v>
      </c>
      <c r="C6" s="68"/>
      <c r="D6" s="68"/>
      <c r="E6" s="68"/>
    </row>
    <row r="7" spans="1:5">
      <c r="A7" s="12"/>
      <c r="B7" s="30"/>
      <c r="C7" s="30"/>
      <c r="D7" s="30"/>
      <c r="E7" s="30"/>
    </row>
    <row r="8" spans="1:5">
      <c r="A8" s="12"/>
      <c r="B8" s="14"/>
      <c r="C8" s="14"/>
      <c r="D8" s="14"/>
      <c r="E8" s="14"/>
    </row>
    <row r="9" spans="1:5" ht="15.75" thickBot="1">
      <c r="A9" s="12"/>
      <c r="B9" s="23"/>
      <c r="C9" s="101" t="s">
        <v>114</v>
      </c>
      <c r="D9" s="101"/>
      <c r="E9" s="101"/>
    </row>
    <row r="10" spans="1:5">
      <c r="A10" s="12"/>
      <c r="B10" s="63" t="s">
        <v>620</v>
      </c>
      <c r="C10" s="64" t="s">
        <v>270</v>
      </c>
      <c r="D10" s="66">
        <v>376035</v>
      </c>
      <c r="E10" s="37"/>
    </row>
    <row r="11" spans="1:5">
      <c r="A11" s="12"/>
      <c r="B11" s="63"/>
      <c r="C11" s="65"/>
      <c r="D11" s="67"/>
      <c r="E11" s="38"/>
    </row>
    <row r="12" spans="1:5">
      <c r="A12" s="12"/>
      <c r="B12" s="68" t="s">
        <v>621</v>
      </c>
      <c r="C12" s="73">
        <v>31645</v>
      </c>
      <c r="D12" s="73"/>
      <c r="E12" s="42"/>
    </row>
    <row r="13" spans="1:5">
      <c r="A13" s="12"/>
      <c r="B13" s="68"/>
      <c r="C13" s="73"/>
      <c r="D13" s="73"/>
      <c r="E13" s="42"/>
    </row>
    <row r="14" spans="1:5" ht="15.75" thickBot="1">
      <c r="A14" s="12"/>
      <c r="B14" s="56" t="s">
        <v>622</v>
      </c>
      <c r="C14" s="70" t="s">
        <v>623</v>
      </c>
      <c r="D14" s="70"/>
      <c r="E14" s="60" t="s">
        <v>275</v>
      </c>
    </row>
    <row r="15" spans="1:5">
      <c r="A15" s="12"/>
      <c r="B15" s="40" t="s">
        <v>624</v>
      </c>
      <c r="C15" s="74">
        <v>345039</v>
      </c>
      <c r="D15" s="74"/>
      <c r="E15" s="52"/>
    </row>
    <row r="16" spans="1:5">
      <c r="A16" s="12"/>
      <c r="B16" s="40"/>
      <c r="C16" s="73"/>
      <c r="D16" s="73"/>
      <c r="E16" s="42"/>
    </row>
    <row r="17" spans="1:5">
      <c r="A17" s="12"/>
      <c r="B17" s="63" t="s">
        <v>625</v>
      </c>
      <c r="C17" s="80">
        <v>14812</v>
      </c>
      <c r="D17" s="80"/>
      <c r="E17" s="39"/>
    </row>
    <row r="18" spans="1:5">
      <c r="A18" s="12"/>
      <c r="B18" s="63"/>
      <c r="C18" s="80"/>
      <c r="D18" s="80"/>
      <c r="E18" s="39"/>
    </row>
    <row r="19" spans="1:5">
      <c r="A19" s="12"/>
      <c r="B19" s="68" t="s">
        <v>622</v>
      </c>
      <c r="C19" s="49">
        <v>1556</v>
      </c>
      <c r="D19" s="49"/>
      <c r="E19" s="42"/>
    </row>
    <row r="20" spans="1:5" ht="15.75" thickBot="1">
      <c r="A20" s="12"/>
      <c r="B20" s="68"/>
      <c r="C20" s="93"/>
      <c r="D20" s="93"/>
      <c r="E20" s="76"/>
    </row>
    <row r="21" spans="1:5">
      <c r="A21" s="12"/>
      <c r="B21" s="32" t="s">
        <v>626</v>
      </c>
      <c r="C21" s="33" t="s">
        <v>270</v>
      </c>
      <c r="D21" s="35">
        <v>361407</v>
      </c>
      <c r="E21" s="37"/>
    </row>
    <row r="22" spans="1:5" ht="15.75" thickBot="1">
      <c r="A22" s="12"/>
      <c r="B22" s="32"/>
      <c r="C22" s="94"/>
      <c r="D22" s="97"/>
      <c r="E22" s="96"/>
    </row>
    <row r="23" spans="1:5" ht="25.5" customHeight="1" thickTop="1">
      <c r="A23" s="12"/>
      <c r="B23" s="68" t="s">
        <v>627</v>
      </c>
      <c r="C23" s="68"/>
      <c r="D23" s="68"/>
      <c r="E23" s="68"/>
    </row>
  </sheetData>
  <mergeCells count="32">
    <mergeCell ref="B5:E5"/>
    <mergeCell ref="B6:E6"/>
    <mergeCell ref="B23:E23"/>
    <mergeCell ref="B21:B22"/>
    <mergeCell ref="C21:C22"/>
    <mergeCell ref="D21:D22"/>
    <mergeCell ref="E21:E22"/>
    <mergeCell ref="A1:A2"/>
    <mergeCell ref="B1:E1"/>
    <mergeCell ref="B2:E2"/>
    <mergeCell ref="B3:E3"/>
    <mergeCell ref="A4:A23"/>
    <mergeCell ref="B4:E4"/>
    <mergeCell ref="B17:B18"/>
    <mergeCell ref="C17:D18"/>
    <mergeCell ref="E17:E18"/>
    <mergeCell ref="B19:B20"/>
    <mergeCell ref="C19:D20"/>
    <mergeCell ref="E19:E20"/>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30.42578125" bestFit="1" customWidth="1"/>
    <col min="2" max="2" width="36.5703125" bestFit="1" customWidth="1"/>
    <col min="3" max="3" width="7" customWidth="1"/>
    <col min="4" max="4" width="32.7109375" customWidth="1"/>
    <col min="5" max="5" width="5.5703125" customWidth="1"/>
    <col min="6" max="6" width="32.7109375" customWidth="1"/>
    <col min="7" max="7" width="17.85546875" customWidth="1"/>
    <col min="8" max="8" width="26.85546875" customWidth="1"/>
    <col min="9" max="9" width="5.5703125" customWidth="1"/>
    <col min="10" max="10" width="7" customWidth="1"/>
    <col min="11" max="11" width="32.7109375" customWidth="1"/>
    <col min="12" max="12" width="26.85546875" customWidth="1"/>
    <col min="13" max="13" width="5.5703125" customWidth="1"/>
    <col min="14" max="14" width="17.85546875" customWidth="1"/>
    <col min="15" max="15" width="11.5703125" customWidth="1"/>
    <col min="16" max="16" width="25.42578125" customWidth="1"/>
    <col min="17" max="17" width="7" customWidth="1"/>
    <col min="18" max="18" width="32.7109375" customWidth="1"/>
    <col min="19" max="19" width="7" customWidth="1"/>
    <col min="20" max="20" width="26.85546875" customWidth="1"/>
    <col min="21" max="21" width="17.85546875" customWidth="1"/>
    <col min="22" max="22" width="11.5703125" customWidth="1"/>
    <col min="23" max="23" width="7" customWidth="1"/>
    <col min="24" max="24" width="23.42578125" customWidth="1"/>
    <col min="25" max="25" width="32.7109375" customWidth="1"/>
  </cols>
  <sheetData>
    <row r="1" spans="1:25" ht="15" customHeight="1">
      <c r="A1" s="9" t="s">
        <v>23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628</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230</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2"/>
      <c r="B5" s="40" t="s">
        <v>629</v>
      </c>
      <c r="C5" s="40"/>
      <c r="D5" s="40"/>
      <c r="E5" s="40"/>
      <c r="F5" s="40"/>
      <c r="G5" s="40"/>
      <c r="H5" s="40"/>
      <c r="I5" s="40"/>
      <c r="J5" s="40"/>
      <c r="K5" s="40"/>
      <c r="L5" s="40"/>
      <c r="M5" s="40"/>
      <c r="N5" s="40"/>
      <c r="O5" s="40"/>
      <c r="P5" s="40"/>
      <c r="Q5" s="40"/>
      <c r="R5" s="40"/>
      <c r="S5" s="40"/>
      <c r="T5" s="40"/>
      <c r="U5" s="40"/>
      <c r="V5" s="40"/>
      <c r="W5" s="40"/>
      <c r="X5" s="40"/>
      <c r="Y5" s="40"/>
    </row>
    <row r="6" spans="1:25">
      <c r="A6" s="12"/>
      <c r="B6" s="20" t="s">
        <v>630</v>
      </c>
      <c r="C6" s="20"/>
      <c r="D6" s="20"/>
      <c r="E6" s="20"/>
      <c r="F6" s="20"/>
      <c r="G6" s="20"/>
      <c r="H6" s="20"/>
      <c r="I6" s="20"/>
      <c r="J6" s="20"/>
      <c r="K6" s="20"/>
      <c r="L6" s="20"/>
      <c r="M6" s="20"/>
      <c r="N6" s="20"/>
      <c r="O6" s="20"/>
      <c r="P6" s="20"/>
      <c r="Q6" s="20"/>
      <c r="R6" s="20"/>
      <c r="S6" s="20"/>
      <c r="T6" s="20"/>
      <c r="U6" s="20"/>
      <c r="V6" s="20"/>
      <c r="W6" s="20"/>
      <c r="X6" s="20"/>
      <c r="Y6" s="20"/>
    </row>
    <row r="7" spans="1:25">
      <c r="A7" s="12"/>
      <c r="B7" s="30"/>
      <c r="C7" s="30"/>
      <c r="D7" s="30"/>
      <c r="E7" s="30"/>
      <c r="F7" s="30"/>
      <c r="G7" s="30"/>
      <c r="H7" s="30"/>
      <c r="I7" s="30"/>
      <c r="J7" s="30"/>
      <c r="K7" s="30"/>
      <c r="L7" s="30"/>
      <c r="M7" s="30"/>
      <c r="N7" s="30"/>
      <c r="O7" s="30"/>
      <c r="P7" s="30"/>
      <c r="Q7" s="30"/>
      <c r="R7" s="30"/>
      <c r="S7" s="30"/>
      <c r="T7" s="30"/>
      <c r="U7" s="30"/>
      <c r="V7" s="30"/>
    </row>
    <row r="8" spans="1:25">
      <c r="A8" s="12"/>
      <c r="B8" s="14"/>
      <c r="C8" s="14"/>
      <c r="D8" s="14"/>
      <c r="E8" s="14"/>
      <c r="F8" s="14"/>
      <c r="G8" s="14"/>
      <c r="H8" s="14"/>
      <c r="I8" s="14"/>
      <c r="J8" s="14"/>
      <c r="K8" s="14"/>
      <c r="L8" s="14"/>
      <c r="M8" s="14"/>
      <c r="N8" s="14"/>
      <c r="O8" s="14"/>
      <c r="P8" s="14"/>
      <c r="Q8" s="14"/>
      <c r="R8" s="14"/>
      <c r="S8" s="14"/>
      <c r="T8" s="14"/>
      <c r="U8" s="14"/>
      <c r="V8" s="14"/>
    </row>
    <row r="9" spans="1:25" ht="15.75" thickBot="1">
      <c r="A9" s="12"/>
      <c r="B9" s="23"/>
      <c r="C9" s="31" t="s">
        <v>423</v>
      </c>
      <c r="D9" s="31"/>
      <c r="E9" s="31"/>
      <c r="F9" s="31"/>
      <c r="G9" s="31"/>
      <c r="H9" s="31"/>
      <c r="I9" s="31"/>
      <c r="J9" s="31"/>
      <c r="K9" s="31"/>
      <c r="L9" s="31"/>
      <c r="M9" s="31"/>
      <c r="N9" s="31"/>
      <c r="O9" s="31"/>
      <c r="P9" s="31"/>
      <c r="Q9" s="31"/>
      <c r="R9" s="31"/>
      <c r="S9" s="31"/>
      <c r="T9" s="31"/>
      <c r="U9" s="31"/>
      <c r="V9" s="31"/>
    </row>
    <row r="10" spans="1:25" ht="15.75" thickBot="1">
      <c r="A10" s="12"/>
      <c r="B10" s="109" t="s">
        <v>379</v>
      </c>
      <c r="C10" s="116" t="s">
        <v>428</v>
      </c>
      <c r="D10" s="116"/>
      <c r="E10" s="116"/>
      <c r="F10" s="116"/>
      <c r="G10" s="116"/>
      <c r="H10" s="116"/>
      <c r="I10" s="62"/>
      <c r="J10" s="117" t="s">
        <v>429</v>
      </c>
      <c r="K10" s="117"/>
      <c r="L10" s="117"/>
      <c r="M10" s="117"/>
      <c r="N10" s="117"/>
      <c r="O10" s="117"/>
      <c r="P10" s="62"/>
      <c r="Q10" s="117" t="s">
        <v>631</v>
      </c>
      <c r="R10" s="117"/>
      <c r="S10" s="117"/>
      <c r="T10" s="117"/>
      <c r="U10" s="117"/>
      <c r="V10" s="117"/>
    </row>
    <row r="11" spans="1:25" ht="15.75" thickBot="1">
      <c r="A11" s="12"/>
      <c r="B11" s="109" t="s">
        <v>379</v>
      </c>
      <c r="C11" s="116" t="s">
        <v>503</v>
      </c>
      <c r="D11" s="116"/>
      <c r="E11" s="116"/>
      <c r="F11" s="23"/>
      <c r="G11" s="116" t="s">
        <v>632</v>
      </c>
      <c r="H11" s="116"/>
      <c r="I11" s="23"/>
      <c r="J11" s="117" t="s">
        <v>503</v>
      </c>
      <c r="K11" s="117"/>
      <c r="L11" s="117"/>
      <c r="M11" s="23"/>
      <c r="N11" s="117" t="s">
        <v>632</v>
      </c>
      <c r="O11" s="117"/>
      <c r="P11" s="23"/>
      <c r="Q11" s="117" t="s">
        <v>503</v>
      </c>
      <c r="R11" s="117"/>
      <c r="S11" s="117"/>
      <c r="T11" s="23"/>
      <c r="U11" s="117" t="s">
        <v>632</v>
      </c>
      <c r="V11" s="117"/>
    </row>
    <row r="12" spans="1:25">
      <c r="A12" s="12"/>
      <c r="B12" s="219" t="s">
        <v>633</v>
      </c>
      <c r="C12" s="79" t="s">
        <v>379</v>
      </c>
      <c r="D12" s="79"/>
      <c r="E12" s="37"/>
      <c r="F12" s="39"/>
      <c r="G12" s="79" t="s">
        <v>379</v>
      </c>
      <c r="H12" s="37"/>
      <c r="I12" s="39"/>
      <c r="J12" s="85" t="s">
        <v>379</v>
      </c>
      <c r="K12" s="85"/>
      <c r="L12" s="37"/>
      <c r="M12" s="39"/>
      <c r="N12" s="85" t="s">
        <v>379</v>
      </c>
      <c r="O12" s="37"/>
      <c r="P12" s="39"/>
      <c r="Q12" s="85" t="s">
        <v>379</v>
      </c>
      <c r="R12" s="85"/>
      <c r="S12" s="37"/>
      <c r="T12" s="39"/>
      <c r="U12" s="85" t="s">
        <v>379</v>
      </c>
      <c r="V12" s="37"/>
    </row>
    <row r="13" spans="1:25">
      <c r="A13" s="12"/>
      <c r="B13" s="219"/>
      <c r="C13" s="43"/>
      <c r="D13" s="43"/>
      <c r="E13" s="39"/>
      <c r="F13" s="39"/>
      <c r="G13" s="43"/>
      <c r="H13" s="39"/>
      <c r="I13" s="39"/>
      <c r="J13" s="89"/>
      <c r="K13" s="89"/>
      <c r="L13" s="39"/>
      <c r="M13" s="39"/>
      <c r="N13" s="89"/>
      <c r="O13" s="39"/>
      <c r="P13" s="39"/>
      <c r="Q13" s="89"/>
      <c r="R13" s="89"/>
      <c r="S13" s="39"/>
      <c r="T13" s="39"/>
      <c r="U13" s="89"/>
      <c r="V13" s="39"/>
    </row>
    <row r="14" spans="1:25">
      <c r="A14" s="12"/>
      <c r="B14" s="105" t="s">
        <v>634</v>
      </c>
      <c r="C14" s="40" t="s">
        <v>270</v>
      </c>
      <c r="D14" s="49">
        <v>818610</v>
      </c>
      <c r="E14" s="42"/>
      <c r="F14" s="42"/>
      <c r="G14" s="41">
        <v>72.900000000000006</v>
      </c>
      <c r="H14" s="40" t="s">
        <v>635</v>
      </c>
      <c r="I14" s="42"/>
      <c r="J14" s="68" t="s">
        <v>270</v>
      </c>
      <c r="K14" s="73">
        <v>1116819</v>
      </c>
      <c r="L14" s="42"/>
      <c r="M14" s="42"/>
      <c r="N14" s="69">
        <v>73.400000000000006</v>
      </c>
      <c r="O14" s="68" t="s">
        <v>635</v>
      </c>
      <c r="P14" s="42"/>
      <c r="Q14" s="68" t="s">
        <v>270</v>
      </c>
      <c r="R14" s="73">
        <v>1152576</v>
      </c>
      <c r="S14" s="42"/>
      <c r="T14" s="42"/>
      <c r="U14" s="69">
        <v>76.5</v>
      </c>
      <c r="V14" s="68" t="s">
        <v>635</v>
      </c>
    </row>
    <row r="15" spans="1:25">
      <c r="A15" s="12"/>
      <c r="B15" s="105"/>
      <c r="C15" s="40"/>
      <c r="D15" s="49"/>
      <c r="E15" s="42"/>
      <c r="F15" s="42"/>
      <c r="G15" s="41"/>
      <c r="H15" s="40"/>
      <c r="I15" s="42"/>
      <c r="J15" s="68"/>
      <c r="K15" s="73"/>
      <c r="L15" s="42"/>
      <c r="M15" s="42"/>
      <c r="N15" s="69"/>
      <c r="O15" s="68"/>
      <c r="P15" s="42"/>
      <c r="Q15" s="68"/>
      <c r="R15" s="73"/>
      <c r="S15" s="42"/>
      <c r="T15" s="42"/>
      <c r="U15" s="69"/>
      <c r="V15" s="68"/>
    </row>
    <row r="16" spans="1:25">
      <c r="A16" s="12"/>
      <c r="B16" s="106" t="s">
        <v>636</v>
      </c>
      <c r="C16" s="80">
        <v>303645</v>
      </c>
      <c r="D16" s="80"/>
      <c r="E16" s="39"/>
      <c r="F16" s="39"/>
      <c r="G16" s="43">
        <v>27.1</v>
      </c>
      <c r="H16" s="39"/>
      <c r="I16" s="39"/>
      <c r="J16" s="87">
        <v>403707</v>
      </c>
      <c r="K16" s="87"/>
      <c r="L16" s="39"/>
      <c r="M16" s="39"/>
      <c r="N16" s="89">
        <v>26.6</v>
      </c>
      <c r="O16" s="39"/>
      <c r="P16" s="39"/>
      <c r="Q16" s="87">
        <v>353087</v>
      </c>
      <c r="R16" s="87"/>
      <c r="S16" s="39"/>
      <c r="T16" s="39"/>
      <c r="U16" s="89">
        <v>23.5</v>
      </c>
      <c r="V16" s="39"/>
    </row>
    <row r="17" spans="1:25" ht="15.75" thickBot="1">
      <c r="A17" s="12"/>
      <c r="B17" s="106"/>
      <c r="C17" s="90"/>
      <c r="D17" s="90"/>
      <c r="E17" s="46"/>
      <c r="F17" s="39"/>
      <c r="G17" s="44"/>
      <c r="H17" s="46"/>
      <c r="I17" s="39"/>
      <c r="J17" s="88"/>
      <c r="K17" s="88"/>
      <c r="L17" s="46"/>
      <c r="M17" s="39"/>
      <c r="N17" s="70"/>
      <c r="O17" s="46"/>
      <c r="P17" s="39"/>
      <c r="Q17" s="88"/>
      <c r="R17" s="88"/>
      <c r="S17" s="46"/>
      <c r="T17" s="39"/>
      <c r="U17" s="70"/>
      <c r="V17" s="46"/>
    </row>
    <row r="18" spans="1:25">
      <c r="A18" s="12"/>
      <c r="B18" s="218" t="s">
        <v>637</v>
      </c>
      <c r="C18" s="47" t="s">
        <v>270</v>
      </c>
      <c r="D18" s="50">
        <v>1122255</v>
      </c>
      <c r="E18" s="52"/>
      <c r="F18" s="42"/>
      <c r="G18" s="54">
        <v>100</v>
      </c>
      <c r="H18" s="47" t="s">
        <v>635</v>
      </c>
      <c r="I18" s="42"/>
      <c r="J18" s="71" t="s">
        <v>270</v>
      </c>
      <c r="K18" s="74">
        <v>1520526</v>
      </c>
      <c r="L18" s="52"/>
      <c r="M18" s="42"/>
      <c r="N18" s="77">
        <v>100</v>
      </c>
      <c r="O18" s="71" t="s">
        <v>635</v>
      </c>
      <c r="P18" s="42"/>
      <c r="Q18" s="71" t="s">
        <v>270</v>
      </c>
      <c r="R18" s="74">
        <v>1505663</v>
      </c>
      <c r="S18" s="52"/>
      <c r="T18" s="42"/>
      <c r="U18" s="77">
        <v>100</v>
      </c>
      <c r="V18" s="71" t="s">
        <v>635</v>
      </c>
    </row>
    <row r="19" spans="1:25" ht="15.75" thickBot="1">
      <c r="A19" s="12"/>
      <c r="B19" s="218"/>
      <c r="C19" s="48"/>
      <c r="D19" s="51"/>
      <c r="E19" s="53"/>
      <c r="F19" s="42"/>
      <c r="G19" s="55"/>
      <c r="H19" s="48"/>
      <c r="I19" s="42"/>
      <c r="J19" s="120"/>
      <c r="K19" s="121"/>
      <c r="L19" s="53"/>
      <c r="M19" s="42"/>
      <c r="N19" s="122"/>
      <c r="O19" s="120"/>
      <c r="P19" s="42"/>
      <c r="Q19" s="120"/>
      <c r="R19" s="121"/>
      <c r="S19" s="53"/>
      <c r="T19" s="42"/>
      <c r="U19" s="122"/>
      <c r="V19" s="120"/>
    </row>
    <row r="20" spans="1:25" ht="15.75" thickTop="1">
      <c r="A20" s="12"/>
      <c r="B20" s="27"/>
      <c r="C20" s="220"/>
      <c r="D20" s="220"/>
      <c r="E20" s="220"/>
      <c r="F20" s="27"/>
      <c r="G20" s="220"/>
      <c r="H20" s="220"/>
      <c r="I20" s="27"/>
      <c r="J20" s="220"/>
      <c r="K20" s="220"/>
      <c r="L20" s="220"/>
      <c r="M20" s="27"/>
      <c r="N20" s="220"/>
      <c r="O20" s="220"/>
      <c r="P20" s="27"/>
      <c r="Q20" s="220"/>
      <c r="R20" s="220"/>
      <c r="S20" s="220"/>
      <c r="T20" s="27"/>
      <c r="U20" s="220"/>
      <c r="V20" s="220"/>
    </row>
    <row r="21" spans="1:25">
      <c r="A21" s="12"/>
      <c r="B21" s="68" t="s">
        <v>638</v>
      </c>
      <c r="C21" s="40" t="s">
        <v>270</v>
      </c>
      <c r="D21" s="49">
        <v>392789</v>
      </c>
      <c r="E21" s="42"/>
      <c r="F21" s="42"/>
      <c r="G21" s="41">
        <v>35</v>
      </c>
      <c r="H21" s="40" t="s">
        <v>635</v>
      </c>
      <c r="I21" s="42"/>
      <c r="J21" s="68" t="s">
        <v>270</v>
      </c>
      <c r="K21" s="73">
        <v>532184</v>
      </c>
      <c r="L21" s="42"/>
      <c r="M21" s="42"/>
      <c r="N21" s="69">
        <v>35</v>
      </c>
      <c r="O21" s="68" t="s">
        <v>635</v>
      </c>
      <c r="P21" s="42"/>
      <c r="Q21" s="68" t="s">
        <v>270</v>
      </c>
      <c r="R21" s="73">
        <v>526979</v>
      </c>
      <c r="S21" s="42"/>
      <c r="T21" s="42"/>
      <c r="U21" s="69">
        <v>35</v>
      </c>
      <c r="V21" s="68" t="s">
        <v>635</v>
      </c>
    </row>
    <row r="22" spans="1:25">
      <c r="A22" s="12"/>
      <c r="B22" s="68"/>
      <c r="C22" s="40"/>
      <c r="D22" s="49"/>
      <c r="E22" s="42"/>
      <c r="F22" s="42"/>
      <c r="G22" s="41"/>
      <c r="H22" s="40"/>
      <c r="I22" s="42"/>
      <c r="J22" s="68"/>
      <c r="K22" s="73"/>
      <c r="L22" s="42"/>
      <c r="M22" s="42"/>
      <c r="N22" s="69"/>
      <c r="O22" s="68"/>
      <c r="P22" s="42"/>
      <c r="Q22" s="68"/>
      <c r="R22" s="73"/>
      <c r="S22" s="42"/>
      <c r="T22" s="42"/>
      <c r="U22" s="69"/>
      <c r="V22" s="68"/>
    </row>
    <row r="23" spans="1:25">
      <c r="A23" s="12"/>
      <c r="B23" s="63" t="s">
        <v>639</v>
      </c>
      <c r="C23" s="80">
        <v>34581</v>
      </c>
      <c r="D23" s="80"/>
      <c r="E23" s="39"/>
      <c r="F23" s="39"/>
      <c r="G23" s="43">
        <v>3.1</v>
      </c>
      <c r="H23" s="39"/>
      <c r="I23" s="39"/>
      <c r="J23" s="87">
        <v>51036</v>
      </c>
      <c r="K23" s="87"/>
      <c r="L23" s="39"/>
      <c r="M23" s="39"/>
      <c r="N23" s="89">
        <v>3.4</v>
      </c>
      <c r="O23" s="39"/>
      <c r="P23" s="39"/>
      <c r="Q23" s="87">
        <v>46233</v>
      </c>
      <c r="R23" s="87"/>
      <c r="S23" s="39"/>
      <c r="T23" s="39"/>
      <c r="U23" s="89">
        <v>3.1</v>
      </c>
      <c r="V23" s="39"/>
    </row>
    <row r="24" spans="1:25">
      <c r="A24" s="12"/>
      <c r="B24" s="63"/>
      <c r="C24" s="80"/>
      <c r="D24" s="80"/>
      <c r="E24" s="39"/>
      <c r="F24" s="39"/>
      <c r="G24" s="43"/>
      <c r="H24" s="39"/>
      <c r="I24" s="39"/>
      <c r="J24" s="87"/>
      <c r="K24" s="87"/>
      <c r="L24" s="39"/>
      <c r="M24" s="39"/>
      <c r="N24" s="89"/>
      <c r="O24" s="39"/>
      <c r="P24" s="39"/>
      <c r="Q24" s="87"/>
      <c r="R24" s="87"/>
      <c r="S24" s="39"/>
      <c r="T24" s="39"/>
      <c r="U24" s="89"/>
      <c r="V24" s="39"/>
    </row>
    <row r="25" spans="1:25">
      <c r="A25" s="12"/>
      <c r="B25" s="22" t="s">
        <v>640</v>
      </c>
      <c r="C25" s="41" t="s">
        <v>641</v>
      </c>
      <c r="D25" s="41"/>
      <c r="E25" s="10" t="s">
        <v>275</v>
      </c>
      <c r="F25" s="23"/>
      <c r="G25" s="28" t="s">
        <v>642</v>
      </c>
      <c r="H25" s="10" t="s">
        <v>275</v>
      </c>
      <c r="I25" s="23"/>
      <c r="J25" s="69" t="s">
        <v>643</v>
      </c>
      <c r="K25" s="69"/>
      <c r="L25" s="22" t="s">
        <v>275</v>
      </c>
      <c r="M25" s="23"/>
      <c r="N25" s="57" t="s">
        <v>644</v>
      </c>
      <c r="O25" s="22" t="s">
        <v>275</v>
      </c>
      <c r="P25" s="23"/>
      <c r="Q25" s="69" t="s">
        <v>645</v>
      </c>
      <c r="R25" s="69"/>
      <c r="S25" s="22" t="s">
        <v>275</v>
      </c>
      <c r="T25" s="23"/>
      <c r="U25" s="57" t="s">
        <v>646</v>
      </c>
      <c r="V25" s="22" t="s">
        <v>275</v>
      </c>
    </row>
    <row r="26" spans="1:25">
      <c r="A26" s="12"/>
      <c r="B26" s="219" t="s">
        <v>647</v>
      </c>
      <c r="C26" s="43" t="s">
        <v>272</v>
      </c>
      <c r="D26" s="43"/>
      <c r="E26" s="39"/>
      <c r="F26" s="39"/>
      <c r="G26" s="43" t="s">
        <v>272</v>
      </c>
      <c r="H26" s="39"/>
      <c r="I26" s="39"/>
      <c r="J26" s="89" t="s">
        <v>648</v>
      </c>
      <c r="K26" s="89"/>
      <c r="L26" s="63" t="s">
        <v>275</v>
      </c>
      <c r="M26" s="39"/>
      <c r="N26" s="89" t="s">
        <v>649</v>
      </c>
      <c r="O26" s="63" t="s">
        <v>275</v>
      </c>
      <c r="P26" s="39"/>
      <c r="Q26" s="89" t="s">
        <v>650</v>
      </c>
      <c r="R26" s="89"/>
      <c r="S26" s="63" t="s">
        <v>275</v>
      </c>
      <c r="T26" s="39"/>
      <c r="U26" s="89" t="s">
        <v>651</v>
      </c>
      <c r="V26" s="63" t="s">
        <v>275</v>
      </c>
    </row>
    <row r="27" spans="1:25">
      <c r="A27" s="12"/>
      <c r="B27" s="219"/>
      <c r="C27" s="43"/>
      <c r="D27" s="43"/>
      <c r="E27" s="39"/>
      <c r="F27" s="39"/>
      <c r="G27" s="43"/>
      <c r="H27" s="39"/>
      <c r="I27" s="39"/>
      <c r="J27" s="89"/>
      <c r="K27" s="89"/>
      <c r="L27" s="63"/>
      <c r="M27" s="39"/>
      <c r="N27" s="89"/>
      <c r="O27" s="63"/>
      <c r="P27" s="39"/>
      <c r="Q27" s="89"/>
      <c r="R27" s="89"/>
      <c r="S27" s="63"/>
      <c r="T27" s="39"/>
      <c r="U27" s="89"/>
      <c r="V27" s="63"/>
    </row>
    <row r="28" spans="1:25">
      <c r="A28" s="12"/>
      <c r="B28" s="68" t="s">
        <v>652</v>
      </c>
      <c r="C28" s="49">
        <v>6674</v>
      </c>
      <c r="D28" s="49"/>
      <c r="E28" s="42"/>
      <c r="F28" s="42"/>
      <c r="G28" s="41">
        <v>0.6</v>
      </c>
      <c r="H28" s="42"/>
      <c r="I28" s="42"/>
      <c r="J28" s="73">
        <v>25650</v>
      </c>
      <c r="K28" s="73"/>
      <c r="L28" s="42"/>
      <c r="M28" s="42"/>
      <c r="N28" s="69">
        <v>1.7</v>
      </c>
      <c r="O28" s="42"/>
      <c r="P28" s="42"/>
      <c r="Q28" s="73">
        <v>25736</v>
      </c>
      <c r="R28" s="73"/>
      <c r="S28" s="42"/>
      <c r="T28" s="42"/>
      <c r="U28" s="69">
        <v>1.7</v>
      </c>
      <c r="V28" s="42"/>
    </row>
    <row r="29" spans="1:25" ht="15.75" thickBot="1">
      <c r="A29" s="12"/>
      <c r="B29" s="68"/>
      <c r="C29" s="93"/>
      <c r="D29" s="93"/>
      <c r="E29" s="76"/>
      <c r="F29" s="42"/>
      <c r="G29" s="91"/>
      <c r="H29" s="76"/>
      <c r="I29" s="42"/>
      <c r="J29" s="75"/>
      <c r="K29" s="75"/>
      <c r="L29" s="76"/>
      <c r="M29" s="42"/>
      <c r="N29" s="78"/>
      <c r="O29" s="76"/>
      <c r="P29" s="42"/>
      <c r="Q29" s="75"/>
      <c r="R29" s="75"/>
      <c r="S29" s="76"/>
      <c r="T29" s="42"/>
      <c r="U29" s="78"/>
      <c r="V29" s="76"/>
    </row>
    <row r="30" spans="1:25">
      <c r="A30" s="12"/>
      <c r="B30" s="63" t="s">
        <v>653</v>
      </c>
      <c r="C30" s="33" t="s">
        <v>270</v>
      </c>
      <c r="D30" s="35">
        <v>340919</v>
      </c>
      <c r="E30" s="37"/>
      <c r="F30" s="39"/>
      <c r="G30" s="79">
        <v>30.4</v>
      </c>
      <c r="H30" s="33" t="s">
        <v>635</v>
      </c>
      <c r="I30" s="39"/>
      <c r="J30" s="64" t="s">
        <v>270</v>
      </c>
      <c r="K30" s="66">
        <v>486106</v>
      </c>
      <c r="L30" s="37"/>
      <c r="M30" s="39"/>
      <c r="N30" s="85">
        <v>32</v>
      </c>
      <c r="O30" s="64" t="s">
        <v>635</v>
      </c>
      <c r="P30" s="39"/>
      <c r="Q30" s="64" t="s">
        <v>270</v>
      </c>
      <c r="R30" s="66">
        <v>466753</v>
      </c>
      <c r="S30" s="37"/>
      <c r="T30" s="39"/>
      <c r="U30" s="85">
        <v>31</v>
      </c>
      <c r="V30" s="64" t="s">
        <v>635</v>
      </c>
    </row>
    <row r="31" spans="1:25" ht="15.75" thickBot="1">
      <c r="A31" s="12"/>
      <c r="B31" s="63"/>
      <c r="C31" s="94"/>
      <c r="D31" s="97"/>
      <c r="E31" s="96"/>
      <c r="F31" s="39"/>
      <c r="G31" s="95"/>
      <c r="H31" s="94"/>
      <c r="I31" s="39"/>
      <c r="J31" s="118"/>
      <c r="K31" s="119"/>
      <c r="L31" s="96"/>
      <c r="M31" s="39"/>
      <c r="N31" s="221"/>
      <c r="O31" s="118"/>
      <c r="P31" s="39"/>
      <c r="Q31" s="118"/>
      <c r="R31" s="119"/>
      <c r="S31" s="96"/>
      <c r="T31" s="39"/>
      <c r="U31" s="221"/>
      <c r="V31" s="118"/>
    </row>
    <row r="32" spans="1:25" ht="15.75" thickTop="1">
      <c r="A32" s="12"/>
      <c r="B32" s="20" t="s">
        <v>654</v>
      </c>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2"/>
      <c r="B33" s="30"/>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12"/>
      <c r="B34" s="14"/>
      <c r="C34" s="14"/>
      <c r="D34" s="14"/>
      <c r="E34" s="14"/>
      <c r="F34" s="14"/>
      <c r="G34" s="14"/>
      <c r="H34" s="14"/>
      <c r="I34" s="14"/>
      <c r="J34" s="14"/>
      <c r="K34" s="14"/>
      <c r="L34" s="14"/>
      <c r="M34" s="14"/>
      <c r="N34" s="14"/>
      <c r="O34" s="14"/>
      <c r="P34" s="14"/>
      <c r="Q34" s="14"/>
      <c r="R34" s="14"/>
      <c r="S34" s="14"/>
      <c r="T34" s="14"/>
      <c r="U34" s="14"/>
      <c r="V34" s="14"/>
      <c r="W34" s="14"/>
      <c r="X34" s="14"/>
      <c r="Y34" s="14"/>
    </row>
    <row r="35" spans="1:25" ht="15.75" thickBot="1">
      <c r="A35" s="12"/>
      <c r="B35" s="23"/>
      <c r="C35" s="31" t="s">
        <v>423</v>
      </c>
      <c r="D35" s="31"/>
      <c r="E35" s="31"/>
      <c r="F35" s="31"/>
      <c r="G35" s="31"/>
      <c r="H35" s="31"/>
      <c r="I35" s="31"/>
      <c r="J35" s="31"/>
      <c r="K35" s="31"/>
      <c r="L35" s="31"/>
      <c r="M35" s="31"/>
      <c r="N35" s="31"/>
      <c r="O35" s="31"/>
      <c r="P35" s="31"/>
      <c r="Q35" s="31"/>
      <c r="R35" s="31"/>
      <c r="S35" s="31"/>
      <c r="T35" s="31"/>
      <c r="U35" s="31"/>
      <c r="V35" s="31"/>
      <c r="W35" s="31"/>
      <c r="X35" s="31"/>
      <c r="Y35" s="31"/>
    </row>
    <row r="36" spans="1:25" ht="15.75" thickBot="1">
      <c r="A36" s="12"/>
      <c r="B36" s="127" t="s">
        <v>379</v>
      </c>
      <c r="C36" s="116" t="s">
        <v>428</v>
      </c>
      <c r="D36" s="116"/>
      <c r="E36" s="116"/>
      <c r="F36" s="116"/>
      <c r="G36" s="116"/>
      <c r="H36" s="116"/>
      <c r="I36" s="116"/>
      <c r="J36" s="23"/>
      <c r="K36" s="117" t="s">
        <v>429</v>
      </c>
      <c r="L36" s="117"/>
      <c r="M36" s="117"/>
      <c r="N36" s="117"/>
      <c r="O36" s="117"/>
      <c r="P36" s="117"/>
      <c r="Q36" s="117"/>
      <c r="R36" s="23"/>
      <c r="S36" s="117" t="s">
        <v>631</v>
      </c>
      <c r="T36" s="117"/>
      <c r="U36" s="117"/>
      <c r="V36" s="117"/>
      <c r="W36" s="117"/>
      <c r="X36" s="117"/>
      <c r="Y36" s="117"/>
    </row>
    <row r="37" spans="1:25" ht="15.75" thickBot="1">
      <c r="A37" s="12"/>
      <c r="B37" s="127" t="s">
        <v>379</v>
      </c>
      <c r="C37" s="116" t="s">
        <v>655</v>
      </c>
      <c r="D37" s="116"/>
      <c r="E37" s="116"/>
      <c r="F37" s="23"/>
      <c r="G37" s="116" t="s">
        <v>656</v>
      </c>
      <c r="H37" s="116"/>
      <c r="I37" s="116"/>
      <c r="J37" s="23"/>
      <c r="K37" s="117" t="s">
        <v>655</v>
      </c>
      <c r="L37" s="117"/>
      <c r="M37" s="117"/>
      <c r="N37" s="23"/>
      <c r="O37" s="117" t="s">
        <v>656</v>
      </c>
      <c r="P37" s="117"/>
      <c r="Q37" s="117"/>
      <c r="R37" s="23"/>
      <c r="S37" s="117" t="s">
        <v>655</v>
      </c>
      <c r="T37" s="117"/>
      <c r="U37" s="117"/>
      <c r="V37" s="23"/>
      <c r="W37" s="117" t="s">
        <v>656</v>
      </c>
      <c r="X37" s="117"/>
      <c r="Y37" s="117"/>
    </row>
    <row r="38" spans="1:25">
      <c r="A38" s="12"/>
      <c r="B38" s="63" t="s">
        <v>657</v>
      </c>
      <c r="C38" s="33" t="s">
        <v>270</v>
      </c>
      <c r="D38" s="35">
        <v>283391</v>
      </c>
      <c r="E38" s="37"/>
      <c r="F38" s="39"/>
      <c r="G38" s="33" t="s">
        <v>270</v>
      </c>
      <c r="H38" s="79" t="s">
        <v>658</v>
      </c>
      <c r="I38" s="33" t="s">
        <v>275</v>
      </c>
      <c r="J38" s="39"/>
      <c r="K38" s="64" t="s">
        <v>270</v>
      </c>
      <c r="L38" s="66">
        <v>411646</v>
      </c>
      <c r="M38" s="37"/>
      <c r="N38" s="39"/>
      <c r="O38" s="64" t="s">
        <v>270</v>
      </c>
      <c r="P38" s="85" t="s">
        <v>659</v>
      </c>
      <c r="Q38" s="64" t="s">
        <v>275</v>
      </c>
      <c r="R38" s="39"/>
      <c r="S38" s="64" t="s">
        <v>270</v>
      </c>
      <c r="T38" s="66">
        <v>398494</v>
      </c>
      <c r="U38" s="37"/>
      <c r="V38" s="39"/>
      <c r="W38" s="64" t="s">
        <v>270</v>
      </c>
      <c r="X38" s="66">
        <v>9676</v>
      </c>
      <c r="Y38" s="37"/>
    </row>
    <row r="39" spans="1:25">
      <c r="A39" s="12"/>
      <c r="B39" s="63"/>
      <c r="C39" s="34"/>
      <c r="D39" s="36"/>
      <c r="E39" s="38"/>
      <c r="F39" s="39"/>
      <c r="G39" s="34"/>
      <c r="H39" s="113"/>
      <c r="I39" s="34"/>
      <c r="J39" s="39"/>
      <c r="K39" s="65"/>
      <c r="L39" s="67"/>
      <c r="M39" s="38"/>
      <c r="N39" s="39"/>
      <c r="O39" s="65"/>
      <c r="P39" s="86"/>
      <c r="Q39" s="65"/>
      <c r="R39" s="39"/>
      <c r="S39" s="65"/>
      <c r="T39" s="67"/>
      <c r="U39" s="38"/>
      <c r="V39" s="39"/>
      <c r="W39" s="65"/>
      <c r="X39" s="67"/>
      <c r="Y39" s="38"/>
    </row>
    <row r="40" spans="1:25">
      <c r="A40" s="12"/>
      <c r="B40" s="68" t="s">
        <v>636</v>
      </c>
      <c r="C40" s="49">
        <v>19953</v>
      </c>
      <c r="D40" s="49"/>
      <c r="E40" s="42"/>
      <c r="F40" s="42"/>
      <c r="G40" s="41" t="s">
        <v>660</v>
      </c>
      <c r="H40" s="41"/>
      <c r="I40" s="40" t="s">
        <v>275</v>
      </c>
      <c r="J40" s="42"/>
      <c r="K40" s="73">
        <v>12944</v>
      </c>
      <c r="L40" s="73"/>
      <c r="M40" s="42"/>
      <c r="N40" s="42"/>
      <c r="O40" s="73">
        <v>4146</v>
      </c>
      <c r="P40" s="73"/>
      <c r="Q40" s="42"/>
      <c r="R40" s="42"/>
      <c r="S40" s="69" t="s">
        <v>661</v>
      </c>
      <c r="T40" s="69"/>
      <c r="U40" s="68" t="s">
        <v>275</v>
      </c>
      <c r="V40" s="42"/>
      <c r="W40" s="73">
        <v>16623</v>
      </c>
      <c r="X40" s="73"/>
      <c r="Y40" s="42"/>
    </row>
    <row r="41" spans="1:25">
      <c r="A41" s="12"/>
      <c r="B41" s="68"/>
      <c r="C41" s="49"/>
      <c r="D41" s="49"/>
      <c r="E41" s="42"/>
      <c r="F41" s="42"/>
      <c r="G41" s="41"/>
      <c r="H41" s="41"/>
      <c r="I41" s="40"/>
      <c r="J41" s="42"/>
      <c r="K41" s="73"/>
      <c r="L41" s="73"/>
      <c r="M41" s="42"/>
      <c r="N41" s="42"/>
      <c r="O41" s="73"/>
      <c r="P41" s="73"/>
      <c r="Q41" s="42"/>
      <c r="R41" s="42"/>
      <c r="S41" s="69"/>
      <c r="T41" s="69"/>
      <c r="U41" s="68"/>
      <c r="V41" s="42"/>
      <c r="W41" s="73"/>
      <c r="X41" s="73"/>
      <c r="Y41" s="42"/>
    </row>
    <row r="42" spans="1:25">
      <c r="A42" s="12"/>
      <c r="B42" s="63" t="s">
        <v>662</v>
      </c>
      <c r="C42" s="80">
        <v>60362</v>
      </c>
      <c r="D42" s="80"/>
      <c r="E42" s="39"/>
      <c r="F42" s="39"/>
      <c r="G42" s="43" t="s">
        <v>663</v>
      </c>
      <c r="H42" s="43"/>
      <c r="I42" s="32" t="s">
        <v>275</v>
      </c>
      <c r="J42" s="39"/>
      <c r="K42" s="87">
        <v>68036</v>
      </c>
      <c r="L42" s="87"/>
      <c r="M42" s="39"/>
      <c r="N42" s="39"/>
      <c r="O42" s="89">
        <v>930</v>
      </c>
      <c r="P42" s="89"/>
      <c r="Q42" s="39"/>
      <c r="R42" s="39"/>
      <c r="S42" s="87">
        <v>54108</v>
      </c>
      <c r="T42" s="87"/>
      <c r="U42" s="39"/>
      <c r="V42" s="39"/>
      <c r="W42" s="87">
        <v>1537</v>
      </c>
      <c r="X42" s="87"/>
      <c r="Y42" s="39"/>
    </row>
    <row r="43" spans="1:25" ht="15.75" thickBot="1">
      <c r="A43" s="12"/>
      <c r="B43" s="63"/>
      <c r="C43" s="90"/>
      <c r="D43" s="90"/>
      <c r="E43" s="46"/>
      <c r="F43" s="39"/>
      <c r="G43" s="44"/>
      <c r="H43" s="44"/>
      <c r="I43" s="45"/>
      <c r="J43" s="39"/>
      <c r="K43" s="88"/>
      <c r="L43" s="88"/>
      <c r="M43" s="46"/>
      <c r="N43" s="39"/>
      <c r="O43" s="70"/>
      <c r="P43" s="70"/>
      <c r="Q43" s="46"/>
      <c r="R43" s="39"/>
      <c r="S43" s="88"/>
      <c r="T43" s="88"/>
      <c r="U43" s="46"/>
      <c r="V43" s="39"/>
      <c r="W43" s="88"/>
      <c r="X43" s="88"/>
      <c r="Y43" s="46"/>
    </row>
    <row r="44" spans="1:25">
      <c r="A44" s="12"/>
      <c r="B44" s="218" t="s">
        <v>664</v>
      </c>
      <c r="C44" s="47" t="s">
        <v>270</v>
      </c>
      <c r="D44" s="50">
        <v>363706</v>
      </c>
      <c r="E44" s="52"/>
      <c r="F44" s="42"/>
      <c r="G44" s="47" t="s">
        <v>270</v>
      </c>
      <c r="H44" s="54" t="s">
        <v>665</v>
      </c>
      <c r="I44" s="47" t="s">
        <v>275</v>
      </c>
      <c r="J44" s="42"/>
      <c r="K44" s="71" t="s">
        <v>270</v>
      </c>
      <c r="L44" s="74">
        <v>492626</v>
      </c>
      <c r="M44" s="52"/>
      <c r="N44" s="42"/>
      <c r="O44" s="71" t="s">
        <v>270</v>
      </c>
      <c r="P44" s="77" t="s">
        <v>666</v>
      </c>
      <c r="Q44" s="71" t="s">
        <v>275</v>
      </c>
      <c r="R44" s="42"/>
      <c r="S44" s="71" t="s">
        <v>270</v>
      </c>
      <c r="T44" s="74">
        <v>438917</v>
      </c>
      <c r="U44" s="52"/>
      <c r="V44" s="42"/>
      <c r="W44" s="71" t="s">
        <v>270</v>
      </c>
      <c r="X44" s="74">
        <v>27836</v>
      </c>
      <c r="Y44" s="52"/>
    </row>
    <row r="45" spans="1:25" ht="15.75" thickBot="1">
      <c r="A45" s="12"/>
      <c r="B45" s="218"/>
      <c r="C45" s="48"/>
      <c r="D45" s="51"/>
      <c r="E45" s="53"/>
      <c r="F45" s="42"/>
      <c r="G45" s="48"/>
      <c r="H45" s="55"/>
      <c r="I45" s="48"/>
      <c r="J45" s="42"/>
      <c r="K45" s="120"/>
      <c r="L45" s="121"/>
      <c r="M45" s="53"/>
      <c r="N45" s="42"/>
      <c r="O45" s="120"/>
      <c r="P45" s="122"/>
      <c r="Q45" s="120"/>
      <c r="R45" s="42"/>
      <c r="S45" s="120"/>
      <c r="T45" s="121"/>
      <c r="U45" s="53"/>
      <c r="V45" s="42"/>
      <c r="W45" s="120"/>
      <c r="X45" s="121"/>
      <c r="Y45" s="53"/>
    </row>
    <row r="46" spans="1:25" ht="15.75" thickTop="1">
      <c r="A46" s="12"/>
      <c r="B46" s="20" t="s">
        <v>667</v>
      </c>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12"/>
      <c r="B47" s="30"/>
      <c r="C47" s="30"/>
      <c r="D47" s="30"/>
      <c r="E47" s="30"/>
      <c r="F47" s="30"/>
      <c r="G47" s="30"/>
      <c r="H47" s="30"/>
      <c r="I47" s="30"/>
    </row>
    <row r="48" spans="1:25">
      <c r="A48" s="12"/>
      <c r="B48" s="14"/>
      <c r="C48" s="14"/>
      <c r="D48" s="14"/>
      <c r="E48" s="14"/>
      <c r="F48" s="14"/>
      <c r="G48" s="14"/>
      <c r="H48" s="14"/>
      <c r="I48" s="14"/>
    </row>
    <row r="49" spans="1:9">
      <c r="A49" s="12"/>
      <c r="B49" s="42"/>
      <c r="C49" s="84" t="s">
        <v>389</v>
      </c>
      <c r="D49" s="84"/>
      <c r="E49" s="84"/>
      <c r="F49" s="42"/>
      <c r="G49" s="100" t="s">
        <v>356</v>
      </c>
      <c r="H49" s="100"/>
      <c r="I49" s="100"/>
    </row>
    <row r="50" spans="1:9" ht="15.75" thickBot="1">
      <c r="A50" s="12"/>
      <c r="B50" s="42"/>
      <c r="C50" s="31">
        <v>2014</v>
      </c>
      <c r="D50" s="31"/>
      <c r="E50" s="31"/>
      <c r="F50" s="42"/>
      <c r="G50" s="101">
        <v>2013</v>
      </c>
      <c r="H50" s="101"/>
      <c r="I50" s="101"/>
    </row>
    <row r="51" spans="1:9">
      <c r="A51" s="12"/>
      <c r="B51" s="63" t="s">
        <v>124</v>
      </c>
      <c r="C51" s="33" t="s">
        <v>270</v>
      </c>
      <c r="D51" s="35">
        <v>66793</v>
      </c>
      <c r="E51" s="37"/>
      <c r="F51" s="39"/>
      <c r="G51" s="64" t="s">
        <v>270</v>
      </c>
      <c r="H51" s="66">
        <v>66590</v>
      </c>
      <c r="I51" s="37"/>
    </row>
    <row r="52" spans="1:9">
      <c r="A52" s="12"/>
      <c r="B52" s="63"/>
      <c r="C52" s="34"/>
      <c r="D52" s="36"/>
      <c r="E52" s="38"/>
      <c r="F52" s="39"/>
      <c r="G52" s="65"/>
      <c r="H52" s="67"/>
      <c r="I52" s="38"/>
    </row>
    <row r="53" spans="1:9">
      <c r="A53" s="12"/>
      <c r="B53" s="68" t="s">
        <v>668</v>
      </c>
      <c r="C53" s="49">
        <v>97917</v>
      </c>
      <c r="D53" s="49"/>
      <c r="E53" s="42"/>
      <c r="F53" s="42"/>
      <c r="G53" s="73">
        <v>49531</v>
      </c>
      <c r="H53" s="73"/>
      <c r="I53" s="42"/>
    </row>
    <row r="54" spans="1:9">
      <c r="A54" s="12"/>
      <c r="B54" s="68"/>
      <c r="C54" s="49"/>
      <c r="D54" s="49"/>
      <c r="E54" s="42"/>
      <c r="F54" s="42"/>
      <c r="G54" s="73"/>
      <c r="H54" s="73"/>
      <c r="I54" s="42"/>
    </row>
    <row r="55" spans="1:9">
      <c r="A55" s="12"/>
      <c r="B55" s="63" t="s">
        <v>669</v>
      </c>
      <c r="C55" s="80">
        <v>39465</v>
      </c>
      <c r="D55" s="80"/>
      <c r="E55" s="39"/>
      <c r="F55" s="39"/>
      <c r="G55" s="87">
        <v>62628</v>
      </c>
      <c r="H55" s="87"/>
      <c r="I55" s="39"/>
    </row>
    <row r="56" spans="1:9">
      <c r="A56" s="12"/>
      <c r="B56" s="63"/>
      <c r="C56" s="80"/>
      <c r="D56" s="80"/>
      <c r="E56" s="39"/>
      <c r="F56" s="39"/>
      <c r="G56" s="87"/>
      <c r="H56" s="87"/>
      <c r="I56" s="39"/>
    </row>
    <row r="57" spans="1:9">
      <c r="A57" s="12"/>
      <c r="B57" s="68" t="s">
        <v>670</v>
      </c>
      <c r="C57" s="49">
        <v>23197</v>
      </c>
      <c r="D57" s="49"/>
      <c r="E57" s="42"/>
      <c r="F57" s="42"/>
      <c r="G57" s="73">
        <v>25413</v>
      </c>
      <c r="H57" s="73"/>
      <c r="I57" s="42"/>
    </row>
    <row r="58" spans="1:9">
      <c r="A58" s="12"/>
      <c r="B58" s="68"/>
      <c r="C58" s="49"/>
      <c r="D58" s="49"/>
      <c r="E58" s="42"/>
      <c r="F58" s="42"/>
      <c r="G58" s="73"/>
      <c r="H58" s="73"/>
      <c r="I58" s="42"/>
    </row>
    <row r="59" spans="1:9">
      <c r="A59" s="12"/>
      <c r="B59" s="63" t="s">
        <v>268</v>
      </c>
      <c r="C59" s="80">
        <v>9716</v>
      </c>
      <c r="D59" s="80"/>
      <c r="E59" s="39"/>
      <c r="F59" s="39"/>
      <c r="G59" s="89" t="s">
        <v>671</v>
      </c>
      <c r="H59" s="89"/>
      <c r="I59" s="63" t="s">
        <v>275</v>
      </c>
    </row>
    <row r="60" spans="1:9">
      <c r="A60" s="12"/>
      <c r="B60" s="63"/>
      <c r="C60" s="80"/>
      <c r="D60" s="80"/>
      <c r="E60" s="39"/>
      <c r="F60" s="39"/>
      <c r="G60" s="89"/>
      <c r="H60" s="89"/>
      <c r="I60" s="63"/>
    </row>
    <row r="61" spans="1:9">
      <c r="A61" s="12"/>
      <c r="B61" s="68" t="s">
        <v>43</v>
      </c>
      <c r="C61" s="40" t="s">
        <v>270</v>
      </c>
      <c r="D61" s="41">
        <v>506</v>
      </c>
      <c r="E61" s="42"/>
      <c r="F61" s="42"/>
      <c r="G61" s="68" t="s">
        <v>270</v>
      </c>
      <c r="H61" s="73">
        <v>2234</v>
      </c>
      <c r="I61" s="42"/>
    </row>
    <row r="62" spans="1:9">
      <c r="A62" s="12"/>
      <c r="B62" s="68"/>
      <c r="C62" s="40"/>
      <c r="D62" s="41"/>
      <c r="E62" s="42"/>
      <c r="F62" s="42"/>
      <c r="G62" s="68"/>
      <c r="H62" s="73"/>
      <c r="I62" s="42"/>
    </row>
    <row r="63" spans="1:9">
      <c r="A63" s="12"/>
      <c r="B63" s="63" t="s">
        <v>672</v>
      </c>
      <c r="C63" s="80">
        <v>18505</v>
      </c>
      <c r="D63" s="80"/>
      <c r="E63" s="39"/>
      <c r="F63" s="39"/>
      <c r="G63" s="89" t="s">
        <v>673</v>
      </c>
      <c r="H63" s="89"/>
      <c r="I63" s="63" t="s">
        <v>275</v>
      </c>
    </row>
    <row r="64" spans="1:9" ht="15.75" thickBot="1">
      <c r="A64" s="12"/>
      <c r="B64" s="63"/>
      <c r="C64" s="90"/>
      <c r="D64" s="90"/>
      <c r="E64" s="46"/>
      <c r="F64" s="39"/>
      <c r="G64" s="70"/>
      <c r="H64" s="70"/>
      <c r="I64" s="223"/>
    </row>
    <row r="65" spans="1:9">
      <c r="A65" s="12"/>
      <c r="B65" s="224" t="s">
        <v>674</v>
      </c>
      <c r="C65" s="47" t="s">
        <v>270</v>
      </c>
      <c r="D65" s="50">
        <v>256099</v>
      </c>
      <c r="E65" s="52"/>
      <c r="F65" s="42"/>
      <c r="G65" s="71" t="s">
        <v>270</v>
      </c>
      <c r="H65" s="74">
        <v>203363</v>
      </c>
      <c r="I65" s="52"/>
    </row>
    <row r="66" spans="1:9">
      <c r="A66" s="12"/>
      <c r="B66" s="224"/>
      <c r="C66" s="40"/>
      <c r="D66" s="49"/>
      <c r="E66" s="42"/>
      <c r="F66" s="42"/>
      <c r="G66" s="68"/>
      <c r="H66" s="73"/>
      <c r="I66" s="42"/>
    </row>
    <row r="67" spans="1:9">
      <c r="A67" s="12"/>
      <c r="B67" s="27"/>
      <c r="C67" s="39"/>
      <c r="D67" s="39"/>
      <c r="E67" s="39"/>
      <c r="F67" s="27"/>
      <c r="G67" s="39"/>
      <c r="H67" s="39"/>
      <c r="I67" s="39"/>
    </row>
    <row r="68" spans="1:9">
      <c r="A68" s="12"/>
      <c r="B68" s="68" t="s">
        <v>48</v>
      </c>
      <c r="C68" s="49">
        <v>91411</v>
      </c>
      <c r="D68" s="49"/>
      <c r="E68" s="42"/>
      <c r="F68" s="42"/>
      <c r="G68" s="73">
        <v>73726</v>
      </c>
      <c r="H68" s="73"/>
      <c r="I68" s="42"/>
    </row>
    <row r="69" spans="1:9">
      <c r="A69" s="12"/>
      <c r="B69" s="68"/>
      <c r="C69" s="49"/>
      <c r="D69" s="49"/>
      <c r="E69" s="42"/>
      <c r="F69" s="42"/>
      <c r="G69" s="73"/>
      <c r="H69" s="73"/>
      <c r="I69" s="42"/>
    </row>
    <row r="70" spans="1:9">
      <c r="A70" s="12"/>
      <c r="B70" s="63" t="s">
        <v>268</v>
      </c>
      <c r="C70" s="43">
        <v>217</v>
      </c>
      <c r="D70" s="43"/>
      <c r="E70" s="39"/>
      <c r="F70" s="39"/>
      <c r="G70" s="89">
        <v>323</v>
      </c>
      <c r="H70" s="89"/>
      <c r="I70" s="39"/>
    </row>
    <row r="71" spans="1:9" ht="15.75" thickBot="1">
      <c r="A71" s="12"/>
      <c r="B71" s="63"/>
      <c r="C71" s="44"/>
      <c r="D71" s="44"/>
      <c r="E71" s="46"/>
      <c r="F71" s="39"/>
      <c r="G71" s="70"/>
      <c r="H71" s="70"/>
      <c r="I71" s="46"/>
    </row>
    <row r="72" spans="1:9">
      <c r="A72" s="12"/>
      <c r="B72" s="224" t="s">
        <v>675</v>
      </c>
      <c r="C72" s="50">
        <v>91628</v>
      </c>
      <c r="D72" s="50"/>
      <c r="E72" s="52"/>
      <c r="F72" s="42"/>
      <c r="G72" s="74">
        <v>74049</v>
      </c>
      <c r="H72" s="74"/>
      <c r="I72" s="52"/>
    </row>
    <row r="73" spans="1:9" ht="15.75" thickBot="1">
      <c r="A73" s="12"/>
      <c r="B73" s="224"/>
      <c r="C73" s="93"/>
      <c r="D73" s="93"/>
      <c r="E73" s="76"/>
      <c r="F73" s="42"/>
      <c r="G73" s="75"/>
      <c r="H73" s="75"/>
      <c r="I73" s="76"/>
    </row>
    <row r="74" spans="1:9">
      <c r="A74" s="12"/>
      <c r="B74" s="32" t="s">
        <v>676</v>
      </c>
      <c r="C74" s="33" t="s">
        <v>270</v>
      </c>
      <c r="D74" s="35">
        <v>164471</v>
      </c>
      <c r="E74" s="37"/>
      <c r="F74" s="39"/>
      <c r="G74" s="64" t="s">
        <v>270</v>
      </c>
      <c r="H74" s="66">
        <v>129314</v>
      </c>
      <c r="I74" s="37"/>
    </row>
    <row r="75" spans="1:9" ht="15.75" thickBot="1">
      <c r="A75" s="12"/>
      <c r="B75" s="32"/>
      <c r="C75" s="94"/>
      <c r="D75" s="97"/>
      <c r="E75" s="96"/>
      <c r="F75" s="39"/>
      <c r="G75" s="118"/>
      <c r="H75" s="119"/>
      <c r="I75" s="96"/>
    </row>
    <row r="76" spans="1:9" ht="15.75" thickTop="1">
      <c r="A76" s="12"/>
      <c r="B76" s="23"/>
      <c r="C76" s="108"/>
      <c r="D76" s="108"/>
      <c r="E76" s="108"/>
      <c r="F76" s="23"/>
      <c r="G76" s="108"/>
      <c r="H76" s="108"/>
      <c r="I76" s="108"/>
    </row>
    <row r="77" spans="1:9">
      <c r="A77" s="12"/>
      <c r="B77" s="32" t="s">
        <v>677</v>
      </c>
      <c r="C77" s="43" t="s">
        <v>379</v>
      </c>
      <c r="D77" s="43"/>
      <c r="E77" s="39"/>
      <c r="F77" s="39"/>
      <c r="G77" s="89" t="s">
        <v>379</v>
      </c>
      <c r="H77" s="89"/>
      <c r="I77" s="39"/>
    </row>
    <row r="78" spans="1:9">
      <c r="A78" s="12"/>
      <c r="B78" s="32"/>
      <c r="C78" s="43"/>
      <c r="D78" s="43"/>
      <c r="E78" s="39"/>
      <c r="F78" s="39"/>
      <c r="G78" s="89"/>
      <c r="H78" s="89"/>
      <c r="I78" s="39"/>
    </row>
    <row r="79" spans="1:9">
      <c r="A79" s="12"/>
      <c r="B79" s="105" t="s">
        <v>678</v>
      </c>
      <c r="C79" s="40" t="s">
        <v>270</v>
      </c>
      <c r="D79" s="49">
        <v>112630</v>
      </c>
      <c r="E79" s="42"/>
      <c r="F79" s="42"/>
      <c r="G79" s="68" t="s">
        <v>270</v>
      </c>
      <c r="H79" s="73">
        <v>111118</v>
      </c>
      <c r="I79" s="42"/>
    </row>
    <row r="80" spans="1:9">
      <c r="A80" s="12"/>
      <c r="B80" s="105"/>
      <c r="C80" s="40"/>
      <c r="D80" s="49"/>
      <c r="E80" s="42"/>
      <c r="F80" s="42"/>
      <c r="G80" s="68"/>
      <c r="H80" s="73"/>
      <c r="I80" s="42"/>
    </row>
    <row r="81" spans="1:25">
      <c r="A81" s="12"/>
      <c r="B81" s="106" t="s">
        <v>679</v>
      </c>
      <c r="C81" s="80">
        <v>111556</v>
      </c>
      <c r="D81" s="80"/>
      <c r="E81" s="39"/>
      <c r="F81" s="39"/>
      <c r="G81" s="87">
        <v>84845</v>
      </c>
      <c r="H81" s="87"/>
      <c r="I81" s="39"/>
    </row>
    <row r="82" spans="1:25">
      <c r="A82" s="12"/>
      <c r="B82" s="106"/>
      <c r="C82" s="80"/>
      <c r="D82" s="80"/>
      <c r="E82" s="39"/>
      <c r="F82" s="39"/>
      <c r="G82" s="87"/>
      <c r="H82" s="87"/>
      <c r="I82" s="39"/>
    </row>
    <row r="83" spans="1:25">
      <c r="A83" s="12"/>
      <c r="B83" s="105" t="s">
        <v>680</v>
      </c>
      <c r="C83" s="41" t="s">
        <v>272</v>
      </c>
      <c r="D83" s="41"/>
      <c r="E83" s="42"/>
      <c r="F83" s="42"/>
      <c r="G83" s="69" t="s">
        <v>681</v>
      </c>
      <c r="H83" s="69"/>
      <c r="I83" s="68" t="s">
        <v>275</v>
      </c>
    </row>
    <row r="84" spans="1:25">
      <c r="A84" s="12"/>
      <c r="B84" s="105"/>
      <c r="C84" s="41"/>
      <c r="D84" s="41"/>
      <c r="E84" s="42"/>
      <c r="F84" s="42"/>
      <c r="G84" s="69"/>
      <c r="H84" s="69"/>
      <c r="I84" s="68"/>
    </row>
    <row r="85" spans="1:25" ht="39.75" thickBot="1">
      <c r="A85" s="12"/>
      <c r="B85" s="103" t="s">
        <v>682</v>
      </c>
      <c r="C85" s="44" t="s">
        <v>683</v>
      </c>
      <c r="D85" s="44"/>
      <c r="E85" s="222" t="s">
        <v>275</v>
      </c>
      <c r="F85" s="27"/>
      <c r="G85" s="70" t="s">
        <v>684</v>
      </c>
      <c r="H85" s="70"/>
      <c r="I85" s="60" t="s">
        <v>275</v>
      </c>
    </row>
    <row r="86" spans="1:25">
      <c r="A86" s="12"/>
      <c r="B86" s="40" t="s">
        <v>685</v>
      </c>
      <c r="C86" s="47" t="s">
        <v>270</v>
      </c>
      <c r="D86" s="50">
        <v>164471</v>
      </c>
      <c r="E86" s="52"/>
      <c r="F86" s="42"/>
      <c r="G86" s="71" t="s">
        <v>270</v>
      </c>
      <c r="H86" s="74">
        <v>129314</v>
      </c>
      <c r="I86" s="52"/>
    </row>
    <row r="87" spans="1:25" ht="15.75" thickBot="1">
      <c r="A87" s="12"/>
      <c r="B87" s="40"/>
      <c r="C87" s="48"/>
      <c r="D87" s="51"/>
      <c r="E87" s="53"/>
      <c r="F87" s="42"/>
      <c r="G87" s="120"/>
      <c r="H87" s="121"/>
      <c r="I87" s="53"/>
    </row>
    <row r="88" spans="1:25" ht="25.5" customHeight="1" thickTop="1">
      <c r="A88" s="12"/>
      <c r="B88" s="20" t="s">
        <v>686</v>
      </c>
      <c r="C88" s="20"/>
      <c r="D88" s="20"/>
      <c r="E88" s="20"/>
      <c r="F88" s="20"/>
      <c r="G88" s="20"/>
      <c r="H88" s="20"/>
      <c r="I88" s="20"/>
      <c r="J88" s="20"/>
      <c r="K88" s="20"/>
      <c r="L88" s="20"/>
      <c r="M88" s="20"/>
      <c r="N88" s="20"/>
      <c r="O88" s="20"/>
      <c r="P88" s="20"/>
      <c r="Q88" s="20"/>
      <c r="R88" s="20"/>
      <c r="S88" s="20"/>
      <c r="T88" s="20"/>
      <c r="U88" s="20"/>
      <c r="V88" s="20"/>
      <c r="W88" s="20"/>
      <c r="X88" s="20"/>
      <c r="Y88" s="20"/>
    </row>
    <row r="89" spans="1:25">
      <c r="A89" s="12"/>
      <c r="B89" s="68" t="s">
        <v>687</v>
      </c>
      <c r="C89" s="68"/>
      <c r="D89" s="68"/>
      <c r="E89" s="68"/>
      <c r="F89" s="68"/>
      <c r="G89" s="68"/>
      <c r="H89" s="68"/>
      <c r="I89" s="68"/>
      <c r="J89" s="68"/>
      <c r="K89" s="68"/>
      <c r="L89" s="68"/>
      <c r="M89" s="68"/>
      <c r="N89" s="68"/>
      <c r="O89" s="68"/>
      <c r="P89" s="68"/>
      <c r="Q89" s="68"/>
      <c r="R89" s="68"/>
      <c r="S89" s="68"/>
      <c r="T89" s="68"/>
      <c r="U89" s="68"/>
      <c r="V89" s="68"/>
      <c r="W89" s="68"/>
      <c r="X89" s="68"/>
      <c r="Y89" s="68"/>
    </row>
    <row r="90" spans="1:25">
      <c r="A90" s="12"/>
      <c r="B90" s="30"/>
      <c r="C90" s="30"/>
      <c r="D90" s="30"/>
      <c r="E90" s="30"/>
      <c r="F90" s="30"/>
      <c r="G90" s="30"/>
      <c r="H90" s="30"/>
      <c r="I90" s="30"/>
      <c r="J90" s="30"/>
      <c r="K90" s="30"/>
      <c r="L90" s="30"/>
      <c r="M90" s="30"/>
    </row>
    <row r="91" spans="1:25">
      <c r="A91" s="12"/>
      <c r="B91" s="14"/>
      <c r="C91" s="14"/>
      <c r="D91" s="14"/>
      <c r="E91" s="14"/>
      <c r="F91" s="14"/>
      <c r="G91" s="14"/>
      <c r="H91" s="14"/>
      <c r="I91" s="14"/>
      <c r="J91" s="14"/>
      <c r="K91" s="14"/>
      <c r="L91" s="14"/>
      <c r="M91" s="14"/>
    </row>
    <row r="92" spans="1:25">
      <c r="A92" s="12"/>
      <c r="B92" s="42"/>
      <c r="C92" s="84" t="s">
        <v>389</v>
      </c>
      <c r="D92" s="84"/>
      <c r="E92" s="84"/>
      <c r="F92" s="42"/>
      <c r="G92" s="100" t="s">
        <v>356</v>
      </c>
      <c r="H92" s="100"/>
      <c r="I92" s="100"/>
      <c r="J92" s="42"/>
      <c r="K92" s="100" t="s">
        <v>357</v>
      </c>
      <c r="L92" s="100"/>
      <c r="M92" s="100"/>
    </row>
    <row r="93" spans="1:25" ht="15.75" thickBot="1">
      <c r="A93" s="12"/>
      <c r="B93" s="42"/>
      <c r="C93" s="31">
        <v>2014</v>
      </c>
      <c r="D93" s="31"/>
      <c r="E93" s="31"/>
      <c r="F93" s="42"/>
      <c r="G93" s="101">
        <v>2013</v>
      </c>
      <c r="H93" s="101"/>
      <c r="I93" s="101"/>
      <c r="J93" s="42"/>
      <c r="K93" s="101">
        <v>2012</v>
      </c>
      <c r="L93" s="101"/>
      <c r="M93" s="101"/>
    </row>
    <row r="94" spans="1:25">
      <c r="A94" s="12"/>
      <c r="B94" s="32" t="s">
        <v>688</v>
      </c>
      <c r="C94" s="33" t="s">
        <v>270</v>
      </c>
      <c r="D94" s="35">
        <v>148810</v>
      </c>
      <c r="E94" s="37"/>
      <c r="F94" s="39"/>
      <c r="G94" s="64" t="s">
        <v>270</v>
      </c>
      <c r="H94" s="66">
        <v>155599</v>
      </c>
      <c r="I94" s="37"/>
      <c r="J94" s="39"/>
      <c r="K94" s="64" t="s">
        <v>270</v>
      </c>
      <c r="L94" s="66">
        <v>162060</v>
      </c>
      <c r="M94" s="37"/>
    </row>
    <row r="95" spans="1:25">
      <c r="A95" s="12"/>
      <c r="B95" s="32"/>
      <c r="C95" s="34"/>
      <c r="D95" s="36"/>
      <c r="E95" s="38"/>
      <c r="F95" s="39"/>
      <c r="G95" s="65"/>
      <c r="H95" s="67"/>
      <c r="I95" s="38"/>
      <c r="J95" s="39"/>
      <c r="K95" s="65"/>
      <c r="L95" s="67"/>
      <c r="M95" s="38"/>
    </row>
    <row r="96" spans="1:25">
      <c r="A96" s="12"/>
      <c r="B96" s="105" t="s">
        <v>689</v>
      </c>
      <c r="C96" s="49">
        <v>14673</v>
      </c>
      <c r="D96" s="49"/>
      <c r="E96" s="42"/>
      <c r="F96" s="42"/>
      <c r="G96" s="73">
        <v>5335</v>
      </c>
      <c r="H96" s="73"/>
      <c r="I96" s="42"/>
      <c r="J96" s="42"/>
      <c r="K96" s="73">
        <v>1271</v>
      </c>
      <c r="L96" s="73"/>
      <c r="M96" s="42"/>
    </row>
    <row r="97" spans="1:25">
      <c r="A97" s="12"/>
      <c r="B97" s="105"/>
      <c r="C97" s="49"/>
      <c r="D97" s="49"/>
      <c r="E97" s="42"/>
      <c r="F97" s="42"/>
      <c r="G97" s="73"/>
      <c r="H97" s="73"/>
      <c r="I97" s="42"/>
      <c r="J97" s="42"/>
      <c r="K97" s="73"/>
      <c r="L97" s="73"/>
      <c r="M97" s="42"/>
    </row>
    <row r="98" spans="1:25" ht="26.25">
      <c r="A98" s="12"/>
      <c r="B98" s="103" t="s">
        <v>690</v>
      </c>
      <c r="C98" s="43" t="s">
        <v>691</v>
      </c>
      <c r="D98" s="43"/>
      <c r="E98" s="26" t="s">
        <v>275</v>
      </c>
      <c r="F98" s="27"/>
      <c r="G98" s="89" t="s">
        <v>692</v>
      </c>
      <c r="H98" s="89"/>
      <c r="I98" s="56" t="s">
        <v>275</v>
      </c>
      <c r="J98" s="27"/>
      <c r="K98" s="89" t="s">
        <v>693</v>
      </c>
      <c r="L98" s="89"/>
      <c r="M98" s="56" t="s">
        <v>275</v>
      </c>
    </row>
    <row r="99" spans="1:25">
      <c r="A99" s="12"/>
      <c r="B99" s="105" t="s">
        <v>694</v>
      </c>
      <c r="C99" s="49">
        <v>28684</v>
      </c>
      <c r="D99" s="49"/>
      <c r="E99" s="42"/>
      <c r="F99" s="42"/>
      <c r="G99" s="73">
        <v>33637</v>
      </c>
      <c r="H99" s="73"/>
      <c r="I99" s="42"/>
      <c r="J99" s="42"/>
      <c r="K99" s="73">
        <v>28151</v>
      </c>
      <c r="L99" s="73"/>
      <c r="M99" s="42"/>
    </row>
    <row r="100" spans="1:25">
      <c r="A100" s="12"/>
      <c r="B100" s="105"/>
      <c r="C100" s="49"/>
      <c r="D100" s="49"/>
      <c r="E100" s="42"/>
      <c r="F100" s="42"/>
      <c r="G100" s="73"/>
      <c r="H100" s="73"/>
      <c r="I100" s="42"/>
      <c r="J100" s="42"/>
      <c r="K100" s="73"/>
      <c r="L100" s="73"/>
      <c r="M100" s="42"/>
    </row>
    <row r="101" spans="1:25">
      <c r="A101" s="12"/>
      <c r="B101" s="106" t="s">
        <v>695</v>
      </c>
      <c r="C101" s="43" t="s">
        <v>272</v>
      </c>
      <c r="D101" s="43"/>
      <c r="E101" s="39"/>
      <c r="F101" s="39"/>
      <c r="G101" s="89" t="s">
        <v>272</v>
      </c>
      <c r="H101" s="89"/>
      <c r="I101" s="39"/>
      <c r="J101" s="39"/>
      <c r="K101" s="89" t="s">
        <v>272</v>
      </c>
      <c r="L101" s="89"/>
      <c r="M101" s="39"/>
    </row>
    <row r="102" spans="1:25">
      <c r="A102" s="12"/>
      <c r="B102" s="106"/>
      <c r="C102" s="43"/>
      <c r="D102" s="43"/>
      <c r="E102" s="39"/>
      <c r="F102" s="39"/>
      <c r="G102" s="89"/>
      <c r="H102" s="89"/>
      <c r="I102" s="39"/>
      <c r="J102" s="39"/>
      <c r="K102" s="89"/>
      <c r="L102" s="89"/>
      <c r="M102" s="39"/>
    </row>
    <row r="103" spans="1:25" ht="26.25">
      <c r="A103" s="12"/>
      <c r="B103" s="102" t="s">
        <v>696</v>
      </c>
      <c r="C103" s="41" t="s">
        <v>697</v>
      </c>
      <c r="D103" s="41"/>
      <c r="E103" s="10" t="s">
        <v>275</v>
      </c>
      <c r="F103" s="23"/>
      <c r="G103" s="69" t="s">
        <v>698</v>
      </c>
      <c r="H103" s="69"/>
      <c r="I103" s="22" t="s">
        <v>275</v>
      </c>
      <c r="J103" s="23"/>
      <c r="K103" s="69" t="s">
        <v>699</v>
      </c>
      <c r="L103" s="69"/>
      <c r="M103" s="22" t="s">
        <v>275</v>
      </c>
    </row>
    <row r="104" spans="1:25" ht="27" thickBot="1">
      <c r="A104" s="12"/>
      <c r="B104" s="103" t="s">
        <v>700</v>
      </c>
      <c r="C104" s="44" t="s">
        <v>701</v>
      </c>
      <c r="D104" s="44"/>
      <c r="E104" s="222" t="s">
        <v>275</v>
      </c>
      <c r="F104" s="27"/>
      <c r="G104" s="70" t="s">
        <v>702</v>
      </c>
      <c r="H104" s="70"/>
      <c r="I104" s="60" t="s">
        <v>275</v>
      </c>
      <c r="J104" s="27"/>
      <c r="K104" s="70" t="s">
        <v>703</v>
      </c>
      <c r="L104" s="70"/>
      <c r="M104" s="60" t="s">
        <v>275</v>
      </c>
    </row>
    <row r="105" spans="1:25">
      <c r="A105" s="12"/>
      <c r="B105" s="40" t="s">
        <v>704</v>
      </c>
      <c r="C105" s="47" t="s">
        <v>270</v>
      </c>
      <c r="D105" s="50">
        <v>170693</v>
      </c>
      <c r="E105" s="52"/>
      <c r="F105" s="42"/>
      <c r="G105" s="71" t="s">
        <v>270</v>
      </c>
      <c r="H105" s="74">
        <v>148810</v>
      </c>
      <c r="I105" s="52"/>
      <c r="J105" s="42"/>
      <c r="K105" s="71" t="s">
        <v>270</v>
      </c>
      <c r="L105" s="74">
        <v>155599</v>
      </c>
      <c r="M105" s="52"/>
    </row>
    <row r="106" spans="1:25" ht="15.75" thickBot="1">
      <c r="A106" s="12"/>
      <c r="B106" s="40"/>
      <c r="C106" s="48"/>
      <c r="D106" s="51"/>
      <c r="E106" s="53"/>
      <c r="F106" s="42"/>
      <c r="G106" s="120"/>
      <c r="H106" s="121"/>
      <c r="I106" s="53"/>
      <c r="J106" s="42"/>
      <c r="K106" s="120"/>
      <c r="L106" s="121"/>
      <c r="M106" s="53"/>
    </row>
    <row r="107" spans="1:25" ht="25.5" customHeight="1" thickTop="1">
      <c r="A107" s="12"/>
      <c r="B107" s="20" t="s">
        <v>705</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row>
    <row r="108" spans="1:25" ht="38.25" customHeight="1">
      <c r="A108" s="12"/>
      <c r="B108" s="20" t="s">
        <v>706</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row>
    <row r="109" spans="1:25" ht="25.5" customHeight="1">
      <c r="A109" s="12"/>
      <c r="B109" s="20" t="s">
        <v>707</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row>
    <row r="110" spans="1:25" ht="25.5" customHeight="1">
      <c r="A110" s="12"/>
      <c r="B110" s="20" t="s">
        <v>708</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row>
  </sheetData>
  <mergeCells count="502">
    <mergeCell ref="B89:Y89"/>
    <mergeCell ref="B107:Y107"/>
    <mergeCell ref="B108:Y108"/>
    <mergeCell ref="B109:Y109"/>
    <mergeCell ref="B110:Y110"/>
    <mergeCell ref="B4:Y4"/>
    <mergeCell ref="B5:Y5"/>
    <mergeCell ref="B6:Y6"/>
    <mergeCell ref="B32:Y32"/>
    <mergeCell ref="B46:Y46"/>
    <mergeCell ref="B88:Y88"/>
    <mergeCell ref="I105:I106"/>
    <mergeCell ref="J105:J106"/>
    <mergeCell ref="K105:K106"/>
    <mergeCell ref="L105:L106"/>
    <mergeCell ref="M105:M106"/>
    <mergeCell ref="A1:A2"/>
    <mergeCell ref="B1:Y1"/>
    <mergeCell ref="B2:Y2"/>
    <mergeCell ref="B3:Y3"/>
    <mergeCell ref="A4:A110"/>
    <mergeCell ref="C104:D104"/>
    <mergeCell ref="G104:H104"/>
    <mergeCell ref="K104:L104"/>
    <mergeCell ref="B105:B106"/>
    <mergeCell ref="C105:C106"/>
    <mergeCell ref="D105:D106"/>
    <mergeCell ref="E105:E106"/>
    <mergeCell ref="F105:F106"/>
    <mergeCell ref="G105:G106"/>
    <mergeCell ref="H105:H106"/>
    <mergeCell ref="J101:J102"/>
    <mergeCell ref="K101:L102"/>
    <mergeCell ref="M101:M102"/>
    <mergeCell ref="C103:D103"/>
    <mergeCell ref="G103:H103"/>
    <mergeCell ref="K103:L103"/>
    <mergeCell ref="I99:I100"/>
    <mergeCell ref="J99:J100"/>
    <mergeCell ref="K99:L100"/>
    <mergeCell ref="M99:M100"/>
    <mergeCell ref="B101:B102"/>
    <mergeCell ref="C101:D102"/>
    <mergeCell ref="E101:E102"/>
    <mergeCell ref="F101:F102"/>
    <mergeCell ref="G101:H102"/>
    <mergeCell ref="I101:I102"/>
    <mergeCell ref="K96:L97"/>
    <mergeCell ref="M96:M97"/>
    <mergeCell ref="C98:D98"/>
    <mergeCell ref="G98:H98"/>
    <mergeCell ref="K98:L98"/>
    <mergeCell ref="B99:B100"/>
    <mergeCell ref="C99:D100"/>
    <mergeCell ref="E99:E100"/>
    <mergeCell ref="F99:F100"/>
    <mergeCell ref="G99:H100"/>
    <mergeCell ref="K94:K95"/>
    <mergeCell ref="L94:L95"/>
    <mergeCell ref="M94:M95"/>
    <mergeCell ref="B96:B97"/>
    <mergeCell ref="C96:D97"/>
    <mergeCell ref="E96:E97"/>
    <mergeCell ref="F96:F97"/>
    <mergeCell ref="G96:H97"/>
    <mergeCell ref="I96:I97"/>
    <mergeCell ref="J96:J97"/>
    <mergeCell ref="K93:M93"/>
    <mergeCell ref="B94:B95"/>
    <mergeCell ref="C94:C95"/>
    <mergeCell ref="D94:D95"/>
    <mergeCell ref="E94:E95"/>
    <mergeCell ref="F94:F95"/>
    <mergeCell ref="G94:G95"/>
    <mergeCell ref="H94:H95"/>
    <mergeCell ref="I94:I95"/>
    <mergeCell ref="J94:J95"/>
    <mergeCell ref="I86:I87"/>
    <mergeCell ref="B90:M90"/>
    <mergeCell ref="B92:B93"/>
    <mergeCell ref="C92:E92"/>
    <mergeCell ref="C93:E93"/>
    <mergeCell ref="F92:F93"/>
    <mergeCell ref="G92:I92"/>
    <mergeCell ref="G93:I93"/>
    <mergeCell ref="J92:J93"/>
    <mergeCell ref="K92:M92"/>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4:H75"/>
    <mergeCell ref="I74:I75"/>
    <mergeCell ref="C76:E76"/>
    <mergeCell ref="G76:I76"/>
    <mergeCell ref="B77:B78"/>
    <mergeCell ref="C77:D78"/>
    <mergeCell ref="E77:E78"/>
    <mergeCell ref="F77:F78"/>
    <mergeCell ref="G77:H78"/>
    <mergeCell ref="I77:I7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H65:H66"/>
    <mergeCell ref="I65:I66"/>
    <mergeCell ref="C67:E67"/>
    <mergeCell ref="G67:I67"/>
    <mergeCell ref="B68:B69"/>
    <mergeCell ref="C68:D69"/>
    <mergeCell ref="E68:E69"/>
    <mergeCell ref="F68:F69"/>
    <mergeCell ref="G68:H69"/>
    <mergeCell ref="I68:I69"/>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7:I47"/>
    <mergeCell ref="B49:B50"/>
    <mergeCell ref="C49:E49"/>
    <mergeCell ref="C50:E50"/>
    <mergeCell ref="F49:F50"/>
    <mergeCell ref="G49:I49"/>
    <mergeCell ref="G50:I50"/>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T30:T31"/>
    <mergeCell ref="U30:U31"/>
    <mergeCell ref="V30:V31"/>
    <mergeCell ref="B33:Y33"/>
    <mergeCell ref="C35:Y35"/>
    <mergeCell ref="C36:I36"/>
    <mergeCell ref="K36:Q36"/>
    <mergeCell ref="S36:Y36"/>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R29"/>
    <mergeCell ref="S28:S29"/>
    <mergeCell ref="T28:T29"/>
    <mergeCell ref="U28:U29"/>
    <mergeCell ref="V28:V29"/>
    <mergeCell ref="I28:I29"/>
    <mergeCell ref="J28:K29"/>
    <mergeCell ref="L28:L29"/>
    <mergeCell ref="M28:M29"/>
    <mergeCell ref="N28:N29"/>
    <mergeCell ref="O28:O29"/>
    <mergeCell ref="B28:B29"/>
    <mergeCell ref="C28:D29"/>
    <mergeCell ref="E28:E29"/>
    <mergeCell ref="F28:F29"/>
    <mergeCell ref="G28:G29"/>
    <mergeCell ref="H28:H29"/>
    <mergeCell ref="P26:P27"/>
    <mergeCell ref="Q26:R27"/>
    <mergeCell ref="S26:S27"/>
    <mergeCell ref="T26:T27"/>
    <mergeCell ref="U26:U27"/>
    <mergeCell ref="V26:V27"/>
    <mergeCell ref="I26:I27"/>
    <mergeCell ref="J26:K27"/>
    <mergeCell ref="L26:L27"/>
    <mergeCell ref="M26:M27"/>
    <mergeCell ref="N26:N27"/>
    <mergeCell ref="O26:O27"/>
    <mergeCell ref="B26:B27"/>
    <mergeCell ref="C26:D27"/>
    <mergeCell ref="E26:E27"/>
    <mergeCell ref="F26:F27"/>
    <mergeCell ref="G26:G27"/>
    <mergeCell ref="H26:H27"/>
    <mergeCell ref="Q23:R24"/>
    <mergeCell ref="S23:S24"/>
    <mergeCell ref="T23:T24"/>
    <mergeCell ref="U23:U24"/>
    <mergeCell ref="V23:V24"/>
    <mergeCell ref="C25:D25"/>
    <mergeCell ref="J25:K25"/>
    <mergeCell ref="Q25:R25"/>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C20:E20"/>
    <mergeCell ref="G20:H20"/>
    <mergeCell ref="J20:L20"/>
    <mergeCell ref="N20:O20"/>
    <mergeCell ref="Q20:S20"/>
    <mergeCell ref="U20:V20"/>
    <mergeCell ref="N18:N19"/>
    <mergeCell ref="O18:O19"/>
    <mergeCell ref="P18:P19"/>
    <mergeCell ref="Q18:Q19"/>
    <mergeCell ref="R18:R19"/>
    <mergeCell ref="S18:S19"/>
    <mergeCell ref="H18:H19"/>
    <mergeCell ref="I18:I19"/>
    <mergeCell ref="J18:J19"/>
    <mergeCell ref="K18:K19"/>
    <mergeCell ref="L18:L19"/>
    <mergeCell ref="M18:M19"/>
    <mergeCell ref="S16:S17"/>
    <mergeCell ref="T16:T17"/>
    <mergeCell ref="U16:U17"/>
    <mergeCell ref="V16:V17"/>
    <mergeCell ref="B18:B19"/>
    <mergeCell ref="C18:C19"/>
    <mergeCell ref="D18:D19"/>
    <mergeCell ref="E18:E19"/>
    <mergeCell ref="F18:F19"/>
    <mergeCell ref="G18:G19"/>
    <mergeCell ref="L16:L17"/>
    <mergeCell ref="M16:M17"/>
    <mergeCell ref="N16:N17"/>
    <mergeCell ref="O16:O17"/>
    <mergeCell ref="P16:P17"/>
    <mergeCell ref="Q16:R17"/>
    <mergeCell ref="U14:U15"/>
    <mergeCell ref="V14:V15"/>
    <mergeCell ref="B16:B17"/>
    <mergeCell ref="C16:D17"/>
    <mergeCell ref="E16:E17"/>
    <mergeCell ref="F16:F17"/>
    <mergeCell ref="G16:G17"/>
    <mergeCell ref="H16:H17"/>
    <mergeCell ref="I16:I17"/>
    <mergeCell ref="J16:K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M12:M13"/>
    <mergeCell ref="N12:N13"/>
    <mergeCell ref="O12:O13"/>
    <mergeCell ref="P12:P13"/>
    <mergeCell ref="Q12:R13"/>
    <mergeCell ref="S12:S13"/>
    <mergeCell ref="U11:V11"/>
    <mergeCell ref="B12:B13"/>
    <mergeCell ref="C12:D13"/>
    <mergeCell ref="E12:E13"/>
    <mergeCell ref="F12:F13"/>
    <mergeCell ref="G12:G13"/>
    <mergeCell ref="H12:H13"/>
    <mergeCell ref="I12:I13"/>
    <mergeCell ref="J12:K13"/>
    <mergeCell ref="L12:L13"/>
    <mergeCell ref="B7:V7"/>
    <mergeCell ref="C9:V9"/>
    <mergeCell ref="C10:H10"/>
    <mergeCell ref="J10:O10"/>
    <mergeCell ref="Q10:V10"/>
    <mergeCell ref="C11:E11"/>
    <mergeCell ref="G11:H11"/>
    <mergeCell ref="J11:L11"/>
    <mergeCell ref="N11:O11"/>
    <mergeCell ref="Q11:S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09</v>
      </c>
      <c r="B1" s="1" t="s">
        <v>2</v>
      </c>
    </row>
    <row r="2" spans="1:2">
      <c r="A2" s="9"/>
      <c r="B2" s="1" t="s">
        <v>3</v>
      </c>
    </row>
    <row r="3" spans="1:2" ht="30">
      <c r="A3" s="3" t="s">
        <v>710</v>
      </c>
      <c r="B3" s="4" t="s">
        <v>7</v>
      </c>
    </row>
    <row r="4" spans="1:2">
      <c r="A4" s="12" t="s">
        <v>709</v>
      </c>
      <c r="B4" s="4" t="s">
        <v>7</v>
      </c>
    </row>
    <row r="5" spans="1:2">
      <c r="A5" s="12"/>
      <c r="B5" s="10" t="s">
        <v>711</v>
      </c>
    </row>
    <row r="6" spans="1:2" ht="141">
      <c r="A6" s="12"/>
      <c r="B6" s="11" t="s">
        <v>71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cols>
    <col min="1" max="1" width="27.7109375" bestFit="1" customWidth="1"/>
    <col min="2" max="3" width="36.5703125" bestFit="1" customWidth="1"/>
    <col min="4" max="4" width="30.140625" customWidth="1"/>
    <col min="5" max="5" width="5.140625" customWidth="1"/>
    <col min="6" max="6" width="30.140625" customWidth="1"/>
    <col min="7" max="7" width="13.140625" customWidth="1"/>
    <col min="8" max="8" width="30.140625" customWidth="1"/>
    <col min="9" max="9" width="5.140625" customWidth="1"/>
    <col min="10" max="10" width="6.5703125" customWidth="1"/>
    <col min="11" max="12" width="30.140625" customWidth="1"/>
    <col min="13" max="13" width="5.140625" customWidth="1"/>
    <col min="14" max="14" width="13.140625" customWidth="1"/>
    <col min="15" max="15" width="8.85546875" customWidth="1"/>
    <col min="16" max="16" width="30.140625" customWidth="1"/>
    <col min="17" max="17" width="6.5703125" customWidth="1"/>
    <col min="18" max="18" width="30.140625" customWidth="1"/>
    <col min="19" max="19" width="6.5703125" customWidth="1"/>
    <col min="20" max="20" width="30.140625" customWidth="1"/>
    <col min="21" max="21" width="13.140625" customWidth="1"/>
    <col min="22" max="22" width="8.85546875" customWidth="1"/>
  </cols>
  <sheetData>
    <row r="1" spans="1:22" ht="15" customHeight="1">
      <c r="A1" s="9" t="s">
        <v>71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714</v>
      </c>
      <c r="B3" s="18" t="s">
        <v>7</v>
      </c>
      <c r="C3" s="18"/>
      <c r="D3" s="18"/>
      <c r="E3" s="18"/>
      <c r="F3" s="18"/>
      <c r="G3" s="18"/>
      <c r="H3" s="18"/>
      <c r="I3" s="18"/>
      <c r="J3" s="18"/>
      <c r="K3" s="18"/>
      <c r="L3" s="18"/>
      <c r="M3" s="18"/>
      <c r="N3" s="18"/>
      <c r="O3" s="18"/>
      <c r="P3" s="18"/>
      <c r="Q3" s="18"/>
      <c r="R3" s="18"/>
      <c r="S3" s="18"/>
      <c r="T3" s="18"/>
      <c r="U3" s="18"/>
      <c r="V3" s="18"/>
    </row>
    <row r="4" spans="1:22" ht="15" customHeight="1">
      <c r="A4" s="12" t="s">
        <v>713</v>
      </c>
      <c r="B4" s="18" t="s">
        <v>7</v>
      </c>
      <c r="C4" s="18"/>
      <c r="D4" s="18"/>
      <c r="E4" s="18"/>
      <c r="F4" s="18"/>
      <c r="G4" s="18"/>
      <c r="H4" s="18"/>
      <c r="I4" s="18"/>
      <c r="J4" s="18"/>
      <c r="K4" s="18"/>
      <c r="L4" s="18"/>
      <c r="M4" s="18"/>
      <c r="N4" s="18"/>
      <c r="O4" s="18"/>
      <c r="P4" s="18"/>
      <c r="Q4" s="18"/>
      <c r="R4" s="18"/>
      <c r="S4" s="18"/>
      <c r="T4" s="18"/>
      <c r="U4" s="18"/>
      <c r="V4" s="18"/>
    </row>
    <row r="5" spans="1:22">
      <c r="A5" s="12"/>
      <c r="B5" s="40" t="s">
        <v>715</v>
      </c>
      <c r="C5" s="40"/>
      <c r="D5" s="40"/>
      <c r="E5" s="40"/>
      <c r="F5" s="40"/>
      <c r="G5" s="40"/>
      <c r="H5" s="40"/>
      <c r="I5" s="40"/>
      <c r="J5" s="40"/>
      <c r="K5" s="40"/>
      <c r="L5" s="40"/>
      <c r="M5" s="40"/>
      <c r="N5" s="40"/>
      <c r="O5" s="40"/>
      <c r="P5" s="40"/>
      <c r="Q5" s="40"/>
      <c r="R5" s="40"/>
      <c r="S5" s="40"/>
      <c r="T5" s="40"/>
      <c r="U5" s="40"/>
      <c r="V5" s="40"/>
    </row>
    <row r="6" spans="1:22">
      <c r="A6" s="12"/>
      <c r="B6" s="20" t="s">
        <v>716</v>
      </c>
      <c r="C6" s="20"/>
      <c r="D6" s="20"/>
      <c r="E6" s="20"/>
      <c r="F6" s="20"/>
      <c r="G6" s="20"/>
      <c r="H6" s="20"/>
      <c r="I6" s="20"/>
      <c r="J6" s="20"/>
      <c r="K6" s="20"/>
      <c r="L6" s="20"/>
      <c r="M6" s="20"/>
      <c r="N6" s="20"/>
      <c r="O6" s="20"/>
      <c r="P6" s="20"/>
      <c r="Q6" s="20"/>
      <c r="R6" s="20"/>
      <c r="S6" s="20"/>
      <c r="T6" s="20"/>
      <c r="U6" s="20"/>
      <c r="V6" s="20"/>
    </row>
    <row r="7" spans="1:22">
      <c r="A7" s="12"/>
      <c r="B7" s="14"/>
      <c r="C7" s="14"/>
    </row>
    <row r="8" spans="1:22" ht="63.75">
      <c r="A8" s="12"/>
      <c r="B8" s="225" t="s">
        <v>243</v>
      </c>
      <c r="C8" s="99" t="s">
        <v>717</v>
      </c>
    </row>
    <row r="9" spans="1:22">
      <c r="A9" s="12"/>
      <c r="B9" s="14"/>
      <c r="C9" s="14"/>
    </row>
    <row r="10" spans="1:22" ht="153">
      <c r="A10" s="12"/>
      <c r="B10" s="225" t="s">
        <v>243</v>
      </c>
      <c r="C10" s="99" t="s">
        <v>718</v>
      </c>
    </row>
    <row r="11" spans="1:22" ht="25.5" customHeight="1">
      <c r="A11" s="12"/>
      <c r="B11" s="20" t="s">
        <v>719</v>
      </c>
      <c r="C11" s="20"/>
      <c r="D11" s="20"/>
      <c r="E11" s="20"/>
      <c r="F11" s="20"/>
      <c r="G11" s="20"/>
      <c r="H11" s="20"/>
      <c r="I11" s="20"/>
      <c r="J11" s="20"/>
      <c r="K11" s="20"/>
      <c r="L11" s="20"/>
      <c r="M11" s="20"/>
      <c r="N11" s="20"/>
      <c r="O11" s="20"/>
      <c r="P11" s="20"/>
      <c r="Q11" s="20"/>
      <c r="R11" s="20"/>
      <c r="S11" s="20"/>
      <c r="T11" s="20"/>
      <c r="U11" s="20"/>
      <c r="V11" s="20"/>
    </row>
    <row r="12" spans="1:22">
      <c r="A12" s="12"/>
      <c r="B12" s="30"/>
      <c r="C12" s="30"/>
      <c r="D12" s="30"/>
      <c r="E12" s="30"/>
      <c r="F12" s="30"/>
      <c r="G12" s="30"/>
      <c r="H12" s="30"/>
      <c r="I12" s="30"/>
      <c r="J12" s="30"/>
      <c r="K12" s="30"/>
      <c r="L12" s="30"/>
      <c r="M12" s="30"/>
      <c r="N12" s="30"/>
      <c r="O12" s="30"/>
      <c r="P12" s="30"/>
      <c r="Q12" s="30"/>
      <c r="R12" s="30"/>
      <c r="S12" s="30"/>
      <c r="T12" s="30"/>
      <c r="U12" s="30"/>
    </row>
    <row r="13" spans="1:22">
      <c r="A13" s="12"/>
      <c r="B13" s="14"/>
      <c r="C13" s="14"/>
      <c r="D13" s="14"/>
      <c r="E13" s="14"/>
      <c r="F13" s="14"/>
      <c r="G13" s="14"/>
      <c r="H13" s="14"/>
      <c r="I13" s="14"/>
      <c r="J13" s="14"/>
      <c r="K13" s="14"/>
      <c r="L13" s="14"/>
      <c r="M13" s="14"/>
      <c r="N13" s="14"/>
      <c r="O13" s="14"/>
      <c r="P13" s="14"/>
      <c r="Q13" s="14"/>
      <c r="R13" s="14"/>
      <c r="S13" s="14"/>
      <c r="T13" s="14"/>
      <c r="U13" s="14"/>
    </row>
    <row r="14" spans="1:22">
      <c r="A14" s="12"/>
      <c r="B14" s="42"/>
      <c r="C14" s="84" t="s">
        <v>720</v>
      </c>
      <c r="D14" s="84"/>
      <c r="E14" s="84"/>
      <c r="F14" s="42"/>
      <c r="G14" s="84" t="s">
        <v>722</v>
      </c>
      <c r="H14" s="84"/>
      <c r="I14" s="84"/>
      <c r="J14" s="42"/>
      <c r="K14" s="84" t="s">
        <v>723</v>
      </c>
      <c r="L14" s="84"/>
      <c r="M14" s="84"/>
      <c r="N14" s="42"/>
      <c r="O14" s="84" t="s">
        <v>724</v>
      </c>
      <c r="P14" s="84"/>
      <c r="Q14" s="84"/>
      <c r="R14" s="42"/>
      <c r="S14" s="84" t="s">
        <v>114</v>
      </c>
      <c r="T14" s="84"/>
      <c r="U14" s="84"/>
    </row>
    <row r="15" spans="1:22" ht="15.75" thickBot="1">
      <c r="A15" s="12"/>
      <c r="B15" s="42"/>
      <c r="C15" s="31" t="s">
        <v>721</v>
      </c>
      <c r="D15" s="31"/>
      <c r="E15" s="31"/>
      <c r="F15" s="42"/>
      <c r="G15" s="31"/>
      <c r="H15" s="31"/>
      <c r="I15" s="31"/>
      <c r="J15" s="42"/>
      <c r="K15" s="31"/>
      <c r="L15" s="31"/>
      <c r="M15" s="31"/>
      <c r="N15" s="42"/>
      <c r="O15" s="31"/>
      <c r="P15" s="31"/>
      <c r="Q15" s="31"/>
      <c r="R15" s="42"/>
      <c r="S15" s="31"/>
      <c r="T15" s="31"/>
      <c r="U15" s="31"/>
    </row>
    <row r="16" spans="1:22">
      <c r="A16" s="12"/>
      <c r="B16" s="226" t="s">
        <v>725</v>
      </c>
      <c r="C16" s="85" t="s">
        <v>379</v>
      </c>
      <c r="D16" s="85"/>
      <c r="E16" s="37"/>
      <c r="F16" s="39"/>
      <c r="G16" s="85" t="s">
        <v>379</v>
      </c>
      <c r="H16" s="85"/>
      <c r="I16" s="37"/>
      <c r="J16" s="39"/>
      <c r="K16" s="85" t="s">
        <v>379</v>
      </c>
      <c r="L16" s="85"/>
      <c r="M16" s="37"/>
      <c r="N16" s="39"/>
      <c r="O16" s="85" t="s">
        <v>379</v>
      </c>
      <c r="P16" s="85"/>
      <c r="Q16" s="37"/>
      <c r="R16" s="39"/>
      <c r="S16" s="85" t="s">
        <v>379</v>
      </c>
      <c r="T16" s="85"/>
      <c r="U16" s="37"/>
    </row>
    <row r="17" spans="1:21">
      <c r="A17" s="12"/>
      <c r="B17" s="226"/>
      <c r="C17" s="89"/>
      <c r="D17" s="89"/>
      <c r="E17" s="39"/>
      <c r="F17" s="39"/>
      <c r="G17" s="89"/>
      <c r="H17" s="89"/>
      <c r="I17" s="39"/>
      <c r="J17" s="39"/>
      <c r="K17" s="89"/>
      <c r="L17" s="89"/>
      <c r="M17" s="39"/>
      <c r="N17" s="39"/>
      <c r="O17" s="89"/>
      <c r="P17" s="89"/>
      <c r="Q17" s="39"/>
      <c r="R17" s="39"/>
      <c r="S17" s="89"/>
      <c r="T17" s="89"/>
      <c r="U17" s="39"/>
    </row>
    <row r="18" spans="1:21">
      <c r="A18" s="12"/>
      <c r="B18" s="68" t="s">
        <v>85</v>
      </c>
      <c r="C18" s="40" t="s">
        <v>270</v>
      </c>
      <c r="D18" s="49">
        <v>3100482</v>
      </c>
      <c r="E18" s="42"/>
      <c r="F18" s="42"/>
      <c r="G18" s="40" t="s">
        <v>270</v>
      </c>
      <c r="H18" s="49">
        <v>1644163</v>
      </c>
      <c r="I18" s="42"/>
      <c r="J18" s="42"/>
      <c r="K18" s="40" t="s">
        <v>270</v>
      </c>
      <c r="L18" s="49">
        <v>61581</v>
      </c>
      <c r="M18" s="42"/>
      <c r="N18" s="42"/>
      <c r="O18" s="68" t="s">
        <v>270</v>
      </c>
      <c r="P18" s="69" t="s">
        <v>272</v>
      </c>
      <c r="Q18" s="42"/>
      <c r="R18" s="42"/>
      <c r="S18" s="40" t="s">
        <v>270</v>
      </c>
      <c r="T18" s="49">
        <v>4806226</v>
      </c>
      <c r="U18" s="42"/>
    </row>
    <row r="19" spans="1:21">
      <c r="A19" s="12"/>
      <c r="B19" s="68"/>
      <c r="C19" s="40"/>
      <c r="D19" s="49"/>
      <c r="E19" s="42"/>
      <c r="F19" s="42"/>
      <c r="G19" s="40"/>
      <c r="H19" s="49"/>
      <c r="I19" s="42"/>
      <c r="J19" s="42"/>
      <c r="K19" s="40"/>
      <c r="L19" s="49"/>
      <c r="M19" s="42"/>
      <c r="N19" s="42"/>
      <c r="O19" s="68"/>
      <c r="P19" s="69"/>
      <c r="Q19" s="42"/>
      <c r="R19" s="42"/>
      <c r="S19" s="40"/>
      <c r="T19" s="49"/>
      <c r="U19" s="42"/>
    </row>
    <row r="20" spans="1:21">
      <c r="A20" s="12"/>
      <c r="B20" s="63" t="s">
        <v>87</v>
      </c>
      <c r="C20" s="80">
        <v>1992693</v>
      </c>
      <c r="D20" s="80"/>
      <c r="E20" s="39"/>
      <c r="F20" s="39"/>
      <c r="G20" s="80">
        <v>1295253</v>
      </c>
      <c r="H20" s="80"/>
      <c r="I20" s="39"/>
      <c r="J20" s="39"/>
      <c r="K20" s="80">
        <v>36893</v>
      </c>
      <c r="L20" s="80"/>
      <c r="M20" s="39"/>
      <c r="N20" s="39"/>
      <c r="O20" s="43" t="s">
        <v>726</v>
      </c>
      <c r="P20" s="43"/>
      <c r="Q20" s="32" t="s">
        <v>275</v>
      </c>
      <c r="R20" s="39"/>
      <c r="S20" s="80">
        <v>3296963</v>
      </c>
      <c r="T20" s="80"/>
      <c r="U20" s="39"/>
    </row>
    <row r="21" spans="1:21">
      <c r="A21" s="12"/>
      <c r="B21" s="63"/>
      <c r="C21" s="80"/>
      <c r="D21" s="80"/>
      <c r="E21" s="39"/>
      <c r="F21" s="39"/>
      <c r="G21" s="80"/>
      <c r="H21" s="80"/>
      <c r="I21" s="39"/>
      <c r="J21" s="39"/>
      <c r="K21" s="80"/>
      <c r="L21" s="80"/>
      <c r="M21" s="39"/>
      <c r="N21" s="39"/>
      <c r="O21" s="43"/>
      <c r="P21" s="43"/>
      <c r="Q21" s="32"/>
      <c r="R21" s="39"/>
      <c r="S21" s="80"/>
      <c r="T21" s="80"/>
      <c r="U21" s="39"/>
    </row>
    <row r="22" spans="1:21">
      <c r="A22" s="12"/>
      <c r="B22" s="68" t="s">
        <v>727</v>
      </c>
      <c r="C22" s="49">
        <v>1164088</v>
      </c>
      <c r="D22" s="49"/>
      <c r="E22" s="42"/>
      <c r="F22" s="42"/>
      <c r="G22" s="49">
        <v>555714</v>
      </c>
      <c r="H22" s="49"/>
      <c r="I22" s="42"/>
      <c r="J22" s="42"/>
      <c r="K22" s="49">
        <v>34147</v>
      </c>
      <c r="L22" s="49"/>
      <c r="M22" s="42"/>
      <c r="N22" s="42"/>
      <c r="O22" s="41" t="s">
        <v>728</v>
      </c>
      <c r="P22" s="41"/>
      <c r="Q22" s="40" t="s">
        <v>275</v>
      </c>
      <c r="R22" s="42"/>
      <c r="S22" s="49">
        <v>1120074</v>
      </c>
      <c r="T22" s="49"/>
      <c r="U22" s="42"/>
    </row>
    <row r="23" spans="1:21">
      <c r="A23" s="12"/>
      <c r="B23" s="68"/>
      <c r="C23" s="49"/>
      <c r="D23" s="49"/>
      <c r="E23" s="42"/>
      <c r="F23" s="42"/>
      <c r="G23" s="49"/>
      <c r="H23" s="49"/>
      <c r="I23" s="42"/>
      <c r="J23" s="42"/>
      <c r="K23" s="49"/>
      <c r="L23" s="49"/>
      <c r="M23" s="42"/>
      <c r="N23" s="42"/>
      <c r="O23" s="41"/>
      <c r="P23" s="41"/>
      <c r="Q23" s="40"/>
      <c r="R23" s="42"/>
      <c r="S23" s="49"/>
      <c r="T23" s="49"/>
      <c r="U23" s="42"/>
    </row>
    <row r="24" spans="1:21">
      <c r="A24" s="12"/>
      <c r="B24" s="219" t="s">
        <v>729</v>
      </c>
      <c r="C24" s="80">
        <v>1164088</v>
      </c>
      <c r="D24" s="80"/>
      <c r="E24" s="39"/>
      <c r="F24" s="39"/>
      <c r="G24" s="80">
        <v>555714</v>
      </c>
      <c r="H24" s="80"/>
      <c r="I24" s="39"/>
      <c r="J24" s="39"/>
      <c r="K24" s="80">
        <v>34147</v>
      </c>
      <c r="L24" s="80"/>
      <c r="M24" s="39"/>
      <c r="N24" s="39"/>
      <c r="O24" s="43" t="s">
        <v>730</v>
      </c>
      <c r="P24" s="43"/>
      <c r="Q24" s="32" t="s">
        <v>275</v>
      </c>
      <c r="R24" s="39"/>
      <c r="S24" s="80">
        <v>1122255</v>
      </c>
      <c r="T24" s="80"/>
      <c r="U24" s="39"/>
    </row>
    <row r="25" spans="1:21">
      <c r="A25" s="12"/>
      <c r="B25" s="219"/>
      <c r="C25" s="80"/>
      <c r="D25" s="80"/>
      <c r="E25" s="39"/>
      <c r="F25" s="39"/>
      <c r="G25" s="80"/>
      <c r="H25" s="80"/>
      <c r="I25" s="39"/>
      <c r="J25" s="39"/>
      <c r="K25" s="80"/>
      <c r="L25" s="80"/>
      <c r="M25" s="39"/>
      <c r="N25" s="39"/>
      <c r="O25" s="43"/>
      <c r="P25" s="43"/>
      <c r="Q25" s="32"/>
      <c r="R25" s="39"/>
      <c r="S25" s="80"/>
      <c r="T25" s="80"/>
      <c r="U25" s="39"/>
    </row>
    <row r="26" spans="1:21">
      <c r="A26" s="12"/>
      <c r="B26" s="68" t="s">
        <v>731</v>
      </c>
      <c r="C26" s="49">
        <v>72883</v>
      </c>
      <c r="D26" s="49"/>
      <c r="E26" s="42"/>
      <c r="F26" s="42"/>
      <c r="G26" s="49">
        <v>58837</v>
      </c>
      <c r="H26" s="49"/>
      <c r="I26" s="42"/>
      <c r="J26" s="42"/>
      <c r="K26" s="69" t="s">
        <v>272</v>
      </c>
      <c r="L26" s="69"/>
      <c r="M26" s="42"/>
      <c r="N26" s="42"/>
      <c r="O26" s="49">
        <v>57640</v>
      </c>
      <c r="P26" s="49"/>
      <c r="Q26" s="42"/>
      <c r="R26" s="42"/>
      <c r="S26" s="49">
        <v>189360</v>
      </c>
      <c r="T26" s="49"/>
      <c r="U26" s="42"/>
    </row>
    <row r="27" spans="1:21">
      <c r="A27" s="12"/>
      <c r="B27" s="68"/>
      <c r="C27" s="49"/>
      <c r="D27" s="49"/>
      <c r="E27" s="42"/>
      <c r="F27" s="42"/>
      <c r="G27" s="49"/>
      <c r="H27" s="49"/>
      <c r="I27" s="42"/>
      <c r="J27" s="42"/>
      <c r="K27" s="69"/>
      <c r="L27" s="69"/>
      <c r="M27" s="42"/>
      <c r="N27" s="42"/>
      <c r="O27" s="49"/>
      <c r="P27" s="49"/>
      <c r="Q27" s="42"/>
      <c r="R27" s="42"/>
      <c r="S27" s="49"/>
      <c r="T27" s="49"/>
      <c r="U27" s="42"/>
    </row>
    <row r="28" spans="1:21">
      <c r="A28" s="12"/>
      <c r="B28" s="63" t="s">
        <v>51</v>
      </c>
      <c r="C28" s="80">
        <v>432566</v>
      </c>
      <c r="D28" s="80"/>
      <c r="E28" s="39"/>
      <c r="F28" s="39"/>
      <c r="G28" s="80">
        <v>1128509</v>
      </c>
      <c r="H28" s="80"/>
      <c r="I28" s="39"/>
      <c r="J28" s="39"/>
      <c r="K28" s="80">
        <v>5663</v>
      </c>
      <c r="L28" s="80"/>
      <c r="M28" s="39"/>
      <c r="N28" s="39"/>
      <c r="O28" s="80">
        <v>2096393</v>
      </c>
      <c r="P28" s="80"/>
      <c r="Q28" s="39"/>
      <c r="R28" s="39"/>
      <c r="S28" s="80">
        <v>3663131</v>
      </c>
      <c r="T28" s="80"/>
      <c r="U28" s="39"/>
    </row>
    <row r="29" spans="1:21">
      <c r="A29" s="12"/>
      <c r="B29" s="63"/>
      <c r="C29" s="80"/>
      <c r="D29" s="80"/>
      <c r="E29" s="39"/>
      <c r="F29" s="39"/>
      <c r="G29" s="80"/>
      <c r="H29" s="80"/>
      <c r="I29" s="39"/>
      <c r="J29" s="39"/>
      <c r="K29" s="80"/>
      <c r="L29" s="80"/>
      <c r="M29" s="39"/>
      <c r="N29" s="39"/>
      <c r="O29" s="80"/>
      <c r="P29" s="80"/>
      <c r="Q29" s="39"/>
      <c r="R29" s="39"/>
      <c r="S29" s="80"/>
      <c r="T29" s="80"/>
      <c r="U29" s="39"/>
    </row>
    <row r="30" spans="1:21">
      <c r="A30" s="12"/>
      <c r="B30" s="68" t="s">
        <v>732</v>
      </c>
      <c r="C30" s="49">
        <v>102225</v>
      </c>
      <c r="D30" s="49"/>
      <c r="E30" s="42"/>
      <c r="F30" s="42"/>
      <c r="G30" s="49">
        <v>71514</v>
      </c>
      <c r="H30" s="49"/>
      <c r="I30" s="42"/>
      <c r="J30" s="42"/>
      <c r="K30" s="69" t="s">
        <v>272</v>
      </c>
      <c r="L30" s="69"/>
      <c r="M30" s="42"/>
      <c r="N30" s="42"/>
      <c r="O30" s="49">
        <v>45848</v>
      </c>
      <c r="P30" s="49"/>
      <c r="Q30" s="42"/>
      <c r="R30" s="42"/>
      <c r="S30" s="49">
        <v>219587</v>
      </c>
      <c r="T30" s="49"/>
      <c r="U30" s="42"/>
    </row>
    <row r="31" spans="1:21">
      <c r="A31" s="12"/>
      <c r="B31" s="68"/>
      <c r="C31" s="49"/>
      <c r="D31" s="49"/>
      <c r="E31" s="42"/>
      <c r="F31" s="42"/>
      <c r="G31" s="49"/>
      <c r="H31" s="49"/>
      <c r="I31" s="42"/>
      <c r="J31" s="42"/>
      <c r="K31" s="69"/>
      <c r="L31" s="69"/>
      <c r="M31" s="42"/>
      <c r="N31" s="42"/>
      <c r="O31" s="49"/>
      <c r="P31" s="49"/>
      <c r="Q31" s="42"/>
      <c r="R31" s="42"/>
      <c r="S31" s="49"/>
      <c r="T31" s="49"/>
      <c r="U31" s="42"/>
    </row>
    <row r="32" spans="1:21">
      <c r="A32" s="12"/>
      <c r="B32" s="30"/>
      <c r="C32" s="30"/>
      <c r="D32" s="30"/>
      <c r="E32" s="30"/>
      <c r="F32" s="30"/>
      <c r="G32" s="30"/>
      <c r="H32" s="30"/>
      <c r="I32" s="30"/>
      <c r="J32" s="30"/>
      <c r="K32" s="30"/>
      <c r="L32" s="30"/>
      <c r="M32" s="30"/>
      <c r="N32" s="30"/>
      <c r="O32" s="30"/>
      <c r="P32" s="30"/>
      <c r="Q32" s="30"/>
      <c r="R32" s="30"/>
      <c r="S32" s="30"/>
      <c r="T32" s="30"/>
      <c r="U32" s="30"/>
    </row>
    <row r="33" spans="1:21">
      <c r="A33" s="12"/>
      <c r="B33" s="14"/>
      <c r="C33" s="14"/>
      <c r="D33" s="14"/>
      <c r="E33" s="14"/>
      <c r="F33" s="14"/>
      <c r="G33" s="14"/>
      <c r="H33" s="14"/>
      <c r="I33" s="14"/>
      <c r="J33" s="14"/>
      <c r="K33" s="14"/>
      <c r="L33" s="14"/>
      <c r="M33" s="14"/>
      <c r="N33" s="14"/>
      <c r="O33" s="14"/>
      <c r="P33" s="14"/>
      <c r="Q33" s="14"/>
      <c r="R33" s="14"/>
      <c r="S33" s="14"/>
      <c r="T33" s="14"/>
      <c r="U33" s="14"/>
    </row>
    <row r="34" spans="1:21">
      <c r="A34" s="12"/>
      <c r="B34" s="42"/>
      <c r="C34" s="100" t="s">
        <v>720</v>
      </c>
      <c r="D34" s="100"/>
      <c r="E34" s="100"/>
      <c r="F34" s="42"/>
      <c r="G34" s="100" t="s">
        <v>733</v>
      </c>
      <c r="H34" s="100"/>
      <c r="I34" s="100"/>
      <c r="J34" s="42"/>
      <c r="K34" s="100" t="s">
        <v>734</v>
      </c>
      <c r="L34" s="100"/>
      <c r="M34" s="100"/>
      <c r="N34" s="42"/>
      <c r="O34" s="100" t="s">
        <v>724</v>
      </c>
      <c r="P34" s="100"/>
      <c r="Q34" s="100"/>
      <c r="R34" s="42"/>
      <c r="S34" s="100" t="s">
        <v>114</v>
      </c>
      <c r="T34" s="100"/>
      <c r="U34" s="100"/>
    </row>
    <row r="35" spans="1:21" ht="15.75" thickBot="1">
      <c r="A35" s="12"/>
      <c r="B35" s="42"/>
      <c r="C35" s="101" t="s">
        <v>721</v>
      </c>
      <c r="D35" s="101"/>
      <c r="E35" s="101"/>
      <c r="F35" s="42"/>
      <c r="G35" s="101"/>
      <c r="H35" s="101"/>
      <c r="I35" s="101"/>
      <c r="J35" s="42"/>
      <c r="K35" s="101"/>
      <c r="L35" s="101"/>
      <c r="M35" s="101"/>
      <c r="N35" s="42"/>
      <c r="O35" s="101"/>
      <c r="P35" s="101"/>
      <c r="Q35" s="101"/>
      <c r="R35" s="42"/>
      <c r="S35" s="101"/>
      <c r="T35" s="101"/>
      <c r="U35" s="101"/>
    </row>
    <row r="36" spans="1:21">
      <c r="A36" s="12"/>
      <c r="B36" s="227" t="s">
        <v>735</v>
      </c>
      <c r="C36" s="85" t="s">
        <v>379</v>
      </c>
      <c r="D36" s="85"/>
      <c r="E36" s="37"/>
      <c r="F36" s="39"/>
      <c r="G36" s="85" t="s">
        <v>379</v>
      </c>
      <c r="H36" s="85"/>
      <c r="I36" s="37"/>
      <c r="J36" s="39"/>
      <c r="K36" s="85" t="s">
        <v>379</v>
      </c>
      <c r="L36" s="85"/>
      <c r="M36" s="37"/>
      <c r="N36" s="39"/>
      <c r="O36" s="85" t="s">
        <v>379</v>
      </c>
      <c r="P36" s="85"/>
      <c r="Q36" s="37"/>
      <c r="R36" s="39"/>
      <c r="S36" s="85" t="s">
        <v>379</v>
      </c>
      <c r="T36" s="85"/>
      <c r="U36" s="37"/>
    </row>
    <row r="37" spans="1:21">
      <c r="A37" s="12"/>
      <c r="B37" s="227"/>
      <c r="C37" s="89"/>
      <c r="D37" s="89"/>
      <c r="E37" s="39"/>
      <c r="F37" s="39"/>
      <c r="G37" s="89"/>
      <c r="H37" s="89"/>
      <c r="I37" s="39"/>
      <c r="J37" s="39"/>
      <c r="K37" s="89"/>
      <c r="L37" s="89"/>
      <c r="M37" s="39"/>
      <c r="N37" s="39"/>
      <c r="O37" s="89"/>
      <c r="P37" s="89"/>
      <c r="Q37" s="39"/>
      <c r="R37" s="39"/>
      <c r="S37" s="89"/>
      <c r="T37" s="89"/>
      <c r="U37" s="39"/>
    </row>
    <row r="38" spans="1:21">
      <c r="A38" s="12"/>
      <c r="B38" s="68" t="s">
        <v>85</v>
      </c>
      <c r="C38" s="68" t="s">
        <v>270</v>
      </c>
      <c r="D38" s="73">
        <v>3478198</v>
      </c>
      <c r="E38" s="42"/>
      <c r="F38" s="42"/>
      <c r="G38" s="68" t="s">
        <v>270</v>
      </c>
      <c r="H38" s="73">
        <v>1558104</v>
      </c>
      <c r="I38" s="42"/>
      <c r="J38" s="42"/>
      <c r="K38" s="68" t="s">
        <v>270</v>
      </c>
      <c r="L38" s="73">
        <v>39088</v>
      </c>
      <c r="M38" s="42"/>
      <c r="N38" s="42"/>
      <c r="O38" s="68" t="s">
        <v>270</v>
      </c>
      <c r="P38" s="69" t="s">
        <v>272</v>
      </c>
      <c r="Q38" s="42"/>
      <c r="R38" s="42"/>
      <c r="S38" s="68" t="s">
        <v>270</v>
      </c>
      <c r="T38" s="73">
        <v>5075390</v>
      </c>
      <c r="U38" s="42"/>
    </row>
    <row r="39" spans="1:21">
      <c r="A39" s="12"/>
      <c r="B39" s="68"/>
      <c r="C39" s="68"/>
      <c r="D39" s="73"/>
      <c r="E39" s="42"/>
      <c r="F39" s="42"/>
      <c r="G39" s="68"/>
      <c r="H39" s="73"/>
      <c r="I39" s="42"/>
      <c r="J39" s="42"/>
      <c r="K39" s="68"/>
      <c r="L39" s="73"/>
      <c r="M39" s="42"/>
      <c r="N39" s="42"/>
      <c r="O39" s="68"/>
      <c r="P39" s="69"/>
      <c r="Q39" s="42"/>
      <c r="R39" s="42"/>
      <c r="S39" s="68"/>
      <c r="T39" s="73"/>
      <c r="U39" s="42"/>
    </row>
    <row r="40" spans="1:21">
      <c r="A40" s="12"/>
      <c r="B40" s="63" t="s">
        <v>87</v>
      </c>
      <c r="C40" s="87">
        <v>2345826</v>
      </c>
      <c r="D40" s="87"/>
      <c r="E40" s="39"/>
      <c r="F40" s="39"/>
      <c r="G40" s="87">
        <v>1255220</v>
      </c>
      <c r="H40" s="87"/>
      <c r="I40" s="39"/>
      <c r="J40" s="39"/>
      <c r="K40" s="87">
        <v>32390</v>
      </c>
      <c r="L40" s="87"/>
      <c r="M40" s="39"/>
      <c r="N40" s="39"/>
      <c r="O40" s="87">
        <v>64712</v>
      </c>
      <c r="P40" s="87"/>
      <c r="Q40" s="39"/>
      <c r="R40" s="39"/>
      <c r="S40" s="87">
        <v>3698148</v>
      </c>
      <c r="T40" s="87"/>
      <c r="U40" s="39"/>
    </row>
    <row r="41" spans="1:21">
      <c r="A41" s="12"/>
      <c r="B41" s="63"/>
      <c r="C41" s="87"/>
      <c r="D41" s="87"/>
      <c r="E41" s="39"/>
      <c r="F41" s="39"/>
      <c r="G41" s="87"/>
      <c r="H41" s="87"/>
      <c r="I41" s="39"/>
      <c r="J41" s="39"/>
      <c r="K41" s="87"/>
      <c r="L41" s="87"/>
      <c r="M41" s="39"/>
      <c r="N41" s="39"/>
      <c r="O41" s="87"/>
      <c r="P41" s="87"/>
      <c r="Q41" s="39"/>
      <c r="R41" s="39"/>
      <c r="S41" s="87"/>
      <c r="T41" s="87"/>
      <c r="U41" s="39"/>
    </row>
    <row r="42" spans="1:21">
      <c r="A42" s="12"/>
      <c r="B42" s="68" t="s">
        <v>727</v>
      </c>
      <c r="C42" s="73">
        <v>1459974</v>
      </c>
      <c r="D42" s="73"/>
      <c r="E42" s="42"/>
      <c r="F42" s="42"/>
      <c r="G42" s="73">
        <v>582202</v>
      </c>
      <c r="H42" s="73"/>
      <c r="I42" s="42"/>
      <c r="J42" s="42"/>
      <c r="K42" s="73">
        <v>30065</v>
      </c>
      <c r="L42" s="73"/>
      <c r="M42" s="42"/>
      <c r="N42" s="42"/>
      <c r="O42" s="69" t="s">
        <v>736</v>
      </c>
      <c r="P42" s="69"/>
      <c r="Q42" s="68" t="s">
        <v>275</v>
      </c>
      <c r="R42" s="42"/>
      <c r="S42" s="73">
        <v>1524541</v>
      </c>
      <c r="T42" s="73"/>
      <c r="U42" s="42"/>
    </row>
    <row r="43" spans="1:21">
      <c r="A43" s="12"/>
      <c r="B43" s="68"/>
      <c r="C43" s="73"/>
      <c r="D43" s="73"/>
      <c r="E43" s="42"/>
      <c r="F43" s="42"/>
      <c r="G43" s="73"/>
      <c r="H43" s="73"/>
      <c r="I43" s="42"/>
      <c r="J43" s="42"/>
      <c r="K43" s="73"/>
      <c r="L43" s="73"/>
      <c r="M43" s="42"/>
      <c r="N43" s="42"/>
      <c r="O43" s="69"/>
      <c r="P43" s="69"/>
      <c r="Q43" s="68"/>
      <c r="R43" s="42"/>
      <c r="S43" s="73"/>
      <c r="T43" s="73"/>
      <c r="U43" s="42"/>
    </row>
    <row r="44" spans="1:21">
      <c r="A44" s="12"/>
      <c r="B44" s="219" t="s">
        <v>729</v>
      </c>
      <c r="C44" s="87">
        <v>1459974</v>
      </c>
      <c r="D44" s="87"/>
      <c r="E44" s="39"/>
      <c r="F44" s="39"/>
      <c r="G44" s="87">
        <v>582202</v>
      </c>
      <c r="H44" s="87"/>
      <c r="I44" s="39"/>
      <c r="J44" s="39"/>
      <c r="K44" s="87">
        <v>30065</v>
      </c>
      <c r="L44" s="87"/>
      <c r="M44" s="39"/>
      <c r="N44" s="39"/>
      <c r="O44" s="89" t="s">
        <v>737</v>
      </c>
      <c r="P44" s="89"/>
      <c r="Q44" s="63" t="s">
        <v>275</v>
      </c>
      <c r="R44" s="39"/>
      <c r="S44" s="87">
        <v>1520526</v>
      </c>
      <c r="T44" s="87"/>
      <c r="U44" s="39"/>
    </row>
    <row r="45" spans="1:21">
      <c r="A45" s="12"/>
      <c r="B45" s="219"/>
      <c r="C45" s="87"/>
      <c r="D45" s="87"/>
      <c r="E45" s="39"/>
      <c r="F45" s="39"/>
      <c r="G45" s="87"/>
      <c r="H45" s="87"/>
      <c r="I45" s="39"/>
      <c r="J45" s="39"/>
      <c r="K45" s="87"/>
      <c r="L45" s="87"/>
      <c r="M45" s="39"/>
      <c r="N45" s="39"/>
      <c r="O45" s="89"/>
      <c r="P45" s="89"/>
      <c r="Q45" s="63"/>
      <c r="R45" s="39"/>
      <c r="S45" s="87"/>
      <c r="T45" s="87"/>
      <c r="U45" s="39"/>
    </row>
    <row r="46" spans="1:21">
      <c r="A46" s="12"/>
      <c r="B46" s="68" t="s">
        <v>731</v>
      </c>
      <c r="C46" s="73">
        <v>72279</v>
      </c>
      <c r="D46" s="73"/>
      <c r="E46" s="42"/>
      <c r="F46" s="42"/>
      <c r="G46" s="73">
        <v>45693</v>
      </c>
      <c r="H46" s="73"/>
      <c r="I46" s="42"/>
      <c r="J46" s="42"/>
      <c r="K46" s="69" t="s">
        <v>272</v>
      </c>
      <c r="L46" s="69"/>
      <c r="M46" s="42"/>
      <c r="N46" s="42"/>
      <c r="O46" s="73">
        <v>45015</v>
      </c>
      <c r="P46" s="73"/>
      <c r="Q46" s="42"/>
      <c r="R46" s="42"/>
      <c r="S46" s="73">
        <v>162987</v>
      </c>
      <c r="T46" s="73"/>
      <c r="U46" s="42"/>
    </row>
    <row r="47" spans="1:21">
      <c r="A47" s="12"/>
      <c r="B47" s="68"/>
      <c r="C47" s="73"/>
      <c r="D47" s="73"/>
      <c r="E47" s="42"/>
      <c r="F47" s="42"/>
      <c r="G47" s="73"/>
      <c r="H47" s="73"/>
      <c r="I47" s="42"/>
      <c r="J47" s="42"/>
      <c r="K47" s="69"/>
      <c r="L47" s="69"/>
      <c r="M47" s="42"/>
      <c r="N47" s="42"/>
      <c r="O47" s="73"/>
      <c r="P47" s="73"/>
      <c r="Q47" s="42"/>
      <c r="R47" s="42"/>
      <c r="S47" s="73"/>
      <c r="T47" s="73"/>
      <c r="U47" s="42"/>
    </row>
    <row r="48" spans="1:21">
      <c r="A48" s="12"/>
      <c r="B48" s="63" t="s">
        <v>51</v>
      </c>
      <c r="C48" s="87">
        <v>459835</v>
      </c>
      <c r="D48" s="87"/>
      <c r="E48" s="39"/>
      <c r="F48" s="39"/>
      <c r="G48" s="87">
        <v>894785</v>
      </c>
      <c r="H48" s="87"/>
      <c r="I48" s="39"/>
      <c r="J48" s="39"/>
      <c r="K48" s="87">
        <v>34788</v>
      </c>
      <c r="L48" s="87"/>
      <c r="M48" s="39"/>
      <c r="N48" s="39"/>
      <c r="O48" s="87">
        <v>2142489</v>
      </c>
      <c r="P48" s="87"/>
      <c r="Q48" s="39"/>
      <c r="R48" s="39"/>
      <c r="S48" s="87">
        <v>3531897</v>
      </c>
      <c r="T48" s="87"/>
      <c r="U48" s="39"/>
    </row>
    <row r="49" spans="1:21">
      <c r="A49" s="12"/>
      <c r="B49" s="63"/>
      <c r="C49" s="87"/>
      <c r="D49" s="87"/>
      <c r="E49" s="39"/>
      <c r="F49" s="39"/>
      <c r="G49" s="87"/>
      <c r="H49" s="87"/>
      <c r="I49" s="39"/>
      <c r="J49" s="39"/>
      <c r="K49" s="87"/>
      <c r="L49" s="87"/>
      <c r="M49" s="39"/>
      <c r="N49" s="39"/>
      <c r="O49" s="87"/>
      <c r="P49" s="87"/>
      <c r="Q49" s="39"/>
      <c r="R49" s="39"/>
      <c r="S49" s="87"/>
      <c r="T49" s="87"/>
      <c r="U49" s="39"/>
    </row>
    <row r="50" spans="1:21">
      <c r="A50" s="12"/>
      <c r="B50" s="68" t="s">
        <v>732</v>
      </c>
      <c r="C50" s="73">
        <v>98645</v>
      </c>
      <c r="D50" s="73"/>
      <c r="E50" s="42"/>
      <c r="F50" s="42"/>
      <c r="G50" s="73">
        <v>60932</v>
      </c>
      <c r="H50" s="73"/>
      <c r="I50" s="42"/>
      <c r="J50" s="42"/>
      <c r="K50" s="69" t="s">
        <v>272</v>
      </c>
      <c r="L50" s="69"/>
      <c r="M50" s="42"/>
      <c r="N50" s="42"/>
      <c r="O50" s="73">
        <v>81776</v>
      </c>
      <c r="P50" s="73"/>
      <c r="Q50" s="42"/>
      <c r="R50" s="42"/>
      <c r="S50" s="73">
        <v>241353</v>
      </c>
      <c r="T50" s="73"/>
      <c r="U50" s="42"/>
    </row>
    <row r="51" spans="1:21">
      <c r="A51" s="12"/>
      <c r="B51" s="68"/>
      <c r="C51" s="73"/>
      <c r="D51" s="73"/>
      <c r="E51" s="42"/>
      <c r="F51" s="42"/>
      <c r="G51" s="73"/>
      <c r="H51" s="73"/>
      <c r="I51" s="42"/>
      <c r="J51" s="42"/>
      <c r="K51" s="69"/>
      <c r="L51" s="69"/>
      <c r="M51" s="42"/>
      <c r="N51" s="42"/>
      <c r="O51" s="73"/>
      <c r="P51" s="73"/>
      <c r="Q51" s="42"/>
      <c r="R51" s="42"/>
      <c r="S51" s="73"/>
      <c r="T51" s="73"/>
      <c r="U51" s="42"/>
    </row>
    <row r="52" spans="1:21">
      <c r="A52" s="12"/>
      <c r="B52" s="30"/>
      <c r="C52" s="30"/>
      <c r="D52" s="30"/>
      <c r="E52" s="30"/>
      <c r="F52" s="30"/>
      <c r="G52" s="30"/>
      <c r="H52" s="30"/>
      <c r="I52" s="30"/>
      <c r="J52" s="30"/>
      <c r="K52" s="30"/>
      <c r="L52" s="30"/>
      <c r="M52" s="30"/>
      <c r="N52" s="30"/>
      <c r="O52" s="30"/>
      <c r="P52" s="30"/>
      <c r="Q52" s="30"/>
      <c r="R52" s="30"/>
      <c r="S52" s="30"/>
      <c r="T52" s="30"/>
      <c r="U52" s="30"/>
    </row>
    <row r="53" spans="1:21">
      <c r="A53" s="12"/>
      <c r="B53" s="14"/>
      <c r="C53" s="14"/>
      <c r="D53" s="14"/>
      <c r="E53" s="14"/>
      <c r="F53" s="14"/>
      <c r="G53" s="14"/>
      <c r="H53" s="14"/>
      <c r="I53" s="14"/>
      <c r="J53" s="14"/>
      <c r="K53" s="14"/>
      <c r="L53" s="14"/>
      <c r="M53" s="14"/>
      <c r="N53" s="14"/>
      <c r="O53" s="14"/>
      <c r="P53" s="14"/>
      <c r="Q53" s="14"/>
      <c r="R53" s="14"/>
      <c r="S53" s="14"/>
      <c r="T53" s="14"/>
      <c r="U53" s="14"/>
    </row>
    <row r="54" spans="1:21">
      <c r="A54" s="12"/>
      <c r="B54" s="42"/>
      <c r="C54" s="100" t="s">
        <v>720</v>
      </c>
      <c r="D54" s="100"/>
      <c r="E54" s="100"/>
      <c r="F54" s="42"/>
      <c r="G54" s="100" t="s">
        <v>733</v>
      </c>
      <c r="H54" s="100"/>
      <c r="I54" s="100"/>
      <c r="J54" s="42"/>
      <c r="K54" s="100" t="s">
        <v>734</v>
      </c>
      <c r="L54" s="100"/>
      <c r="M54" s="100"/>
      <c r="N54" s="42"/>
      <c r="O54" s="100" t="s">
        <v>724</v>
      </c>
      <c r="P54" s="100"/>
      <c r="Q54" s="100"/>
      <c r="R54" s="42"/>
      <c r="S54" s="100" t="s">
        <v>114</v>
      </c>
      <c r="T54" s="100"/>
      <c r="U54" s="100"/>
    </row>
    <row r="55" spans="1:21" ht="15.75" thickBot="1">
      <c r="A55" s="12"/>
      <c r="B55" s="42"/>
      <c r="C55" s="101" t="s">
        <v>721</v>
      </c>
      <c r="D55" s="101"/>
      <c r="E55" s="101"/>
      <c r="F55" s="42"/>
      <c r="G55" s="101"/>
      <c r="H55" s="101"/>
      <c r="I55" s="101"/>
      <c r="J55" s="42"/>
      <c r="K55" s="101"/>
      <c r="L55" s="101"/>
      <c r="M55" s="101"/>
      <c r="N55" s="42"/>
      <c r="O55" s="101"/>
      <c r="P55" s="101"/>
      <c r="Q55" s="101"/>
      <c r="R55" s="42"/>
      <c r="S55" s="101"/>
      <c r="T55" s="101"/>
      <c r="U55" s="101"/>
    </row>
    <row r="56" spans="1:21">
      <c r="A56" s="12"/>
      <c r="B56" s="227" t="s">
        <v>738</v>
      </c>
      <c r="C56" s="85" t="s">
        <v>379</v>
      </c>
      <c r="D56" s="85"/>
      <c r="E56" s="37"/>
      <c r="F56" s="39"/>
      <c r="G56" s="85" t="s">
        <v>379</v>
      </c>
      <c r="H56" s="85"/>
      <c r="I56" s="37"/>
      <c r="J56" s="39"/>
      <c r="K56" s="85" t="s">
        <v>379</v>
      </c>
      <c r="L56" s="85"/>
      <c r="M56" s="37"/>
      <c r="N56" s="39"/>
      <c r="O56" s="85" t="s">
        <v>379</v>
      </c>
      <c r="P56" s="85"/>
      <c r="Q56" s="37"/>
      <c r="R56" s="39"/>
      <c r="S56" s="85" t="s">
        <v>379</v>
      </c>
      <c r="T56" s="85"/>
      <c r="U56" s="37"/>
    </row>
    <row r="57" spans="1:21">
      <c r="A57" s="12"/>
      <c r="B57" s="227"/>
      <c r="C57" s="89"/>
      <c r="D57" s="89"/>
      <c r="E57" s="39"/>
      <c r="F57" s="39"/>
      <c r="G57" s="89"/>
      <c r="H57" s="89"/>
      <c r="I57" s="39"/>
      <c r="J57" s="39"/>
      <c r="K57" s="89"/>
      <c r="L57" s="89"/>
      <c r="M57" s="39"/>
      <c r="N57" s="39"/>
      <c r="O57" s="89"/>
      <c r="P57" s="89"/>
      <c r="Q57" s="39"/>
      <c r="R57" s="39"/>
      <c r="S57" s="89"/>
      <c r="T57" s="89"/>
      <c r="U57" s="39"/>
    </row>
    <row r="58" spans="1:21">
      <c r="A58" s="12"/>
      <c r="B58" s="68" t="s">
        <v>85</v>
      </c>
      <c r="C58" s="68" t="s">
        <v>270</v>
      </c>
      <c r="D58" s="73">
        <v>3316895</v>
      </c>
      <c r="E58" s="42"/>
      <c r="F58" s="42"/>
      <c r="G58" s="68" t="s">
        <v>270</v>
      </c>
      <c r="H58" s="73">
        <v>1413021</v>
      </c>
      <c r="I58" s="42"/>
      <c r="J58" s="42"/>
      <c r="K58" s="68" t="s">
        <v>270</v>
      </c>
      <c r="L58" s="73">
        <v>33264</v>
      </c>
      <c r="M58" s="42"/>
      <c r="N58" s="42"/>
      <c r="O58" s="68" t="s">
        <v>270</v>
      </c>
      <c r="P58" s="69" t="s">
        <v>272</v>
      </c>
      <c r="Q58" s="42"/>
      <c r="R58" s="42"/>
      <c r="S58" s="68" t="s">
        <v>270</v>
      </c>
      <c r="T58" s="73">
        <v>4763180</v>
      </c>
      <c r="U58" s="42"/>
    </row>
    <row r="59" spans="1:21">
      <c r="A59" s="12"/>
      <c r="B59" s="68"/>
      <c r="C59" s="68"/>
      <c r="D59" s="73"/>
      <c r="E59" s="42"/>
      <c r="F59" s="42"/>
      <c r="G59" s="68"/>
      <c r="H59" s="73"/>
      <c r="I59" s="42"/>
      <c r="J59" s="42"/>
      <c r="K59" s="68"/>
      <c r="L59" s="73"/>
      <c r="M59" s="42"/>
      <c r="N59" s="42"/>
      <c r="O59" s="68"/>
      <c r="P59" s="69"/>
      <c r="Q59" s="42"/>
      <c r="R59" s="42"/>
      <c r="S59" s="68"/>
      <c r="T59" s="73"/>
      <c r="U59" s="42"/>
    </row>
    <row r="60" spans="1:21">
      <c r="A60" s="12"/>
      <c r="B60" s="63" t="s">
        <v>87</v>
      </c>
      <c r="C60" s="87">
        <v>2263140</v>
      </c>
      <c r="D60" s="87"/>
      <c r="E60" s="39"/>
      <c r="F60" s="39"/>
      <c r="G60" s="87">
        <v>1139103</v>
      </c>
      <c r="H60" s="87"/>
      <c r="I60" s="39"/>
      <c r="J60" s="39"/>
      <c r="K60" s="87">
        <v>28572</v>
      </c>
      <c r="L60" s="87"/>
      <c r="M60" s="39"/>
      <c r="N60" s="39"/>
      <c r="O60" s="87">
        <v>35263</v>
      </c>
      <c r="P60" s="87"/>
      <c r="Q60" s="39"/>
      <c r="R60" s="39"/>
      <c r="S60" s="87">
        <v>3466078</v>
      </c>
      <c r="T60" s="87"/>
      <c r="U60" s="39"/>
    </row>
    <row r="61" spans="1:21">
      <c r="A61" s="12"/>
      <c r="B61" s="63"/>
      <c r="C61" s="87"/>
      <c r="D61" s="87"/>
      <c r="E61" s="39"/>
      <c r="F61" s="39"/>
      <c r="G61" s="87"/>
      <c r="H61" s="87"/>
      <c r="I61" s="39"/>
      <c r="J61" s="39"/>
      <c r="K61" s="87"/>
      <c r="L61" s="87"/>
      <c r="M61" s="39"/>
      <c r="N61" s="39"/>
      <c r="O61" s="87"/>
      <c r="P61" s="87"/>
      <c r="Q61" s="39"/>
      <c r="R61" s="39"/>
      <c r="S61" s="87"/>
      <c r="T61" s="87"/>
      <c r="U61" s="39"/>
    </row>
    <row r="62" spans="1:21">
      <c r="A62" s="12"/>
      <c r="B62" s="68" t="s">
        <v>727</v>
      </c>
      <c r="C62" s="73">
        <v>1447964</v>
      </c>
      <c r="D62" s="73"/>
      <c r="E62" s="42"/>
      <c r="F62" s="42"/>
      <c r="G62" s="73">
        <v>557715</v>
      </c>
      <c r="H62" s="73"/>
      <c r="I62" s="42"/>
      <c r="J62" s="42"/>
      <c r="K62" s="73">
        <v>26526</v>
      </c>
      <c r="L62" s="73"/>
      <c r="M62" s="42"/>
      <c r="N62" s="42"/>
      <c r="O62" s="69" t="s">
        <v>739</v>
      </c>
      <c r="P62" s="69"/>
      <c r="Q62" s="68" t="s">
        <v>275</v>
      </c>
      <c r="R62" s="42"/>
      <c r="S62" s="73">
        <v>1511989</v>
      </c>
      <c r="T62" s="73"/>
      <c r="U62" s="42"/>
    </row>
    <row r="63" spans="1:21">
      <c r="A63" s="12"/>
      <c r="B63" s="68"/>
      <c r="C63" s="73"/>
      <c r="D63" s="73"/>
      <c r="E63" s="42"/>
      <c r="F63" s="42"/>
      <c r="G63" s="73"/>
      <c r="H63" s="73"/>
      <c r="I63" s="42"/>
      <c r="J63" s="42"/>
      <c r="K63" s="73"/>
      <c r="L63" s="73"/>
      <c r="M63" s="42"/>
      <c r="N63" s="42"/>
      <c r="O63" s="69"/>
      <c r="P63" s="69"/>
      <c r="Q63" s="68"/>
      <c r="R63" s="42"/>
      <c r="S63" s="73"/>
      <c r="T63" s="73"/>
      <c r="U63" s="42"/>
    </row>
    <row r="64" spans="1:21">
      <c r="A64" s="12"/>
      <c r="B64" s="219" t="s">
        <v>729</v>
      </c>
      <c r="C64" s="87">
        <v>1447964</v>
      </c>
      <c r="D64" s="87"/>
      <c r="E64" s="39"/>
      <c r="F64" s="39"/>
      <c r="G64" s="87">
        <v>557715</v>
      </c>
      <c r="H64" s="87"/>
      <c r="I64" s="39"/>
      <c r="J64" s="39"/>
      <c r="K64" s="87">
        <v>26526</v>
      </c>
      <c r="L64" s="87"/>
      <c r="M64" s="39"/>
      <c r="N64" s="39"/>
      <c r="O64" s="89" t="s">
        <v>740</v>
      </c>
      <c r="P64" s="89"/>
      <c r="Q64" s="63" t="s">
        <v>275</v>
      </c>
      <c r="R64" s="39"/>
      <c r="S64" s="87">
        <v>1505663</v>
      </c>
      <c r="T64" s="87"/>
      <c r="U64" s="39"/>
    </row>
    <row r="65" spans="1:22">
      <c r="A65" s="12"/>
      <c r="B65" s="219"/>
      <c r="C65" s="87"/>
      <c r="D65" s="87"/>
      <c r="E65" s="39"/>
      <c r="F65" s="39"/>
      <c r="G65" s="87"/>
      <c r="H65" s="87"/>
      <c r="I65" s="39"/>
      <c r="J65" s="39"/>
      <c r="K65" s="87"/>
      <c r="L65" s="87"/>
      <c r="M65" s="39"/>
      <c r="N65" s="39"/>
      <c r="O65" s="89"/>
      <c r="P65" s="89"/>
      <c r="Q65" s="63"/>
      <c r="R65" s="39"/>
      <c r="S65" s="87"/>
      <c r="T65" s="87"/>
      <c r="U65" s="39"/>
    </row>
    <row r="66" spans="1:22">
      <c r="A66" s="12"/>
      <c r="B66" s="68" t="s">
        <v>731</v>
      </c>
      <c r="C66" s="73">
        <v>63800</v>
      </c>
      <c r="D66" s="73"/>
      <c r="E66" s="42"/>
      <c r="F66" s="42"/>
      <c r="G66" s="73">
        <v>38361</v>
      </c>
      <c r="H66" s="73"/>
      <c r="I66" s="42"/>
      <c r="J66" s="42"/>
      <c r="K66" s="69" t="s">
        <v>272</v>
      </c>
      <c r="L66" s="69"/>
      <c r="M66" s="42"/>
      <c r="N66" s="42"/>
      <c r="O66" s="73">
        <v>30748</v>
      </c>
      <c r="P66" s="73"/>
      <c r="Q66" s="42"/>
      <c r="R66" s="42"/>
      <c r="S66" s="73">
        <v>132909</v>
      </c>
      <c r="T66" s="73"/>
      <c r="U66" s="42"/>
    </row>
    <row r="67" spans="1:22">
      <c r="A67" s="12"/>
      <c r="B67" s="68"/>
      <c r="C67" s="73"/>
      <c r="D67" s="73"/>
      <c r="E67" s="42"/>
      <c r="F67" s="42"/>
      <c r="G67" s="73"/>
      <c r="H67" s="73"/>
      <c r="I67" s="42"/>
      <c r="J67" s="42"/>
      <c r="K67" s="69"/>
      <c r="L67" s="69"/>
      <c r="M67" s="42"/>
      <c r="N67" s="42"/>
      <c r="O67" s="73"/>
      <c r="P67" s="73"/>
      <c r="Q67" s="42"/>
      <c r="R67" s="42"/>
      <c r="S67" s="73"/>
      <c r="T67" s="73"/>
      <c r="U67" s="42"/>
    </row>
    <row r="68" spans="1:22">
      <c r="A68" s="12"/>
      <c r="B68" s="63" t="s">
        <v>51</v>
      </c>
      <c r="C68" s="87">
        <v>441826</v>
      </c>
      <c r="D68" s="87"/>
      <c r="E68" s="39"/>
      <c r="F68" s="39"/>
      <c r="G68" s="87">
        <v>985098</v>
      </c>
      <c r="H68" s="87"/>
      <c r="I68" s="39"/>
      <c r="J68" s="39"/>
      <c r="K68" s="87">
        <v>32379</v>
      </c>
      <c r="L68" s="87"/>
      <c r="M68" s="39"/>
      <c r="N68" s="39"/>
      <c r="O68" s="87">
        <v>1645018</v>
      </c>
      <c r="P68" s="87"/>
      <c r="Q68" s="39"/>
      <c r="R68" s="39"/>
      <c r="S68" s="87">
        <v>3104321</v>
      </c>
      <c r="T68" s="87"/>
      <c r="U68" s="39"/>
    </row>
    <row r="69" spans="1:22">
      <c r="A69" s="12"/>
      <c r="B69" s="63"/>
      <c r="C69" s="87"/>
      <c r="D69" s="87"/>
      <c r="E69" s="39"/>
      <c r="F69" s="39"/>
      <c r="G69" s="87"/>
      <c r="H69" s="87"/>
      <c r="I69" s="39"/>
      <c r="J69" s="39"/>
      <c r="K69" s="87"/>
      <c r="L69" s="87"/>
      <c r="M69" s="39"/>
      <c r="N69" s="39"/>
      <c r="O69" s="87"/>
      <c r="P69" s="87"/>
      <c r="Q69" s="39"/>
      <c r="R69" s="39"/>
      <c r="S69" s="87"/>
      <c r="T69" s="87"/>
      <c r="U69" s="39"/>
    </row>
    <row r="70" spans="1:22">
      <c r="A70" s="12"/>
      <c r="B70" s="68" t="s">
        <v>732</v>
      </c>
      <c r="C70" s="73">
        <v>75093</v>
      </c>
      <c r="D70" s="73"/>
      <c r="E70" s="42"/>
      <c r="F70" s="42"/>
      <c r="G70" s="73">
        <v>53418</v>
      </c>
      <c r="H70" s="73"/>
      <c r="I70" s="42"/>
      <c r="J70" s="42"/>
      <c r="K70" s="69" t="s">
        <v>272</v>
      </c>
      <c r="L70" s="69"/>
      <c r="M70" s="42"/>
      <c r="N70" s="42"/>
      <c r="O70" s="73">
        <v>69776</v>
      </c>
      <c r="P70" s="73"/>
      <c r="Q70" s="42"/>
      <c r="R70" s="42"/>
      <c r="S70" s="73">
        <v>198287</v>
      </c>
      <c r="T70" s="73"/>
      <c r="U70" s="42"/>
    </row>
    <row r="71" spans="1:22">
      <c r="A71" s="12"/>
      <c r="B71" s="68"/>
      <c r="C71" s="73"/>
      <c r="D71" s="73"/>
      <c r="E71" s="42"/>
      <c r="F71" s="42"/>
      <c r="G71" s="73"/>
      <c r="H71" s="73"/>
      <c r="I71" s="42"/>
      <c r="J71" s="42"/>
      <c r="K71" s="69"/>
      <c r="L71" s="69"/>
      <c r="M71" s="42"/>
      <c r="N71" s="42"/>
      <c r="O71" s="73"/>
      <c r="P71" s="73"/>
      <c r="Q71" s="42"/>
      <c r="R71" s="42"/>
      <c r="S71" s="73"/>
      <c r="T71" s="73"/>
      <c r="U71" s="42"/>
    </row>
    <row r="72" spans="1:22">
      <c r="A72" s="12"/>
      <c r="B72" s="14"/>
    </row>
    <row r="73" spans="1:22">
      <c r="A73" s="12"/>
      <c r="B73" s="14"/>
    </row>
    <row r="74" spans="1:22" ht="15.75" thickBot="1">
      <c r="A74" s="12"/>
      <c r="B74" s="61"/>
    </row>
    <row r="75" spans="1:22">
      <c r="A75" s="12"/>
      <c r="B75" s="14"/>
      <c r="C75" s="14"/>
    </row>
    <row r="76" spans="1:22" ht="191.25">
      <c r="A76" s="12"/>
      <c r="B76" s="98" t="s">
        <v>449</v>
      </c>
      <c r="C76" s="99" t="s">
        <v>741</v>
      </c>
    </row>
    <row r="77" spans="1:22">
      <c r="A77" s="12"/>
      <c r="B77" s="82" t="s">
        <v>742</v>
      </c>
      <c r="C77" s="82"/>
      <c r="D77" s="82"/>
      <c r="E77" s="82"/>
      <c r="F77" s="82"/>
      <c r="G77" s="82"/>
      <c r="H77" s="82"/>
      <c r="I77" s="82"/>
      <c r="J77" s="82"/>
      <c r="K77" s="82"/>
      <c r="L77" s="82"/>
      <c r="M77" s="82"/>
      <c r="N77" s="82"/>
      <c r="O77" s="82"/>
      <c r="P77" s="82"/>
      <c r="Q77" s="82"/>
      <c r="R77" s="82"/>
      <c r="S77" s="82"/>
      <c r="T77" s="82"/>
      <c r="U77" s="82"/>
      <c r="V77" s="82"/>
    </row>
    <row r="78" spans="1:22">
      <c r="A78" s="12"/>
      <c r="B78" s="18"/>
      <c r="C78" s="18"/>
      <c r="D78" s="18"/>
      <c r="E78" s="18"/>
      <c r="F78" s="18"/>
      <c r="G78" s="18"/>
      <c r="H78" s="18"/>
      <c r="I78" s="18"/>
      <c r="J78" s="18"/>
      <c r="K78" s="18"/>
      <c r="L78" s="18"/>
      <c r="M78" s="18"/>
      <c r="N78" s="18"/>
      <c r="O78" s="18"/>
      <c r="P78" s="18"/>
      <c r="Q78" s="18"/>
      <c r="R78" s="18"/>
      <c r="S78" s="18"/>
      <c r="T78" s="18"/>
      <c r="U78" s="18"/>
      <c r="V78" s="18"/>
    </row>
    <row r="79" spans="1:22">
      <c r="A79" s="12"/>
      <c r="B79" s="20" t="s">
        <v>743</v>
      </c>
      <c r="C79" s="20"/>
      <c r="D79" s="20"/>
      <c r="E79" s="20"/>
      <c r="F79" s="20"/>
      <c r="G79" s="20"/>
      <c r="H79" s="20"/>
      <c r="I79" s="20"/>
      <c r="J79" s="20"/>
      <c r="K79" s="20"/>
      <c r="L79" s="20"/>
      <c r="M79" s="20"/>
      <c r="N79" s="20"/>
      <c r="O79" s="20"/>
      <c r="P79" s="20"/>
      <c r="Q79" s="20"/>
      <c r="R79" s="20"/>
      <c r="S79" s="20"/>
      <c r="T79" s="20"/>
      <c r="U79" s="20"/>
      <c r="V79" s="20"/>
    </row>
    <row r="80" spans="1:22">
      <c r="A80" s="12"/>
      <c r="B80" s="30"/>
      <c r="C80" s="30"/>
      <c r="D80" s="30"/>
      <c r="E80" s="30"/>
      <c r="F80" s="30"/>
      <c r="G80" s="30"/>
      <c r="H80" s="30"/>
      <c r="I80" s="30"/>
      <c r="J80" s="30"/>
      <c r="K80" s="30"/>
      <c r="L80" s="30"/>
      <c r="M80" s="30"/>
      <c r="N80" s="30"/>
      <c r="O80" s="30"/>
      <c r="P80" s="30"/>
      <c r="Q80" s="30"/>
      <c r="R80" s="30"/>
      <c r="S80" s="30"/>
      <c r="T80" s="30"/>
      <c r="U80" s="30"/>
      <c r="V80" s="30"/>
    </row>
    <row r="81" spans="1:22">
      <c r="A81" s="12"/>
      <c r="B81" s="14"/>
      <c r="C81" s="14"/>
      <c r="D81" s="14"/>
      <c r="E81" s="14"/>
      <c r="F81" s="14"/>
      <c r="G81" s="14"/>
      <c r="H81" s="14"/>
      <c r="I81" s="14"/>
      <c r="J81" s="14"/>
      <c r="K81" s="14"/>
      <c r="L81" s="14"/>
      <c r="M81" s="14"/>
      <c r="N81" s="14"/>
      <c r="O81" s="14"/>
      <c r="P81" s="14"/>
      <c r="Q81" s="14"/>
      <c r="R81" s="14"/>
      <c r="S81" s="14"/>
      <c r="T81" s="14"/>
      <c r="U81" s="14"/>
      <c r="V81" s="14"/>
    </row>
    <row r="82" spans="1:22" ht="15.75" thickBot="1">
      <c r="A82" s="12"/>
      <c r="B82" s="23"/>
      <c r="C82" s="31" t="s">
        <v>744</v>
      </c>
      <c r="D82" s="31"/>
      <c r="E82" s="31"/>
      <c r="F82" s="31"/>
      <c r="G82" s="31"/>
      <c r="H82" s="31"/>
      <c r="I82" s="31"/>
      <c r="J82" s="31"/>
      <c r="K82" s="31"/>
      <c r="L82" s="31"/>
      <c r="M82" s="31"/>
      <c r="N82" s="31"/>
      <c r="O82" s="31"/>
      <c r="P82" s="31"/>
      <c r="Q82" s="31"/>
      <c r="R82" s="31"/>
      <c r="S82" s="31"/>
      <c r="T82" s="31"/>
      <c r="U82" s="31"/>
      <c r="V82" s="31"/>
    </row>
    <row r="83" spans="1:22">
      <c r="A83" s="12"/>
      <c r="B83" s="42"/>
      <c r="C83" s="111" t="s">
        <v>389</v>
      </c>
      <c r="D83" s="111"/>
      <c r="E83" s="111"/>
      <c r="F83" s="52"/>
      <c r="G83" s="111" t="s">
        <v>745</v>
      </c>
      <c r="H83" s="111"/>
      <c r="I83" s="52"/>
      <c r="J83" s="112" t="s">
        <v>356</v>
      </c>
      <c r="K83" s="112"/>
      <c r="L83" s="112"/>
      <c r="M83" s="52"/>
      <c r="N83" s="112" t="s">
        <v>745</v>
      </c>
      <c r="O83" s="112"/>
      <c r="P83" s="52"/>
      <c r="Q83" s="112" t="s">
        <v>357</v>
      </c>
      <c r="R83" s="112"/>
      <c r="S83" s="112"/>
      <c r="T83" s="52"/>
      <c r="U83" s="112" t="s">
        <v>745</v>
      </c>
      <c r="V83" s="112"/>
    </row>
    <row r="84" spans="1:22" ht="15.75" thickBot="1">
      <c r="A84" s="12"/>
      <c r="B84" s="42"/>
      <c r="C84" s="31">
        <v>2014</v>
      </c>
      <c r="D84" s="31"/>
      <c r="E84" s="31"/>
      <c r="F84" s="42"/>
      <c r="G84" s="31"/>
      <c r="H84" s="31"/>
      <c r="I84" s="42"/>
      <c r="J84" s="101">
        <v>2013</v>
      </c>
      <c r="K84" s="101"/>
      <c r="L84" s="101"/>
      <c r="M84" s="42"/>
      <c r="N84" s="101"/>
      <c r="O84" s="101"/>
      <c r="P84" s="42"/>
      <c r="Q84" s="101">
        <v>2012</v>
      </c>
      <c r="R84" s="101"/>
      <c r="S84" s="101"/>
      <c r="T84" s="76"/>
      <c r="U84" s="101"/>
      <c r="V84" s="101"/>
    </row>
    <row r="85" spans="1:22">
      <c r="A85" s="12"/>
      <c r="B85" s="63" t="s">
        <v>746</v>
      </c>
      <c r="C85" s="33" t="s">
        <v>270</v>
      </c>
      <c r="D85" s="35">
        <v>2642402</v>
      </c>
      <c r="E85" s="37"/>
      <c r="F85" s="39"/>
      <c r="G85" s="79">
        <v>55</v>
      </c>
      <c r="H85" s="33" t="s">
        <v>392</v>
      </c>
      <c r="I85" s="39"/>
      <c r="J85" s="64" t="s">
        <v>270</v>
      </c>
      <c r="K85" s="66">
        <v>2923124</v>
      </c>
      <c r="L85" s="37"/>
      <c r="M85" s="39"/>
      <c r="N85" s="85">
        <v>58</v>
      </c>
      <c r="O85" s="64" t="s">
        <v>392</v>
      </c>
      <c r="P85" s="39"/>
      <c r="Q85" s="64" t="s">
        <v>270</v>
      </c>
      <c r="R85" s="66">
        <v>2886270</v>
      </c>
      <c r="S85" s="37"/>
      <c r="T85" s="37"/>
      <c r="U85" s="85">
        <v>61</v>
      </c>
      <c r="V85" s="64" t="s">
        <v>392</v>
      </c>
    </row>
    <row r="86" spans="1:22">
      <c r="A86" s="12"/>
      <c r="B86" s="63"/>
      <c r="C86" s="32"/>
      <c r="D86" s="80"/>
      <c r="E86" s="39"/>
      <c r="F86" s="39"/>
      <c r="G86" s="43"/>
      <c r="H86" s="32"/>
      <c r="I86" s="39"/>
      <c r="J86" s="63"/>
      <c r="K86" s="87"/>
      <c r="L86" s="39"/>
      <c r="M86" s="39"/>
      <c r="N86" s="89"/>
      <c r="O86" s="63"/>
      <c r="P86" s="39"/>
      <c r="Q86" s="63"/>
      <c r="R86" s="87"/>
      <c r="S86" s="39"/>
      <c r="T86" s="39"/>
      <c r="U86" s="89"/>
      <c r="V86" s="63"/>
    </row>
    <row r="87" spans="1:22">
      <c r="A87" s="12"/>
      <c r="B87" s="68" t="s">
        <v>747</v>
      </c>
      <c r="C87" s="49">
        <v>1046265</v>
      </c>
      <c r="D87" s="49"/>
      <c r="E87" s="42"/>
      <c r="F87" s="42"/>
      <c r="G87" s="41">
        <v>22</v>
      </c>
      <c r="H87" s="42"/>
      <c r="I87" s="42"/>
      <c r="J87" s="73">
        <v>1195622</v>
      </c>
      <c r="K87" s="73"/>
      <c r="L87" s="42"/>
      <c r="M87" s="42"/>
      <c r="N87" s="69">
        <v>23</v>
      </c>
      <c r="O87" s="42"/>
      <c r="P87" s="42"/>
      <c r="Q87" s="73">
        <v>1169858</v>
      </c>
      <c r="R87" s="73"/>
      <c r="S87" s="42"/>
      <c r="T87" s="42"/>
      <c r="U87" s="69">
        <v>24</v>
      </c>
      <c r="V87" s="42"/>
    </row>
    <row r="88" spans="1:22">
      <c r="A88" s="12"/>
      <c r="B88" s="68"/>
      <c r="C88" s="49"/>
      <c r="D88" s="49"/>
      <c r="E88" s="42"/>
      <c r="F88" s="42"/>
      <c r="G88" s="41"/>
      <c r="H88" s="42"/>
      <c r="I88" s="42"/>
      <c r="J88" s="73"/>
      <c r="K88" s="73"/>
      <c r="L88" s="42"/>
      <c r="M88" s="42"/>
      <c r="N88" s="69"/>
      <c r="O88" s="42"/>
      <c r="P88" s="42"/>
      <c r="Q88" s="73"/>
      <c r="R88" s="73"/>
      <c r="S88" s="42"/>
      <c r="T88" s="42"/>
      <c r="U88" s="69"/>
      <c r="V88" s="42"/>
    </row>
    <row r="89" spans="1:22">
      <c r="A89" s="12"/>
      <c r="B89" s="63" t="s">
        <v>748</v>
      </c>
      <c r="C89" s="80">
        <v>691764</v>
      </c>
      <c r="D89" s="80"/>
      <c r="E89" s="39"/>
      <c r="F89" s="39"/>
      <c r="G89" s="43">
        <v>14</v>
      </c>
      <c r="H89" s="39"/>
      <c r="I89" s="39"/>
      <c r="J89" s="87">
        <v>599531</v>
      </c>
      <c r="K89" s="87"/>
      <c r="L89" s="39"/>
      <c r="M89" s="39"/>
      <c r="N89" s="89">
        <v>12</v>
      </c>
      <c r="O89" s="39"/>
      <c r="P89" s="39"/>
      <c r="Q89" s="87">
        <v>423524</v>
      </c>
      <c r="R89" s="87"/>
      <c r="S89" s="39"/>
      <c r="T89" s="39"/>
      <c r="U89" s="89">
        <v>9</v>
      </c>
      <c r="V89" s="39"/>
    </row>
    <row r="90" spans="1:22">
      <c r="A90" s="12"/>
      <c r="B90" s="63"/>
      <c r="C90" s="80"/>
      <c r="D90" s="80"/>
      <c r="E90" s="39"/>
      <c r="F90" s="39"/>
      <c r="G90" s="43"/>
      <c r="H90" s="39"/>
      <c r="I90" s="39"/>
      <c r="J90" s="87"/>
      <c r="K90" s="87"/>
      <c r="L90" s="39"/>
      <c r="M90" s="39"/>
      <c r="N90" s="89"/>
      <c r="O90" s="39"/>
      <c r="P90" s="39"/>
      <c r="Q90" s="87"/>
      <c r="R90" s="87"/>
      <c r="S90" s="39"/>
      <c r="T90" s="39"/>
      <c r="U90" s="89"/>
      <c r="V90" s="39"/>
    </row>
    <row r="91" spans="1:22">
      <c r="A91" s="12"/>
      <c r="B91" s="68" t="s">
        <v>749</v>
      </c>
      <c r="C91" s="49">
        <v>425795</v>
      </c>
      <c r="D91" s="49"/>
      <c r="E91" s="42"/>
      <c r="F91" s="42"/>
      <c r="G91" s="41">
        <v>9</v>
      </c>
      <c r="H91" s="42"/>
      <c r="I91" s="42"/>
      <c r="J91" s="73">
        <v>357113</v>
      </c>
      <c r="K91" s="73"/>
      <c r="L91" s="42"/>
      <c r="M91" s="42"/>
      <c r="N91" s="69">
        <v>7</v>
      </c>
      <c r="O91" s="42"/>
      <c r="P91" s="42"/>
      <c r="Q91" s="73">
        <v>283528</v>
      </c>
      <c r="R91" s="73"/>
      <c r="S91" s="42"/>
      <c r="T91" s="42"/>
      <c r="U91" s="69">
        <v>6</v>
      </c>
      <c r="V91" s="42"/>
    </row>
    <row r="92" spans="1:22" ht="15.75" thickBot="1">
      <c r="A92" s="12"/>
      <c r="B92" s="68"/>
      <c r="C92" s="93"/>
      <c r="D92" s="93"/>
      <c r="E92" s="76"/>
      <c r="F92" s="42"/>
      <c r="G92" s="91"/>
      <c r="H92" s="76"/>
      <c r="I92" s="42"/>
      <c r="J92" s="75"/>
      <c r="K92" s="75"/>
      <c r="L92" s="76"/>
      <c r="M92" s="42"/>
      <c r="N92" s="78"/>
      <c r="O92" s="76"/>
      <c r="P92" s="42"/>
      <c r="Q92" s="75"/>
      <c r="R92" s="75"/>
      <c r="S92" s="76"/>
      <c r="T92" s="42"/>
      <c r="U92" s="78"/>
      <c r="V92" s="76"/>
    </row>
    <row r="93" spans="1:22">
      <c r="A93" s="12"/>
      <c r="B93" s="63" t="s">
        <v>750</v>
      </c>
      <c r="C93" s="33" t="s">
        <v>270</v>
      </c>
      <c r="D93" s="35">
        <v>4806226</v>
      </c>
      <c r="E93" s="37"/>
      <c r="F93" s="39"/>
      <c r="G93" s="79">
        <v>100</v>
      </c>
      <c r="H93" s="33" t="s">
        <v>392</v>
      </c>
      <c r="I93" s="39"/>
      <c r="J93" s="64" t="s">
        <v>270</v>
      </c>
      <c r="K93" s="66">
        <v>5075390</v>
      </c>
      <c r="L93" s="37"/>
      <c r="M93" s="39"/>
      <c r="N93" s="85">
        <v>100</v>
      </c>
      <c r="O93" s="64" t="s">
        <v>392</v>
      </c>
      <c r="P93" s="39"/>
      <c r="Q93" s="64" t="s">
        <v>270</v>
      </c>
      <c r="R93" s="66">
        <v>4763180</v>
      </c>
      <c r="S93" s="37"/>
      <c r="T93" s="39"/>
      <c r="U93" s="85">
        <v>100</v>
      </c>
      <c r="V93" s="64" t="s">
        <v>392</v>
      </c>
    </row>
    <row r="94" spans="1:22" ht="15.75" thickBot="1">
      <c r="A94" s="12"/>
      <c r="B94" s="63"/>
      <c r="C94" s="94"/>
      <c r="D94" s="97"/>
      <c r="E94" s="96"/>
      <c r="F94" s="39"/>
      <c r="G94" s="95"/>
      <c r="H94" s="94"/>
      <c r="I94" s="39"/>
      <c r="J94" s="118"/>
      <c r="K94" s="119"/>
      <c r="L94" s="96"/>
      <c r="M94" s="39"/>
      <c r="N94" s="221"/>
      <c r="O94" s="118"/>
      <c r="P94" s="39"/>
      <c r="Q94" s="118"/>
      <c r="R94" s="119"/>
      <c r="S94" s="96"/>
      <c r="T94" s="39"/>
      <c r="U94" s="221"/>
      <c r="V94" s="118"/>
    </row>
    <row r="95" spans="1:22" ht="15.75" thickTop="1">
      <c r="A95" s="12"/>
      <c r="B95" s="68" t="s">
        <v>751</v>
      </c>
      <c r="C95" s="68"/>
      <c r="D95" s="68"/>
      <c r="E95" s="68"/>
      <c r="F95" s="68"/>
      <c r="G95" s="68"/>
      <c r="H95" s="68"/>
      <c r="I95" s="68"/>
      <c r="J95" s="68"/>
      <c r="K95" s="68"/>
      <c r="L95" s="68"/>
      <c r="M95" s="68"/>
      <c r="N95" s="68"/>
      <c r="O95" s="68"/>
      <c r="P95" s="68"/>
      <c r="Q95" s="68"/>
      <c r="R95" s="68"/>
      <c r="S95" s="68"/>
      <c r="T95" s="68"/>
      <c r="U95" s="68"/>
      <c r="V95" s="68"/>
    </row>
    <row r="96" spans="1:22">
      <c r="A96" s="12"/>
      <c r="B96" s="30"/>
      <c r="C96" s="30"/>
      <c r="D96" s="30"/>
      <c r="E96" s="30"/>
      <c r="F96" s="30"/>
      <c r="G96" s="30"/>
      <c r="H96" s="30"/>
      <c r="I96" s="30"/>
      <c r="J96" s="30"/>
      <c r="K96" s="30"/>
      <c r="L96" s="30"/>
      <c r="M96" s="30"/>
    </row>
    <row r="97" spans="1:22">
      <c r="A97" s="12"/>
      <c r="B97" s="14"/>
      <c r="C97" s="14"/>
      <c r="D97" s="14"/>
      <c r="E97" s="14"/>
      <c r="F97" s="14"/>
      <c r="G97" s="14"/>
      <c r="H97" s="14"/>
      <c r="I97" s="14"/>
      <c r="J97" s="14"/>
      <c r="K97" s="14"/>
      <c r="L97" s="14"/>
      <c r="M97" s="14"/>
    </row>
    <row r="98" spans="1:22" ht="15.75" thickBot="1">
      <c r="A98" s="12"/>
      <c r="B98" s="23"/>
      <c r="C98" s="128" t="s">
        <v>423</v>
      </c>
      <c r="D98" s="128"/>
      <c r="E98" s="128"/>
      <c r="F98" s="128"/>
      <c r="G98" s="128"/>
      <c r="H98" s="128"/>
      <c r="I98" s="128"/>
      <c r="J98" s="128"/>
      <c r="K98" s="128"/>
      <c r="L98" s="128"/>
      <c r="M98" s="128"/>
    </row>
    <row r="99" spans="1:22">
      <c r="A99" s="12"/>
      <c r="B99" s="110" t="s">
        <v>379</v>
      </c>
      <c r="C99" s="111" t="s">
        <v>389</v>
      </c>
      <c r="D99" s="111"/>
      <c r="E99" s="111"/>
      <c r="F99" s="52"/>
      <c r="G99" s="112" t="s">
        <v>356</v>
      </c>
      <c r="H99" s="112"/>
      <c r="I99" s="112"/>
      <c r="J99" s="52"/>
      <c r="K99" s="112" t="s">
        <v>357</v>
      </c>
      <c r="L99" s="112"/>
      <c r="M99" s="112"/>
    </row>
    <row r="100" spans="1:22" ht="15.75" thickBot="1">
      <c r="A100" s="12"/>
      <c r="B100" s="110"/>
      <c r="C100" s="31">
        <v>2014</v>
      </c>
      <c r="D100" s="31"/>
      <c r="E100" s="31"/>
      <c r="F100" s="42"/>
      <c r="G100" s="101">
        <v>2013</v>
      </c>
      <c r="H100" s="101"/>
      <c r="I100" s="101"/>
      <c r="J100" s="42"/>
      <c r="K100" s="101">
        <v>2012</v>
      </c>
      <c r="L100" s="101"/>
      <c r="M100" s="101"/>
    </row>
    <row r="101" spans="1:22">
      <c r="A101" s="12"/>
      <c r="B101" s="63" t="s">
        <v>752</v>
      </c>
      <c r="C101" s="33" t="s">
        <v>270</v>
      </c>
      <c r="D101" s="79" t="s">
        <v>753</v>
      </c>
      <c r="E101" s="33" t="s">
        <v>275</v>
      </c>
      <c r="F101" s="39"/>
      <c r="G101" s="64" t="s">
        <v>270</v>
      </c>
      <c r="H101" s="66">
        <v>64712</v>
      </c>
      <c r="I101" s="37"/>
      <c r="J101" s="39"/>
      <c r="K101" s="64" t="s">
        <v>270</v>
      </c>
      <c r="L101" s="66">
        <v>35262</v>
      </c>
      <c r="M101" s="37"/>
    </row>
    <row r="102" spans="1:22">
      <c r="A102" s="12"/>
      <c r="B102" s="63"/>
      <c r="C102" s="34"/>
      <c r="D102" s="113"/>
      <c r="E102" s="34"/>
      <c r="F102" s="39"/>
      <c r="G102" s="65"/>
      <c r="H102" s="67"/>
      <c r="I102" s="38"/>
      <c r="J102" s="39"/>
      <c r="K102" s="65"/>
      <c r="L102" s="67"/>
      <c r="M102" s="38"/>
    </row>
    <row r="103" spans="1:22">
      <c r="A103" s="12"/>
      <c r="B103" s="22" t="s">
        <v>754</v>
      </c>
      <c r="C103" s="41" t="s">
        <v>755</v>
      </c>
      <c r="D103" s="41"/>
      <c r="E103" s="10" t="s">
        <v>275</v>
      </c>
      <c r="F103" s="23"/>
      <c r="G103" s="69" t="s">
        <v>756</v>
      </c>
      <c r="H103" s="69"/>
      <c r="I103" s="22" t="s">
        <v>275</v>
      </c>
      <c r="J103" s="23"/>
      <c r="K103" s="69" t="s">
        <v>757</v>
      </c>
      <c r="L103" s="69"/>
      <c r="M103" s="22" t="s">
        <v>275</v>
      </c>
    </row>
    <row r="104" spans="1:22">
      <c r="A104" s="12"/>
      <c r="B104" s="56" t="s">
        <v>758</v>
      </c>
      <c r="C104" s="43" t="s">
        <v>759</v>
      </c>
      <c r="D104" s="43"/>
      <c r="E104" s="26" t="s">
        <v>275</v>
      </c>
      <c r="F104" s="27"/>
      <c r="G104" s="89" t="s">
        <v>760</v>
      </c>
      <c r="H104" s="89"/>
      <c r="I104" s="56" t="s">
        <v>275</v>
      </c>
      <c r="J104" s="27"/>
      <c r="K104" s="89" t="s">
        <v>761</v>
      </c>
      <c r="L104" s="89"/>
      <c r="M104" s="56" t="s">
        <v>275</v>
      </c>
    </row>
    <row r="105" spans="1:22" ht="15.75" thickBot="1">
      <c r="A105" s="12"/>
      <c r="B105" s="22" t="s">
        <v>762</v>
      </c>
      <c r="C105" s="91" t="s">
        <v>763</v>
      </c>
      <c r="D105" s="91"/>
      <c r="E105" s="228" t="s">
        <v>275</v>
      </c>
      <c r="F105" s="23"/>
      <c r="G105" s="78" t="s">
        <v>764</v>
      </c>
      <c r="H105" s="78"/>
      <c r="I105" s="123" t="s">
        <v>275</v>
      </c>
      <c r="J105" s="23"/>
      <c r="K105" s="78" t="s">
        <v>765</v>
      </c>
      <c r="L105" s="78"/>
      <c r="M105" s="123" t="s">
        <v>275</v>
      </c>
    </row>
    <row r="106" spans="1:22" ht="15.75" thickBot="1">
      <c r="A106" s="12"/>
      <c r="B106" s="56" t="s">
        <v>766</v>
      </c>
      <c r="C106" s="229" t="s">
        <v>270</v>
      </c>
      <c r="D106" s="230" t="s">
        <v>728</v>
      </c>
      <c r="E106" s="229" t="s">
        <v>275</v>
      </c>
      <c r="F106" s="27"/>
      <c r="G106" s="231" t="s">
        <v>270</v>
      </c>
      <c r="H106" s="232" t="s">
        <v>736</v>
      </c>
      <c r="I106" s="231" t="s">
        <v>275</v>
      </c>
      <c r="J106" s="27"/>
      <c r="K106" s="231" t="s">
        <v>270</v>
      </c>
      <c r="L106" s="232" t="s">
        <v>739</v>
      </c>
      <c r="M106" s="231" t="s">
        <v>275</v>
      </c>
    </row>
    <row r="107" spans="1:22" ht="15.75" thickTop="1">
      <c r="A107" s="12"/>
      <c r="B107" s="14"/>
    </row>
    <row r="108" spans="1:22">
      <c r="A108" s="12"/>
      <c r="B108" s="14"/>
    </row>
    <row r="109" spans="1:22" ht="15.75" thickBot="1">
      <c r="A109" s="12"/>
      <c r="B109" s="61"/>
    </row>
    <row r="110" spans="1:22">
      <c r="A110" s="12"/>
      <c r="B110" s="82" t="s">
        <v>767</v>
      </c>
      <c r="C110" s="82"/>
      <c r="D110" s="82"/>
      <c r="E110" s="82"/>
      <c r="F110" s="82"/>
      <c r="G110" s="82"/>
      <c r="H110" s="82"/>
      <c r="I110" s="82"/>
      <c r="J110" s="82"/>
      <c r="K110" s="82"/>
      <c r="L110" s="82"/>
      <c r="M110" s="82"/>
      <c r="N110" s="82"/>
      <c r="O110" s="82"/>
      <c r="P110" s="82"/>
      <c r="Q110" s="82"/>
      <c r="R110" s="82"/>
      <c r="S110" s="82"/>
      <c r="T110" s="82"/>
      <c r="U110" s="82"/>
      <c r="V110" s="82"/>
    </row>
    <row r="111" spans="1:22">
      <c r="A111" s="12"/>
      <c r="B111" s="14"/>
      <c r="C111" s="14"/>
    </row>
    <row r="112" spans="1:22" ht="63.75">
      <c r="A112" s="12"/>
      <c r="B112" s="98" t="s">
        <v>350</v>
      </c>
      <c r="C112" s="99" t="s">
        <v>768</v>
      </c>
    </row>
    <row r="113" spans="1:22">
      <c r="A113" s="12"/>
      <c r="B113" s="40" t="s">
        <v>769</v>
      </c>
      <c r="C113" s="40"/>
      <c r="D113" s="40"/>
      <c r="E113" s="40"/>
      <c r="F113" s="40"/>
      <c r="G113" s="40"/>
      <c r="H113" s="40"/>
      <c r="I113" s="40"/>
      <c r="J113" s="40"/>
      <c r="K113" s="40"/>
      <c r="L113" s="40"/>
      <c r="M113" s="40"/>
      <c r="N113" s="40"/>
      <c r="O113" s="40"/>
      <c r="P113" s="40"/>
      <c r="Q113" s="40"/>
      <c r="R113" s="40"/>
      <c r="S113" s="40"/>
      <c r="T113" s="40"/>
      <c r="U113" s="40"/>
      <c r="V113" s="40"/>
    </row>
    <row r="114" spans="1:22" ht="25.5" customHeight="1">
      <c r="A114" s="12"/>
      <c r="B114" s="20" t="s">
        <v>770</v>
      </c>
      <c r="C114" s="20"/>
      <c r="D114" s="20"/>
      <c r="E114" s="20"/>
      <c r="F114" s="20"/>
      <c r="G114" s="20"/>
      <c r="H114" s="20"/>
      <c r="I114" s="20"/>
      <c r="J114" s="20"/>
      <c r="K114" s="20"/>
      <c r="L114" s="20"/>
      <c r="M114" s="20"/>
      <c r="N114" s="20"/>
      <c r="O114" s="20"/>
      <c r="P114" s="20"/>
      <c r="Q114" s="20"/>
      <c r="R114" s="20"/>
      <c r="S114" s="20"/>
      <c r="T114" s="20"/>
      <c r="U114" s="20"/>
      <c r="V114" s="20"/>
    </row>
    <row r="115" spans="1:22">
      <c r="A115" s="12"/>
      <c r="B115" s="30"/>
      <c r="C115" s="30"/>
      <c r="D115" s="30"/>
      <c r="E115" s="30"/>
      <c r="F115" s="30"/>
      <c r="G115" s="30"/>
      <c r="H115" s="30"/>
      <c r="I115" s="30"/>
      <c r="J115" s="30"/>
      <c r="K115" s="30"/>
      <c r="L115" s="30"/>
      <c r="M115" s="30"/>
      <c r="N115" s="30"/>
      <c r="O115" s="30"/>
      <c r="P115" s="30"/>
      <c r="Q115" s="30"/>
    </row>
    <row r="116" spans="1:22">
      <c r="A116" s="12"/>
      <c r="B116" s="14"/>
      <c r="C116" s="14"/>
      <c r="D116" s="14"/>
      <c r="E116" s="14"/>
      <c r="F116" s="14"/>
      <c r="G116" s="14"/>
      <c r="H116" s="14"/>
      <c r="I116" s="14"/>
      <c r="J116" s="14"/>
      <c r="K116" s="14"/>
      <c r="L116" s="14"/>
      <c r="M116" s="14"/>
      <c r="N116" s="14"/>
      <c r="O116" s="14"/>
      <c r="P116" s="14"/>
      <c r="Q116" s="14"/>
    </row>
    <row r="117" spans="1:22">
      <c r="A117" s="12"/>
      <c r="B117" s="42"/>
      <c r="C117" s="233" t="s">
        <v>634</v>
      </c>
      <c r="D117" s="233"/>
      <c r="E117" s="233"/>
      <c r="F117" s="42"/>
      <c r="G117" s="233" t="s">
        <v>771</v>
      </c>
      <c r="H117" s="233"/>
      <c r="I117" s="233"/>
      <c r="J117" s="42"/>
      <c r="K117" s="233" t="s">
        <v>772</v>
      </c>
      <c r="L117" s="233"/>
      <c r="M117" s="233"/>
      <c r="N117" s="42"/>
      <c r="O117" s="233" t="s">
        <v>114</v>
      </c>
      <c r="P117" s="233"/>
      <c r="Q117" s="233"/>
    </row>
    <row r="118" spans="1:22" ht="15.75" thickBot="1">
      <c r="A118" s="12"/>
      <c r="B118" s="42"/>
      <c r="C118" s="234"/>
      <c r="D118" s="234"/>
      <c r="E118" s="234"/>
      <c r="F118" s="42"/>
      <c r="G118" s="234"/>
      <c r="H118" s="234"/>
      <c r="I118" s="234"/>
      <c r="J118" s="42"/>
      <c r="K118" s="234" t="s">
        <v>722</v>
      </c>
      <c r="L118" s="234"/>
      <c r="M118" s="234"/>
      <c r="N118" s="42"/>
      <c r="O118" s="234"/>
      <c r="P118" s="234"/>
      <c r="Q118" s="234"/>
    </row>
    <row r="119" spans="1:22">
      <c r="A119" s="12"/>
      <c r="B119" s="32" t="s">
        <v>725</v>
      </c>
      <c r="C119" s="85" t="s">
        <v>379</v>
      </c>
      <c r="D119" s="85"/>
      <c r="E119" s="37"/>
      <c r="F119" s="39"/>
      <c r="G119" s="85" t="s">
        <v>379</v>
      </c>
      <c r="H119" s="85"/>
      <c r="I119" s="37"/>
      <c r="J119" s="39"/>
      <c r="K119" s="85" t="s">
        <v>379</v>
      </c>
      <c r="L119" s="85"/>
      <c r="M119" s="37"/>
      <c r="N119" s="39"/>
      <c r="O119" s="85" t="s">
        <v>379</v>
      </c>
      <c r="P119" s="85"/>
      <c r="Q119" s="37"/>
    </row>
    <row r="120" spans="1:22">
      <c r="A120" s="12"/>
      <c r="B120" s="32"/>
      <c r="C120" s="89"/>
      <c r="D120" s="89"/>
      <c r="E120" s="39"/>
      <c r="F120" s="39"/>
      <c r="G120" s="89"/>
      <c r="H120" s="89"/>
      <c r="I120" s="39"/>
      <c r="J120" s="39"/>
      <c r="K120" s="89"/>
      <c r="L120" s="89"/>
      <c r="M120" s="39"/>
      <c r="N120" s="39"/>
      <c r="O120" s="89"/>
      <c r="P120" s="89"/>
      <c r="Q120" s="39"/>
    </row>
    <row r="121" spans="1:22">
      <c r="A121" s="12"/>
      <c r="B121" s="68" t="s">
        <v>85</v>
      </c>
      <c r="C121" s="40" t="s">
        <v>270</v>
      </c>
      <c r="D121" s="49">
        <v>2968599</v>
      </c>
      <c r="E121" s="42"/>
      <c r="F121" s="42"/>
      <c r="G121" s="40" t="s">
        <v>270</v>
      </c>
      <c r="H121" s="49">
        <v>654653</v>
      </c>
      <c r="I121" s="42"/>
      <c r="J121" s="42"/>
      <c r="K121" s="40" t="s">
        <v>270</v>
      </c>
      <c r="L121" s="49">
        <v>1182974</v>
      </c>
      <c r="M121" s="42"/>
      <c r="N121" s="42"/>
      <c r="O121" s="40" t="s">
        <v>270</v>
      </c>
      <c r="P121" s="49">
        <v>4806226</v>
      </c>
      <c r="Q121" s="42"/>
    </row>
    <row r="122" spans="1:22">
      <c r="A122" s="12"/>
      <c r="B122" s="68"/>
      <c r="C122" s="40"/>
      <c r="D122" s="49"/>
      <c r="E122" s="42"/>
      <c r="F122" s="42"/>
      <c r="G122" s="40"/>
      <c r="H122" s="49"/>
      <c r="I122" s="42"/>
      <c r="J122" s="42"/>
      <c r="K122" s="40"/>
      <c r="L122" s="49"/>
      <c r="M122" s="42"/>
      <c r="N122" s="42"/>
      <c r="O122" s="40"/>
      <c r="P122" s="49"/>
      <c r="Q122" s="42"/>
    </row>
    <row r="123" spans="1:22">
      <c r="A123" s="12"/>
      <c r="B123" s="63" t="s">
        <v>773</v>
      </c>
      <c r="C123" s="80">
        <v>594731</v>
      </c>
      <c r="D123" s="80"/>
      <c r="E123" s="39"/>
      <c r="F123" s="39"/>
      <c r="G123" s="80">
        <v>70436</v>
      </c>
      <c r="H123" s="80"/>
      <c r="I123" s="39"/>
      <c r="J123" s="39"/>
      <c r="K123" s="80">
        <v>175478</v>
      </c>
      <c r="L123" s="80"/>
      <c r="M123" s="39"/>
      <c r="N123" s="39"/>
      <c r="O123" s="80">
        <v>840645</v>
      </c>
      <c r="P123" s="80"/>
      <c r="Q123" s="39"/>
    </row>
    <row r="124" spans="1:22">
      <c r="A124" s="12"/>
      <c r="B124" s="63"/>
      <c r="C124" s="80"/>
      <c r="D124" s="80"/>
      <c r="E124" s="39"/>
      <c r="F124" s="39"/>
      <c r="G124" s="80"/>
      <c r="H124" s="80"/>
      <c r="I124" s="39"/>
      <c r="J124" s="39"/>
      <c r="K124" s="80"/>
      <c r="L124" s="80"/>
      <c r="M124" s="39"/>
      <c r="N124" s="39"/>
      <c r="O124" s="80"/>
      <c r="P124" s="80"/>
      <c r="Q124" s="39"/>
    </row>
    <row r="125" spans="1:22">
      <c r="A125" s="12"/>
      <c r="B125" s="40" t="s">
        <v>735</v>
      </c>
      <c r="C125" s="41" t="s">
        <v>379</v>
      </c>
      <c r="D125" s="41"/>
      <c r="E125" s="42"/>
      <c r="F125" s="42"/>
      <c r="G125" s="41" t="s">
        <v>379</v>
      </c>
      <c r="H125" s="41"/>
      <c r="I125" s="42"/>
      <c r="J125" s="42"/>
      <c r="K125" s="41" t="s">
        <v>379</v>
      </c>
      <c r="L125" s="41"/>
      <c r="M125" s="42"/>
      <c r="N125" s="42"/>
      <c r="O125" s="41" t="s">
        <v>379</v>
      </c>
      <c r="P125" s="41"/>
      <c r="Q125" s="42"/>
    </row>
    <row r="126" spans="1:22">
      <c r="A126" s="12"/>
      <c r="B126" s="40"/>
      <c r="C126" s="41"/>
      <c r="D126" s="41"/>
      <c r="E126" s="42"/>
      <c r="F126" s="42"/>
      <c r="G126" s="41"/>
      <c r="H126" s="41"/>
      <c r="I126" s="42"/>
      <c r="J126" s="42"/>
      <c r="K126" s="41"/>
      <c r="L126" s="41"/>
      <c r="M126" s="42"/>
      <c r="N126" s="42"/>
      <c r="O126" s="41"/>
      <c r="P126" s="41"/>
      <c r="Q126" s="42"/>
    </row>
    <row r="127" spans="1:22">
      <c r="A127" s="12"/>
      <c r="B127" s="63" t="s">
        <v>85</v>
      </c>
      <c r="C127" s="63" t="s">
        <v>270</v>
      </c>
      <c r="D127" s="87">
        <v>3334479</v>
      </c>
      <c r="E127" s="39"/>
      <c r="F127" s="39"/>
      <c r="G127" s="63" t="s">
        <v>270</v>
      </c>
      <c r="H127" s="87">
        <v>760941</v>
      </c>
      <c r="I127" s="39"/>
      <c r="J127" s="39"/>
      <c r="K127" s="63" t="s">
        <v>270</v>
      </c>
      <c r="L127" s="87">
        <v>979970</v>
      </c>
      <c r="M127" s="39"/>
      <c r="N127" s="39"/>
      <c r="O127" s="63" t="s">
        <v>270</v>
      </c>
      <c r="P127" s="87">
        <v>5075390</v>
      </c>
      <c r="Q127" s="39"/>
    </row>
    <row r="128" spans="1:22">
      <c r="A128" s="12"/>
      <c r="B128" s="63"/>
      <c r="C128" s="63"/>
      <c r="D128" s="87"/>
      <c r="E128" s="39"/>
      <c r="F128" s="39"/>
      <c r="G128" s="63"/>
      <c r="H128" s="87"/>
      <c r="I128" s="39"/>
      <c r="J128" s="39"/>
      <c r="K128" s="63"/>
      <c r="L128" s="87"/>
      <c r="M128" s="39"/>
      <c r="N128" s="39"/>
      <c r="O128" s="63"/>
      <c r="P128" s="87"/>
      <c r="Q128" s="39"/>
    </row>
    <row r="129" spans="1:17">
      <c r="A129" s="12"/>
      <c r="B129" s="68" t="s">
        <v>773</v>
      </c>
      <c r="C129" s="73">
        <v>638758</v>
      </c>
      <c r="D129" s="73"/>
      <c r="E129" s="42"/>
      <c r="F129" s="42"/>
      <c r="G129" s="73">
        <v>73041</v>
      </c>
      <c r="H129" s="73"/>
      <c r="I129" s="42"/>
      <c r="J129" s="42"/>
      <c r="K129" s="73">
        <v>112139</v>
      </c>
      <c r="L129" s="73"/>
      <c r="M129" s="42"/>
      <c r="N129" s="42"/>
      <c r="O129" s="73">
        <v>823938</v>
      </c>
      <c r="P129" s="73"/>
      <c r="Q129" s="42"/>
    </row>
    <row r="130" spans="1:17">
      <c r="A130" s="12"/>
      <c r="B130" s="68"/>
      <c r="C130" s="73"/>
      <c r="D130" s="73"/>
      <c r="E130" s="42"/>
      <c r="F130" s="42"/>
      <c r="G130" s="73"/>
      <c r="H130" s="73"/>
      <c r="I130" s="42"/>
      <c r="J130" s="42"/>
      <c r="K130" s="73"/>
      <c r="L130" s="73"/>
      <c r="M130" s="42"/>
      <c r="N130" s="42"/>
      <c r="O130" s="73"/>
      <c r="P130" s="73"/>
      <c r="Q130" s="42"/>
    </row>
    <row r="131" spans="1:17">
      <c r="A131" s="12"/>
      <c r="B131" s="32" t="s">
        <v>738</v>
      </c>
      <c r="C131" s="89" t="s">
        <v>379</v>
      </c>
      <c r="D131" s="89"/>
      <c r="E131" s="39"/>
      <c r="F131" s="39"/>
      <c r="G131" s="89" t="s">
        <v>379</v>
      </c>
      <c r="H131" s="89"/>
      <c r="I131" s="39"/>
      <c r="J131" s="39"/>
      <c r="K131" s="89" t="s">
        <v>379</v>
      </c>
      <c r="L131" s="89"/>
      <c r="M131" s="39"/>
      <c r="N131" s="39"/>
      <c r="O131" s="89" t="s">
        <v>379</v>
      </c>
      <c r="P131" s="89"/>
      <c r="Q131" s="39"/>
    </row>
    <row r="132" spans="1:17">
      <c r="A132" s="12"/>
      <c r="B132" s="32"/>
      <c r="C132" s="89"/>
      <c r="D132" s="89"/>
      <c r="E132" s="39"/>
      <c r="F132" s="39"/>
      <c r="G132" s="89"/>
      <c r="H132" s="89"/>
      <c r="I132" s="39"/>
      <c r="J132" s="39"/>
      <c r="K132" s="89"/>
      <c r="L132" s="89"/>
      <c r="M132" s="39"/>
      <c r="N132" s="39"/>
      <c r="O132" s="89"/>
      <c r="P132" s="89"/>
      <c r="Q132" s="39"/>
    </row>
    <row r="133" spans="1:17">
      <c r="A133" s="12"/>
      <c r="B133" s="68" t="s">
        <v>85</v>
      </c>
      <c r="C133" s="68" t="s">
        <v>270</v>
      </c>
      <c r="D133" s="73">
        <v>3243710</v>
      </c>
      <c r="E133" s="42"/>
      <c r="F133" s="42"/>
      <c r="G133" s="68" t="s">
        <v>270</v>
      </c>
      <c r="H133" s="73">
        <v>844863</v>
      </c>
      <c r="I133" s="42"/>
      <c r="J133" s="42"/>
      <c r="K133" s="68" t="s">
        <v>270</v>
      </c>
      <c r="L133" s="73">
        <v>674607</v>
      </c>
      <c r="M133" s="42"/>
      <c r="N133" s="42"/>
      <c r="O133" s="68" t="s">
        <v>270</v>
      </c>
      <c r="P133" s="73">
        <v>4763180</v>
      </c>
      <c r="Q133" s="42"/>
    </row>
    <row r="134" spans="1:17">
      <c r="A134" s="12"/>
      <c r="B134" s="68"/>
      <c r="C134" s="68"/>
      <c r="D134" s="73"/>
      <c r="E134" s="42"/>
      <c r="F134" s="42"/>
      <c r="G134" s="68"/>
      <c r="H134" s="73"/>
      <c r="I134" s="42"/>
      <c r="J134" s="42"/>
      <c r="K134" s="68"/>
      <c r="L134" s="73"/>
      <c r="M134" s="42"/>
      <c r="N134" s="42"/>
      <c r="O134" s="68"/>
      <c r="P134" s="73"/>
      <c r="Q134" s="42"/>
    </row>
    <row r="135" spans="1:17">
      <c r="A135" s="12"/>
      <c r="B135" s="63" t="s">
        <v>773</v>
      </c>
      <c r="C135" s="87">
        <v>631979</v>
      </c>
      <c r="D135" s="87"/>
      <c r="E135" s="39"/>
      <c r="F135" s="39"/>
      <c r="G135" s="87">
        <v>74324</v>
      </c>
      <c r="H135" s="87"/>
      <c r="I135" s="39"/>
      <c r="J135" s="39"/>
      <c r="K135" s="87">
        <v>108334</v>
      </c>
      <c r="L135" s="87"/>
      <c r="M135" s="39"/>
      <c r="N135" s="39"/>
      <c r="O135" s="87">
        <v>814637</v>
      </c>
      <c r="P135" s="87"/>
      <c r="Q135" s="39"/>
    </row>
    <row r="136" spans="1:17">
      <c r="A136" s="12"/>
      <c r="B136" s="63"/>
      <c r="C136" s="87"/>
      <c r="D136" s="87"/>
      <c r="E136" s="39"/>
      <c r="F136" s="39"/>
      <c r="G136" s="87"/>
      <c r="H136" s="87"/>
      <c r="I136" s="39"/>
      <c r="J136" s="39"/>
      <c r="K136" s="87"/>
      <c r="L136" s="87"/>
      <c r="M136" s="39"/>
      <c r="N136" s="39"/>
      <c r="O136" s="87"/>
      <c r="P136" s="87"/>
      <c r="Q136" s="39"/>
    </row>
    <row r="137" spans="1:17">
      <c r="A137" s="12"/>
      <c r="B137" s="14"/>
    </row>
    <row r="138" spans="1:17">
      <c r="A138" s="12"/>
      <c r="B138" s="14"/>
    </row>
    <row r="139" spans="1:17" ht="15.75" thickBot="1">
      <c r="A139" s="12"/>
      <c r="B139" s="61"/>
    </row>
    <row r="140" spans="1:17">
      <c r="A140" s="12"/>
      <c r="B140" s="14"/>
      <c r="C140" s="14"/>
    </row>
    <row r="141" spans="1:17" ht="102">
      <c r="A141" s="12"/>
      <c r="B141" s="98" t="s">
        <v>449</v>
      </c>
      <c r="C141" s="179" t="s">
        <v>774</v>
      </c>
    </row>
  </sheetData>
  <mergeCells count="702">
    <mergeCell ref="B78:V78"/>
    <mergeCell ref="B79:V79"/>
    <mergeCell ref="B95:V95"/>
    <mergeCell ref="B110:V110"/>
    <mergeCell ref="B113:V113"/>
    <mergeCell ref="B114:V114"/>
    <mergeCell ref="A1:A2"/>
    <mergeCell ref="B1:V1"/>
    <mergeCell ref="B2:V2"/>
    <mergeCell ref="B3:V3"/>
    <mergeCell ref="A4:A141"/>
    <mergeCell ref="B4:V4"/>
    <mergeCell ref="B5:V5"/>
    <mergeCell ref="B6:V6"/>
    <mergeCell ref="B11:V11"/>
    <mergeCell ref="B77:V77"/>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B115:Q115"/>
    <mergeCell ref="B117:B118"/>
    <mergeCell ref="C117:E118"/>
    <mergeCell ref="F117:F118"/>
    <mergeCell ref="G117:I118"/>
    <mergeCell ref="J117:J118"/>
    <mergeCell ref="K117:M117"/>
    <mergeCell ref="K118:M118"/>
    <mergeCell ref="N117:N118"/>
    <mergeCell ref="O117:Q118"/>
    <mergeCell ref="C104:D104"/>
    <mergeCell ref="G104:H104"/>
    <mergeCell ref="K104:L104"/>
    <mergeCell ref="C105:D105"/>
    <mergeCell ref="G105:H105"/>
    <mergeCell ref="K105:L105"/>
    <mergeCell ref="I101:I102"/>
    <mergeCell ref="J101:J102"/>
    <mergeCell ref="K101:K102"/>
    <mergeCell ref="L101:L102"/>
    <mergeCell ref="M101:M102"/>
    <mergeCell ref="C103:D103"/>
    <mergeCell ref="G103:H103"/>
    <mergeCell ref="K103:L103"/>
    <mergeCell ref="J99:J100"/>
    <mergeCell ref="K99:M99"/>
    <mergeCell ref="K100:M100"/>
    <mergeCell ref="B101:B102"/>
    <mergeCell ref="C101:C102"/>
    <mergeCell ref="D101:D102"/>
    <mergeCell ref="E101:E102"/>
    <mergeCell ref="F101:F102"/>
    <mergeCell ref="G101:G102"/>
    <mergeCell ref="H101:H102"/>
    <mergeCell ref="U93:U94"/>
    <mergeCell ref="V93:V94"/>
    <mergeCell ref="B96:M96"/>
    <mergeCell ref="C98:M98"/>
    <mergeCell ref="B99:B100"/>
    <mergeCell ref="C99:E99"/>
    <mergeCell ref="C100:E100"/>
    <mergeCell ref="F99:F100"/>
    <mergeCell ref="G99:I99"/>
    <mergeCell ref="G100:I100"/>
    <mergeCell ref="O93:O94"/>
    <mergeCell ref="P93:P94"/>
    <mergeCell ref="Q93:Q94"/>
    <mergeCell ref="R93:R94"/>
    <mergeCell ref="S93:S94"/>
    <mergeCell ref="T93:T94"/>
    <mergeCell ref="I93:I94"/>
    <mergeCell ref="J93:J94"/>
    <mergeCell ref="K93:K94"/>
    <mergeCell ref="L93:L94"/>
    <mergeCell ref="M93:M94"/>
    <mergeCell ref="N93:N94"/>
    <mergeCell ref="T91:T92"/>
    <mergeCell ref="U91:U92"/>
    <mergeCell ref="V91:V92"/>
    <mergeCell ref="B93:B94"/>
    <mergeCell ref="C93:C94"/>
    <mergeCell ref="D93:D94"/>
    <mergeCell ref="E93:E94"/>
    <mergeCell ref="F93:F94"/>
    <mergeCell ref="G93:G94"/>
    <mergeCell ref="H93:H94"/>
    <mergeCell ref="M91:M92"/>
    <mergeCell ref="N91:N92"/>
    <mergeCell ref="O91:O92"/>
    <mergeCell ref="P91:P92"/>
    <mergeCell ref="Q91:R92"/>
    <mergeCell ref="S91:S92"/>
    <mergeCell ref="V89:V90"/>
    <mergeCell ref="B91:B92"/>
    <mergeCell ref="C91:D92"/>
    <mergeCell ref="E91:E92"/>
    <mergeCell ref="F91:F92"/>
    <mergeCell ref="G91:G92"/>
    <mergeCell ref="H91:H92"/>
    <mergeCell ref="I91:I92"/>
    <mergeCell ref="J91:K92"/>
    <mergeCell ref="L91:L92"/>
    <mergeCell ref="O89:O90"/>
    <mergeCell ref="P89:P90"/>
    <mergeCell ref="Q89:R90"/>
    <mergeCell ref="S89:S90"/>
    <mergeCell ref="T89:T90"/>
    <mergeCell ref="U89:U90"/>
    <mergeCell ref="H89:H90"/>
    <mergeCell ref="I89:I90"/>
    <mergeCell ref="J89:K90"/>
    <mergeCell ref="L89:L90"/>
    <mergeCell ref="M89:M90"/>
    <mergeCell ref="N89:N90"/>
    <mergeCell ref="Q87:R88"/>
    <mergeCell ref="S87:S88"/>
    <mergeCell ref="T87:T88"/>
    <mergeCell ref="U87:U88"/>
    <mergeCell ref="V87:V88"/>
    <mergeCell ref="B89:B90"/>
    <mergeCell ref="C89:D90"/>
    <mergeCell ref="E89:E90"/>
    <mergeCell ref="F89:F90"/>
    <mergeCell ref="G89:G90"/>
    <mergeCell ref="J87:K88"/>
    <mergeCell ref="L87:L88"/>
    <mergeCell ref="M87:M88"/>
    <mergeCell ref="N87:N88"/>
    <mergeCell ref="O87:O88"/>
    <mergeCell ref="P87:P88"/>
    <mergeCell ref="T85:T86"/>
    <mergeCell ref="U85:U86"/>
    <mergeCell ref="V85:V86"/>
    <mergeCell ref="B87:B88"/>
    <mergeCell ref="C87:D88"/>
    <mergeCell ref="E87:E88"/>
    <mergeCell ref="F87:F88"/>
    <mergeCell ref="G87:G88"/>
    <mergeCell ref="H87:H88"/>
    <mergeCell ref="I87:I88"/>
    <mergeCell ref="N85:N86"/>
    <mergeCell ref="O85:O86"/>
    <mergeCell ref="P85:P86"/>
    <mergeCell ref="Q85:Q86"/>
    <mergeCell ref="R85:R86"/>
    <mergeCell ref="S85:S86"/>
    <mergeCell ref="H85:H86"/>
    <mergeCell ref="I85:I86"/>
    <mergeCell ref="J85:J86"/>
    <mergeCell ref="K85:K86"/>
    <mergeCell ref="L85:L86"/>
    <mergeCell ref="M85:M86"/>
    <mergeCell ref="Q83:S83"/>
    <mergeCell ref="Q84:S84"/>
    <mergeCell ref="T83:T84"/>
    <mergeCell ref="U83:V84"/>
    <mergeCell ref="B85:B86"/>
    <mergeCell ref="C85:C86"/>
    <mergeCell ref="D85:D86"/>
    <mergeCell ref="E85:E86"/>
    <mergeCell ref="F85:F86"/>
    <mergeCell ref="G85:G86"/>
    <mergeCell ref="I83:I84"/>
    <mergeCell ref="J83:L83"/>
    <mergeCell ref="J84:L84"/>
    <mergeCell ref="M83:M84"/>
    <mergeCell ref="N83:O84"/>
    <mergeCell ref="P83:P84"/>
    <mergeCell ref="R70:R71"/>
    <mergeCell ref="S70:T71"/>
    <mergeCell ref="U70:U71"/>
    <mergeCell ref="B80:V80"/>
    <mergeCell ref="C82:V82"/>
    <mergeCell ref="B83:B84"/>
    <mergeCell ref="C83:E83"/>
    <mergeCell ref="C84:E84"/>
    <mergeCell ref="F83:F84"/>
    <mergeCell ref="G83:H84"/>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Q58:Q59"/>
    <mergeCell ref="R58:R59"/>
    <mergeCell ref="S58:S59"/>
    <mergeCell ref="T58:T59"/>
    <mergeCell ref="U58:U59"/>
    <mergeCell ref="B60:B61"/>
    <mergeCell ref="C60:D61"/>
    <mergeCell ref="E60:E61"/>
    <mergeCell ref="F60:F61"/>
    <mergeCell ref="G60:H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R54:R55"/>
    <mergeCell ref="S54:U55"/>
    <mergeCell ref="B56:B57"/>
    <mergeCell ref="C56:D57"/>
    <mergeCell ref="E56:E57"/>
    <mergeCell ref="F56:F57"/>
    <mergeCell ref="G56:H57"/>
    <mergeCell ref="I56:I57"/>
    <mergeCell ref="J56:J57"/>
    <mergeCell ref="K56:L57"/>
    <mergeCell ref="B52:U52"/>
    <mergeCell ref="B54:B55"/>
    <mergeCell ref="C54:E54"/>
    <mergeCell ref="C55:E55"/>
    <mergeCell ref="F54:F55"/>
    <mergeCell ref="G54:I55"/>
    <mergeCell ref="J54:J55"/>
    <mergeCell ref="K54:M55"/>
    <mergeCell ref="N54:N55"/>
    <mergeCell ref="O54:Q55"/>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T37"/>
    <mergeCell ref="U36:U37"/>
    <mergeCell ref="B38:B39"/>
    <mergeCell ref="C38:C39"/>
    <mergeCell ref="D38:D39"/>
    <mergeCell ref="E38:E39"/>
    <mergeCell ref="F38:F39"/>
    <mergeCell ref="G38:G39"/>
    <mergeCell ref="I36:I37"/>
    <mergeCell ref="J36:J37"/>
    <mergeCell ref="K36:L37"/>
    <mergeCell ref="M36:M37"/>
    <mergeCell ref="N36:N37"/>
    <mergeCell ref="O36:P37"/>
    <mergeCell ref="K34:M35"/>
    <mergeCell ref="N34:N35"/>
    <mergeCell ref="O34:Q35"/>
    <mergeCell ref="R34:R35"/>
    <mergeCell ref="S34:U35"/>
    <mergeCell ref="B36:B37"/>
    <mergeCell ref="C36:D37"/>
    <mergeCell ref="E36:E37"/>
    <mergeCell ref="F36:F37"/>
    <mergeCell ref="G36:H37"/>
    <mergeCell ref="R30:R31"/>
    <mergeCell ref="S30:T31"/>
    <mergeCell ref="U30:U31"/>
    <mergeCell ref="B32:U32"/>
    <mergeCell ref="B34:B35"/>
    <mergeCell ref="C34:E34"/>
    <mergeCell ref="C35:E35"/>
    <mergeCell ref="F34:F35"/>
    <mergeCell ref="G34:I35"/>
    <mergeCell ref="J34:J35"/>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Q18:Q19"/>
    <mergeCell ref="R18:R19"/>
    <mergeCell ref="S18:S19"/>
    <mergeCell ref="T18:T19"/>
    <mergeCell ref="U18:U19"/>
    <mergeCell ref="B20:B21"/>
    <mergeCell ref="C20:D21"/>
    <mergeCell ref="E20:E21"/>
    <mergeCell ref="F20:F21"/>
    <mergeCell ref="G20:H21"/>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R14:R15"/>
    <mergeCell ref="S14:U15"/>
    <mergeCell ref="B16:B17"/>
    <mergeCell ref="C16:D17"/>
    <mergeCell ref="E16:E17"/>
    <mergeCell ref="F16:F17"/>
    <mergeCell ref="G16:H17"/>
    <mergeCell ref="I16:I17"/>
    <mergeCell ref="J16:J17"/>
    <mergeCell ref="K16:L17"/>
    <mergeCell ref="B12:U12"/>
    <mergeCell ref="B14:B15"/>
    <mergeCell ref="C14:E14"/>
    <mergeCell ref="C15:E15"/>
    <mergeCell ref="F14:F15"/>
    <mergeCell ref="G14:I15"/>
    <mergeCell ref="J14:J15"/>
    <mergeCell ref="K14:M15"/>
    <mergeCell ref="N14:N15"/>
    <mergeCell ref="O14: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customWidth="1"/>
    <col min="3" max="3" width="4.7109375" customWidth="1"/>
    <col min="4" max="4" width="18.28515625" customWidth="1"/>
    <col min="5" max="6" width="22.42578125" customWidth="1"/>
    <col min="7" max="7" width="4.7109375" customWidth="1"/>
    <col min="8" max="10" width="22.42578125" customWidth="1"/>
    <col min="11" max="11" width="4.7109375" customWidth="1"/>
    <col min="12" max="13" width="22.42578125" customWidth="1"/>
  </cols>
  <sheetData>
    <row r="1" spans="1:13" ht="15" customHeight="1">
      <c r="A1" s="9" t="s">
        <v>7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76</v>
      </c>
      <c r="B3" s="18" t="s">
        <v>7</v>
      </c>
      <c r="C3" s="18"/>
      <c r="D3" s="18"/>
      <c r="E3" s="18"/>
      <c r="F3" s="18"/>
      <c r="G3" s="18"/>
      <c r="H3" s="18"/>
      <c r="I3" s="18"/>
      <c r="J3" s="18"/>
      <c r="K3" s="18"/>
      <c r="L3" s="18"/>
      <c r="M3" s="18"/>
    </row>
    <row r="4" spans="1:13" ht="15" customHeight="1">
      <c r="A4" s="12" t="s">
        <v>775</v>
      </c>
      <c r="B4" s="18" t="s">
        <v>7</v>
      </c>
      <c r="C4" s="18"/>
      <c r="D4" s="18"/>
      <c r="E4" s="18"/>
      <c r="F4" s="18"/>
      <c r="G4" s="18"/>
      <c r="H4" s="18"/>
      <c r="I4" s="18"/>
      <c r="J4" s="18"/>
      <c r="K4" s="18"/>
      <c r="L4" s="18"/>
      <c r="M4" s="18"/>
    </row>
    <row r="5" spans="1:13">
      <c r="A5" s="12"/>
      <c r="B5" s="40" t="s">
        <v>777</v>
      </c>
      <c r="C5" s="40"/>
      <c r="D5" s="40"/>
      <c r="E5" s="40"/>
      <c r="F5" s="40"/>
      <c r="G5" s="40"/>
      <c r="H5" s="40"/>
      <c r="I5" s="40"/>
      <c r="J5" s="40"/>
      <c r="K5" s="40"/>
      <c r="L5" s="40"/>
      <c r="M5" s="40"/>
    </row>
    <row r="6" spans="1:13">
      <c r="A6" s="12"/>
      <c r="B6" s="20" t="s">
        <v>778</v>
      </c>
      <c r="C6" s="20"/>
      <c r="D6" s="20"/>
      <c r="E6" s="20"/>
      <c r="F6" s="20"/>
      <c r="G6" s="20"/>
      <c r="H6" s="20"/>
      <c r="I6" s="20"/>
      <c r="J6" s="20"/>
      <c r="K6" s="20"/>
      <c r="L6" s="20"/>
      <c r="M6" s="20"/>
    </row>
    <row r="7" spans="1:13">
      <c r="A7" s="12"/>
      <c r="B7" s="30"/>
      <c r="C7" s="30"/>
      <c r="D7" s="30"/>
      <c r="E7" s="30"/>
      <c r="F7" s="30"/>
      <c r="G7" s="30"/>
      <c r="H7" s="30"/>
      <c r="I7" s="30"/>
      <c r="J7" s="30"/>
      <c r="K7" s="30"/>
      <c r="L7" s="30"/>
      <c r="M7" s="30"/>
    </row>
    <row r="8" spans="1:13">
      <c r="A8" s="12"/>
      <c r="B8" s="14"/>
      <c r="C8" s="14"/>
      <c r="D8" s="14"/>
      <c r="E8" s="14"/>
      <c r="F8" s="14"/>
      <c r="G8" s="14"/>
      <c r="H8" s="14"/>
      <c r="I8" s="14"/>
      <c r="J8" s="14"/>
      <c r="K8" s="14"/>
      <c r="L8" s="14"/>
      <c r="M8" s="14"/>
    </row>
    <row r="9" spans="1:13" ht="15.75" thickBot="1">
      <c r="A9" s="12"/>
      <c r="B9" s="23"/>
      <c r="C9" s="31" t="s">
        <v>423</v>
      </c>
      <c r="D9" s="31"/>
      <c r="E9" s="31"/>
      <c r="F9" s="31"/>
      <c r="G9" s="31"/>
      <c r="H9" s="31"/>
      <c r="I9" s="31"/>
      <c r="J9" s="31"/>
      <c r="K9" s="31"/>
      <c r="L9" s="31"/>
      <c r="M9" s="31"/>
    </row>
    <row r="10" spans="1:13">
      <c r="A10" s="12"/>
      <c r="B10" s="110" t="s">
        <v>379</v>
      </c>
      <c r="C10" s="111" t="s">
        <v>389</v>
      </c>
      <c r="D10" s="111"/>
      <c r="E10" s="111"/>
      <c r="F10" s="52"/>
      <c r="G10" s="112" t="s">
        <v>356</v>
      </c>
      <c r="H10" s="112"/>
      <c r="I10" s="112"/>
      <c r="J10" s="52"/>
      <c r="K10" s="112" t="s">
        <v>357</v>
      </c>
      <c r="L10" s="112"/>
      <c r="M10" s="112"/>
    </row>
    <row r="11" spans="1:13" ht="15.75" thickBot="1">
      <c r="A11" s="12"/>
      <c r="B11" s="110"/>
      <c r="C11" s="31">
        <v>2014</v>
      </c>
      <c r="D11" s="31"/>
      <c r="E11" s="31"/>
      <c r="F11" s="42"/>
      <c r="G11" s="101">
        <v>2013</v>
      </c>
      <c r="H11" s="101"/>
      <c r="I11" s="101"/>
      <c r="J11" s="42"/>
      <c r="K11" s="101">
        <v>2012</v>
      </c>
      <c r="L11" s="101"/>
      <c r="M11" s="101"/>
    </row>
    <row r="12" spans="1:13">
      <c r="A12" s="12"/>
      <c r="B12" s="63" t="s">
        <v>94</v>
      </c>
      <c r="C12" s="33" t="s">
        <v>270</v>
      </c>
      <c r="D12" s="35">
        <v>781336</v>
      </c>
      <c r="E12" s="37"/>
      <c r="F12" s="39"/>
      <c r="G12" s="64" t="s">
        <v>270</v>
      </c>
      <c r="H12" s="66">
        <v>1034420</v>
      </c>
      <c r="I12" s="37"/>
      <c r="J12" s="39"/>
      <c r="K12" s="64" t="s">
        <v>270</v>
      </c>
      <c r="L12" s="66">
        <v>1038910</v>
      </c>
      <c r="M12" s="37"/>
    </row>
    <row r="13" spans="1:13" ht="15.75" thickBot="1">
      <c r="A13" s="12"/>
      <c r="B13" s="63"/>
      <c r="C13" s="94"/>
      <c r="D13" s="97"/>
      <c r="E13" s="96"/>
      <c r="F13" s="39"/>
      <c r="G13" s="118"/>
      <c r="H13" s="119"/>
      <c r="I13" s="96"/>
      <c r="J13" s="39"/>
      <c r="K13" s="118"/>
      <c r="L13" s="119"/>
      <c r="M13" s="96"/>
    </row>
    <row r="14" spans="1:13" ht="15.75" thickTop="1">
      <c r="A14" s="12"/>
      <c r="B14" s="68" t="s">
        <v>779</v>
      </c>
      <c r="C14" s="107">
        <v>277790</v>
      </c>
      <c r="D14" s="107"/>
      <c r="E14" s="108"/>
      <c r="F14" s="42"/>
      <c r="G14" s="235">
        <v>282494</v>
      </c>
      <c r="H14" s="235"/>
      <c r="I14" s="108"/>
      <c r="J14" s="42"/>
      <c r="K14" s="235">
        <v>288284</v>
      </c>
      <c r="L14" s="235"/>
      <c r="M14" s="108"/>
    </row>
    <row r="15" spans="1:13">
      <c r="A15" s="12"/>
      <c r="B15" s="68"/>
      <c r="C15" s="49"/>
      <c r="D15" s="49"/>
      <c r="E15" s="42"/>
      <c r="F15" s="42"/>
      <c r="G15" s="73"/>
      <c r="H15" s="73"/>
      <c r="I15" s="42"/>
      <c r="J15" s="42"/>
      <c r="K15" s="73"/>
      <c r="L15" s="73"/>
      <c r="M15" s="42"/>
    </row>
    <row r="16" spans="1:13">
      <c r="A16" s="12"/>
      <c r="B16" s="27"/>
      <c r="C16" s="39"/>
      <c r="D16" s="39"/>
      <c r="E16" s="39"/>
      <c r="F16" s="27"/>
      <c r="G16" s="39"/>
      <c r="H16" s="39"/>
      <c r="I16" s="39"/>
      <c r="J16" s="27"/>
      <c r="K16" s="39"/>
      <c r="L16" s="39"/>
      <c r="M16" s="39"/>
    </row>
    <row r="17" spans="1:13">
      <c r="A17" s="12"/>
      <c r="B17" s="68" t="s">
        <v>780</v>
      </c>
      <c r="C17" s="42"/>
      <c r="D17" s="42"/>
      <c r="E17" s="42"/>
      <c r="F17" s="42"/>
      <c r="G17" s="69" t="s">
        <v>379</v>
      </c>
      <c r="H17" s="69"/>
      <c r="I17" s="42"/>
      <c r="J17" s="42"/>
      <c r="K17" s="69" t="s">
        <v>379</v>
      </c>
      <c r="L17" s="69"/>
      <c r="M17" s="42"/>
    </row>
    <row r="18" spans="1:13">
      <c r="A18" s="12"/>
      <c r="B18" s="68"/>
      <c r="C18" s="42"/>
      <c r="D18" s="42"/>
      <c r="E18" s="42"/>
      <c r="F18" s="42"/>
      <c r="G18" s="69"/>
      <c r="H18" s="69"/>
      <c r="I18" s="42"/>
      <c r="J18" s="42"/>
      <c r="K18" s="69"/>
      <c r="L18" s="69"/>
      <c r="M18" s="42"/>
    </row>
    <row r="19" spans="1:13">
      <c r="A19" s="12"/>
      <c r="B19" s="106" t="s">
        <v>781</v>
      </c>
      <c r="C19" s="43">
        <v>987</v>
      </c>
      <c r="D19" s="43"/>
      <c r="E19" s="39"/>
      <c r="F19" s="39"/>
      <c r="G19" s="87">
        <v>1450</v>
      </c>
      <c r="H19" s="87"/>
      <c r="I19" s="39"/>
      <c r="J19" s="39"/>
      <c r="K19" s="87">
        <v>1694</v>
      </c>
      <c r="L19" s="87"/>
      <c r="M19" s="39"/>
    </row>
    <row r="20" spans="1:13">
      <c r="A20" s="12"/>
      <c r="B20" s="106"/>
      <c r="C20" s="43"/>
      <c r="D20" s="43"/>
      <c r="E20" s="39"/>
      <c r="F20" s="39"/>
      <c r="G20" s="87"/>
      <c r="H20" s="87"/>
      <c r="I20" s="39"/>
      <c r="J20" s="39"/>
      <c r="K20" s="87"/>
      <c r="L20" s="87"/>
      <c r="M20" s="39"/>
    </row>
    <row r="21" spans="1:13">
      <c r="A21" s="12"/>
      <c r="B21" s="105" t="s">
        <v>782</v>
      </c>
      <c r="C21" s="49">
        <v>1602</v>
      </c>
      <c r="D21" s="49"/>
      <c r="E21" s="42"/>
      <c r="F21" s="42"/>
      <c r="G21" s="73">
        <v>2363</v>
      </c>
      <c r="H21" s="73"/>
      <c r="I21" s="42"/>
      <c r="J21" s="42"/>
      <c r="K21" s="73">
        <v>4151</v>
      </c>
      <c r="L21" s="73"/>
      <c r="M21" s="42"/>
    </row>
    <row r="22" spans="1:13" ht="15.75" thickBot="1">
      <c r="A22" s="12"/>
      <c r="B22" s="105"/>
      <c r="C22" s="93"/>
      <c r="D22" s="93"/>
      <c r="E22" s="76"/>
      <c r="F22" s="42"/>
      <c r="G22" s="75"/>
      <c r="H22" s="75"/>
      <c r="I22" s="76"/>
      <c r="J22" s="42"/>
      <c r="K22" s="75"/>
      <c r="L22" s="75"/>
      <c r="M22" s="76"/>
    </row>
    <row r="23" spans="1:13">
      <c r="A23" s="12"/>
      <c r="B23" s="63" t="s">
        <v>783</v>
      </c>
      <c r="C23" s="35">
        <v>280379</v>
      </c>
      <c r="D23" s="35"/>
      <c r="E23" s="37"/>
      <c r="F23" s="39"/>
      <c r="G23" s="66">
        <v>286307</v>
      </c>
      <c r="H23" s="66"/>
      <c r="I23" s="37"/>
      <c r="J23" s="39"/>
      <c r="K23" s="66">
        <v>294129</v>
      </c>
      <c r="L23" s="66"/>
      <c r="M23" s="37"/>
    </row>
    <row r="24" spans="1:13" ht="15.75" thickBot="1">
      <c r="A24" s="12"/>
      <c r="B24" s="63"/>
      <c r="C24" s="97"/>
      <c r="D24" s="97"/>
      <c r="E24" s="96"/>
      <c r="F24" s="39"/>
      <c r="G24" s="119"/>
      <c r="H24" s="119"/>
      <c r="I24" s="96"/>
      <c r="J24" s="39"/>
      <c r="K24" s="119"/>
      <c r="L24" s="119"/>
      <c r="M24" s="96"/>
    </row>
    <row r="25" spans="1:13" ht="15.75" thickTop="1">
      <c r="A25" s="12"/>
      <c r="B25" s="23"/>
      <c r="C25" s="108"/>
      <c r="D25" s="108"/>
      <c r="E25" s="108"/>
      <c r="F25" s="23"/>
      <c r="G25" s="108"/>
      <c r="H25" s="108"/>
      <c r="I25" s="108"/>
      <c r="J25" s="23"/>
      <c r="K25" s="108"/>
      <c r="L25" s="108"/>
      <c r="M25" s="108"/>
    </row>
    <row r="26" spans="1:13">
      <c r="A26" s="12"/>
      <c r="B26" s="63" t="s">
        <v>784</v>
      </c>
      <c r="C26" s="39"/>
      <c r="D26" s="39"/>
      <c r="E26" s="39"/>
      <c r="F26" s="39"/>
      <c r="G26" s="89" t="s">
        <v>379</v>
      </c>
      <c r="H26" s="89"/>
      <c r="I26" s="39"/>
      <c r="J26" s="39"/>
      <c r="K26" s="89" t="s">
        <v>379</v>
      </c>
      <c r="L26" s="89"/>
      <c r="M26" s="39"/>
    </row>
    <row r="27" spans="1:13">
      <c r="A27" s="12"/>
      <c r="B27" s="63"/>
      <c r="C27" s="39"/>
      <c r="D27" s="39"/>
      <c r="E27" s="39"/>
      <c r="F27" s="39"/>
      <c r="G27" s="89"/>
      <c r="H27" s="89"/>
      <c r="I27" s="39"/>
      <c r="J27" s="39"/>
      <c r="K27" s="89"/>
      <c r="L27" s="89"/>
      <c r="M27" s="39"/>
    </row>
    <row r="28" spans="1:13">
      <c r="A28" s="12"/>
      <c r="B28" s="105" t="s">
        <v>785</v>
      </c>
      <c r="C28" s="40" t="s">
        <v>270</v>
      </c>
      <c r="D28" s="41">
        <v>2.81</v>
      </c>
      <c r="E28" s="42"/>
      <c r="F28" s="42"/>
      <c r="G28" s="68" t="s">
        <v>270</v>
      </c>
      <c r="H28" s="69">
        <v>3.66</v>
      </c>
      <c r="I28" s="42"/>
      <c r="J28" s="42"/>
      <c r="K28" s="68" t="s">
        <v>270</v>
      </c>
      <c r="L28" s="69">
        <v>3.6</v>
      </c>
      <c r="M28" s="42"/>
    </row>
    <row r="29" spans="1:13" ht="15.75" thickBot="1">
      <c r="A29" s="12"/>
      <c r="B29" s="105"/>
      <c r="C29" s="48"/>
      <c r="D29" s="55"/>
      <c r="E29" s="53"/>
      <c r="F29" s="42"/>
      <c r="G29" s="120"/>
      <c r="H29" s="122"/>
      <c r="I29" s="53"/>
      <c r="J29" s="42"/>
      <c r="K29" s="120"/>
      <c r="L29" s="122"/>
      <c r="M29" s="53"/>
    </row>
    <row r="30" spans="1:13" ht="15.75" thickTop="1">
      <c r="A30" s="12"/>
      <c r="B30" s="106" t="s">
        <v>786</v>
      </c>
      <c r="C30" s="236" t="s">
        <v>270</v>
      </c>
      <c r="D30" s="237">
        <v>2.79</v>
      </c>
      <c r="E30" s="220"/>
      <c r="F30" s="39"/>
      <c r="G30" s="238" t="s">
        <v>270</v>
      </c>
      <c r="H30" s="239">
        <v>3.61</v>
      </c>
      <c r="I30" s="220"/>
      <c r="J30" s="39"/>
      <c r="K30" s="238" t="s">
        <v>270</v>
      </c>
      <c r="L30" s="239">
        <v>3.53</v>
      </c>
      <c r="M30" s="220"/>
    </row>
    <row r="31" spans="1:13" ht="15.75" thickBot="1">
      <c r="A31" s="12"/>
      <c r="B31" s="106"/>
      <c r="C31" s="94"/>
      <c r="D31" s="95"/>
      <c r="E31" s="96"/>
      <c r="F31" s="39"/>
      <c r="G31" s="118"/>
      <c r="H31" s="221"/>
      <c r="I31" s="96"/>
      <c r="J31" s="39"/>
      <c r="K31" s="118"/>
      <c r="L31" s="221"/>
      <c r="M31" s="96"/>
    </row>
    <row r="32" spans="1:13" ht="25.5" customHeight="1" thickTop="1">
      <c r="A32" s="12"/>
      <c r="B32" s="20" t="s">
        <v>787</v>
      </c>
      <c r="C32" s="20"/>
      <c r="D32" s="20"/>
      <c r="E32" s="20"/>
      <c r="F32" s="20"/>
      <c r="G32" s="20"/>
      <c r="H32" s="20"/>
      <c r="I32" s="20"/>
      <c r="J32" s="20"/>
      <c r="K32" s="20"/>
      <c r="L32" s="20"/>
      <c r="M32" s="20"/>
    </row>
    <row r="33" spans="1:13" ht="25.5" customHeight="1">
      <c r="A33" s="12"/>
      <c r="B33" s="20" t="s">
        <v>788</v>
      </c>
      <c r="C33" s="20"/>
      <c r="D33" s="20"/>
      <c r="E33" s="20"/>
      <c r="F33" s="20"/>
      <c r="G33" s="20"/>
      <c r="H33" s="20"/>
      <c r="I33" s="20"/>
      <c r="J33" s="20"/>
      <c r="K33" s="20"/>
      <c r="L33" s="20"/>
      <c r="M33" s="20"/>
    </row>
    <row r="34" spans="1:13" ht="25.5" customHeight="1">
      <c r="A34" s="12"/>
      <c r="B34" s="20" t="s">
        <v>789</v>
      </c>
      <c r="C34" s="20"/>
      <c r="D34" s="20"/>
      <c r="E34" s="20"/>
      <c r="F34" s="20"/>
      <c r="G34" s="20"/>
      <c r="H34" s="20"/>
      <c r="I34" s="20"/>
      <c r="J34" s="20"/>
      <c r="K34" s="20"/>
      <c r="L34" s="20"/>
      <c r="M34" s="20"/>
    </row>
  </sheetData>
  <mergeCells count="116">
    <mergeCell ref="B4:M4"/>
    <mergeCell ref="B5:M5"/>
    <mergeCell ref="B6:M6"/>
    <mergeCell ref="B32:M32"/>
    <mergeCell ref="B33:M33"/>
    <mergeCell ref="B34:M34"/>
    <mergeCell ref="I30:I31"/>
    <mergeCell ref="J30:J31"/>
    <mergeCell ref="K30:K31"/>
    <mergeCell ref="L30:L31"/>
    <mergeCell ref="M30:M31"/>
    <mergeCell ref="A1:A2"/>
    <mergeCell ref="B1:M1"/>
    <mergeCell ref="B2:M2"/>
    <mergeCell ref="B3:M3"/>
    <mergeCell ref="A4:A34"/>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C25:E25"/>
    <mergeCell ref="G25:I25"/>
    <mergeCell ref="K25:M25"/>
    <mergeCell ref="B26:B27"/>
    <mergeCell ref="C26:E27"/>
    <mergeCell ref="F26:F27"/>
    <mergeCell ref="G26:H27"/>
    <mergeCell ref="I26:I27"/>
    <mergeCell ref="J26:J27"/>
    <mergeCell ref="K26:L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K14:L15"/>
    <mergeCell ref="M14:M15"/>
    <mergeCell ref="C16:E16"/>
    <mergeCell ref="G16:I16"/>
    <mergeCell ref="K16:M16"/>
    <mergeCell ref="B17:B18"/>
    <mergeCell ref="C17:E18"/>
    <mergeCell ref="F17:F18"/>
    <mergeCell ref="G17:H18"/>
    <mergeCell ref="I17:I18"/>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7109375" bestFit="1" customWidth="1"/>
    <col min="2" max="2" width="36.5703125" bestFit="1" customWidth="1"/>
  </cols>
  <sheetData>
    <row r="1" spans="1:2">
      <c r="A1" s="9" t="s">
        <v>790</v>
      </c>
      <c r="B1" s="1" t="s">
        <v>2</v>
      </c>
    </row>
    <row r="2" spans="1:2">
      <c r="A2" s="9"/>
      <c r="B2" s="1" t="s">
        <v>3</v>
      </c>
    </row>
    <row r="3" spans="1:2">
      <c r="A3" s="3" t="s">
        <v>791</v>
      </c>
      <c r="B3" s="4" t="s">
        <v>7</v>
      </c>
    </row>
    <row r="4" spans="1:2">
      <c r="A4" s="12" t="s">
        <v>790</v>
      </c>
      <c r="B4" s="4" t="s">
        <v>7</v>
      </c>
    </row>
    <row r="5" spans="1:2">
      <c r="A5" s="12"/>
      <c r="B5" s="10" t="s">
        <v>792</v>
      </c>
    </row>
    <row r="6" spans="1:2" ht="128.25">
      <c r="A6" s="12"/>
      <c r="B6" s="11" t="s">
        <v>793</v>
      </c>
    </row>
    <row r="7" spans="1:2" ht="128.25">
      <c r="A7" s="12"/>
      <c r="B7" s="11" t="s">
        <v>79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2"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795</v>
      </c>
      <c r="B1" s="9" t="s">
        <v>2</v>
      </c>
      <c r="C1" s="9"/>
      <c r="D1" s="9"/>
      <c r="E1" s="9"/>
      <c r="F1" s="9"/>
      <c r="G1" s="9"/>
      <c r="H1" s="9"/>
      <c r="I1" s="9"/>
    </row>
    <row r="2" spans="1:9" ht="15" customHeight="1">
      <c r="A2" s="9"/>
      <c r="B2" s="9" t="s">
        <v>3</v>
      </c>
      <c r="C2" s="9"/>
      <c r="D2" s="9"/>
      <c r="E2" s="9"/>
      <c r="F2" s="9"/>
      <c r="G2" s="9"/>
      <c r="H2" s="9"/>
      <c r="I2" s="9"/>
    </row>
    <row r="3" spans="1:9" ht="30">
      <c r="A3" s="3" t="s">
        <v>796</v>
      </c>
      <c r="B3" s="18" t="s">
        <v>7</v>
      </c>
      <c r="C3" s="18"/>
      <c r="D3" s="18"/>
      <c r="E3" s="18"/>
      <c r="F3" s="18"/>
      <c r="G3" s="18"/>
      <c r="H3" s="18"/>
      <c r="I3" s="18"/>
    </row>
    <row r="4" spans="1:9" ht="15" customHeight="1">
      <c r="A4" s="12" t="s">
        <v>795</v>
      </c>
      <c r="B4" s="18" t="s">
        <v>7</v>
      </c>
      <c r="C4" s="18"/>
      <c r="D4" s="18"/>
      <c r="E4" s="18"/>
      <c r="F4" s="18"/>
      <c r="G4" s="18"/>
      <c r="H4" s="18"/>
      <c r="I4" s="18"/>
    </row>
    <row r="5" spans="1:9">
      <c r="A5" s="12"/>
      <c r="B5" s="40" t="s">
        <v>797</v>
      </c>
      <c r="C5" s="40"/>
      <c r="D5" s="40"/>
      <c r="E5" s="40"/>
      <c r="F5" s="40"/>
      <c r="G5" s="40"/>
      <c r="H5" s="40"/>
      <c r="I5" s="40"/>
    </row>
    <row r="6" spans="1:9">
      <c r="A6" s="12"/>
      <c r="B6" s="68" t="s">
        <v>798</v>
      </c>
      <c r="C6" s="68"/>
      <c r="D6" s="68"/>
      <c r="E6" s="68"/>
      <c r="F6" s="68"/>
      <c r="G6" s="68"/>
      <c r="H6" s="68"/>
      <c r="I6" s="68"/>
    </row>
    <row r="7" spans="1:9">
      <c r="A7" s="12"/>
      <c r="B7" s="30"/>
      <c r="C7" s="30"/>
      <c r="D7" s="30"/>
      <c r="E7" s="30"/>
      <c r="F7" s="30"/>
      <c r="G7" s="30"/>
      <c r="H7" s="30"/>
      <c r="I7" s="30"/>
    </row>
    <row r="8" spans="1:9">
      <c r="A8" s="12"/>
      <c r="B8" s="14"/>
      <c r="C8" s="14"/>
      <c r="D8" s="14"/>
      <c r="E8" s="14"/>
      <c r="F8" s="14"/>
      <c r="G8" s="14"/>
      <c r="H8" s="14"/>
      <c r="I8" s="14"/>
    </row>
    <row r="9" spans="1:9">
      <c r="A9" s="12"/>
      <c r="B9" s="42"/>
      <c r="C9" s="84" t="s">
        <v>389</v>
      </c>
      <c r="D9" s="84"/>
      <c r="E9" s="84"/>
      <c r="F9" s="42"/>
      <c r="G9" s="100" t="s">
        <v>356</v>
      </c>
      <c r="H9" s="100"/>
      <c r="I9" s="100"/>
    </row>
    <row r="10" spans="1:9" ht="15.75" thickBot="1">
      <c r="A10" s="12"/>
      <c r="B10" s="42"/>
      <c r="C10" s="31">
        <v>2014</v>
      </c>
      <c r="D10" s="31"/>
      <c r="E10" s="31"/>
      <c r="F10" s="42"/>
      <c r="G10" s="101">
        <v>2013</v>
      </c>
      <c r="H10" s="101"/>
      <c r="I10" s="101"/>
    </row>
    <row r="11" spans="1:9">
      <c r="A11" s="12"/>
      <c r="B11" s="32" t="s">
        <v>672</v>
      </c>
      <c r="C11" s="79" t="s">
        <v>379</v>
      </c>
      <c r="D11" s="79"/>
      <c r="E11" s="37"/>
      <c r="F11" s="39"/>
      <c r="G11" s="85" t="s">
        <v>379</v>
      </c>
      <c r="H11" s="85"/>
      <c r="I11" s="37"/>
    </row>
    <row r="12" spans="1:9">
      <c r="A12" s="12"/>
      <c r="B12" s="32"/>
      <c r="C12" s="43"/>
      <c r="D12" s="43"/>
      <c r="E12" s="39"/>
      <c r="F12" s="39"/>
      <c r="G12" s="89"/>
      <c r="H12" s="89"/>
      <c r="I12" s="39"/>
    </row>
    <row r="13" spans="1:9">
      <c r="A13" s="12"/>
      <c r="B13" s="105" t="s">
        <v>799</v>
      </c>
      <c r="C13" s="40" t="s">
        <v>270</v>
      </c>
      <c r="D13" s="49">
        <v>168550</v>
      </c>
      <c r="E13" s="42"/>
      <c r="F13" s="42"/>
      <c r="G13" s="68" t="s">
        <v>270</v>
      </c>
      <c r="H13" s="73">
        <v>168550</v>
      </c>
      <c r="I13" s="42"/>
    </row>
    <row r="14" spans="1:9">
      <c r="A14" s="12"/>
      <c r="B14" s="105"/>
      <c r="C14" s="40"/>
      <c r="D14" s="49"/>
      <c r="E14" s="42"/>
      <c r="F14" s="42"/>
      <c r="G14" s="68"/>
      <c r="H14" s="73"/>
      <c r="I14" s="42"/>
    </row>
    <row r="15" spans="1:9">
      <c r="A15" s="12"/>
      <c r="B15" s="106" t="s">
        <v>800</v>
      </c>
      <c r="C15" s="80">
        <v>34746</v>
      </c>
      <c r="D15" s="80"/>
      <c r="E15" s="39"/>
      <c r="F15" s="39"/>
      <c r="G15" s="87">
        <v>33172</v>
      </c>
      <c r="H15" s="87"/>
      <c r="I15" s="39"/>
    </row>
    <row r="16" spans="1:9">
      <c r="A16" s="12"/>
      <c r="B16" s="106"/>
      <c r="C16" s="80"/>
      <c r="D16" s="80"/>
      <c r="E16" s="39"/>
      <c r="F16" s="39"/>
      <c r="G16" s="87"/>
      <c r="H16" s="87"/>
      <c r="I16" s="39"/>
    </row>
    <row r="17" spans="1:9">
      <c r="A17" s="12"/>
      <c r="B17" s="105" t="s">
        <v>801</v>
      </c>
      <c r="C17" s="49">
        <v>544580</v>
      </c>
      <c r="D17" s="49"/>
      <c r="E17" s="42"/>
      <c r="F17" s="42"/>
      <c r="G17" s="73">
        <v>564574</v>
      </c>
      <c r="H17" s="73"/>
      <c r="I17" s="42"/>
    </row>
    <row r="18" spans="1:9">
      <c r="A18" s="12"/>
      <c r="B18" s="105"/>
      <c r="C18" s="49"/>
      <c r="D18" s="49"/>
      <c r="E18" s="42"/>
      <c r="F18" s="42"/>
      <c r="G18" s="73"/>
      <c r="H18" s="73"/>
      <c r="I18" s="42"/>
    </row>
    <row r="19" spans="1:9">
      <c r="A19" s="12"/>
      <c r="B19" s="106" t="s">
        <v>802</v>
      </c>
      <c r="C19" s="80">
        <v>648592</v>
      </c>
      <c r="D19" s="80"/>
      <c r="E19" s="39"/>
      <c r="F19" s="39"/>
      <c r="G19" s="87">
        <v>632550</v>
      </c>
      <c r="H19" s="87"/>
      <c r="I19" s="39"/>
    </row>
    <row r="20" spans="1:9">
      <c r="A20" s="12"/>
      <c r="B20" s="106"/>
      <c r="C20" s="80"/>
      <c r="D20" s="80"/>
      <c r="E20" s="39"/>
      <c r="F20" s="39"/>
      <c r="G20" s="87"/>
      <c r="H20" s="87"/>
      <c r="I20" s="39"/>
    </row>
    <row r="21" spans="1:9">
      <c r="A21" s="12"/>
      <c r="B21" s="105" t="s">
        <v>803</v>
      </c>
      <c r="C21" s="49">
        <v>85150</v>
      </c>
      <c r="D21" s="49"/>
      <c r="E21" s="42"/>
      <c r="F21" s="42"/>
      <c r="G21" s="73">
        <v>67665</v>
      </c>
      <c r="H21" s="73"/>
      <c r="I21" s="42"/>
    </row>
    <row r="22" spans="1:9">
      <c r="A22" s="12"/>
      <c r="B22" s="105"/>
      <c r="C22" s="49"/>
      <c r="D22" s="49"/>
      <c r="E22" s="42"/>
      <c r="F22" s="42"/>
      <c r="G22" s="73"/>
      <c r="H22" s="73"/>
      <c r="I22" s="42"/>
    </row>
    <row r="23" spans="1:9" ht="15.75" thickBot="1">
      <c r="A23" s="12"/>
      <c r="B23" s="103" t="s">
        <v>804</v>
      </c>
      <c r="C23" s="44" t="s">
        <v>805</v>
      </c>
      <c r="D23" s="44"/>
      <c r="E23" s="222" t="s">
        <v>275</v>
      </c>
      <c r="F23" s="27"/>
      <c r="G23" s="70" t="s">
        <v>806</v>
      </c>
      <c r="H23" s="70"/>
      <c r="I23" s="60" t="s">
        <v>275</v>
      </c>
    </row>
    <row r="24" spans="1:9">
      <c r="A24" s="12"/>
      <c r="B24" s="105" t="s">
        <v>807</v>
      </c>
      <c r="C24" s="47" t="s">
        <v>270</v>
      </c>
      <c r="D24" s="50">
        <v>713900</v>
      </c>
      <c r="E24" s="52"/>
      <c r="F24" s="42"/>
      <c r="G24" s="71" t="s">
        <v>270</v>
      </c>
      <c r="H24" s="74">
        <v>694771</v>
      </c>
      <c r="I24" s="52"/>
    </row>
    <row r="25" spans="1:9" ht="15.75" thickBot="1">
      <c r="A25" s="12"/>
      <c r="B25" s="105"/>
      <c r="C25" s="48"/>
      <c r="D25" s="51"/>
      <c r="E25" s="53"/>
      <c r="F25" s="42"/>
      <c r="G25" s="120"/>
      <c r="H25" s="121"/>
      <c r="I25" s="53"/>
    </row>
    <row r="26" spans="1:9" ht="15.75" thickTop="1">
      <c r="A26" s="12"/>
      <c r="B26" s="32" t="s">
        <v>54</v>
      </c>
      <c r="C26" s="237" t="s">
        <v>379</v>
      </c>
      <c r="D26" s="237"/>
      <c r="E26" s="220"/>
      <c r="F26" s="39"/>
      <c r="G26" s="239" t="s">
        <v>379</v>
      </c>
      <c r="H26" s="239"/>
      <c r="I26" s="220"/>
    </row>
    <row r="27" spans="1:9">
      <c r="A27" s="12"/>
      <c r="B27" s="32"/>
      <c r="C27" s="43"/>
      <c r="D27" s="43"/>
      <c r="E27" s="39"/>
      <c r="F27" s="39"/>
      <c r="G27" s="89"/>
      <c r="H27" s="89"/>
      <c r="I27" s="39"/>
    </row>
    <row r="28" spans="1:9">
      <c r="A28" s="12"/>
      <c r="B28" s="105" t="s">
        <v>808</v>
      </c>
      <c r="C28" s="40" t="s">
        <v>270</v>
      </c>
      <c r="D28" s="49">
        <v>137752</v>
      </c>
      <c r="E28" s="42"/>
      <c r="F28" s="42"/>
      <c r="G28" s="68" t="s">
        <v>270</v>
      </c>
      <c r="H28" s="73">
        <v>193112</v>
      </c>
      <c r="I28" s="42"/>
    </row>
    <row r="29" spans="1:9">
      <c r="A29" s="12"/>
      <c r="B29" s="105"/>
      <c r="C29" s="40"/>
      <c r="D29" s="49"/>
      <c r="E29" s="42"/>
      <c r="F29" s="42"/>
      <c r="G29" s="68"/>
      <c r="H29" s="73"/>
      <c r="I29" s="42"/>
    </row>
    <row r="30" spans="1:9">
      <c r="A30" s="12"/>
      <c r="B30" s="106" t="s">
        <v>809</v>
      </c>
      <c r="C30" s="80">
        <v>50946</v>
      </c>
      <c r="D30" s="80"/>
      <c r="E30" s="39"/>
      <c r="F30" s="39"/>
      <c r="G30" s="87">
        <v>39984</v>
      </c>
      <c r="H30" s="87"/>
      <c r="I30" s="39"/>
    </row>
    <row r="31" spans="1:9">
      <c r="A31" s="12"/>
      <c r="B31" s="106"/>
      <c r="C31" s="80"/>
      <c r="D31" s="80"/>
      <c r="E31" s="39"/>
      <c r="F31" s="39"/>
      <c r="G31" s="87"/>
      <c r="H31" s="87"/>
      <c r="I31" s="39"/>
    </row>
    <row r="32" spans="1:9">
      <c r="A32" s="12"/>
      <c r="B32" s="105" t="s">
        <v>810</v>
      </c>
      <c r="C32" s="49">
        <v>92582</v>
      </c>
      <c r="D32" s="49"/>
      <c r="E32" s="42"/>
      <c r="F32" s="42"/>
      <c r="G32" s="73">
        <v>94998</v>
      </c>
      <c r="H32" s="73"/>
      <c r="I32" s="42"/>
    </row>
    <row r="33" spans="1:9">
      <c r="A33" s="12"/>
      <c r="B33" s="105"/>
      <c r="C33" s="49"/>
      <c r="D33" s="49"/>
      <c r="E33" s="42"/>
      <c r="F33" s="42"/>
      <c r="G33" s="73"/>
      <c r="H33" s="73"/>
      <c r="I33" s="42"/>
    </row>
    <row r="34" spans="1:9">
      <c r="A34" s="12"/>
      <c r="B34" s="106" t="s">
        <v>811</v>
      </c>
      <c r="C34" s="80">
        <v>237483</v>
      </c>
      <c r="D34" s="80"/>
      <c r="E34" s="39"/>
      <c r="F34" s="39"/>
      <c r="G34" s="87">
        <v>215059</v>
      </c>
      <c r="H34" s="87"/>
      <c r="I34" s="39"/>
    </row>
    <row r="35" spans="1:9" ht="15.75" thickBot="1">
      <c r="A35" s="12"/>
      <c r="B35" s="106"/>
      <c r="C35" s="90"/>
      <c r="D35" s="90"/>
      <c r="E35" s="46"/>
      <c r="F35" s="39"/>
      <c r="G35" s="88"/>
      <c r="H35" s="88"/>
      <c r="I35" s="46"/>
    </row>
    <row r="36" spans="1:9">
      <c r="A36" s="12"/>
      <c r="B36" s="105" t="s">
        <v>812</v>
      </c>
      <c r="C36" s="47" t="s">
        <v>270</v>
      </c>
      <c r="D36" s="50">
        <v>518763</v>
      </c>
      <c r="E36" s="52"/>
      <c r="F36" s="42"/>
      <c r="G36" s="71" t="s">
        <v>270</v>
      </c>
      <c r="H36" s="74">
        <v>543153</v>
      </c>
      <c r="I36" s="52"/>
    </row>
    <row r="37" spans="1:9" ht="15.75" thickBot="1">
      <c r="A37" s="12"/>
      <c r="B37" s="105"/>
      <c r="C37" s="48"/>
      <c r="D37" s="51"/>
      <c r="E37" s="53"/>
      <c r="F37" s="42"/>
      <c r="G37" s="120"/>
      <c r="H37" s="121"/>
      <c r="I37" s="53"/>
    </row>
    <row r="38" spans="1:9" ht="15.75" thickTop="1">
      <c r="A38" s="12"/>
      <c r="B38" s="32" t="s">
        <v>58</v>
      </c>
      <c r="C38" s="237" t="s">
        <v>379</v>
      </c>
      <c r="D38" s="237"/>
      <c r="E38" s="220"/>
      <c r="F38" s="39"/>
      <c r="G38" s="239" t="s">
        <v>379</v>
      </c>
      <c r="H38" s="239"/>
      <c r="I38" s="220"/>
    </row>
    <row r="39" spans="1:9">
      <c r="A39" s="12"/>
      <c r="B39" s="32"/>
      <c r="C39" s="43"/>
      <c r="D39" s="43"/>
      <c r="E39" s="39"/>
      <c r="F39" s="39"/>
      <c r="G39" s="89"/>
      <c r="H39" s="89"/>
      <c r="I39" s="39"/>
    </row>
    <row r="40" spans="1:9">
      <c r="A40" s="12"/>
      <c r="B40" s="105" t="s">
        <v>813</v>
      </c>
      <c r="C40" s="40" t="s">
        <v>270</v>
      </c>
      <c r="D40" s="49">
        <v>135154</v>
      </c>
      <c r="E40" s="42"/>
      <c r="F40" s="42"/>
      <c r="G40" s="68" t="s">
        <v>270</v>
      </c>
      <c r="H40" s="73">
        <v>117502</v>
      </c>
      <c r="I40" s="42"/>
    </row>
    <row r="41" spans="1:9">
      <c r="A41" s="12"/>
      <c r="B41" s="105"/>
      <c r="C41" s="40"/>
      <c r="D41" s="49"/>
      <c r="E41" s="42"/>
      <c r="F41" s="42"/>
      <c r="G41" s="68"/>
      <c r="H41" s="73"/>
      <c r="I41" s="42"/>
    </row>
    <row r="42" spans="1:9">
      <c r="A42" s="12"/>
      <c r="B42" s="106" t="s">
        <v>814</v>
      </c>
      <c r="C42" s="80">
        <v>170693</v>
      </c>
      <c r="D42" s="80"/>
      <c r="E42" s="39"/>
      <c r="F42" s="39"/>
      <c r="G42" s="87">
        <v>148810</v>
      </c>
      <c r="H42" s="87"/>
      <c r="I42" s="39"/>
    </row>
    <row r="43" spans="1:9">
      <c r="A43" s="12"/>
      <c r="B43" s="106"/>
      <c r="C43" s="80"/>
      <c r="D43" s="80"/>
      <c r="E43" s="39"/>
      <c r="F43" s="39"/>
      <c r="G43" s="87"/>
      <c r="H43" s="87"/>
      <c r="I43" s="39"/>
    </row>
    <row r="44" spans="1:9">
      <c r="A44" s="12"/>
      <c r="B44" s="105" t="s">
        <v>815</v>
      </c>
      <c r="C44" s="49">
        <v>59715</v>
      </c>
      <c r="D44" s="49"/>
      <c r="E44" s="42"/>
      <c r="F44" s="42"/>
      <c r="G44" s="73">
        <v>52225</v>
      </c>
      <c r="H44" s="73"/>
      <c r="I44" s="42"/>
    </row>
    <row r="45" spans="1:9">
      <c r="A45" s="12"/>
      <c r="B45" s="105"/>
      <c r="C45" s="49"/>
      <c r="D45" s="49"/>
      <c r="E45" s="42"/>
      <c r="F45" s="42"/>
      <c r="G45" s="73"/>
      <c r="H45" s="73"/>
      <c r="I45" s="42"/>
    </row>
    <row r="46" spans="1:9">
      <c r="A46" s="12"/>
      <c r="B46" s="106" t="s">
        <v>268</v>
      </c>
      <c r="C46" s="80">
        <v>63798</v>
      </c>
      <c r="D46" s="80"/>
      <c r="E46" s="39"/>
      <c r="F46" s="39"/>
      <c r="G46" s="87">
        <v>81207</v>
      </c>
      <c r="H46" s="87"/>
      <c r="I46" s="39"/>
    </row>
    <row r="47" spans="1:9" ht="15.75" thickBot="1">
      <c r="A47" s="12"/>
      <c r="B47" s="106"/>
      <c r="C47" s="90"/>
      <c r="D47" s="90"/>
      <c r="E47" s="46"/>
      <c r="F47" s="39"/>
      <c r="G47" s="88"/>
      <c r="H47" s="88"/>
      <c r="I47" s="46"/>
    </row>
    <row r="48" spans="1:9">
      <c r="A48" s="12"/>
      <c r="B48" s="105" t="s">
        <v>816</v>
      </c>
      <c r="C48" s="47" t="s">
        <v>270</v>
      </c>
      <c r="D48" s="50">
        <v>429360</v>
      </c>
      <c r="E48" s="52"/>
      <c r="F48" s="42"/>
      <c r="G48" s="71" t="s">
        <v>270</v>
      </c>
      <c r="H48" s="74">
        <v>399744</v>
      </c>
      <c r="I48" s="52"/>
    </row>
    <row r="49" spans="1:9" ht="15.75" thickBot="1">
      <c r="A49" s="12"/>
      <c r="B49" s="105"/>
      <c r="C49" s="48"/>
      <c r="D49" s="51"/>
      <c r="E49" s="53"/>
      <c r="F49" s="42"/>
      <c r="G49" s="120"/>
      <c r="H49" s="121"/>
      <c r="I49" s="53"/>
    </row>
    <row r="50" spans="1:9" ht="15.75" thickTop="1"/>
  </sheetData>
  <mergeCells count="143">
    <mergeCell ref="H48:H49"/>
    <mergeCell ref="I48:I49"/>
    <mergeCell ref="A1:A2"/>
    <mergeCell ref="B1:I1"/>
    <mergeCell ref="B2:I2"/>
    <mergeCell ref="B3:I3"/>
    <mergeCell ref="A4:A49"/>
    <mergeCell ref="B4:I4"/>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22.42578125" bestFit="1" customWidth="1"/>
    <col min="3" max="3" width="2.28515625" customWidth="1"/>
    <col min="4" max="4" width="7.5703125" customWidth="1"/>
    <col min="5" max="5" width="10.5703125" customWidth="1"/>
    <col min="7" max="7" width="7.7109375" customWidth="1"/>
    <col min="8" max="8" width="25.42578125" customWidth="1"/>
    <col min="9" max="9" width="6" customWidth="1"/>
    <col min="11" max="11" width="3.28515625" customWidth="1"/>
    <col min="12" max="12" width="11.7109375" customWidth="1"/>
    <col min="13" max="13" width="2.5703125" customWidth="1"/>
    <col min="15" max="15" width="2" customWidth="1"/>
    <col min="16" max="16" width="7.5703125" customWidth="1"/>
  </cols>
  <sheetData>
    <row r="1" spans="1:17" ht="15" customHeight="1">
      <c r="A1" s="9" t="s">
        <v>8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18</v>
      </c>
      <c r="B3" s="18" t="s">
        <v>7</v>
      </c>
      <c r="C3" s="18"/>
      <c r="D3" s="18"/>
      <c r="E3" s="18"/>
      <c r="F3" s="18"/>
      <c r="G3" s="18"/>
      <c r="H3" s="18"/>
      <c r="I3" s="18"/>
      <c r="J3" s="18"/>
      <c r="K3" s="18"/>
      <c r="L3" s="18"/>
      <c r="M3" s="18"/>
      <c r="N3" s="18"/>
      <c r="O3" s="18"/>
      <c r="P3" s="18"/>
      <c r="Q3" s="18"/>
    </row>
    <row r="4" spans="1:17" ht="15" customHeight="1">
      <c r="A4" s="12" t="s">
        <v>817</v>
      </c>
      <c r="B4" s="18" t="s">
        <v>7</v>
      </c>
      <c r="C4" s="18"/>
      <c r="D4" s="18"/>
      <c r="E4" s="18"/>
      <c r="F4" s="18"/>
      <c r="G4" s="18"/>
      <c r="H4" s="18"/>
      <c r="I4" s="18"/>
      <c r="J4" s="18"/>
      <c r="K4" s="18"/>
      <c r="L4" s="18"/>
      <c r="M4" s="18"/>
      <c r="N4" s="18"/>
      <c r="O4" s="18"/>
      <c r="P4" s="18"/>
      <c r="Q4" s="18"/>
    </row>
    <row r="5" spans="1:17">
      <c r="A5" s="12"/>
      <c r="B5" s="84" t="s">
        <v>819</v>
      </c>
      <c r="C5" s="84"/>
      <c r="D5" s="84"/>
      <c r="E5" s="84"/>
      <c r="F5" s="84"/>
      <c r="G5" s="84"/>
      <c r="H5" s="84"/>
      <c r="I5" s="84"/>
      <c r="J5" s="84"/>
      <c r="K5" s="84"/>
      <c r="L5" s="84"/>
      <c r="M5" s="84"/>
      <c r="N5" s="84"/>
      <c r="O5" s="84"/>
      <c r="P5" s="84"/>
      <c r="Q5" s="84"/>
    </row>
    <row r="6" spans="1:17">
      <c r="A6" s="12"/>
      <c r="B6" s="84" t="s">
        <v>820</v>
      </c>
      <c r="C6" s="84"/>
      <c r="D6" s="84"/>
      <c r="E6" s="84"/>
      <c r="F6" s="84"/>
      <c r="G6" s="84"/>
      <c r="H6" s="84"/>
      <c r="I6" s="84"/>
      <c r="J6" s="84"/>
      <c r="K6" s="84"/>
      <c r="L6" s="84"/>
      <c r="M6" s="84"/>
      <c r="N6" s="84"/>
      <c r="O6" s="84"/>
      <c r="P6" s="84"/>
      <c r="Q6" s="84"/>
    </row>
    <row r="7" spans="1:17">
      <c r="A7" s="12"/>
      <c r="B7" s="84" t="s">
        <v>821</v>
      </c>
      <c r="C7" s="84"/>
      <c r="D7" s="84"/>
      <c r="E7" s="84"/>
      <c r="F7" s="84"/>
      <c r="G7" s="84"/>
      <c r="H7" s="84"/>
      <c r="I7" s="84"/>
      <c r="J7" s="84"/>
      <c r="K7" s="84"/>
      <c r="L7" s="84"/>
      <c r="M7" s="84"/>
      <c r="N7" s="84"/>
      <c r="O7" s="84"/>
      <c r="P7" s="84"/>
      <c r="Q7" s="84"/>
    </row>
    <row r="8" spans="1:17">
      <c r="A8" s="12"/>
      <c r="B8" s="30"/>
      <c r="C8" s="30"/>
      <c r="D8" s="30"/>
      <c r="E8" s="30"/>
      <c r="F8" s="30"/>
      <c r="G8" s="30"/>
      <c r="H8" s="30"/>
      <c r="I8" s="30"/>
      <c r="J8" s="30"/>
      <c r="K8" s="30"/>
      <c r="L8" s="30"/>
      <c r="M8" s="30"/>
      <c r="N8" s="30"/>
      <c r="O8" s="30"/>
      <c r="P8" s="30"/>
      <c r="Q8" s="30"/>
    </row>
    <row r="9" spans="1:17">
      <c r="A9" s="12"/>
      <c r="B9" s="14"/>
      <c r="C9" s="14"/>
      <c r="D9" s="14"/>
      <c r="E9" s="14"/>
      <c r="F9" s="14"/>
      <c r="G9" s="14"/>
      <c r="H9" s="14"/>
      <c r="I9" s="14"/>
      <c r="J9" s="14"/>
      <c r="K9" s="14"/>
      <c r="L9" s="14"/>
      <c r="M9" s="14"/>
      <c r="N9" s="14"/>
      <c r="O9" s="14"/>
      <c r="P9" s="14"/>
      <c r="Q9" s="14"/>
    </row>
    <row r="10" spans="1:17">
      <c r="A10" s="12"/>
      <c r="B10" s="42"/>
      <c r="C10" s="84" t="s">
        <v>822</v>
      </c>
      <c r="D10" s="84"/>
      <c r="E10" s="84"/>
      <c r="F10" s="42"/>
      <c r="G10" s="84" t="s">
        <v>824</v>
      </c>
      <c r="H10" s="84"/>
      <c r="I10" s="84"/>
      <c r="J10" s="42"/>
      <c r="K10" s="84" t="s">
        <v>825</v>
      </c>
      <c r="L10" s="84"/>
      <c r="M10" s="84"/>
      <c r="N10" s="42"/>
      <c r="O10" s="84" t="s">
        <v>827</v>
      </c>
      <c r="P10" s="84"/>
      <c r="Q10" s="84"/>
    </row>
    <row r="11" spans="1:17" ht="15.75" thickBot="1">
      <c r="A11" s="12"/>
      <c r="B11" s="42"/>
      <c r="C11" s="31" t="s">
        <v>823</v>
      </c>
      <c r="D11" s="31"/>
      <c r="E11" s="31"/>
      <c r="F11" s="42"/>
      <c r="G11" s="31"/>
      <c r="H11" s="31"/>
      <c r="I11" s="31"/>
      <c r="J11" s="42"/>
      <c r="K11" s="31" t="s">
        <v>826</v>
      </c>
      <c r="L11" s="31"/>
      <c r="M11" s="31"/>
      <c r="N11" s="42"/>
      <c r="O11" s="31" t="s">
        <v>828</v>
      </c>
      <c r="P11" s="31"/>
      <c r="Q11" s="31"/>
    </row>
    <row r="12" spans="1:17">
      <c r="A12" s="12"/>
      <c r="B12" s="32" t="s">
        <v>725</v>
      </c>
      <c r="C12" s="85" t="s">
        <v>379</v>
      </c>
      <c r="D12" s="85"/>
      <c r="E12" s="37"/>
      <c r="F12" s="39"/>
      <c r="G12" s="85" t="s">
        <v>379</v>
      </c>
      <c r="H12" s="85"/>
      <c r="I12" s="37"/>
      <c r="J12" s="39"/>
      <c r="K12" s="85" t="s">
        <v>379</v>
      </c>
      <c r="L12" s="85"/>
      <c r="M12" s="37"/>
      <c r="N12" s="39"/>
      <c r="O12" s="85" t="s">
        <v>379</v>
      </c>
      <c r="P12" s="85"/>
      <c r="Q12" s="37"/>
    </row>
    <row r="13" spans="1:17">
      <c r="A13" s="12"/>
      <c r="B13" s="32"/>
      <c r="C13" s="86"/>
      <c r="D13" s="86"/>
      <c r="E13" s="38"/>
      <c r="F13" s="39"/>
      <c r="G13" s="89"/>
      <c r="H13" s="89"/>
      <c r="I13" s="39"/>
      <c r="J13" s="39"/>
      <c r="K13" s="89"/>
      <c r="L13" s="89"/>
      <c r="M13" s="39"/>
      <c r="N13" s="39"/>
      <c r="O13" s="89"/>
      <c r="P13" s="89"/>
      <c r="Q13" s="39"/>
    </row>
    <row r="14" spans="1:17">
      <c r="A14" s="12"/>
      <c r="B14" s="68" t="s">
        <v>829</v>
      </c>
      <c r="C14" s="40" t="s">
        <v>270</v>
      </c>
      <c r="D14" s="49">
        <v>1138</v>
      </c>
      <c r="E14" s="42"/>
      <c r="F14" s="42"/>
      <c r="G14" s="40" t="s">
        <v>270</v>
      </c>
      <c r="H14" s="49">
        <v>1649</v>
      </c>
      <c r="I14" s="42"/>
      <c r="J14" s="42"/>
      <c r="K14" s="40" t="s">
        <v>270</v>
      </c>
      <c r="L14" s="41" t="s">
        <v>830</v>
      </c>
      <c r="M14" s="40" t="s">
        <v>275</v>
      </c>
      <c r="N14" s="42"/>
      <c r="O14" s="40" t="s">
        <v>270</v>
      </c>
      <c r="P14" s="49">
        <v>1419</v>
      </c>
      <c r="Q14" s="42"/>
    </row>
    <row r="15" spans="1:17">
      <c r="A15" s="12"/>
      <c r="B15" s="68"/>
      <c r="C15" s="40"/>
      <c r="D15" s="49"/>
      <c r="E15" s="42"/>
      <c r="F15" s="42"/>
      <c r="G15" s="40"/>
      <c r="H15" s="49"/>
      <c r="I15" s="42"/>
      <c r="J15" s="42"/>
      <c r="K15" s="40"/>
      <c r="L15" s="41"/>
      <c r="M15" s="40"/>
      <c r="N15" s="42"/>
      <c r="O15" s="40"/>
      <c r="P15" s="49"/>
      <c r="Q15" s="42"/>
    </row>
    <row r="16" spans="1:17">
      <c r="A16" s="12"/>
      <c r="B16" s="63" t="s">
        <v>831</v>
      </c>
      <c r="C16" s="80">
        <v>7023</v>
      </c>
      <c r="D16" s="80"/>
      <c r="E16" s="39"/>
      <c r="F16" s="39"/>
      <c r="G16" s="43">
        <v>744</v>
      </c>
      <c r="H16" s="43"/>
      <c r="I16" s="39"/>
      <c r="J16" s="39"/>
      <c r="K16" s="43" t="s">
        <v>832</v>
      </c>
      <c r="L16" s="43"/>
      <c r="M16" s="32" t="s">
        <v>275</v>
      </c>
      <c r="N16" s="39"/>
      <c r="O16" s="80">
        <v>2865</v>
      </c>
      <c r="P16" s="80"/>
      <c r="Q16" s="39"/>
    </row>
    <row r="17" spans="1:17">
      <c r="A17" s="12"/>
      <c r="B17" s="63"/>
      <c r="C17" s="80"/>
      <c r="D17" s="80"/>
      <c r="E17" s="39"/>
      <c r="F17" s="39"/>
      <c r="G17" s="43"/>
      <c r="H17" s="43"/>
      <c r="I17" s="39"/>
      <c r="J17" s="39"/>
      <c r="K17" s="43"/>
      <c r="L17" s="43"/>
      <c r="M17" s="32"/>
      <c r="N17" s="39"/>
      <c r="O17" s="80"/>
      <c r="P17" s="80"/>
      <c r="Q17" s="39"/>
    </row>
    <row r="18" spans="1:17">
      <c r="A18" s="12"/>
      <c r="B18" s="68" t="s">
        <v>833</v>
      </c>
      <c r="C18" s="49">
        <v>8324</v>
      </c>
      <c r="D18" s="49"/>
      <c r="E18" s="42"/>
      <c r="F18" s="42"/>
      <c r="G18" s="49">
        <v>37997</v>
      </c>
      <c r="H18" s="49"/>
      <c r="I18" s="42"/>
      <c r="J18" s="42"/>
      <c r="K18" s="41" t="s">
        <v>834</v>
      </c>
      <c r="L18" s="41"/>
      <c r="M18" s="40" t="s">
        <v>275</v>
      </c>
      <c r="N18" s="42"/>
      <c r="O18" s="49">
        <v>11607</v>
      </c>
      <c r="P18" s="49"/>
      <c r="Q18" s="42"/>
    </row>
    <row r="19" spans="1:17">
      <c r="A19" s="12"/>
      <c r="B19" s="68"/>
      <c r="C19" s="49"/>
      <c r="D19" s="49"/>
      <c r="E19" s="42"/>
      <c r="F19" s="42"/>
      <c r="G19" s="49"/>
      <c r="H19" s="49"/>
      <c r="I19" s="42"/>
      <c r="J19" s="42"/>
      <c r="K19" s="41"/>
      <c r="L19" s="41"/>
      <c r="M19" s="40"/>
      <c r="N19" s="42"/>
      <c r="O19" s="49"/>
      <c r="P19" s="49"/>
      <c r="Q19" s="42"/>
    </row>
    <row r="20" spans="1:17">
      <c r="A20" s="12"/>
      <c r="B20" s="63" t="s">
        <v>835</v>
      </c>
      <c r="C20" s="80">
        <v>79599</v>
      </c>
      <c r="D20" s="80"/>
      <c r="E20" s="39"/>
      <c r="F20" s="39"/>
      <c r="G20" s="80">
        <v>52189</v>
      </c>
      <c r="H20" s="80"/>
      <c r="I20" s="39"/>
      <c r="J20" s="39"/>
      <c r="K20" s="43" t="s">
        <v>272</v>
      </c>
      <c r="L20" s="43"/>
      <c r="M20" s="39"/>
      <c r="N20" s="39"/>
      <c r="O20" s="80">
        <v>131788</v>
      </c>
      <c r="P20" s="80"/>
      <c r="Q20" s="39"/>
    </row>
    <row r="21" spans="1:17" ht="15.75" thickBot="1">
      <c r="A21" s="12"/>
      <c r="B21" s="63"/>
      <c r="C21" s="90"/>
      <c r="D21" s="90"/>
      <c r="E21" s="46"/>
      <c r="F21" s="39"/>
      <c r="G21" s="90"/>
      <c r="H21" s="90"/>
      <c r="I21" s="46"/>
      <c r="J21" s="39"/>
      <c r="K21" s="44"/>
      <c r="L21" s="44"/>
      <c r="M21" s="46"/>
      <c r="N21" s="39"/>
      <c r="O21" s="90"/>
      <c r="P21" s="90"/>
      <c r="Q21" s="46"/>
    </row>
    <row r="22" spans="1:17">
      <c r="A22" s="12"/>
      <c r="B22" s="224" t="s">
        <v>114</v>
      </c>
      <c r="C22" s="47" t="s">
        <v>270</v>
      </c>
      <c r="D22" s="50">
        <v>96084</v>
      </c>
      <c r="E22" s="52"/>
      <c r="F22" s="42"/>
      <c r="G22" s="47" t="s">
        <v>270</v>
      </c>
      <c r="H22" s="50">
        <v>92579</v>
      </c>
      <c r="I22" s="52"/>
      <c r="J22" s="42"/>
      <c r="K22" s="47" t="s">
        <v>270</v>
      </c>
      <c r="L22" s="54" t="s">
        <v>836</v>
      </c>
      <c r="M22" s="47" t="s">
        <v>275</v>
      </c>
      <c r="N22" s="42"/>
      <c r="O22" s="47" t="s">
        <v>270</v>
      </c>
      <c r="P22" s="50">
        <v>147679</v>
      </c>
      <c r="Q22" s="52"/>
    </row>
    <row r="23" spans="1:17" ht="15.75" thickBot="1">
      <c r="A23" s="12"/>
      <c r="B23" s="224"/>
      <c r="C23" s="48"/>
      <c r="D23" s="51"/>
      <c r="E23" s="53"/>
      <c r="F23" s="42"/>
      <c r="G23" s="48"/>
      <c r="H23" s="51"/>
      <c r="I23" s="53"/>
      <c r="J23" s="42"/>
      <c r="K23" s="48"/>
      <c r="L23" s="55"/>
      <c r="M23" s="48"/>
      <c r="N23" s="42"/>
      <c r="O23" s="48"/>
      <c r="P23" s="51"/>
      <c r="Q23" s="53"/>
    </row>
    <row r="24" spans="1:17" ht="15.75" thickTop="1">
      <c r="A24" s="12"/>
      <c r="B24" s="32" t="s">
        <v>735</v>
      </c>
      <c r="C24" s="239" t="s">
        <v>379</v>
      </c>
      <c r="D24" s="239"/>
      <c r="E24" s="220"/>
      <c r="F24" s="39"/>
      <c r="G24" s="239" t="s">
        <v>379</v>
      </c>
      <c r="H24" s="239"/>
      <c r="I24" s="220"/>
      <c r="J24" s="39"/>
      <c r="K24" s="239" t="s">
        <v>379</v>
      </c>
      <c r="L24" s="239"/>
      <c r="M24" s="220"/>
      <c r="N24" s="39"/>
      <c r="O24" s="239" t="s">
        <v>379</v>
      </c>
      <c r="P24" s="239"/>
      <c r="Q24" s="220"/>
    </row>
    <row r="25" spans="1:17">
      <c r="A25" s="12"/>
      <c r="B25" s="32"/>
      <c r="C25" s="89"/>
      <c r="D25" s="89"/>
      <c r="E25" s="39"/>
      <c r="F25" s="39"/>
      <c r="G25" s="89"/>
      <c r="H25" s="89"/>
      <c r="I25" s="39"/>
      <c r="J25" s="39"/>
      <c r="K25" s="89"/>
      <c r="L25" s="89"/>
      <c r="M25" s="39"/>
      <c r="N25" s="39"/>
      <c r="O25" s="89"/>
      <c r="P25" s="89"/>
      <c r="Q25" s="39"/>
    </row>
    <row r="26" spans="1:17">
      <c r="A26" s="12"/>
      <c r="B26" s="68" t="s">
        <v>829</v>
      </c>
      <c r="C26" s="68" t="s">
        <v>270</v>
      </c>
      <c r="D26" s="73">
        <v>3318</v>
      </c>
      <c r="E26" s="42"/>
      <c r="F26" s="42"/>
      <c r="G26" s="68" t="s">
        <v>270</v>
      </c>
      <c r="H26" s="69" t="s">
        <v>837</v>
      </c>
      <c r="I26" s="68" t="s">
        <v>275</v>
      </c>
      <c r="J26" s="42"/>
      <c r="K26" s="68" t="s">
        <v>270</v>
      </c>
      <c r="L26" s="69" t="s">
        <v>838</v>
      </c>
      <c r="M26" s="68" t="s">
        <v>275</v>
      </c>
      <c r="N26" s="42"/>
      <c r="O26" s="68" t="s">
        <v>270</v>
      </c>
      <c r="P26" s="73">
        <v>1138</v>
      </c>
      <c r="Q26" s="42"/>
    </row>
    <row r="27" spans="1:17">
      <c r="A27" s="12"/>
      <c r="B27" s="68"/>
      <c r="C27" s="68"/>
      <c r="D27" s="73"/>
      <c r="E27" s="42"/>
      <c r="F27" s="42"/>
      <c r="G27" s="68"/>
      <c r="H27" s="69"/>
      <c r="I27" s="68"/>
      <c r="J27" s="42"/>
      <c r="K27" s="68"/>
      <c r="L27" s="69"/>
      <c r="M27" s="68"/>
      <c r="N27" s="42"/>
      <c r="O27" s="68"/>
      <c r="P27" s="73"/>
      <c r="Q27" s="42"/>
    </row>
    <row r="28" spans="1:17">
      <c r="A28" s="12"/>
      <c r="B28" s="63" t="s">
        <v>831</v>
      </c>
      <c r="C28" s="87">
        <v>2810</v>
      </c>
      <c r="D28" s="87"/>
      <c r="E28" s="39"/>
      <c r="F28" s="39"/>
      <c r="G28" s="87">
        <v>8644</v>
      </c>
      <c r="H28" s="87"/>
      <c r="I28" s="39"/>
      <c r="J28" s="39"/>
      <c r="K28" s="89" t="s">
        <v>839</v>
      </c>
      <c r="L28" s="89"/>
      <c r="M28" s="63" t="s">
        <v>275</v>
      </c>
      <c r="N28" s="39"/>
      <c r="O28" s="87">
        <v>7023</v>
      </c>
      <c r="P28" s="87"/>
      <c r="Q28" s="39"/>
    </row>
    <row r="29" spans="1:17">
      <c r="A29" s="12"/>
      <c r="B29" s="63"/>
      <c r="C29" s="87"/>
      <c r="D29" s="87"/>
      <c r="E29" s="39"/>
      <c r="F29" s="39"/>
      <c r="G29" s="87"/>
      <c r="H29" s="87"/>
      <c r="I29" s="39"/>
      <c r="J29" s="39"/>
      <c r="K29" s="89"/>
      <c r="L29" s="89"/>
      <c r="M29" s="63"/>
      <c r="N29" s="39"/>
      <c r="O29" s="87"/>
      <c r="P29" s="87"/>
      <c r="Q29" s="39"/>
    </row>
    <row r="30" spans="1:17">
      <c r="A30" s="12"/>
      <c r="B30" s="68" t="s">
        <v>833</v>
      </c>
      <c r="C30" s="73">
        <v>3685</v>
      </c>
      <c r="D30" s="73"/>
      <c r="E30" s="42"/>
      <c r="F30" s="42"/>
      <c r="G30" s="73">
        <v>22484</v>
      </c>
      <c r="H30" s="73"/>
      <c r="I30" s="42"/>
      <c r="J30" s="42"/>
      <c r="K30" s="69" t="s">
        <v>840</v>
      </c>
      <c r="L30" s="69"/>
      <c r="M30" s="68" t="s">
        <v>275</v>
      </c>
      <c r="N30" s="42"/>
      <c r="O30" s="73">
        <v>8324</v>
      </c>
      <c r="P30" s="73"/>
      <c r="Q30" s="42"/>
    </row>
    <row r="31" spans="1:17">
      <c r="A31" s="12"/>
      <c r="B31" s="68"/>
      <c r="C31" s="73"/>
      <c r="D31" s="73"/>
      <c r="E31" s="42"/>
      <c r="F31" s="42"/>
      <c r="G31" s="73"/>
      <c r="H31" s="73"/>
      <c r="I31" s="42"/>
      <c r="J31" s="42"/>
      <c r="K31" s="69"/>
      <c r="L31" s="69"/>
      <c r="M31" s="68"/>
      <c r="N31" s="42"/>
      <c r="O31" s="73"/>
      <c r="P31" s="73"/>
      <c r="Q31" s="42"/>
    </row>
    <row r="32" spans="1:17">
      <c r="A32" s="12"/>
      <c r="B32" s="63" t="s">
        <v>835</v>
      </c>
      <c r="C32" s="87">
        <v>53503</v>
      </c>
      <c r="D32" s="87"/>
      <c r="E32" s="39"/>
      <c r="F32" s="39"/>
      <c r="G32" s="87">
        <v>29252</v>
      </c>
      <c r="H32" s="87"/>
      <c r="I32" s="39"/>
      <c r="J32" s="39"/>
      <c r="K32" s="89" t="s">
        <v>841</v>
      </c>
      <c r="L32" s="89"/>
      <c r="M32" s="63" t="s">
        <v>275</v>
      </c>
      <c r="N32" s="39"/>
      <c r="O32" s="87">
        <v>79599</v>
      </c>
      <c r="P32" s="87"/>
      <c r="Q32" s="39"/>
    </row>
    <row r="33" spans="1:17" ht="15.75" thickBot="1">
      <c r="A33" s="12"/>
      <c r="B33" s="63"/>
      <c r="C33" s="88"/>
      <c r="D33" s="88"/>
      <c r="E33" s="46"/>
      <c r="F33" s="39"/>
      <c r="G33" s="88"/>
      <c r="H33" s="88"/>
      <c r="I33" s="46"/>
      <c r="J33" s="39"/>
      <c r="K33" s="70"/>
      <c r="L33" s="70"/>
      <c r="M33" s="223"/>
      <c r="N33" s="39"/>
      <c r="O33" s="88"/>
      <c r="P33" s="88"/>
      <c r="Q33" s="46"/>
    </row>
    <row r="34" spans="1:17">
      <c r="A34" s="12"/>
      <c r="B34" s="105" t="s">
        <v>114</v>
      </c>
      <c r="C34" s="71" t="s">
        <v>270</v>
      </c>
      <c r="D34" s="74">
        <v>63316</v>
      </c>
      <c r="E34" s="52"/>
      <c r="F34" s="42"/>
      <c r="G34" s="71" t="s">
        <v>270</v>
      </c>
      <c r="H34" s="74">
        <v>59851</v>
      </c>
      <c r="I34" s="52"/>
      <c r="J34" s="42"/>
      <c r="K34" s="71" t="s">
        <v>270</v>
      </c>
      <c r="L34" s="77" t="s">
        <v>842</v>
      </c>
      <c r="M34" s="71" t="s">
        <v>275</v>
      </c>
      <c r="N34" s="42"/>
      <c r="O34" s="74">
        <v>96084</v>
      </c>
      <c r="P34" s="74"/>
      <c r="Q34" s="52"/>
    </row>
    <row r="35" spans="1:17" ht="15.75" thickBot="1">
      <c r="A35" s="12"/>
      <c r="B35" s="105"/>
      <c r="C35" s="120"/>
      <c r="D35" s="121"/>
      <c r="E35" s="53"/>
      <c r="F35" s="42"/>
      <c r="G35" s="120"/>
      <c r="H35" s="121"/>
      <c r="I35" s="53"/>
      <c r="J35" s="42"/>
      <c r="K35" s="120"/>
      <c r="L35" s="122"/>
      <c r="M35" s="120"/>
      <c r="N35" s="42"/>
      <c r="O35" s="121"/>
      <c r="P35" s="121"/>
      <c r="Q35" s="53"/>
    </row>
    <row r="36" spans="1:17" ht="15.75" thickTop="1">
      <c r="A36" s="12"/>
      <c r="B36" s="32" t="s">
        <v>738</v>
      </c>
      <c r="C36" s="239" t="s">
        <v>379</v>
      </c>
      <c r="D36" s="239"/>
      <c r="E36" s="220"/>
      <c r="F36" s="39"/>
      <c r="G36" s="239" t="s">
        <v>379</v>
      </c>
      <c r="H36" s="239"/>
      <c r="I36" s="220"/>
      <c r="J36" s="39"/>
      <c r="K36" s="239" t="s">
        <v>379</v>
      </c>
      <c r="L36" s="239"/>
      <c r="M36" s="220"/>
      <c r="N36" s="39"/>
      <c r="O36" s="239" t="s">
        <v>379</v>
      </c>
      <c r="P36" s="239"/>
      <c r="Q36" s="220"/>
    </row>
    <row r="37" spans="1:17">
      <c r="A37" s="12"/>
      <c r="B37" s="32"/>
      <c r="C37" s="89"/>
      <c r="D37" s="89"/>
      <c r="E37" s="39"/>
      <c r="F37" s="39"/>
      <c r="G37" s="89"/>
      <c r="H37" s="89"/>
      <c r="I37" s="39"/>
      <c r="J37" s="39"/>
      <c r="K37" s="89"/>
      <c r="L37" s="89"/>
      <c r="M37" s="39"/>
      <c r="N37" s="39"/>
      <c r="O37" s="89"/>
      <c r="P37" s="89"/>
      <c r="Q37" s="39"/>
    </row>
    <row r="38" spans="1:17">
      <c r="A38" s="12"/>
      <c r="B38" s="68" t="s">
        <v>829</v>
      </c>
      <c r="C38" s="68" t="s">
        <v>270</v>
      </c>
      <c r="D38" s="73">
        <v>3431</v>
      </c>
      <c r="E38" s="42"/>
      <c r="F38" s="42"/>
      <c r="G38" s="68" t="s">
        <v>270</v>
      </c>
      <c r="H38" s="69" t="s">
        <v>843</v>
      </c>
      <c r="I38" s="68" t="s">
        <v>275</v>
      </c>
      <c r="J38" s="42"/>
      <c r="K38" s="68" t="s">
        <v>270</v>
      </c>
      <c r="L38" s="69">
        <v>4</v>
      </c>
      <c r="M38" s="42"/>
      <c r="N38" s="42"/>
      <c r="O38" s="68" t="s">
        <v>270</v>
      </c>
      <c r="P38" s="73">
        <v>3318</v>
      </c>
      <c r="Q38" s="42"/>
    </row>
    <row r="39" spans="1:17">
      <c r="A39" s="12"/>
      <c r="B39" s="68"/>
      <c r="C39" s="68"/>
      <c r="D39" s="73"/>
      <c r="E39" s="42"/>
      <c r="F39" s="42"/>
      <c r="G39" s="68"/>
      <c r="H39" s="69"/>
      <c r="I39" s="68"/>
      <c r="J39" s="42"/>
      <c r="K39" s="68"/>
      <c r="L39" s="69"/>
      <c r="M39" s="42"/>
      <c r="N39" s="42"/>
      <c r="O39" s="68"/>
      <c r="P39" s="73"/>
      <c r="Q39" s="42"/>
    </row>
    <row r="40" spans="1:17">
      <c r="A40" s="12"/>
      <c r="B40" s="63" t="s">
        <v>831</v>
      </c>
      <c r="C40" s="87">
        <v>2196</v>
      </c>
      <c r="D40" s="87"/>
      <c r="E40" s="39"/>
      <c r="F40" s="39"/>
      <c r="G40" s="87">
        <v>1752</v>
      </c>
      <c r="H40" s="87"/>
      <c r="I40" s="39"/>
      <c r="J40" s="39"/>
      <c r="K40" s="89" t="s">
        <v>844</v>
      </c>
      <c r="L40" s="89"/>
      <c r="M40" s="63" t="s">
        <v>275</v>
      </c>
      <c r="N40" s="39"/>
      <c r="O40" s="87">
        <v>2810</v>
      </c>
      <c r="P40" s="87"/>
      <c r="Q40" s="39"/>
    </row>
    <row r="41" spans="1:17">
      <c r="A41" s="12"/>
      <c r="B41" s="63"/>
      <c r="C41" s="87"/>
      <c r="D41" s="87"/>
      <c r="E41" s="39"/>
      <c r="F41" s="39"/>
      <c r="G41" s="87"/>
      <c r="H41" s="87"/>
      <c r="I41" s="39"/>
      <c r="J41" s="39"/>
      <c r="K41" s="89"/>
      <c r="L41" s="89"/>
      <c r="M41" s="63"/>
      <c r="N41" s="39"/>
      <c r="O41" s="87"/>
      <c r="P41" s="87"/>
      <c r="Q41" s="39"/>
    </row>
    <row r="42" spans="1:17">
      <c r="A42" s="12"/>
      <c r="B42" s="68" t="s">
        <v>833</v>
      </c>
      <c r="C42" s="73">
        <v>3917</v>
      </c>
      <c r="D42" s="73"/>
      <c r="E42" s="42"/>
      <c r="F42" s="42"/>
      <c r="G42" s="73">
        <v>10267</v>
      </c>
      <c r="H42" s="73"/>
      <c r="I42" s="42"/>
      <c r="J42" s="42"/>
      <c r="K42" s="69" t="s">
        <v>845</v>
      </c>
      <c r="L42" s="69"/>
      <c r="M42" s="68" t="s">
        <v>275</v>
      </c>
      <c r="N42" s="42"/>
      <c r="O42" s="73">
        <v>3685</v>
      </c>
      <c r="P42" s="73"/>
      <c r="Q42" s="42"/>
    </row>
    <row r="43" spans="1:17">
      <c r="A43" s="12"/>
      <c r="B43" s="68"/>
      <c r="C43" s="73"/>
      <c r="D43" s="73"/>
      <c r="E43" s="42"/>
      <c r="F43" s="42"/>
      <c r="G43" s="73"/>
      <c r="H43" s="73"/>
      <c r="I43" s="42"/>
      <c r="J43" s="42"/>
      <c r="K43" s="69"/>
      <c r="L43" s="69"/>
      <c r="M43" s="68"/>
      <c r="N43" s="42"/>
      <c r="O43" s="73"/>
      <c r="P43" s="73"/>
      <c r="Q43" s="42"/>
    </row>
    <row r="44" spans="1:17">
      <c r="A44" s="12"/>
      <c r="B44" s="63" t="s">
        <v>835</v>
      </c>
      <c r="C44" s="87">
        <v>21800</v>
      </c>
      <c r="D44" s="87"/>
      <c r="E44" s="39"/>
      <c r="F44" s="39"/>
      <c r="G44" s="87">
        <v>31703</v>
      </c>
      <c r="H44" s="87"/>
      <c r="I44" s="39"/>
      <c r="J44" s="39"/>
      <c r="K44" s="89" t="s">
        <v>272</v>
      </c>
      <c r="L44" s="89"/>
      <c r="M44" s="39"/>
      <c r="N44" s="39"/>
      <c r="O44" s="87">
        <v>53503</v>
      </c>
      <c r="P44" s="87"/>
      <c r="Q44" s="39"/>
    </row>
    <row r="45" spans="1:17" ht="15.75" thickBot="1">
      <c r="A45" s="12"/>
      <c r="B45" s="63"/>
      <c r="C45" s="88"/>
      <c r="D45" s="88"/>
      <c r="E45" s="46"/>
      <c r="F45" s="39"/>
      <c r="G45" s="88"/>
      <c r="H45" s="88"/>
      <c r="I45" s="46"/>
      <c r="J45" s="39"/>
      <c r="K45" s="70"/>
      <c r="L45" s="70"/>
      <c r="M45" s="46"/>
      <c r="N45" s="39"/>
      <c r="O45" s="88"/>
      <c r="P45" s="88"/>
      <c r="Q45" s="46"/>
    </row>
    <row r="46" spans="1:17">
      <c r="A46" s="12"/>
      <c r="B46" s="105" t="s">
        <v>114</v>
      </c>
      <c r="C46" s="71" t="s">
        <v>270</v>
      </c>
      <c r="D46" s="74">
        <v>31344</v>
      </c>
      <c r="E46" s="52"/>
      <c r="F46" s="42"/>
      <c r="G46" s="71" t="s">
        <v>270</v>
      </c>
      <c r="H46" s="74">
        <v>43605</v>
      </c>
      <c r="I46" s="52"/>
      <c r="J46" s="42"/>
      <c r="K46" s="71" t="s">
        <v>270</v>
      </c>
      <c r="L46" s="77" t="s">
        <v>846</v>
      </c>
      <c r="M46" s="71" t="s">
        <v>275</v>
      </c>
      <c r="N46" s="42"/>
      <c r="O46" s="71" t="s">
        <v>270</v>
      </c>
      <c r="P46" s="74">
        <v>63316</v>
      </c>
      <c r="Q46" s="52"/>
    </row>
    <row r="47" spans="1:17" ht="15.75" thickBot="1">
      <c r="A47" s="12"/>
      <c r="B47" s="105"/>
      <c r="C47" s="120"/>
      <c r="D47" s="121"/>
      <c r="E47" s="53"/>
      <c r="F47" s="42"/>
      <c r="G47" s="120"/>
      <c r="H47" s="121"/>
      <c r="I47" s="53"/>
      <c r="J47" s="42"/>
      <c r="K47" s="120"/>
      <c r="L47" s="122"/>
      <c r="M47" s="120"/>
      <c r="N47" s="42"/>
      <c r="O47" s="120"/>
      <c r="P47" s="121"/>
      <c r="Q47" s="53"/>
    </row>
    <row r="48" spans="1:17" ht="15.75" thickTop="1"/>
  </sheetData>
  <mergeCells count="260">
    <mergeCell ref="B4:Q4"/>
    <mergeCell ref="B5:Q5"/>
    <mergeCell ref="B6:Q6"/>
    <mergeCell ref="B7:Q7"/>
    <mergeCell ref="M46:M47"/>
    <mergeCell ref="N46:N47"/>
    <mergeCell ref="O46:O47"/>
    <mergeCell ref="P46:P47"/>
    <mergeCell ref="Q46:Q47"/>
    <mergeCell ref="A1:A2"/>
    <mergeCell ref="B1:Q1"/>
    <mergeCell ref="B2:Q2"/>
    <mergeCell ref="B3:Q3"/>
    <mergeCell ref="A4:A47"/>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N34:N35"/>
    <mergeCell ref="O34:P35"/>
    <mergeCell ref="Q34:Q35"/>
    <mergeCell ref="B36:B37"/>
    <mergeCell ref="C36:D37"/>
    <mergeCell ref="E36:E37"/>
    <mergeCell ref="F36:F37"/>
    <mergeCell ref="G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O10:Q10"/>
    <mergeCell ref="O11:Q11"/>
    <mergeCell ref="B12:B13"/>
    <mergeCell ref="C12:D13"/>
    <mergeCell ref="E12:E13"/>
    <mergeCell ref="F12:F13"/>
    <mergeCell ref="G12:H13"/>
    <mergeCell ref="I12:I13"/>
    <mergeCell ref="J12:J13"/>
    <mergeCell ref="K12:L13"/>
    <mergeCell ref="B8:Q8"/>
    <mergeCell ref="B10:B11"/>
    <mergeCell ref="C10:E10"/>
    <mergeCell ref="C11:E11"/>
    <mergeCell ref="F10:F11"/>
    <mergeCell ref="G10:I11"/>
    <mergeCell ref="J10:J11"/>
    <mergeCell ref="K10:M10"/>
    <mergeCell ref="K11:M11"/>
    <mergeCell ref="N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0.28515625" bestFit="1" customWidth="1"/>
    <col min="3" max="3" width="36.5703125" bestFit="1" customWidth="1"/>
    <col min="7" max="7" width="2" bestFit="1" customWidth="1"/>
    <col min="11" max="11" width="2" bestFit="1" customWidth="1"/>
    <col min="15" max="15" width="2" bestFit="1" customWidth="1"/>
  </cols>
  <sheetData>
    <row r="1" spans="1:17" ht="15" customHeight="1">
      <c r="A1" s="9" t="s">
        <v>8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48</v>
      </c>
      <c r="B3" s="18" t="s">
        <v>7</v>
      </c>
      <c r="C3" s="18"/>
      <c r="D3" s="18"/>
      <c r="E3" s="18"/>
      <c r="F3" s="18"/>
      <c r="G3" s="18"/>
      <c r="H3" s="18"/>
      <c r="I3" s="18"/>
      <c r="J3" s="18"/>
      <c r="K3" s="18"/>
      <c r="L3" s="18"/>
      <c r="M3" s="18"/>
      <c r="N3" s="18"/>
      <c r="O3" s="18"/>
      <c r="P3" s="18"/>
      <c r="Q3" s="18"/>
    </row>
    <row r="4" spans="1:17" ht="15" customHeight="1">
      <c r="A4" s="12" t="s">
        <v>847</v>
      </c>
      <c r="B4" s="18" t="s">
        <v>7</v>
      </c>
      <c r="C4" s="18"/>
      <c r="D4" s="18"/>
      <c r="E4" s="18"/>
      <c r="F4" s="18"/>
      <c r="G4" s="18"/>
      <c r="H4" s="18"/>
      <c r="I4" s="18"/>
      <c r="J4" s="18"/>
      <c r="K4" s="18"/>
      <c r="L4" s="18"/>
      <c r="M4" s="18"/>
      <c r="N4" s="18"/>
      <c r="O4" s="18"/>
      <c r="P4" s="18"/>
      <c r="Q4" s="18"/>
    </row>
    <row r="5" spans="1:17">
      <c r="A5" s="12"/>
      <c r="B5" s="84" t="s">
        <v>847</v>
      </c>
      <c r="C5" s="84"/>
      <c r="D5" s="84"/>
      <c r="E5" s="84"/>
      <c r="F5" s="84"/>
      <c r="G5" s="84"/>
      <c r="H5" s="84"/>
      <c r="I5" s="84"/>
      <c r="J5" s="84"/>
      <c r="K5" s="84"/>
      <c r="L5" s="84"/>
      <c r="M5" s="84"/>
      <c r="N5" s="84"/>
      <c r="O5" s="84"/>
      <c r="P5" s="84"/>
      <c r="Q5" s="84"/>
    </row>
    <row r="6" spans="1:17">
      <c r="A6" s="12"/>
      <c r="B6" s="84" t="s">
        <v>849</v>
      </c>
      <c r="C6" s="84"/>
      <c r="D6" s="84"/>
      <c r="E6" s="84"/>
      <c r="F6" s="84"/>
      <c r="G6" s="84"/>
      <c r="H6" s="84"/>
      <c r="I6" s="84"/>
      <c r="J6" s="84"/>
      <c r="K6" s="84"/>
      <c r="L6" s="84"/>
      <c r="M6" s="84"/>
      <c r="N6" s="84"/>
      <c r="O6" s="84"/>
      <c r="P6" s="84"/>
      <c r="Q6" s="84"/>
    </row>
    <row r="7" spans="1:17">
      <c r="A7" s="12"/>
      <c r="B7" s="84" t="s">
        <v>850</v>
      </c>
      <c r="C7" s="84"/>
      <c r="D7" s="84"/>
      <c r="E7" s="84"/>
      <c r="F7" s="84"/>
      <c r="G7" s="84"/>
      <c r="H7" s="84"/>
      <c r="I7" s="84"/>
      <c r="J7" s="84"/>
      <c r="K7" s="84"/>
      <c r="L7" s="84"/>
      <c r="M7" s="84"/>
      <c r="N7" s="84"/>
      <c r="O7" s="84"/>
      <c r="P7" s="84"/>
      <c r="Q7" s="84"/>
    </row>
    <row r="8" spans="1:17">
      <c r="A8" s="12"/>
      <c r="B8" s="30"/>
      <c r="C8" s="30"/>
      <c r="D8" s="30"/>
      <c r="E8" s="30"/>
      <c r="F8" s="30"/>
      <c r="G8" s="30"/>
      <c r="H8" s="30"/>
      <c r="I8" s="30"/>
      <c r="J8" s="30"/>
      <c r="K8" s="30"/>
      <c r="L8" s="30"/>
      <c r="M8" s="30"/>
      <c r="N8" s="30"/>
      <c r="O8" s="30"/>
      <c r="P8" s="30"/>
      <c r="Q8" s="30"/>
    </row>
    <row r="9" spans="1:17">
      <c r="A9" s="12"/>
      <c r="B9" s="14"/>
      <c r="C9" s="14"/>
      <c r="D9" s="14"/>
      <c r="E9" s="14"/>
      <c r="F9" s="14"/>
      <c r="G9" s="14"/>
      <c r="H9" s="14"/>
      <c r="I9" s="14"/>
      <c r="J9" s="14"/>
      <c r="K9" s="14"/>
      <c r="L9" s="14"/>
      <c r="M9" s="14"/>
      <c r="N9" s="14"/>
      <c r="O9" s="14"/>
      <c r="P9" s="14"/>
      <c r="Q9" s="14"/>
    </row>
    <row r="10" spans="1:17" ht="15.75" thickBot="1">
      <c r="A10" s="12"/>
      <c r="B10" s="23"/>
      <c r="C10" s="101" t="s">
        <v>851</v>
      </c>
      <c r="D10" s="101"/>
      <c r="E10" s="101"/>
      <c r="F10" s="23"/>
      <c r="G10" s="101" t="s">
        <v>852</v>
      </c>
      <c r="H10" s="101"/>
      <c r="I10" s="101"/>
      <c r="J10" s="23"/>
      <c r="K10" s="101" t="s">
        <v>853</v>
      </c>
      <c r="L10" s="101"/>
      <c r="M10" s="101"/>
      <c r="N10" s="23"/>
      <c r="O10" s="101" t="s">
        <v>854</v>
      </c>
      <c r="P10" s="101"/>
      <c r="Q10" s="101"/>
    </row>
    <row r="11" spans="1:17">
      <c r="A11" s="12"/>
      <c r="B11" s="240" t="s">
        <v>855</v>
      </c>
      <c r="C11" s="85" t="s">
        <v>379</v>
      </c>
      <c r="D11" s="85"/>
      <c r="E11" s="37"/>
      <c r="F11" s="39"/>
      <c r="G11" s="85" t="s">
        <v>379</v>
      </c>
      <c r="H11" s="85"/>
      <c r="I11" s="37"/>
      <c r="J11" s="39"/>
      <c r="K11" s="85" t="s">
        <v>379</v>
      </c>
      <c r="L11" s="85"/>
      <c r="M11" s="37"/>
      <c r="N11" s="39"/>
      <c r="O11" s="85" t="s">
        <v>379</v>
      </c>
      <c r="P11" s="85"/>
      <c r="Q11" s="37"/>
    </row>
    <row r="12" spans="1:17">
      <c r="A12" s="12"/>
      <c r="B12" s="240"/>
      <c r="C12" s="89"/>
      <c r="D12" s="89"/>
      <c r="E12" s="39"/>
      <c r="F12" s="39"/>
      <c r="G12" s="89"/>
      <c r="H12" s="89"/>
      <c r="I12" s="39"/>
      <c r="J12" s="39"/>
      <c r="K12" s="89"/>
      <c r="L12" s="89"/>
      <c r="M12" s="39"/>
      <c r="N12" s="39"/>
      <c r="O12" s="89"/>
      <c r="P12" s="89"/>
      <c r="Q12" s="39"/>
    </row>
    <row r="13" spans="1:17">
      <c r="A13" s="12"/>
      <c r="B13" s="105" t="s">
        <v>85</v>
      </c>
      <c r="C13" s="40" t="s">
        <v>270</v>
      </c>
      <c r="D13" s="49">
        <v>1150760</v>
      </c>
      <c r="E13" s="42"/>
      <c r="F13" s="42"/>
      <c r="G13" s="40" t="s">
        <v>270</v>
      </c>
      <c r="H13" s="49">
        <v>1419624</v>
      </c>
      <c r="I13" s="42"/>
      <c r="J13" s="42"/>
      <c r="K13" s="40" t="s">
        <v>270</v>
      </c>
      <c r="L13" s="49">
        <v>1099626</v>
      </c>
      <c r="M13" s="42"/>
      <c r="N13" s="42"/>
      <c r="O13" s="40" t="s">
        <v>270</v>
      </c>
      <c r="P13" s="49">
        <v>1136216</v>
      </c>
      <c r="Q13" s="42"/>
    </row>
    <row r="14" spans="1:17">
      <c r="A14" s="12"/>
      <c r="B14" s="105"/>
      <c r="C14" s="40"/>
      <c r="D14" s="49"/>
      <c r="E14" s="42"/>
      <c r="F14" s="42"/>
      <c r="G14" s="40"/>
      <c r="H14" s="49"/>
      <c r="I14" s="42"/>
      <c r="J14" s="42"/>
      <c r="K14" s="40"/>
      <c r="L14" s="49"/>
      <c r="M14" s="42"/>
      <c r="N14" s="42"/>
      <c r="O14" s="40"/>
      <c r="P14" s="49"/>
      <c r="Q14" s="42"/>
    </row>
    <row r="15" spans="1:17">
      <c r="A15" s="12"/>
      <c r="B15" s="106" t="s">
        <v>87</v>
      </c>
      <c r="C15" s="80">
        <v>826573</v>
      </c>
      <c r="D15" s="80"/>
      <c r="E15" s="39"/>
      <c r="F15" s="39"/>
      <c r="G15" s="80">
        <v>982679</v>
      </c>
      <c r="H15" s="80"/>
      <c r="I15" s="39"/>
      <c r="J15" s="39"/>
      <c r="K15" s="80">
        <v>781339</v>
      </c>
      <c r="L15" s="80"/>
      <c r="M15" s="39"/>
      <c r="N15" s="39"/>
      <c r="O15" s="80">
        <v>706372</v>
      </c>
      <c r="P15" s="80"/>
      <c r="Q15" s="39"/>
    </row>
    <row r="16" spans="1:17">
      <c r="A16" s="12"/>
      <c r="B16" s="106"/>
      <c r="C16" s="80"/>
      <c r="D16" s="80"/>
      <c r="E16" s="39"/>
      <c r="F16" s="39"/>
      <c r="G16" s="80"/>
      <c r="H16" s="80"/>
      <c r="I16" s="39"/>
      <c r="J16" s="39"/>
      <c r="K16" s="80"/>
      <c r="L16" s="80"/>
      <c r="M16" s="39"/>
      <c r="N16" s="39"/>
      <c r="O16" s="80"/>
      <c r="P16" s="80"/>
      <c r="Q16" s="39"/>
    </row>
    <row r="17" spans="1:17">
      <c r="A17" s="12"/>
      <c r="B17" s="105" t="s">
        <v>94</v>
      </c>
      <c r="C17" s="49">
        <v>217883</v>
      </c>
      <c r="D17" s="49"/>
      <c r="E17" s="42"/>
      <c r="F17" s="42"/>
      <c r="G17" s="49">
        <v>297438</v>
      </c>
      <c r="H17" s="49"/>
      <c r="I17" s="42"/>
      <c r="J17" s="42"/>
      <c r="K17" s="49">
        <v>190740</v>
      </c>
      <c r="L17" s="49"/>
      <c r="M17" s="42"/>
      <c r="N17" s="42"/>
      <c r="O17" s="49">
        <v>75275</v>
      </c>
      <c r="P17" s="49"/>
      <c r="Q17" s="42"/>
    </row>
    <row r="18" spans="1:17">
      <c r="A18" s="12"/>
      <c r="B18" s="105"/>
      <c r="C18" s="49"/>
      <c r="D18" s="49"/>
      <c r="E18" s="42"/>
      <c r="F18" s="42"/>
      <c r="G18" s="49"/>
      <c r="H18" s="49"/>
      <c r="I18" s="42"/>
      <c r="J18" s="42"/>
      <c r="K18" s="49"/>
      <c r="L18" s="49"/>
      <c r="M18" s="42"/>
      <c r="N18" s="42"/>
      <c r="O18" s="49"/>
      <c r="P18" s="49"/>
      <c r="Q18" s="42"/>
    </row>
    <row r="19" spans="1:17">
      <c r="A19" s="12"/>
      <c r="B19" s="103" t="s">
        <v>856</v>
      </c>
      <c r="C19" s="39"/>
      <c r="D19" s="39"/>
      <c r="E19" s="39"/>
      <c r="F19" s="27"/>
      <c r="G19" s="39"/>
      <c r="H19" s="39"/>
      <c r="I19" s="39"/>
      <c r="J19" s="27"/>
      <c r="K19" s="39"/>
      <c r="L19" s="39"/>
      <c r="M19" s="39"/>
      <c r="N19" s="27"/>
      <c r="O19" s="39"/>
      <c r="P19" s="39"/>
      <c r="Q19" s="39"/>
    </row>
    <row r="20" spans="1:17">
      <c r="A20" s="12"/>
      <c r="B20" s="241" t="s">
        <v>785</v>
      </c>
      <c r="C20" s="41">
        <v>0.77</v>
      </c>
      <c r="D20" s="41"/>
      <c r="E20" s="42"/>
      <c r="F20" s="42"/>
      <c r="G20" s="41">
        <v>1.07</v>
      </c>
      <c r="H20" s="41"/>
      <c r="I20" s="42"/>
      <c r="J20" s="42"/>
      <c r="K20" s="41">
        <v>0.69</v>
      </c>
      <c r="L20" s="41"/>
      <c r="M20" s="42"/>
      <c r="N20" s="42"/>
      <c r="O20" s="41">
        <v>0.27</v>
      </c>
      <c r="P20" s="41"/>
      <c r="Q20" s="42"/>
    </row>
    <row r="21" spans="1:17">
      <c r="A21" s="12"/>
      <c r="B21" s="241"/>
      <c r="C21" s="41"/>
      <c r="D21" s="41"/>
      <c r="E21" s="42"/>
      <c r="F21" s="42"/>
      <c r="G21" s="41"/>
      <c r="H21" s="41"/>
      <c r="I21" s="42"/>
      <c r="J21" s="42"/>
      <c r="K21" s="41"/>
      <c r="L21" s="41"/>
      <c r="M21" s="42"/>
      <c r="N21" s="42"/>
      <c r="O21" s="41"/>
      <c r="P21" s="41"/>
      <c r="Q21" s="42"/>
    </row>
    <row r="22" spans="1:17">
      <c r="A22" s="12"/>
      <c r="B22" s="242" t="s">
        <v>786</v>
      </c>
      <c r="C22" s="43">
        <v>0.77</v>
      </c>
      <c r="D22" s="43"/>
      <c r="E22" s="39"/>
      <c r="F22" s="39"/>
      <c r="G22" s="43">
        <v>1.06</v>
      </c>
      <c r="H22" s="43"/>
      <c r="I22" s="39"/>
      <c r="J22" s="39"/>
      <c r="K22" s="43">
        <v>0.68</v>
      </c>
      <c r="L22" s="43"/>
      <c r="M22" s="39"/>
      <c r="N22" s="39"/>
      <c r="O22" s="43">
        <v>0.27</v>
      </c>
      <c r="P22" s="43"/>
      <c r="Q22" s="39"/>
    </row>
    <row r="23" spans="1:17">
      <c r="A23" s="12"/>
      <c r="B23" s="242"/>
      <c r="C23" s="43"/>
      <c r="D23" s="43"/>
      <c r="E23" s="39"/>
      <c r="F23" s="39"/>
      <c r="G23" s="43"/>
      <c r="H23" s="43"/>
      <c r="I23" s="39"/>
      <c r="J23" s="39"/>
      <c r="K23" s="43"/>
      <c r="L23" s="43"/>
      <c r="M23" s="39"/>
      <c r="N23" s="39"/>
      <c r="O23" s="43"/>
      <c r="P23" s="43"/>
      <c r="Q23" s="39"/>
    </row>
    <row r="24" spans="1:17">
      <c r="A24" s="12"/>
      <c r="B24" s="243" t="s">
        <v>857</v>
      </c>
      <c r="C24" s="69" t="s">
        <v>379</v>
      </c>
      <c r="D24" s="69"/>
      <c r="E24" s="42"/>
      <c r="F24" s="42"/>
      <c r="G24" s="69" t="s">
        <v>379</v>
      </c>
      <c r="H24" s="69"/>
      <c r="I24" s="42"/>
      <c r="J24" s="42"/>
      <c r="K24" s="69" t="s">
        <v>379</v>
      </c>
      <c r="L24" s="69"/>
      <c r="M24" s="42"/>
      <c r="N24" s="42"/>
      <c r="O24" s="69" t="s">
        <v>379</v>
      </c>
      <c r="P24" s="69"/>
      <c r="Q24" s="42"/>
    </row>
    <row r="25" spans="1:17">
      <c r="A25" s="12"/>
      <c r="B25" s="243"/>
      <c r="C25" s="69"/>
      <c r="D25" s="69"/>
      <c r="E25" s="42"/>
      <c r="F25" s="42"/>
      <c r="G25" s="69"/>
      <c r="H25" s="69"/>
      <c r="I25" s="42"/>
      <c r="J25" s="42"/>
      <c r="K25" s="69"/>
      <c r="L25" s="69"/>
      <c r="M25" s="42"/>
      <c r="N25" s="42"/>
      <c r="O25" s="69"/>
      <c r="P25" s="69"/>
      <c r="Q25" s="42"/>
    </row>
    <row r="26" spans="1:17">
      <c r="A26" s="12"/>
      <c r="B26" s="106" t="s">
        <v>85</v>
      </c>
      <c r="C26" s="63" t="s">
        <v>270</v>
      </c>
      <c r="D26" s="87">
        <v>1161350</v>
      </c>
      <c r="E26" s="39"/>
      <c r="F26" s="39"/>
      <c r="G26" s="63" t="s">
        <v>270</v>
      </c>
      <c r="H26" s="87">
        <v>1503774</v>
      </c>
      <c r="I26" s="39"/>
      <c r="J26" s="39"/>
      <c r="K26" s="63" t="s">
        <v>270</v>
      </c>
      <c r="L26" s="87">
        <v>1187578</v>
      </c>
      <c r="M26" s="39"/>
      <c r="N26" s="39"/>
      <c r="O26" s="63" t="s">
        <v>270</v>
      </c>
      <c r="P26" s="87">
        <v>1222688</v>
      </c>
      <c r="Q26" s="39"/>
    </row>
    <row r="27" spans="1:17">
      <c r="A27" s="12"/>
      <c r="B27" s="106"/>
      <c r="C27" s="63"/>
      <c r="D27" s="87"/>
      <c r="E27" s="39"/>
      <c r="F27" s="39"/>
      <c r="G27" s="63"/>
      <c r="H27" s="87"/>
      <c r="I27" s="39"/>
      <c r="J27" s="39"/>
      <c r="K27" s="63"/>
      <c r="L27" s="87"/>
      <c r="M27" s="39"/>
      <c r="N27" s="39"/>
      <c r="O27" s="63"/>
      <c r="P27" s="87"/>
      <c r="Q27" s="39"/>
    </row>
    <row r="28" spans="1:17">
      <c r="A28" s="12"/>
      <c r="B28" s="105" t="s">
        <v>87</v>
      </c>
      <c r="C28" s="73">
        <v>845168</v>
      </c>
      <c r="D28" s="73"/>
      <c r="E28" s="42"/>
      <c r="F28" s="42"/>
      <c r="G28" s="73">
        <v>1085382</v>
      </c>
      <c r="H28" s="73"/>
      <c r="I28" s="42"/>
      <c r="J28" s="42"/>
      <c r="K28" s="73">
        <v>880188</v>
      </c>
      <c r="L28" s="73"/>
      <c r="M28" s="42"/>
      <c r="N28" s="42"/>
      <c r="O28" s="73">
        <v>887410</v>
      </c>
      <c r="P28" s="73"/>
      <c r="Q28" s="42"/>
    </row>
    <row r="29" spans="1:17">
      <c r="A29" s="12"/>
      <c r="B29" s="105"/>
      <c r="C29" s="73"/>
      <c r="D29" s="73"/>
      <c r="E29" s="42"/>
      <c r="F29" s="42"/>
      <c r="G29" s="73"/>
      <c r="H29" s="73"/>
      <c r="I29" s="42"/>
      <c r="J29" s="42"/>
      <c r="K29" s="73"/>
      <c r="L29" s="73"/>
      <c r="M29" s="42"/>
      <c r="N29" s="42"/>
      <c r="O29" s="73"/>
      <c r="P29" s="73"/>
      <c r="Q29" s="42"/>
    </row>
    <row r="30" spans="1:17">
      <c r="A30" s="12"/>
      <c r="B30" s="106" t="s">
        <v>94</v>
      </c>
      <c r="C30" s="87">
        <v>221381</v>
      </c>
      <c r="D30" s="87"/>
      <c r="E30" s="39"/>
      <c r="F30" s="39"/>
      <c r="G30" s="87">
        <v>352764</v>
      </c>
      <c r="H30" s="87"/>
      <c r="I30" s="39"/>
      <c r="J30" s="39"/>
      <c r="K30" s="87">
        <v>238932</v>
      </c>
      <c r="L30" s="87"/>
      <c r="M30" s="39"/>
      <c r="N30" s="39"/>
      <c r="O30" s="87">
        <v>221343</v>
      </c>
      <c r="P30" s="87"/>
      <c r="Q30" s="39"/>
    </row>
    <row r="31" spans="1:17">
      <c r="A31" s="12"/>
      <c r="B31" s="106"/>
      <c r="C31" s="87"/>
      <c r="D31" s="87"/>
      <c r="E31" s="39"/>
      <c r="F31" s="39"/>
      <c r="G31" s="87"/>
      <c r="H31" s="87"/>
      <c r="I31" s="39"/>
      <c r="J31" s="39"/>
      <c r="K31" s="87"/>
      <c r="L31" s="87"/>
      <c r="M31" s="39"/>
      <c r="N31" s="39"/>
      <c r="O31" s="87"/>
      <c r="P31" s="87"/>
      <c r="Q31" s="39"/>
    </row>
    <row r="32" spans="1:17">
      <c r="A32" s="12"/>
      <c r="B32" s="105" t="s">
        <v>856</v>
      </c>
      <c r="C32" s="69" t="s">
        <v>379</v>
      </c>
      <c r="D32" s="69"/>
      <c r="E32" s="42"/>
      <c r="F32" s="42"/>
      <c r="G32" s="69" t="s">
        <v>379</v>
      </c>
      <c r="H32" s="69"/>
      <c r="I32" s="42"/>
      <c r="J32" s="42"/>
      <c r="K32" s="69" t="s">
        <v>379</v>
      </c>
      <c r="L32" s="69"/>
      <c r="M32" s="42"/>
      <c r="N32" s="42"/>
      <c r="O32" s="69" t="s">
        <v>379</v>
      </c>
      <c r="P32" s="69"/>
      <c r="Q32" s="42"/>
    </row>
    <row r="33" spans="1:17">
      <c r="A33" s="12"/>
      <c r="B33" s="105"/>
      <c r="C33" s="69"/>
      <c r="D33" s="69"/>
      <c r="E33" s="42"/>
      <c r="F33" s="42"/>
      <c r="G33" s="69"/>
      <c r="H33" s="69"/>
      <c r="I33" s="42"/>
      <c r="J33" s="42"/>
      <c r="K33" s="69"/>
      <c r="L33" s="69"/>
      <c r="M33" s="42"/>
      <c r="N33" s="42"/>
      <c r="O33" s="69"/>
      <c r="P33" s="69"/>
      <c r="Q33" s="42"/>
    </row>
    <row r="34" spans="1:17">
      <c r="A34" s="12"/>
      <c r="B34" s="242" t="s">
        <v>785</v>
      </c>
      <c r="C34" s="89">
        <v>0.78</v>
      </c>
      <c r="D34" s="89"/>
      <c r="E34" s="39"/>
      <c r="F34" s="39"/>
      <c r="G34" s="89">
        <v>1.25</v>
      </c>
      <c r="H34" s="89"/>
      <c r="I34" s="39"/>
      <c r="J34" s="39"/>
      <c r="K34" s="89">
        <v>0.85</v>
      </c>
      <c r="L34" s="89"/>
      <c r="M34" s="39"/>
      <c r="N34" s="39"/>
      <c r="O34" s="89">
        <v>0.79</v>
      </c>
      <c r="P34" s="89"/>
      <c r="Q34" s="39"/>
    </row>
    <row r="35" spans="1:17">
      <c r="A35" s="12"/>
      <c r="B35" s="242"/>
      <c r="C35" s="89"/>
      <c r="D35" s="89"/>
      <c r="E35" s="39"/>
      <c r="F35" s="39"/>
      <c r="G35" s="89"/>
      <c r="H35" s="89"/>
      <c r="I35" s="39"/>
      <c r="J35" s="39"/>
      <c r="K35" s="89"/>
      <c r="L35" s="89"/>
      <c r="M35" s="39"/>
      <c r="N35" s="39"/>
      <c r="O35" s="89"/>
      <c r="P35" s="89"/>
      <c r="Q35" s="39"/>
    </row>
    <row r="36" spans="1:17">
      <c r="A36" s="12"/>
      <c r="B36" s="241" t="s">
        <v>786</v>
      </c>
      <c r="C36" s="69">
        <v>0.77</v>
      </c>
      <c r="D36" s="69"/>
      <c r="E36" s="42"/>
      <c r="F36" s="42"/>
      <c r="G36" s="69">
        <v>1.23</v>
      </c>
      <c r="H36" s="69"/>
      <c r="I36" s="42"/>
      <c r="J36" s="42"/>
      <c r="K36" s="69">
        <v>0.84</v>
      </c>
      <c r="L36" s="69"/>
      <c r="M36" s="42"/>
      <c r="N36" s="42"/>
      <c r="O36" s="69">
        <v>0.78</v>
      </c>
      <c r="P36" s="69"/>
      <c r="Q36" s="42"/>
    </row>
    <row r="37" spans="1:17">
      <c r="A37" s="12"/>
      <c r="B37" s="241"/>
      <c r="C37" s="69"/>
      <c r="D37" s="69"/>
      <c r="E37" s="42"/>
      <c r="F37" s="42"/>
      <c r="G37" s="69"/>
      <c r="H37" s="69"/>
      <c r="I37" s="42"/>
      <c r="J37" s="42"/>
      <c r="K37" s="69"/>
      <c r="L37" s="69"/>
      <c r="M37" s="42"/>
      <c r="N37" s="42"/>
      <c r="O37" s="69"/>
      <c r="P37" s="69"/>
      <c r="Q37" s="42"/>
    </row>
    <row r="38" spans="1:17">
      <c r="A38" s="12"/>
      <c r="B38" s="240" t="s">
        <v>858</v>
      </c>
      <c r="C38" s="89" t="s">
        <v>379</v>
      </c>
      <c r="D38" s="89"/>
      <c r="E38" s="39"/>
      <c r="F38" s="39"/>
      <c r="G38" s="89" t="s">
        <v>379</v>
      </c>
      <c r="H38" s="89"/>
      <c r="I38" s="39"/>
      <c r="J38" s="39"/>
      <c r="K38" s="89" t="s">
        <v>379</v>
      </c>
      <c r="L38" s="89"/>
      <c r="M38" s="39"/>
      <c r="N38" s="39"/>
      <c r="O38" s="89" t="s">
        <v>379</v>
      </c>
      <c r="P38" s="89"/>
      <c r="Q38" s="39"/>
    </row>
    <row r="39" spans="1:17">
      <c r="A39" s="12"/>
      <c r="B39" s="240"/>
      <c r="C39" s="89"/>
      <c r="D39" s="89"/>
      <c r="E39" s="39"/>
      <c r="F39" s="39"/>
      <c r="G39" s="89"/>
      <c r="H39" s="89"/>
      <c r="I39" s="39"/>
      <c r="J39" s="39"/>
      <c r="K39" s="89"/>
      <c r="L39" s="89"/>
      <c r="M39" s="39"/>
      <c r="N39" s="39"/>
      <c r="O39" s="89"/>
      <c r="P39" s="89"/>
      <c r="Q39" s="39"/>
    </row>
    <row r="40" spans="1:17">
      <c r="A40" s="12"/>
      <c r="B40" s="105" t="s">
        <v>85</v>
      </c>
      <c r="C40" s="68" t="s">
        <v>270</v>
      </c>
      <c r="D40" s="73">
        <v>1050359</v>
      </c>
      <c r="E40" s="42"/>
      <c r="F40" s="42"/>
      <c r="G40" s="68" t="s">
        <v>270</v>
      </c>
      <c r="H40" s="73">
        <v>1448649</v>
      </c>
      <c r="I40" s="42"/>
      <c r="J40" s="42"/>
      <c r="K40" s="68" t="s">
        <v>270</v>
      </c>
      <c r="L40" s="73">
        <v>1108981</v>
      </c>
      <c r="M40" s="42"/>
      <c r="N40" s="42"/>
      <c r="O40" s="68" t="s">
        <v>270</v>
      </c>
      <c r="P40" s="73">
        <v>1155191</v>
      </c>
      <c r="Q40" s="42"/>
    </row>
    <row r="41" spans="1:17">
      <c r="A41" s="12"/>
      <c r="B41" s="105"/>
      <c r="C41" s="68"/>
      <c r="D41" s="73"/>
      <c r="E41" s="42"/>
      <c r="F41" s="42"/>
      <c r="G41" s="68"/>
      <c r="H41" s="73"/>
      <c r="I41" s="42"/>
      <c r="J41" s="42"/>
      <c r="K41" s="68"/>
      <c r="L41" s="73"/>
      <c r="M41" s="42"/>
      <c r="N41" s="42"/>
      <c r="O41" s="68"/>
      <c r="P41" s="73"/>
      <c r="Q41" s="42"/>
    </row>
    <row r="42" spans="1:17">
      <c r="A42" s="12"/>
      <c r="B42" s="106" t="s">
        <v>87</v>
      </c>
      <c r="C42" s="87">
        <v>764653</v>
      </c>
      <c r="D42" s="87"/>
      <c r="E42" s="39"/>
      <c r="F42" s="39"/>
      <c r="G42" s="87">
        <v>1045211</v>
      </c>
      <c r="H42" s="87"/>
      <c r="I42" s="39"/>
      <c r="J42" s="39"/>
      <c r="K42" s="87">
        <v>818067</v>
      </c>
      <c r="L42" s="87"/>
      <c r="M42" s="39"/>
      <c r="N42" s="39"/>
      <c r="O42" s="87">
        <v>838147</v>
      </c>
      <c r="P42" s="87"/>
      <c r="Q42" s="39"/>
    </row>
    <row r="43" spans="1:17">
      <c r="A43" s="12"/>
      <c r="B43" s="106"/>
      <c r="C43" s="87"/>
      <c r="D43" s="87"/>
      <c r="E43" s="39"/>
      <c r="F43" s="39"/>
      <c r="G43" s="87"/>
      <c r="H43" s="87"/>
      <c r="I43" s="39"/>
      <c r="J43" s="39"/>
      <c r="K43" s="87"/>
      <c r="L43" s="87"/>
      <c r="M43" s="39"/>
      <c r="N43" s="39"/>
      <c r="O43" s="87"/>
      <c r="P43" s="87"/>
      <c r="Q43" s="39"/>
    </row>
    <row r="44" spans="1:17">
      <c r="A44" s="12"/>
      <c r="B44" s="105" t="s">
        <v>94</v>
      </c>
      <c r="C44" s="73">
        <v>214983</v>
      </c>
      <c r="D44" s="73"/>
      <c r="E44" s="42"/>
      <c r="F44" s="42"/>
      <c r="G44" s="73">
        <v>347495</v>
      </c>
      <c r="H44" s="73"/>
      <c r="I44" s="42"/>
      <c r="J44" s="42"/>
      <c r="K44" s="73">
        <v>225002</v>
      </c>
      <c r="L44" s="73"/>
      <c r="M44" s="42"/>
      <c r="N44" s="42"/>
      <c r="O44" s="73">
        <v>251430</v>
      </c>
      <c r="P44" s="73"/>
      <c r="Q44" s="42"/>
    </row>
    <row r="45" spans="1:17">
      <c r="A45" s="12"/>
      <c r="B45" s="105"/>
      <c r="C45" s="73"/>
      <c r="D45" s="73"/>
      <c r="E45" s="42"/>
      <c r="F45" s="42"/>
      <c r="G45" s="73"/>
      <c r="H45" s="73"/>
      <c r="I45" s="42"/>
      <c r="J45" s="42"/>
      <c r="K45" s="73"/>
      <c r="L45" s="73"/>
      <c r="M45" s="42"/>
      <c r="N45" s="42"/>
      <c r="O45" s="73"/>
      <c r="P45" s="73"/>
      <c r="Q45" s="42"/>
    </row>
    <row r="46" spans="1:17">
      <c r="A46" s="12"/>
      <c r="B46" s="106" t="s">
        <v>856</v>
      </c>
      <c r="C46" s="89" t="s">
        <v>379</v>
      </c>
      <c r="D46" s="89"/>
      <c r="E46" s="39"/>
      <c r="F46" s="39"/>
      <c r="G46" s="89" t="s">
        <v>379</v>
      </c>
      <c r="H46" s="89"/>
      <c r="I46" s="39"/>
      <c r="J46" s="39"/>
      <c r="K46" s="89" t="s">
        <v>379</v>
      </c>
      <c r="L46" s="89"/>
      <c r="M46" s="39"/>
      <c r="N46" s="39"/>
      <c r="O46" s="89" t="s">
        <v>379</v>
      </c>
      <c r="P46" s="89"/>
      <c r="Q46" s="39"/>
    </row>
    <row r="47" spans="1:17">
      <c r="A47" s="12"/>
      <c r="B47" s="106"/>
      <c r="C47" s="89"/>
      <c r="D47" s="89"/>
      <c r="E47" s="39"/>
      <c r="F47" s="39"/>
      <c r="G47" s="89"/>
      <c r="H47" s="89"/>
      <c r="I47" s="39"/>
      <c r="J47" s="39"/>
      <c r="K47" s="89"/>
      <c r="L47" s="89"/>
      <c r="M47" s="39"/>
      <c r="N47" s="39"/>
      <c r="O47" s="89"/>
      <c r="P47" s="89"/>
      <c r="Q47" s="39"/>
    </row>
    <row r="48" spans="1:17">
      <c r="A48" s="12"/>
      <c r="B48" s="241" t="s">
        <v>785</v>
      </c>
      <c r="C48" s="69">
        <v>0.74</v>
      </c>
      <c r="D48" s="69"/>
      <c r="E48" s="42"/>
      <c r="F48" s="42"/>
      <c r="G48" s="69">
        <v>1.2</v>
      </c>
      <c r="H48" s="69"/>
      <c r="I48" s="42"/>
      <c r="J48" s="42"/>
      <c r="K48" s="69">
        <v>0.78</v>
      </c>
      <c r="L48" s="69"/>
      <c r="M48" s="42"/>
      <c r="N48" s="42"/>
      <c r="O48" s="69">
        <v>0.88</v>
      </c>
      <c r="P48" s="69"/>
      <c r="Q48" s="42"/>
    </row>
    <row r="49" spans="1:17">
      <c r="A49" s="12"/>
      <c r="B49" s="241"/>
      <c r="C49" s="69"/>
      <c r="D49" s="69"/>
      <c r="E49" s="42"/>
      <c r="F49" s="42"/>
      <c r="G49" s="69"/>
      <c r="H49" s="69"/>
      <c r="I49" s="42"/>
      <c r="J49" s="42"/>
      <c r="K49" s="69"/>
      <c r="L49" s="69"/>
      <c r="M49" s="42"/>
      <c r="N49" s="42"/>
      <c r="O49" s="69"/>
      <c r="P49" s="69"/>
      <c r="Q49" s="42"/>
    </row>
    <row r="50" spans="1:17">
      <c r="A50" s="12"/>
      <c r="B50" s="242" t="s">
        <v>786</v>
      </c>
      <c r="C50" s="89">
        <v>0.73</v>
      </c>
      <c r="D50" s="89"/>
      <c r="E50" s="39"/>
      <c r="F50" s="39"/>
      <c r="G50" s="89">
        <v>1.18</v>
      </c>
      <c r="H50" s="89"/>
      <c r="I50" s="39"/>
      <c r="J50" s="39"/>
      <c r="K50" s="89">
        <v>0.77</v>
      </c>
      <c r="L50" s="89"/>
      <c r="M50" s="39"/>
      <c r="N50" s="39"/>
      <c r="O50" s="89">
        <v>0.86</v>
      </c>
      <c r="P50" s="89"/>
      <c r="Q50" s="39"/>
    </row>
    <row r="51" spans="1:17">
      <c r="A51" s="12"/>
      <c r="B51" s="242"/>
      <c r="C51" s="89"/>
      <c r="D51" s="89"/>
      <c r="E51" s="39"/>
      <c r="F51" s="39"/>
      <c r="G51" s="89"/>
      <c r="H51" s="89"/>
      <c r="I51" s="39"/>
      <c r="J51" s="39"/>
      <c r="K51" s="89"/>
      <c r="L51" s="89"/>
      <c r="M51" s="39"/>
      <c r="N51" s="39"/>
      <c r="O51" s="89"/>
      <c r="P51" s="89"/>
      <c r="Q51" s="39"/>
    </row>
    <row r="52" spans="1:17">
      <c r="A52" s="12"/>
      <c r="B52" s="14"/>
    </row>
    <row r="53" spans="1:17">
      <c r="A53" s="12"/>
      <c r="B53" s="14"/>
    </row>
    <row r="54" spans="1:17" ht="15.75" thickBot="1">
      <c r="A54" s="12"/>
      <c r="B54" s="61"/>
    </row>
    <row r="55" spans="1:17">
      <c r="A55" s="12"/>
      <c r="B55" s="14"/>
      <c r="C55" s="14"/>
    </row>
    <row r="56" spans="1:17" ht="89.25">
      <c r="A56" s="12"/>
      <c r="B56" s="98" t="s">
        <v>449</v>
      </c>
      <c r="C56" s="99" t="s">
        <v>859</v>
      </c>
    </row>
  </sheetData>
  <mergeCells count="270">
    <mergeCell ref="A1:A2"/>
    <mergeCell ref="B1:Q1"/>
    <mergeCell ref="B2:Q2"/>
    <mergeCell ref="B3:Q3"/>
    <mergeCell ref="A4:A56"/>
    <mergeCell ref="B4:Q4"/>
    <mergeCell ref="B5:Q5"/>
    <mergeCell ref="B6:Q6"/>
    <mergeCell ref="B7:Q7"/>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K17:L18"/>
    <mergeCell ref="M17:M18"/>
    <mergeCell ref="N17:N18"/>
    <mergeCell ref="O17:P18"/>
    <mergeCell ref="Q17:Q18"/>
    <mergeCell ref="C19:E19"/>
    <mergeCell ref="G19:I19"/>
    <mergeCell ref="K19:M19"/>
    <mergeCell ref="O19:Q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B8:Q8"/>
    <mergeCell ref="C10:E10"/>
    <mergeCell ref="G10:I10"/>
    <mergeCell ref="K10:M10"/>
    <mergeCell ref="O10:Q10"/>
    <mergeCell ref="B11:B12"/>
    <mergeCell ref="C11:D12"/>
    <mergeCell ref="E11:E12"/>
    <mergeCell ref="F11:F12"/>
    <mergeCell ref="G11: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42578125" customWidth="1"/>
    <col min="3" max="3" width="36.5703125" bestFit="1" customWidth="1"/>
  </cols>
  <sheetData>
    <row r="1" spans="1:3" ht="15" customHeight="1">
      <c r="A1" s="9" t="s">
        <v>860</v>
      </c>
      <c r="B1" s="9" t="s">
        <v>2</v>
      </c>
      <c r="C1" s="9"/>
    </row>
    <row r="2" spans="1:3" ht="15" customHeight="1">
      <c r="A2" s="9"/>
      <c r="B2" s="9" t="s">
        <v>3</v>
      </c>
      <c r="C2" s="9"/>
    </row>
    <row r="3" spans="1:3" ht="15" customHeight="1">
      <c r="A3" s="3" t="s">
        <v>177</v>
      </c>
      <c r="B3" s="18" t="s">
        <v>7</v>
      </c>
      <c r="C3" s="18"/>
    </row>
    <row r="4" spans="1:3" ht="15" customHeight="1">
      <c r="A4" s="12" t="s">
        <v>179</v>
      </c>
      <c r="B4" s="18" t="s">
        <v>7</v>
      </c>
      <c r="C4" s="18"/>
    </row>
    <row r="5" spans="1:3">
      <c r="A5" s="12"/>
      <c r="B5" s="19" t="s">
        <v>179</v>
      </c>
      <c r="C5" s="19"/>
    </row>
    <row r="6" spans="1:3" ht="89.25" customHeight="1">
      <c r="A6" s="12"/>
      <c r="B6" s="20" t="s">
        <v>180</v>
      </c>
      <c r="C6" s="20"/>
    </row>
    <row r="7" spans="1:3" ht="15" customHeight="1">
      <c r="A7" s="12" t="s">
        <v>181</v>
      </c>
      <c r="B7" s="18" t="s">
        <v>7</v>
      </c>
      <c r="C7" s="18"/>
    </row>
    <row r="8" spans="1:3">
      <c r="A8" s="12"/>
      <c r="B8" s="19" t="s">
        <v>181</v>
      </c>
      <c r="C8" s="19"/>
    </row>
    <row r="9" spans="1:3" ht="127.5" customHeight="1">
      <c r="A9" s="12"/>
      <c r="B9" s="20" t="s">
        <v>182</v>
      </c>
      <c r="C9" s="20"/>
    </row>
    <row r="10" spans="1:3" ht="127.5" customHeight="1">
      <c r="A10" s="12"/>
      <c r="B10" s="20" t="s">
        <v>183</v>
      </c>
      <c r="C10" s="20"/>
    </row>
    <row r="11" spans="1:3" ht="15" customHeight="1">
      <c r="A11" s="12" t="s">
        <v>184</v>
      </c>
      <c r="B11" s="18" t="s">
        <v>7</v>
      </c>
      <c r="C11" s="18"/>
    </row>
    <row r="12" spans="1:3">
      <c r="A12" s="12"/>
      <c r="B12" s="19" t="s">
        <v>184</v>
      </c>
      <c r="C12" s="19"/>
    </row>
    <row r="13" spans="1:3" ht="51" customHeight="1">
      <c r="A13" s="12"/>
      <c r="B13" s="20" t="s">
        <v>185</v>
      </c>
      <c r="C13" s="20"/>
    </row>
    <row r="14" spans="1:3" ht="15" customHeight="1">
      <c r="A14" s="12" t="s">
        <v>186</v>
      </c>
      <c r="B14" s="18" t="s">
        <v>7</v>
      </c>
      <c r="C14" s="18"/>
    </row>
    <row r="15" spans="1:3">
      <c r="A15" s="12"/>
      <c r="B15" s="19" t="s">
        <v>186</v>
      </c>
      <c r="C15" s="19"/>
    </row>
    <row r="16" spans="1:3" ht="38.25" customHeight="1">
      <c r="A16" s="12"/>
      <c r="B16" s="20" t="s">
        <v>187</v>
      </c>
      <c r="C16" s="20"/>
    </row>
    <row r="17" spans="1:3" ht="15" customHeight="1">
      <c r="A17" s="12" t="s">
        <v>188</v>
      </c>
      <c r="B17" s="18" t="s">
        <v>7</v>
      </c>
      <c r="C17" s="18"/>
    </row>
    <row r="18" spans="1:3">
      <c r="A18" s="12"/>
      <c r="B18" s="19" t="s">
        <v>188</v>
      </c>
      <c r="C18" s="19"/>
    </row>
    <row r="19" spans="1:3" ht="229.5" customHeight="1">
      <c r="A19" s="12"/>
      <c r="B19" s="20" t="s">
        <v>189</v>
      </c>
      <c r="C19" s="20"/>
    </row>
    <row r="20" spans="1:3" ht="102" customHeight="1">
      <c r="A20" s="12"/>
      <c r="B20" s="20" t="s">
        <v>190</v>
      </c>
      <c r="C20" s="20"/>
    </row>
    <row r="21" spans="1:3" ht="191.25" customHeight="1">
      <c r="A21" s="12"/>
      <c r="B21" s="20" t="s">
        <v>191</v>
      </c>
      <c r="C21" s="20"/>
    </row>
    <row r="22" spans="1:3" ht="63.75" customHeight="1">
      <c r="A22" s="12"/>
      <c r="B22" s="20" t="s">
        <v>192</v>
      </c>
      <c r="C22" s="20"/>
    </row>
    <row r="23" spans="1:3" ht="15" customHeight="1">
      <c r="A23" s="12" t="s">
        <v>193</v>
      </c>
      <c r="B23" s="18" t="s">
        <v>7</v>
      </c>
      <c r="C23" s="18"/>
    </row>
    <row r="24" spans="1:3">
      <c r="A24" s="12"/>
      <c r="B24" s="19" t="s">
        <v>193</v>
      </c>
      <c r="C24" s="19"/>
    </row>
    <row r="25" spans="1:3" ht="178.5" customHeight="1">
      <c r="A25" s="12"/>
      <c r="B25" s="20" t="s">
        <v>194</v>
      </c>
      <c r="C25" s="20"/>
    </row>
    <row r="26" spans="1:3" ht="15" customHeight="1">
      <c r="A26" s="12" t="s">
        <v>41</v>
      </c>
      <c r="B26" s="18" t="s">
        <v>7</v>
      </c>
      <c r="C26" s="18"/>
    </row>
    <row r="27" spans="1:3">
      <c r="A27" s="12"/>
      <c r="B27" s="19" t="s">
        <v>41</v>
      </c>
      <c r="C27" s="19"/>
    </row>
    <row r="28" spans="1:3" ht="127.5" customHeight="1">
      <c r="A28" s="12"/>
      <c r="B28" s="20" t="s">
        <v>195</v>
      </c>
      <c r="C28" s="20"/>
    </row>
    <row r="29" spans="1:3" ht="15" customHeight="1">
      <c r="A29" s="12" t="s">
        <v>196</v>
      </c>
      <c r="B29" s="18" t="s">
        <v>7</v>
      </c>
      <c r="C29" s="18"/>
    </row>
    <row r="30" spans="1:3">
      <c r="A30" s="12"/>
      <c r="B30" s="19" t="s">
        <v>196</v>
      </c>
      <c r="C30" s="19"/>
    </row>
    <row r="31" spans="1:3" ht="178.5" customHeight="1">
      <c r="A31" s="12"/>
      <c r="B31" s="20" t="s">
        <v>197</v>
      </c>
      <c r="C31" s="20"/>
    </row>
    <row r="32" spans="1:3" ht="15" customHeight="1">
      <c r="A32" s="12" t="s">
        <v>198</v>
      </c>
      <c r="B32" s="18" t="s">
        <v>7</v>
      </c>
      <c r="C32" s="18"/>
    </row>
    <row r="33" spans="1:3">
      <c r="A33" s="12"/>
      <c r="B33" s="19" t="s">
        <v>198</v>
      </c>
      <c r="C33" s="19"/>
    </row>
    <row r="34" spans="1:3" ht="191.25" customHeight="1">
      <c r="A34" s="12"/>
      <c r="B34" s="20" t="s">
        <v>199</v>
      </c>
      <c r="C34" s="20"/>
    </row>
    <row r="35" spans="1:3" ht="127.5" customHeight="1">
      <c r="A35" s="12"/>
      <c r="B35" s="20" t="s">
        <v>200</v>
      </c>
      <c r="C35" s="20"/>
    </row>
    <row r="36" spans="1:3" ht="15" customHeight="1">
      <c r="A36" s="12" t="s">
        <v>201</v>
      </c>
      <c r="B36" s="18" t="s">
        <v>7</v>
      </c>
      <c r="C36" s="18"/>
    </row>
    <row r="37" spans="1:3">
      <c r="A37" s="12"/>
      <c r="B37" s="19" t="s">
        <v>201</v>
      </c>
      <c r="C37" s="19"/>
    </row>
    <row r="38" spans="1:3" ht="280.5" customHeight="1">
      <c r="A38" s="12"/>
      <c r="B38" s="20" t="s">
        <v>202</v>
      </c>
      <c r="C38" s="20"/>
    </row>
    <row r="39" spans="1:3" ht="242.25" customHeight="1">
      <c r="A39" s="12"/>
      <c r="B39" s="20" t="s">
        <v>203</v>
      </c>
      <c r="C39" s="20"/>
    </row>
    <row r="40" spans="1:3" ht="15" customHeight="1">
      <c r="A40" s="12" t="s">
        <v>204</v>
      </c>
      <c r="B40" s="18" t="s">
        <v>7</v>
      </c>
      <c r="C40" s="18"/>
    </row>
    <row r="41" spans="1:3">
      <c r="A41" s="12"/>
      <c r="B41" s="19" t="s">
        <v>204</v>
      </c>
      <c r="C41" s="19"/>
    </row>
    <row r="42" spans="1:3" ht="51" customHeight="1">
      <c r="A42" s="12"/>
      <c r="B42" s="20" t="s">
        <v>205</v>
      </c>
      <c r="C42" s="20"/>
    </row>
    <row r="43" spans="1:3" ht="114.75" customHeight="1">
      <c r="A43" s="12"/>
      <c r="B43" s="20" t="s">
        <v>206</v>
      </c>
      <c r="C43" s="20"/>
    </row>
    <row r="44" spans="1:3" ht="204" customHeight="1">
      <c r="A44" s="12"/>
      <c r="B44" s="20" t="s">
        <v>207</v>
      </c>
      <c r="C44" s="20"/>
    </row>
    <row r="45" spans="1:3" ht="153" customHeight="1">
      <c r="A45" s="12"/>
      <c r="B45" s="20" t="s">
        <v>208</v>
      </c>
      <c r="C45" s="20"/>
    </row>
    <row r="46" spans="1:3" ht="76.5" customHeight="1">
      <c r="A46" s="12"/>
      <c r="B46" s="20" t="s">
        <v>209</v>
      </c>
      <c r="C46" s="20"/>
    </row>
    <row r="47" spans="1:3" ht="15" customHeight="1">
      <c r="A47" s="12" t="s">
        <v>210</v>
      </c>
      <c r="B47" s="18" t="s">
        <v>7</v>
      </c>
      <c r="C47" s="18"/>
    </row>
    <row r="48" spans="1:3">
      <c r="A48" s="12"/>
      <c r="B48" s="19" t="s">
        <v>210</v>
      </c>
      <c r="C48" s="19"/>
    </row>
    <row r="49" spans="1:3" ht="382.5" customHeight="1">
      <c r="A49" s="12"/>
      <c r="B49" s="20" t="s">
        <v>211</v>
      </c>
      <c r="C49" s="20"/>
    </row>
    <row r="50" spans="1:3" ht="15" customHeight="1">
      <c r="A50" s="12" t="s">
        <v>212</v>
      </c>
      <c r="B50" s="18" t="s">
        <v>7</v>
      </c>
      <c r="C50" s="18"/>
    </row>
    <row r="51" spans="1:3">
      <c r="A51" s="12"/>
      <c r="B51" s="19" t="s">
        <v>212</v>
      </c>
      <c r="C51" s="19"/>
    </row>
    <row r="52" spans="1:3" ht="63.75" customHeight="1">
      <c r="A52" s="12"/>
      <c r="B52" s="20" t="s">
        <v>213</v>
      </c>
      <c r="C52" s="20"/>
    </row>
    <row r="53" spans="1:3" ht="140.25" customHeight="1">
      <c r="A53" s="12"/>
      <c r="B53" s="20" t="s">
        <v>214</v>
      </c>
      <c r="C53" s="20"/>
    </row>
    <row r="54" spans="1:3" ht="165.75" customHeight="1">
      <c r="A54" s="12"/>
      <c r="B54" s="20" t="s">
        <v>215</v>
      </c>
      <c r="C54" s="20"/>
    </row>
    <row r="55" spans="1:3" ht="140.25" customHeight="1">
      <c r="A55" s="12"/>
      <c r="B55" s="20" t="s">
        <v>216</v>
      </c>
      <c r="C55" s="20"/>
    </row>
    <row r="56" spans="1:3" ht="25.5" customHeight="1">
      <c r="A56" s="12"/>
      <c r="B56" s="20" t="s">
        <v>217</v>
      </c>
      <c r="C56" s="20"/>
    </row>
    <row r="57" spans="1:3" ht="15" customHeight="1">
      <c r="A57" s="12" t="s">
        <v>218</v>
      </c>
      <c r="B57" s="18" t="s">
        <v>7</v>
      </c>
      <c r="C57" s="18"/>
    </row>
    <row r="58" spans="1:3">
      <c r="A58" s="12"/>
      <c r="B58" s="19" t="s">
        <v>218</v>
      </c>
      <c r="C58" s="19"/>
    </row>
    <row r="59" spans="1:3" ht="51" customHeight="1">
      <c r="A59" s="12"/>
      <c r="B59" s="20" t="s">
        <v>219</v>
      </c>
      <c r="C59" s="20"/>
    </row>
    <row r="60" spans="1:3" ht="15" customHeight="1">
      <c r="A60" s="12" t="s">
        <v>861</v>
      </c>
      <c r="B60" s="18" t="s">
        <v>7</v>
      </c>
      <c r="C60" s="18"/>
    </row>
    <row r="61" spans="1:3" ht="25.5" customHeight="1">
      <c r="A61" s="12"/>
      <c r="B61" s="19" t="s">
        <v>220</v>
      </c>
      <c r="C61" s="19"/>
    </row>
    <row r="62" spans="1:3" ht="306" customHeight="1">
      <c r="A62" s="12"/>
      <c r="B62" s="20" t="s">
        <v>862</v>
      </c>
      <c r="C62" s="20"/>
    </row>
    <row r="63" spans="1:3" ht="15" customHeight="1">
      <c r="A63" s="12" t="s">
        <v>222</v>
      </c>
      <c r="B63" s="18" t="s">
        <v>7</v>
      </c>
      <c r="C63" s="18"/>
    </row>
    <row r="64" spans="1:3">
      <c r="A64" s="12"/>
      <c r="B64" s="19" t="s">
        <v>222</v>
      </c>
      <c r="C64" s="19"/>
    </row>
    <row r="65" spans="1:3" ht="51" customHeight="1">
      <c r="A65" s="12"/>
      <c r="B65" s="20" t="s">
        <v>223</v>
      </c>
      <c r="C65" s="20"/>
    </row>
    <row r="66" spans="1:3" ht="15" customHeight="1">
      <c r="A66" s="12" t="s">
        <v>224</v>
      </c>
      <c r="B66" s="18" t="s">
        <v>7</v>
      </c>
      <c r="C66" s="18"/>
    </row>
    <row r="67" spans="1:3">
      <c r="A67" s="12"/>
      <c r="B67" s="19" t="s">
        <v>224</v>
      </c>
      <c r="C67" s="19"/>
    </row>
    <row r="68" spans="1:3" ht="102" customHeight="1">
      <c r="A68" s="12"/>
      <c r="B68" s="20" t="s">
        <v>225</v>
      </c>
      <c r="C68" s="20"/>
    </row>
    <row r="69" spans="1:3" ht="15" customHeight="1">
      <c r="A69" s="12" t="s">
        <v>226</v>
      </c>
      <c r="B69" s="18" t="s">
        <v>7</v>
      </c>
      <c r="C69" s="18"/>
    </row>
    <row r="70" spans="1:3">
      <c r="A70" s="12"/>
      <c r="B70" s="19" t="s">
        <v>226</v>
      </c>
      <c r="C70" s="19"/>
    </row>
    <row r="71" spans="1:3" ht="242.25" customHeight="1">
      <c r="A71" s="12"/>
      <c r="B71" s="20" t="s">
        <v>227</v>
      </c>
      <c r="C71" s="20"/>
    </row>
    <row r="72" spans="1:3" ht="76.5" customHeight="1">
      <c r="A72" s="12"/>
      <c r="B72" s="20" t="s">
        <v>228</v>
      </c>
      <c r="C72" s="20"/>
    </row>
    <row r="73" spans="1:3" ht="178.5" customHeight="1">
      <c r="A73" s="12"/>
      <c r="B73" s="20" t="s">
        <v>229</v>
      </c>
      <c r="C73" s="20"/>
    </row>
    <row r="74" spans="1:3" ht="15" customHeight="1">
      <c r="A74" s="12" t="s">
        <v>230</v>
      </c>
      <c r="B74" s="18" t="s">
        <v>7</v>
      </c>
      <c r="C74" s="18"/>
    </row>
    <row r="75" spans="1:3">
      <c r="A75" s="12"/>
      <c r="B75" s="19" t="s">
        <v>230</v>
      </c>
      <c r="C75" s="19"/>
    </row>
    <row r="76" spans="1:3" ht="229.5" customHeight="1">
      <c r="A76" s="12"/>
      <c r="B76" s="20" t="s">
        <v>231</v>
      </c>
      <c r="C76" s="20"/>
    </row>
    <row r="77" spans="1:3" ht="191.25" customHeight="1">
      <c r="A77" s="12"/>
      <c r="B77" s="20" t="s">
        <v>232</v>
      </c>
      <c r="C77" s="20"/>
    </row>
    <row r="78" spans="1:3" ht="15" customHeight="1">
      <c r="A78" s="12" t="s">
        <v>233</v>
      </c>
      <c r="B78" s="18" t="s">
        <v>7</v>
      </c>
      <c r="C78" s="18"/>
    </row>
    <row r="79" spans="1:3">
      <c r="A79" s="12"/>
      <c r="B79" s="19" t="s">
        <v>233</v>
      </c>
      <c r="C79" s="19"/>
    </row>
    <row r="80" spans="1:3" ht="178.5" customHeight="1">
      <c r="A80" s="12"/>
      <c r="B80" s="20" t="s">
        <v>234</v>
      </c>
      <c r="C80" s="20"/>
    </row>
    <row r="81" spans="1:3" ht="114.75" customHeight="1">
      <c r="A81" s="12"/>
      <c r="B81" s="20" t="s">
        <v>235</v>
      </c>
      <c r="C81" s="20"/>
    </row>
    <row r="82" spans="1:3" ht="114.75" customHeight="1">
      <c r="A82" s="12"/>
      <c r="B82" s="20" t="s">
        <v>236</v>
      </c>
      <c r="C82" s="20"/>
    </row>
    <row r="83" spans="1:3" ht="178.5" customHeight="1">
      <c r="A83" s="12"/>
      <c r="B83" s="20" t="s">
        <v>237</v>
      </c>
      <c r="C83" s="20"/>
    </row>
    <row r="84" spans="1:3" ht="216.75" customHeight="1">
      <c r="A84" s="12"/>
      <c r="B84" s="20" t="s">
        <v>238</v>
      </c>
      <c r="C84" s="20"/>
    </row>
    <row r="85" spans="1:3" ht="102" customHeight="1">
      <c r="A85" s="12"/>
      <c r="B85" s="20" t="s">
        <v>239</v>
      </c>
      <c r="C85" s="20"/>
    </row>
    <row r="86" spans="1:3" ht="89.25" customHeight="1">
      <c r="A86" s="12"/>
      <c r="B86" s="20" t="s">
        <v>240</v>
      </c>
      <c r="C86" s="20"/>
    </row>
    <row r="87" spans="1:3">
      <c r="A87" s="12"/>
      <c r="B87" s="21" t="s">
        <v>241</v>
      </c>
      <c r="C87" s="21"/>
    </row>
    <row r="88" spans="1:3" ht="114.75" customHeight="1">
      <c r="A88" s="12"/>
      <c r="B88" s="20" t="s">
        <v>242</v>
      </c>
      <c r="C88" s="20"/>
    </row>
    <row r="89" spans="1:3">
      <c r="A89" s="12"/>
      <c r="B89" s="14"/>
      <c r="C89" s="14"/>
    </row>
    <row r="90" spans="1:3" ht="127.5">
      <c r="A90" s="12"/>
      <c r="B90" s="15" t="s">
        <v>243</v>
      </c>
      <c r="C90" s="16" t="s">
        <v>244</v>
      </c>
    </row>
    <row r="91" spans="1:3">
      <c r="A91" s="12"/>
      <c r="B91" s="14"/>
      <c r="C91" s="14"/>
    </row>
    <row r="92" spans="1:3" ht="102">
      <c r="A92" s="12"/>
      <c r="B92" s="17" t="s">
        <v>243</v>
      </c>
      <c r="C92" s="16" t="s">
        <v>245</v>
      </c>
    </row>
    <row r="93" spans="1:3" ht="15" customHeight="1">
      <c r="A93" s="12" t="s">
        <v>247</v>
      </c>
      <c r="B93" s="18" t="s">
        <v>7</v>
      </c>
      <c r="C93" s="18"/>
    </row>
    <row r="94" spans="1:3">
      <c r="A94" s="12"/>
      <c r="B94" s="19" t="s">
        <v>247</v>
      </c>
      <c r="C94" s="19"/>
    </row>
    <row r="95" spans="1:3" ht="178.5" customHeight="1">
      <c r="A95" s="12"/>
      <c r="B95" s="20" t="s">
        <v>248</v>
      </c>
      <c r="C95" s="20"/>
    </row>
    <row r="96" spans="1:3" ht="76.5" customHeight="1">
      <c r="A96" s="12"/>
      <c r="B96" s="20" t="s">
        <v>249</v>
      </c>
      <c r="C96" s="20"/>
    </row>
    <row r="97" spans="1:3" ht="15" customHeight="1">
      <c r="A97" s="12" t="s">
        <v>250</v>
      </c>
      <c r="B97" s="18" t="s">
        <v>7</v>
      </c>
      <c r="C97" s="18"/>
    </row>
    <row r="98" spans="1:3">
      <c r="A98" s="12"/>
      <c r="B98" s="19" t="s">
        <v>250</v>
      </c>
      <c r="C98" s="19"/>
    </row>
    <row r="99" spans="1:3" ht="76.5" customHeight="1">
      <c r="A99" s="12"/>
      <c r="B99" s="20" t="s">
        <v>251</v>
      </c>
      <c r="C99" s="20"/>
    </row>
    <row r="100" spans="1:3" ht="15" customHeight="1">
      <c r="A100" s="12" t="s">
        <v>863</v>
      </c>
      <c r="B100" s="18" t="s">
        <v>7</v>
      </c>
      <c r="C100" s="18"/>
    </row>
    <row r="101" spans="1:3">
      <c r="A101" s="12"/>
      <c r="B101" s="19" t="s">
        <v>252</v>
      </c>
      <c r="C101" s="19"/>
    </row>
    <row r="102" spans="1:3" ht="76.5" customHeight="1">
      <c r="A102" s="12"/>
      <c r="B102" s="20" t="s">
        <v>253</v>
      </c>
      <c r="C102" s="20"/>
    </row>
    <row r="103" spans="1:3" ht="15" customHeight="1">
      <c r="A103" s="12" t="s">
        <v>254</v>
      </c>
      <c r="B103" s="18" t="s">
        <v>7</v>
      </c>
      <c r="C103" s="18"/>
    </row>
    <row r="104" spans="1:3">
      <c r="A104" s="12"/>
      <c r="B104" s="19" t="s">
        <v>254</v>
      </c>
      <c r="C104" s="19"/>
    </row>
    <row r="105" spans="1:3" ht="267.75" customHeight="1">
      <c r="A105" s="12"/>
      <c r="B105" s="20" t="s">
        <v>255</v>
      </c>
      <c r="C105" s="20"/>
    </row>
    <row r="106" spans="1:3" ht="165.75" customHeight="1">
      <c r="A106" s="12"/>
      <c r="B106" s="20" t="s">
        <v>256</v>
      </c>
      <c r="C106" s="20"/>
    </row>
  </sheetData>
  <mergeCells count="127">
    <mergeCell ref="A103:A106"/>
    <mergeCell ref="B103:C103"/>
    <mergeCell ref="B104:C104"/>
    <mergeCell ref="B105:C105"/>
    <mergeCell ref="B106:C106"/>
    <mergeCell ref="A97:A99"/>
    <mergeCell ref="B97:C97"/>
    <mergeCell ref="B98:C98"/>
    <mergeCell ref="B99:C99"/>
    <mergeCell ref="A100:A102"/>
    <mergeCell ref="B100:C100"/>
    <mergeCell ref="B101:C101"/>
    <mergeCell ref="B102:C102"/>
    <mergeCell ref="B88:C88"/>
    <mergeCell ref="A93:A96"/>
    <mergeCell ref="B93:C93"/>
    <mergeCell ref="B94:C94"/>
    <mergeCell ref="B95:C95"/>
    <mergeCell ref="B96:C96"/>
    <mergeCell ref="B82:C82"/>
    <mergeCell ref="B83:C83"/>
    <mergeCell ref="B84:C84"/>
    <mergeCell ref="B85:C85"/>
    <mergeCell ref="B86:C86"/>
    <mergeCell ref="B87:C87"/>
    <mergeCell ref="A74:A77"/>
    <mergeCell ref="B74:C74"/>
    <mergeCell ref="B75:C75"/>
    <mergeCell ref="B76:C76"/>
    <mergeCell ref="B77:C77"/>
    <mergeCell ref="A78:A92"/>
    <mergeCell ref="B78:C78"/>
    <mergeCell ref="B79:C79"/>
    <mergeCell ref="B80:C80"/>
    <mergeCell ref="B81:C81"/>
    <mergeCell ref="A69:A73"/>
    <mergeCell ref="B69:C69"/>
    <mergeCell ref="B70:C70"/>
    <mergeCell ref="B71:C71"/>
    <mergeCell ref="B72:C72"/>
    <mergeCell ref="B73:C73"/>
    <mergeCell ref="A63:A65"/>
    <mergeCell ref="B63:C63"/>
    <mergeCell ref="B64:C64"/>
    <mergeCell ref="B65:C65"/>
    <mergeCell ref="A66:A68"/>
    <mergeCell ref="B66:C66"/>
    <mergeCell ref="B67:C67"/>
    <mergeCell ref="B68:C68"/>
    <mergeCell ref="A57:A59"/>
    <mergeCell ref="B57:C57"/>
    <mergeCell ref="B58:C58"/>
    <mergeCell ref="B59:C59"/>
    <mergeCell ref="A60:A62"/>
    <mergeCell ref="B60:C60"/>
    <mergeCell ref="B61:C61"/>
    <mergeCell ref="B62:C62"/>
    <mergeCell ref="A50:A56"/>
    <mergeCell ref="B50:C50"/>
    <mergeCell ref="B51:C51"/>
    <mergeCell ref="B52:C52"/>
    <mergeCell ref="B53:C53"/>
    <mergeCell ref="B54:C54"/>
    <mergeCell ref="B55:C55"/>
    <mergeCell ref="B56:C56"/>
    <mergeCell ref="B44:C44"/>
    <mergeCell ref="B45:C45"/>
    <mergeCell ref="B46:C46"/>
    <mergeCell ref="A47:A49"/>
    <mergeCell ref="B47:C47"/>
    <mergeCell ref="B48:C48"/>
    <mergeCell ref="B49:C49"/>
    <mergeCell ref="A36:A39"/>
    <mergeCell ref="B36:C36"/>
    <mergeCell ref="B37:C37"/>
    <mergeCell ref="B38:C38"/>
    <mergeCell ref="B39:C39"/>
    <mergeCell ref="A40:A46"/>
    <mergeCell ref="B40:C40"/>
    <mergeCell ref="B41:C41"/>
    <mergeCell ref="B42:C42"/>
    <mergeCell ref="B43:C43"/>
    <mergeCell ref="A29:A31"/>
    <mergeCell ref="B29:C29"/>
    <mergeCell ref="B30:C30"/>
    <mergeCell ref="B31:C31"/>
    <mergeCell ref="A32:A35"/>
    <mergeCell ref="B32:C32"/>
    <mergeCell ref="B33:C33"/>
    <mergeCell ref="B34:C34"/>
    <mergeCell ref="B35:C35"/>
    <mergeCell ref="B22:C22"/>
    <mergeCell ref="A23:A25"/>
    <mergeCell ref="B23:C23"/>
    <mergeCell ref="B24:C24"/>
    <mergeCell ref="B25:C25"/>
    <mergeCell ref="A26:A28"/>
    <mergeCell ref="B26:C26"/>
    <mergeCell ref="B27:C27"/>
    <mergeCell ref="B28:C28"/>
    <mergeCell ref="A14:A16"/>
    <mergeCell ref="B14:C14"/>
    <mergeCell ref="B15:C15"/>
    <mergeCell ref="B16:C16"/>
    <mergeCell ref="A17:A22"/>
    <mergeCell ref="B17:C17"/>
    <mergeCell ref="B18:C18"/>
    <mergeCell ref="B19:C19"/>
    <mergeCell ref="B20:C20"/>
    <mergeCell ref="B21:C21"/>
    <mergeCell ref="A7:A10"/>
    <mergeCell ref="B7:C7"/>
    <mergeCell ref="B8:C8"/>
    <mergeCell ref="B9:C9"/>
    <mergeCell ref="B10:C10"/>
    <mergeCell ref="A11:A13"/>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70</v>
      </c>
      <c r="B1" s="9" t="s">
        <v>3</v>
      </c>
      <c r="C1" s="9" t="s">
        <v>36</v>
      </c>
    </row>
    <row r="2" spans="1:3" ht="30">
      <c r="A2" s="1" t="s">
        <v>71</v>
      </c>
      <c r="B2" s="9"/>
      <c r="C2" s="9"/>
    </row>
    <row r="3" spans="1:3" ht="30">
      <c r="A3" s="3" t="s">
        <v>72</v>
      </c>
      <c r="B3" s="4" t="s">
        <v>7</v>
      </c>
      <c r="C3" s="4" t="s">
        <v>7</v>
      </c>
    </row>
    <row r="4" spans="1:3">
      <c r="A4" s="2" t="s">
        <v>73</v>
      </c>
      <c r="B4" s="8">
        <v>1419</v>
      </c>
      <c r="C4" s="8">
        <v>1138</v>
      </c>
    </row>
    <row r="5" spans="1:3">
      <c r="A5" s="2" t="s">
        <v>74</v>
      </c>
      <c r="B5" s="6">
        <v>25000000</v>
      </c>
      <c r="C5" s="6">
        <v>25000000</v>
      </c>
    </row>
    <row r="6" spans="1:3" ht="30">
      <c r="A6" s="2" t="s">
        <v>75</v>
      </c>
      <c r="B6" s="7">
        <v>0.01</v>
      </c>
      <c r="C6" s="7">
        <v>0.01</v>
      </c>
    </row>
    <row r="7" spans="1:3">
      <c r="A7" s="2" t="s">
        <v>76</v>
      </c>
      <c r="B7" s="4">
        <v>0</v>
      </c>
      <c r="C7" s="4">
        <v>0</v>
      </c>
    </row>
    <row r="8" spans="1:3">
      <c r="A8" s="2" t="s">
        <v>77</v>
      </c>
      <c r="B8" s="6">
        <v>1000000000</v>
      </c>
      <c r="C8" s="6">
        <v>1000000000</v>
      </c>
    </row>
    <row r="9" spans="1:3" ht="30">
      <c r="A9" s="2" t="s">
        <v>78</v>
      </c>
      <c r="B9" s="7">
        <v>0.01</v>
      </c>
      <c r="C9" s="7">
        <v>0.01</v>
      </c>
    </row>
    <row r="10" spans="1:3">
      <c r="A10" s="2" t="s">
        <v>79</v>
      </c>
      <c r="B10" s="6">
        <v>274361000</v>
      </c>
      <c r="C10" s="6">
        <v>281902000</v>
      </c>
    </row>
    <row r="11" spans="1:3">
      <c r="A11" s="2" t="s">
        <v>80</v>
      </c>
      <c r="B11" s="6">
        <v>274361000</v>
      </c>
      <c r="C11" s="6">
        <v>28190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28.42578125" bestFit="1" customWidth="1"/>
    <col min="3" max="3" width="5.42578125" customWidth="1"/>
    <col min="4" max="4" width="18" customWidth="1"/>
    <col min="5" max="5" width="4.28515625" customWidth="1"/>
    <col min="7" max="7" width="2" customWidth="1"/>
    <col min="8" max="8" width="7.5703125" customWidth="1"/>
    <col min="9" max="9" width="1.5703125" customWidth="1"/>
    <col min="11" max="11" width="4" customWidth="1"/>
    <col min="12" max="12" width="13.28515625" customWidth="1"/>
    <col min="13" max="13" width="3.140625" customWidth="1"/>
    <col min="15" max="15" width="2" bestFit="1" customWidth="1"/>
    <col min="16" max="16" width="7.1406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9" t="s">
        <v>86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58</v>
      </c>
      <c r="B3" s="18" t="s">
        <v>7</v>
      </c>
      <c r="C3" s="18"/>
      <c r="D3" s="18"/>
      <c r="E3" s="18"/>
      <c r="F3" s="18"/>
      <c r="G3" s="18"/>
      <c r="H3" s="18"/>
      <c r="I3" s="18"/>
      <c r="J3" s="18"/>
      <c r="K3" s="18"/>
      <c r="L3" s="18"/>
      <c r="M3" s="18"/>
      <c r="N3" s="18"/>
      <c r="O3" s="18"/>
      <c r="P3" s="18"/>
      <c r="Q3" s="18"/>
      <c r="R3" s="18"/>
      <c r="S3" s="18"/>
      <c r="T3" s="18"/>
      <c r="U3" s="18"/>
    </row>
    <row r="4" spans="1:21" ht="15" customHeight="1">
      <c r="A4" s="12" t="s">
        <v>865</v>
      </c>
      <c r="B4" s="18" t="s">
        <v>7</v>
      </c>
      <c r="C4" s="18"/>
      <c r="D4" s="18"/>
      <c r="E4" s="18"/>
      <c r="F4" s="18"/>
      <c r="G4" s="18"/>
      <c r="H4" s="18"/>
      <c r="I4" s="18"/>
      <c r="J4" s="18"/>
      <c r="K4" s="18"/>
      <c r="L4" s="18"/>
      <c r="M4" s="18"/>
      <c r="N4" s="18"/>
      <c r="O4" s="18"/>
      <c r="P4" s="18"/>
      <c r="Q4" s="18"/>
      <c r="R4" s="18"/>
      <c r="S4" s="18"/>
      <c r="T4" s="18"/>
      <c r="U4" s="18"/>
    </row>
    <row r="5" spans="1:21">
      <c r="A5" s="12"/>
      <c r="B5" s="68" t="s">
        <v>290</v>
      </c>
      <c r="C5" s="68"/>
      <c r="D5" s="68"/>
      <c r="E5" s="68"/>
      <c r="F5" s="68"/>
      <c r="G5" s="68"/>
      <c r="H5" s="68"/>
      <c r="I5" s="68"/>
      <c r="J5" s="68"/>
      <c r="K5" s="68"/>
      <c r="L5" s="68"/>
      <c r="M5" s="68"/>
      <c r="N5" s="68"/>
      <c r="O5" s="68"/>
      <c r="P5" s="68"/>
      <c r="Q5" s="68"/>
      <c r="R5" s="68"/>
      <c r="S5" s="68"/>
      <c r="T5" s="68"/>
      <c r="U5" s="68"/>
    </row>
    <row r="6" spans="1:21">
      <c r="A6" s="12"/>
      <c r="B6" s="30"/>
      <c r="C6" s="30"/>
      <c r="D6" s="30"/>
      <c r="E6" s="30"/>
      <c r="F6" s="30"/>
      <c r="G6" s="30"/>
      <c r="H6" s="30"/>
      <c r="I6" s="30"/>
      <c r="J6" s="30"/>
      <c r="K6" s="30"/>
      <c r="L6" s="30"/>
      <c r="M6" s="30"/>
      <c r="N6" s="30"/>
      <c r="O6" s="30"/>
      <c r="P6" s="30"/>
      <c r="Q6" s="30"/>
    </row>
    <row r="7" spans="1:21">
      <c r="A7" s="12"/>
      <c r="B7" s="14"/>
      <c r="C7" s="14"/>
      <c r="D7" s="14"/>
      <c r="E7" s="14"/>
      <c r="F7" s="14"/>
      <c r="G7" s="14"/>
      <c r="H7" s="14"/>
      <c r="I7" s="14"/>
      <c r="J7" s="14"/>
      <c r="K7" s="14"/>
      <c r="L7" s="14"/>
      <c r="M7" s="14"/>
      <c r="N7" s="14"/>
      <c r="O7" s="14"/>
      <c r="P7" s="14"/>
      <c r="Q7" s="14"/>
    </row>
    <row r="8" spans="1:21" ht="15.75" thickBot="1">
      <c r="A8" s="12"/>
      <c r="B8" s="23"/>
      <c r="C8" s="31" t="s">
        <v>291</v>
      </c>
      <c r="D8" s="31"/>
      <c r="E8" s="31"/>
      <c r="F8" s="23"/>
      <c r="G8" s="31" t="s">
        <v>266</v>
      </c>
      <c r="H8" s="31"/>
      <c r="I8" s="31"/>
      <c r="J8" s="23"/>
      <c r="K8" s="31" t="s">
        <v>268</v>
      </c>
      <c r="L8" s="31"/>
      <c r="M8" s="31"/>
      <c r="N8" s="23"/>
      <c r="O8" s="31" t="s">
        <v>114</v>
      </c>
      <c r="P8" s="31"/>
      <c r="Q8" s="31"/>
    </row>
    <row r="9" spans="1:21">
      <c r="A9" s="12"/>
      <c r="B9" s="63" t="s">
        <v>292</v>
      </c>
      <c r="C9" s="64" t="s">
        <v>270</v>
      </c>
      <c r="D9" s="66">
        <v>29859</v>
      </c>
      <c r="E9" s="37"/>
      <c r="F9" s="39"/>
      <c r="G9" s="64" t="s">
        <v>270</v>
      </c>
      <c r="H9" s="66">
        <v>16624</v>
      </c>
      <c r="I9" s="37"/>
      <c r="J9" s="39"/>
      <c r="K9" s="64" t="s">
        <v>270</v>
      </c>
      <c r="L9" s="66">
        <v>6719</v>
      </c>
      <c r="M9" s="37"/>
      <c r="N9" s="39"/>
      <c r="O9" s="64" t="s">
        <v>270</v>
      </c>
      <c r="P9" s="66">
        <v>53202</v>
      </c>
      <c r="Q9" s="37"/>
    </row>
    <row r="10" spans="1:21">
      <c r="A10" s="12"/>
      <c r="B10" s="63"/>
      <c r="C10" s="65"/>
      <c r="D10" s="67"/>
      <c r="E10" s="38"/>
      <c r="F10" s="39"/>
      <c r="G10" s="65"/>
      <c r="H10" s="67"/>
      <c r="I10" s="38"/>
      <c r="J10" s="39"/>
      <c r="K10" s="65"/>
      <c r="L10" s="67"/>
      <c r="M10" s="38"/>
      <c r="N10" s="39"/>
      <c r="O10" s="65"/>
      <c r="P10" s="67"/>
      <c r="Q10" s="38"/>
    </row>
    <row r="11" spans="1:21">
      <c r="A11" s="12"/>
      <c r="B11" s="68" t="s">
        <v>271</v>
      </c>
      <c r="C11" s="69" t="s">
        <v>272</v>
      </c>
      <c r="D11" s="69"/>
      <c r="E11" s="42"/>
      <c r="F11" s="42"/>
      <c r="G11" s="69" t="s">
        <v>272</v>
      </c>
      <c r="H11" s="69"/>
      <c r="I11" s="42"/>
      <c r="J11" s="42"/>
      <c r="K11" s="69" t="s">
        <v>272</v>
      </c>
      <c r="L11" s="69"/>
      <c r="M11" s="42"/>
      <c r="N11" s="42"/>
      <c r="O11" s="69" t="s">
        <v>272</v>
      </c>
      <c r="P11" s="69"/>
      <c r="Q11" s="42"/>
    </row>
    <row r="12" spans="1:21">
      <c r="A12" s="12"/>
      <c r="B12" s="68"/>
      <c r="C12" s="69"/>
      <c r="D12" s="69"/>
      <c r="E12" s="42"/>
      <c r="F12" s="42"/>
      <c r="G12" s="69"/>
      <c r="H12" s="69"/>
      <c r="I12" s="42"/>
      <c r="J12" s="42"/>
      <c r="K12" s="69"/>
      <c r="L12" s="69"/>
      <c r="M12" s="42"/>
      <c r="N12" s="42"/>
      <c r="O12" s="69"/>
      <c r="P12" s="69"/>
      <c r="Q12" s="42"/>
    </row>
    <row r="13" spans="1:21" ht="15.75" thickBot="1">
      <c r="A13" s="12"/>
      <c r="B13" s="56" t="s">
        <v>273</v>
      </c>
      <c r="C13" s="70" t="s">
        <v>293</v>
      </c>
      <c r="D13" s="70"/>
      <c r="E13" s="60" t="s">
        <v>275</v>
      </c>
      <c r="F13" s="27"/>
      <c r="G13" s="60" t="s">
        <v>270</v>
      </c>
      <c r="H13" s="59" t="s">
        <v>294</v>
      </c>
      <c r="I13" s="60" t="s">
        <v>275</v>
      </c>
      <c r="J13" s="27"/>
      <c r="K13" s="60" t="s">
        <v>270</v>
      </c>
      <c r="L13" s="59" t="s">
        <v>295</v>
      </c>
      <c r="M13" s="60" t="s">
        <v>275</v>
      </c>
      <c r="N13" s="27"/>
      <c r="O13" s="60" t="s">
        <v>270</v>
      </c>
      <c r="P13" s="59" t="s">
        <v>296</v>
      </c>
      <c r="Q13" s="60" t="s">
        <v>275</v>
      </c>
    </row>
    <row r="14" spans="1:21">
      <c r="A14" s="12"/>
      <c r="B14" s="68" t="s">
        <v>297</v>
      </c>
      <c r="C14" s="71" t="s">
        <v>270</v>
      </c>
      <c r="D14" s="74">
        <v>27879</v>
      </c>
      <c r="E14" s="52"/>
      <c r="F14" s="42"/>
      <c r="G14" s="71" t="s">
        <v>270</v>
      </c>
      <c r="H14" s="77" t="s">
        <v>272</v>
      </c>
      <c r="I14" s="52"/>
      <c r="J14" s="42"/>
      <c r="K14" s="71" t="s">
        <v>270</v>
      </c>
      <c r="L14" s="77">
        <v>83</v>
      </c>
      <c r="M14" s="52"/>
      <c r="N14" s="42"/>
      <c r="O14" s="71" t="s">
        <v>270</v>
      </c>
      <c r="P14" s="74">
        <v>27962</v>
      </c>
      <c r="Q14" s="52"/>
    </row>
    <row r="15" spans="1:21" ht="15.75" thickBot="1">
      <c r="A15" s="12"/>
      <c r="B15" s="68"/>
      <c r="C15" s="72"/>
      <c r="D15" s="75"/>
      <c r="E15" s="76"/>
      <c r="F15" s="42"/>
      <c r="G15" s="72"/>
      <c r="H15" s="78"/>
      <c r="I15" s="76"/>
      <c r="J15" s="42"/>
      <c r="K15" s="72"/>
      <c r="L15" s="78"/>
      <c r="M15" s="76"/>
      <c r="N15" s="42"/>
      <c r="O15" s="72"/>
      <c r="P15" s="75"/>
      <c r="Q15" s="76"/>
    </row>
    <row r="16" spans="1:21">
      <c r="A16" s="12"/>
      <c r="B16" s="63" t="s">
        <v>298</v>
      </c>
      <c r="C16" s="33" t="s">
        <v>270</v>
      </c>
      <c r="D16" s="79" t="s">
        <v>299</v>
      </c>
      <c r="E16" s="33" t="s">
        <v>275</v>
      </c>
      <c r="F16" s="39"/>
      <c r="G16" s="33" t="s">
        <v>270</v>
      </c>
      <c r="H16" s="79" t="s">
        <v>272</v>
      </c>
      <c r="I16" s="37"/>
      <c r="J16" s="39"/>
      <c r="K16" s="33" t="s">
        <v>270</v>
      </c>
      <c r="L16" s="35">
        <v>1903</v>
      </c>
      <c r="M16" s="37"/>
      <c r="N16" s="39"/>
      <c r="O16" s="33" t="s">
        <v>270</v>
      </c>
      <c r="P16" s="79">
        <v>171</v>
      </c>
      <c r="Q16" s="37"/>
    </row>
    <row r="17" spans="1:21">
      <c r="A17" s="12"/>
      <c r="B17" s="63"/>
      <c r="C17" s="32"/>
      <c r="D17" s="43"/>
      <c r="E17" s="32"/>
      <c r="F17" s="39"/>
      <c r="G17" s="32"/>
      <c r="H17" s="43"/>
      <c r="I17" s="39"/>
      <c r="J17" s="39"/>
      <c r="K17" s="32"/>
      <c r="L17" s="80"/>
      <c r="M17" s="39"/>
      <c r="N17" s="39"/>
      <c r="O17" s="32"/>
      <c r="P17" s="43"/>
      <c r="Q17" s="39"/>
    </row>
    <row r="18" spans="1:21">
      <c r="A18" s="12"/>
      <c r="B18" s="68" t="s">
        <v>273</v>
      </c>
      <c r="C18" s="41" t="s">
        <v>300</v>
      </c>
      <c r="D18" s="41"/>
      <c r="E18" s="40" t="s">
        <v>275</v>
      </c>
      <c r="F18" s="42"/>
      <c r="G18" s="41" t="s">
        <v>272</v>
      </c>
      <c r="H18" s="41"/>
      <c r="I18" s="42"/>
      <c r="J18" s="42"/>
      <c r="K18" s="41" t="s">
        <v>301</v>
      </c>
      <c r="L18" s="41"/>
      <c r="M18" s="40" t="s">
        <v>275</v>
      </c>
      <c r="N18" s="42"/>
      <c r="O18" s="41" t="s">
        <v>302</v>
      </c>
      <c r="P18" s="41"/>
      <c r="Q18" s="40" t="s">
        <v>275</v>
      </c>
    </row>
    <row r="19" spans="1:21">
      <c r="A19" s="12"/>
      <c r="B19" s="68"/>
      <c r="C19" s="41"/>
      <c r="D19" s="41"/>
      <c r="E19" s="40"/>
      <c r="F19" s="42"/>
      <c r="G19" s="41"/>
      <c r="H19" s="41"/>
      <c r="I19" s="42"/>
      <c r="J19" s="42"/>
      <c r="K19" s="41"/>
      <c r="L19" s="41"/>
      <c r="M19" s="40"/>
      <c r="N19" s="42"/>
      <c r="O19" s="41"/>
      <c r="P19" s="41"/>
      <c r="Q19" s="40"/>
    </row>
    <row r="20" spans="1:21">
      <c r="A20" s="12"/>
      <c r="B20" s="63" t="s">
        <v>303</v>
      </c>
      <c r="C20" s="43" t="s">
        <v>304</v>
      </c>
      <c r="D20" s="43"/>
      <c r="E20" s="32" t="s">
        <v>275</v>
      </c>
      <c r="F20" s="39"/>
      <c r="G20" s="32" t="s">
        <v>270</v>
      </c>
      <c r="H20" s="43" t="s">
        <v>272</v>
      </c>
      <c r="I20" s="39"/>
      <c r="J20" s="39"/>
      <c r="K20" s="32" t="s">
        <v>270</v>
      </c>
      <c r="L20" s="43" t="s">
        <v>305</v>
      </c>
      <c r="M20" s="32" t="s">
        <v>275</v>
      </c>
      <c r="N20" s="39"/>
      <c r="O20" s="32" t="s">
        <v>270</v>
      </c>
      <c r="P20" s="43" t="s">
        <v>306</v>
      </c>
      <c r="Q20" s="32" t="s">
        <v>275</v>
      </c>
    </row>
    <row r="21" spans="1:21" ht="15.75" thickBot="1">
      <c r="A21" s="12"/>
      <c r="B21" s="63"/>
      <c r="C21" s="44"/>
      <c r="D21" s="44"/>
      <c r="E21" s="45"/>
      <c r="F21" s="39"/>
      <c r="G21" s="45"/>
      <c r="H21" s="44"/>
      <c r="I21" s="46"/>
      <c r="J21" s="39"/>
      <c r="K21" s="45"/>
      <c r="L21" s="44"/>
      <c r="M21" s="45"/>
      <c r="N21" s="39"/>
      <c r="O21" s="45"/>
      <c r="P21" s="44"/>
      <c r="Q21" s="45"/>
    </row>
    <row r="22" spans="1:21">
      <c r="A22" s="12"/>
      <c r="B22" s="40" t="s">
        <v>279</v>
      </c>
      <c r="C22" s="47" t="s">
        <v>270</v>
      </c>
      <c r="D22" s="54">
        <v>557</v>
      </c>
      <c r="E22" s="52"/>
      <c r="F22" s="42"/>
      <c r="G22" s="47" t="s">
        <v>270</v>
      </c>
      <c r="H22" s="54" t="s">
        <v>272</v>
      </c>
      <c r="I22" s="52"/>
      <c r="J22" s="42"/>
      <c r="K22" s="47" t="s">
        <v>270</v>
      </c>
      <c r="L22" s="54" t="s">
        <v>272</v>
      </c>
      <c r="M22" s="52"/>
      <c r="N22" s="42"/>
      <c r="O22" s="47" t="s">
        <v>270</v>
      </c>
      <c r="P22" s="54">
        <v>557</v>
      </c>
      <c r="Q22" s="52"/>
    </row>
    <row r="23" spans="1:21" ht="15.75" thickBot="1">
      <c r="A23" s="12"/>
      <c r="B23" s="40"/>
      <c r="C23" s="48"/>
      <c r="D23" s="55"/>
      <c r="E23" s="53"/>
      <c r="F23" s="42"/>
      <c r="G23" s="48"/>
      <c r="H23" s="55"/>
      <c r="I23" s="53"/>
      <c r="J23" s="42"/>
      <c r="K23" s="48"/>
      <c r="L23" s="55"/>
      <c r="M23" s="53"/>
      <c r="N23" s="42"/>
      <c r="O23" s="48"/>
      <c r="P23" s="55"/>
      <c r="Q23" s="53"/>
    </row>
    <row r="24" spans="1:21" ht="15.75" thickTop="1">
      <c r="A24" s="12"/>
      <c r="B24" s="68" t="s">
        <v>264</v>
      </c>
      <c r="C24" s="68"/>
      <c r="D24" s="68"/>
      <c r="E24" s="68"/>
      <c r="F24" s="68"/>
      <c r="G24" s="68"/>
      <c r="H24" s="68"/>
      <c r="I24" s="68"/>
      <c r="J24" s="68"/>
      <c r="K24" s="68"/>
      <c r="L24" s="68"/>
      <c r="M24" s="68"/>
      <c r="N24" s="68"/>
      <c r="O24" s="68"/>
      <c r="P24" s="68"/>
      <c r="Q24" s="68"/>
      <c r="R24" s="68"/>
      <c r="S24" s="68"/>
      <c r="T24" s="68"/>
      <c r="U24" s="68"/>
    </row>
    <row r="25" spans="1:21">
      <c r="A25" s="12"/>
      <c r="B25" s="30"/>
      <c r="C25" s="30"/>
      <c r="D25" s="30"/>
      <c r="E25" s="30"/>
      <c r="F25" s="30"/>
      <c r="G25" s="30"/>
      <c r="H25" s="30"/>
      <c r="I25" s="30"/>
      <c r="J25" s="30"/>
      <c r="K25" s="30"/>
      <c r="L25" s="30"/>
      <c r="M25" s="30"/>
      <c r="N25" s="30"/>
      <c r="O25" s="30"/>
      <c r="P25" s="30"/>
      <c r="Q25" s="30"/>
      <c r="R25" s="30"/>
      <c r="S25" s="30"/>
      <c r="T25" s="30"/>
      <c r="U25" s="30"/>
    </row>
    <row r="26" spans="1:21">
      <c r="A26" s="12"/>
      <c r="B26" s="14"/>
      <c r="C26" s="14"/>
      <c r="D26" s="14"/>
      <c r="E26" s="14"/>
      <c r="F26" s="14"/>
      <c r="G26" s="14"/>
      <c r="H26" s="14"/>
      <c r="I26" s="14"/>
      <c r="J26" s="14"/>
      <c r="K26" s="14"/>
      <c r="L26" s="14"/>
      <c r="M26" s="14"/>
      <c r="N26" s="14"/>
      <c r="O26" s="14"/>
      <c r="P26" s="14"/>
      <c r="Q26" s="14"/>
      <c r="R26" s="14"/>
      <c r="S26" s="14"/>
      <c r="T26" s="14"/>
      <c r="U26" s="14"/>
    </row>
    <row r="27" spans="1:21" ht="15.75" thickBot="1">
      <c r="A27" s="12"/>
      <c r="B27" s="23"/>
      <c r="C27" s="31" t="s">
        <v>265</v>
      </c>
      <c r="D27" s="31"/>
      <c r="E27" s="31"/>
      <c r="F27" s="23"/>
      <c r="G27" s="31" t="s">
        <v>266</v>
      </c>
      <c r="H27" s="31"/>
      <c r="I27" s="31"/>
      <c r="J27" s="23"/>
      <c r="K27" s="31" t="s">
        <v>267</v>
      </c>
      <c r="L27" s="31"/>
      <c r="M27" s="31"/>
      <c r="N27" s="23"/>
      <c r="O27" s="31" t="s">
        <v>268</v>
      </c>
      <c r="P27" s="31"/>
      <c r="Q27" s="31"/>
      <c r="R27" s="23"/>
      <c r="S27" s="31" t="s">
        <v>114</v>
      </c>
      <c r="T27" s="31"/>
      <c r="U27" s="31"/>
    </row>
    <row r="28" spans="1:21">
      <c r="A28" s="12"/>
      <c r="B28" s="32" t="s">
        <v>269</v>
      </c>
      <c r="C28" s="33" t="s">
        <v>270</v>
      </c>
      <c r="D28" s="35">
        <v>82192</v>
      </c>
      <c r="E28" s="37"/>
      <c r="F28" s="39"/>
      <c r="G28" s="33" t="s">
        <v>270</v>
      </c>
      <c r="H28" s="35">
        <v>35544</v>
      </c>
      <c r="I28" s="37"/>
      <c r="J28" s="39"/>
      <c r="K28" s="33" t="s">
        <v>270</v>
      </c>
      <c r="L28" s="35">
        <v>12191</v>
      </c>
      <c r="M28" s="37"/>
      <c r="N28" s="39"/>
      <c r="O28" s="33" t="s">
        <v>270</v>
      </c>
      <c r="P28" s="35">
        <v>1580</v>
      </c>
      <c r="Q28" s="37"/>
      <c r="R28" s="39"/>
      <c r="S28" s="33" t="s">
        <v>270</v>
      </c>
      <c r="T28" s="35">
        <v>131507</v>
      </c>
      <c r="U28" s="37"/>
    </row>
    <row r="29" spans="1:21">
      <c r="A29" s="12"/>
      <c r="B29" s="32"/>
      <c r="C29" s="34"/>
      <c r="D29" s="36"/>
      <c r="E29" s="38"/>
      <c r="F29" s="39"/>
      <c r="G29" s="34"/>
      <c r="H29" s="36"/>
      <c r="I29" s="38"/>
      <c r="J29" s="39"/>
      <c r="K29" s="34"/>
      <c r="L29" s="36"/>
      <c r="M29" s="38"/>
      <c r="N29" s="39"/>
      <c r="O29" s="34"/>
      <c r="P29" s="36"/>
      <c r="Q29" s="38"/>
      <c r="R29" s="39"/>
      <c r="S29" s="34"/>
      <c r="T29" s="36"/>
      <c r="U29" s="38"/>
    </row>
    <row r="30" spans="1:21">
      <c r="A30" s="12"/>
      <c r="B30" s="40" t="s">
        <v>271</v>
      </c>
      <c r="C30" s="41" t="s">
        <v>272</v>
      </c>
      <c r="D30" s="41"/>
      <c r="E30" s="42"/>
      <c r="F30" s="42"/>
      <c r="G30" s="41" t="s">
        <v>272</v>
      </c>
      <c r="H30" s="41"/>
      <c r="I30" s="42"/>
      <c r="J30" s="42"/>
      <c r="K30" s="41" t="s">
        <v>272</v>
      </c>
      <c r="L30" s="41"/>
      <c r="M30" s="42"/>
      <c r="N30" s="42"/>
      <c r="O30" s="41" t="s">
        <v>272</v>
      </c>
      <c r="P30" s="41"/>
      <c r="Q30" s="42"/>
      <c r="R30" s="42"/>
      <c r="S30" s="41" t="s">
        <v>272</v>
      </c>
      <c r="T30" s="41"/>
      <c r="U30" s="42"/>
    </row>
    <row r="31" spans="1:21">
      <c r="A31" s="12"/>
      <c r="B31" s="40"/>
      <c r="C31" s="41"/>
      <c r="D31" s="41"/>
      <c r="E31" s="42"/>
      <c r="F31" s="42"/>
      <c r="G31" s="41"/>
      <c r="H31" s="41"/>
      <c r="I31" s="42"/>
      <c r="J31" s="42"/>
      <c r="K31" s="41"/>
      <c r="L31" s="41"/>
      <c r="M31" s="42"/>
      <c r="N31" s="42"/>
      <c r="O31" s="41"/>
      <c r="P31" s="41"/>
      <c r="Q31" s="42"/>
      <c r="R31" s="42"/>
      <c r="S31" s="41"/>
      <c r="T31" s="41"/>
      <c r="U31" s="42"/>
    </row>
    <row r="32" spans="1:21">
      <c r="A32" s="12"/>
      <c r="B32" s="32" t="s">
        <v>273</v>
      </c>
      <c r="C32" s="43" t="s">
        <v>274</v>
      </c>
      <c r="D32" s="43"/>
      <c r="E32" s="32" t="s">
        <v>275</v>
      </c>
      <c r="F32" s="39"/>
      <c r="G32" s="43" t="s">
        <v>276</v>
      </c>
      <c r="H32" s="43"/>
      <c r="I32" s="32" t="s">
        <v>275</v>
      </c>
      <c r="J32" s="39"/>
      <c r="K32" s="43" t="s">
        <v>277</v>
      </c>
      <c r="L32" s="43"/>
      <c r="M32" s="32" t="s">
        <v>275</v>
      </c>
      <c r="N32" s="39"/>
      <c r="O32" s="43" t="s">
        <v>272</v>
      </c>
      <c r="P32" s="43"/>
      <c r="Q32" s="39"/>
      <c r="R32" s="39"/>
      <c r="S32" s="43" t="s">
        <v>278</v>
      </c>
      <c r="T32" s="43"/>
      <c r="U32" s="32" t="s">
        <v>275</v>
      </c>
    </row>
    <row r="33" spans="1:21" ht="15.75" thickBot="1">
      <c r="A33" s="12"/>
      <c r="B33" s="32"/>
      <c r="C33" s="44"/>
      <c r="D33" s="44"/>
      <c r="E33" s="45"/>
      <c r="F33" s="39"/>
      <c r="G33" s="44"/>
      <c r="H33" s="44"/>
      <c r="I33" s="45"/>
      <c r="J33" s="39"/>
      <c r="K33" s="44"/>
      <c r="L33" s="44"/>
      <c r="M33" s="45"/>
      <c r="N33" s="39"/>
      <c r="O33" s="44"/>
      <c r="P33" s="44"/>
      <c r="Q33" s="46"/>
      <c r="R33" s="39"/>
      <c r="S33" s="44"/>
      <c r="T33" s="44"/>
      <c r="U33" s="45"/>
    </row>
    <row r="34" spans="1:21">
      <c r="A34" s="12"/>
      <c r="B34" s="40" t="s">
        <v>279</v>
      </c>
      <c r="C34" s="47" t="s">
        <v>270</v>
      </c>
      <c r="D34" s="50">
        <v>15418</v>
      </c>
      <c r="E34" s="52"/>
      <c r="F34" s="42"/>
      <c r="G34" s="47" t="s">
        <v>270</v>
      </c>
      <c r="H34" s="54" t="s">
        <v>272</v>
      </c>
      <c r="I34" s="52"/>
      <c r="J34" s="42"/>
      <c r="K34" s="47" t="s">
        <v>270</v>
      </c>
      <c r="L34" s="50">
        <v>5454</v>
      </c>
      <c r="M34" s="52"/>
      <c r="N34" s="42"/>
      <c r="O34" s="47" t="s">
        <v>270</v>
      </c>
      <c r="P34" s="50">
        <v>1580</v>
      </c>
      <c r="Q34" s="52"/>
      <c r="R34" s="42"/>
      <c r="S34" s="47" t="s">
        <v>270</v>
      </c>
      <c r="T34" s="50">
        <v>22452</v>
      </c>
      <c r="U34" s="52"/>
    </row>
    <row r="35" spans="1:21" ht="15.75" thickBot="1">
      <c r="A35" s="12"/>
      <c r="B35" s="40"/>
      <c r="C35" s="48"/>
      <c r="D35" s="51"/>
      <c r="E35" s="53"/>
      <c r="F35" s="42"/>
      <c r="G35" s="48"/>
      <c r="H35" s="55"/>
      <c r="I35" s="53"/>
      <c r="J35" s="42"/>
      <c r="K35" s="48"/>
      <c r="L35" s="51"/>
      <c r="M35" s="53"/>
      <c r="N35" s="42"/>
      <c r="O35" s="48"/>
      <c r="P35" s="51"/>
      <c r="Q35" s="53"/>
      <c r="R35" s="42"/>
      <c r="S35" s="48"/>
      <c r="T35" s="51"/>
      <c r="U35" s="53"/>
    </row>
    <row r="36" spans="1:21" ht="15.75" thickTop="1">
      <c r="A36" s="12"/>
      <c r="B36" s="82" t="s">
        <v>280</v>
      </c>
      <c r="C36" s="82"/>
      <c r="D36" s="82"/>
      <c r="E36" s="82"/>
      <c r="F36" s="82"/>
      <c r="G36" s="82"/>
      <c r="H36" s="82"/>
      <c r="I36" s="82"/>
      <c r="J36" s="82"/>
      <c r="K36" s="82"/>
      <c r="L36" s="82"/>
      <c r="M36" s="82"/>
      <c r="N36" s="82"/>
      <c r="O36" s="82"/>
      <c r="P36" s="82"/>
      <c r="Q36" s="82"/>
      <c r="R36" s="82"/>
      <c r="S36" s="82"/>
      <c r="T36" s="82"/>
      <c r="U36" s="82"/>
    </row>
  </sheetData>
  <mergeCells count="194">
    <mergeCell ref="B36:U36"/>
    <mergeCell ref="T34:T35"/>
    <mergeCell ref="U34:U35"/>
    <mergeCell ref="A1:A2"/>
    <mergeCell ref="B1:U1"/>
    <mergeCell ref="B2:U2"/>
    <mergeCell ref="B3:U3"/>
    <mergeCell ref="A4:A36"/>
    <mergeCell ref="B4:U4"/>
    <mergeCell ref="B5:U5"/>
    <mergeCell ref="B24:U24"/>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2:O23"/>
    <mergeCell ref="P22:P23"/>
    <mergeCell ref="Q22:Q23"/>
    <mergeCell ref="B25:U25"/>
    <mergeCell ref="C27:E27"/>
    <mergeCell ref="G27:I27"/>
    <mergeCell ref="K27:M27"/>
    <mergeCell ref="O27:Q27"/>
    <mergeCell ref="S27:U27"/>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M18:M19"/>
    <mergeCell ref="N18:N19"/>
    <mergeCell ref="O18:P19"/>
    <mergeCell ref="Q18:Q19"/>
    <mergeCell ref="B20:B21"/>
    <mergeCell ref="C20:D21"/>
    <mergeCell ref="E20:E21"/>
    <mergeCell ref="F20:F21"/>
    <mergeCell ref="G20:G21"/>
    <mergeCell ref="H20:H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Q11:Q12"/>
    <mergeCell ref="C13:D13"/>
    <mergeCell ref="B14:B15"/>
    <mergeCell ref="C14:C15"/>
    <mergeCell ref="D14:D15"/>
    <mergeCell ref="E14:E15"/>
    <mergeCell ref="F14:F15"/>
    <mergeCell ref="G14:G15"/>
    <mergeCell ref="H14:H15"/>
    <mergeCell ref="I14:I15"/>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3" width="36.5703125" bestFit="1" customWidth="1"/>
    <col min="4" max="4" width="5.5703125" bestFit="1" customWidth="1"/>
    <col min="5" max="5" width="1.5703125" bestFit="1" customWidth="1"/>
    <col min="7" max="7" width="2.7109375" customWidth="1"/>
    <col min="8" max="8" width="8.7109375" customWidth="1"/>
    <col min="9" max="9" width="2.140625" customWidth="1"/>
    <col min="11" max="11" width="2" customWidth="1"/>
    <col min="12" max="12" width="7.42578125" customWidth="1"/>
    <col min="13" max="13" width="1.5703125" customWidth="1"/>
    <col min="15" max="15" width="2" bestFit="1" customWidth="1"/>
    <col min="16" max="16" width="6.140625" bestFit="1" customWidth="1"/>
    <col min="17" max="17" width="1.5703125" bestFit="1" customWidth="1"/>
    <col min="19" max="19" width="2" bestFit="1" customWidth="1"/>
    <col min="20" max="20" width="7.140625" bestFit="1" customWidth="1"/>
    <col min="21" max="21" width="1.5703125" bestFit="1" customWidth="1"/>
  </cols>
  <sheetData>
    <row r="1" spans="1:21" ht="15" customHeight="1">
      <c r="A1" s="9" t="s">
        <v>86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08</v>
      </c>
      <c r="B3" s="18" t="s">
        <v>7</v>
      </c>
      <c r="C3" s="18"/>
      <c r="D3" s="18"/>
      <c r="E3" s="18"/>
      <c r="F3" s="18"/>
      <c r="G3" s="18"/>
      <c r="H3" s="18"/>
      <c r="I3" s="18"/>
      <c r="J3" s="18"/>
      <c r="K3" s="18"/>
      <c r="L3" s="18"/>
      <c r="M3" s="18"/>
      <c r="N3" s="18"/>
      <c r="O3" s="18"/>
      <c r="P3" s="18"/>
      <c r="Q3" s="18"/>
      <c r="R3" s="18"/>
      <c r="S3" s="18"/>
      <c r="T3" s="18"/>
      <c r="U3" s="18"/>
    </row>
    <row r="4" spans="1:21" ht="15" customHeight="1">
      <c r="A4" s="12" t="s">
        <v>867</v>
      </c>
      <c r="B4" s="18" t="s">
        <v>7</v>
      </c>
      <c r="C4" s="18"/>
      <c r="D4" s="18"/>
      <c r="E4" s="18"/>
      <c r="F4" s="18"/>
      <c r="G4" s="18"/>
      <c r="H4" s="18"/>
      <c r="I4" s="18"/>
      <c r="J4" s="18"/>
      <c r="K4" s="18"/>
      <c r="L4" s="18"/>
      <c r="M4" s="18"/>
      <c r="N4" s="18"/>
      <c r="O4" s="18"/>
      <c r="P4" s="18"/>
      <c r="Q4" s="18"/>
      <c r="R4" s="18"/>
      <c r="S4" s="18"/>
      <c r="T4" s="18"/>
      <c r="U4" s="18"/>
    </row>
    <row r="5" spans="1:21">
      <c r="A5" s="12"/>
      <c r="B5" s="20" t="s">
        <v>310</v>
      </c>
      <c r="C5" s="20"/>
      <c r="D5" s="20"/>
      <c r="E5" s="20"/>
      <c r="F5" s="20"/>
      <c r="G5" s="20"/>
      <c r="H5" s="20"/>
      <c r="I5" s="20"/>
      <c r="J5" s="20"/>
      <c r="K5" s="20"/>
      <c r="L5" s="20"/>
      <c r="M5" s="20"/>
      <c r="N5" s="20"/>
      <c r="O5" s="20"/>
      <c r="P5" s="20"/>
      <c r="Q5" s="20"/>
      <c r="R5" s="20"/>
      <c r="S5" s="20"/>
      <c r="T5" s="20"/>
      <c r="U5" s="20"/>
    </row>
    <row r="6" spans="1:21">
      <c r="A6" s="12"/>
      <c r="B6" s="30"/>
      <c r="C6" s="30"/>
      <c r="D6" s="30"/>
      <c r="E6" s="30"/>
      <c r="F6" s="30"/>
      <c r="G6" s="30"/>
      <c r="H6" s="30"/>
      <c r="I6" s="30"/>
      <c r="J6" s="30"/>
      <c r="K6" s="30"/>
      <c r="L6" s="30"/>
      <c r="M6" s="30"/>
      <c r="N6" s="30"/>
      <c r="O6" s="30"/>
      <c r="P6" s="30"/>
      <c r="Q6" s="30"/>
      <c r="R6" s="30"/>
      <c r="S6" s="30"/>
      <c r="T6" s="30"/>
      <c r="U6" s="30"/>
    </row>
    <row r="7" spans="1:21">
      <c r="A7" s="12"/>
      <c r="B7" s="14"/>
      <c r="C7" s="14"/>
      <c r="D7" s="14"/>
      <c r="E7" s="14"/>
      <c r="F7" s="14"/>
      <c r="G7" s="14"/>
      <c r="H7" s="14"/>
      <c r="I7" s="14"/>
      <c r="J7" s="14"/>
      <c r="K7" s="14"/>
      <c r="L7" s="14"/>
      <c r="M7" s="14"/>
      <c r="N7" s="14"/>
      <c r="O7" s="14"/>
      <c r="P7" s="14"/>
      <c r="Q7" s="14"/>
      <c r="R7" s="14"/>
      <c r="S7" s="14"/>
      <c r="T7" s="14"/>
      <c r="U7" s="14"/>
    </row>
    <row r="8" spans="1:21">
      <c r="A8" s="12"/>
      <c r="B8" s="23"/>
      <c r="C8" s="84" t="s">
        <v>311</v>
      </c>
      <c r="D8" s="84"/>
      <c r="E8" s="84"/>
      <c r="F8" s="23"/>
      <c r="G8" s="84" t="s">
        <v>312</v>
      </c>
      <c r="H8" s="84"/>
      <c r="I8" s="84"/>
      <c r="J8" s="23"/>
      <c r="K8" s="42"/>
      <c r="L8" s="42"/>
      <c r="M8" s="42"/>
      <c r="N8" s="23"/>
      <c r="O8" s="42"/>
      <c r="P8" s="42"/>
      <c r="Q8" s="42"/>
      <c r="R8" s="23"/>
      <c r="S8" s="42"/>
      <c r="T8" s="42"/>
      <c r="U8" s="42"/>
    </row>
    <row r="9" spans="1:21">
      <c r="A9" s="12"/>
      <c r="B9" s="23"/>
      <c r="C9" s="84" t="s">
        <v>313</v>
      </c>
      <c r="D9" s="84"/>
      <c r="E9" s="84"/>
      <c r="F9" s="23"/>
      <c r="G9" s="84" t="s">
        <v>314</v>
      </c>
      <c r="H9" s="84"/>
      <c r="I9" s="84"/>
      <c r="J9" s="23"/>
      <c r="K9" s="42"/>
      <c r="L9" s="42"/>
      <c r="M9" s="42"/>
      <c r="N9" s="23"/>
      <c r="O9" s="42"/>
      <c r="P9" s="42"/>
      <c r="Q9" s="42"/>
      <c r="R9" s="23"/>
      <c r="S9" s="42"/>
      <c r="T9" s="42"/>
      <c r="U9" s="42"/>
    </row>
    <row r="10" spans="1:21">
      <c r="A10" s="12"/>
      <c r="B10" s="23"/>
      <c r="C10" s="84" t="s">
        <v>315</v>
      </c>
      <c r="D10" s="84"/>
      <c r="E10" s="84"/>
      <c r="F10" s="23"/>
      <c r="G10" s="84" t="s">
        <v>316</v>
      </c>
      <c r="H10" s="84"/>
      <c r="I10" s="84"/>
      <c r="J10" s="23"/>
      <c r="K10" s="84" t="s">
        <v>317</v>
      </c>
      <c r="L10" s="84"/>
      <c r="M10" s="84"/>
      <c r="N10" s="23"/>
      <c r="O10" s="42"/>
      <c r="P10" s="42"/>
      <c r="Q10" s="42"/>
      <c r="R10" s="23"/>
      <c r="S10" s="42"/>
      <c r="T10" s="42"/>
      <c r="U10" s="42"/>
    </row>
    <row r="11" spans="1:21">
      <c r="A11" s="12"/>
      <c r="B11" s="23"/>
      <c r="C11" s="84" t="s">
        <v>318</v>
      </c>
      <c r="D11" s="84"/>
      <c r="E11" s="84"/>
      <c r="F11" s="23"/>
      <c r="G11" s="84" t="s">
        <v>319</v>
      </c>
      <c r="H11" s="84"/>
      <c r="I11" s="84"/>
      <c r="J11" s="23"/>
      <c r="K11" s="84" t="s">
        <v>320</v>
      </c>
      <c r="L11" s="84"/>
      <c r="M11" s="84"/>
      <c r="N11" s="23"/>
      <c r="O11" s="42"/>
      <c r="P11" s="42"/>
      <c r="Q11" s="42"/>
      <c r="R11" s="23"/>
      <c r="S11" s="42"/>
      <c r="T11" s="42"/>
      <c r="U11" s="42"/>
    </row>
    <row r="12" spans="1:21" ht="15.75" thickBot="1">
      <c r="A12" s="12"/>
      <c r="B12" s="23"/>
      <c r="C12" s="31" t="s">
        <v>321</v>
      </c>
      <c r="D12" s="31"/>
      <c r="E12" s="31"/>
      <c r="F12" s="23"/>
      <c r="G12" s="31" t="s">
        <v>322</v>
      </c>
      <c r="H12" s="31"/>
      <c r="I12" s="31"/>
      <c r="J12" s="23"/>
      <c r="K12" s="31" t="s">
        <v>323</v>
      </c>
      <c r="L12" s="31"/>
      <c r="M12" s="31"/>
      <c r="N12" s="23"/>
      <c r="O12" s="31" t="s">
        <v>324</v>
      </c>
      <c r="P12" s="31"/>
      <c r="Q12" s="31"/>
      <c r="R12" s="23"/>
      <c r="S12" s="31" t="s">
        <v>114</v>
      </c>
      <c r="T12" s="31"/>
      <c r="U12" s="31"/>
    </row>
    <row r="13" spans="1:21">
      <c r="A13" s="12"/>
      <c r="B13" s="32" t="s">
        <v>325</v>
      </c>
      <c r="C13" s="64" t="s">
        <v>270</v>
      </c>
      <c r="D13" s="85" t="s">
        <v>326</v>
      </c>
      <c r="E13" s="64" t="s">
        <v>275</v>
      </c>
      <c r="F13" s="39"/>
      <c r="G13" s="64" t="s">
        <v>270</v>
      </c>
      <c r="H13" s="85" t="s">
        <v>272</v>
      </c>
      <c r="I13" s="37"/>
      <c r="J13" s="39"/>
      <c r="K13" s="64" t="s">
        <v>270</v>
      </c>
      <c r="L13" s="66">
        <v>55360</v>
      </c>
      <c r="M13" s="37"/>
      <c r="N13" s="39"/>
      <c r="O13" s="64" t="s">
        <v>270</v>
      </c>
      <c r="P13" s="85" t="s">
        <v>327</v>
      </c>
      <c r="Q13" s="64" t="s">
        <v>275</v>
      </c>
      <c r="R13" s="39"/>
      <c r="S13" s="64" t="s">
        <v>270</v>
      </c>
      <c r="T13" s="66">
        <v>50475</v>
      </c>
      <c r="U13" s="37"/>
    </row>
    <row r="14" spans="1:21">
      <c r="A14" s="12"/>
      <c r="B14" s="32"/>
      <c r="C14" s="65"/>
      <c r="D14" s="86"/>
      <c r="E14" s="65"/>
      <c r="F14" s="39"/>
      <c r="G14" s="65"/>
      <c r="H14" s="86"/>
      <c r="I14" s="38"/>
      <c r="J14" s="39"/>
      <c r="K14" s="65"/>
      <c r="L14" s="67"/>
      <c r="M14" s="38"/>
      <c r="N14" s="39"/>
      <c r="O14" s="65"/>
      <c r="P14" s="86"/>
      <c r="Q14" s="65"/>
      <c r="R14" s="39"/>
      <c r="S14" s="65"/>
      <c r="T14" s="67"/>
      <c r="U14" s="38"/>
    </row>
    <row r="15" spans="1:21">
      <c r="A15" s="12"/>
      <c r="B15" s="68" t="s">
        <v>328</v>
      </c>
      <c r="C15" s="73">
        <v>8005</v>
      </c>
      <c r="D15" s="73"/>
      <c r="E15" s="42"/>
      <c r="F15" s="42"/>
      <c r="G15" s="69" t="s">
        <v>329</v>
      </c>
      <c r="H15" s="69"/>
      <c r="I15" s="68" t="s">
        <v>275</v>
      </c>
      <c r="J15" s="42"/>
      <c r="K15" s="69" t="s">
        <v>330</v>
      </c>
      <c r="L15" s="69"/>
      <c r="M15" s="68" t="s">
        <v>275</v>
      </c>
      <c r="N15" s="42"/>
      <c r="O15" s="73">
        <v>1343</v>
      </c>
      <c r="P15" s="73"/>
      <c r="Q15" s="42"/>
      <c r="R15" s="42"/>
      <c r="S15" s="69" t="s">
        <v>331</v>
      </c>
      <c r="T15" s="69"/>
      <c r="U15" s="68" t="s">
        <v>275</v>
      </c>
    </row>
    <row r="16" spans="1:21">
      <c r="A16" s="12"/>
      <c r="B16" s="68"/>
      <c r="C16" s="73"/>
      <c r="D16" s="73"/>
      <c r="E16" s="42"/>
      <c r="F16" s="42"/>
      <c r="G16" s="69"/>
      <c r="H16" s="69"/>
      <c r="I16" s="68"/>
      <c r="J16" s="42"/>
      <c r="K16" s="69"/>
      <c r="L16" s="69"/>
      <c r="M16" s="68"/>
      <c r="N16" s="42"/>
      <c r="O16" s="73"/>
      <c r="P16" s="73"/>
      <c r="Q16" s="42"/>
      <c r="R16" s="42"/>
      <c r="S16" s="69"/>
      <c r="T16" s="69"/>
      <c r="U16" s="68"/>
    </row>
    <row r="17" spans="1:21">
      <c r="A17" s="12"/>
      <c r="B17" s="63" t="s">
        <v>332</v>
      </c>
      <c r="C17" s="87">
        <v>3803</v>
      </c>
      <c r="D17" s="87"/>
      <c r="E17" s="39"/>
      <c r="F17" s="39"/>
      <c r="G17" s="89" t="s">
        <v>272</v>
      </c>
      <c r="H17" s="89"/>
      <c r="I17" s="39"/>
      <c r="J17" s="39"/>
      <c r="K17" s="89" t="s">
        <v>272</v>
      </c>
      <c r="L17" s="89"/>
      <c r="M17" s="39"/>
      <c r="N17" s="39"/>
      <c r="O17" s="89" t="s">
        <v>272</v>
      </c>
      <c r="P17" s="89"/>
      <c r="Q17" s="39"/>
      <c r="R17" s="39"/>
      <c r="S17" s="87">
        <v>3803</v>
      </c>
      <c r="T17" s="87"/>
      <c r="U17" s="39"/>
    </row>
    <row r="18" spans="1:21" ht="15.75" thickBot="1">
      <c r="A18" s="12"/>
      <c r="B18" s="63"/>
      <c r="C18" s="88"/>
      <c r="D18" s="88"/>
      <c r="E18" s="46"/>
      <c r="F18" s="39"/>
      <c r="G18" s="70"/>
      <c r="H18" s="70"/>
      <c r="I18" s="46"/>
      <c r="J18" s="39"/>
      <c r="K18" s="70"/>
      <c r="L18" s="70"/>
      <c r="M18" s="46"/>
      <c r="N18" s="39"/>
      <c r="O18" s="70"/>
      <c r="P18" s="70"/>
      <c r="Q18" s="46"/>
      <c r="R18" s="39"/>
      <c r="S18" s="88"/>
      <c r="T18" s="88"/>
      <c r="U18" s="46"/>
    </row>
    <row r="19" spans="1:21">
      <c r="A19" s="12"/>
      <c r="B19" s="68" t="s">
        <v>333</v>
      </c>
      <c r="C19" s="74">
        <v>4202</v>
      </c>
      <c r="D19" s="74"/>
      <c r="E19" s="52"/>
      <c r="F19" s="42"/>
      <c r="G19" s="77" t="s">
        <v>329</v>
      </c>
      <c r="H19" s="77"/>
      <c r="I19" s="71" t="s">
        <v>275</v>
      </c>
      <c r="J19" s="42"/>
      <c r="K19" s="77" t="s">
        <v>330</v>
      </c>
      <c r="L19" s="77"/>
      <c r="M19" s="71" t="s">
        <v>275</v>
      </c>
      <c r="N19" s="42"/>
      <c r="O19" s="74">
        <v>1343</v>
      </c>
      <c r="P19" s="74"/>
      <c r="Q19" s="52"/>
      <c r="R19" s="42"/>
      <c r="S19" s="77" t="s">
        <v>334</v>
      </c>
      <c r="T19" s="77"/>
      <c r="U19" s="71" t="s">
        <v>275</v>
      </c>
    </row>
    <row r="20" spans="1:21" ht="15.75" thickBot="1">
      <c r="A20" s="12"/>
      <c r="B20" s="68"/>
      <c r="C20" s="75"/>
      <c r="D20" s="75"/>
      <c r="E20" s="76"/>
      <c r="F20" s="42"/>
      <c r="G20" s="78"/>
      <c r="H20" s="78"/>
      <c r="I20" s="72"/>
      <c r="J20" s="42"/>
      <c r="K20" s="78"/>
      <c r="L20" s="78"/>
      <c r="M20" s="72"/>
      <c r="N20" s="42"/>
      <c r="O20" s="75"/>
      <c r="P20" s="75"/>
      <c r="Q20" s="76"/>
      <c r="R20" s="42"/>
      <c r="S20" s="78"/>
      <c r="T20" s="78"/>
      <c r="U20" s="72"/>
    </row>
    <row r="21" spans="1:21">
      <c r="A21" s="12"/>
      <c r="B21" s="32" t="s">
        <v>335</v>
      </c>
      <c r="C21" s="64" t="s">
        <v>270</v>
      </c>
      <c r="D21" s="66">
        <v>3741</v>
      </c>
      <c r="E21" s="37"/>
      <c r="F21" s="39"/>
      <c r="G21" s="64" t="s">
        <v>270</v>
      </c>
      <c r="H21" s="85" t="s">
        <v>329</v>
      </c>
      <c r="I21" s="64" t="s">
        <v>275</v>
      </c>
      <c r="J21" s="39"/>
      <c r="K21" s="64" t="s">
        <v>270</v>
      </c>
      <c r="L21" s="85" t="s">
        <v>336</v>
      </c>
      <c r="M21" s="64" t="s">
        <v>275</v>
      </c>
      <c r="N21" s="39"/>
      <c r="O21" s="64" t="s">
        <v>270</v>
      </c>
      <c r="P21" s="85" t="s">
        <v>337</v>
      </c>
      <c r="Q21" s="64" t="s">
        <v>275</v>
      </c>
      <c r="R21" s="39"/>
      <c r="S21" s="64" t="s">
        <v>270</v>
      </c>
      <c r="T21" s="85" t="s">
        <v>338</v>
      </c>
      <c r="U21" s="64" t="s">
        <v>275</v>
      </c>
    </row>
    <row r="22" spans="1:21">
      <c r="A22" s="12"/>
      <c r="B22" s="32"/>
      <c r="C22" s="63"/>
      <c r="D22" s="87"/>
      <c r="E22" s="39"/>
      <c r="F22" s="39"/>
      <c r="G22" s="63"/>
      <c r="H22" s="89"/>
      <c r="I22" s="63"/>
      <c r="J22" s="39"/>
      <c r="K22" s="63"/>
      <c r="L22" s="89"/>
      <c r="M22" s="63"/>
      <c r="N22" s="39"/>
      <c r="O22" s="63"/>
      <c r="P22" s="89"/>
      <c r="Q22" s="63"/>
      <c r="R22" s="39"/>
      <c r="S22" s="63"/>
      <c r="T22" s="89"/>
      <c r="U22" s="63"/>
    </row>
    <row r="23" spans="1:21">
      <c r="A23" s="12"/>
      <c r="B23" s="68" t="s">
        <v>339</v>
      </c>
      <c r="C23" s="49">
        <v>3271</v>
      </c>
      <c r="D23" s="49"/>
      <c r="E23" s="42"/>
      <c r="F23" s="42"/>
      <c r="G23" s="49">
        <v>3150</v>
      </c>
      <c r="H23" s="49"/>
      <c r="I23" s="42"/>
      <c r="J23" s="42"/>
      <c r="K23" s="49">
        <v>2378</v>
      </c>
      <c r="L23" s="49"/>
      <c r="M23" s="42"/>
      <c r="N23" s="42"/>
      <c r="O23" s="41">
        <v>105</v>
      </c>
      <c r="P23" s="41"/>
      <c r="Q23" s="42"/>
      <c r="R23" s="42"/>
      <c r="S23" s="49">
        <v>8904</v>
      </c>
      <c r="T23" s="49"/>
      <c r="U23" s="42"/>
    </row>
    <row r="24" spans="1:21">
      <c r="A24" s="12"/>
      <c r="B24" s="68"/>
      <c r="C24" s="49"/>
      <c r="D24" s="49"/>
      <c r="E24" s="42"/>
      <c r="F24" s="42"/>
      <c r="G24" s="49"/>
      <c r="H24" s="49"/>
      <c r="I24" s="42"/>
      <c r="J24" s="42"/>
      <c r="K24" s="49"/>
      <c r="L24" s="49"/>
      <c r="M24" s="42"/>
      <c r="N24" s="42"/>
      <c r="O24" s="41"/>
      <c r="P24" s="41"/>
      <c r="Q24" s="42"/>
      <c r="R24" s="42"/>
      <c r="S24" s="49"/>
      <c r="T24" s="49"/>
      <c r="U24" s="42"/>
    </row>
    <row r="25" spans="1:21">
      <c r="A25" s="12"/>
      <c r="B25" s="63" t="s">
        <v>340</v>
      </c>
      <c r="C25" s="80">
        <v>6422</v>
      </c>
      <c r="D25" s="80"/>
      <c r="E25" s="39"/>
      <c r="F25" s="39"/>
      <c r="G25" s="43">
        <v>67</v>
      </c>
      <c r="H25" s="43"/>
      <c r="I25" s="39"/>
      <c r="J25" s="39"/>
      <c r="K25" s="43" t="s">
        <v>272</v>
      </c>
      <c r="L25" s="43"/>
      <c r="M25" s="39"/>
      <c r="N25" s="39"/>
      <c r="O25" s="43" t="s">
        <v>341</v>
      </c>
      <c r="P25" s="43"/>
      <c r="Q25" s="32" t="s">
        <v>275</v>
      </c>
      <c r="R25" s="39"/>
      <c r="S25" s="80">
        <v>5417</v>
      </c>
      <c r="T25" s="80"/>
      <c r="U25" s="39"/>
    </row>
    <row r="26" spans="1:21" ht="15.75" thickBot="1">
      <c r="A26" s="12"/>
      <c r="B26" s="63"/>
      <c r="C26" s="90"/>
      <c r="D26" s="90"/>
      <c r="E26" s="46"/>
      <c r="F26" s="39"/>
      <c r="G26" s="44"/>
      <c r="H26" s="44"/>
      <c r="I26" s="46"/>
      <c r="J26" s="39"/>
      <c r="K26" s="44"/>
      <c r="L26" s="44"/>
      <c r="M26" s="46"/>
      <c r="N26" s="39"/>
      <c r="O26" s="44"/>
      <c r="P26" s="44"/>
      <c r="Q26" s="45"/>
      <c r="R26" s="39"/>
      <c r="S26" s="90"/>
      <c r="T26" s="90"/>
      <c r="U26" s="46"/>
    </row>
    <row r="27" spans="1:21">
      <c r="A27" s="12"/>
      <c r="B27" s="68" t="s">
        <v>342</v>
      </c>
      <c r="C27" s="54" t="s">
        <v>343</v>
      </c>
      <c r="D27" s="54"/>
      <c r="E27" s="47" t="s">
        <v>275</v>
      </c>
      <c r="F27" s="42"/>
      <c r="G27" s="50">
        <v>3083</v>
      </c>
      <c r="H27" s="50"/>
      <c r="I27" s="52"/>
      <c r="J27" s="42"/>
      <c r="K27" s="50">
        <v>2378</v>
      </c>
      <c r="L27" s="50"/>
      <c r="M27" s="52"/>
      <c r="N27" s="42"/>
      <c r="O27" s="50">
        <v>1177</v>
      </c>
      <c r="P27" s="50"/>
      <c r="Q27" s="52"/>
      <c r="R27" s="42"/>
      <c r="S27" s="50">
        <v>3487</v>
      </c>
      <c r="T27" s="50"/>
      <c r="U27" s="52"/>
    </row>
    <row r="28" spans="1:21" ht="15.75" thickBot="1">
      <c r="A28" s="12"/>
      <c r="B28" s="68"/>
      <c r="C28" s="91"/>
      <c r="D28" s="91"/>
      <c r="E28" s="92"/>
      <c r="F28" s="42"/>
      <c r="G28" s="93"/>
      <c r="H28" s="93"/>
      <c r="I28" s="76"/>
      <c r="J28" s="42"/>
      <c r="K28" s="93"/>
      <c r="L28" s="93"/>
      <c r="M28" s="76"/>
      <c r="N28" s="42"/>
      <c r="O28" s="93"/>
      <c r="P28" s="93"/>
      <c r="Q28" s="76"/>
      <c r="R28" s="42"/>
      <c r="S28" s="93"/>
      <c r="T28" s="93"/>
      <c r="U28" s="76"/>
    </row>
    <row r="29" spans="1:21">
      <c r="A29" s="12"/>
      <c r="B29" s="32" t="s">
        <v>344</v>
      </c>
      <c r="C29" s="33" t="s">
        <v>270</v>
      </c>
      <c r="D29" s="79">
        <v>590</v>
      </c>
      <c r="E29" s="37"/>
      <c r="F29" s="39"/>
      <c r="G29" s="33" t="s">
        <v>270</v>
      </c>
      <c r="H29" s="35">
        <v>1807</v>
      </c>
      <c r="I29" s="37"/>
      <c r="J29" s="39"/>
      <c r="K29" s="33" t="s">
        <v>270</v>
      </c>
      <c r="L29" s="79" t="s">
        <v>345</v>
      </c>
      <c r="M29" s="33" t="s">
        <v>275</v>
      </c>
      <c r="N29" s="39"/>
      <c r="O29" s="33" t="s">
        <v>270</v>
      </c>
      <c r="P29" s="79" t="s">
        <v>346</v>
      </c>
      <c r="Q29" s="33" t="s">
        <v>275</v>
      </c>
      <c r="R29" s="39"/>
      <c r="S29" s="33" t="s">
        <v>270</v>
      </c>
      <c r="T29" s="79" t="s">
        <v>347</v>
      </c>
      <c r="U29" s="33" t="s">
        <v>275</v>
      </c>
    </row>
    <row r="30" spans="1:21" ht="15.75" thickBot="1">
      <c r="A30" s="12"/>
      <c r="B30" s="32"/>
      <c r="C30" s="94"/>
      <c r="D30" s="95"/>
      <c r="E30" s="96"/>
      <c r="F30" s="39"/>
      <c r="G30" s="94"/>
      <c r="H30" s="97"/>
      <c r="I30" s="96"/>
      <c r="J30" s="39"/>
      <c r="K30" s="94"/>
      <c r="L30" s="95"/>
      <c r="M30" s="94"/>
      <c r="N30" s="39"/>
      <c r="O30" s="94"/>
      <c r="P30" s="95"/>
      <c r="Q30" s="94"/>
      <c r="R30" s="39"/>
      <c r="S30" s="94"/>
      <c r="T30" s="95"/>
      <c r="U30" s="94"/>
    </row>
    <row r="31" spans="1:21" ht="15.75" thickTop="1">
      <c r="A31" s="12"/>
      <c r="B31" s="14"/>
    </row>
    <row r="32" spans="1:21">
      <c r="A32" s="12"/>
      <c r="B32" s="14"/>
    </row>
    <row r="33" spans="1:3" ht="15.75" thickBot="1">
      <c r="A33" s="12"/>
      <c r="B33" s="61"/>
    </row>
    <row r="34" spans="1:3">
      <c r="A34" s="12"/>
      <c r="B34" s="14"/>
      <c r="C34" s="14"/>
    </row>
    <row r="35" spans="1:3" ht="114.75">
      <c r="A35" s="12"/>
      <c r="B35" s="98" t="s">
        <v>348</v>
      </c>
      <c r="C35" s="99" t="s">
        <v>349</v>
      </c>
    </row>
    <row r="36" spans="1:3">
      <c r="A36" s="12"/>
      <c r="B36" s="14"/>
      <c r="C36" s="14"/>
    </row>
    <row r="37" spans="1:3" ht="127.5">
      <c r="A37" s="12"/>
      <c r="B37" s="98" t="s">
        <v>350</v>
      </c>
      <c r="C37" s="99" t="s">
        <v>351</v>
      </c>
    </row>
  </sheetData>
  <mergeCells count="183">
    <mergeCell ref="A1:A2"/>
    <mergeCell ref="B1:U1"/>
    <mergeCell ref="B2:U2"/>
    <mergeCell ref="B3:U3"/>
    <mergeCell ref="A4:A37"/>
    <mergeCell ref="B4:U4"/>
    <mergeCell ref="B5:U5"/>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9" customWidth="1"/>
    <col min="4" max="4" width="10.28515625" customWidth="1"/>
    <col min="5" max="5" width="11.28515625" customWidth="1"/>
    <col min="6" max="6" width="6.140625" customWidth="1"/>
    <col min="7" max="7" width="7.42578125" customWidth="1"/>
    <col min="8" max="8" width="9.42578125" customWidth="1"/>
    <col min="9" max="9" width="6.140625" customWidth="1"/>
    <col min="10" max="10" width="14.28515625" customWidth="1"/>
    <col min="11" max="11" width="2.28515625" customWidth="1"/>
    <col min="12" max="12" width="9.42578125" customWidth="1"/>
    <col min="13" max="13" width="8.140625" customWidth="1"/>
    <col min="14" max="14" width="11.28515625" customWidth="1"/>
  </cols>
  <sheetData>
    <row r="1" spans="1:14" ht="15" customHeight="1">
      <c r="A1" s="9" t="s">
        <v>8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69</v>
      </c>
      <c r="B3" s="18" t="s">
        <v>7</v>
      </c>
      <c r="C3" s="18"/>
      <c r="D3" s="18"/>
      <c r="E3" s="18"/>
      <c r="F3" s="18"/>
      <c r="G3" s="18"/>
      <c r="H3" s="18"/>
      <c r="I3" s="18"/>
      <c r="J3" s="18"/>
      <c r="K3" s="18"/>
      <c r="L3" s="18"/>
      <c r="M3" s="18"/>
      <c r="N3" s="18"/>
    </row>
    <row r="4" spans="1:14" ht="15" customHeight="1">
      <c r="A4" s="12" t="s">
        <v>870</v>
      </c>
      <c r="B4" s="18" t="s">
        <v>7</v>
      </c>
      <c r="C4" s="18"/>
      <c r="D4" s="18"/>
      <c r="E4" s="18"/>
      <c r="F4" s="18"/>
      <c r="G4" s="18"/>
      <c r="H4" s="18"/>
      <c r="I4" s="18"/>
      <c r="J4" s="18"/>
      <c r="K4" s="18"/>
      <c r="L4" s="18"/>
      <c r="M4" s="18"/>
      <c r="N4" s="18"/>
    </row>
    <row r="5" spans="1:14">
      <c r="A5" s="12"/>
      <c r="B5" s="20" t="s">
        <v>871</v>
      </c>
      <c r="C5" s="20"/>
      <c r="D5" s="20"/>
      <c r="E5" s="20"/>
      <c r="F5" s="20"/>
      <c r="G5" s="20"/>
      <c r="H5" s="20"/>
      <c r="I5" s="20"/>
      <c r="J5" s="20"/>
      <c r="K5" s="20"/>
      <c r="L5" s="20"/>
      <c r="M5" s="20"/>
      <c r="N5" s="20"/>
    </row>
    <row r="6" spans="1:14">
      <c r="A6" s="12"/>
      <c r="B6" s="30"/>
      <c r="C6" s="30"/>
      <c r="D6" s="30"/>
      <c r="E6" s="30"/>
      <c r="F6" s="30"/>
      <c r="G6" s="30"/>
      <c r="H6" s="30"/>
      <c r="I6" s="30"/>
      <c r="J6" s="30"/>
      <c r="K6" s="30"/>
      <c r="L6" s="30"/>
      <c r="M6" s="30"/>
    </row>
    <row r="7" spans="1:14">
      <c r="A7" s="12"/>
      <c r="B7" s="14"/>
      <c r="C7" s="14"/>
      <c r="D7" s="14"/>
      <c r="E7" s="14"/>
      <c r="F7" s="14"/>
      <c r="G7" s="14"/>
      <c r="H7" s="14"/>
      <c r="I7" s="14"/>
      <c r="J7" s="14"/>
      <c r="K7" s="14"/>
      <c r="L7" s="14"/>
      <c r="M7" s="14"/>
    </row>
    <row r="8" spans="1:14">
      <c r="A8" s="12"/>
      <c r="B8" s="42"/>
      <c r="C8" s="84" t="s">
        <v>355</v>
      </c>
      <c r="D8" s="84"/>
      <c r="E8" s="84"/>
      <c r="F8" s="42"/>
      <c r="G8" s="100" t="s">
        <v>356</v>
      </c>
      <c r="H8" s="100"/>
      <c r="I8" s="100"/>
      <c r="J8" s="42"/>
      <c r="K8" s="100" t="s">
        <v>357</v>
      </c>
      <c r="L8" s="100"/>
      <c r="M8" s="100"/>
    </row>
    <row r="9" spans="1:14" ht="15.75" thickBot="1">
      <c r="A9" s="12"/>
      <c r="B9" s="42"/>
      <c r="C9" s="31"/>
      <c r="D9" s="31"/>
      <c r="E9" s="31"/>
      <c r="F9" s="42"/>
      <c r="G9" s="101">
        <v>2013</v>
      </c>
      <c r="H9" s="101"/>
      <c r="I9" s="101"/>
      <c r="J9" s="42"/>
      <c r="K9" s="101">
        <v>2012</v>
      </c>
      <c r="L9" s="101"/>
      <c r="M9" s="101"/>
    </row>
    <row r="10" spans="1:14">
      <c r="A10" s="12"/>
      <c r="B10" s="63" t="s">
        <v>358</v>
      </c>
      <c r="C10" s="33" t="s">
        <v>270</v>
      </c>
      <c r="D10" s="35">
        <v>104940</v>
      </c>
      <c r="E10" s="37"/>
      <c r="F10" s="39"/>
      <c r="G10" s="64" t="s">
        <v>270</v>
      </c>
      <c r="H10" s="66">
        <v>120460</v>
      </c>
      <c r="I10" s="37"/>
      <c r="J10" s="39"/>
      <c r="K10" s="64" t="s">
        <v>270</v>
      </c>
      <c r="L10" s="66">
        <v>107511</v>
      </c>
      <c r="M10" s="37"/>
    </row>
    <row r="11" spans="1:14">
      <c r="A11" s="12"/>
      <c r="B11" s="63"/>
      <c r="C11" s="32"/>
      <c r="D11" s="80"/>
      <c r="E11" s="39"/>
      <c r="F11" s="39"/>
      <c r="G11" s="63"/>
      <c r="H11" s="87"/>
      <c r="I11" s="39"/>
      <c r="J11" s="39"/>
      <c r="K11" s="63"/>
      <c r="L11" s="87"/>
      <c r="M11" s="39"/>
    </row>
    <row r="12" spans="1:14">
      <c r="A12" s="12"/>
      <c r="B12" s="68" t="s">
        <v>359</v>
      </c>
      <c r="C12" s="49">
        <v>33095</v>
      </c>
      <c r="D12" s="49"/>
      <c r="E12" s="42"/>
      <c r="F12" s="42"/>
      <c r="G12" s="73">
        <v>39436</v>
      </c>
      <c r="H12" s="73"/>
      <c r="I12" s="42"/>
      <c r="J12" s="42"/>
      <c r="K12" s="73">
        <v>37315</v>
      </c>
      <c r="L12" s="73"/>
      <c r="M12" s="42"/>
    </row>
    <row r="13" spans="1:14">
      <c r="A13" s="12"/>
      <c r="B13" s="68"/>
      <c r="C13" s="49"/>
      <c r="D13" s="49"/>
      <c r="E13" s="42"/>
      <c r="F13" s="42"/>
      <c r="G13" s="73"/>
      <c r="H13" s="73"/>
      <c r="I13" s="42"/>
      <c r="J13" s="42"/>
      <c r="K13" s="73"/>
      <c r="L13" s="73"/>
      <c r="M13" s="42"/>
    </row>
    <row r="14" spans="1:14" ht="15" customHeight="1">
      <c r="A14" s="12" t="s">
        <v>872</v>
      </c>
      <c r="B14" s="18" t="s">
        <v>7</v>
      </c>
      <c r="C14" s="18"/>
      <c r="D14" s="18"/>
      <c r="E14" s="18"/>
      <c r="F14" s="18"/>
      <c r="G14" s="18"/>
      <c r="H14" s="18"/>
      <c r="I14" s="18"/>
      <c r="J14" s="18"/>
      <c r="K14" s="18"/>
      <c r="L14" s="18"/>
      <c r="M14" s="18"/>
      <c r="N14" s="18"/>
    </row>
    <row r="15" spans="1:14">
      <c r="A15" s="12"/>
      <c r="B15" s="20" t="s">
        <v>364</v>
      </c>
      <c r="C15" s="20"/>
      <c r="D15" s="20"/>
      <c r="E15" s="20"/>
      <c r="F15" s="20"/>
      <c r="G15" s="20"/>
      <c r="H15" s="20"/>
      <c r="I15" s="20"/>
      <c r="J15" s="20"/>
      <c r="K15" s="20"/>
      <c r="L15" s="20"/>
      <c r="M15" s="20"/>
      <c r="N15" s="20"/>
    </row>
    <row r="16" spans="1:14">
      <c r="A16" s="12"/>
      <c r="B16" s="30"/>
      <c r="C16" s="30"/>
      <c r="D16" s="30"/>
      <c r="E16" s="30"/>
      <c r="F16" s="30"/>
      <c r="G16" s="30"/>
      <c r="H16" s="30"/>
      <c r="I16" s="30"/>
      <c r="J16" s="30"/>
      <c r="K16" s="30"/>
      <c r="L16" s="30"/>
      <c r="M16" s="30"/>
      <c r="N16" s="30"/>
    </row>
    <row r="17" spans="1:14">
      <c r="A17" s="12"/>
      <c r="B17" s="14"/>
      <c r="C17" s="14"/>
      <c r="D17" s="14"/>
      <c r="E17" s="14"/>
      <c r="F17" s="14"/>
      <c r="G17" s="14"/>
      <c r="H17" s="14"/>
      <c r="I17" s="14"/>
      <c r="J17" s="14"/>
      <c r="K17" s="14"/>
      <c r="L17" s="14"/>
      <c r="M17" s="14"/>
      <c r="N17" s="14"/>
    </row>
    <row r="18" spans="1:14">
      <c r="A18" s="12"/>
      <c r="B18" s="42"/>
      <c r="C18" s="84" t="s">
        <v>365</v>
      </c>
      <c r="D18" s="84"/>
      <c r="E18" s="42"/>
      <c r="F18" s="84" t="s">
        <v>367</v>
      </c>
      <c r="G18" s="84"/>
      <c r="H18" s="84"/>
      <c r="I18" s="42"/>
      <c r="J18" s="24" t="s">
        <v>367</v>
      </c>
      <c r="K18" s="42"/>
      <c r="L18" s="84" t="s">
        <v>375</v>
      </c>
      <c r="M18" s="84"/>
      <c r="N18" s="84"/>
    </row>
    <row r="19" spans="1:14">
      <c r="A19" s="12"/>
      <c r="B19" s="42"/>
      <c r="C19" s="84" t="s">
        <v>366</v>
      </c>
      <c r="D19" s="84"/>
      <c r="E19" s="42"/>
      <c r="F19" s="84" t="s">
        <v>368</v>
      </c>
      <c r="G19" s="84"/>
      <c r="H19" s="84"/>
      <c r="I19" s="42"/>
      <c r="J19" s="24" t="s">
        <v>368</v>
      </c>
      <c r="K19" s="42"/>
      <c r="L19" s="84" t="s">
        <v>376</v>
      </c>
      <c r="M19" s="84"/>
      <c r="N19" s="84"/>
    </row>
    <row r="20" spans="1:14">
      <c r="A20" s="12"/>
      <c r="B20" s="42"/>
      <c r="C20" s="18"/>
      <c r="D20" s="18"/>
      <c r="E20" s="42"/>
      <c r="F20" s="84" t="s">
        <v>369</v>
      </c>
      <c r="G20" s="84"/>
      <c r="H20" s="84"/>
      <c r="I20" s="42"/>
      <c r="J20" s="24" t="s">
        <v>371</v>
      </c>
      <c r="K20" s="42"/>
      <c r="L20" s="84" t="s">
        <v>377</v>
      </c>
      <c r="M20" s="84"/>
      <c r="N20" s="84"/>
    </row>
    <row r="21" spans="1:14">
      <c r="A21" s="12"/>
      <c r="B21" s="42"/>
      <c r="C21" s="18"/>
      <c r="D21" s="18"/>
      <c r="E21" s="42"/>
      <c r="F21" s="84" t="s">
        <v>370</v>
      </c>
      <c r="G21" s="84"/>
      <c r="H21" s="84"/>
      <c r="I21" s="42"/>
      <c r="J21" s="24" t="s">
        <v>372</v>
      </c>
      <c r="K21" s="42"/>
      <c r="L21" s="18"/>
      <c r="M21" s="18"/>
      <c r="N21" s="18"/>
    </row>
    <row r="22" spans="1:14">
      <c r="A22" s="12"/>
      <c r="B22" s="42"/>
      <c r="C22" s="18"/>
      <c r="D22" s="18"/>
      <c r="E22" s="42"/>
      <c r="F22" s="18"/>
      <c r="G22" s="18"/>
      <c r="H22" s="18"/>
      <c r="I22" s="42"/>
      <c r="J22" s="24" t="s">
        <v>373</v>
      </c>
      <c r="K22" s="42"/>
      <c r="L22" s="18"/>
      <c r="M22" s="18"/>
      <c r="N22" s="18"/>
    </row>
    <row r="23" spans="1:14" ht="15.75" thickBot="1">
      <c r="A23" s="12"/>
      <c r="B23" s="42"/>
      <c r="C23" s="104"/>
      <c r="D23" s="104"/>
      <c r="E23" s="42"/>
      <c r="F23" s="104"/>
      <c r="G23" s="104"/>
      <c r="H23" s="104"/>
      <c r="I23" s="42"/>
      <c r="J23" s="25" t="s">
        <v>374</v>
      </c>
      <c r="K23" s="42"/>
      <c r="L23" s="104"/>
      <c r="M23" s="104"/>
      <c r="N23" s="104"/>
    </row>
    <row r="24" spans="1:14">
      <c r="A24" s="12"/>
      <c r="B24" s="32" t="s">
        <v>378</v>
      </c>
      <c r="C24" s="35">
        <v>12893</v>
      </c>
      <c r="D24" s="37"/>
      <c r="E24" s="39"/>
      <c r="F24" s="33" t="s">
        <v>270</v>
      </c>
      <c r="G24" s="79">
        <v>43.37</v>
      </c>
      <c r="H24" s="37"/>
      <c r="I24" s="39"/>
      <c r="J24" s="79" t="s">
        <v>379</v>
      </c>
      <c r="K24" s="39"/>
      <c r="L24" s="79" t="s">
        <v>379</v>
      </c>
      <c r="M24" s="79"/>
      <c r="N24" s="37"/>
    </row>
    <row r="25" spans="1:14">
      <c r="A25" s="12"/>
      <c r="B25" s="32"/>
      <c r="C25" s="80"/>
      <c r="D25" s="39"/>
      <c r="E25" s="39"/>
      <c r="F25" s="32"/>
      <c r="G25" s="43"/>
      <c r="H25" s="39"/>
      <c r="I25" s="39"/>
      <c r="J25" s="43"/>
      <c r="K25" s="39"/>
      <c r="L25" s="43"/>
      <c r="M25" s="43"/>
      <c r="N25" s="39"/>
    </row>
    <row r="26" spans="1:14">
      <c r="A26" s="12"/>
      <c r="B26" s="105" t="s">
        <v>380</v>
      </c>
      <c r="C26" s="49">
        <v>2440</v>
      </c>
      <c r="D26" s="42"/>
      <c r="E26" s="42"/>
      <c r="F26" s="41">
        <v>52.52</v>
      </c>
      <c r="G26" s="41"/>
      <c r="H26" s="42"/>
      <c r="I26" s="42"/>
      <c r="J26" s="41" t="s">
        <v>379</v>
      </c>
      <c r="K26" s="42"/>
      <c r="L26" s="41" t="s">
        <v>379</v>
      </c>
      <c r="M26" s="41"/>
      <c r="N26" s="42"/>
    </row>
    <row r="27" spans="1:14">
      <c r="A27" s="12"/>
      <c r="B27" s="105"/>
      <c r="C27" s="49"/>
      <c r="D27" s="42"/>
      <c r="E27" s="42"/>
      <c r="F27" s="41"/>
      <c r="G27" s="41"/>
      <c r="H27" s="42"/>
      <c r="I27" s="42"/>
      <c r="J27" s="41"/>
      <c r="K27" s="42"/>
      <c r="L27" s="41"/>
      <c r="M27" s="41"/>
      <c r="N27" s="42"/>
    </row>
    <row r="28" spans="1:14">
      <c r="A28" s="12"/>
      <c r="B28" s="106" t="s">
        <v>381</v>
      </c>
      <c r="C28" s="43" t="s">
        <v>382</v>
      </c>
      <c r="D28" s="32" t="s">
        <v>275</v>
      </c>
      <c r="E28" s="39"/>
      <c r="F28" s="43">
        <v>32.270000000000003</v>
      </c>
      <c r="G28" s="43"/>
      <c r="H28" s="39"/>
      <c r="I28" s="39"/>
      <c r="J28" s="43" t="s">
        <v>379</v>
      </c>
      <c r="K28" s="39"/>
      <c r="L28" s="43" t="s">
        <v>379</v>
      </c>
      <c r="M28" s="43"/>
      <c r="N28" s="39"/>
    </row>
    <row r="29" spans="1:14">
      <c r="A29" s="12"/>
      <c r="B29" s="106"/>
      <c r="C29" s="43"/>
      <c r="D29" s="32"/>
      <c r="E29" s="39"/>
      <c r="F29" s="43"/>
      <c r="G29" s="43"/>
      <c r="H29" s="39"/>
      <c r="I29" s="39"/>
      <c r="J29" s="43"/>
      <c r="K29" s="39"/>
      <c r="L29" s="43"/>
      <c r="M29" s="43"/>
      <c r="N29" s="39"/>
    </row>
    <row r="30" spans="1:14">
      <c r="A30" s="12"/>
      <c r="B30" s="105" t="s">
        <v>383</v>
      </c>
      <c r="C30" s="41" t="s">
        <v>384</v>
      </c>
      <c r="D30" s="40" t="s">
        <v>275</v>
      </c>
      <c r="E30" s="42"/>
      <c r="F30" s="41">
        <v>55.6</v>
      </c>
      <c r="G30" s="41"/>
      <c r="H30" s="42"/>
      <c r="I30" s="42"/>
      <c r="J30" s="42"/>
      <c r="K30" s="42"/>
      <c r="L30" s="42"/>
      <c r="M30" s="42"/>
      <c r="N30" s="42"/>
    </row>
    <row r="31" spans="1:14" ht="15.75" thickBot="1">
      <c r="A31" s="12"/>
      <c r="B31" s="105"/>
      <c r="C31" s="91"/>
      <c r="D31" s="92"/>
      <c r="E31" s="42"/>
      <c r="F31" s="41"/>
      <c r="G31" s="41"/>
      <c r="H31" s="42"/>
      <c r="I31" s="42"/>
      <c r="J31" s="42"/>
      <c r="K31" s="42"/>
      <c r="L31" s="42"/>
      <c r="M31" s="42"/>
      <c r="N31" s="42"/>
    </row>
    <row r="32" spans="1:14">
      <c r="A32" s="12"/>
      <c r="B32" s="32" t="s">
        <v>385</v>
      </c>
      <c r="C32" s="35">
        <v>11679</v>
      </c>
      <c r="D32" s="37"/>
      <c r="E32" s="39"/>
      <c r="F32" s="43">
        <v>44.21</v>
      </c>
      <c r="G32" s="43"/>
      <c r="H32" s="39"/>
      <c r="I32" s="39"/>
      <c r="J32" s="43">
        <v>5.67</v>
      </c>
      <c r="K32" s="39"/>
      <c r="L32" s="32" t="s">
        <v>270</v>
      </c>
      <c r="M32" s="80">
        <v>19920</v>
      </c>
      <c r="N32" s="39"/>
    </row>
    <row r="33" spans="1:14" ht="15.75" thickBot="1">
      <c r="A33" s="12"/>
      <c r="B33" s="32"/>
      <c r="C33" s="97"/>
      <c r="D33" s="96"/>
      <c r="E33" s="39"/>
      <c r="F33" s="43"/>
      <c r="G33" s="43"/>
      <c r="H33" s="39"/>
      <c r="I33" s="39"/>
      <c r="J33" s="43"/>
      <c r="K33" s="39"/>
      <c r="L33" s="32"/>
      <c r="M33" s="80"/>
      <c r="N33" s="39"/>
    </row>
    <row r="34" spans="1:14" ht="15.75" thickTop="1">
      <c r="A34" s="12"/>
      <c r="B34" s="40" t="s">
        <v>386</v>
      </c>
      <c r="C34" s="107">
        <v>11419</v>
      </c>
      <c r="D34" s="108"/>
      <c r="E34" s="42"/>
      <c r="F34" s="41">
        <v>43.96</v>
      </c>
      <c r="G34" s="41"/>
      <c r="H34" s="42"/>
      <c r="I34" s="42"/>
      <c r="J34" s="41">
        <v>5.55</v>
      </c>
      <c r="K34" s="42"/>
      <c r="L34" s="49">
        <v>19920</v>
      </c>
      <c r="M34" s="49"/>
      <c r="N34" s="42"/>
    </row>
    <row r="35" spans="1:14">
      <c r="A35" s="12"/>
      <c r="B35" s="40"/>
      <c r="C35" s="49"/>
      <c r="D35" s="42"/>
      <c r="E35" s="42"/>
      <c r="F35" s="41"/>
      <c r="G35" s="41"/>
      <c r="H35" s="42"/>
      <c r="I35" s="42"/>
      <c r="J35" s="41"/>
      <c r="K35" s="42"/>
      <c r="L35" s="49"/>
      <c r="M35" s="49"/>
      <c r="N35" s="42"/>
    </row>
    <row r="36" spans="1:14">
      <c r="A36" s="12"/>
      <c r="B36" s="32" t="s">
        <v>387</v>
      </c>
      <c r="C36" s="80">
        <v>7550</v>
      </c>
      <c r="D36" s="39"/>
      <c r="E36" s="39"/>
      <c r="F36" s="43">
        <v>38.92</v>
      </c>
      <c r="G36" s="43"/>
      <c r="H36" s="39"/>
      <c r="I36" s="39"/>
      <c r="J36" s="43">
        <v>4.07</v>
      </c>
      <c r="K36" s="39"/>
      <c r="L36" s="80">
        <v>19920</v>
      </c>
      <c r="M36" s="80"/>
      <c r="N36" s="39"/>
    </row>
    <row r="37" spans="1:14">
      <c r="A37" s="12"/>
      <c r="B37" s="32"/>
      <c r="C37" s="80"/>
      <c r="D37" s="39"/>
      <c r="E37" s="39"/>
      <c r="F37" s="43"/>
      <c r="G37" s="43"/>
      <c r="H37" s="39"/>
      <c r="I37" s="39"/>
      <c r="J37" s="43"/>
      <c r="K37" s="39"/>
      <c r="L37" s="80"/>
      <c r="M37" s="80"/>
      <c r="N37" s="39"/>
    </row>
    <row r="38" spans="1:14" ht="15" customHeight="1">
      <c r="A38" s="12" t="s">
        <v>873</v>
      </c>
      <c r="B38" s="18" t="s">
        <v>7</v>
      </c>
      <c r="C38" s="18"/>
      <c r="D38" s="18"/>
      <c r="E38" s="18"/>
      <c r="F38" s="18"/>
      <c r="G38" s="18"/>
      <c r="H38" s="18"/>
      <c r="I38" s="18"/>
      <c r="J38" s="18"/>
      <c r="K38" s="18"/>
      <c r="L38" s="18"/>
      <c r="M38" s="18"/>
      <c r="N38" s="18"/>
    </row>
    <row r="39" spans="1:14">
      <c r="A39" s="12"/>
      <c r="B39" s="20" t="s">
        <v>388</v>
      </c>
      <c r="C39" s="20"/>
      <c r="D39" s="20"/>
      <c r="E39" s="20"/>
      <c r="F39" s="20"/>
      <c r="G39" s="20"/>
      <c r="H39" s="20"/>
      <c r="I39" s="20"/>
      <c r="J39" s="20"/>
      <c r="K39" s="20"/>
      <c r="L39" s="20"/>
      <c r="M39" s="20"/>
      <c r="N39" s="20"/>
    </row>
    <row r="40" spans="1:14">
      <c r="A40" s="12"/>
      <c r="B40" s="30"/>
      <c r="C40" s="30"/>
      <c r="D40" s="30"/>
      <c r="E40" s="30"/>
      <c r="F40" s="30"/>
      <c r="G40" s="30"/>
      <c r="H40" s="30"/>
      <c r="I40" s="30"/>
      <c r="J40" s="30"/>
    </row>
    <row r="41" spans="1:14">
      <c r="A41" s="12"/>
      <c r="B41" s="14"/>
      <c r="C41" s="14"/>
      <c r="D41" s="14"/>
      <c r="E41" s="14"/>
      <c r="F41" s="14"/>
      <c r="G41" s="14"/>
      <c r="H41" s="14"/>
      <c r="I41" s="14"/>
      <c r="J41" s="14"/>
    </row>
    <row r="42" spans="1:14">
      <c r="A42" s="12"/>
      <c r="B42" s="42"/>
      <c r="C42" s="84" t="s">
        <v>389</v>
      </c>
      <c r="D42" s="84"/>
      <c r="E42" s="42"/>
      <c r="F42" s="100" t="s">
        <v>356</v>
      </c>
      <c r="G42" s="100"/>
      <c r="H42" s="42"/>
      <c r="I42" s="100" t="s">
        <v>357</v>
      </c>
      <c r="J42" s="100"/>
    </row>
    <row r="43" spans="1:14" ht="15.75" thickBot="1">
      <c r="A43" s="12"/>
      <c r="B43" s="42"/>
      <c r="C43" s="31">
        <v>2014</v>
      </c>
      <c r="D43" s="31"/>
      <c r="E43" s="42"/>
      <c r="F43" s="101">
        <v>2013</v>
      </c>
      <c r="G43" s="101"/>
      <c r="H43" s="42"/>
      <c r="I43" s="101">
        <v>2012</v>
      </c>
      <c r="J43" s="101"/>
    </row>
    <row r="44" spans="1:14">
      <c r="A44" s="12"/>
      <c r="B44" s="63" t="s">
        <v>390</v>
      </c>
      <c r="C44" s="79">
        <v>3.1</v>
      </c>
      <c r="D44" s="37"/>
      <c r="E44" s="39"/>
      <c r="F44" s="85">
        <v>3.1</v>
      </c>
      <c r="G44" s="37"/>
      <c r="H44" s="39"/>
      <c r="I44" s="85">
        <v>3.1</v>
      </c>
      <c r="J44" s="37"/>
    </row>
    <row r="45" spans="1:14">
      <c r="A45" s="12"/>
      <c r="B45" s="63"/>
      <c r="C45" s="43"/>
      <c r="D45" s="39"/>
      <c r="E45" s="39"/>
      <c r="F45" s="86"/>
      <c r="G45" s="38"/>
      <c r="H45" s="39"/>
      <c r="I45" s="86"/>
      <c r="J45" s="38"/>
    </row>
    <row r="46" spans="1:14">
      <c r="A46" s="12"/>
      <c r="B46" s="22" t="s">
        <v>391</v>
      </c>
      <c r="C46" s="28">
        <v>32.5</v>
      </c>
      <c r="D46" s="10" t="s">
        <v>392</v>
      </c>
      <c r="E46" s="23"/>
      <c r="F46" s="57">
        <v>39.5</v>
      </c>
      <c r="G46" s="22" t="s">
        <v>392</v>
      </c>
      <c r="H46" s="23"/>
      <c r="I46" s="57">
        <v>39.4</v>
      </c>
      <c r="J46" s="22" t="s">
        <v>392</v>
      </c>
    </row>
    <row r="47" spans="1:14">
      <c r="A47" s="12"/>
      <c r="B47" s="56" t="s">
        <v>393</v>
      </c>
      <c r="C47" s="29">
        <v>0.8</v>
      </c>
      <c r="D47" s="26" t="s">
        <v>392</v>
      </c>
      <c r="E47" s="27"/>
      <c r="F47" s="58">
        <v>0.4</v>
      </c>
      <c r="G47" s="56" t="s">
        <v>392</v>
      </c>
      <c r="H47" s="27"/>
      <c r="I47" s="58">
        <v>0.6</v>
      </c>
      <c r="J47" s="56" t="s">
        <v>392</v>
      </c>
    </row>
    <row r="48" spans="1:14">
      <c r="A48" s="12"/>
      <c r="B48" s="22" t="s">
        <v>394</v>
      </c>
      <c r="C48" s="28">
        <v>2.6</v>
      </c>
      <c r="D48" s="10" t="s">
        <v>392</v>
      </c>
      <c r="E48" s="23"/>
      <c r="F48" s="57">
        <v>2.2000000000000002</v>
      </c>
      <c r="G48" s="22" t="s">
        <v>392</v>
      </c>
      <c r="H48" s="23"/>
      <c r="I48" s="57">
        <v>1.5</v>
      </c>
      <c r="J48" s="22" t="s">
        <v>392</v>
      </c>
    </row>
    <row r="49" spans="1:14" ht="15" customHeight="1">
      <c r="A49" s="12" t="s">
        <v>874</v>
      </c>
      <c r="B49" s="18" t="s">
        <v>7</v>
      </c>
      <c r="C49" s="18"/>
      <c r="D49" s="18"/>
      <c r="E49" s="18"/>
      <c r="F49" s="18"/>
      <c r="G49" s="18"/>
      <c r="H49" s="18"/>
      <c r="I49" s="18"/>
      <c r="J49" s="18"/>
      <c r="K49" s="18"/>
      <c r="L49" s="18"/>
      <c r="M49" s="18"/>
      <c r="N49" s="18"/>
    </row>
    <row r="50" spans="1:14">
      <c r="A50" s="12"/>
      <c r="B50" s="20" t="s">
        <v>875</v>
      </c>
      <c r="C50" s="20"/>
      <c r="D50" s="20"/>
      <c r="E50" s="20"/>
      <c r="F50" s="20"/>
      <c r="G50" s="20"/>
      <c r="H50" s="20"/>
      <c r="I50" s="20"/>
      <c r="J50" s="20"/>
      <c r="K50" s="20"/>
      <c r="L50" s="20"/>
      <c r="M50" s="20"/>
      <c r="N50" s="20"/>
    </row>
    <row r="51" spans="1:14">
      <c r="A51" s="12"/>
      <c r="B51" s="30"/>
      <c r="C51" s="30"/>
      <c r="D51" s="30"/>
      <c r="E51" s="30"/>
      <c r="F51" s="30"/>
      <c r="G51" s="30"/>
      <c r="H51" s="30"/>
      <c r="I51" s="30"/>
      <c r="J51" s="30"/>
    </row>
    <row r="52" spans="1:14">
      <c r="A52" s="12"/>
      <c r="B52" s="14"/>
      <c r="C52" s="14"/>
      <c r="D52" s="14"/>
      <c r="E52" s="14"/>
      <c r="F52" s="14"/>
      <c r="G52" s="14"/>
      <c r="H52" s="14"/>
      <c r="I52" s="14"/>
      <c r="J52" s="14"/>
    </row>
    <row r="53" spans="1:14" ht="15.75" thickBot="1">
      <c r="A53" s="12"/>
      <c r="B53" s="23"/>
      <c r="C53" s="31" t="s">
        <v>423</v>
      </c>
      <c r="D53" s="31"/>
      <c r="E53" s="31"/>
      <c r="F53" s="31"/>
      <c r="G53" s="31"/>
      <c r="H53" s="31"/>
      <c r="I53" s="31"/>
      <c r="J53" s="31"/>
    </row>
    <row r="54" spans="1:14">
      <c r="A54" s="12"/>
      <c r="B54" s="110" t="s">
        <v>379</v>
      </c>
      <c r="C54" s="111" t="s">
        <v>389</v>
      </c>
      <c r="D54" s="111"/>
      <c r="E54" s="52"/>
      <c r="F54" s="112" t="s">
        <v>356</v>
      </c>
      <c r="G54" s="112"/>
      <c r="H54" s="52"/>
      <c r="I54" s="112" t="s">
        <v>357</v>
      </c>
      <c r="J54" s="112"/>
    </row>
    <row r="55" spans="1:14" ht="15.75" thickBot="1">
      <c r="A55" s="12"/>
      <c r="B55" s="110"/>
      <c r="C55" s="31">
        <v>2014</v>
      </c>
      <c r="D55" s="31"/>
      <c r="E55" s="42"/>
      <c r="F55" s="101">
        <v>2013</v>
      </c>
      <c r="G55" s="101"/>
      <c r="H55" s="42"/>
      <c r="I55" s="101">
        <v>2012</v>
      </c>
      <c r="J55" s="101"/>
    </row>
    <row r="56" spans="1:14">
      <c r="A56" s="12"/>
      <c r="B56" s="63" t="s">
        <v>390</v>
      </c>
      <c r="C56" s="79">
        <v>0.5</v>
      </c>
      <c r="D56" s="37"/>
      <c r="E56" s="39"/>
      <c r="F56" s="85">
        <v>0.5</v>
      </c>
      <c r="G56" s="37"/>
      <c r="H56" s="39"/>
      <c r="I56" s="85">
        <v>0.5</v>
      </c>
      <c r="J56" s="37"/>
    </row>
    <row r="57" spans="1:14">
      <c r="A57" s="12"/>
      <c r="B57" s="63"/>
      <c r="C57" s="113"/>
      <c r="D57" s="38"/>
      <c r="E57" s="39"/>
      <c r="F57" s="86"/>
      <c r="G57" s="38"/>
      <c r="H57" s="39"/>
      <c r="I57" s="86"/>
      <c r="J57" s="38"/>
    </row>
    <row r="58" spans="1:14">
      <c r="A58" s="12"/>
      <c r="B58" s="22" t="s">
        <v>391</v>
      </c>
      <c r="C58" s="28">
        <v>29.5</v>
      </c>
      <c r="D58" s="10" t="s">
        <v>392</v>
      </c>
      <c r="E58" s="23"/>
      <c r="F58" s="57">
        <v>34.1</v>
      </c>
      <c r="G58" s="22" t="s">
        <v>392</v>
      </c>
      <c r="H58" s="23"/>
      <c r="I58" s="57">
        <v>45.6</v>
      </c>
      <c r="J58" s="22" t="s">
        <v>392</v>
      </c>
    </row>
    <row r="59" spans="1:14">
      <c r="A59" s="12"/>
      <c r="B59" s="56" t="s">
        <v>393</v>
      </c>
      <c r="C59" s="29">
        <v>0.1</v>
      </c>
      <c r="D59" s="26" t="s">
        <v>392</v>
      </c>
      <c r="E59" s="27"/>
      <c r="F59" s="58">
        <v>0.1</v>
      </c>
      <c r="G59" s="56" t="s">
        <v>392</v>
      </c>
      <c r="H59" s="27"/>
      <c r="I59" s="58">
        <v>0.1</v>
      </c>
      <c r="J59" s="56" t="s">
        <v>392</v>
      </c>
    </row>
    <row r="60" spans="1:14">
      <c r="A60" s="12"/>
      <c r="B60" s="22" t="s">
        <v>394</v>
      </c>
      <c r="C60" s="28">
        <v>2.2000000000000002</v>
      </c>
      <c r="D60" s="10" t="s">
        <v>392</v>
      </c>
      <c r="E60" s="23"/>
      <c r="F60" s="57">
        <v>1.7</v>
      </c>
      <c r="G60" s="22" t="s">
        <v>392</v>
      </c>
      <c r="H60" s="23"/>
      <c r="I60" s="57">
        <v>1.4</v>
      </c>
      <c r="J60" s="22" t="s">
        <v>392</v>
      </c>
    </row>
    <row r="61" spans="1:14" ht="15" customHeight="1">
      <c r="A61" s="2" t="s">
        <v>876</v>
      </c>
      <c r="B61" s="18" t="s">
        <v>7</v>
      </c>
      <c r="C61" s="18"/>
      <c r="D61" s="18"/>
      <c r="E61" s="18"/>
      <c r="F61" s="18"/>
      <c r="G61" s="18"/>
      <c r="H61" s="18"/>
      <c r="I61" s="18"/>
      <c r="J61" s="18"/>
      <c r="K61" s="18"/>
      <c r="L61" s="18"/>
      <c r="M61" s="18"/>
      <c r="N61" s="18"/>
    </row>
    <row r="62" spans="1:14" ht="45">
      <c r="A62" s="3" t="s">
        <v>869</v>
      </c>
      <c r="B62" s="18" t="s">
        <v>7</v>
      </c>
      <c r="C62" s="18"/>
      <c r="D62" s="18"/>
      <c r="E62" s="18"/>
      <c r="F62" s="18"/>
      <c r="G62" s="18"/>
      <c r="H62" s="18"/>
      <c r="I62" s="18"/>
      <c r="J62" s="18"/>
      <c r="K62" s="18"/>
      <c r="L62" s="18"/>
      <c r="M62" s="18"/>
      <c r="N62" s="18"/>
    </row>
    <row r="63" spans="1:14" ht="15" customHeight="1">
      <c r="A63" s="12" t="s">
        <v>877</v>
      </c>
      <c r="B63" s="18" t="s">
        <v>7</v>
      </c>
      <c r="C63" s="18"/>
      <c r="D63" s="18"/>
      <c r="E63" s="18"/>
      <c r="F63" s="18"/>
      <c r="G63" s="18"/>
      <c r="H63" s="18"/>
      <c r="I63" s="18"/>
      <c r="J63" s="18"/>
      <c r="K63" s="18"/>
      <c r="L63" s="18"/>
      <c r="M63" s="18"/>
      <c r="N63" s="18"/>
    </row>
    <row r="64" spans="1:14">
      <c r="A64" s="12"/>
      <c r="B64" s="68" t="s">
        <v>399</v>
      </c>
      <c r="C64" s="68"/>
      <c r="D64" s="68"/>
      <c r="E64" s="68"/>
      <c r="F64" s="68"/>
      <c r="G64" s="68"/>
      <c r="H64" s="68"/>
      <c r="I64" s="68"/>
      <c r="J64" s="68"/>
      <c r="K64" s="68"/>
      <c r="L64" s="68"/>
      <c r="M64" s="68"/>
      <c r="N64" s="68"/>
    </row>
    <row r="65" spans="1:8">
      <c r="A65" s="12"/>
      <c r="B65" s="30"/>
      <c r="C65" s="30"/>
      <c r="D65" s="30"/>
      <c r="E65" s="30"/>
      <c r="F65" s="30"/>
      <c r="G65" s="30"/>
      <c r="H65" s="30"/>
    </row>
    <row r="66" spans="1:8">
      <c r="A66" s="12"/>
      <c r="B66" s="14"/>
      <c r="C66" s="14"/>
      <c r="D66" s="14"/>
      <c r="E66" s="14"/>
      <c r="F66" s="14"/>
      <c r="G66" s="14"/>
      <c r="H66" s="14"/>
    </row>
    <row r="67" spans="1:8">
      <c r="A67" s="12"/>
      <c r="B67" s="42"/>
      <c r="C67" s="84" t="s">
        <v>365</v>
      </c>
      <c r="D67" s="84"/>
      <c r="E67" s="42"/>
      <c r="F67" s="84" t="s">
        <v>367</v>
      </c>
      <c r="G67" s="84"/>
      <c r="H67" s="84"/>
    </row>
    <row r="68" spans="1:8">
      <c r="A68" s="12"/>
      <c r="B68" s="42"/>
      <c r="C68" s="84" t="s">
        <v>400</v>
      </c>
      <c r="D68" s="84"/>
      <c r="E68" s="42"/>
      <c r="F68" s="84" t="s">
        <v>368</v>
      </c>
      <c r="G68" s="84"/>
      <c r="H68" s="84"/>
    </row>
    <row r="69" spans="1:8">
      <c r="A69" s="12"/>
      <c r="B69" s="42"/>
      <c r="C69" s="84" t="s">
        <v>401</v>
      </c>
      <c r="D69" s="84"/>
      <c r="E69" s="42"/>
      <c r="F69" s="84" t="s">
        <v>402</v>
      </c>
      <c r="G69" s="84"/>
      <c r="H69" s="84"/>
    </row>
    <row r="70" spans="1:8" ht="15.75" thickBot="1">
      <c r="A70" s="12"/>
      <c r="B70" s="42"/>
      <c r="C70" s="104"/>
      <c r="D70" s="104"/>
      <c r="E70" s="42"/>
      <c r="F70" s="31" t="s">
        <v>403</v>
      </c>
      <c r="G70" s="31"/>
      <c r="H70" s="31"/>
    </row>
    <row r="71" spans="1:8">
      <c r="A71" s="12"/>
      <c r="B71" s="32" t="s">
        <v>404</v>
      </c>
      <c r="C71" s="35">
        <v>3269</v>
      </c>
      <c r="D71" s="37"/>
      <c r="E71" s="39"/>
      <c r="F71" s="33" t="s">
        <v>270</v>
      </c>
      <c r="G71" s="79">
        <v>54.06</v>
      </c>
      <c r="H71" s="37"/>
    </row>
    <row r="72" spans="1:8">
      <c r="A72" s="12"/>
      <c r="B72" s="32"/>
      <c r="C72" s="80"/>
      <c r="D72" s="39"/>
      <c r="E72" s="39"/>
      <c r="F72" s="32"/>
      <c r="G72" s="43"/>
      <c r="H72" s="39"/>
    </row>
    <row r="73" spans="1:8">
      <c r="A73" s="12"/>
      <c r="B73" s="105" t="s">
        <v>380</v>
      </c>
      <c r="C73" s="49">
        <v>2018</v>
      </c>
      <c r="D73" s="42"/>
      <c r="E73" s="42"/>
      <c r="F73" s="41">
        <v>52.93</v>
      </c>
      <c r="G73" s="41"/>
      <c r="H73" s="42"/>
    </row>
    <row r="74" spans="1:8">
      <c r="A74" s="12"/>
      <c r="B74" s="105"/>
      <c r="C74" s="49"/>
      <c r="D74" s="42"/>
      <c r="E74" s="42"/>
      <c r="F74" s="41"/>
      <c r="G74" s="41"/>
      <c r="H74" s="42"/>
    </row>
    <row r="75" spans="1:8">
      <c r="A75" s="12"/>
      <c r="B75" s="106" t="s">
        <v>405</v>
      </c>
      <c r="C75" s="43" t="s">
        <v>406</v>
      </c>
      <c r="D75" s="32" t="s">
        <v>275</v>
      </c>
      <c r="E75" s="39"/>
      <c r="F75" s="43">
        <v>50.89</v>
      </c>
      <c r="G75" s="43"/>
      <c r="H75" s="39"/>
    </row>
    <row r="76" spans="1:8">
      <c r="A76" s="12"/>
      <c r="B76" s="106"/>
      <c r="C76" s="43"/>
      <c r="D76" s="32"/>
      <c r="E76" s="39"/>
      <c r="F76" s="43"/>
      <c r="G76" s="43"/>
      <c r="H76" s="39"/>
    </row>
    <row r="77" spans="1:8">
      <c r="A77" s="12"/>
      <c r="B77" s="105" t="s">
        <v>407</v>
      </c>
      <c r="C77" s="41" t="s">
        <v>408</v>
      </c>
      <c r="D77" s="40" t="s">
        <v>275</v>
      </c>
      <c r="E77" s="42"/>
      <c r="F77" s="41">
        <v>54.88</v>
      </c>
      <c r="G77" s="41"/>
      <c r="H77" s="42"/>
    </row>
    <row r="78" spans="1:8" ht="15.75" thickBot="1">
      <c r="A78" s="12"/>
      <c r="B78" s="105"/>
      <c r="C78" s="91"/>
      <c r="D78" s="92"/>
      <c r="E78" s="42"/>
      <c r="F78" s="41"/>
      <c r="G78" s="41"/>
      <c r="H78" s="42"/>
    </row>
    <row r="79" spans="1:8">
      <c r="A79" s="12"/>
      <c r="B79" s="32" t="s">
        <v>409</v>
      </c>
      <c r="C79" s="35">
        <v>3221</v>
      </c>
      <c r="D79" s="37"/>
      <c r="E79" s="39"/>
      <c r="F79" s="43">
        <v>54.68</v>
      </c>
      <c r="G79" s="43"/>
      <c r="H79" s="39"/>
    </row>
    <row r="80" spans="1:8" ht="15.75" thickBot="1">
      <c r="A80" s="12"/>
      <c r="B80" s="32"/>
      <c r="C80" s="97"/>
      <c r="D80" s="96"/>
      <c r="E80" s="39"/>
      <c r="F80" s="43"/>
      <c r="G80" s="43"/>
      <c r="H80" s="39"/>
    </row>
    <row r="81" spans="1:14" ht="15.75" thickTop="1">
      <c r="A81" s="2" t="s">
        <v>878</v>
      </c>
      <c r="B81" s="18" t="s">
        <v>7</v>
      </c>
      <c r="C81" s="18"/>
      <c r="D81" s="18"/>
      <c r="E81" s="18"/>
      <c r="F81" s="18"/>
      <c r="G81" s="18"/>
      <c r="H81" s="18"/>
      <c r="I81" s="18"/>
      <c r="J81" s="18"/>
      <c r="K81" s="18"/>
      <c r="L81" s="18"/>
      <c r="M81" s="18"/>
      <c r="N81" s="18"/>
    </row>
    <row r="82" spans="1:14" ht="45">
      <c r="A82" s="3" t="s">
        <v>869</v>
      </c>
      <c r="B82" s="18" t="s">
        <v>7</v>
      </c>
      <c r="C82" s="18"/>
      <c r="D82" s="18"/>
      <c r="E82" s="18"/>
      <c r="F82" s="18"/>
      <c r="G82" s="18"/>
      <c r="H82" s="18"/>
      <c r="I82" s="18"/>
      <c r="J82" s="18"/>
      <c r="K82" s="18"/>
      <c r="L82" s="18"/>
      <c r="M82" s="18"/>
      <c r="N82" s="18"/>
    </row>
    <row r="83" spans="1:14" ht="15" customHeight="1">
      <c r="A83" s="12" t="s">
        <v>877</v>
      </c>
      <c r="B83" s="18" t="s">
        <v>7</v>
      </c>
      <c r="C83" s="18"/>
      <c r="D83" s="18"/>
      <c r="E83" s="18"/>
      <c r="F83" s="18"/>
      <c r="G83" s="18"/>
      <c r="H83" s="18"/>
      <c r="I83" s="18"/>
      <c r="J83" s="18"/>
      <c r="K83" s="18"/>
      <c r="L83" s="18"/>
      <c r="M83" s="18"/>
      <c r="N83" s="18"/>
    </row>
    <row r="84" spans="1:14">
      <c r="A84" s="12"/>
      <c r="B84" s="20" t="s">
        <v>879</v>
      </c>
      <c r="C84" s="20"/>
      <c r="D84" s="20"/>
      <c r="E84" s="20"/>
      <c r="F84" s="20"/>
      <c r="G84" s="20"/>
      <c r="H84" s="20"/>
      <c r="I84" s="20"/>
      <c r="J84" s="20"/>
      <c r="K84" s="20"/>
      <c r="L84" s="20"/>
      <c r="M84" s="20"/>
      <c r="N84" s="20"/>
    </row>
    <row r="85" spans="1:14">
      <c r="A85" s="12"/>
      <c r="B85" s="30"/>
      <c r="C85" s="30"/>
      <c r="D85" s="30"/>
      <c r="E85" s="30"/>
      <c r="F85" s="30"/>
      <c r="G85" s="30"/>
      <c r="H85" s="30"/>
    </row>
    <row r="86" spans="1:14">
      <c r="A86" s="12"/>
      <c r="B86" s="14"/>
      <c r="C86" s="14"/>
      <c r="D86" s="14"/>
      <c r="E86" s="14"/>
      <c r="F86" s="14"/>
      <c r="G86" s="14"/>
      <c r="H86" s="14"/>
    </row>
    <row r="87" spans="1:14">
      <c r="A87" s="12"/>
      <c r="B87" s="42"/>
      <c r="C87" s="84" t="s">
        <v>365</v>
      </c>
      <c r="D87" s="84"/>
      <c r="E87" s="42"/>
      <c r="F87" s="84" t="s">
        <v>367</v>
      </c>
      <c r="G87" s="84"/>
      <c r="H87" s="84"/>
    </row>
    <row r="88" spans="1:14">
      <c r="A88" s="12"/>
      <c r="B88" s="42"/>
      <c r="C88" s="84" t="s">
        <v>400</v>
      </c>
      <c r="D88" s="84"/>
      <c r="E88" s="42"/>
      <c r="F88" s="84" t="s">
        <v>368</v>
      </c>
      <c r="G88" s="84"/>
      <c r="H88" s="84"/>
    </row>
    <row r="89" spans="1:14">
      <c r="A89" s="12"/>
      <c r="B89" s="42"/>
      <c r="C89" s="84" t="s">
        <v>401</v>
      </c>
      <c r="D89" s="84"/>
      <c r="E89" s="42"/>
      <c r="F89" s="84" t="s">
        <v>402</v>
      </c>
      <c r="G89" s="84"/>
      <c r="H89" s="84"/>
    </row>
    <row r="90" spans="1:14" ht="15.75" thickBot="1">
      <c r="A90" s="12"/>
      <c r="B90" s="42"/>
      <c r="C90" s="104"/>
      <c r="D90" s="104"/>
      <c r="E90" s="42"/>
      <c r="F90" s="31" t="s">
        <v>403</v>
      </c>
      <c r="G90" s="31"/>
      <c r="H90" s="31"/>
    </row>
    <row r="91" spans="1:14">
      <c r="A91" s="12"/>
      <c r="B91" s="32" t="s">
        <v>404</v>
      </c>
      <c r="C91" s="35">
        <v>1093</v>
      </c>
      <c r="D91" s="37"/>
      <c r="E91" s="39"/>
      <c r="F91" s="33" t="s">
        <v>270</v>
      </c>
      <c r="G91" s="79">
        <v>46.84</v>
      </c>
      <c r="H91" s="37"/>
    </row>
    <row r="92" spans="1:14">
      <c r="A92" s="12"/>
      <c r="B92" s="32"/>
      <c r="C92" s="80"/>
      <c r="D92" s="39"/>
      <c r="E92" s="39"/>
      <c r="F92" s="32"/>
      <c r="G92" s="43"/>
      <c r="H92" s="39"/>
    </row>
    <row r="93" spans="1:14">
      <c r="A93" s="12"/>
      <c r="B93" s="105" t="s">
        <v>380</v>
      </c>
      <c r="C93" s="41">
        <v>315</v>
      </c>
      <c r="D93" s="42"/>
      <c r="E93" s="42"/>
      <c r="F93" s="41">
        <v>32.53</v>
      </c>
      <c r="G93" s="41"/>
      <c r="H93" s="42"/>
    </row>
    <row r="94" spans="1:14">
      <c r="A94" s="12"/>
      <c r="B94" s="105"/>
      <c r="C94" s="41"/>
      <c r="D94" s="42"/>
      <c r="E94" s="42"/>
      <c r="F94" s="41"/>
      <c r="G94" s="41"/>
      <c r="H94" s="42"/>
    </row>
    <row r="95" spans="1:14">
      <c r="A95" s="12"/>
      <c r="B95" s="106" t="s">
        <v>414</v>
      </c>
      <c r="C95" s="43">
        <v>62</v>
      </c>
      <c r="D95" s="39"/>
      <c r="E95" s="39"/>
      <c r="F95" s="43">
        <v>36.479999999999997</v>
      </c>
      <c r="G95" s="43"/>
      <c r="H95" s="39"/>
    </row>
    <row r="96" spans="1:14">
      <c r="A96" s="12"/>
      <c r="B96" s="106"/>
      <c r="C96" s="43"/>
      <c r="D96" s="39"/>
      <c r="E96" s="39"/>
      <c r="F96" s="43"/>
      <c r="G96" s="43"/>
      <c r="H96" s="39"/>
    </row>
    <row r="97" spans="1:8">
      <c r="A97" s="12"/>
      <c r="B97" s="105" t="s">
        <v>405</v>
      </c>
      <c r="C97" s="41" t="s">
        <v>415</v>
      </c>
      <c r="D97" s="40" t="s">
        <v>275</v>
      </c>
      <c r="E97" s="42"/>
      <c r="F97" s="41">
        <v>40.96</v>
      </c>
      <c r="G97" s="41"/>
      <c r="H97" s="42"/>
    </row>
    <row r="98" spans="1:8">
      <c r="A98" s="12"/>
      <c r="B98" s="105"/>
      <c r="C98" s="41"/>
      <c r="D98" s="40"/>
      <c r="E98" s="42"/>
      <c r="F98" s="41"/>
      <c r="G98" s="41"/>
      <c r="H98" s="42"/>
    </row>
    <row r="99" spans="1:8">
      <c r="A99" s="12"/>
      <c r="B99" s="106" t="s">
        <v>407</v>
      </c>
      <c r="C99" s="43" t="s">
        <v>416</v>
      </c>
      <c r="D99" s="32" t="s">
        <v>275</v>
      </c>
      <c r="E99" s="39"/>
      <c r="F99" s="43">
        <v>42.81</v>
      </c>
      <c r="G99" s="43"/>
      <c r="H99" s="39"/>
    </row>
    <row r="100" spans="1:8" ht="15.75" thickBot="1">
      <c r="A100" s="12"/>
      <c r="B100" s="106"/>
      <c r="C100" s="44"/>
      <c r="D100" s="45"/>
      <c r="E100" s="39"/>
      <c r="F100" s="43"/>
      <c r="G100" s="43"/>
      <c r="H100" s="39"/>
    </row>
    <row r="101" spans="1:8">
      <c r="A101" s="12"/>
      <c r="B101" s="40" t="s">
        <v>409</v>
      </c>
      <c r="C101" s="54">
        <v>899</v>
      </c>
      <c r="D101" s="52"/>
      <c r="E101" s="42"/>
      <c r="F101" s="41">
        <v>44.6</v>
      </c>
      <c r="G101" s="41"/>
      <c r="H101" s="42"/>
    </row>
    <row r="102" spans="1:8" ht="15.75" thickBot="1">
      <c r="A102" s="12"/>
      <c r="B102" s="40"/>
      <c r="C102" s="55"/>
      <c r="D102" s="53"/>
      <c r="E102" s="42"/>
      <c r="F102" s="41"/>
      <c r="G102" s="41"/>
      <c r="H102" s="42"/>
    </row>
    <row r="103" spans="1:8" ht="15.75" thickTop="1"/>
  </sheetData>
  <mergeCells count="286">
    <mergeCell ref="B81:N81"/>
    <mergeCell ref="B82:N82"/>
    <mergeCell ref="A83:A102"/>
    <mergeCell ref="B83:N83"/>
    <mergeCell ref="B84:N84"/>
    <mergeCell ref="A49:A60"/>
    <mergeCell ref="B49:N49"/>
    <mergeCell ref="B50:N50"/>
    <mergeCell ref="B61:N61"/>
    <mergeCell ref="B62:N62"/>
    <mergeCell ref="A63:A80"/>
    <mergeCell ref="B63:N63"/>
    <mergeCell ref="B64:N64"/>
    <mergeCell ref="A14:A37"/>
    <mergeCell ref="B14:N14"/>
    <mergeCell ref="B15:N15"/>
    <mergeCell ref="A38:A48"/>
    <mergeCell ref="B38:N38"/>
    <mergeCell ref="B39:N39"/>
    <mergeCell ref="A1:A2"/>
    <mergeCell ref="B1:N1"/>
    <mergeCell ref="B2:N2"/>
    <mergeCell ref="B3:N3"/>
    <mergeCell ref="A4:A13"/>
    <mergeCell ref="B4:N4"/>
    <mergeCell ref="B5:N5"/>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F90:H90"/>
    <mergeCell ref="B91:B92"/>
    <mergeCell ref="C91:C92"/>
    <mergeCell ref="D91:D92"/>
    <mergeCell ref="E91:E92"/>
    <mergeCell ref="F91:F92"/>
    <mergeCell ref="G91:G92"/>
    <mergeCell ref="H91:H92"/>
    <mergeCell ref="B85:H85"/>
    <mergeCell ref="B87:B90"/>
    <mergeCell ref="C87:D87"/>
    <mergeCell ref="C88:D88"/>
    <mergeCell ref="C89:D89"/>
    <mergeCell ref="C90:D90"/>
    <mergeCell ref="E87:E90"/>
    <mergeCell ref="F87:H87"/>
    <mergeCell ref="F88:H88"/>
    <mergeCell ref="F89:H89"/>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H71:H72"/>
    <mergeCell ref="B73:B74"/>
    <mergeCell ref="C73:C74"/>
    <mergeCell ref="D73:D74"/>
    <mergeCell ref="E73:E74"/>
    <mergeCell ref="F73:G74"/>
    <mergeCell ref="H73:H74"/>
    <mergeCell ref="F67:H67"/>
    <mergeCell ref="F68:H68"/>
    <mergeCell ref="F69:H69"/>
    <mergeCell ref="F70:H70"/>
    <mergeCell ref="B71:B72"/>
    <mergeCell ref="C71:C72"/>
    <mergeCell ref="D71:D72"/>
    <mergeCell ref="E71:E72"/>
    <mergeCell ref="F71:F72"/>
    <mergeCell ref="G71:G72"/>
    <mergeCell ref="H56:H57"/>
    <mergeCell ref="I56:I57"/>
    <mergeCell ref="J56:J57"/>
    <mergeCell ref="B65:H65"/>
    <mergeCell ref="B67:B70"/>
    <mergeCell ref="C67:D67"/>
    <mergeCell ref="C68:D68"/>
    <mergeCell ref="C69:D69"/>
    <mergeCell ref="C70:D70"/>
    <mergeCell ref="E67:E70"/>
    <mergeCell ref="F55:G55"/>
    <mergeCell ref="H54:H55"/>
    <mergeCell ref="I54:J54"/>
    <mergeCell ref="I55:J55"/>
    <mergeCell ref="B56:B57"/>
    <mergeCell ref="C56:C57"/>
    <mergeCell ref="D56:D57"/>
    <mergeCell ref="E56:E57"/>
    <mergeCell ref="F56:F57"/>
    <mergeCell ref="G56:G57"/>
    <mergeCell ref="H44:H45"/>
    <mergeCell ref="I44:I45"/>
    <mergeCell ref="J44:J45"/>
    <mergeCell ref="B51:J51"/>
    <mergeCell ref="C53:J53"/>
    <mergeCell ref="B54:B55"/>
    <mergeCell ref="C54:D54"/>
    <mergeCell ref="C55:D55"/>
    <mergeCell ref="E54:E55"/>
    <mergeCell ref="F54:G54"/>
    <mergeCell ref="B44:B45"/>
    <mergeCell ref="C44:C45"/>
    <mergeCell ref="D44:D45"/>
    <mergeCell ref="E44:E45"/>
    <mergeCell ref="F44:F45"/>
    <mergeCell ref="G44:G45"/>
    <mergeCell ref="B40:J40"/>
    <mergeCell ref="B42:B43"/>
    <mergeCell ref="C42:D42"/>
    <mergeCell ref="C43:D43"/>
    <mergeCell ref="E42:E43"/>
    <mergeCell ref="F42:G42"/>
    <mergeCell ref="F43:G43"/>
    <mergeCell ref="H42:H43"/>
    <mergeCell ref="I42:J42"/>
    <mergeCell ref="I43:J43"/>
    <mergeCell ref="H36:H37"/>
    <mergeCell ref="I36:I37"/>
    <mergeCell ref="J36:J37"/>
    <mergeCell ref="K36:K37"/>
    <mergeCell ref="L36:M37"/>
    <mergeCell ref="N36:N37"/>
    <mergeCell ref="I34:I35"/>
    <mergeCell ref="J34:J35"/>
    <mergeCell ref="K34:K35"/>
    <mergeCell ref="L34:M35"/>
    <mergeCell ref="N34:N35"/>
    <mergeCell ref="B36:B37"/>
    <mergeCell ref="C36:C37"/>
    <mergeCell ref="D36:D37"/>
    <mergeCell ref="E36:E37"/>
    <mergeCell ref="F36:G37"/>
    <mergeCell ref="B34:B35"/>
    <mergeCell ref="C34:C35"/>
    <mergeCell ref="D34:D35"/>
    <mergeCell ref="E34:E35"/>
    <mergeCell ref="F34:G35"/>
    <mergeCell ref="H34:H35"/>
    <mergeCell ref="I32:I33"/>
    <mergeCell ref="J32:J33"/>
    <mergeCell ref="K32:K33"/>
    <mergeCell ref="L32:L33"/>
    <mergeCell ref="M32:M33"/>
    <mergeCell ref="N32:N33"/>
    <mergeCell ref="I30:I31"/>
    <mergeCell ref="J30:J31"/>
    <mergeCell ref="K30:K31"/>
    <mergeCell ref="L30:N31"/>
    <mergeCell ref="B32:B33"/>
    <mergeCell ref="C32:C33"/>
    <mergeCell ref="D32:D33"/>
    <mergeCell ref="E32:E33"/>
    <mergeCell ref="F32:G33"/>
    <mergeCell ref="H32:H33"/>
    <mergeCell ref="B30:B31"/>
    <mergeCell ref="C30:C31"/>
    <mergeCell ref="D30:D31"/>
    <mergeCell ref="E30:E31"/>
    <mergeCell ref="F30:G31"/>
    <mergeCell ref="H30:H31"/>
    <mergeCell ref="H28:H29"/>
    <mergeCell ref="I28:I29"/>
    <mergeCell ref="J28:J29"/>
    <mergeCell ref="K28:K29"/>
    <mergeCell ref="L28:M29"/>
    <mergeCell ref="N28:N29"/>
    <mergeCell ref="I26:I27"/>
    <mergeCell ref="J26:J27"/>
    <mergeCell ref="K26:K27"/>
    <mergeCell ref="L26:M27"/>
    <mergeCell ref="N26:N27"/>
    <mergeCell ref="B28:B29"/>
    <mergeCell ref="C28:C29"/>
    <mergeCell ref="D28:D29"/>
    <mergeCell ref="E28:E29"/>
    <mergeCell ref="F28:G29"/>
    <mergeCell ref="B26:B27"/>
    <mergeCell ref="C26:C27"/>
    <mergeCell ref="D26:D27"/>
    <mergeCell ref="E26:E27"/>
    <mergeCell ref="F26:G27"/>
    <mergeCell ref="H26:H27"/>
    <mergeCell ref="H24:H25"/>
    <mergeCell ref="I24:I25"/>
    <mergeCell ref="J24:J25"/>
    <mergeCell ref="K24:K25"/>
    <mergeCell ref="L24:M25"/>
    <mergeCell ref="N24:N25"/>
    <mergeCell ref="B24:B25"/>
    <mergeCell ref="C24:C25"/>
    <mergeCell ref="D24:D25"/>
    <mergeCell ref="E24:E25"/>
    <mergeCell ref="F24:F25"/>
    <mergeCell ref="G24:G25"/>
    <mergeCell ref="I18:I23"/>
    <mergeCell ref="K18:K23"/>
    <mergeCell ref="L18:N18"/>
    <mergeCell ref="L19:N19"/>
    <mergeCell ref="L20:N20"/>
    <mergeCell ref="L21:N21"/>
    <mergeCell ref="L22:N22"/>
    <mergeCell ref="L23:N23"/>
    <mergeCell ref="C23:D23"/>
    <mergeCell ref="E18:E23"/>
    <mergeCell ref="F18:H18"/>
    <mergeCell ref="F19:H19"/>
    <mergeCell ref="F20:H20"/>
    <mergeCell ref="F21:H21"/>
    <mergeCell ref="F22:H22"/>
    <mergeCell ref="F23:H23"/>
    <mergeCell ref="J12:J13"/>
    <mergeCell ref="K12:L13"/>
    <mergeCell ref="M12:M13"/>
    <mergeCell ref="B16:N16"/>
    <mergeCell ref="B18:B23"/>
    <mergeCell ref="C18:D18"/>
    <mergeCell ref="C19:D19"/>
    <mergeCell ref="C20:D20"/>
    <mergeCell ref="C21:D21"/>
    <mergeCell ref="C22:D22"/>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6.5703125" bestFit="1" customWidth="1"/>
    <col min="2" max="2" width="36.140625" bestFit="1" customWidth="1"/>
    <col min="3" max="3" width="36.5703125" bestFit="1" customWidth="1"/>
    <col min="4" max="4" width="7.5703125" customWidth="1"/>
    <col min="7" max="7" width="2.28515625" customWidth="1"/>
    <col min="8" max="8" width="9" customWidth="1"/>
    <col min="9" max="9" width="10.85546875" customWidth="1"/>
    <col min="11" max="11" width="4.140625" customWidth="1"/>
    <col min="12" max="12" width="15.7109375" customWidth="1"/>
    <col min="13" max="13" width="3.140625" customWidth="1"/>
    <col min="15" max="15" width="2" customWidth="1"/>
    <col min="16" max="16" width="8" customWidth="1"/>
    <col min="17" max="17" width="9.7109375" customWidth="1"/>
    <col min="19" max="19" width="2" customWidth="1"/>
    <col min="20" max="20" width="7.5703125" customWidth="1"/>
    <col min="23" max="23" width="2" customWidth="1"/>
    <col min="24" max="24" width="7.5703125" customWidth="1"/>
  </cols>
  <sheetData>
    <row r="1" spans="1:25" ht="15" customHeight="1">
      <c r="A1" s="9" t="s">
        <v>88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25</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881</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2"/>
      <c r="B5" s="68" t="s">
        <v>427</v>
      </c>
      <c r="C5" s="68"/>
      <c r="D5" s="68"/>
      <c r="E5" s="68"/>
      <c r="F5" s="68"/>
      <c r="G5" s="68"/>
      <c r="H5" s="68"/>
      <c r="I5" s="68"/>
      <c r="J5" s="68"/>
      <c r="K5" s="68"/>
      <c r="L5" s="68"/>
      <c r="M5" s="68"/>
      <c r="N5" s="68"/>
      <c r="O5" s="68"/>
      <c r="P5" s="68"/>
      <c r="Q5" s="68"/>
      <c r="R5" s="68"/>
      <c r="S5" s="68"/>
      <c r="T5" s="68"/>
      <c r="U5" s="68"/>
      <c r="V5" s="68"/>
      <c r="W5" s="68"/>
      <c r="X5" s="68"/>
      <c r="Y5" s="68"/>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23"/>
      <c r="C8" s="31" t="s">
        <v>428</v>
      </c>
      <c r="D8" s="31"/>
      <c r="E8" s="31"/>
      <c r="F8" s="31"/>
      <c r="G8" s="31"/>
      <c r="H8" s="31"/>
      <c r="I8" s="31"/>
      <c r="J8" s="31"/>
      <c r="K8" s="31"/>
      <c r="L8" s="31"/>
      <c r="M8" s="31"/>
      <c r="N8" s="23"/>
      <c r="O8" s="101" t="s">
        <v>429</v>
      </c>
      <c r="P8" s="101"/>
      <c r="Q8" s="101"/>
      <c r="R8" s="101"/>
      <c r="S8" s="101"/>
      <c r="T8" s="101"/>
      <c r="U8" s="101"/>
      <c r="V8" s="101"/>
      <c r="W8" s="101"/>
      <c r="X8" s="101"/>
      <c r="Y8" s="101"/>
    </row>
    <row r="9" spans="1:25" ht="15.75" thickBot="1">
      <c r="A9" s="12"/>
      <c r="B9" s="109" t="s">
        <v>379</v>
      </c>
      <c r="C9" s="116" t="s">
        <v>430</v>
      </c>
      <c r="D9" s="116"/>
      <c r="E9" s="116"/>
      <c r="F9" s="23"/>
      <c r="G9" s="116" t="s">
        <v>431</v>
      </c>
      <c r="H9" s="116"/>
      <c r="I9" s="116"/>
      <c r="J9" s="23"/>
      <c r="K9" s="116" t="s">
        <v>114</v>
      </c>
      <c r="L9" s="116"/>
      <c r="M9" s="116"/>
      <c r="N9" s="23"/>
      <c r="O9" s="117" t="s">
        <v>430</v>
      </c>
      <c r="P9" s="117"/>
      <c r="Q9" s="117"/>
      <c r="R9" s="23"/>
      <c r="S9" s="117" t="s">
        <v>432</v>
      </c>
      <c r="T9" s="117"/>
      <c r="U9" s="117"/>
      <c r="V9" s="23"/>
      <c r="W9" s="117" t="s">
        <v>114</v>
      </c>
      <c r="X9" s="117"/>
      <c r="Y9" s="117"/>
    </row>
    <row r="10" spans="1:25">
      <c r="A10" s="12"/>
      <c r="B10" s="40" t="s">
        <v>433</v>
      </c>
      <c r="C10" s="77" t="s">
        <v>379</v>
      </c>
      <c r="D10" s="77"/>
      <c r="E10" s="52"/>
      <c r="F10" s="42"/>
      <c r="G10" s="77" t="s">
        <v>379</v>
      </c>
      <c r="H10" s="77"/>
      <c r="I10" s="52"/>
      <c r="J10" s="42"/>
      <c r="K10" s="77" t="s">
        <v>379</v>
      </c>
      <c r="L10" s="77"/>
      <c r="M10" s="52"/>
      <c r="N10" s="42"/>
      <c r="O10" s="77" t="s">
        <v>379</v>
      </c>
      <c r="P10" s="77"/>
      <c r="Q10" s="52"/>
      <c r="R10" s="42"/>
      <c r="S10" s="77" t="s">
        <v>379</v>
      </c>
      <c r="T10" s="77"/>
      <c r="U10" s="52"/>
      <c r="V10" s="42"/>
      <c r="W10" s="77" t="s">
        <v>379</v>
      </c>
      <c r="X10" s="77"/>
      <c r="Y10" s="52"/>
    </row>
    <row r="11" spans="1:25">
      <c r="A11" s="12"/>
      <c r="B11" s="40"/>
      <c r="C11" s="69"/>
      <c r="D11" s="69"/>
      <c r="E11" s="42"/>
      <c r="F11" s="42"/>
      <c r="G11" s="69"/>
      <c r="H11" s="69"/>
      <c r="I11" s="42"/>
      <c r="J11" s="42"/>
      <c r="K11" s="69"/>
      <c r="L11" s="69"/>
      <c r="M11" s="42"/>
      <c r="N11" s="42"/>
      <c r="O11" s="69"/>
      <c r="P11" s="69"/>
      <c r="Q11" s="42"/>
      <c r="R11" s="42"/>
      <c r="S11" s="69"/>
      <c r="T11" s="69"/>
      <c r="U11" s="42"/>
      <c r="V11" s="42"/>
      <c r="W11" s="69"/>
      <c r="X11" s="69"/>
      <c r="Y11" s="42"/>
    </row>
    <row r="12" spans="1:25">
      <c r="A12" s="12"/>
      <c r="B12" s="105" t="s">
        <v>434</v>
      </c>
      <c r="C12" s="40" t="s">
        <v>270</v>
      </c>
      <c r="D12" s="49">
        <v>41969</v>
      </c>
      <c r="E12" s="42"/>
      <c r="F12" s="42"/>
      <c r="G12" s="40" t="s">
        <v>270</v>
      </c>
      <c r="H12" s="49">
        <v>55360</v>
      </c>
      <c r="I12" s="42"/>
      <c r="J12" s="42"/>
      <c r="K12" s="40" t="s">
        <v>270</v>
      </c>
      <c r="L12" s="49">
        <v>97329</v>
      </c>
      <c r="M12" s="42"/>
      <c r="N12" s="42"/>
      <c r="O12" s="68" t="s">
        <v>270</v>
      </c>
      <c r="P12" s="69" t="s">
        <v>272</v>
      </c>
      <c r="Q12" s="42"/>
      <c r="R12" s="42"/>
      <c r="S12" s="68" t="s">
        <v>270</v>
      </c>
      <c r="T12" s="69" t="s">
        <v>272</v>
      </c>
      <c r="U12" s="42"/>
      <c r="V12" s="42"/>
      <c r="W12" s="68" t="s">
        <v>270</v>
      </c>
      <c r="X12" s="69" t="s">
        <v>272</v>
      </c>
      <c r="Y12" s="42"/>
    </row>
    <row r="13" spans="1:25">
      <c r="A13" s="12"/>
      <c r="B13" s="105"/>
      <c r="C13" s="40"/>
      <c r="D13" s="49"/>
      <c r="E13" s="42"/>
      <c r="F13" s="42"/>
      <c r="G13" s="40"/>
      <c r="H13" s="49"/>
      <c r="I13" s="42"/>
      <c r="J13" s="42"/>
      <c r="K13" s="40"/>
      <c r="L13" s="49"/>
      <c r="M13" s="42"/>
      <c r="N13" s="42"/>
      <c r="O13" s="68"/>
      <c r="P13" s="69"/>
      <c r="Q13" s="42"/>
      <c r="R13" s="42"/>
      <c r="S13" s="68"/>
      <c r="T13" s="69"/>
      <c r="U13" s="42"/>
      <c r="V13" s="42"/>
      <c r="W13" s="68"/>
      <c r="X13" s="69"/>
      <c r="Y13" s="42"/>
    </row>
    <row r="14" spans="1:25">
      <c r="A14" s="12"/>
      <c r="B14" s="106" t="s">
        <v>435</v>
      </c>
      <c r="C14" s="80">
        <v>25387</v>
      </c>
      <c r="D14" s="80"/>
      <c r="E14" s="39"/>
      <c r="F14" s="39"/>
      <c r="G14" s="80">
        <v>144881</v>
      </c>
      <c r="H14" s="80"/>
      <c r="I14" s="39"/>
      <c r="J14" s="39"/>
      <c r="K14" s="80">
        <v>170268</v>
      </c>
      <c r="L14" s="80"/>
      <c r="M14" s="39"/>
      <c r="N14" s="39"/>
      <c r="O14" s="87">
        <v>2094</v>
      </c>
      <c r="P14" s="87"/>
      <c r="Q14" s="39"/>
      <c r="R14" s="39"/>
      <c r="S14" s="87">
        <v>63442</v>
      </c>
      <c r="T14" s="87"/>
      <c r="U14" s="39"/>
      <c r="V14" s="39"/>
      <c r="W14" s="87">
        <v>65536</v>
      </c>
      <c r="X14" s="87"/>
      <c r="Y14" s="39"/>
    </row>
    <row r="15" spans="1:25">
      <c r="A15" s="12"/>
      <c r="B15" s="106"/>
      <c r="C15" s="80"/>
      <c r="D15" s="80"/>
      <c r="E15" s="39"/>
      <c r="F15" s="39"/>
      <c r="G15" s="80"/>
      <c r="H15" s="80"/>
      <c r="I15" s="39"/>
      <c r="J15" s="39"/>
      <c r="K15" s="80"/>
      <c r="L15" s="80"/>
      <c r="M15" s="39"/>
      <c r="N15" s="39"/>
      <c r="O15" s="87"/>
      <c r="P15" s="87"/>
      <c r="Q15" s="39"/>
      <c r="R15" s="39"/>
      <c r="S15" s="87"/>
      <c r="T15" s="87"/>
      <c r="U15" s="39"/>
      <c r="V15" s="39"/>
      <c r="W15" s="87"/>
      <c r="X15" s="87"/>
      <c r="Y15" s="39"/>
    </row>
    <row r="16" spans="1:25">
      <c r="A16" s="12"/>
      <c r="B16" s="105" t="s">
        <v>436</v>
      </c>
      <c r="C16" s="49">
        <v>34683</v>
      </c>
      <c r="D16" s="49"/>
      <c r="E16" s="42"/>
      <c r="F16" s="42"/>
      <c r="G16" s="49">
        <v>98766</v>
      </c>
      <c r="H16" s="49"/>
      <c r="I16" s="42"/>
      <c r="J16" s="42"/>
      <c r="K16" s="49">
        <v>133449</v>
      </c>
      <c r="L16" s="49"/>
      <c r="M16" s="42"/>
      <c r="N16" s="42"/>
      <c r="O16" s="69" t="s">
        <v>272</v>
      </c>
      <c r="P16" s="69"/>
      <c r="Q16" s="42"/>
      <c r="R16" s="42"/>
      <c r="S16" s="73">
        <v>33968</v>
      </c>
      <c r="T16" s="73"/>
      <c r="U16" s="42"/>
      <c r="V16" s="42"/>
      <c r="W16" s="73">
        <v>33968</v>
      </c>
      <c r="X16" s="73"/>
      <c r="Y16" s="42"/>
    </row>
    <row r="17" spans="1:25">
      <c r="A17" s="12"/>
      <c r="B17" s="105"/>
      <c r="C17" s="49"/>
      <c r="D17" s="49"/>
      <c r="E17" s="42"/>
      <c r="F17" s="42"/>
      <c r="G17" s="49"/>
      <c r="H17" s="49"/>
      <c r="I17" s="42"/>
      <c r="J17" s="42"/>
      <c r="K17" s="49"/>
      <c r="L17" s="49"/>
      <c r="M17" s="42"/>
      <c r="N17" s="42"/>
      <c r="O17" s="69"/>
      <c r="P17" s="69"/>
      <c r="Q17" s="42"/>
      <c r="R17" s="42"/>
      <c r="S17" s="73"/>
      <c r="T17" s="73"/>
      <c r="U17" s="42"/>
      <c r="V17" s="42"/>
      <c r="W17" s="73"/>
      <c r="X17" s="73"/>
      <c r="Y17" s="42"/>
    </row>
    <row r="18" spans="1:25">
      <c r="A18" s="12"/>
      <c r="B18" s="106" t="s">
        <v>437</v>
      </c>
      <c r="C18" s="43" t="s">
        <v>272</v>
      </c>
      <c r="D18" s="43"/>
      <c r="E18" s="39"/>
      <c r="F18" s="39"/>
      <c r="G18" s="43" t="s">
        <v>272</v>
      </c>
      <c r="H18" s="43"/>
      <c r="I18" s="39"/>
      <c r="J18" s="39"/>
      <c r="K18" s="43" t="s">
        <v>272</v>
      </c>
      <c r="L18" s="43"/>
      <c r="M18" s="39"/>
      <c r="N18" s="39"/>
      <c r="O18" s="89" t="s">
        <v>272</v>
      </c>
      <c r="P18" s="89"/>
      <c r="Q18" s="39"/>
      <c r="R18" s="39"/>
      <c r="S18" s="87">
        <v>6000</v>
      </c>
      <c r="T18" s="87"/>
      <c r="U18" s="39"/>
      <c r="V18" s="39"/>
      <c r="W18" s="87">
        <v>6000</v>
      </c>
      <c r="X18" s="87"/>
      <c r="Y18" s="39"/>
    </row>
    <row r="19" spans="1:25">
      <c r="A19" s="12"/>
      <c r="B19" s="106"/>
      <c r="C19" s="43"/>
      <c r="D19" s="43"/>
      <c r="E19" s="39"/>
      <c r="F19" s="39"/>
      <c r="G19" s="43"/>
      <c r="H19" s="43"/>
      <c r="I19" s="39"/>
      <c r="J19" s="39"/>
      <c r="K19" s="43"/>
      <c r="L19" s="43"/>
      <c r="M19" s="39"/>
      <c r="N19" s="39"/>
      <c r="O19" s="89"/>
      <c r="P19" s="89"/>
      <c r="Q19" s="39"/>
      <c r="R19" s="39"/>
      <c r="S19" s="87"/>
      <c r="T19" s="87"/>
      <c r="U19" s="39"/>
      <c r="V19" s="39"/>
      <c r="W19" s="87"/>
      <c r="X19" s="87"/>
      <c r="Y19" s="39"/>
    </row>
    <row r="20" spans="1:25">
      <c r="A20" s="12"/>
      <c r="B20" s="105" t="s">
        <v>438</v>
      </c>
      <c r="C20" s="41" t="s">
        <v>272</v>
      </c>
      <c r="D20" s="41"/>
      <c r="E20" s="42"/>
      <c r="F20" s="42"/>
      <c r="G20" s="49">
        <v>1085</v>
      </c>
      <c r="H20" s="49"/>
      <c r="I20" s="42"/>
      <c r="J20" s="42"/>
      <c r="K20" s="49">
        <v>1085</v>
      </c>
      <c r="L20" s="49"/>
      <c r="M20" s="42"/>
      <c r="N20" s="42"/>
      <c r="O20" s="41" t="s">
        <v>272</v>
      </c>
      <c r="P20" s="41"/>
      <c r="Q20" s="42"/>
      <c r="R20" s="42"/>
      <c r="S20" s="41" t="s">
        <v>272</v>
      </c>
      <c r="T20" s="41"/>
      <c r="U20" s="42"/>
      <c r="V20" s="42"/>
      <c r="W20" s="41" t="s">
        <v>272</v>
      </c>
      <c r="X20" s="41"/>
      <c r="Y20" s="42"/>
    </row>
    <row r="21" spans="1:25" ht="15.75" thickBot="1">
      <c r="A21" s="12"/>
      <c r="B21" s="105"/>
      <c r="C21" s="91"/>
      <c r="D21" s="91"/>
      <c r="E21" s="76"/>
      <c r="F21" s="76"/>
      <c r="G21" s="93"/>
      <c r="H21" s="93"/>
      <c r="I21" s="76"/>
      <c r="J21" s="76"/>
      <c r="K21" s="93"/>
      <c r="L21" s="93"/>
      <c r="M21" s="76"/>
      <c r="N21" s="76"/>
      <c r="O21" s="91"/>
      <c r="P21" s="91"/>
      <c r="Q21" s="76"/>
      <c r="R21" s="76"/>
      <c r="S21" s="91"/>
      <c r="T21" s="91"/>
      <c r="U21" s="76"/>
      <c r="V21" s="76"/>
      <c r="W21" s="91"/>
      <c r="X21" s="91"/>
      <c r="Y21" s="76"/>
    </row>
    <row r="22" spans="1:25">
      <c r="A22" s="12"/>
      <c r="B22" s="32" t="s">
        <v>439</v>
      </c>
      <c r="C22" s="33" t="s">
        <v>270</v>
      </c>
      <c r="D22" s="35">
        <v>102039</v>
      </c>
      <c r="E22" s="37"/>
      <c r="F22" s="37"/>
      <c r="G22" s="33" t="s">
        <v>270</v>
      </c>
      <c r="H22" s="35">
        <v>300092</v>
      </c>
      <c r="I22" s="37"/>
      <c r="J22" s="37"/>
      <c r="K22" s="33" t="s">
        <v>270</v>
      </c>
      <c r="L22" s="35">
        <v>402131</v>
      </c>
      <c r="M22" s="37"/>
      <c r="N22" s="37"/>
      <c r="O22" s="64" t="s">
        <v>270</v>
      </c>
      <c r="P22" s="66">
        <v>2094</v>
      </c>
      <c r="Q22" s="37"/>
      <c r="R22" s="37"/>
      <c r="S22" s="64" t="s">
        <v>270</v>
      </c>
      <c r="T22" s="66">
        <v>103410</v>
      </c>
      <c r="U22" s="37"/>
      <c r="V22" s="37"/>
      <c r="W22" s="64" t="s">
        <v>270</v>
      </c>
      <c r="X22" s="66">
        <v>105504</v>
      </c>
      <c r="Y22" s="37"/>
    </row>
    <row r="23" spans="1:25" ht="15.75" thickBot="1">
      <c r="A23" s="12"/>
      <c r="B23" s="32"/>
      <c r="C23" s="94"/>
      <c r="D23" s="97"/>
      <c r="E23" s="96"/>
      <c r="F23" s="39"/>
      <c r="G23" s="94"/>
      <c r="H23" s="97"/>
      <c r="I23" s="96"/>
      <c r="J23" s="39"/>
      <c r="K23" s="94"/>
      <c r="L23" s="97"/>
      <c r="M23" s="96"/>
      <c r="N23" s="39"/>
      <c r="O23" s="118"/>
      <c r="P23" s="119"/>
      <c r="Q23" s="96"/>
      <c r="R23" s="39"/>
      <c r="S23" s="118"/>
      <c r="T23" s="119"/>
      <c r="U23" s="96"/>
      <c r="V23" s="39"/>
      <c r="W23" s="118"/>
      <c r="X23" s="119"/>
      <c r="Y23" s="96"/>
    </row>
    <row r="24" spans="1:25" ht="15.75" thickTop="1">
      <c r="A24" s="12"/>
      <c r="B24" s="10" t="s">
        <v>440</v>
      </c>
      <c r="C24" s="108"/>
      <c r="D24" s="108"/>
      <c r="E24" s="108"/>
      <c r="F24" s="23"/>
      <c r="G24" s="108"/>
      <c r="H24" s="108"/>
      <c r="I24" s="108"/>
      <c r="J24" s="23"/>
      <c r="K24" s="108"/>
      <c r="L24" s="108"/>
      <c r="M24" s="108"/>
      <c r="N24" s="23"/>
      <c r="O24" s="108"/>
      <c r="P24" s="108"/>
      <c r="Q24" s="108"/>
      <c r="R24" s="23"/>
      <c r="S24" s="108"/>
      <c r="T24" s="108"/>
      <c r="U24" s="108"/>
      <c r="V24" s="23"/>
      <c r="W24" s="108"/>
      <c r="X24" s="108"/>
      <c r="Y24" s="108"/>
    </row>
    <row r="25" spans="1:25">
      <c r="A25" s="12"/>
      <c r="B25" s="106" t="s">
        <v>441</v>
      </c>
      <c r="C25" s="32" t="s">
        <v>270</v>
      </c>
      <c r="D25" s="80">
        <v>18173</v>
      </c>
      <c r="E25" s="39"/>
      <c r="F25" s="39"/>
      <c r="G25" s="32" t="s">
        <v>270</v>
      </c>
      <c r="H25" s="43" t="s">
        <v>272</v>
      </c>
      <c r="I25" s="39"/>
      <c r="J25" s="39"/>
      <c r="K25" s="32" t="s">
        <v>270</v>
      </c>
      <c r="L25" s="80">
        <v>18173</v>
      </c>
      <c r="M25" s="39"/>
      <c r="N25" s="39"/>
      <c r="O25" s="63" t="s">
        <v>270</v>
      </c>
      <c r="P25" s="89" t="s">
        <v>272</v>
      </c>
      <c r="Q25" s="39"/>
      <c r="R25" s="39"/>
      <c r="S25" s="63" t="s">
        <v>270</v>
      </c>
      <c r="T25" s="89" t="s">
        <v>272</v>
      </c>
      <c r="U25" s="39"/>
      <c r="V25" s="39"/>
      <c r="W25" s="63" t="s">
        <v>270</v>
      </c>
      <c r="X25" s="89" t="s">
        <v>272</v>
      </c>
      <c r="Y25" s="39"/>
    </row>
    <row r="26" spans="1:25">
      <c r="A26" s="12"/>
      <c r="B26" s="106"/>
      <c r="C26" s="32"/>
      <c r="D26" s="80"/>
      <c r="E26" s="39"/>
      <c r="F26" s="39"/>
      <c r="G26" s="32"/>
      <c r="H26" s="43"/>
      <c r="I26" s="39"/>
      <c r="J26" s="39"/>
      <c r="K26" s="32"/>
      <c r="L26" s="80"/>
      <c r="M26" s="39"/>
      <c r="N26" s="39"/>
      <c r="O26" s="63"/>
      <c r="P26" s="89"/>
      <c r="Q26" s="39"/>
      <c r="R26" s="39"/>
      <c r="S26" s="63"/>
      <c r="T26" s="89"/>
      <c r="U26" s="39"/>
      <c r="V26" s="39"/>
      <c r="W26" s="63"/>
      <c r="X26" s="89"/>
      <c r="Y26" s="39"/>
    </row>
    <row r="27" spans="1:25">
      <c r="A27" s="12"/>
      <c r="B27" s="105" t="s">
        <v>442</v>
      </c>
      <c r="C27" s="49">
        <v>33511</v>
      </c>
      <c r="D27" s="49"/>
      <c r="E27" s="42"/>
      <c r="F27" s="42"/>
      <c r="G27" s="41" t="s">
        <v>272</v>
      </c>
      <c r="H27" s="41"/>
      <c r="I27" s="42"/>
      <c r="J27" s="42"/>
      <c r="K27" s="49">
        <v>33511</v>
      </c>
      <c r="L27" s="49"/>
      <c r="M27" s="42"/>
      <c r="N27" s="42"/>
      <c r="O27" s="69" t="s">
        <v>272</v>
      </c>
      <c r="P27" s="69"/>
      <c r="Q27" s="42"/>
      <c r="R27" s="42"/>
      <c r="S27" s="69" t="s">
        <v>272</v>
      </c>
      <c r="T27" s="69"/>
      <c r="U27" s="42"/>
      <c r="V27" s="42"/>
      <c r="W27" s="69" t="s">
        <v>272</v>
      </c>
      <c r="X27" s="69"/>
      <c r="Y27" s="42"/>
    </row>
    <row r="28" spans="1:25">
      <c r="A28" s="12"/>
      <c r="B28" s="105"/>
      <c r="C28" s="49"/>
      <c r="D28" s="49"/>
      <c r="E28" s="42"/>
      <c r="F28" s="42"/>
      <c r="G28" s="41"/>
      <c r="H28" s="41"/>
      <c r="I28" s="42"/>
      <c r="J28" s="42"/>
      <c r="K28" s="49"/>
      <c r="L28" s="49"/>
      <c r="M28" s="42"/>
      <c r="N28" s="42"/>
      <c r="O28" s="69"/>
      <c r="P28" s="69"/>
      <c r="Q28" s="42"/>
      <c r="R28" s="42"/>
      <c r="S28" s="69"/>
      <c r="T28" s="69"/>
      <c r="U28" s="42"/>
      <c r="V28" s="42"/>
      <c r="W28" s="69"/>
      <c r="X28" s="69"/>
      <c r="Y28" s="42"/>
    </row>
    <row r="29" spans="1:25">
      <c r="A29" s="12"/>
      <c r="B29" s="106" t="s">
        <v>443</v>
      </c>
      <c r="C29" s="80">
        <v>24370</v>
      </c>
      <c r="D29" s="80"/>
      <c r="E29" s="39"/>
      <c r="F29" s="39"/>
      <c r="G29" s="43" t="s">
        <v>272</v>
      </c>
      <c r="H29" s="43"/>
      <c r="I29" s="39"/>
      <c r="J29" s="39"/>
      <c r="K29" s="80">
        <v>24370</v>
      </c>
      <c r="L29" s="80"/>
      <c r="M29" s="39"/>
      <c r="N29" s="39"/>
      <c r="O29" s="89" t="s">
        <v>272</v>
      </c>
      <c r="P29" s="89"/>
      <c r="Q29" s="39"/>
      <c r="R29" s="39"/>
      <c r="S29" s="89" t="s">
        <v>272</v>
      </c>
      <c r="T29" s="89"/>
      <c r="U29" s="39"/>
      <c r="V29" s="39"/>
      <c r="W29" s="89" t="s">
        <v>272</v>
      </c>
      <c r="X29" s="89"/>
      <c r="Y29" s="39"/>
    </row>
    <row r="30" spans="1:25">
      <c r="A30" s="12"/>
      <c r="B30" s="106"/>
      <c r="C30" s="80"/>
      <c r="D30" s="80"/>
      <c r="E30" s="39"/>
      <c r="F30" s="39"/>
      <c r="G30" s="43"/>
      <c r="H30" s="43"/>
      <c r="I30" s="39"/>
      <c r="J30" s="39"/>
      <c r="K30" s="80"/>
      <c r="L30" s="80"/>
      <c r="M30" s="39"/>
      <c r="N30" s="39"/>
      <c r="O30" s="89"/>
      <c r="P30" s="89"/>
      <c r="Q30" s="39"/>
      <c r="R30" s="39"/>
      <c r="S30" s="89"/>
      <c r="T30" s="89"/>
      <c r="U30" s="39"/>
      <c r="V30" s="39"/>
      <c r="W30" s="89"/>
      <c r="X30" s="89"/>
      <c r="Y30" s="39"/>
    </row>
    <row r="31" spans="1:25">
      <c r="A31" s="12"/>
      <c r="B31" s="105" t="s">
        <v>444</v>
      </c>
      <c r="C31" s="49">
        <v>23541</v>
      </c>
      <c r="D31" s="49"/>
      <c r="E31" s="42"/>
      <c r="F31" s="42"/>
      <c r="G31" s="41" t="s">
        <v>272</v>
      </c>
      <c r="H31" s="41"/>
      <c r="I31" s="42"/>
      <c r="J31" s="42"/>
      <c r="K31" s="49">
        <v>23541</v>
      </c>
      <c r="L31" s="49"/>
      <c r="M31" s="42"/>
      <c r="N31" s="42"/>
      <c r="O31" s="69" t="s">
        <v>272</v>
      </c>
      <c r="P31" s="69"/>
      <c r="Q31" s="42"/>
      <c r="R31" s="42"/>
      <c r="S31" s="69" t="s">
        <v>272</v>
      </c>
      <c r="T31" s="69"/>
      <c r="U31" s="42"/>
      <c r="V31" s="42"/>
      <c r="W31" s="69" t="s">
        <v>272</v>
      </c>
      <c r="X31" s="69"/>
      <c r="Y31" s="42"/>
    </row>
    <row r="32" spans="1:25">
      <c r="A32" s="12"/>
      <c r="B32" s="105"/>
      <c r="C32" s="49"/>
      <c r="D32" s="49"/>
      <c r="E32" s="42"/>
      <c r="F32" s="42"/>
      <c r="G32" s="41"/>
      <c r="H32" s="41"/>
      <c r="I32" s="42"/>
      <c r="J32" s="42"/>
      <c r="K32" s="49"/>
      <c r="L32" s="49"/>
      <c r="M32" s="42"/>
      <c r="N32" s="42"/>
      <c r="O32" s="69"/>
      <c r="P32" s="69"/>
      <c r="Q32" s="42"/>
      <c r="R32" s="42"/>
      <c r="S32" s="69"/>
      <c r="T32" s="69"/>
      <c r="U32" s="42"/>
      <c r="V32" s="42"/>
      <c r="W32" s="69"/>
      <c r="X32" s="69"/>
      <c r="Y32" s="42"/>
    </row>
    <row r="33" spans="1:25">
      <c r="A33" s="12"/>
      <c r="B33" s="32" t="s">
        <v>445</v>
      </c>
      <c r="C33" s="43" t="s">
        <v>379</v>
      </c>
      <c r="D33" s="43"/>
      <c r="E33" s="39"/>
      <c r="F33" s="39"/>
      <c r="G33" s="43" t="s">
        <v>379</v>
      </c>
      <c r="H33" s="43"/>
      <c r="I33" s="39"/>
      <c r="J33" s="39"/>
      <c r="K33" s="43" t="s">
        <v>379</v>
      </c>
      <c r="L33" s="43"/>
      <c r="M33" s="39"/>
      <c r="N33" s="39"/>
      <c r="O33" s="89" t="s">
        <v>379</v>
      </c>
      <c r="P33" s="89"/>
      <c r="Q33" s="39"/>
      <c r="R33" s="39"/>
      <c r="S33" s="89" t="s">
        <v>379</v>
      </c>
      <c r="T33" s="89"/>
      <c r="U33" s="39"/>
      <c r="V33" s="39"/>
      <c r="W33" s="89" t="s">
        <v>379</v>
      </c>
      <c r="X33" s="89"/>
      <c r="Y33" s="39"/>
    </row>
    <row r="34" spans="1:25">
      <c r="A34" s="12"/>
      <c r="B34" s="32"/>
      <c r="C34" s="43"/>
      <c r="D34" s="43"/>
      <c r="E34" s="39"/>
      <c r="F34" s="39"/>
      <c r="G34" s="43"/>
      <c r="H34" s="43"/>
      <c r="I34" s="39"/>
      <c r="J34" s="39"/>
      <c r="K34" s="43"/>
      <c r="L34" s="43"/>
      <c r="M34" s="39"/>
      <c r="N34" s="39"/>
      <c r="O34" s="89"/>
      <c r="P34" s="89"/>
      <c r="Q34" s="39"/>
      <c r="R34" s="39"/>
      <c r="S34" s="89"/>
      <c r="T34" s="89"/>
      <c r="U34" s="39"/>
      <c r="V34" s="39"/>
      <c r="W34" s="89"/>
      <c r="X34" s="89"/>
      <c r="Y34" s="39"/>
    </row>
    <row r="35" spans="1:25">
      <c r="A35" s="12"/>
      <c r="B35" s="105" t="s">
        <v>446</v>
      </c>
      <c r="C35" s="49">
        <v>75069</v>
      </c>
      <c r="D35" s="49"/>
      <c r="E35" s="42"/>
      <c r="F35" s="42"/>
      <c r="G35" s="41" t="s">
        <v>272</v>
      </c>
      <c r="H35" s="41"/>
      <c r="I35" s="42"/>
      <c r="J35" s="42"/>
      <c r="K35" s="49">
        <v>75069</v>
      </c>
      <c r="L35" s="49"/>
      <c r="M35" s="42"/>
      <c r="N35" s="42"/>
      <c r="O35" s="73">
        <v>70012</v>
      </c>
      <c r="P35" s="73"/>
      <c r="Q35" s="42"/>
      <c r="R35" s="42"/>
      <c r="S35" s="69" t="s">
        <v>272</v>
      </c>
      <c r="T35" s="69"/>
      <c r="U35" s="42"/>
      <c r="V35" s="42"/>
      <c r="W35" s="73">
        <v>70012</v>
      </c>
      <c r="X35" s="73"/>
      <c r="Y35" s="42"/>
    </row>
    <row r="36" spans="1:25">
      <c r="A36" s="12"/>
      <c r="B36" s="105"/>
      <c r="C36" s="49"/>
      <c r="D36" s="49"/>
      <c r="E36" s="42"/>
      <c r="F36" s="42"/>
      <c r="G36" s="41"/>
      <c r="H36" s="41"/>
      <c r="I36" s="42"/>
      <c r="J36" s="42"/>
      <c r="K36" s="49"/>
      <c r="L36" s="49"/>
      <c r="M36" s="42"/>
      <c r="N36" s="42"/>
      <c r="O36" s="73"/>
      <c r="P36" s="73"/>
      <c r="Q36" s="42"/>
      <c r="R36" s="42"/>
      <c r="S36" s="69"/>
      <c r="T36" s="69"/>
      <c r="U36" s="42"/>
      <c r="V36" s="42"/>
      <c r="W36" s="73"/>
      <c r="X36" s="73"/>
      <c r="Y36" s="42"/>
    </row>
    <row r="37" spans="1:25">
      <c r="A37" s="12"/>
      <c r="B37" s="106" t="s">
        <v>447</v>
      </c>
      <c r="C37" s="43" t="s">
        <v>272</v>
      </c>
      <c r="D37" s="43"/>
      <c r="E37" s="39"/>
      <c r="F37" s="39"/>
      <c r="G37" s="80">
        <v>184426</v>
      </c>
      <c r="H37" s="80"/>
      <c r="I37" s="39"/>
      <c r="J37" s="39"/>
      <c r="K37" s="80">
        <v>184426</v>
      </c>
      <c r="L37" s="80"/>
      <c r="M37" s="39"/>
      <c r="N37" s="39"/>
      <c r="O37" s="89" t="s">
        <v>272</v>
      </c>
      <c r="P37" s="89"/>
      <c r="Q37" s="39"/>
      <c r="R37" s="39"/>
      <c r="S37" s="87">
        <v>93930</v>
      </c>
      <c r="T37" s="87"/>
      <c r="U37" s="39"/>
      <c r="V37" s="39"/>
      <c r="W37" s="87">
        <v>93930</v>
      </c>
      <c r="X37" s="87"/>
      <c r="Y37" s="39"/>
    </row>
    <row r="38" spans="1:25" ht="15.75" thickBot="1">
      <c r="A38" s="12"/>
      <c r="B38" s="106"/>
      <c r="C38" s="44"/>
      <c r="D38" s="44"/>
      <c r="E38" s="46"/>
      <c r="F38" s="46"/>
      <c r="G38" s="90"/>
      <c r="H38" s="90"/>
      <c r="I38" s="46"/>
      <c r="J38" s="46"/>
      <c r="K38" s="90"/>
      <c r="L38" s="90"/>
      <c r="M38" s="46"/>
      <c r="N38" s="46"/>
      <c r="O38" s="70"/>
      <c r="P38" s="70"/>
      <c r="Q38" s="46"/>
      <c r="R38" s="46"/>
      <c r="S38" s="88"/>
      <c r="T38" s="88"/>
      <c r="U38" s="46"/>
      <c r="V38" s="46"/>
      <c r="W38" s="88"/>
      <c r="X38" s="88"/>
      <c r="Y38" s="46"/>
    </row>
    <row r="39" spans="1:25">
      <c r="A39" s="12"/>
      <c r="B39" s="40" t="s">
        <v>448</v>
      </c>
      <c r="C39" s="47" t="s">
        <v>270</v>
      </c>
      <c r="D39" s="50">
        <v>276703</v>
      </c>
      <c r="E39" s="52"/>
      <c r="F39" s="52"/>
      <c r="G39" s="47" t="s">
        <v>270</v>
      </c>
      <c r="H39" s="50">
        <v>484518</v>
      </c>
      <c r="I39" s="52"/>
      <c r="J39" s="52"/>
      <c r="K39" s="47" t="s">
        <v>270</v>
      </c>
      <c r="L39" s="50">
        <v>761221</v>
      </c>
      <c r="M39" s="52"/>
      <c r="N39" s="52"/>
      <c r="O39" s="71" t="s">
        <v>270</v>
      </c>
      <c r="P39" s="74">
        <v>72106</v>
      </c>
      <c r="Q39" s="52"/>
      <c r="R39" s="52"/>
      <c r="S39" s="71" t="s">
        <v>270</v>
      </c>
      <c r="T39" s="74">
        <v>197340</v>
      </c>
      <c r="U39" s="52"/>
      <c r="V39" s="52"/>
      <c r="W39" s="71" t="s">
        <v>270</v>
      </c>
      <c r="X39" s="74">
        <v>269446</v>
      </c>
      <c r="Y39" s="52"/>
    </row>
    <row r="40" spans="1:25" ht="15.75" thickBot="1">
      <c r="A40" s="12"/>
      <c r="B40" s="40"/>
      <c r="C40" s="48"/>
      <c r="D40" s="51"/>
      <c r="E40" s="53"/>
      <c r="F40" s="42"/>
      <c r="G40" s="48"/>
      <c r="H40" s="51"/>
      <c r="I40" s="53"/>
      <c r="J40" s="42"/>
      <c r="K40" s="48"/>
      <c r="L40" s="51"/>
      <c r="M40" s="53"/>
      <c r="N40" s="42"/>
      <c r="O40" s="120"/>
      <c r="P40" s="121"/>
      <c r="Q40" s="53"/>
      <c r="R40" s="42"/>
      <c r="S40" s="120"/>
      <c r="T40" s="121"/>
      <c r="U40" s="53"/>
      <c r="V40" s="42"/>
      <c r="W40" s="120"/>
      <c r="X40" s="121"/>
      <c r="Y40" s="53"/>
    </row>
    <row r="41" spans="1:25" ht="15.75" thickTop="1">
      <c r="A41" s="12"/>
      <c r="B41" s="14"/>
    </row>
    <row r="42" spans="1:25">
      <c r="A42" s="12"/>
      <c r="B42" s="14"/>
    </row>
    <row r="43" spans="1:25" ht="15.75" thickBot="1">
      <c r="A43" s="12"/>
      <c r="B43" s="61"/>
    </row>
    <row r="44" spans="1:25">
      <c r="A44" s="12"/>
      <c r="B44" s="14"/>
      <c r="C44" s="14"/>
    </row>
    <row r="45" spans="1:25" ht="38.25">
      <c r="A45" s="12"/>
      <c r="B45" s="98" t="s">
        <v>449</v>
      </c>
      <c r="C45" s="99" t="s">
        <v>450</v>
      </c>
    </row>
    <row r="46" spans="1:25">
      <c r="A46" s="12"/>
      <c r="B46" s="14"/>
      <c r="C46" s="14"/>
    </row>
    <row r="47" spans="1:25" ht="51">
      <c r="A47" s="12"/>
      <c r="B47" s="98" t="s">
        <v>451</v>
      </c>
      <c r="C47" s="99" t="s">
        <v>452</v>
      </c>
    </row>
    <row r="48" spans="1:25">
      <c r="A48" s="12"/>
      <c r="B48" s="14"/>
      <c r="C48" s="14"/>
    </row>
    <row r="49" spans="1:25" ht="25.5">
      <c r="A49" s="12"/>
      <c r="B49" s="98" t="s">
        <v>453</v>
      </c>
      <c r="C49" s="99" t="s">
        <v>454</v>
      </c>
    </row>
    <row r="50" spans="1:25">
      <c r="A50" s="12"/>
      <c r="B50" s="14"/>
      <c r="C50" s="14"/>
    </row>
    <row r="51" spans="1:25" ht="51">
      <c r="A51" s="12"/>
      <c r="B51" s="98" t="s">
        <v>455</v>
      </c>
      <c r="C51" s="99" t="s">
        <v>456</v>
      </c>
    </row>
    <row r="52" spans="1:25">
      <c r="A52" s="12"/>
      <c r="B52" s="14"/>
      <c r="C52" s="14"/>
    </row>
    <row r="53" spans="1:25" ht="38.25">
      <c r="A53" s="12"/>
      <c r="B53" s="98" t="s">
        <v>457</v>
      </c>
      <c r="C53" s="99" t="s">
        <v>458</v>
      </c>
    </row>
    <row r="54" spans="1:25">
      <c r="A54" s="12"/>
      <c r="B54" s="14"/>
      <c r="C54" s="14"/>
    </row>
    <row r="55" spans="1:25" ht="344.25">
      <c r="A55" s="12"/>
      <c r="B55" s="98" t="s">
        <v>459</v>
      </c>
      <c r="C55" s="99" t="s">
        <v>882</v>
      </c>
    </row>
    <row r="56" spans="1:25" ht="15" customHeight="1">
      <c r="A56" s="12" t="s">
        <v>883</v>
      </c>
      <c r="B56" s="18" t="s">
        <v>7</v>
      </c>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12"/>
      <c r="B57" s="20" t="s">
        <v>461</v>
      </c>
      <c r="C57" s="20"/>
      <c r="D57" s="20"/>
      <c r="E57" s="20"/>
      <c r="F57" s="20"/>
      <c r="G57" s="20"/>
      <c r="H57" s="20"/>
      <c r="I57" s="20"/>
      <c r="J57" s="20"/>
      <c r="K57" s="20"/>
      <c r="L57" s="20"/>
      <c r="M57" s="20"/>
      <c r="N57" s="20"/>
      <c r="O57" s="20"/>
      <c r="P57" s="20"/>
      <c r="Q57" s="20"/>
      <c r="R57" s="20"/>
      <c r="S57" s="20"/>
      <c r="T57" s="20"/>
      <c r="U57" s="20"/>
      <c r="V57" s="20"/>
      <c r="W57" s="20"/>
      <c r="X57" s="20"/>
      <c r="Y57" s="20"/>
    </row>
    <row r="58" spans="1:25">
      <c r="A58" s="12"/>
      <c r="B58" s="30"/>
      <c r="C58" s="30"/>
      <c r="D58" s="30"/>
      <c r="E58" s="30"/>
      <c r="F58" s="30"/>
      <c r="G58" s="30"/>
      <c r="H58" s="30"/>
      <c r="I58" s="30"/>
      <c r="J58" s="30"/>
      <c r="K58" s="30"/>
      <c r="L58" s="30"/>
      <c r="M58" s="30"/>
      <c r="N58" s="30"/>
      <c r="O58" s="30"/>
      <c r="P58" s="30"/>
      <c r="Q58" s="30"/>
    </row>
    <row r="59" spans="1:25">
      <c r="A59" s="12"/>
      <c r="B59" s="14"/>
      <c r="C59" s="14"/>
      <c r="D59" s="14"/>
      <c r="E59" s="14"/>
      <c r="F59" s="14"/>
      <c r="G59" s="14"/>
      <c r="H59" s="14"/>
      <c r="I59" s="14"/>
      <c r="J59" s="14"/>
      <c r="K59" s="14"/>
      <c r="L59" s="14"/>
      <c r="M59" s="14"/>
      <c r="N59" s="14"/>
      <c r="O59" s="14"/>
      <c r="P59" s="14"/>
      <c r="Q59" s="14"/>
    </row>
    <row r="60" spans="1:25" ht="15.75" thickBot="1">
      <c r="A60" s="12"/>
      <c r="B60" s="23"/>
      <c r="C60" s="31" t="s">
        <v>428</v>
      </c>
      <c r="D60" s="31"/>
      <c r="E60" s="31"/>
      <c r="F60" s="31"/>
      <c r="G60" s="31"/>
      <c r="H60" s="31"/>
      <c r="I60" s="31"/>
      <c r="J60" s="31"/>
      <c r="K60" s="31"/>
      <c r="L60" s="31"/>
      <c r="M60" s="31"/>
      <c r="N60" s="31"/>
      <c r="O60" s="31"/>
      <c r="P60" s="31"/>
      <c r="Q60" s="31"/>
    </row>
    <row r="61" spans="1:25" ht="15.75" thickBot="1">
      <c r="A61" s="12"/>
      <c r="B61" s="23"/>
      <c r="C61" s="116" t="s">
        <v>462</v>
      </c>
      <c r="D61" s="116"/>
      <c r="E61" s="116"/>
      <c r="F61" s="23"/>
      <c r="G61" s="116" t="s">
        <v>463</v>
      </c>
      <c r="H61" s="116"/>
      <c r="I61" s="116"/>
      <c r="J61" s="23"/>
      <c r="K61" s="116" t="s">
        <v>464</v>
      </c>
      <c r="L61" s="116"/>
      <c r="M61" s="116"/>
      <c r="N61" s="23"/>
      <c r="O61" s="116" t="s">
        <v>465</v>
      </c>
      <c r="P61" s="116"/>
      <c r="Q61" s="116"/>
    </row>
    <row r="62" spans="1:25">
      <c r="A62" s="12"/>
      <c r="B62" s="63" t="s">
        <v>466</v>
      </c>
      <c r="C62" s="33" t="s">
        <v>270</v>
      </c>
      <c r="D62" s="35">
        <v>97224</v>
      </c>
      <c r="E62" s="37"/>
      <c r="F62" s="39"/>
      <c r="G62" s="33" t="s">
        <v>270</v>
      </c>
      <c r="H62" s="79">
        <v>113</v>
      </c>
      <c r="I62" s="37"/>
      <c r="J62" s="39"/>
      <c r="K62" s="33" t="s">
        <v>270</v>
      </c>
      <c r="L62" s="79" t="s">
        <v>467</v>
      </c>
      <c r="M62" s="33" t="s">
        <v>275</v>
      </c>
      <c r="N62" s="39"/>
      <c r="O62" s="33" t="s">
        <v>270</v>
      </c>
      <c r="P62" s="35">
        <v>97329</v>
      </c>
      <c r="Q62" s="37"/>
    </row>
    <row r="63" spans="1:25">
      <c r="A63" s="12"/>
      <c r="B63" s="63"/>
      <c r="C63" s="32"/>
      <c r="D63" s="80"/>
      <c r="E63" s="39"/>
      <c r="F63" s="39"/>
      <c r="G63" s="32"/>
      <c r="H63" s="43"/>
      <c r="I63" s="39"/>
      <c r="J63" s="39"/>
      <c r="K63" s="32"/>
      <c r="L63" s="43"/>
      <c r="M63" s="32"/>
      <c r="N63" s="39"/>
      <c r="O63" s="32"/>
      <c r="P63" s="80"/>
      <c r="Q63" s="39"/>
    </row>
    <row r="64" spans="1:25">
      <c r="A64" s="12"/>
      <c r="B64" s="68" t="s">
        <v>468</v>
      </c>
      <c r="C64" s="49">
        <v>169259</v>
      </c>
      <c r="D64" s="49"/>
      <c r="E64" s="42"/>
      <c r="F64" s="42"/>
      <c r="G64" s="49">
        <v>1024</v>
      </c>
      <c r="H64" s="49"/>
      <c r="I64" s="42"/>
      <c r="J64" s="42"/>
      <c r="K64" s="41" t="s">
        <v>469</v>
      </c>
      <c r="L64" s="41"/>
      <c r="M64" s="40" t="s">
        <v>275</v>
      </c>
      <c r="N64" s="42"/>
      <c r="O64" s="49">
        <v>170268</v>
      </c>
      <c r="P64" s="49"/>
      <c r="Q64" s="42"/>
    </row>
    <row r="65" spans="1:17">
      <c r="A65" s="12"/>
      <c r="B65" s="68"/>
      <c r="C65" s="49"/>
      <c r="D65" s="49"/>
      <c r="E65" s="42"/>
      <c r="F65" s="42"/>
      <c r="G65" s="49"/>
      <c r="H65" s="49"/>
      <c r="I65" s="42"/>
      <c r="J65" s="42"/>
      <c r="K65" s="41"/>
      <c r="L65" s="41"/>
      <c r="M65" s="40"/>
      <c r="N65" s="42"/>
      <c r="O65" s="49"/>
      <c r="P65" s="49"/>
      <c r="Q65" s="42"/>
    </row>
    <row r="66" spans="1:17">
      <c r="A66" s="12"/>
      <c r="B66" s="63" t="s">
        <v>470</v>
      </c>
      <c r="C66" s="80">
        <v>132756</v>
      </c>
      <c r="D66" s="80"/>
      <c r="E66" s="39"/>
      <c r="F66" s="39"/>
      <c r="G66" s="43">
        <v>704</v>
      </c>
      <c r="H66" s="43"/>
      <c r="I66" s="39"/>
      <c r="J66" s="39"/>
      <c r="K66" s="43" t="s">
        <v>471</v>
      </c>
      <c r="L66" s="43"/>
      <c r="M66" s="32" t="s">
        <v>275</v>
      </c>
      <c r="N66" s="39"/>
      <c r="O66" s="80">
        <v>133449</v>
      </c>
      <c r="P66" s="80"/>
      <c r="Q66" s="39"/>
    </row>
    <row r="67" spans="1:17">
      <c r="A67" s="12"/>
      <c r="B67" s="63"/>
      <c r="C67" s="80"/>
      <c r="D67" s="80"/>
      <c r="E67" s="39"/>
      <c r="F67" s="39"/>
      <c r="G67" s="43"/>
      <c r="H67" s="43"/>
      <c r="I67" s="39"/>
      <c r="J67" s="39"/>
      <c r="K67" s="43"/>
      <c r="L67" s="43"/>
      <c r="M67" s="32"/>
      <c r="N67" s="39"/>
      <c r="O67" s="80"/>
      <c r="P67" s="80"/>
      <c r="Q67" s="39"/>
    </row>
    <row r="68" spans="1:17">
      <c r="A68" s="12"/>
      <c r="B68" s="68" t="s">
        <v>472</v>
      </c>
      <c r="C68" s="49">
        <v>1085</v>
      </c>
      <c r="D68" s="49"/>
      <c r="E68" s="42"/>
      <c r="F68" s="42"/>
      <c r="G68" s="41" t="s">
        <v>272</v>
      </c>
      <c r="H68" s="41"/>
      <c r="I68" s="42"/>
      <c r="J68" s="42"/>
      <c r="K68" s="41" t="s">
        <v>272</v>
      </c>
      <c r="L68" s="41"/>
      <c r="M68" s="42"/>
      <c r="N68" s="42"/>
      <c r="O68" s="49">
        <v>1085</v>
      </c>
      <c r="P68" s="49"/>
      <c r="Q68" s="42"/>
    </row>
    <row r="69" spans="1:17" ht="15.75" thickBot="1">
      <c r="A69" s="12"/>
      <c r="B69" s="68"/>
      <c r="C69" s="93"/>
      <c r="D69" s="93"/>
      <c r="E69" s="76"/>
      <c r="F69" s="42"/>
      <c r="G69" s="91"/>
      <c r="H69" s="91"/>
      <c r="I69" s="76"/>
      <c r="J69" s="42"/>
      <c r="K69" s="91"/>
      <c r="L69" s="91"/>
      <c r="M69" s="76"/>
      <c r="N69" s="42"/>
      <c r="O69" s="93"/>
      <c r="P69" s="93"/>
      <c r="Q69" s="76"/>
    </row>
    <row r="70" spans="1:17">
      <c r="A70" s="12"/>
      <c r="B70" s="32" t="s">
        <v>114</v>
      </c>
      <c r="C70" s="33" t="s">
        <v>270</v>
      </c>
      <c r="D70" s="35">
        <v>400324</v>
      </c>
      <c r="E70" s="37"/>
      <c r="F70" s="39"/>
      <c r="G70" s="33" t="s">
        <v>270</v>
      </c>
      <c r="H70" s="35">
        <v>1841</v>
      </c>
      <c r="I70" s="37"/>
      <c r="J70" s="39"/>
      <c r="K70" s="33" t="s">
        <v>270</v>
      </c>
      <c r="L70" s="79" t="s">
        <v>473</v>
      </c>
      <c r="M70" s="33" t="s">
        <v>275</v>
      </c>
      <c r="N70" s="39"/>
      <c r="O70" s="33" t="s">
        <v>270</v>
      </c>
      <c r="P70" s="35">
        <v>402131</v>
      </c>
      <c r="Q70" s="37"/>
    </row>
    <row r="71" spans="1:17" ht="15.75" thickBot="1">
      <c r="A71" s="12"/>
      <c r="B71" s="32"/>
      <c r="C71" s="94"/>
      <c r="D71" s="97"/>
      <c r="E71" s="96"/>
      <c r="F71" s="39"/>
      <c r="G71" s="94"/>
      <c r="H71" s="97"/>
      <c r="I71" s="96"/>
      <c r="J71" s="39"/>
      <c r="K71" s="94"/>
      <c r="L71" s="95"/>
      <c r="M71" s="94"/>
      <c r="N71" s="39"/>
      <c r="O71" s="94"/>
      <c r="P71" s="97"/>
      <c r="Q71" s="96"/>
    </row>
    <row r="72" spans="1:17" ht="15.75" thickTop="1">
      <c r="A72" s="12"/>
      <c r="B72" s="23"/>
      <c r="C72" s="108"/>
      <c r="D72" s="108"/>
      <c r="E72" s="108"/>
      <c r="F72" s="23"/>
      <c r="G72" s="108"/>
      <c r="H72" s="108"/>
      <c r="I72" s="108"/>
      <c r="J72" s="23"/>
      <c r="K72" s="108"/>
      <c r="L72" s="108"/>
      <c r="M72" s="108"/>
      <c r="N72" s="23"/>
      <c r="O72" s="108"/>
      <c r="P72" s="108"/>
      <c r="Q72" s="108"/>
    </row>
    <row r="73" spans="1:17" ht="15.75" thickBot="1">
      <c r="A73" s="12"/>
      <c r="B73" s="23"/>
      <c r="C73" s="101" t="s">
        <v>429</v>
      </c>
      <c r="D73" s="101"/>
      <c r="E73" s="101"/>
      <c r="F73" s="101"/>
      <c r="G73" s="101"/>
      <c r="H73" s="101"/>
      <c r="I73" s="101"/>
      <c r="J73" s="101"/>
      <c r="K73" s="101"/>
      <c r="L73" s="101"/>
      <c r="M73" s="101"/>
      <c r="N73" s="101"/>
      <c r="O73" s="101"/>
      <c r="P73" s="101"/>
      <c r="Q73" s="101"/>
    </row>
    <row r="74" spans="1:17" ht="15.75" thickBot="1">
      <c r="A74" s="12"/>
      <c r="B74" s="23"/>
      <c r="C74" s="117" t="s">
        <v>462</v>
      </c>
      <c r="D74" s="117"/>
      <c r="E74" s="117"/>
      <c r="F74" s="23"/>
      <c r="G74" s="117" t="s">
        <v>463</v>
      </c>
      <c r="H74" s="117"/>
      <c r="I74" s="117"/>
      <c r="J74" s="23"/>
      <c r="K74" s="117" t="s">
        <v>464</v>
      </c>
      <c r="L74" s="117"/>
      <c r="M74" s="117"/>
      <c r="N74" s="23"/>
      <c r="O74" s="117" t="s">
        <v>465</v>
      </c>
      <c r="P74" s="117"/>
      <c r="Q74" s="117"/>
    </row>
    <row r="75" spans="1:17">
      <c r="A75" s="12"/>
      <c r="B75" s="63" t="s">
        <v>468</v>
      </c>
      <c r="C75" s="64" t="s">
        <v>270</v>
      </c>
      <c r="D75" s="66">
        <v>66387</v>
      </c>
      <c r="E75" s="37"/>
      <c r="F75" s="39"/>
      <c r="G75" s="64" t="s">
        <v>270</v>
      </c>
      <c r="H75" s="85" t="s">
        <v>272</v>
      </c>
      <c r="I75" s="37"/>
      <c r="J75" s="39"/>
      <c r="K75" s="64" t="s">
        <v>270</v>
      </c>
      <c r="L75" s="85" t="s">
        <v>474</v>
      </c>
      <c r="M75" s="64" t="s">
        <v>275</v>
      </c>
      <c r="N75" s="39"/>
      <c r="O75" s="64" t="s">
        <v>270</v>
      </c>
      <c r="P75" s="66">
        <v>65536</v>
      </c>
      <c r="Q75" s="37"/>
    </row>
    <row r="76" spans="1:17">
      <c r="A76" s="12"/>
      <c r="B76" s="63"/>
      <c r="C76" s="63"/>
      <c r="D76" s="87"/>
      <c r="E76" s="39"/>
      <c r="F76" s="39"/>
      <c r="G76" s="63"/>
      <c r="H76" s="89"/>
      <c r="I76" s="39"/>
      <c r="J76" s="39"/>
      <c r="K76" s="63"/>
      <c r="L76" s="89"/>
      <c r="M76" s="63"/>
      <c r="N76" s="39"/>
      <c r="O76" s="63"/>
      <c r="P76" s="87"/>
      <c r="Q76" s="39"/>
    </row>
    <row r="77" spans="1:17">
      <c r="A77" s="12"/>
      <c r="B77" s="68" t="s">
        <v>470</v>
      </c>
      <c r="C77" s="73">
        <v>34393</v>
      </c>
      <c r="D77" s="73"/>
      <c r="E77" s="42"/>
      <c r="F77" s="42"/>
      <c r="G77" s="69">
        <v>2</v>
      </c>
      <c r="H77" s="69"/>
      <c r="I77" s="42"/>
      <c r="J77" s="42"/>
      <c r="K77" s="69" t="s">
        <v>475</v>
      </c>
      <c r="L77" s="69"/>
      <c r="M77" s="68" t="s">
        <v>275</v>
      </c>
      <c r="N77" s="42"/>
      <c r="O77" s="73">
        <v>33968</v>
      </c>
      <c r="P77" s="73"/>
      <c r="Q77" s="42"/>
    </row>
    <row r="78" spans="1:17">
      <c r="A78" s="12"/>
      <c r="B78" s="68"/>
      <c r="C78" s="73"/>
      <c r="D78" s="73"/>
      <c r="E78" s="42"/>
      <c r="F78" s="42"/>
      <c r="G78" s="69"/>
      <c r="H78" s="69"/>
      <c r="I78" s="42"/>
      <c r="J78" s="42"/>
      <c r="K78" s="69"/>
      <c r="L78" s="69"/>
      <c r="M78" s="68"/>
      <c r="N78" s="42"/>
      <c r="O78" s="73"/>
      <c r="P78" s="73"/>
      <c r="Q78" s="42"/>
    </row>
    <row r="79" spans="1:17">
      <c r="A79" s="12"/>
      <c r="B79" s="63" t="s">
        <v>476</v>
      </c>
      <c r="C79" s="87">
        <v>6000</v>
      </c>
      <c r="D79" s="87"/>
      <c r="E79" s="39"/>
      <c r="F79" s="39"/>
      <c r="G79" s="89" t="s">
        <v>272</v>
      </c>
      <c r="H79" s="89"/>
      <c r="I79" s="39"/>
      <c r="J79" s="39"/>
      <c r="K79" s="89" t="s">
        <v>272</v>
      </c>
      <c r="L79" s="89"/>
      <c r="M79" s="39"/>
      <c r="N79" s="39"/>
      <c r="O79" s="87">
        <v>6000</v>
      </c>
      <c r="P79" s="87"/>
      <c r="Q79" s="39"/>
    </row>
    <row r="80" spans="1:17" ht="15.75" thickBot="1">
      <c r="A80" s="12"/>
      <c r="B80" s="63"/>
      <c r="C80" s="88"/>
      <c r="D80" s="88"/>
      <c r="E80" s="46"/>
      <c r="F80" s="39"/>
      <c r="G80" s="70"/>
      <c r="H80" s="70"/>
      <c r="I80" s="46"/>
      <c r="J80" s="39"/>
      <c r="K80" s="70"/>
      <c r="L80" s="70"/>
      <c r="M80" s="46"/>
      <c r="N80" s="39"/>
      <c r="O80" s="88"/>
      <c r="P80" s="88"/>
      <c r="Q80" s="46"/>
    </row>
    <row r="81" spans="1:17">
      <c r="A81" s="12"/>
      <c r="B81" s="68" t="s">
        <v>114</v>
      </c>
      <c r="C81" s="71" t="s">
        <v>270</v>
      </c>
      <c r="D81" s="74">
        <v>106780</v>
      </c>
      <c r="E81" s="52"/>
      <c r="F81" s="42"/>
      <c r="G81" s="71" t="s">
        <v>270</v>
      </c>
      <c r="H81" s="77">
        <v>2</v>
      </c>
      <c r="I81" s="52"/>
      <c r="J81" s="42"/>
      <c r="K81" s="71" t="s">
        <v>270</v>
      </c>
      <c r="L81" s="77" t="s">
        <v>477</v>
      </c>
      <c r="M81" s="71" t="s">
        <v>275</v>
      </c>
      <c r="N81" s="42"/>
      <c r="O81" s="71" t="s">
        <v>270</v>
      </c>
      <c r="P81" s="74">
        <v>105504</v>
      </c>
      <c r="Q81" s="52"/>
    </row>
    <row r="82" spans="1:17" ht="15.75" thickBot="1">
      <c r="A82" s="12"/>
      <c r="B82" s="68"/>
      <c r="C82" s="120"/>
      <c r="D82" s="121"/>
      <c r="E82" s="53"/>
      <c r="F82" s="42"/>
      <c r="G82" s="120"/>
      <c r="H82" s="122"/>
      <c r="I82" s="53"/>
      <c r="J82" s="42"/>
      <c r="K82" s="120"/>
      <c r="L82" s="122"/>
      <c r="M82" s="120"/>
      <c r="N82" s="42"/>
      <c r="O82" s="120"/>
      <c r="P82" s="121"/>
      <c r="Q82" s="53"/>
    </row>
    <row r="83" spans="1:17" ht="15.75" thickTop="1"/>
  </sheetData>
  <mergeCells count="458">
    <mergeCell ref="A56:A82"/>
    <mergeCell ref="B56:Y56"/>
    <mergeCell ref="B57:Y57"/>
    <mergeCell ref="O81:O82"/>
    <mergeCell ref="P81:P82"/>
    <mergeCell ref="Q81:Q82"/>
    <mergeCell ref="A1:A2"/>
    <mergeCell ref="B1:Y1"/>
    <mergeCell ref="B2:Y2"/>
    <mergeCell ref="B3:Y3"/>
    <mergeCell ref="A4:A55"/>
    <mergeCell ref="B4:Y4"/>
    <mergeCell ref="B5:Y5"/>
    <mergeCell ref="I81:I82"/>
    <mergeCell ref="J81:J82"/>
    <mergeCell ref="K81:K82"/>
    <mergeCell ref="L81:L82"/>
    <mergeCell ref="M81:M82"/>
    <mergeCell ref="N81:N82"/>
    <mergeCell ref="N79:N80"/>
    <mergeCell ref="O79:P80"/>
    <mergeCell ref="Q79:Q80"/>
    <mergeCell ref="B81:B82"/>
    <mergeCell ref="C81:C82"/>
    <mergeCell ref="D81:D82"/>
    <mergeCell ref="E81:E82"/>
    <mergeCell ref="F81:F82"/>
    <mergeCell ref="G81:G82"/>
    <mergeCell ref="H81:H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C73:Q73"/>
    <mergeCell ref="C74:E74"/>
    <mergeCell ref="G74:I74"/>
    <mergeCell ref="K74:M74"/>
    <mergeCell ref="O74:Q74"/>
    <mergeCell ref="B75:B76"/>
    <mergeCell ref="C75:C76"/>
    <mergeCell ref="D75:D76"/>
    <mergeCell ref="E75:E76"/>
    <mergeCell ref="F75:F76"/>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Q58"/>
    <mergeCell ref="C60:Q60"/>
    <mergeCell ref="C61:E61"/>
    <mergeCell ref="G61:I61"/>
    <mergeCell ref="K61:M61"/>
    <mergeCell ref="O61:Q6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B6:Y6"/>
    <mergeCell ref="C8:M8"/>
    <mergeCell ref="O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9" t="s">
        <v>884</v>
      </c>
      <c r="B1" s="9" t="s">
        <v>2</v>
      </c>
      <c r="C1" s="9"/>
      <c r="D1" s="9"/>
      <c r="E1" s="9"/>
    </row>
    <row r="2" spans="1:5" ht="15" customHeight="1">
      <c r="A2" s="9"/>
      <c r="B2" s="9" t="s">
        <v>3</v>
      </c>
      <c r="C2" s="9"/>
      <c r="D2" s="9"/>
      <c r="E2" s="9"/>
    </row>
    <row r="3" spans="1:5" ht="15" customHeight="1">
      <c r="A3" s="3" t="s">
        <v>479</v>
      </c>
      <c r="B3" s="18" t="s">
        <v>7</v>
      </c>
      <c r="C3" s="18"/>
      <c r="D3" s="18"/>
      <c r="E3" s="18"/>
    </row>
    <row r="4" spans="1:5" ht="15" customHeight="1">
      <c r="A4" s="12" t="s">
        <v>885</v>
      </c>
      <c r="B4" s="18" t="s">
        <v>7</v>
      </c>
      <c r="C4" s="18"/>
      <c r="D4" s="18"/>
      <c r="E4" s="18"/>
    </row>
    <row r="5" spans="1:5" ht="25.5" customHeight="1">
      <c r="A5" s="12"/>
      <c r="B5" s="20" t="s">
        <v>485</v>
      </c>
      <c r="C5" s="20"/>
      <c r="D5" s="20"/>
      <c r="E5" s="20"/>
    </row>
    <row r="6" spans="1:5">
      <c r="A6" s="12"/>
      <c r="B6" s="30"/>
      <c r="C6" s="30"/>
      <c r="D6" s="30"/>
      <c r="E6" s="30"/>
    </row>
    <row r="7" spans="1:5">
      <c r="A7" s="12"/>
      <c r="B7" s="14"/>
      <c r="C7" s="14"/>
      <c r="D7" s="14"/>
      <c r="E7" s="14"/>
    </row>
    <row r="8" spans="1:5" ht="15.75" thickBot="1">
      <c r="A8" s="12"/>
      <c r="B8" s="123" t="s">
        <v>486</v>
      </c>
      <c r="C8" s="101" t="s">
        <v>403</v>
      </c>
      <c r="D8" s="101"/>
      <c r="E8" s="101"/>
    </row>
    <row r="9" spans="1:5">
      <c r="A9" s="12"/>
      <c r="B9" s="64" t="s">
        <v>487</v>
      </c>
      <c r="C9" s="64" t="s">
        <v>270</v>
      </c>
      <c r="D9" s="66">
        <v>21448</v>
      </c>
      <c r="E9" s="37"/>
    </row>
    <row r="10" spans="1:5">
      <c r="A10" s="12"/>
      <c r="B10" s="63"/>
      <c r="C10" s="65"/>
      <c r="D10" s="67"/>
      <c r="E10" s="38"/>
    </row>
    <row r="11" spans="1:5">
      <c r="A11" s="12"/>
      <c r="B11" s="68" t="s">
        <v>488</v>
      </c>
      <c r="C11" s="73">
        <v>2351</v>
      </c>
      <c r="D11" s="73"/>
      <c r="E11" s="42"/>
    </row>
    <row r="12" spans="1:5">
      <c r="A12" s="12"/>
      <c r="B12" s="68"/>
      <c r="C12" s="73"/>
      <c r="D12" s="73"/>
      <c r="E12" s="42"/>
    </row>
    <row r="13" spans="1:5">
      <c r="A13" s="12"/>
      <c r="B13" s="39" t="s">
        <v>489</v>
      </c>
      <c r="C13" s="87">
        <v>31645</v>
      </c>
      <c r="D13" s="87"/>
      <c r="E13" s="39"/>
    </row>
    <row r="14" spans="1:5" ht="15.75" thickBot="1">
      <c r="A14" s="12"/>
      <c r="B14" s="39"/>
      <c r="C14" s="88"/>
      <c r="D14" s="88"/>
      <c r="E14" s="46"/>
    </row>
    <row r="15" spans="1:5">
      <c r="A15" s="12"/>
      <c r="B15" s="68" t="s">
        <v>490</v>
      </c>
      <c r="C15" s="71" t="s">
        <v>270</v>
      </c>
      <c r="D15" s="74">
        <v>55444</v>
      </c>
      <c r="E15" s="52"/>
    </row>
    <row r="16" spans="1:5" ht="15.75" thickBot="1">
      <c r="A16" s="12"/>
      <c r="B16" s="68"/>
      <c r="C16" s="120"/>
      <c r="D16" s="121"/>
      <c r="E16" s="53"/>
    </row>
    <row r="17" spans="1:5" ht="15.75" thickTop="1">
      <c r="A17" s="12"/>
      <c r="B17" s="14"/>
    </row>
    <row r="18" spans="1:5">
      <c r="A18" s="12"/>
      <c r="B18" s="14"/>
    </row>
    <row r="19" spans="1:5" ht="15.75" thickBot="1">
      <c r="A19" s="12"/>
      <c r="B19" s="61"/>
    </row>
    <row r="20" spans="1:5">
      <c r="A20" s="12"/>
      <c r="B20" s="124" t="s">
        <v>491</v>
      </c>
      <c r="C20" s="124"/>
      <c r="D20" s="124"/>
      <c r="E20" s="124"/>
    </row>
  </sheetData>
  <mergeCells count="24">
    <mergeCell ref="B5:E5"/>
    <mergeCell ref="B20:E20"/>
    <mergeCell ref="B15:B16"/>
    <mergeCell ref="C15:C16"/>
    <mergeCell ref="D15:D16"/>
    <mergeCell ref="E15:E16"/>
    <mergeCell ref="A1:A2"/>
    <mergeCell ref="B1:E1"/>
    <mergeCell ref="B2:E2"/>
    <mergeCell ref="B3:E3"/>
    <mergeCell ref="A4:A20"/>
    <mergeCell ref="B4:E4"/>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5.5703125" bestFit="1" customWidth="1"/>
    <col min="3" max="3" width="36.5703125" bestFit="1" customWidth="1"/>
    <col min="4" max="4" width="7.5703125" customWidth="1"/>
    <col min="7" max="7" width="2" customWidth="1"/>
    <col min="8" max="8" width="7.5703125" customWidth="1"/>
    <col min="11" max="11" width="2" customWidth="1"/>
    <col min="12" max="12" width="7.5703125" customWidth="1"/>
  </cols>
  <sheetData>
    <row r="1" spans="1:13" ht="15" customHeight="1">
      <c r="A1" s="9" t="s">
        <v>8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4</v>
      </c>
      <c r="B3" s="18" t="s">
        <v>7</v>
      </c>
      <c r="C3" s="18"/>
      <c r="D3" s="18"/>
      <c r="E3" s="18"/>
      <c r="F3" s="18"/>
      <c r="G3" s="18"/>
      <c r="H3" s="18"/>
      <c r="I3" s="18"/>
      <c r="J3" s="18"/>
      <c r="K3" s="18"/>
      <c r="L3" s="18"/>
      <c r="M3" s="18"/>
    </row>
    <row r="4" spans="1:13" ht="15" customHeight="1">
      <c r="A4" s="12" t="s">
        <v>887</v>
      </c>
      <c r="B4" s="18" t="s">
        <v>7</v>
      </c>
      <c r="C4" s="18"/>
      <c r="D4" s="18"/>
      <c r="E4" s="18"/>
      <c r="F4" s="18"/>
      <c r="G4" s="18"/>
      <c r="H4" s="18"/>
      <c r="I4" s="18"/>
      <c r="J4" s="18"/>
      <c r="K4" s="18"/>
      <c r="L4" s="18"/>
      <c r="M4" s="18"/>
    </row>
    <row r="5" spans="1:13">
      <c r="A5" s="12"/>
      <c r="B5" s="68" t="s">
        <v>497</v>
      </c>
      <c r="C5" s="68"/>
      <c r="D5" s="68"/>
      <c r="E5" s="68"/>
      <c r="F5" s="68"/>
      <c r="G5" s="68"/>
      <c r="H5" s="68"/>
      <c r="I5" s="68"/>
      <c r="J5" s="68"/>
      <c r="K5" s="68"/>
      <c r="L5" s="68"/>
      <c r="M5" s="68"/>
    </row>
    <row r="6" spans="1:13">
      <c r="A6" s="12"/>
      <c r="B6" s="30"/>
      <c r="C6" s="30"/>
      <c r="D6" s="30"/>
      <c r="E6" s="30"/>
      <c r="F6" s="30"/>
      <c r="G6" s="30"/>
      <c r="H6" s="30"/>
      <c r="I6" s="30"/>
      <c r="J6" s="30"/>
      <c r="K6" s="30"/>
      <c r="L6" s="30"/>
      <c r="M6" s="30"/>
    </row>
    <row r="7" spans="1:13">
      <c r="A7" s="12"/>
      <c r="B7" s="14"/>
      <c r="C7" s="14"/>
      <c r="D7" s="14"/>
      <c r="E7" s="14"/>
      <c r="F7" s="14"/>
      <c r="G7" s="14"/>
      <c r="H7" s="14"/>
      <c r="I7" s="14"/>
      <c r="J7" s="14"/>
      <c r="K7" s="14"/>
      <c r="L7" s="14"/>
      <c r="M7" s="14"/>
    </row>
    <row r="8" spans="1:13" ht="15.75" thickBot="1">
      <c r="A8" s="12"/>
      <c r="B8" s="23"/>
      <c r="C8" s="31" t="s">
        <v>423</v>
      </c>
      <c r="D8" s="31"/>
      <c r="E8" s="31"/>
      <c r="F8" s="31"/>
      <c r="G8" s="31"/>
      <c r="H8" s="31"/>
      <c r="I8" s="31"/>
      <c r="J8" s="31"/>
      <c r="K8" s="31"/>
      <c r="L8" s="31"/>
      <c r="M8" s="31"/>
    </row>
    <row r="9" spans="1:13">
      <c r="A9" s="12"/>
      <c r="B9" s="110" t="s">
        <v>379</v>
      </c>
      <c r="C9" s="111" t="s">
        <v>389</v>
      </c>
      <c r="D9" s="111"/>
      <c r="E9" s="111"/>
      <c r="F9" s="52"/>
      <c r="G9" s="112" t="s">
        <v>356</v>
      </c>
      <c r="H9" s="112"/>
      <c r="I9" s="112"/>
      <c r="J9" s="52"/>
      <c r="K9" s="112" t="s">
        <v>357</v>
      </c>
      <c r="L9" s="112"/>
      <c r="M9" s="112"/>
    </row>
    <row r="10" spans="1:13" ht="15.75" thickBot="1">
      <c r="A10" s="12"/>
      <c r="B10" s="110"/>
      <c r="C10" s="31">
        <v>2014</v>
      </c>
      <c r="D10" s="31"/>
      <c r="E10" s="31"/>
      <c r="F10" s="42"/>
      <c r="G10" s="101">
        <v>2013</v>
      </c>
      <c r="H10" s="101"/>
      <c r="I10" s="101"/>
      <c r="J10" s="42"/>
      <c r="K10" s="101">
        <v>2012</v>
      </c>
      <c r="L10" s="101"/>
      <c r="M10" s="101"/>
    </row>
    <row r="11" spans="1:13">
      <c r="A11" s="12"/>
      <c r="B11" s="63" t="s">
        <v>498</v>
      </c>
      <c r="C11" s="33" t="s">
        <v>270</v>
      </c>
      <c r="D11" s="35">
        <v>172768</v>
      </c>
      <c r="E11" s="37"/>
      <c r="F11" s="39"/>
      <c r="G11" s="64" t="s">
        <v>270</v>
      </c>
      <c r="H11" s="66">
        <v>169737</v>
      </c>
      <c r="I11" s="37"/>
      <c r="J11" s="39"/>
      <c r="K11" s="64" t="s">
        <v>270</v>
      </c>
      <c r="L11" s="66">
        <v>153577</v>
      </c>
      <c r="M11" s="37"/>
    </row>
    <row r="12" spans="1:13">
      <c r="A12" s="12"/>
      <c r="B12" s="63"/>
      <c r="C12" s="34"/>
      <c r="D12" s="36"/>
      <c r="E12" s="38"/>
      <c r="F12" s="39"/>
      <c r="G12" s="65"/>
      <c r="H12" s="67"/>
      <c r="I12" s="38"/>
      <c r="J12" s="39"/>
      <c r="K12" s="65"/>
      <c r="L12" s="67"/>
      <c r="M12" s="38"/>
    </row>
    <row r="13" spans="1:13">
      <c r="A13" s="12"/>
      <c r="B13" s="68" t="s">
        <v>499</v>
      </c>
      <c r="C13" s="49">
        <v>144439</v>
      </c>
      <c r="D13" s="49"/>
      <c r="E13" s="42"/>
      <c r="F13" s="42"/>
      <c r="G13" s="73">
        <v>112568</v>
      </c>
      <c r="H13" s="73"/>
      <c r="I13" s="42"/>
      <c r="J13" s="42"/>
      <c r="K13" s="73">
        <v>94579</v>
      </c>
      <c r="L13" s="73"/>
      <c r="M13" s="42"/>
    </row>
    <row r="14" spans="1:13" ht="15.75" thickBot="1">
      <c r="A14" s="12"/>
      <c r="B14" s="68"/>
      <c r="C14" s="93"/>
      <c r="D14" s="93"/>
      <c r="E14" s="76"/>
      <c r="F14" s="42"/>
      <c r="G14" s="75"/>
      <c r="H14" s="75"/>
      <c r="I14" s="76"/>
      <c r="J14" s="42"/>
      <c r="K14" s="75"/>
      <c r="L14" s="75"/>
      <c r="M14" s="76"/>
    </row>
    <row r="15" spans="1:13">
      <c r="A15" s="12"/>
      <c r="B15" s="32" t="s">
        <v>500</v>
      </c>
      <c r="C15" s="33" t="s">
        <v>270</v>
      </c>
      <c r="D15" s="35">
        <v>317207</v>
      </c>
      <c r="E15" s="37"/>
      <c r="F15" s="39"/>
      <c r="G15" s="64" t="s">
        <v>270</v>
      </c>
      <c r="H15" s="66">
        <v>282305</v>
      </c>
      <c r="I15" s="37"/>
      <c r="J15" s="39"/>
      <c r="K15" s="64" t="s">
        <v>270</v>
      </c>
      <c r="L15" s="66">
        <v>248156</v>
      </c>
      <c r="M15" s="37"/>
    </row>
    <row r="16" spans="1:13" ht="15.75" thickBot="1">
      <c r="A16" s="12"/>
      <c r="B16" s="32"/>
      <c r="C16" s="94"/>
      <c r="D16" s="97"/>
      <c r="E16" s="96"/>
      <c r="F16" s="39"/>
      <c r="G16" s="118"/>
      <c r="H16" s="119"/>
      <c r="I16" s="96"/>
      <c r="J16" s="39"/>
      <c r="K16" s="118"/>
      <c r="L16" s="119"/>
      <c r="M16" s="96"/>
    </row>
    <row r="17" spans="1:13" ht="15.75" thickTop="1">
      <c r="A17" s="12"/>
      <c r="B17" s="14"/>
    </row>
    <row r="18" spans="1:13">
      <c r="A18" s="12"/>
      <c r="B18" s="14"/>
    </row>
    <row r="19" spans="1:13" ht="15.75" thickBot="1">
      <c r="A19" s="12"/>
      <c r="B19" s="61"/>
    </row>
    <row r="20" spans="1:13">
      <c r="A20" s="12"/>
      <c r="B20" s="14"/>
      <c r="C20" s="14"/>
    </row>
    <row r="21" spans="1:13" ht="63.75">
      <c r="A21" s="12"/>
      <c r="B21" s="98" t="s">
        <v>449</v>
      </c>
      <c r="C21" s="99" t="s">
        <v>888</v>
      </c>
    </row>
    <row r="22" spans="1:13" ht="15" customHeight="1">
      <c r="A22" s="12" t="s">
        <v>889</v>
      </c>
      <c r="B22" s="18" t="s">
        <v>7</v>
      </c>
      <c r="C22" s="18"/>
      <c r="D22" s="18"/>
      <c r="E22" s="18"/>
      <c r="F22" s="18"/>
      <c r="G22" s="18"/>
      <c r="H22" s="18"/>
      <c r="I22" s="18"/>
      <c r="J22" s="18"/>
      <c r="K22" s="18"/>
      <c r="L22" s="18"/>
      <c r="M22" s="18"/>
    </row>
    <row r="23" spans="1:13">
      <c r="A23" s="12"/>
      <c r="B23" s="68" t="s">
        <v>502</v>
      </c>
      <c r="C23" s="68"/>
      <c r="D23" s="68"/>
      <c r="E23" s="68"/>
      <c r="F23" s="68"/>
      <c r="G23" s="68"/>
      <c r="H23" s="68"/>
      <c r="I23" s="68"/>
      <c r="J23" s="68"/>
      <c r="K23" s="68"/>
      <c r="L23" s="68"/>
      <c r="M23" s="68"/>
    </row>
    <row r="24" spans="1:13">
      <c r="A24" s="12"/>
      <c r="B24" s="30"/>
      <c r="C24" s="30"/>
      <c r="D24" s="30"/>
      <c r="E24" s="30"/>
      <c r="F24" s="30"/>
    </row>
    <row r="25" spans="1:13">
      <c r="A25" s="12"/>
      <c r="B25" s="14"/>
      <c r="C25" s="14"/>
      <c r="D25" s="14"/>
      <c r="E25" s="14"/>
      <c r="F25" s="14"/>
    </row>
    <row r="26" spans="1:13" ht="15.75" thickBot="1">
      <c r="A26" s="12"/>
      <c r="B26" s="123" t="s">
        <v>179</v>
      </c>
      <c r="C26" s="23"/>
      <c r="D26" s="101" t="s">
        <v>503</v>
      </c>
      <c r="E26" s="101"/>
      <c r="F26" s="101"/>
    </row>
    <row r="27" spans="1:13">
      <c r="A27" s="12"/>
      <c r="B27" s="64">
        <v>2015</v>
      </c>
      <c r="C27" s="39"/>
      <c r="D27" s="64" t="s">
        <v>270</v>
      </c>
      <c r="E27" s="66">
        <v>208519</v>
      </c>
      <c r="F27" s="37"/>
    </row>
    <row r="28" spans="1:13">
      <c r="A28" s="12"/>
      <c r="B28" s="63"/>
      <c r="C28" s="39"/>
      <c r="D28" s="65"/>
      <c r="E28" s="67"/>
      <c r="F28" s="38"/>
    </row>
    <row r="29" spans="1:13">
      <c r="A29" s="12"/>
      <c r="B29" s="68">
        <v>2016</v>
      </c>
      <c r="C29" s="42"/>
      <c r="D29" s="73">
        <v>186808</v>
      </c>
      <c r="E29" s="73"/>
      <c r="F29" s="42"/>
    </row>
    <row r="30" spans="1:13">
      <c r="A30" s="12"/>
      <c r="B30" s="68"/>
      <c r="C30" s="42"/>
      <c r="D30" s="73"/>
      <c r="E30" s="73"/>
      <c r="F30" s="42"/>
    </row>
    <row r="31" spans="1:13">
      <c r="A31" s="12"/>
      <c r="B31" s="63">
        <v>2017</v>
      </c>
      <c r="C31" s="39"/>
      <c r="D31" s="87">
        <v>166338</v>
      </c>
      <c r="E31" s="87"/>
      <c r="F31" s="39"/>
    </row>
    <row r="32" spans="1:13">
      <c r="A32" s="12"/>
      <c r="B32" s="63"/>
      <c r="C32" s="39"/>
      <c r="D32" s="87"/>
      <c r="E32" s="87"/>
      <c r="F32" s="39"/>
    </row>
    <row r="33" spans="1:6">
      <c r="A33" s="12"/>
      <c r="B33" s="68">
        <v>2018</v>
      </c>
      <c r="C33" s="42"/>
      <c r="D33" s="73">
        <v>135464</v>
      </c>
      <c r="E33" s="73"/>
      <c r="F33" s="42"/>
    </row>
    <row r="34" spans="1:6">
      <c r="A34" s="12"/>
      <c r="B34" s="68"/>
      <c r="C34" s="42"/>
      <c r="D34" s="73"/>
      <c r="E34" s="73"/>
      <c r="F34" s="42"/>
    </row>
    <row r="35" spans="1:6">
      <c r="A35" s="12"/>
      <c r="B35" s="63">
        <v>2019</v>
      </c>
      <c r="C35" s="39"/>
      <c r="D35" s="87">
        <v>107937</v>
      </c>
      <c r="E35" s="87"/>
      <c r="F35" s="39"/>
    </row>
    <row r="36" spans="1:6">
      <c r="A36" s="12"/>
      <c r="B36" s="63"/>
      <c r="C36" s="39"/>
      <c r="D36" s="87"/>
      <c r="E36" s="87"/>
      <c r="F36" s="39"/>
    </row>
    <row r="37" spans="1:6">
      <c r="A37" s="12"/>
      <c r="B37" s="68" t="s">
        <v>504</v>
      </c>
      <c r="C37" s="42"/>
      <c r="D37" s="73">
        <v>405891</v>
      </c>
      <c r="E37" s="73"/>
      <c r="F37" s="42"/>
    </row>
    <row r="38" spans="1:6" ht="15.75" thickBot="1">
      <c r="A38" s="12"/>
      <c r="B38" s="68"/>
      <c r="C38" s="42"/>
      <c r="D38" s="75"/>
      <c r="E38" s="75"/>
      <c r="F38" s="76"/>
    </row>
    <row r="39" spans="1:6">
      <c r="A39" s="12"/>
      <c r="B39" s="106" t="s">
        <v>505</v>
      </c>
      <c r="C39" s="39"/>
      <c r="D39" s="64" t="s">
        <v>270</v>
      </c>
      <c r="E39" s="66">
        <v>1210957</v>
      </c>
      <c r="F39" s="37"/>
    </row>
    <row r="40" spans="1:6" ht="15.75" thickBot="1">
      <c r="A40" s="12"/>
      <c r="B40" s="106"/>
      <c r="C40" s="39"/>
      <c r="D40" s="118"/>
      <c r="E40" s="119"/>
      <c r="F40" s="96"/>
    </row>
    <row r="41" spans="1:6" ht="15.75" thickTop="1"/>
  </sheetData>
  <mergeCells count="86">
    <mergeCell ref="B4:M4"/>
    <mergeCell ref="B5:M5"/>
    <mergeCell ref="A22:A40"/>
    <mergeCell ref="B22:M22"/>
    <mergeCell ref="B23:M23"/>
    <mergeCell ref="B39:B40"/>
    <mergeCell ref="C39:C40"/>
    <mergeCell ref="D39:D40"/>
    <mergeCell ref="E39:E40"/>
    <mergeCell ref="F39:F40"/>
    <mergeCell ref="A1:A2"/>
    <mergeCell ref="B1:M1"/>
    <mergeCell ref="B2:M2"/>
    <mergeCell ref="B3:M3"/>
    <mergeCell ref="A4:A21"/>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D28"/>
    <mergeCell ref="E27:E28"/>
    <mergeCell ref="F27:F28"/>
    <mergeCell ref="B29:B30"/>
    <mergeCell ref="C29:C30"/>
    <mergeCell ref="D29:E30"/>
    <mergeCell ref="F29:F30"/>
    <mergeCell ref="J15:J16"/>
    <mergeCell ref="K15:K16"/>
    <mergeCell ref="L15:L16"/>
    <mergeCell ref="M15:M16"/>
    <mergeCell ref="B24:F24"/>
    <mergeCell ref="D26:F26"/>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cols>
    <col min="1" max="3" width="36.5703125" bestFit="1" customWidth="1"/>
    <col min="4" max="4" width="1.85546875" bestFit="1" customWidth="1"/>
    <col min="5" max="5" width="6.5703125" bestFit="1" customWidth="1"/>
    <col min="8" max="8" width="1.85546875" customWidth="1"/>
    <col min="9" max="9" width="6.85546875" customWidth="1"/>
    <col min="10" max="10" width="1.5703125" customWidth="1"/>
    <col min="12" max="12" width="20.85546875" bestFit="1" customWidth="1"/>
    <col min="13" max="13" width="5.42578125" bestFit="1" customWidth="1"/>
    <col min="14" max="14" width="1.85546875" bestFit="1" customWidth="1"/>
    <col min="15" max="15" width="3.5703125" bestFit="1" customWidth="1"/>
    <col min="16" max="16" width="11.5703125" bestFit="1" customWidth="1"/>
    <col min="18" max="18" width="1.85546875" bestFit="1" customWidth="1"/>
    <col min="19" max="19" width="4.85546875" bestFit="1" customWidth="1"/>
    <col min="22" max="22" width="20.85546875" bestFit="1" customWidth="1"/>
    <col min="23" max="23" width="4.85546875" bestFit="1" customWidth="1"/>
    <col min="24" max="24" width="2.5703125" customWidth="1"/>
    <col min="25" max="25" width="5.85546875" customWidth="1"/>
    <col min="26" max="26" width="2.5703125" customWidth="1"/>
    <col min="27" max="27" width="5.42578125" bestFit="1" customWidth="1"/>
    <col min="28" max="28" width="2.140625" customWidth="1"/>
    <col min="29" max="29" width="6.42578125" customWidth="1"/>
    <col min="30" max="30" width="1.85546875" customWidth="1"/>
  </cols>
  <sheetData>
    <row r="1" spans="1:30" ht="15" customHeight="1">
      <c r="A1" s="9" t="s">
        <v>89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507</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c r="A4" s="12" t="s">
        <v>891</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2"/>
      <c r="B5" s="68" t="s">
        <v>509</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2"/>
      <c r="B8" s="23"/>
      <c r="C8" s="23"/>
      <c r="D8" s="128" t="s">
        <v>510</v>
      </c>
      <c r="E8" s="128"/>
      <c r="F8" s="128"/>
      <c r="G8" s="128"/>
      <c r="H8" s="128"/>
      <c r="I8" s="128"/>
      <c r="J8" s="128"/>
      <c r="K8" s="23"/>
      <c r="L8" s="128" t="s">
        <v>511</v>
      </c>
      <c r="M8" s="128"/>
      <c r="N8" s="128"/>
      <c r="O8" s="128"/>
      <c r="P8" s="128"/>
      <c r="Q8" s="128"/>
      <c r="R8" s="128"/>
      <c r="S8" s="128"/>
      <c r="T8" s="128"/>
      <c r="U8" s="23"/>
      <c r="V8" s="128" t="s">
        <v>512</v>
      </c>
      <c r="W8" s="128"/>
      <c r="X8" s="128"/>
      <c r="Y8" s="128"/>
      <c r="Z8" s="128"/>
      <c r="AA8" s="128"/>
      <c r="AB8" s="128"/>
      <c r="AC8" s="128"/>
      <c r="AD8" s="128"/>
    </row>
    <row r="9" spans="1:30" ht="15.75" thickBot="1">
      <c r="A9" s="12"/>
      <c r="B9" s="109" t="s">
        <v>379</v>
      </c>
      <c r="C9" s="23"/>
      <c r="D9" s="52"/>
      <c r="E9" s="52"/>
      <c r="F9" s="52"/>
      <c r="G9" s="23"/>
      <c r="H9" s="52"/>
      <c r="I9" s="52"/>
      <c r="J9" s="52"/>
      <c r="K9" s="23"/>
      <c r="L9" s="23"/>
      <c r="M9" s="23"/>
      <c r="N9" s="129" t="s">
        <v>403</v>
      </c>
      <c r="O9" s="129"/>
      <c r="P9" s="129"/>
      <c r="Q9" s="129"/>
      <c r="R9" s="129"/>
      <c r="S9" s="129"/>
      <c r="T9" s="129"/>
      <c r="U9" s="23"/>
      <c r="V9" s="23"/>
      <c r="W9" s="23"/>
      <c r="X9" s="129" t="s">
        <v>403</v>
      </c>
      <c r="Y9" s="129"/>
      <c r="Z9" s="129"/>
      <c r="AA9" s="129"/>
      <c r="AB9" s="129"/>
      <c r="AC9" s="129"/>
      <c r="AD9" s="129"/>
    </row>
    <row r="10" spans="1:30" ht="22.5" customHeight="1" thickBot="1">
      <c r="A10" s="12"/>
      <c r="B10" s="125" t="s">
        <v>513</v>
      </c>
      <c r="C10" s="23"/>
      <c r="D10" s="128" t="s">
        <v>428</v>
      </c>
      <c r="E10" s="128"/>
      <c r="F10" s="128"/>
      <c r="G10" s="23"/>
      <c r="H10" s="130" t="s">
        <v>429</v>
      </c>
      <c r="I10" s="130"/>
      <c r="J10" s="130"/>
      <c r="K10" s="23"/>
      <c r="L10" s="126" t="s">
        <v>514</v>
      </c>
      <c r="M10" s="23"/>
      <c r="N10" s="129" t="s">
        <v>428</v>
      </c>
      <c r="O10" s="129"/>
      <c r="P10" s="129"/>
      <c r="Q10" s="23"/>
      <c r="R10" s="131" t="s">
        <v>429</v>
      </c>
      <c r="S10" s="131"/>
      <c r="T10" s="131"/>
      <c r="U10" s="23"/>
      <c r="V10" s="126" t="s">
        <v>514</v>
      </c>
      <c r="W10" s="23"/>
      <c r="X10" s="129" t="s">
        <v>428</v>
      </c>
      <c r="Y10" s="129"/>
      <c r="Z10" s="129"/>
      <c r="AA10" s="23"/>
      <c r="AB10" s="131" t="s">
        <v>429</v>
      </c>
      <c r="AC10" s="131"/>
      <c r="AD10" s="131"/>
    </row>
    <row r="11" spans="1:30">
      <c r="A11" s="12"/>
      <c r="B11" s="133" t="s">
        <v>515</v>
      </c>
      <c r="C11" s="39"/>
      <c r="D11" s="134" t="s">
        <v>270</v>
      </c>
      <c r="E11" s="136">
        <v>90274</v>
      </c>
      <c r="F11" s="37"/>
      <c r="G11" s="39"/>
      <c r="H11" s="138" t="s">
        <v>270</v>
      </c>
      <c r="I11" s="140">
        <v>193352</v>
      </c>
      <c r="J11" s="37"/>
      <c r="K11" s="39"/>
      <c r="L11" s="142" t="s">
        <v>516</v>
      </c>
      <c r="M11" s="39"/>
      <c r="N11" s="134" t="s">
        <v>270</v>
      </c>
      <c r="O11" s="144">
        <v>439</v>
      </c>
      <c r="P11" s="37"/>
      <c r="Q11" s="39"/>
      <c r="R11" s="138" t="s">
        <v>270</v>
      </c>
      <c r="S11" s="140">
        <v>1592</v>
      </c>
      <c r="T11" s="37"/>
      <c r="U11" s="39"/>
      <c r="V11" s="142" t="s">
        <v>517</v>
      </c>
      <c r="W11" s="39"/>
      <c r="X11" s="134" t="s">
        <v>270</v>
      </c>
      <c r="Y11" s="144" t="s">
        <v>518</v>
      </c>
      <c r="Z11" s="134" t="s">
        <v>275</v>
      </c>
      <c r="AA11" s="39"/>
      <c r="AB11" s="138" t="s">
        <v>270</v>
      </c>
      <c r="AC11" s="146" t="s">
        <v>519</v>
      </c>
      <c r="AD11" s="138" t="s">
        <v>275</v>
      </c>
    </row>
    <row r="12" spans="1:30">
      <c r="A12" s="12"/>
      <c r="B12" s="132"/>
      <c r="C12" s="39"/>
      <c r="D12" s="135"/>
      <c r="E12" s="137"/>
      <c r="F12" s="38"/>
      <c r="G12" s="39"/>
      <c r="H12" s="139"/>
      <c r="I12" s="141"/>
      <c r="J12" s="38"/>
      <c r="K12" s="39"/>
      <c r="L12" s="143"/>
      <c r="M12" s="39"/>
      <c r="N12" s="135"/>
      <c r="O12" s="145"/>
      <c r="P12" s="38"/>
      <c r="Q12" s="39"/>
      <c r="R12" s="139"/>
      <c r="S12" s="141"/>
      <c r="T12" s="38"/>
      <c r="U12" s="39"/>
      <c r="V12" s="143"/>
      <c r="W12" s="39"/>
      <c r="X12" s="135"/>
      <c r="Y12" s="145"/>
      <c r="Z12" s="135"/>
      <c r="AA12" s="39"/>
      <c r="AB12" s="139"/>
      <c r="AC12" s="147"/>
      <c r="AD12" s="139"/>
    </row>
    <row r="13" spans="1:30">
      <c r="A13" s="12"/>
      <c r="B13" s="148" t="s">
        <v>520</v>
      </c>
      <c r="C13" s="42"/>
      <c r="D13" s="149">
        <v>4793</v>
      </c>
      <c r="E13" s="149"/>
      <c r="F13" s="42"/>
      <c r="G13" s="42"/>
      <c r="H13" s="150">
        <v>111195</v>
      </c>
      <c r="I13" s="150"/>
      <c r="J13" s="42"/>
      <c r="K13" s="42"/>
      <c r="L13" s="151" t="s">
        <v>516</v>
      </c>
      <c r="M13" s="42"/>
      <c r="N13" s="152">
        <v>53</v>
      </c>
      <c r="O13" s="152"/>
      <c r="P13" s="42"/>
      <c r="Q13" s="42"/>
      <c r="R13" s="150">
        <v>1366</v>
      </c>
      <c r="S13" s="150"/>
      <c r="T13" s="42"/>
      <c r="U13" s="42"/>
      <c r="V13" s="151" t="s">
        <v>517</v>
      </c>
      <c r="W13" s="42"/>
      <c r="X13" s="152" t="s">
        <v>272</v>
      </c>
      <c r="Y13" s="152"/>
      <c r="Z13" s="42"/>
      <c r="AA13" s="42"/>
      <c r="AB13" s="153" t="s">
        <v>521</v>
      </c>
      <c r="AC13" s="153"/>
      <c r="AD13" s="154" t="s">
        <v>275</v>
      </c>
    </row>
    <row r="14" spans="1:30">
      <c r="A14" s="12"/>
      <c r="B14" s="148"/>
      <c r="C14" s="42"/>
      <c r="D14" s="149"/>
      <c r="E14" s="149"/>
      <c r="F14" s="42"/>
      <c r="G14" s="42"/>
      <c r="H14" s="150"/>
      <c r="I14" s="150"/>
      <c r="J14" s="42"/>
      <c r="K14" s="42"/>
      <c r="L14" s="151"/>
      <c r="M14" s="42"/>
      <c r="N14" s="152"/>
      <c r="O14" s="152"/>
      <c r="P14" s="42"/>
      <c r="Q14" s="42"/>
      <c r="R14" s="150"/>
      <c r="S14" s="150"/>
      <c r="T14" s="42"/>
      <c r="U14" s="42"/>
      <c r="V14" s="151"/>
      <c r="W14" s="42"/>
      <c r="X14" s="152"/>
      <c r="Y14" s="152"/>
      <c r="Z14" s="42"/>
      <c r="AA14" s="42"/>
      <c r="AB14" s="153"/>
      <c r="AC14" s="153"/>
      <c r="AD14" s="154"/>
    </row>
    <row r="15" spans="1:30">
      <c r="A15" s="12"/>
      <c r="B15" s="132" t="s">
        <v>522</v>
      </c>
      <c r="C15" s="39"/>
      <c r="D15" s="155">
        <v>8375</v>
      </c>
      <c r="E15" s="155"/>
      <c r="F15" s="39"/>
      <c r="G15" s="39"/>
      <c r="H15" s="156">
        <v>36396</v>
      </c>
      <c r="I15" s="156"/>
      <c r="J15" s="39"/>
      <c r="K15" s="39"/>
      <c r="L15" s="157" t="s">
        <v>516</v>
      </c>
      <c r="M15" s="39"/>
      <c r="N15" s="158" t="s">
        <v>272</v>
      </c>
      <c r="O15" s="158"/>
      <c r="P15" s="39"/>
      <c r="Q15" s="39"/>
      <c r="R15" s="156">
        <v>1024</v>
      </c>
      <c r="S15" s="156"/>
      <c r="T15" s="39"/>
      <c r="U15" s="39"/>
      <c r="V15" s="157" t="s">
        <v>517</v>
      </c>
      <c r="W15" s="39"/>
      <c r="X15" s="158" t="s">
        <v>523</v>
      </c>
      <c r="Y15" s="158"/>
      <c r="Z15" s="159" t="s">
        <v>275</v>
      </c>
      <c r="AA15" s="39"/>
      <c r="AB15" s="160" t="s">
        <v>272</v>
      </c>
      <c r="AC15" s="160"/>
      <c r="AD15" s="39"/>
    </row>
    <row r="16" spans="1:30">
      <c r="A16" s="12"/>
      <c r="B16" s="132"/>
      <c r="C16" s="39"/>
      <c r="D16" s="155"/>
      <c r="E16" s="155"/>
      <c r="F16" s="39"/>
      <c r="G16" s="39"/>
      <c r="H16" s="156"/>
      <c r="I16" s="156"/>
      <c r="J16" s="39"/>
      <c r="K16" s="39"/>
      <c r="L16" s="157"/>
      <c r="M16" s="39"/>
      <c r="N16" s="158"/>
      <c r="O16" s="158"/>
      <c r="P16" s="39"/>
      <c r="Q16" s="39"/>
      <c r="R16" s="156"/>
      <c r="S16" s="156"/>
      <c r="T16" s="39"/>
      <c r="U16" s="39"/>
      <c r="V16" s="157"/>
      <c r="W16" s="39"/>
      <c r="X16" s="158"/>
      <c r="Y16" s="158"/>
      <c r="Z16" s="159"/>
      <c r="AA16" s="39"/>
      <c r="AB16" s="160"/>
      <c r="AC16" s="160"/>
      <c r="AD16" s="39"/>
    </row>
    <row r="17" spans="1:30">
      <c r="A17" s="12"/>
      <c r="B17" s="148" t="s">
        <v>524</v>
      </c>
      <c r="C17" s="42"/>
      <c r="D17" s="149">
        <v>4000</v>
      </c>
      <c r="E17" s="149"/>
      <c r="F17" s="42"/>
      <c r="G17" s="42"/>
      <c r="H17" s="150">
        <v>16944</v>
      </c>
      <c r="I17" s="150"/>
      <c r="J17" s="42"/>
      <c r="K17" s="42"/>
      <c r="L17" s="151" t="s">
        <v>516</v>
      </c>
      <c r="M17" s="42"/>
      <c r="N17" s="152" t="s">
        <v>272</v>
      </c>
      <c r="O17" s="152"/>
      <c r="P17" s="42"/>
      <c r="Q17" s="42"/>
      <c r="R17" s="153">
        <v>523</v>
      </c>
      <c r="S17" s="153"/>
      <c r="T17" s="42"/>
      <c r="U17" s="42"/>
      <c r="V17" s="151" t="s">
        <v>517</v>
      </c>
      <c r="W17" s="42"/>
      <c r="X17" s="152" t="s">
        <v>525</v>
      </c>
      <c r="Y17" s="152"/>
      <c r="Z17" s="110" t="s">
        <v>275</v>
      </c>
      <c r="AA17" s="42"/>
      <c r="AB17" s="153" t="s">
        <v>526</v>
      </c>
      <c r="AC17" s="153"/>
      <c r="AD17" s="154" t="s">
        <v>275</v>
      </c>
    </row>
    <row r="18" spans="1:30" ht="15.75" thickBot="1">
      <c r="A18" s="12"/>
      <c r="B18" s="148"/>
      <c r="C18" s="42"/>
      <c r="D18" s="161"/>
      <c r="E18" s="161"/>
      <c r="F18" s="76"/>
      <c r="G18" s="42"/>
      <c r="H18" s="162"/>
      <c r="I18" s="162"/>
      <c r="J18" s="76"/>
      <c r="K18" s="42"/>
      <c r="L18" s="151"/>
      <c r="M18" s="42"/>
      <c r="N18" s="163"/>
      <c r="O18" s="163"/>
      <c r="P18" s="76"/>
      <c r="Q18" s="42"/>
      <c r="R18" s="164"/>
      <c r="S18" s="164"/>
      <c r="T18" s="76"/>
      <c r="U18" s="42"/>
      <c r="V18" s="151"/>
      <c r="W18" s="42"/>
      <c r="X18" s="163"/>
      <c r="Y18" s="163"/>
      <c r="Z18" s="165"/>
      <c r="AA18" s="42"/>
      <c r="AB18" s="164"/>
      <c r="AC18" s="164"/>
      <c r="AD18" s="166"/>
    </row>
    <row r="19" spans="1:30">
      <c r="A19" s="12"/>
      <c r="B19" s="159" t="s">
        <v>527</v>
      </c>
      <c r="C19" s="39"/>
      <c r="D19" s="134" t="s">
        <v>270</v>
      </c>
      <c r="E19" s="136">
        <v>107442</v>
      </c>
      <c r="F19" s="37"/>
      <c r="G19" s="39"/>
      <c r="H19" s="138" t="s">
        <v>270</v>
      </c>
      <c r="I19" s="140">
        <v>357887</v>
      </c>
      <c r="J19" s="37"/>
      <c r="K19" s="39"/>
      <c r="L19" s="39"/>
      <c r="M19" s="39"/>
      <c r="N19" s="134" t="s">
        <v>270</v>
      </c>
      <c r="O19" s="144">
        <v>492</v>
      </c>
      <c r="P19" s="37"/>
      <c r="Q19" s="39"/>
      <c r="R19" s="138" t="s">
        <v>270</v>
      </c>
      <c r="S19" s="140">
        <v>4505</v>
      </c>
      <c r="T19" s="37"/>
      <c r="U19" s="39"/>
      <c r="V19" s="39"/>
      <c r="W19" s="39"/>
      <c r="X19" s="134" t="s">
        <v>270</v>
      </c>
      <c r="Y19" s="144" t="s">
        <v>528</v>
      </c>
      <c r="Z19" s="134" t="s">
        <v>275</v>
      </c>
      <c r="AA19" s="39"/>
      <c r="AB19" s="138" t="s">
        <v>270</v>
      </c>
      <c r="AC19" s="146" t="s">
        <v>529</v>
      </c>
      <c r="AD19" s="138" t="s">
        <v>275</v>
      </c>
    </row>
    <row r="20" spans="1:30" ht="15.75" thickBot="1">
      <c r="A20" s="12"/>
      <c r="B20" s="159"/>
      <c r="C20" s="39"/>
      <c r="D20" s="167"/>
      <c r="E20" s="168"/>
      <c r="F20" s="96"/>
      <c r="G20" s="39"/>
      <c r="H20" s="170"/>
      <c r="I20" s="171"/>
      <c r="J20" s="96"/>
      <c r="K20" s="39"/>
      <c r="L20" s="39"/>
      <c r="M20" s="39"/>
      <c r="N20" s="167"/>
      <c r="O20" s="172"/>
      <c r="P20" s="96"/>
      <c r="Q20" s="39"/>
      <c r="R20" s="170"/>
      <c r="S20" s="171"/>
      <c r="T20" s="96"/>
      <c r="U20" s="39"/>
      <c r="V20" s="39"/>
      <c r="W20" s="39"/>
      <c r="X20" s="167"/>
      <c r="Y20" s="172"/>
      <c r="Z20" s="167"/>
      <c r="AA20" s="39"/>
      <c r="AB20" s="170"/>
      <c r="AC20" s="173"/>
      <c r="AD20" s="170"/>
    </row>
    <row r="21" spans="1:30" ht="15.75" thickTop="1">
      <c r="A21" s="12"/>
      <c r="B21" s="14"/>
    </row>
    <row r="22" spans="1:30">
      <c r="A22" s="12"/>
      <c r="B22" s="14"/>
    </row>
    <row r="23" spans="1:30" ht="15.75" thickBot="1">
      <c r="A23" s="12"/>
      <c r="B23" s="61"/>
    </row>
    <row r="24" spans="1:30">
      <c r="A24" s="12"/>
      <c r="B24" s="14"/>
      <c r="C24" s="14"/>
    </row>
    <row r="25" spans="1:30" ht="38.25">
      <c r="A25" s="12"/>
      <c r="B25" s="98" t="s">
        <v>449</v>
      </c>
      <c r="C25" s="99" t="s">
        <v>530</v>
      </c>
    </row>
    <row r="26" spans="1:30">
      <c r="A26" s="12"/>
      <c r="B26" s="14"/>
      <c r="C26" s="14"/>
    </row>
    <row r="27" spans="1:30" ht="114.75">
      <c r="A27" s="12"/>
      <c r="B27" s="98" t="s">
        <v>451</v>
      </c>
      <c r="C27" s="99" t="s">
        <v>531</v>
      </c>
    </row>
    <row r="28" spans="1:30" ht="15" customHeight="1">
      <c r="A28" s="12" t="s">
        <v>892</v>
      </c>
      <c r="B28" s="18" t="s">
        <v>7</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row>
    <row r="29" spans="1:30">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row>
    <row r="30" spans="1:30">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row>
    <row r="31" spans="1:30" ht="15.75" thickBot="1">
      <c r="A31" s="12"/>
      <c r="B31" s="23"/>
      <c r="C31" s="23"/>
      <c r="D31" s="128" t="s">
        <v>532</v>
      </c>
      <c r="E31" s="128"/>
      <c r="F31" s="128"/>
      <c r="G31" s="128"/>
      <c r="H31" s="128"/>
      <c r="I31" s="128"/>
      <c r="J31" s="128"/>
      <c r="K31" s="128"/>
      <c r="L31" s="128"/>
      <c r="M31" s="128"/>
      <c r="N31" s="128"/>
      <c r="O31" s="23"/>
      <c r="P31" s="128" t="s">
        <v>533</v>
      </c>
      <c r="Q31" s="128"/>
      <c r="R31" s="128"/>
      <c r="S31" s="128"/>
      <c r="T31" s="128"/>
      <c r="U31" s="128"/>
      <c r="V31" s="128"/>
      <c r="W31" s="128"/>
      <c r="X31" s="128"/>
      <c r="Y31" s="128"/>
      <c r="Z31" s="128"/>
      <c r="AA31" s="128"/>
      <c r="AB31" s="128"/>
    </row>
    <row r="32" spans="1:30">
      <c r="A32" s="12"/>
      <c r="B32" s="110" t="s">
        <v>379</v>
      </c>
      <c r="C32" s="42"/>
      <c r="D32" s="176" t="s">
        <v>534</v>
      </c>
      <c r="E32" s="176"/>
      <c r="F32" s="176"/>
      <c r="G32" s="176"/>
      <c r="H32" s="176"/>
      <c r="I32" s="176"/>
      <c r="J32" s="176"/>
      <c r="K32" s="176"/>
      <c r="L32" s="176"/>
      <c r="M32" s="176"/>
      <c r="N32" s="176"/>
      <c r="O32" s="42"/>
      <c r="P32" s="174" t="s">
        <v>535</v>
      </c>
      <c r="Q32" s="52"/>
      <c r="R32" s="176" t="s">
        <v>538</v>
      </c>
      <c r="S32" s="176"/>
      <c r="T32" s="176"/>
      <c r="U32" s="176"/>
      <c r="V32" s="176"/>
      <c r="W32" s="176"/>
      <c r="X32" s="176"/>
      <c r="Y32" s="176"/>
      <c r="Z32" s="176"/>
      <c r="AA32" s="176"/>
      <c r="AB32" s="176"/>
    </row>
    <row r="33" spans="1:28" ht="15.75" thickBot="1">
      <c r="A33" s="12"/>
      <c r="B33" s="110"/>
      <c r="C33" s="42"/>
      <c r="D33" s="128"/>
      <c r="E33" s="128"/>
      <c r="F33" s="128"/>
      <c r="G33" s="128"/>
      <c r="H33" s="128"/>
      <c r="I33" s="128"/>
      <c r="J33" s="128"/>
      <c r="K33" s="128"/>
      <c r="L33" s="128"/>
      <c r="M33" s="128"/>
      <c r="N33" s="128"/>
      <c r="O33" s="42"/>
      <c r="P33" s="174" t="s">
        <v>536</v>
      </c>
      <c r="Q33" s="42"/>
      <c r="R33" s="128"/>
      <c r="S33" s="128"/>
      <c r="T33" s="128"/>
      <c r="U33" s="128"/>
      <c r="V33" s="128"/>
      <c r="W33" s="128"/>
      <c r="X33" s="128"/>
      <c r="Y33" s="128"/>
      <c r="Z33" s="128"/>
      <c r="AA33" s="128"/>
      <c r="AB33" s="128"/>
    </row>
    <row r="34" spans="1:28">
      <c r="A34" s="12"/>
      <c r="B34" s="110" t="s">
        <v>539</v>
      </c>
      <c r="C34" s="42"/>
      <c r="D34" s="176" t="s">
        <v>389</v>
      </c>
      <c r="E34" s="176"/>
      <c r="F34" s="176"/>
      <c r="G34" s="52"/>
      <c r="H34" s="177" t="s">
        <v>356</v>
      </c>
      <c r="I34" s="177"/>
      <c r="J34" s="177"/>
      <c r="K34" s="52"/>
      <c r="L34" s="177" t="s">
        <v>357</v>
      </c>
      <c r="M34" s="177"/>
      <c r="N34" s="177"/>
      <c r="O34" s="42"/>
      <c r="P34" s="174" t="s">
        <v>537</v>
      </c>
      <c r="Q34" s="42"/>
      <c r="R34" s="176" t="s">
        <v>389</v>
      </c>
      <c r="S34" s="176"/>
      <c r="T34" s="176"/>
      <c r="U34" s="52"/>
      <c r="V34" s="177" t="s">
        <v>356</v>
      </c>
      <c r="W34" s="177"/>
      <c r="X34" s="177"/>
      <c r="Y34" s="52"/>
      <c r="Z34" s="177" t="s">
        <v>357</v>
      </c>
      <c r="AA34" s="177"/>
      <c r="AB34" s="177"/>
    </row>
    <row r="35" spans="1:28" ht="15.75" thickBot="1">
      <c r="A35" s="12"/>
      <c r="B35" s="165"/>
      <c r="C35" s="42"/>
      <c r="D35" s="128">
        <v>2014</v>
      </c>
      <c r="E35" s="128"/>
      <c r="F35" s="128"/>
      <c r="G35" s="42"/>
      <c r="H35" s="130">
        <v>2013</v>
      </c>
      <c r="I35" s="130"/>
      <c r="J35" s="130"/>
      <c r="K35" s="42"/>
      <c r="L35" s="130">
        <v>2012</v>
      </c>
      <c r="M35" s="130"/>
      <c r="N35" s="130"/>
      <c r="O35" s="42"/>
      <c r="P35" s="175"/>
      <c r="Q35" s="42"/>
      <c r="R35" s="128">
        <v>2014</v>
      </c>
      <c r="S35" s="128"/>
      <c r="T35" s="128"/>
      <c r="U35" s="178"/>
      <c r="V35" s="130">
        <v>2013</v>
      </c>
      <c r="W35" s="130"/>
      <c r="X35" s="130"/>
      <c r="Y35" s="178"/>
      <c r="Z35" s="130">
        <v>2012</v>
      </c>
      <c r="AA35" s="130"/>
      <c r="AB35" s="130"/>
    </row>
    <row r="36" spans="1:28">
      <c r="A36" s="12"/>
      <c r="B36" s="138" t="s">
        <v>515</v>
      </c>
      <c r="C36" s="39"/>
      <c r="D36" s="134" t="s">
        <v>270</v>
      </c>
      <c r="E36" s="136">
        <v>3085</v>
      </c>
      <c r="F36" s="37"/>
      <c r="G36" s="39"/>
      <c r="H36" s="138" t="s">
        <v>270</v>
      </c>
      <c r="I36" s="140">
        <v>8483</v>
      </c>
      <c r="J36" s="37"/>
      <c r="K36" s="39"/>
      <c r="L36" s="138" t="s">
        <v>270</v>
      </c>
      <c r="M36" s="146" t="s">
        <v>540</v>
      </c>
      <c r="N36" s="138" t="s">
        <v>275</v>
      </c>
      <c r="O36" s="39"/>
      <c r="P36" s="142" t="s">
        <v>218</v>
      </c>
      <c r="Q36" s="39"/>
      <c r="R36" s="134" t="s">
        <v>270</v>
      </c>
      <c r="S36" s="136">
        <v>6422</v>
      </c>
      <c r="T36" s="37"/>
      <c r="U36" s="39"/>
      <c r="V36" s="138" t="s">
        <v>270</v>
      </c>
      <c r="W36" s="140">
        <v>3803</v>
      </c>
      <c r="X36" s="37"/>
      <c r="Y36" s="39"/>
      <c r="Z36" s="138" t="s">
        <v>270</v>
      </c>
      <c r="AA36" s="146" t="s">
        <v>541</v>
      </c>
      <c r="AB36" s="138" t="s">
        <v>275</v>
      </c>
    </row>
    <row r="37" spans="1:28">
      <c r="A37" s="12"/>
      <c r="B37" s="169"/>
      <c r="C37" s="39"/>
      <c r="D37" s="135"/>
      <c r="E37" s="137"/>
      <c r="F37" s="38"/>
      <c r="G37" s="39"/>
      <c r="H37" s="139"/>
      <c r="I37" s="141"/>
      <c r="J37" s="38"/>
      <c r="K37" s="39"/>
      <c r="L37" s="139"/>
      <c r="M37" s="147"/>
      <c r="N37" s="139"/>
      <c r="O37" s="39"/>
      <c r="P37" s="143"/>
      <c r="Q37" s="39"/>
      <c r="R37" s="135"/>
      <c r="S37" s="137"/>
      <c r="T37" s="38"/>
      <c r="U37" s="39"/>
      <c r="V37" s="139"/>
      <c r="W37" s="141"/>
      <c r="X37" s="38"/>
      <c r="Y37" s="39"/>
      <c r="Z37" s="139"/>
      <c r="AA37" s="147"/>
      <c r="AB37" s="139"/>
    </row>
    <row r="38" spans="1:28">
      <c r="A38" s="12"/>
      <c r="B38" s="148" t="s">
        <v>520</v>
      </c>
      <c r="C38" s="42"/>
      <c r="D38" s="152">
        <v>186</v>
      </c>
      <c r="E38" s="152"/>
      <c r="F38" s="42"/>
      <c r="G38" s="42"/>
      <c r="H38" s="153" t="s">
        <v>542</v>
      </c>
      <c r="I38" s="153"/>
      <c r="J38" s="154" t="s">
        <v>275</v>
      </c>
      <c r="K38" s="42"/>
      <c r="L38" s="153">
        <v>473</v>
      </c>
      <c r="M38" s="153"/>
      <c r="N38" s="42"/>
      <c r="O38" s="42"/>
      <c r="P38" s="151" t="s">
        <v>543</v>
      </c>
      <c r="Q38" s="42"/>
      <c r="R38" s="152" t="s">
        <v>272</v>
      </c>
      <c r="S38" s="152"/>
      <c r="T38" s="42"/>
      <c r="U38" s="42"/>
      <c r="V38" s="153" t="s">
        <v>272</v>
      </c>
      <c r="W38" s="153"/>
      <c r="X38" s="42"/>
      <c r="Y38" s="42"/>
      <c r="Z38" s="153" t="s">
        <v>272</v>
      </c>
      <c r="AA38" s="153"/>
      <c r="AB38" s="42"/>
    </row>
    <row r="39" spans="1:28" ht="15.75" thickBot="1">
      <c r="A39" s="12"/>
      <c r="B39" s="148"/>
      <c r="C39" s="42"/>
      <c r="D39" s="163"/>
      <c r="E39" s="163"/>
      <c r="F39" s="76"/>
      <c r="G39" s="42"/>
      <c r="H39" s="164"/>
      <c r="I39" s="164"/>
      <c r="J39" s="166"/>
      <c r="K39" s="42"/>
      <c r="L39" s="164"/>
      <c r="M39" s="164"/>
      <c r="N39" s="76"/>
      <c r="O39" s="42"/>
      <c r="P39" s="151"/>
      <c r="Q39" s="42"/>
      <c r="R39" s="163"/>
      <c r="S39" s="163"/>
      <c r="T39" s="76"/>
      <c r="U39" s="42"/>
      <c r="V39" s="164"/>
      <c r="W39" s="164"/>
      <c r="X39" s="76"/>
      <c r="Y39" s="42"/>
      <c r="Z39" s="164"/>
      <c r="AA39" s="164"/>
      <c r="AB39" s="76"/>
    </row>
    <row r="40" spans="1:28">
      <c r="A40" s="12"/>
      <c r="B40" s="159" t="s">
        <v>527</v>
      </c>
      <c r="C40" s="39"/>
      <c r="D40" s="134" t="s">
        <v>270</v>
      </c>
      <c r="E40" s="136">
        <v>3271</v>
      </c>
      <c r="F40" s="37"/>
      <c r="G40" s="39"/>
      <c r="H40" s="138" t="s">
        <v>270</v>
      </c>
      <c r="I40" s="140">
        <v>8005</v>
      </c>
      <c r="J40" s="37"/>
      <c r="K40" s="39"/>
      <c r="L40" s="138" t="s">
        <v>270</v>
      </c>
      <c r="M40" s="146" t="s">
        <v>544</v>
      </c>
      <c r="N40" s="138" t="s">
        <v>275</v>
      </c>
      <c r="O40" s="39"/>
      <c r="P40" s="39"/>
      <c r="Q40" s="39"/>
      <c r="R40" s="134" t="s">
        <v>270</v>
      </c>
      <c r="S40" s="136">
        <v>6422</v>
      </c>
      <c r="T40" s="37"/>
      <c r="U40" s="39"/>
      <c r="V40" s="138" t="s">
        <v>270</v>
      </c>
      <c r="W40" s="140">
        <v>3803</v>
      </c>
      <c r="X40" s="37"/>
      <c r="Y40" s="39"/>
      <c r="Z40" s="138" t="s">
        <v>270</v>
      </c>
      <c r="AA40" s="146" t="s">
        <v>541</v>
      </c>
      <c r="AB40" s="138" t="s">
        <v>275</v>
      </c>
    </row>
    <row r="41" spans="1:28" ht="15.75" thickBot="1">
      <c r="A41" s="12"/>
      <c r="B41" s="159"/>
      <c r="C41" s="39"/>
      <c r="D41" s="167"/>
      <c r="E41" s="168"/>
      <c r="F41" s="96"/>
      <c r="G41" s="39"/>
      <c r="H41" s="170"/>
      <c r="I41" s="171"/>
      <c r="J41" s="96"/>
      <c r="K41" s="39"/>
      <c r="L41" s="170"/>
      <c r="M41" s="173"/>
      <c r="N41" s="170"/>
      <c r="O41" s="39"/>
      <c r="P41" s="39"/>
      <c r="Q41" s="39"/>
      <c r="R41" s="167"/>
      <c r="S41" s="168"/>
      <c r="T41" s="96"/>
      <c r="U41" s="39"/>
      <c r="V41" s="170"/>
      <c r="W41" s="171"/>
      <c r="X41" s="96"/>
      <c r="Y41" s="39"/>
      <c r="Z41" s="170"/>
      <c r="AA41" s="173"/>
      <c r="AB41" s="170"/>
    </row>
    <row r="42" spans="1:28" ht="15.75" thickTop="1">
      <c r="A42" s="12"/>
      <c r="B42" s="14"/>
    </row>
    <row r="43" spans="1:28">
      <c r="A43" s="12"/>
      <c r="B43" s="14"/>
    </row>
    <row r="44" spans="1:28" ht="15.75" thickBot="1">
      <c r="A44" s="12"/>
      <c r="B44" s="61"/>
    </row>
    <row r="45" spans="1:28">
      <c r="A45" s="12"/>
      <c r="B45" s="14"/>
      <c r="C45" s="14"/>
    </row>
    <row r="46" spans="1:28" ht="51">
      <c r="A46" s="12"/>
      <c r="B46" s="98" t="s">
        <v>449</v>
      </c>
      <c r="C46" s="179" t="s">
        <v>545</v>
      </c>
    </row>
    <row r="47" spans="1:28">
      <c r="A47" s="12"/>
      <c r="B47" s="14"/>
      <c r="C47" s="14"/>
    </row>
    <row r="48" spans="1:28" ht="51">
      <c r="A48" s="12"/>
      <c r="B48" s="98" t="s">
        <v>451</v>
      </c>
      <c r="C48" s="179" t="s">
        <v>546</v>
      </c>
    </row>
  </sheetData>
  <mergeCells count="253">
    <mergeCell ref="AA40:AA41"/>
    <mergeCell ref="AB40:AB41"/>
    <mergeCell ref="A1:A2"/>
    <mergeCell ref="B1:AD1"/>
    <mergeCell ref="B2:AD2"/>
    <mergeCell ref="B3:AD3"/>
    <mergeCell ref="A4:A27"/>
    <mergeCell ref="B4:AD4"/>
    <mergeCell ref="B5:AD5"/>
    <mergeCell ref="A28:A48"/>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Y38:Y39"/>
    <mergeCell ref="Z38:AA39"/>
    <mergeCell ref="AB38:AB39"/>
    <mergeCell ref="B40:B41"/>
    <mergeCell ref="C40:C41"/>
    <mergeCell ref="D40:D41"/>
    <mergeCell ref="E40:E41"/>
    <mergeCell ref="F40:F41"/>
    <mergeCell ref="G40:G41"/>
    <mergeCell ref="H40:H41"/>
    <mergeCell ref="Q38:Q39"/>
    <mergeCell ref="R38:S39"/>
    <mergeCell ref="T38:T39"/>
    <mergeCell ref="U38:U39"/>
    <mergeCell ref="V38:W39"/>
    <mergeCell ref="X38:X39"/>
    <mergeCell ref="J38:J39"/>
    <mergeCell ref="K38:K39"/>
    <mergeCell ref="L38:M39"/>
    <mergeCell ref="N38:N39"/>
    <mergeCell ref="O38:O39"/>
    <mergeCell ref="P38:P39"/>
    <mergeCell ref="Y36:Y37"/>
    <mergeCell ref="Z36:Z37"/>
    <mergeCell ref="AA36:AA37"/>
    <mergeCell ref="AB36:AB37"/>
    <mergeCell ref="B38:B39"/>
    <mergeCell ref="C38:C39"/>
    <mergeCell ref="D38:E39"/>
    <mergeCell ref="F38:F39"/>
    <mergeCell ref="G38:G39"/>
    <mergeCell ref="H38:I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V34:X34"/>
    <mergeCell ref="V35:X35"/>
    <mergeCell ref="Y34:Y35"/>
    <mergeCell ref="Z34:AB34"/>
    <mergeCell ref="Z35:AB35"/>
    <mergeCell ref="B36:B37"/>
    <mergeCell ref="C36:C37"/>
    <mergeCell ref="D36:D37"/>
    <mergeCell ref="E36:E37"/>
    <mergeCell ref="F36:F37"/>
    <mergeCell ref="L34:N34"/>
    <mergeCell ref="L35:N35"/>
    <mergeCell ref="O34:O35"/>
    <mergeCell ref="R34:T34"/>
    <mergeCell ref="R35:T35"/>
    <mergeCell ref="U34:U35"/>
    <mergeCell ref="D34:F34"/>
    <mergeCell ref="D35:F35"/>
    <mergeCell ref="G34:G35"/>
    <mergeCell ref="H34:J34"/>
    <mergeCell ref="H35:J35"/>
    <mergeCell ref="K34:K35"/>
    <mergeCell ref="D31:N31"/>
    <mergeCell ref="P31:AB31"/>
    <mergeCell ref="B32:B33"/>
    <mergeCell ref="C32:C33"/>
    <mergeCell ref="D32:N33"/>
    <mergeCell ref="O32:O33"/>
    <mergeCell ref="Q32:Q35"/>
    <mergeCell ref="R32:AB33"/>
    <mergeCell ref="B34:B35"/>
    <mergeCell ref="C34:C35"/>
    <mergeCell ref="Z19:Z20"/>
    <mergeCell ref="AA19:AA20"/>
    <mergeCell ref="AB19:AB20"/>
    <mergeCell ref="AC19:AC20"/>
    <mergeCell ref="AD19:AD20"/>
    <mergeCell ref="B29:AB29"/>
    <mergeCell ref="B28:AD28"/>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7:W18"/>
    <mergeCell ref="X17:Y18"/>
    <mergeCell ref="Z17:Z18"/>
    <mergeCell ref="AA17:AA18"/>
    <mergeCell ref="AB17:AC18"/>
    <mergeCell ref="AD17:AD18"/>
    <mergeCell ref="P17:P18"/>
    <mergeCell ref="Q17:Q18"/>
    <mergeCell ref="R17:S18"/>
    <mergeCell ref="T17:T18"/>
    <mergeCell ref="U17:U18"/>
    <mergeCell ref="V17:V18"/>
    <mergeCell ref="H17:I18"/>
    <mergeCell ref="J17:J18"/>
    <mergeCell ref="K17:K18"/>
    <mergeCell ref="L17:L18"/>
    <mergeCell ref="M17:M18"/>
    <mergeCell ref="N17:O18"/>
    <mergeCell ref="X15:Y16"/>
    <mergeCell ref="Z15:Z16"/>
    <mergeCell ref="AA15:AA16"/>
    <mergeCell ref="AB15:AC16"/>
    <mergeCell ref="AD15:AD16"/>
    <mergeCell ref="B17:B18"/>
    <mergeCell ref="C17:C18"/>
    <mergeCell ref="D17:E18"/>
    <mergeCell ref="F17:F18"/>
    <mergeCell ref="G17:G18"/>
    <mergeCell ref="Q15:Q16"/>
    <mergeCell ref="R15:S16"/>
    <mergeCell ref="T15:T16"/>
    <mergeCell ref="U15:U16"/>
    <mergeCell ref="V15:V16"/>
    <mergeCell ref="W15:W16"/>
    <mergeCell ref="J15:J16"/>
    <mergeCell ref="K15:K16"/>
    <mergeCell ref="L15:L16"/>
    <mergeCell ref="M15:M16"/>
    <mergeCell ref="N15:O16"/>
    <mergeCell ref="P15:P16"/>
    <mergeCell ref="B15:B16"/>
    <mergeCell ref="C15:C16"/>
    <mergeCell ref="D15:E16"/>
    <mergeCell ref="F15:F16"/>
    <mergeCell ref="G15:G16"/>
    <mergeCell ref="H15:I16"/>
    <mergeCell ref="W13:W14"/>
    <mergeCell ref="X13:Y14"/>
    <mergeCell ref="Z13:Z14"/>
    <mergeCell ref="AA13:AA14"/>
    <mergeCell ref="AB13:AC14"/>
    <mergeCell ref="AD13:AD14"/>
    <mergeCell ref="P13:P14"/>
    <mergeCell ref="Q13:Q14"/>
    <mergeCell ref="R13:S14"/>
    <mergeCell ref="T13:T14"/>
    <mergeCell ref="U13:U14"/>
    <mergeCell ref="V13:V14"/>
    <mergeCell ref="H13:I14"/>
    <mergeCell ref="J13:J14"/>
    <mergeCell ref="K13:K14"/>
    <mergeCell ref="L13:L14"/>
    <mergeCell ref="M13:M14"/>
    <mergeCell ref="N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N10:P10"/>
    <mergeCell ref="R10:T10"/>
    <mergeCell ref="X10:Z10"/>
    <mergeCell ref="AB10:AD10"/>
    <mergeCell ref="B6:AD6"/>
    <mergeCell ref="D8:J8"/>
    <mergeCell ref="L8:T8"/>
    <mergeCell ref="V8:AD8"/>
    <mergeCell ref="D9:F9"/>
    <mergeCell ref="H9:J9"/>
    <mergeCell ref="N9:T9"/>
    <mergeCell ref="X9:A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3" width="36.5703125" bestFit="1" customWidth="1"/>
    <col min="4" max="4" width="6.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2" bestFit="1" customWidth="1"/>
    <col min="20" max="20" width="2.7109375" bestFit="1" customWidth="1"/>
    <col min="23" max="23" width="2" bestFit="1" customWidth="1"/>
    <col min="24" max="24" width="5.42578125" bestFit="1" customWidth="1"/>
  </cols>
  <sheetData>
    <row r="1" spans="1:25" ht="15" customHeight="1">
      <c r="A1" s="9" t="s">
        <v>89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51</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894</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2"/>
      <c r="B5" s="20" t="s">
        <v>557</v>
      </c>
      <c r="C5" s="20"/>
      <c r="D5" s="20"/>
      <c r="E5" s="20"/>
      <c r="F5" s="20"/>
      <c r="G5" s="20"/>
      <c r="H5" s="20"/>
      <c r="I5" s="20"/>
      <c r="J5" s="20"/>
      <c r="K5" s="20"/>
      <c r="L5" s="20"/>
      <c r="M5" s="20"/>
      <c r="N5" s="20"/>
      <c r="O5" s="20"/>
      <c r="P5" s="20"/>
      <c r="Q5" s="20"/>
      <c r="R5" s="20"/>
      <c r="S5" s="20"/>
      <c r="T5" s="20"/>
      <c r="U5" s="20"/>
      <c r="V5" s="20"/>
      <c r="W5" s="20"/>
      <c r="X5" s="20"/>
      <c r="Y5" s="20"/>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23"/>
      <c r="C8" s="182" t="s">
        <v>558</v>
      </c>
      <c r="D8" s="182"/>
      <c r="E8" s="182"/>
      <c r="F8" s="182"/>
      <c r="G8" s="182"/>
      <c r="H8" s="182"/>
      <c r="I8" s="182"/>
      <c r="J8" s="23"/>
      <c r="K8" s="182" t="s">
        <v>559</v>
      </c>
      <c r="L8" s="182"/>
      <c r="M8" s="182"/>
      <c r="N8" s="182"/>
      <c r="O8" s="182"/>
      <c r="P8" s="182"/>
      <c r="Q8" s="182"/>
      <c r="R8" s="23"/>
      <c r="S8" s="182" t="s">
        <v>560</v>
      </c>
      <c r="T8" s="182"/>
      <c r="U8" s="182"/>
      <c r="V8" s="182"/>
      <c r="W8" s="182"/>
      <c r="X8" s="182"/>
      <c r="Y8" s="182"/>
    </row>
    <row r="9" spans="1:25">
      <c r="A9" s="12"/>
      <c r="B9" s="183" t="s">
        <v>379</v>
      </c>
      <c r="C9" s="184" t="s">
        <v>389</v>
      </c>
      <c r="D9" s="184"/>
      <c r="E9" s="184"/>
      <c r="F9" s="52"/>
      <c r="G9" s="185" t="s">
        <v>356</v>
      </c>
      <c r="H9" s="185"/>
      <c r="I9" s="185"/>
      <c r="J9" s="42"/>
      <c r="K9" s="184" t="s">
        <v>389</v>
      </c>
      <c r="L9" s="184"/>
      <c r="M9" s="184"/>
      <c r="N9" s="52"/>
      <c r="O9" s="185" t="s">
        <v>356</v>
      </c>
      <c r="P9" s="185"/>
      <c r="Q9" s="185"/>
      <c r="R9" s="42"/>
      <c r="S9" s="184" t="s">
        <v>389</v>
      </c>
      <c r="T9" s="184"/>
      <c r="U9" s="184"/>
      <c r="V9" s="52"/>
      <c r="W9" s="185" t="s">
        <v>356</v>
      </c>
      <c r="X9" s="185"/>
      <c r="Y9" s="185"/>
    </row>
    <row r="10" spans="1:25" ht="15.75" thickBot="1">
      <c r="A10" s="12"/>
      <c r="B10" s="183"/>
      <c r="C10" s="182">
        <v>2014</v>
      </c>
      <c r="D10" s="182"/>
      <c r="E10" s="182"/>
      <c r="F10" s="42"/>
      <c r="G10" s="186">
        <v>2013</v>
      </c>
      <c r="H10" s="186"/>
      <c r="I10" s="186"/>
      <c r="J10" s="42"/>
      <c r="K10" s="182">
        <v>2014</v>
      </c>
      <c r="L10" s="182"/>
      <c r="M10" s="182"/>
      <c r="N10" s="42"/>
      <c r="O10" s="186">
        <v>2013</v>
      </c>
      <c r="P10" s="186"/>
      <c r="Q10" s="186"/>
      <c r="R10" s="42"/>
      <c r="S10" s="182">
        <v>2014</v>
      </c>
      <c r="T10" s="182"/>
      <c r="U10" s="182"/>
      <c r="V10" s="42"/>
      <c r="W10" s="186">
        <v>2013</v>
      </c>
      <c r="X10" s="186"/>
      <c r="Y10" s="186"/>
    </row>
    <row r="11" spans="1:25">
      <c r="A11" s="12"/>
      <c r="B11" s="183" t="s">
        <v>561</v>
      </c>
      <c r="C11" s="188" t="s">
        <v>379</v>
      </c>
      <c r="D11" s="188"/>
      <c r="E11" s="52"/>
      <c r="F11" s="42"/>
      <c r="G11" s="190" t="s">
        <v>379</v>
      </c>
      <c r="H11" s="190"/>
      <c r="I11" s="52"/>
      <c r="J11" s="42"/>
      <c r="K11" s="190" t="s">
        <v>379</v>
      </c>
      <c r="L11" s="190"/>
      <c r="M11" s="52"/>
      <c r="N11" s="42"/>
      <c r="O11" s="190" t="s">
        <v>379</v>
      </c>
      <c r="P11" s="190"/>
      <c r="Q11" s="52"/>
      <c r="R11" s="42"/>
      <c r="S11" s="190" t="s">
        <v>379</v>
      </c>
      <c r="T11" s="190"/>
      <c r="U11" s="52"/>
      <c r="V11" s="42"/>
      <c r="W11" s="190" t="s">
        <v>379</v>
      </c>
      <c r="X11" s="190"/>
      <c r="Y11" s="52"/>
    </row>
    <row r="12" spans="1:25">
      <c r="A12" s="12"/>
      <c r="B12" s="183"/>
      <c r="C12" s="187"/>
      <c r="D12" s="187"/>
      <c r="E12" s="42"/>
      <c r="F12" s="42"/>
      <c r="G12" s="189"/>
      <c r="H12" s="189"/>
      <c r="I12" s="42"/>
      <c r="J12" s="42"/>
      <c r="K12" s="189"/>
      <c r="L12" s="189"/>
      <c r="M12" s="42"/>
      <c r="N12" s="42"/>
      <c r="O12" s="189"/>
      <c r="P12" s="189"/>
      <c r="Q12" s="42"/>
      <c r="R12" s="42"/>
      <c r="S12" s="189"/>
      <c r="T12" s="189"/>
      <c r="U12" s="42"/>
      <c r="V12" s="42"/>
      <c r="W12" s="189"/>
      <c r="X12" s="189"/>
      <c r="Y12" s="42"/>
    </row>
    <row r="13" spans="1:25">
      <c r="A13" s="12"/>
      <c r="B13" s="191" t="s">
        <v>562</v>
      </c>
      <c r="C13" s="192" t="s">
        <v>270</v>
      </c>
      <c r="D13" s="193">
        <v>1188</v>
      </c>
      <c r="E13" s="39"/>
      <c r="F13" s="39"/>
      <c r="G13" s="194" t="s">
        <v>270</v>
      </c>
      <c r="H13" s="195">
        <v>124420</v>
      </c>
      <c r="I13" s="39"/>
      <c r="J13" s="39"/>
      <c r="K13" s="192" t="s">
        <v>270</v>
      </c>
      <c r="L13" s="193">
        <v>45169</v>
      </c>
      <c r="M13" s="39"/>
      <c r="N13" s="39"/>
      <c r="O13" s="194" t="s">
        <v>270</v>
      </c>
      <c r="P13" s="195">
        <v>337239</v>
      </c>
      <c r="Q13" s="39"/>
      <c r="R13" s="39"/>
      <c r="S13" s="194" t="s">
        <v>270</v>
      </c>
      <c r="T13" s="196" t="s">
        <v>272</v>
      </c>
      <c r="U13" s="39"/>
      <c r="V13" s="39"/>
      <c r="W13" s="194" t="s">
        <v>270</v>
      </c>
      <c r="X13" s="196" t="s">
        <v>272</v>
      </c>
      <c r="Y13" s="39"/>
    </row>
    <row r="14" spans="1:25">
      <c r="A14" s="12"/>
      <c r="B14" s="191"/>
      <c r="C14" s="192"/>
      <c r="D14" s="193"/>
      <c r="E14" s="39"/>
      <c r="F14" s="39"/>
      <c r="G14" s="194"/>
      <c r="H14" s="195"/>
      <c r="I14" s="39"/>
      <c r="J14" s="39"/>
      <c r="K14" s="192"/>
      <c r="L14" s="193"/>
      <c r="M14" s="39"/>
      <c r="N14" s="39"/>
      <c r="O14" s="194"/>
      <c r="P14" s="195"/>
      <c r="Q14" s="39"/>
      <c r="R14" s="39"/>
      <c r="S14" s="194"/>
      <c r="T14" s="196"/>
      <c r="U14" s="39"/>
      <c r="V14" s="39"/>
      <c r="W14" s="194"/>
      <c r="X14" s="196"/>
      <c r="Y14" s="39"/>
    </row>
    <row r="15" spans="1:25">
      <c r="A15" s="12"/>
      <c r="B15" s="197" t="s">
        <v>563</v>
      </c>
      <c r="C15" s="198"/>
      <c r="D15" s="198"/>
      <c r="E15" s="42"/>
      <c r="F15" s="42"/>
      <c r="G15" s="198"/>
      <c r="H15" s="198"/>
      <c r="I15" s="42"/>
      <c r="J15" s="42"/>
      <c r="K15" s="198"/>
      <c r="L15" s="198"/>
      <c r="M15" s="42"/>
      <c r="N15" s="42"/>
      <c r="O15" s="198"/>
      <c r="P15" s="198"/>
      <c r="Q15" s="42"/>
      <c r="R15" s="42"/>
      <c r="S15" s="198"/>
      <c r="T15" s="198"/>
      <c r="U15" s="42"/>
      <c r="V15" s="42"/>
      <c r="W15" s="198"/>
      <c r="X15" s="198"/>
      <c r="Y15" s="42"/>
    </row>
    <row r="16" spans="1:25">
      <c r="A16" s="12"/>
      <c r="B16" s="197"/>
      <c r="C16" s="198"/>
      <c r="D16" s="198"/>
      <c r="E16" s="42"/>
      <c r="F16" s="42"/>
      <c r="G16" s="198"/>
      <c r="H16" s="198"/>
      <c r="I16" s="42"/>
      <c r="J16" s="42"/>
      <c r="K16" s="198"/>
      <c r="L16" s="198"/>
      <c r="M16" s="42"/>
      <c r="N16" s="42"/>
      <c r="O16" s="198"/>
      <c r="P16" s="198"/>
      <c r="Q16" s="42"/>
      <c r="R16" s="42"/>
      <c r="S16" s="198"/>
      <c r="T16" s="198"/>
      <c r="U16" s="42"/>
      <c r="V16" s="42"/>
      <c r="W16" s="198"/>
      <c r="X16" s="198"/>
      <c r="Y16" s="42"/>
    </row>
    <row r="17" spans="1:25">
      <c r="A17" s="12"/>
      <c r="B17" s="199" t="s">
        <v>564</v>
      </c>
      <c r="C17" s="200" t="s">
        <v>272</v>
      </c>
      <c r="D17" s="200"/>
      <c r="E17" s="39"/>
      <c r="F17" s="39"/>
      <c r="G17" s="196" t="s">
        <v>272</v>
      </c>
      <c r="H17" s="196"/>
      <c r="I17" s="39"/>
      <c r="J17" s="39"/>
      <c r="K17" s="193">
        <v>75069</v>
      </c>
      <c r="L17" s="193"/>
      <c r="M17" s="39"/>
      <c r="N17" s="39"/>
      <c r="O17" s="195">
        <v>70012</v>
      </c>
      <c r="P17" s="195"/>
      <c r="Q17" s="39"/>
      <c r="R17" s="39"/>
      <c r="S17" s="196" t="s">
        <v>272</v>
      </c>
      <c r="T17" s="196"/>
      <c r="U17" s="39"/>
      <c r="V17" s="39"/>
      <c r="W17" s="196" t="s">
        <v>272</v>
      </c>
      <c r="X17" s="196"/>
      <c r="Y17" s="39"/>
    </row>
    <row r="18" spans="1:25">
      <c r="A18" s="12"/>
      <c r="B18" s="199"/>
      <c r="C18" s="200"/>
      <c r="D18" s="200"/>
      <c r="E18" s="39"/>
      <c r="F18" s="39"/>
      <c r="G18" s="196"/>
      <c r="H18" s="196"/>
      <c r="I18" s="39"/>
      <c r="J18" s="39"/>
      <c r="K18" s="193"/>
      <c r="L18" s="193"/>
      <c r="M18" s="39"/>
      <c r="N18" s="39"/>
      <c r="O18" s="195"/>
      <c r="P18" s="195"/>
      <c r="Q18" s="39"/>
      <c r="R18" s="39"/>
      <c r="S18" s="196"/>
      <c r="T18" s="196"/>
      <c r="U18" s="39"/>
      <c r="V18" s="39"/>
      <c r="W18" s="196"/>
      <c r="X18" s="196"/>
      <c r="Y18" s="39"/>
    </row>
    <row r="19" spans="1:25">
      <c r="A19" s="12"/>
      <c r="B19" s="201" t="s">
        <v>565</v>
      </c>
      <c r="C19" s="187" t="s">
        <v>272</v>
      </c>
      <c r="D19" s="187"/>
      <c r="E19" s="42"/>
      <c r="F19" s="42"/>
      <c r="G19" s="189" t="s">
        <v>272</v>
      </c>
      <c r="H19" s="189"/>
      <c r="I19" s="42"/>
      <c r="J19" s="42"/>
      <c r="K19" s="187" t="s">
        <v>272</v>
      </c>
      <c r="L19" s="187"/>
      <c r="M19" s="42"/>
      <c r="N19" s="42"/>
      <c r="O19" s="189" t="s">
        <v>272</v>
      </c>
      <c r="P19" s="189"/>
      <c r="Q19" s="42"/>
      <c r="R19" s="42"/>
      <c r="S19" s="189" t="s">
        <v>272</v>
      </c>
      <c r="T19" s="189"/>
      <c r="U19" s="42"/>
      <c r="V19" s="42"/>
      <c r="W19" s="189" t="s">
        <v>272</v>
      </c>
      <c r="X19" s="189"/>
      <c r="Y19" s="42"/>
    </row>
    <row r="20" spans="1:25">
      <c r="A20" s="12"/>
      <c r="B20" s="201"/>
      <c r="C20" s="187"/>
      <c r="D20" s="187"/>
      <c r="E20" s="42"/>
      <c r="F20" s="42"/>
      <c r="G20" s="189"/>
      <c r="H20" s="189"/>
      <c r="I20" s="42"/>
      <c r="J20" s="42"/>
      <c r="K20" s="187"/>
      <c r="L20" s="187"/>
      <c r="M20" s="42"/>
      <c r="N20" s="42"/>
      <c r="O20" s="189"/>
      <c r="P20" s="189"/>
      <c r="Q20" s="42"/>
      <c r="R20" s="42"/>
      <c r="S20" s="189"/>
      <c r="T20" s="189"/>
      <c r="U20" s="42"/>
      <c r="V20" s="42"/>
      <c r="W20" s="189"/>
      <c r="X20" s="189"/>
      <c r="Y20" s="42"/>
    </row>
    <row r="21" spans="1:25">
      <c r="A21" s="12"/>
      <c r="B21" s="199" t="s">
        <v>566</v>
      </c>
      <c r="C21" s="193">
        <v>41969</v>
      </c>
      <c r="D21" s="193"/>
      <c r="E21" s="39"/>
      <c r="F21" s="39"/>
      <c r="G21" s="196" t="s">
        <v>272</v>
      </c>
      <c r="H21" s="196"/>
      <c r="I21" s="39"/>
      <c r="J21" s="39"/>
      <c r="K21" s="200" t="s">
        <v>272</v>
      </c>
      <c r="L21" s="200"/>
      <c r="M21" s="39"/>
      <c r="N21" s="39"/>
      <c r="O21" s="196" t="s">
        <v>272</v>
      </c>
      <c r="P21" s="196"/>
      <c r="Q21" s="39"/>
      <c r="R21" s="39"/>
      <c r="S21" s="196" t="s">
        <v>272</v>
      </c>
      <c r="T21" s="196"/>
      <c r="U21" s="39"/>
      <c r="V21" s="39"/>
      <c r="W21" s="196" t="s">
        <v>272</v>
      </c>
      <c r="X21" s="196"/>
      <c r="Y21" s="39"/>
    </row>
    <row r="22" spans="1:25">
      <c r="A22" s="12"/>
      <c r="B22" s="199"/>
      <c r="C22" s="193"/>
      <c r="D22" s="193"/>
      <c r="E22" s="39"/>
      <c r="F22" s="39"/>
      <c r="G22" s="196"/>
      <c r="H22" s="196"/>
      <c r="I22" s="39"/>
      <c r="J22" s="39"/>
      <c r="K22" s="200"/>
      <c r="L22" s="200"/>
      <c r="M22" s="39"/>
      <c r="N22" s="39"/>
      <c r="O22" s="196"/>
      <c r="P22" s="196"/>
      <c r="Q22" s="39"/>
      <c r="R22" s="39"/>
      <c r="S22" s="196"/>
      <c r="T22" s="196"/>
      <c r="U22" s="39"/>
      <c r="V22" s="39"/>
      <c r="W22" s="196"/>
      <c r="X22" s="196"/>
      <c r="Y22" s="39"/>
    </row>
    <row r="23" spans="1:25">
      <c r="A23" s="12"/>
      <c r="B23" s="201" t="s">
        <v>567</v>
      </c>
      <c r="C23" s="187" t="s">
        <v>272</v>
      </c>
      <c r="D23" s="187"/>
      <c r="E23" s="42"/>
      <c r="F23" s="42"/>
      <c r="G23" s="189" t="s">
        <v>272</v>
      </c>
      <c r="H23" s="189"/>
      <c r="I23" s="42"/>
      <c r="J23" s="42"/>
      <c r="K23" s="202">
        <v>25387</v>
      </c>
      <c r="L23" s="202"/>
      <c r="M23" s="42"/>
      <c r="N23" s="42"/>
      <c r="O23" s="203">
        <v>2094</v>
      </c>
      <c r="P23" s="203"/>
      <c r="Q23" s="42"/>
      <c r="R23" s="42"/>
      <c r="S23" s="189" t="s">
        <v>272</v>
      </c>
      <c r="T23" s="189"/>
      <c r="U23" s="42"/>
      <c r="V23" s="42"/>
      <c r="W23" s="189" t="s">
        <v>272</v>
      </c>
      <c r="X23" s="189"/>
      <c r="Y23" s="42"/>
    </row>
    <row r="24" spans="1:25">
      <c r="A24" s="12"/>
      <c r="B24" s="201"/>
      <c r="C24" s="187"/>
      <c r="D24" s="187"/>
      <c r="E24" s="42"/>
      <c r="F24" s="42"/>
      <c r="G24" s="189"/>
      <c r="H24" s="189"/>
      <c r="I24" s="42"/>
      <c r="J24" s="42"/>
      <c r="K24" s="202"/>
      <c r="L24" s="202"/>
      <c r="M24" s="42"/>
      <c r="N24" s="42"/>
      <c r="O24" s="203"/>
      <c r="P24" s="203"/>
      <c r="Q24" s="42"/>
      <c r="R24" s="42"/>
      <c r="S24" s="189"/>
      <c r="T24" s="189"/>
      <c r="U24" s="42"/>
      <c r="V24" s="42"/>
      <c r="W24" s="189"/>
      <c r="X24" s="189"/>
      <c r="Y24" s="42"/>
    </row>
    <row r="25" spans="1:25">
      <c r="A25" s="12"/>
      <c r="B25" s="199" t="s">
        <v>568</v>
      </c>
      <c r="C25" s="200" t="s">
        <v>272</v>
      </c>
      <c r="D25" s="200"/>
      <c r="E25" s="39"/>
      <c r="F25" s="39"/>
      <c r="G25" s="196" t="s">
        <v>272</v>
      </c>
      <c r="H25" s="196"/>
      <c r="I25" s="39"/>
      <c r="J25" s="39"/>
      <c r="K25" s="193">
        <v>34683</v>
      </c>
      <c r="L25" s="193"/>
      <c r="M25" s="39"/>
      <c r="N25" s="39"/>
      <c r="O25" s="196" t="s">
        <v>272</v>
      </c>
      <c r="P25" s="196"/>
      <c r="Q25" s="39"/>
      <c r="R25" s="39"/>
      <c r="S25" s="196" t="s">
        <v>272</v>
      </c>
      <c r="T25" s="196"/>
      <c r="U25" s="39"/>
      <c r="V25" s="39"/>
      <c r="W25" s="196" t="s">
        <v>272</v>
      </c>
      <c r="X25" s="196"/>
      <c r="Y25" s="39"/>
    </row>
    <row r="26" spans="1:25">
      <c r="A26" s="12"/>
      <c r="B26" s="199"/>
      <c r="C26" s="200"/>
      <c r="D26" s="200"/>
      <c r="E26" s="39"/>
      <c r="F26" s="39"/>
      <c r="G26" s="196"/>
      <c r="H26" s="196"/>
      <c r="I26" s="39"/>
      <c r="J26" s="39"/>
      <c r="K26" s="193"/>
      <c r="L26" s="193"/>
      <c r="M26" s="39"/>
      <c r="N26" s="39"/>
      <c r="O26" s="196"/>
      <c r="P26" s="196"/>
      <c r="Q26" s="39"/>
      <c r="R26" s="39"/>
      <c r="S26" s="196"/>
      <c r="T26" s="196"/>
      <c r="U26" s="39"/>
      <c r="V26" s="39"/>
      <c r="W26" s="196"/>
      <c r="X26" s="196"/>
      <c r="Y26" s="39"/>
    </row>
    <row r="27" spans="1:25">
      <c r="A27" s="12"/>
      <c r="B27" s="181" t="s">
        <v>569</v>
      </c>
      <c r="C27" s="42"/>
      <c r="D27" s="42"/>
      <c r="E27" s="42"/>
      <c r="F27" s="23"/>
      <c r="G27" s="42"/>
      <c r="H27" s="42"/>
      <c r="I27" s="42"/>
      <c r="J27" s="23"/>
      <c r="K27" s="42"/>
      <c r="L27" s="42"/>
      <c r="M27" s="42"/>
      <c r="N27" s="23"/>
      <c r="O27" s="42"/>
      <c r="P27" s="42"/>
      <c r="Q27" s="42"/>
      <c r="R27" s="23"/>
      <c r="S27" s="42"/>
      <c r="T27" s="42"/>
      <c r="U27" s="42"/>
      <c r="V27" s="23"/>
      <c r="W27" s="42"/>
      <c r="X27" s="42"/>
      <c r="Y27" s="42"/>
    </row>
    <row r="28" spans="1:25">
      <c r="A28" s="12"/>
      <c r="B28" s="199" t="s">
        <v>570</v>
      </c>
      <c r="C28" s="200" t="s">
        <v>272</v>
      </c>
      <c r="D28" s="200"/>
      <c r="E28" s="39"/>
      <c r="F28" s="39"/>
      <c r="G28" s="196" t="s">
        <v>272</v>
      </c>
      <c r="H28" s="196"/>
      <c r="I28" s="39"/>
      <c r="J28" s="39"/>
      <c r="K28" s="193">
        <v>1085</v>
      </c>
      <c r="L28" s="193"/>
      <c r="M28" s="39"/>
      <c r="N28" s="39"/>
      <c r="O28" s="196" t="s">
        <v>272</v>
      </c>
      <c r="P28" s="196"/>
      <c r="Q28" s="39"/>
      <c r="R28" s="39"/>
      <c r="S28" s="196" t="s">
        <v>272</v>
      </c>
      <c r="T28" s="196"/>
      <c r="U28" s="39"/>
      <c r="V28" s="39"/>
      <c r="W28" s="196" t="s">
        <v>272</v>
      </c>
      <c r="X28" s="196"/>
      <c r="Y28" s="39"/>
    </row>
    <row r="29" spans="1:25">
      <c r="A29" s="12"/>
      <c r="B29" s="199"/>
      <c r="C29" s="200"/>
      <c r="D29" s="200"/>
      <c r="E29" s="39"/>
      <c r="F29" s="39"/>
      <c r="G29" s="196"/>
      <c r="H29" s="196"/>
      <c r="I29" s="39"/>
      <c r="J29" s="39"/>
      <c r="K29" s="193"/>
      <c r="L29" s="193"/>
      <c r="M29" s="39"/>
      <c r="N29" s="39"/>
      <c r="O29" s="196"/>
      <c r="P29" s="196"/>
      <c r="Q29" s="39"/>
      <c r="R29" s="39"/>
      <c r="S29" s="196"/>
      <c r="T29" s="196"/>
      <c r="U29" s="39"/>
      <c r="V29" s="39"/>
      <c r="W29" s="196"/>
      <c r="X29" s="196"/>
      <c r="Y29" s="39"/>
    </row>
    <row r="30" spans="1:25">
      <c r="A30" s="12"/>
      <c r="B30" s="201" t="s">
        <v>571</v>
      </c>
      <c r="C30" s="202">
        <v>55360</v>
      </c>
      <c r="D30" s="202"/>
      <c r="E30" s="42"/>
      <c r="F30" s="42"/>
      <c r="G30" s="189" t="s">
        <v>272</v>
      </c>
      <c r="H30" s="189"/>
      <c r="I30" s="42"/>
      <c r="J30" s="42"/>
      <c r="K30" s="187" t="s">
        <v>272</v>
      </c>
      <c r="L30" s="187"/>
      <c r="M30" s="42"/>
      <c r="N30" s="42"/>
      <c r="O30" s="189" t="s">
        <v>272</v>
      </c>
      <c r="P30" s="189"/>
      <c r="Q30" s="42"/>
      <c r="R30" s="42"/>
      <c r="S30" s="189" t="s">
        <v>272</v>
      </c>
      <c r="T30" s="189"/>
      <c r="U30" s="42"/>
      <c r="V30" s="42"/>
      <c r="W30" s="189" t="s">
        <v>272</v>
      </c>
      <c r="X30" s="189"/>
      <c r="Y30" s="42"/>
    </row>
    <row r="31" spans="1:25">
      <c r="A31" s="12"/>
      <c r="B31" s="201"/>
      <c r="C31" s="202"/>
      <c r="D31" s="202"/>
      <c r="E31" s="42"/>
      <c r="F31" s="42"/>
      <c r="G31" s="189"/>
      <c r="H31" s="189"/>
      <c r="I31" s="42"/>
      <c r="J31" s="42"/>
      <c r="K31" s="187"/>
      <c r="L31" s="187"/>
      <c r="M31" s="42"/>
      <c r="N31" s="42"/>
      <c r="O31" s="189"/>
      <c r="P31" s="189"/>
      <c r="Q31" s="42"/>
      <c r="R31" s="42"/>
      <c r="S31" s="189"/>
      <c r="T31" s="189"/>
      <c r="U31" s="42"/>
      <c r="V31" s="42"/>
      <c r="W31" s="189"/>
      <c r="X31" s="189"/>
      <c r="Y31" s="42"/>
    </row>
    <row r="32" spans="1:25">
      <c r="A32" s="12"/>
      <c r="B32" s="204" t="s">
        <v>572</v>
      </c>
      <c r="C32" s="200" t="s">
        <v>272</v>
      </c>
      <c r="D32" s="200"/>
      <c r="E32" s="39"/>
      <c r="F32" s="39"/>
      <c r="G32" s="196" t="s">
        <v>272</v>
      </c>
      <c r="H32" s="196"/>
      <c r="I32" s="39"/>
      <c r="J32" s="39"/>
      <c r="K32" s="193">
        <v>144881</v>
      </c>
      <c r="L32" s="193"/>
      <c r="M32" s="39"/>
      <c r="N32" s="39"/>
      <c r="O32" s="195">
        <v>63442</v>
      </c>
      <c r="P32" s="195"/>
      <c r="Q32" s="39"/>
      <c r="R32" s="39"/>
      <c r="S32" s="196" t="s">
        <v>272</v>
      </c>
      <c r="T32" s="196"/>
      <c r="U32" s="39"/>
      <c r="V32" s="39"/>
      <c r="W32" s="196" t="s">
        <v>272</v>
      </c>
      <c r="X32" s="196"/>
      <c r="Y32" s="39"/>
    </row>
    <row r="33" spans="1:25">
      <c r="A33" s="12"/>
      <c r="B33" s="204"/>
      <c r="C33" s="200"/>
      <c r="D33" s="200"/>
      <c r="E33" s="39"/>
      <c r="F33" s="39"/>
      <c r="G33" s="196"/>
      <c r="H33" s="196"/>
      <c r="I33" s="39"/>
      <c r="J33" s="39"/>
      <c r="K33" s="193"/>
      <c r="L33" s="193"/>
      <c r="M33" s="39"/>
      <c r="N33" s="39"/>
      <c r="O33" s="195"/>
      <c r="P33" s="195"/>
      <c r="Q33" s="39"/>
      <c r="R33" s="39"/>
      <c r="S33" s="196"/>
      <c r="T33" s="196"/>
      <c r="U33" s="39"/>
      <c r="V33" s="39"/>
      <c r="W33" s="196"/>
      <c r="X33" s="196"/>
      <c r="Y33" s="39"/>
    </row>
    <row r="34" spans="1:25">
      <c r="A34" s="12"/>
      <c r="B34" s="201" t="s">
        <v>573</v>
      </c>
      <c r="C34" s="187" t="s">
        <v>272</v>
      </c>
      <c r="D34" s="187"/>
      <c r="E34" s="42"/>
      <c r="F34" s="42"/>
      <c r="G34" s="189" t="s">
        <v>272</v>
      </c>
      <c r="H34" s="189"/>
      <c r="I34" s="42"/>
      <c r="J34" s="42"/>
      <c r="K34" s="202">
        <v>98766</v>
      </c>
      <c r="L34" s="202"/>
      <c r="M34" s="42"/>
      <c r="N34" s="42"/>
      <c r="O34" s="203">
        <v>33968</v>
      </c>
      <c r="P34" s="203"/>
      <c r="Q34" s="42"/>
      <c r="R34" s="42"/>
      <c r="S34" s="189" t="s">
        <v>272</v>
      </c>
      <c r="T34" s="189"/>
      <c r="U34" s="42"/>
      <c r="V34" s="42"/>
      <c r="W34" s="189" t="s">
        <v>272</v>
      </c>
      <c r="X34" s="189"/>
      <c r="Y34" s="42"/>
    </row>
    <row r="35" spans="1:25">
      <c r="A35" s="12"/>
      <c r="B35" s="201"/>
      <c r="C35" s="187"/>
      <c r="D35" s="187"/>
      <c r="E35" s="42"/>
      <c r="F35" s="42"/>
      <c r="G35" s="189"/>
      <c r="H35" s="189"/>
      <c r="I35" s="42"/>
      <c r="J35" s="42"/>
      <c r="K35" s="202"/>
      <c r="L35" s="202"/>
      <c r="M35" s="42"/>
      <c r="N35" s="42"/>
      <c r="O35" s="203"/>
      <c r="P35" s="203"/>
      <c r="Q35" s="42"/>
      <c r="R35" s="42"/>
      <c r="S35" s="189"/>
      <c r="T35" s="189"/>
      <c r="U35" s="42"/>
      <c r="V35" s="42"/>
      <c r="W35" s="189"/>
      <c r="X35" s="189"/>
      <c r="Y35" s="42"/>
    </row>
    <row r="36" spans="1:25">
      <c r="A36" s="12"/>
      <c r="B36" s="199" t="s">
        <v>574</v>
      </c>
      <c r="C36" s="200" t="s">
        <v>272</v>
      </c>
      <c r="D36" s="200"/>
      <c r="E36" s="39"/>
      <c r="F36" s="39"/>
      <c r="G36" s="196" t="s">
        <v>272</v>
      </c>
      <c r="H36" s="196"/>
      <c r="I36" s="39"/>
      <c r="J36" s="39"/>
      <c r="K36" s="196" t="s">
        <v>272</v>
      </c>
      <c r="L36" s="196"/>
      <c r="M36" s="39"/>
      <c r="N36" s="39"/>
      <c r="O36" s="196" t="s">
        <v>272</v>
      </c>
      <c r="P36" s="196"/>
      <c r="Q36" s="39"/>
      <c r="R36" s="39"/>
      <c r="S36" s="200" t="s">
        <v>272</v>
      </c>
      <c r="T36" s="200"/>
      <c r="U36" s="39"/>
      <c r="V36" s="39"/>
      <c r="W36" s="195">
        <v>6000</v>
      </c>
      <c r="X36" s="195"/>
      <c r="Y36" s="39"/>
    </row>
    <row r="37" spans="1:25">
      <c r="A37" s="12"/>
      <c r="B37" s="199"/>
      <c r="C37" s="200"/>
      <c r="D37" s="200"/>
      <c r="E37" s="39"/>
      <c r="F37" s="39"/>
      <c r="G37" s="196"/>
      <c r="H37" s="196"/>
      <c r="I37" s="39"/>
      <c r="J37" s="39"/>
      <c r="K37" s="196"/>
      <c r="L37" s="196"/>
      <c r="M37" s="39"/>
      <c r="N37" s="39"/>
      <c r="O37" s="196"/>
      <c r="P37" s="196"/>
      <c r="Q37" s="39"/>
      <c r="R37" s="39"/>
      <c r="S37" s="200"/>
      <c r="T37" s="200"/>
      <c r="U37" s="39"/>
      <c r="V37" s="39"/>
      <c r="W37" s="195"/>
      <c r="X37" s="195"/>
      <c r="Y37" s="39"/>
    </row>
    <row r="38" spans="1:25">
      <c r="A38" s="12"/>
      <c r="B38" s="181" t="s">
        <v>575</v>
      </c>
      <c r="C38" s="42"/>
      <c r="D38" s="42"/>
      <c r="E38" s="42"/>
      <c r="F38" s="23"/>
      <c r="G38" s="42"/>
      <c r="H38" s="42"/>
      <c r="I38" s="42"/>
      <c r="J38" s="23"/>
      <c r="K38" s="42"/>
      <c r="L38" s="42"/>
      <c r="M38" s="42"/>
      <c r="N38" s="23"/>
      <c r="O38" s="42"/>
      <c r="P38" s="42"/>
      <c r="Q38" s="42"/>
      <c r="R38" s="23"/>
      <c r="S38" s="42"/>
      <c r="T38" s="42"/>
      <c r="U38" s="42"/>
      <c r="V38" s="23"/>
      <c r="W38" s="42"/>
      <c r="X38" s="42"/>
      <c r="Y38" s="42"/>
    </row>
    <row r="39" spans="1:25">
      <c r="A39" s="12"/>
      <c r="B39" s="199" t="s">
        <v>576</v>
      </c>
      <c r="C39" s="200" t="s">
        <v>272</v>
      </c>
      <c r="D39" s="200"/>
      <c r="E39" s="39"/>
      <c r="F39" s="39"/>
      <c r="G39" s="196" t="s">
        <v>272</v>
      </c>
      <c r="H39" s="196"/>
      <c r="I39" s="39"/>
      <c r="J39" s="39"/>
      <c r="K39" s="200">
        <v>439</v>
      </c>
      <c r="L39" s="200"/>
      <c r="M39" s="39"/>
      <c r="N39" s="39"/>
      <c r="O39" s="195">
        <v>1592</v>
      </c>
      <c r="P39" s="195"/>
      <c r="Q39" s="39"/>
      <c r="R39" s="39"/>
      <c r="S39" s="196" t="s">
        <v>272</v>
      </c>
      <c r="T39" s="196"/>
      <c r="U39" s="39"/>
      <c r="V39" s="39"/>
      <c r="W39" s="196" t="s">
        <v>272</v>
      </c>
      <c r="X39" s="196"/>
      <c r="Y39" s="39"/>
    </row>
    <row r="40" spans="1:25">
      <c r="A40" s="12"/>
      <c r="B40" s="199"/>
      <c r="C40" s="200"/>
      <c r="D40" s="200"/>
      <c r="E40" s="39"/>
      <c r="F40" s="39"/>
      <c r="G40" s="196"/>
      <c r="H40" s="196"/>
      <c r="I40" s="39"/>
      <c r="J40" s="39"/>
      <c r="K40" s="200"/>
      <c r="L40" s="200"/>
      <c r="M40" s="39"/>
      <c r="N40" s="39"/>
      <c r="O40" s="195"/>
      <c r="P40" s="195"/>
      <c r="Q40" s="39"/>
      <c r="R40" s="39"/>
      <c r="S40" s="196"/>
      <c r="T40" s="196"/>
      <c r="U40" s="39"/>
      <c r="V40" s="39"/>
      <c r="W40" s="196"/>
      <c r="X40" s="196"/>
      <c r="Y40" s="39"/>
    </row>
    <row r="41" spans="1:25">
      <c r="A41" s="12"/>
      <c r="B41" s="205" t="s">
        <v>577</v>
      </c>
      <c r="C41" s="187" t="s">
        <v>272</v>
      </c>
      <c r="D41" s="187"/>
      <c r="E41" s="42"/>
      <c r="F41" s="42"/>
      <c r="G41" s="189" t="s">
        <v>272</v>
      </c>
      <c r="H41" s="189"/>
      <c r="I41" s="42"/>
      <c r="J41" s="42"/>
      <c r="K41" s="187">
        <v>53</v>
      </c>
      <c r="L41" s="187"/>
      <c r="M41" s="42"/>
      <c r="N41" s="42"/>
      <c r="O41" s="203">
        <v>2913</v>
      </c>
      <c r="P41" s="203"/>
      <c r="Q41" s="42"/>
      <c r="R41" s="42"/>
      <c r="S41" s="189" t="s">
        <v>272</v>
      </c>
      <c r="T41" s="189"/>
      <c r="U41" s="42"/>
      <c r="V41" s="42"/>
      <c r="W41" s="189" t="s">
        <v>272</v>
      </c>
      <c r="X41" s="189"/>
      <c r="Y41" s="42"/>
    </row>
    <row r="42" spans="1:25">
      <c r="A42" s="12"/>
      <c r="B42" s="205"/>
      <c r="C42" s="187"/>
      <c r="D42" s="187"/>
      <c r="E42" s="42"/>
      <c r="F42" s="42"/>
      <c r="G42" s="189"/>
      <c r="H42" s="189"/>
      <c r="I42" s="42"/>
      <c r="J42" s="42"/>
      <c r="K42" s="187"/>
      <c r="L42" s="187"/>
      <c r="M42" s="42"/>
      <c r="N42" s="42"/>
      <c r="O42" s="203"/>
      <c r="P42" s="203"/>
      <c r="Q42" s="42"/>
      <c r="R42" s="42"/>
      <c r="S42" s="189"/>
      <c r="T42" s="189"/>
      <c r="U42" s="42"/>
      <c r="V42" s="42"/>
      <c r="W42" s="189"/>
      <c r="X42" s="189"/>
      <c r="Y42" s="42"/>
    </row>
    <row r="43" spans="1:25">
      <c r="A43" s="12"/>
      <c r="B43" s="192" t="s">
        <v>114</v>
      </c>
      <c r="C43" s="192" t="s">
        <v>270</v>
      </c>
      <c r="D43" s="193">
        <v>98517</v>
      </c>
      <c r="E43" s="39"/>
      <c r="F43" s="39"/>
      <c r="G43" s="194" t="s">
        <v>270</v>
      </c>
      <c r="H43" s="195">
        <v>124420</v>
      </c>
      <c r="I43" s="39"/>
      <c r="J43" s="39"/>
      <c r="K43" s="192" t="s">
        <v>270</v>
      </c>
      <c r="L43" s="193">
        <v>425532</v>
      </c>
      <c r="M43" s="39"/>
      <c r="N43" s="39"/>
      <c r="O43" s="194" t="s">
        <v>270</v>
      </c>
      <c r="P43" s="195">
        <v>511260</v>
      </c>
      <c r="Q43" s="39"/>
      <c r="R43" s="39"/>
      <c r="S43" s="192" t="s">
        <v>270</v>
      </c>
      <c r="T43" s="200" t="s">
        <v>272</v>
      </c>
      <c r="U43" s="39"/>
      <c r="V43" s="39"/>
      <c r="W43" s="194" t="s">
        <v>270</v>
      </c>
      <c r="X43" s="195">
        <v>6000</v>
      </c>
      <c r="Y43" s="39"/>
    </row>
    <row r="44" spans="1:25" ht="15.75" thickBot="1">
      <c r="A44" s="12"/>
      <c r="B44" s="192"/>
      <c r="C44" s="206"/>
      <c r="D44" s="207"/>
      <c r="E44" s="96"/>
      <c r="F44" s="39"/>
      <c r="G44" s="208"/>
      <c r="H44" s="209"/>
      <c r="I44" s="96"/>
      <c r="J44" s="39"/>
      <c r="K44" s="206"/>
      <c r="L44" s="207"/>
      <c r="M44" s="96"/>
      <c r="N44" s="39"/>
      <c r="O44" s="208"/>
      <c r="P44" s="209"/>
      <c r="Q44" s="96"/>
      <c r="R44" s="39"/>
      <c r="S44" s="206"/>
      <c r="T44" s="210"/>
      <c r="U44" s="96"/>
      <c r="V44" s="39"/>
      <c r="W44" s="208"/>
      <c r="X44" s="209"/>
      <c r="Y44" s="96"/>
    </row>
    <row r="45" spans="1:25" ht="15.75" thickTop="1">
      <c r="A45" s="12"/>
      <c r="B45" s="183" t="s">
        <v>578</v>
      </c>
      <c r="C45" s="211" t="s">
        <v>379</v>
      </c>
      <c r="D45" s="211"/>
      <c r="E45" s="108"/>
      <c r="F45" s="42"/>
      <c r="G45" s="212" t="s">
        <v>379</v>
      </c>
      <c r="H45" s="212"/>
      <c r="I45" s="108"/>
      <c r="J45" s="42"/>
      <c r="K45" s="212" t="s">
        <v>379</v>
      </c>
      <c r="L45" s="212"/>
      <c r="M45" s="108"/>
      <c r="N45" s="42"/>
      <c r="O45" s="212" t="s">
        <v>379</v>
      </c>
      <c r="P45" s="212"/>
      <c r="Q45" s="108"/>
      <c r="R45" s="42"/>
      <c r="S45" s="212" t="s">
        <v>379</v>
      </c>
      <c r="T45" s="212"/>
      <c r="U45" s="108"/>
      <c r="V45" s="42"/>
      <c r="W45" s="212" t="s">
        <v>379</v>
      </c>
      <c r="X45" s="212"/>
      <c r="Y45" s="108"/>
    </row>
    <row r="46" spans="1:25">
      <c r="A46" s="12"/>
      <c r="B46" s="183"/>
      <c r="C46" s="187"/>
      <c r="D46" s="187"/>
      <c r="E46" s="42"/>
      <c r="F46" s="42"/>
      <c r="G46" s="189"/>
      <c r="H46" s="189"/>
      <c r="I46" s="42"/>
      <c r="J46" s="42"/>
      <c r="K46" s="189"/>
      <c r="L46" s="189"/>
      <c r="M46" s="42"/>
      <c r="N46" s="42"/>
      <c r="O46" s="189"/>
      <c r="P46" s="189"/>
      <c r="Q46" s="42"/>
      <c r="R46" s="42"/>
      <c r="S46" s="189"/>
      <c r="T46" s="189"/>
      <c r="U46" s="42"/>
      <c r="V46" s="42"/>
      <c r="W46" s="189"/>
      <c r="X46" s="189"/>
      <c r="Y46" s="42"/>
    </row>
    <row r="47" spans="1:25">
      <c r="A47" s="12"/>
      <c r="B47" s="180" t="s">
        <v>579</v>
      </c>
      <c r="C47" s="39"/>
      <c r="D47" s="39"/>
      <c r="E47" s="39"/>
      <c r="F47" s="27"/>
      <c r="G47" s="39"/>
      <c r="H47" s="39"/>
      <c r="I47" s="39"/>
      <c r="J47" s="27"/>
      <c r="K47" s="39"/>
      <c r="L47" s="39"/>
      <c r="M47" s="39"/>
      <c r="N47" s="27"/>
      <c r="O47" s="39"/>
      <c r="P47" s="39"/>
      <c r="Q47" s="39"/>
      <c r="R47" s="27"/>
      <c r="S47" s="39"/>
      <c r="T47" s="39"/>
      <c r="U47" s="39"/>
      <c r="V47" s="27"/>
      <c r="W47" s="39"/>
      <c r="X47" s="39"/>
      <c r="Y47" s="39"/>
    </row>
    <row r="48" spans="1:25">
      <c r="A48" s="12"/>
      <c r="B48" s="198" t="s">
        <v>576</v>
      </c>
      <c r="C48" s="183" t="s">
        <v>270</v>
      </c>
      <c r="D48" s="187" t="s">
        <v>272</v>
      </c>
      <c r="E48" s="42"/>
      <c r="F48" s="42"/>
      <c r="G48" s="197" t="s">
        <v>270</v>
      </c>
      <c r="H48" s="189" t="s">
        <v>272</v>
      </c>
      <c r="I48" s="42"/>
      <c r="J48" s="42"/>
      <c r="K48" s="183" t="s">
        <v>270</v>
      </c>
      <c r="L48" s="187">
        <v>565</v>
      </c>
      <c r="M48" s="42"/>
      <c r="N48" s="42"/>
      <c r="O48" s="197" t="s">
        <v>270</v>
      </c>
      <c r="P48" s="203">
        <v>2555</v>
      </c>
      <c r="Q48" s="42"/>
      <c r="R48" s="42"/>
      <c r="S48" s="197" t="s">
        <v>270</v>
      </c>
      <c r="T48" s="189" t="s">
        <v>272</v>
      </c>
      <c r="U48" s="42"/>
      <c r="V48" s="42"/>
      <c r="W48" s="197" t="s">
        <v>270</v>
      </c>
      <c r="X48" s="189" t="s">
        <v>272</v>
      </c>
      <c r="Y48" s="42"/>
    </row>
    <row r="49" spans="1:25">
      <c r="A49" s="12"/>
      <c r="B49" s="198"/>
      <c r="C49" s="183"/>
      <c r="D49" s="187"/>
      <c r="E49" s="42"/>
      <c r="F49" s="42"/>
      <c r="G49" s="197"/>
      <c r="H49" s="189"/>
      <c r="I49" s="42"/>
      <c r="J49" s="42"/>
      <c r="K49" s="183"/>
      <c r="L49" s="187"/>
      <c r="M49" s="42"/>
      <c r="N49" s="42"/>
      <c r="O49" s="197"/>
      <c r="P49" s="203"/>
      <c r="Q49" s="42"/>
      <c r="R49" s="42"/>
      <c r="S49" s="197"/>
      <c r="T49" s="189"/>
      <c r="U49" s="42"/>
      <c r="V49" s="42"/>
      <c r="W49" s="197"/>
      <c r="X49" s="189"/>
      <c r="Y49" s="42"/>
    </row>
    <row r="50" spans="1:25">
      <c r="A50" s="12"/>
      <c r="B50" s="204" t="s">
        <v>577</v>
      </c>
      <c r="C50" s="200" t="s">
        <v>272</v>
      </c>
      <c r="D50" s="200"/>
      <c r="E50" s="39"/>
      <c r="F50" s="39"/>
      <c r="G50" s="196" t="s">
        <v>272</v>
      </c>
      <c r="H50" s="196"/>
      <c r="I50" s="39"/>
      <c r="J50" s="39"/>
      <c r="K50" s="200">
        <v>332</v>
      </c>
      <c r="L50" s="200"/>
      <c r="M50" s="39"/>
      <c r="N50" s="39"/>
      <c r="O50" s="196">
        <v>340</v>
      </c>
      <c r="P50" s="196"/>
      <c r="Q50" s="39"/>
      <c r="R50" s="39"/>
      <c r="S50" s="196" t="s">
        <v>272</v>
      </c>
      <c r="T50" s="196"/>
      <c r="U50" s="39"/>
      <c r="V50" s="39"/>
      <c r="W50" s="196" t="s">
        <v>272</v>
      </c>
      <c r="X50" s="196"/>
      <c r="Y50" s="39"/>
    </row>
    <row r="51" spans="1:25">
      <c r="A51" s="12"/>
      <c r="B51" s="204"/>
      <c r="C51" s="200"/>
      <c r="D51" s="200"/>
      <c r="E51" s="39"/>
      <c r="F51" s="39"/>
      <c r="G51" s="196"/>
      <c r="H51" s="196"/>
      <c r="I51" s="39"/>
      <c r="J51" s="39"/>
      <c r="K51" s="200"/>
      <c r="L51" s="200"/>
      <c r="M51" s="39"/>
      <c r="N51" s="39"/>
      <c r="O51" s="196"/>
      <c r="P51" s="196"/>
      <c r="Q51" s="39"/>
      <c r="R51" s="39"/>
      <c r="S51" s="196"/>
      <c r="T51" s="196"/>
      <c r="U51" s="39"/>
      <c r="V51" s="39"/>
      <c r="W51" s="196"/>
      <c r="X51" s="196"/>
      <c r="Y51" s="39"/>
    </row>
    <row r="52" spans="1:25">
      <c r="A52" s="12"/>
      <c r="B52" s="183" t="s">
        <v>114</v>
      </c>
      <c r="C52" s="183" t="s">
        <v>270</v>
      </c>
      <c r="D52" s="187" t="s">
        <v>272</v>
      </c>
      <c r="E52" s="42"/>
      <c r="F52" s="42"/>
      <c r="G52" s="197" t="s">
        <v>270</v>
      </c>
      <c r="H52" s="189" t="s">
        <v>272</v>
      </c>
      <c r="I52" s="42"/>
      <c r="J52" s="42"/>
      <c r="K52" s="183" t="s">
        <v>270</v>
      </c>
      <c r="L52" s="187">
        <v>897</v>
      </c>
      <c r="M52" s="42"/>
      <c r="N52" s="42"/>
      <c r="O52" s="197" t="s">
        <v>270</v>
      </c>
      <c r="P52" s="203">
        <v>2895</v>
      </c>
      <c r="Q52" s="42"/>
      <c r="R52" s="42"/>
      <c r="S52" s="197" t="s">
        <v>270</v>
      </c>
      <c r="T52" s="189" t="s">
        <v>272</v>
      </c>
      <c r="U52" s="42"/>
      <c r="V52" s="42"/>
      <c r="W52" s="197" t="s">
        <v>270</v>
      </c>
      <c r="X52" s="189" t="s">
        <v>272</v>
      </c>
      <c r="Y52" s="42"/>
    </row>
    <row r="53" spans="1:25" ht="15.75" thickBot="1">
      <c r="A53" s="12"/>
      <c r="B53" s="183"/>
      <c r="C53" s="213"/>
      <c r="D53" s="214"/>
      <c r="E53" s="53"/>
      <c r="F53" s="42"/>
      <c r="G53" s="215"/>
      <c r="H53" s="216"/>
      <c r="I53" s="53"/>
      <c r="J53" s="42"/>
      <c r="K53" s="213"/>
      <c r="L53" s="214"/>
      <c r="M53" s="53"/>
      <c r="N53" s="42"/>
      <c r="O53" s="215"/>
      <c r="P53" s="217"/>
      <c r="Q53" s="53"/>
      <c r="R53" s="42"/>
      <c r="S53" s="215"/>
      <c r="T53" s="216"/>
      <c r="U53" s="53"/>
      <c r="V53" s="42"/>
      <c r="W53" s="215"/>
      <c r="X53" s="216"/>
      <c r="Y53" s="53"/>
    </row>
    <row r="54" spans="1:25" ht="15.75" thickTop="1">
      <c r="A54" s="12"/>
      <c r="B54" s="14"/>
    </row>
    <row r="55" spans="1:25">
      <c r="A55" s="12"/>
      <c r="B55" s="14"/>
    </row>
    <row r="56" spans="1:25" ht="15.75" thickBot="1">
      <c r="A56" s="12"/>
      <c r="B56" s="61"/>
    </row>
    <row r="57" spans="1:25">
      <c r="A57" s="12"/>
      <c r="B57" s="14"/>
      <c r="C57" s="14"/>
    </row>
    <row r="58" spans="1:25" ht="76.5">
      <c r="A58" s="12"/>
      <c r="B58" s="98" t="s">
        <v>449</v>
      </c>
      <c r="C58" s="99" t="s">
        <v>580</v>
      </c>
    </row>
    <row r="59" spans="1:25">
      <c r="A59" s="12"/>
      <c r="B59" s="14"/>
      <c r="C59" s="14"/>
    </row>
    <row r="60" spans="1:25" ht="102">
      <c r="A60" s="12"/>
      <c r="B60" s="98" t="s">
        <v>451</v>
      </c>
      <c r="C60" s="99" t="s">
        <v>581</v>
      </c>
    </row>
    <row r="61" spans="1:25">
      <c r="A61" s="12"/>
      <c r="B61" s="14"/>
      <c r="C61" s="14"/>
    </row>
    <row r="62" spans="1:25" ht="63.75">
      <c r="A62" s="12"/>
      <c r="B62" s="98" t="s">
        <v>453</v>
      </c>
      <c r="C62" s="99" t="s">
        <v>582</v>
      </c>
    </row>
    <row r="63" spans="1:25">
      <c r="A63" s="12"/>
      <c r="B63" s="14"/>
      <c r="C63" s="14"/>
    </row>
    <row r="64" spans="1:25" ht="153">
      <c r="A64" s="12"/>
      <c r="B64" s="98" t="s">
        <v>455</v>
      </c>
      <c r="C64" s="99" t="s">
        <v>583</v>
      </c>
    </row>
    <row r="65" spans="1:3">
      <c r="A65" s="12"/>
      <c r="B65" s="14"/>
      <c r="C65" s="14"/>
    </row>
    <row r="66" spans="1:3" ht="63.75">
      <c r="A66" s="12"/>
      <c r="B66" s="98" t="s">
        <v>457</v>
      </c>
      <c r="C66" s="99" t="s">
        <v>584</v>
      </c>
    </row>
  </sheetData>
  <mergeCells count="431">
    <mergeCell ref="A1:A2"/>
    <mergeCell ref="B1:Y1"/>
    <mergeCell ref="B2:Y2"/>
    <mergeCell ref="B3:Y3"/>
    <mergeCell ref="A4:A66"/>
    <mergeCell ref="B4:Y4"/>
    <mergeCell ref="B5:Y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R9:R10"/>
    <mergeCell ref="S9:U9"/>
    <mergeCell ref="S10:U10"/>
    <mergeCell ref="V9:V10"/>
    <mergeCell ref="W9:Y9"/>
    <mergeCell ref="W10:Y10"/>
    <mergeCell ref="J9:J10"/>
    <mergeCell ref="K9:M9"/>
    <mergeCell ref="K10:M10"/>
    <mergeCell ref="N9:N10"/>
    <mergeCell ref="O9:Q9"/>
    <mergeCell ref="O10:Q10"/>
    <mergeCell ref="B6:Y6"/>
    <mergeCell ref="C8:I8"/>
    <mergeCell ref="K8:Q8"/>
    <mergeCell ref="S8:Y8"/>
    <mergeCell ref="B9:B10"/>
    <mergeCell ref="C9:E9"/>
    <mergeCell ref="C10:E10"/>
    <mergeCell ref="F9:F10"/>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9" t="s">
        <v>895</v>
      </c>
      <c r="B1" s="9" t="s">
        <v>2</v>
      </c>
      <c r="C1" s="9"/>
      <c r="D1" s="9"/>
      <c r="E1" s="9"/>
    </row>
    <row r="2" spans="1:5" ht="15" customHeight="1">
      <c r="A2" s="9"/>
      <c r="B2" s="9" t="s">
        <v>3</v>
      </c>
      <c r="C2" s="9"/>
      <c r="D2" s="9"/>
      <c r="E2" s="9"/>
    </row>
    <row r="3" spans="1:5" ht="30">
      <c r="A3" s="3" t="s">
        <v>617</v>
      </c>
      <c r="B3" s="18" t="s">
        <v>7</v>
      </c>
      <c r="C3" s="18"/>
      <c r="D3" s="18"/>
      <c r="E3" s="18"/>
    </row>
    <row r="4" spans="1:5" ht="15" customHeight="1">
      <c r="A4" s="12" t="s">
        <v>896</v>
      </c>
      <c r="B4" s="18" t="s">
        <v>7</v>
      </c>
      <c r="C4" s="18"/>
      <c r="D4" s="18"/>
      <c r="E4" s="18"/>
    </row>
    <row r="5" spans="1:5" ht="38.25" customHeight="1">
      <c r="A5" s="12"/>
      <c r="B5" s="68" t="s">
        <v>619</v>
      </c>
      <c r="C5" s="68"/>
      <c r="D5" s="68"/>
      <c r="E5" s="68"/>
    </row>
    <row r="6" spans="1:5">
      <c r="A6" s="12"/>
      <c r="B6" s="30"/>
      <c r="C6" s="30"/>
      <c r="D6" s="30"/>
      <c r="E6" s="30"/>
    </row>
    <row r="7" spans="1:5">
      <c r="A7" s="12"/>
      <c r="B7" s="14"/>
      <c r="C7" s="14"/>
      <c r="D7" s="14"/>
      <c r="E7" s="14"/>
    </row>
    <row r="8" spans="1:5" ht="15.75" thickBot="1">
      <c r="A8" s="12"/>
      <c r="B8" s="23"/>
      <c r="C8" s="101" t="s">
        <v>114</v>
      </c>
      <c r="D8" s="101"/>
      <c r="E8" s="101"/>
    </row>
    <row r="9" spans="1:5">
      <c r="A9" s="12"/>
      <c r="B9" s="63" t="s">
        <v>620</v>
      </c>
      <c r="C9" s="64" t="s">
        <v>270</v>
      </c>
      <c r="D9" s="66">
        <v>376035</v>
      </c>
      <c r="E9" s="37"/>
    </row>
    <row r="10" spans="1:5">
      <c r="A10" s="12"/>
      <c r="B10" s="63"/>
      <c r="C10" s="65"/>
      <c r="D10" s="67"/>
      <c r="E10" s="38"/>
    </row>
    <row r="11" spans="1:5">
      <c r="A11" s="12"/>
      <c r="B11" s="68" t="s">
        <v>621</v>
      </c>
      <c r="C11" s="73">
        <v>31645</v>
      </c>
      <c r="D11" s="73"/>
      <c r="E11" s="42"/>
    </row>
    <row r="12" spans="1:5">
      <c r="A12" s="12"/>
      <c r="B12" s="68"/>
      <c r="C12" s="73"/>
      <c r="D12" s="73"/>
      <c r="E12" s="42"/>
    </row>
    <row r="13" spans="1:5" ht="15.75" thickBot="1">
      <c r="A13" s="12"/>
      <c r="B13" s="56" t="s">
        <v>622</v>
      </c>
      <c r="C13" s="70" t="s">
        <v>623</v>
      </c>
      <c r="D13" s="70"/>
      <c r="E13" s="60" t="s">
        <v>275</v>
      </c>
    </row>
    <row r="14" spans="1:5">
      <c r="A14" s="12"/>
      <c r="B14" s="40" t="s">
        <v>624</v>
      </c>
      <c r="C14" s="74">
        <v>345039</v>
      </c>
      <c r="D14" s="74"/>
      <c r="E14" s="52"/>
    </row>
    <row r="15" spans="1:5">
      <c r="A15" s="12"/>
      <c r="B15" s="40"/>
      <c r="C15" s="73"/>
      <c r="D15" s="73"/>
      <c r="E15" s="42"/>
    </row>
    <row r="16" spans="1:5">
      <c r="A16" s="12"/>
      <c r="B16" s="63" t="s">
        <v>625</v>
      </c>
      <c r="C16" s="80">
        <v>14812</v>
      </c>
      <c r="D16" s="80"/>
      <c r="E16" s="39"/>
    </row>
    <row r="17" spans="1:5">
      <c r="A17" s="12"/>
      <c r="B17" s="63"/>
      <c r="C17" s="80"/>
      <c r="D17" s="80"/>
      <c r="E17" s="39"/>
    </row>
    <row r="18" spans="1:5">
      <c r="A18" s="12"/>
      <c r="B18" s="68" t="s">
        <v>622</v>
      </c>
      <c r="C18" s="49">
        <v>1556</v>
      </c>
      <c r="D18" s="49"/>
      <c r="E18" s="42"/>
    </row>
    <row r="19" spans="1:5" ht="15.75" thickBot="1">
      <c r="A19" s="12"/>
      <c r="B19" s="68"/>
      <c r="C19" s="93"/>
      <c r="D19" s="93"/>
      <c r="E19" s="76"/>
    </row>
    <row r="20" spans="1:5">
      <c r="A20" s="12"/>
      <c r="B20" s="32" t="s">
        <v>626</v>
      </c>
      <c r="C20" s="33" t="s">
        <v>270</v>
      </c>
      <c r="D20" s="35">
        <v>361407</v>
      </c>
      <c r="E20" s="37"/>
    </row>
    <row r="21" spans="1:5" ht="15.75" thickBot="1">
      <c r="A21" s="12"/>
      <c r="B21" s="32"/>
      <c r="C21" s="94"/>
      <c r="D21" s="97"/>
      <c r="E21" s="96"/>
    </row>
    <row r="22" spans="1:5" ht="15.75" thickTop="1"/>
  </sheetData>
  <mergeCells count="30">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2" width="36.5703125" bestFit="1" customWidth="1"/>
    <col min="3" max="3" width="2" customWidth="1"/>
    <col min="5" max="5" width="1.5703125" customWidth="1"/>
    <col min="7" max="7" width="5" customWidth="1"/>
    <col min="8" max="8" width="7.5703125" customWidth="1"/>
    <col min="9" max="9" width="1.5703125" customWidth="1"/>
    <col min="10" max="10" width="2" customWidth="1"/>
    <col min="12" max="12" width="7.5703125" customWidth="1"/>
    <col min="13" max="13" width="1.5703125" customWidth="1"/>
    <col min="14" max="14" width="6.140625" customWidth="1"/>
    <col min="15" max="15" width="4" customWidth="1"/>
    <col min="16" max="16" width="7.140625" customWidth="1"/>
    <col min="17" max="17" width="2" customWidth="1"/>
    <col min="19" max="19" width="2" customWidth="1"/>
    <col min="20" max="20" width="7.5703125" customWidth="1"/>
    <col min="21" max="21" width="6.140625" customWidth="1"/>
    <col min="22" max="22" width="4" customWidth="1"/>
    <col min="23" max="23" width="2" customWidth="1"/>
    <col min="24" max="24" width="6.5703125" customWidth="1"/>
  </cols>
  <sheetData>
    <row r="1" spans="1:25" ht="15" customHeight="1">
      <c r="A1" s="9" t="s">
        <v>89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628</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898</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2"/>
      <c r="B5" s="20" t="s">
        <v>630</v>
      </c>
      <c r="C5" s="20"/>
      <c r="D5" s="20"/>
      <c r="E5" s="20"/>
      <c r="F5" s="20"/>
      <c r="G5" s="20"/>
      <c r="H5" s="20"/>
      <c r="I5" s="20"/>
      <c r="J5" s="20"/>
      <c r="K5" s="20"/>
      <c r="L5" s="20"/>
      <c r="M5" s="20"/>
      <c r="N5" s="20"/>
      <c r="O5" s="20"/>
      <c r="P5" s="20"/>
      <c r="Q5" s="20"/>
      <c r="R5" s="20"/>
      <c r="S5" s="20"/>
      <c r="T5" s="20"/>
      <c r="U5" s="20"/>
      <c r="V5" s="20"/>
      <c r="W5" s="20"/>
      <c r="X5" s="20"/>
      <c r="Y5" s="20"/>
    </row>
    <row r="6" spans="1:25">
      <c r="A6" s="12"/>
      <c r="B6" s="30"/>
      <c r="C6" s="30"/>
      <c r="D6" s="30"/>
      <c r="E6" s="30"/>
      <c r="F6" s="30"/>
      <c r="G6" s="30"/>
      <c r="H6" s="30"/>
      <c r="I6" s="30"/>
      <c r="J6" s="30"/>
      <c r="K6" s="30"/>
      <c r="L6" s="30"/>
      <c r="M6" s="30"/>
      <c r="N6" s="30"/>
      <c r="O6" s="30"/>
      <c r="P6" s="30"/>
      <c r="Q6" s="30"/>
      <c r="R6" s="30"/>
      <c r="S6" s="30"/>
      <c r="T6" s="30"/>
      <c r="U6" s="30"/>
      <c r="V6" s="30"/>
    </row>
    <row r="7" spans="1:25">
      <c r="A7" s="12"/>
      <c r="B7" s="14"/>
      <c r="C7" s="14"/>
      <c r="D7" s="14"/>
      <c r="E7" s="14"/>
      <c r="F7" s="14"/>
      <c r="G7" s="14"/>
      <c r="H7" s="14"/>
      <c r="I7" s="14"/>
      <c r="J7" s="14"/>
      <c r="K7" s="14"/>
      <c r="L7" s="14"/>
      <c r="M7" s="14"/>
      <c r="N7" s="14"/>
      <c r="O7" s="14"/>
      <c r="P7" s="14"/>
      <c r="Q7" s="14"/>
      <c r="R7" s="14"/>
      <c r="S7" s="14"/>
      <c r="T7" s="14"/>
      <c r="U7" s="14"/>
      <c r="V7" s="14"/>
    </row>
    <row r="8" spans="1:25" ht="15.75" thickBot="1">
      <c r="A8" s="12"/>
      <c r="B8" s="23"/>
      <c r="C8" s="31" t="s">
        <v>423</v>
      </c>
      <c r="D8" s="31"/>
      <c r="E8" s="31"/>
      <c r="F8" s="31"/>
      <c r="G8" s="31"/>
      <c r="H8" s="31"/>
      <c r="I8" s="31"/>
      <c r="J8" s="31"/>
      <c r="K8" s="31"/>
      <c r="L8" s="31"/>
      <c r="M8" s="31"/>
      <c r="N8" s="31"/>
      <c r="O8" s="31"/>
      <c r="P8" s="31"/>
      <c r="Q8" s="31"/>
      <c r="R8" s="31"/>
      <c r="S8" s="31"/>
      <c r="T8" s="31"/>
      <c r="U8" s="31"/>
      <c r="V8" s="31"/>
    </row>
    <row r="9" spans="1:25" ht="15.75" thickBot="1">
      <c r="A9" s="12"/>
      <c r="B9" s="109" t="s">
        <v>379</v>
      </c>
      <c r="C9" s="116" t="s">
        <v>428</v>
      </c>
      <c r="D9" s="116"/>
      <c r="E9" s="116"/>
      <c r="F9" s="116"/>
      <c r="G9" s="116"/>
      <c r="H9" s="116"/>
      <c r="I9" s="62"/>
      <c r="J9" s="117" t="s">
        <v>429</v>
      </c>
      <c r="K9" s="117"/>
      <c r="L9" s="117"/>
      <c r="M9" s="117"/>
      <c r="N9" s="117"/>
      <c r="O9" s="117"/>
      <c r="P9" s="62"/>
      <c r="Q9" s="117" t="s">
        <v>631</v>
      </c>
      <c r="R9" s="117"/>
      <c r="S9" s="117"/>
      <c r="T9" s="117"/>
      <c r="U9" s="117"/>
      <c r="V9" s="117"/>
    </row>
    <row r="10" spans="1:25" ht="15.75" thickBot="1">
      <c r="A10" s="12"/>
      <c r="B10" s="109" t="s">
        <v>379</v>
      </c>
      <c r="C10" s="116" t="s">
        <v>503</v>
      </c>
      <c r="D10" s="116"/>
      <c r="E10" s="116"/>
      <c r="F10" s="23"/>
      <c r="G10" s="116" t="s">
        <v>632</v>
      </c>
      <c r="H10" s="116"/>
      <c r="I10" s="23"/>
      <c r="J10" s="117" t="s">
        <v>503</v>
      </c>
      <c r="K10" s="117"/>
      <c r="L10" s="117"/>
      <c r="M10" s="23"/>
      <c r="N10" s="117" t="s">
        <v>632</v>
      </c>
      <c r="O10" s="117"/>
      <c r="P10" s="23"/>
      <c r="Q10" s="117" t="s">
        <v>503</v>
      </c>
      <c r="R10" s="117"/>
      <c r="S10" s="117"/>
      <c r="T10" s="23"/>
      <c r="U10" s="117" t="s">
        <v>632</v>
      </c>
      <c r="V10" s="117"/>
    </row>
    <row r="11" spans="1:25">
      <c r="A11" s="12"/>
      <c r="B11" s="219" t="s">
        <v>633</v>
      </c>
      <c r="C11" s="79" t="s">
        <v>379</v>
      </c>
      <c r="D11" s="79"/>
      <c r="E11" s="37"/>
      <c r="F11" s="39"/>
      <c r="G11" s="79" t="s">
        <v>379</v>
      </c>
      <c r="H11" s="37"/>
      <c r="I11" s="39"/>
      <c r="J11" s="85" t="s">
        <v>379</v>
      </c>
      <c r="K11" s="85"/>
      <c r="L11" s="37"/>
      <c r="M11" s="39"/>
      <c r="N11" s="85" t="s">
        <v>379</v>
      </c>
      <c r="O11" s="37"/>
      <c r="P11" s="39"/>
      <c r="Q11" s="85" t="s">
        <v>379</v>
      </c>
      <c r="R11" s="85"/>
      <c r="S11" s="37"/>
      <c r="T11" s="39"/>
      <c r="U11" s="85" t="s">
        <v>379</v>
      </c>
      <c r="V11" s="37"/>
    </row>
    <row r="12" spans="1:25">
      <c r="A12" s="12"/>
      <c r="B12" s="219"/>
      <c r="C12" s="43"/>
      <c r="D12" s="43"/>
      <c r="E12" s="39"/>
      <c r="F12" s="39"/>
      <c r="G12" s="43"/>
      <c r="H12" s="39"/>
      <c r="I12" s="39"/>
      <c r="J12" s="89"/>
      <c r="K12" s="89"/>
      <c r="L12" s="39"/>
      <c r="M12" s="39"/>
      <c r="N12" s="89"/>
      <c r="O12" s="39"/>
      <c r="P12" s="39"/>
      <c r="Q12" s="89"/>
      <c r="R12" s="89"/>
      <c r="S12" s="39"/>
      <c r="T12" s="39"/>
      <c r="U12" s="89"/>
      <c r="V12" s="39"/>
    </row>
    <row r="13" spans="1:25">
      <c r="A13" s="12"/>
      <c r="B13" s="105" t="s">
        <v>634</v>
      </c>
      <c r="C13" s="40" t="s">
        <v>270</v>
      </c>
      <c r="D13" s="49">
        <v>818610</v>
      </c>
      <c r="E13" s="42"/>
      <c r="F13" s="42"/>
      <c r="G13" s="41">
        <v>72.900000000000006</v>
      </c>
      <c r="H13" s="40" t="s">
        <v>635</v>
      </c>
      <c r="I13" s="42"/>
      <c r="J13" s="68" t="s">
        <v>270</v>
      </c>
      <c r="K13" s="73">
        <v>1116819</v>
      </c>
      <c r="L13" s="42"/>
      <c r="M13" s="42"/>
      <c r="N13" s="69">
        <v>73.400000000000006</v>
      </c>
      <c r="O13" s="68" t="s">
        <v>635</v>
      </c>
      <c r="P13" s="42"/>
      <c r="Q13" s="68" t="s">
        <v>270</v>
      </c>
      <c r="R13" s="73">
        <v>1152576</v>
      </c>
      <c r="S13" s="42"/>
      <c r="T13" s="42"/>
      <c r="U13" s="69">
        <v>76.5</v>
      </c>
      <c r="V13" s="68" t="s">
        <v>635</v>
      </c>
    </row>
    <row r="14" spans="1:25">
      <c r="A14" s="12"/>
      <c r="B14" s="105"/>
      <c r="C14" s="40"/>
      <c r="D14" s="49"/>
      <c r="E14" s="42"/>
      <c r="F14" s="42"/>
      <c r="G14" s="41"/>
      <c r="H14" s="40"/>
      <c r="I14" s="42"/>
      <c r="J14" s="68"/>
      <c r="K14" s="73"/>
      <c r="L14" s="42"/>
      <c r="M14" s="42"/>
      <c r="N14" s="69"/>
      <c r="O14" s="68"/>
      <c r="P14" s="42"/>
      <c r="Q14" s="68"/>
      <c r="R14" s="73"/>
      <c r="S14" s="42"/>
      <c r="T14" s="42"/>
      <c r="U14" s="69"/>
      <c r="V14" s="68"/>
    </row>
    <row r="15" spans="1:25">
      <c r="A15" s="12"/>
      <c r="B15" s="106" t="s">
        <v>636</v>
      </c>
      <c r="C15" s="80">
        <v>303645</v>
      </c>
      <c r="D15" s="80"/>
      <c r="E15" s="39"/>
      <c r="F15" s="39"/>
      <c r="G15" s="43">
        <v>27.1</v>
      </c>
      <c r="H15" s="39"/>
      <c r="I15" s="39"/>
      <c r="J15" s="87">
        <v>403707</v>
      </c>
      <c r="K15" s="87"/>
      <c r="L15" s="39"/>
      <c r="M15" s="39"/>
      <c r="N15" s="89">
        <v>26.6</v>
      </c>
      <c r="O15" s="39"/>
      <c r="P15" s="39"/>
      <c r="Q15" s="87">
        <v>353087</v>
      </c>
      <c r="R15" s="87"/>
      <c r="S15" s="39"/>
      <c r="T15" s="39"/>
      <c r="U15" s="89">
        <v>23.5</v>
      </c>
      <c r="V15" s="39"/>
    </row>
    <row r="16" spans="1:25" ht="15.75" thickBot="1">
      <c r="A16" s="12"/>
      <c r="B16" s="106"/>
      <c r="C16" s="90"/>
      <c r="D16" s="90"/>
      <c r="E16" s="46"/>
      <c r="F16" s="39"/>
      <c r="G16" s="44"/>
      <c r="H16" s="46"/>
      <c r="I16" s="39"/>
      <c r="J16" s="88"/>
      <c r="K16" s="88"/>
      <c r="L16" s="46"/>
      <c r="M16" s="39"/>
      <c r="N16" s="70"/>
      <c r="O16" s="46"/>
      <c r="P16" s="39"/>
      <c r="Q16" s="88"/>
      <c r="R16" s="88"/>
      <c r="S16" s="46"/>
      <c r="T16" s="39"/>
      <c r="U16" s="70"/>
      <c r="V16" s="46"/>
    </row>
    <row r="17" spans="1:25">
      <c r="A17" s="12"/>
      <c r="B17" s="218" t="s">
        <v>637</v>
      </c>
      <c r="C17" s="47" t="s">
        <v>270</v>
      </c>
      <c r="D17" s="50">
        <v>1122255</v>
      </c>
      <c r="E17" s="52"/>
      <c r="F17" s="42"/>
      <c r="G17" s="54">
        <v>100</v>
      </c>
      <c r="H17" s="47" t="s">
        <v>635</v>
      </c>
      <c r="I17" s="42"/>
      <c r="J17" s="71" t="s">
        <v>270</v>
      </c>
      <c r="K17" s="74">
        <v>1520526</v>
      </c>
      <c r="L17" s="52"/>
      <c r="M17" s="42"/>
      <c r="N17" s="77">
        <v>100</v>
      </c>
      <c r="O17" s="71" t="s">
        <v>635</v>
      </c>
      <c r="P17" s="42"/>
      <c r="Q17" s="71" t="s">
        <v>270</v>
      </c>
      <c r="R17" s="74">
        <v>1505663</v>
      </c>
      <c r="S17" s="52"/>
      <c r="T17" s="42"/>
      <c r="U17" s="77">
        <v>100</v>
      </c>
      <c r="V17" s="71" t="s">
        <v>635</v>
      </c>
    </row>
    <row r="18" spans="1:25" ht="15.75" thickBot="1">
      <c r="A18" s="12"/>
      <c r="B18" s="218"/>
      <c r="C18" s="48"/>
      <c r="D18" s="51"/>
      <c r="E18" s="53"/>
      <c r="F18" s="42"/>
      <c r="G18" s="55"/>
      <c r="H18" s="48"/>
      <c r="I18" s="42"/>
      <c r="J18" s="120"/>
      <c r="K18" s="121"/>
      <c r="L18" s="53"/>
      <c r="M18" s="42"/>
      <c r="N18" s="122"/>
      <c r="O18" s="120"/>
      <c r="P18" s="42"/>
      <c r="Q18" s="120"/>
      <c r="R18" s="121"/>
      <c r="S18" s="53"/>
      <c r="T18" s="42"/>
      <c r="U18" s="122"/>
      <c r="V18" s="120"/>
    </row>
    <row r="19" spans="1:25" ht="15.75" thickTop="1">
      <c r="A19" s="12"/>
      <c r="B19" s="27"/>
      <c r="C19" s="220"/>
      <c r="D19" s="220"/>
      <c r="E19" s="220"/>
      <c r="F19" s="27"/>
      <c r="G19" s="220"/>
      <c r="H19" s="220"/>
      <c r="I19" s="27"/>
      <c r="J19" s="220"/>
      <c r="K19" s="220"/>
      <c r="L19" s="220"/>
      <c r="M19" s="27"/>
      <c r="N19" s="220"/>
      <c r="O19" s="220"/>
      <c r="P19" s="27"/>
      <c r="Q19" s="220"/>
      <c r="R19" s="220"/>
      <c r="S19" s="220"/>
      <c r="T19" s="27"/>
      <c r="U19" s="220"/>
      <c r="V19" s="220"/>
    </row>
    <row r="20" spans="1:25">
      <c r="A20" s="12"/>
      <c r="B20" s="68" t="s">
        <v>638</v>
      </c>
      <c r="C20" s="40" t="s">
        <v>270</v>
      </c>
      <c r="D20" s="49">
        <v>392789</v>
      </c>
      <c r="E20" s="42"/>
      <c r="F20" s="42"/>
      <c r="G20" s="41">
        <v>35</v>
      </c>
      <c r="H20" s="40" t="s">
        <v>635</v>
      </c>
      <c r="I20" s="42"/>
      <c r="J20" s="68" t="s">
        <v>270</v>
      </c>
      <c r="K20" s="73">
        <v>532184</v>
      </c>
      <c r="L20" s="42"/>
      <c r="M20" s="42"/>
      <c r="N20" s="69">
        <v>35</v>
      </c>
      <c r="O20" s="68" t="s">
        <v>635</v>
      </c>
      <c r="P20" s="42"/>
      <c r="Q20" s="68" t="s">
        <v>270</v>
      </c>
      <c r="R20" s="73">
        <v>526979</v>
      </c>
      <c r="S20" s="42"/>
      <c r="T20" s="42"/>
      <c r="U20" s="69">
        <v>35</v>
      </c>
      <c r="V20" s="68" t="s">
        <v>635</v>
      </c>
    </row>
    <row r="21" spans="1:25">
      <c r="A21" s="12"/>
      <c r="B21" s="68"/>
      <c r="C21" s="40"/>
      <c r="D21" s="49"/>
      <c r="E21" s="42"/>
      <c r="F21" s="42"/>
      <c r="G21" s="41"/>
      <c r="H21" s="40"/>
      <c r="I21" s="42"/>
      <c r="J21" s="68"/>
      <c r="K21" s="73"/>
      <c r="L21" s="42"/>
      <c r="M21" s="42"/>
      <c r="N21" s="69"/>
      <c r="O21" s="68"/>
      <c r="P21" s="42"/>
      <c r="Q21" s="68"/>
      <c r="R21" s="73"/>
      <c r="S21" s="42"/>
      <c r="T21" s="42"/>
      <c r="U21" s="69"/>
      <c r="V21" s="68"/>
    </row>
    <row r="22" spans="1:25">
      <c r="A22" s="12"/>
      <c r="B22" s="63" t="s">
        <v>639</v>
      </c>
      <c r="C22" s="80">
        <v>34581</v>
      </c>
      <c r="D22" s="80"/>
      <c r="E22" s="39"/>
      <c r="F22" s="39"/>
      <c r="G22" s="43">
        <v>3.1</v>
      </c>
      <c r="H22" s="39"/>
      <c r="I22" s="39"/>
      <c r="J22" s="87">
        <v>51036</v>
      </c>
      <c r="K22" s="87"/>
      <c r="L22" s="39"/>
      <c r="M22" s="39"/>
      <c r="N22" s="89">
        <v>3.4</v>
      </c>
      <c r="O22" s="39"/>
      <c r="P22" s="39"/>
      <c r="Q22" s="87">
        <v>46233</v>
      </c>
      <c r="R22" s="87"/>
      <c r="S22" s="39"/>
      <c r="T22" s="39"/>
      <c r="U22" s="89">
        <v>3.1</v>
      </c>
      <c r="V22" s="39"/>
    </row>
    <row r="23" spans="1:25">
      <c r="A23" s="12"/>
      <c r="B23" s="63"/>
      <c r="C23" s="80"/>
      <c r="D23" s="80"/>
      <c r="E23" s="39"/>
      <c r="F23" s="39"/>
      <c r="G23" s="43"/>
      <c r="H23" s="39"/>
      <c r="I23" s="39"/>
      <c r="J23" s="87"/>
      <c r="K23" s="87"/>
      <c r="L23" s="39"/>
      <c r="M23" s="39"/>
      <c r="N23" s="89"/>
      <c r="O23" s="39"/>
      <c r="P23" s="39"/>
      <c r="Q23" s="87"/>
      <c r="R23" s="87"/>
      <c r="S23" s="39"/>
      <c r="T23" s="39"/>
      <c r="U23" s="89"/>
      <c r="V23" s="39"/>
    </row>
    <row r="24" spans="1:25">
      <c r="A24" s="12"/>
      <c r="B24" s="22" t="s">
        <v>640</v>
      </c>
      <c r="C24" s="41" t="s">
        <v>641</v>
      </c>
      <c r="D24" s="41"/>
      <c r="E24" s="10" t="s">
        <v>275</v>
      </c>
      <c r="F24" s="23"/>
      <c r="G24" s="28" t="s">
        <v>642</v>
      </c>
      <c r="H24" s="10" t="s">
        <v>275</v>
      </c>
      <c r="I24" s="23"/>
      <c r="J24" s="69" t="s">
        <v>643</v>
      </c>
      <c r="K24" s="69"/>
      <c r="L24" s="22" t="s">
        <v>275</v>
      </c>
      <c r="M24" s="23"/>
      <c r="N24" s="57" t="s">
        <v>644</v>
      </c>
      <c r="O24" s="22" t="s">
        <v>275</v>
      </c>
      <c r="P24" s="23"/>
      <c r="Q24" s="69" t="s">
        <v>645</v>
      </c>
      <c r="R24" s="69"/>
      <c r="S24" s="22" t="s">
        <v>275</v>
      </c>
      <c r="T24" s="23"/>
      <c r="U24" s="57" t="s">
        <v>646</v>
      </c>
      <c r="V24" s="22" t="s">
        <v>275</v>
      </c>
    </row>
    <row r="25" spans="1:25">
      <c r="A25" s="12"/>
      <c r="B25" s="219" t="s">
        <v>647</v>
      </c>
      <c r="C25" s="43" t="s">
        <v>272</v>
      </c>
      <c r="D25" s="43"/>
      <c r="E25" s="39"/>
      <c r="F25" s="39"/>
      <c r="G25" s="43" t="s">
        <v>272</v>
      </c>
      <c r="H25" s="39"/>
      <c r="I25" s="39"/>
      <c r="J25" s="89" t="s">
        <v>648</v>
      </c>
      <c r="K25" s="89"/>
      <c r="L25" s="63" t="s">
        <v>275</v>
      </c>
      <c r="M25" s="39"/>
      <c r="N25" s="89" t="s">
        <v>649</v>
      </c>
      <c r="O25" s="63" t="s">
        <v>275</v>
      </c>
      <c r="P25" s="39"/>
      <c r="Q25" s="89" t="s">
        <v>650</v>
      </c>
      <c r="R25" s="89"/>
      <c r="S25" s="63" t="s">
        <v>275</v>
      </c>
      <c r="T25" s="39"/>
      <c r="U25" s="89" t="s">
        <v>651</v>
      </c>
      <c r="V25" s="63" t="s">
        <v>275</v>
      </c>
    </row>
    <row r="26" spans="1:25">
      <c r="A26" s="12"/>
      <c r="B26" s="219"/>
      <c r="C26" s="43"/>
      <c r="D26" s="43"/>
      <c r="E26" s="39"/>
      <c r="F26" s="39"/>
      <c r="G26" s="43"/>
      <c r="H26" s="39"/>
      <c r="I26" s="39"/>
      <c r="J26" s="89"/>
      <c r="K26" s="89"/>
      <c r="L26" s="63"/>
      <c r="M26" s="39"/>
      <c r="N26" s="89"/>
      <c r="O26" s="63"/>
      <c r="P26" s="39"/>
      <c r="Q26" s="89"/>
      <c r="R26" s="89"/>
      <c r="S26" s="63"/>
      <c r="T26" s="39"/>
      <c r="U26" s="89"/>
      <c r="V26" s="63"/>
    </row>
    <row r="27" spans="1:25">
      <c r="A27" s="12"/>
      <c r="B27" s="68" t="s">
        <v>652</v>
      </c>
      <c r="C27" s="49">
        <v>6674</v>
      </c>
      <c r="D27" s="49"/>
      <c r="E27" s="42"/>
      <c r="F27" s="42"/>
      <c r="G27" s="41">
        <v>0.6</v>
      </c>
      <c r="H27" s="42"/>
      <c r="I27" s="42"/>
      <c r="J27" s="73">
        <v>25650</v>
      </c>
      <c r="K27" s="73"/>
      <c r="L27" s="42"/>
      <c r="M27" s="42"/>
      <c r="N27" s="69">
        <v>1.7</v>
      </c>
      <c r="O27" s="42"/>
      <c r="P27" s="42"/>
      <c r="Q27" s="73">
        <v>25736</v>
      </c>
      <c r="R27" s="73"/>
      <c r="S27" s="42"/>
      <c r="T27" s="42"/>
      <c r="U27" s="69">
        <v>1.7</v>
      </c>
      <c r="V27" s="42"/>
    </row>
    <row r="28" spans="1:25" ht="15.75" thickBot="1">
      <c r="A28" s="12"/>
      <c r="B28" s="68"/>
      <c r="C28" s="93"/>
      <c r="D28" s="93"/>
      <c r="E28" s="76"/>
      <c r="F28" s="42"/>
      <c r="G28" s="91"/>
      <c r="H28" s="76"/>
      <c r="I28" s="42"/>
      <c r="J28" s="75"/>
      <c r="K28" s="75"/>
      <c r="L28" s="76"/>
      <c r="M28" s="42"/>
      <c r="N28" s="78"/>
      <c r="O28" s="76"/>
      <c r="P28" s="42"/>
      <c r="Q28" s="75"/>
      <c r="R28" s="75"/>
      <c r="S28" s="76"/>
      <c r="T28" s="42"/>
      <c r="U28" s="78"/>
      <c r="V28" s="76"/>
    </row>
    <row r="29" spans="1:25">
      <c r="A29" s="12"/>
      <c r="B29" s="63" t="s">
        <v>653</v>
      </c>
      <c r="C29" s="33" t="s">
        <v>270</v>
      </c>
      <c r="D29" s="35">
        <v>340919</v>
      </c>
      <c r="E29" s="37"/>
      <c r="F29" s="39"/>
      <c r="G29" s="79">
        <v>30.4</v>
      </c>
      <c r="H29" s="33" t="s">
        <v>635</v>
      </c>
      <c r="I29" s="39"/>
      <c r="J29" s="64" t="s">
        <v>270</v>
      </c>
      <c r="K29" s="66">
        <v>486106</v>
      </c>
      <c r="L29" s="37"/>
      <c r="M29" s="39"/>
      <c r="N29" s="85">
        <v>32</v>
      </c>
      <c r="O29" s="64" t="s">
        <v>635</v>
      </c>
      <c r="P29" s="39"/>
      <c r="Q29" s="64" t="s">
        <v>270</v>
      </c>
      <c r="R29" s="66">
        <v>466753</v>
      </c>
      <c r="S29" s="37"/>
      <c r="T29" s="39"/>
      <c r="U29" s="85">
        <v>31</v>
      </c>
      <c r="V29" s="64" t="s">
        <v>635</v>
      </c>
    </row>
    <row r="30" spans="1:25" ht="15.75" thickBot="1">
      <c r="A30" s="12"/>
      <c r="B30" s="63"/>
      <c r="C30" s="94"/>
      <c r="D30" s="97"/>
      <c r="E30" s="96"/>
      <c r="F30" s="39"/>
      <c r="G30" s="95"/>
      <c r="H30" s="94"/>
      <c r="I30" s="39"/>
      <c r="J30" s="118"/>
      <c r="K30" s="119"/>
      <c r="L30" s="96"/>
      <c r="M30" s="39"/>
      <c r="N30" s="221"/>
      <c r="O30" s="118"/>
      <c r="P30" s="39"/>
      <c r="Q30" s="118"/>
      <c r="R30" s="119"/>
      <c r="S30" s="96"/>
      <c r="T30" s="39"/>
      <c r="U30" s="221"/>
      <c r="V30" s="118"/>
    </row>
    <row r="31" spans="1:25" ht="15.75" thickTop="1">
      <c r="A31" s="12"/>
      <c r="B31" s="20" t="s">
        <v>654</v>
      </c>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2"/>
      <c r="B32" s="30"/>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12"/>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ht="15.75" thickBot="1">
      <c r="A34" s="12"/>
      <c r="B34" s="23"/>
      <c r="C34" s="31" t="s">
        <v>423</v>
      </c>
      <c r="D34" s="31"/>
      <c r="E34" s="31"/>
      <c r="F34" s="31"/>
      <c r="G34" s="31"/>
      <c r="H34" s="31"/>
      <c r="I34" s="31"/>
      <c r="J34" s="31"/>
      <c r="K34" s="31"/>
      <c r="L34" s="31"/>
      <c r="M34" s="31"/>
      <c r="N34" s="31"/>
      <c r="O34" s="31"/>
      <c r="P34" s="31"/>
      <c r="Q34" s="31"/>
      <c r="R34" s="31"/>
      <c r="S34" s="31"/>
      <c r="T34" s="31"/>
      <c r="U34" s="31"/>
      <c r="V34" s="31"/>
      <c r="W34" s="31"/>
      <c r="X34" s="31"/>
      <c r="Y34" s="31"/>
    </row>
    <row r="35" spans="1:25" ht="15.75" thickBot="1">
      <c r="A35" s="12"/>
      <c r="B35" s="127" t="s">
        <v>379</v>
      </c>
      <c r="C35" s="116" t="s">
        <v>428</v>
      </c>
      <c r="D35" s="116"/>
      <c r="E35" s="116"/>
      <c r="F35" s="116"/>
      <c r="G35" s="116"/>
      <c r="H35" s="116"/>
      <c r="I35" s="116"/>
      <c r="J35" s="23"/>
      <c r="K35" s="117" t="s">
        <v>429</v>
      </c>
      <c r="L35" s="117"/>
      <c r="M35" s="117"/>
      <c r="N35" s="117"/>
      <c r="O35" s="117"/>
      <c r="P35" s="117"/>
      <c r="Q35" s="117"/>
      <c r="R35" s="23"/>
      <c r="S35" s="117" t="s">
        <v>631</v>
      </c>
      <c r="T35" s="117"/>
      <c r="U35" s="117"/>
      <c r="V35" s="117"/>
      <c r="W35" s="117"/>
      <c r="X35" s="117"/>
      <c r="Y35" s="117"/>
    </row>
    <row r="36" spans="1:25" ht="15.75" thickBot="1">
      <c r="A36" s="12"/>
      <c r="B36" s="127" t="s">
        <v>379</v>
      </c>
      <c r="C36" s="116" t="s">
        <v>655</v>
      </c>
      <c r="D36" s="116"/>
      <c r="E36" s="116"/>
      <c r="F36" s="23"/>
      <c r="G36" s="116" t="s">
        <v>656</v>
      </c>
      <c r="H36" s="116"/>
      <c r="I36" s="116"/>
      <c r="J36" s="23"/>
      <c r="K36" s="117" t="s">
        <v>655</v>
      </c>
      <c r="L36" s="117"/>
      <c r="M36" s="117"/>
      <c r="N36" s="23"/>
      <c r="O36" s="117" t="s">
        <v>656</v>
      </c>
      <c r="P36" s="117"/>
      <c r="Q36" s="117"/>
      <c r="R36" s="23"/>
      <c r="S36" s="117" t="s">
        <v>655</v>
      </c>
      <c r="T36" s="117"/>
      <c r="U36" s="117"/>
      <c r="V36" s="23"/>
      <c r="W36" s="117" t="s">
        <v>656</v>
      </c>
      <c r="X36" s="117"/>
      <c r="Y36" s="117"/>
    </row>
    <row r="37" spans="1:25">
      <c r="A37" s="12"/>
      <c r="B37" s="63" t="s">
        <v>657</v>
      </c>
      <c r="C37" s="33" t="s">
        <v>270</v>
      </c>
      <c r="D37" s="35">
        <v>283391</v>
      </c>
      <c r="E37" s="37"/>
      <c r="F37" s="39"/>
      <c r="G37" s="33" t="s">
        <v>270</v>
      </c>
      <c r="H37" s="79" t="s">
        <v>658</v>
      </c>
      <c r="I37" s="33" t="s">
        <v>275</v>
      </c>
      <c r="J37" s="39"/>
      <c r="K37" s="64" t="s">
        <v>270</v>
      </c>
      <c r="L37" s="66">
        <v>411646</v>
      </c>
      <c r="M37" s="37"/>
      <c r="N37" s="39"/>
      <c r="O37" s="64" t="s">
        <v>270</v>
      </c>
      <c r="P37" s="85" t="s">
        <v>659</v>
      </c>
      <c r="Q37" s="64" t="s">
        <v>275</v>
      </c>
      <c r="R37" s="39"/>
      <c r="S37" s="64" t="s">
        <v>270</v>
      </c>
      <c r="T37" s="66">
        <v>398494</v>
      </c>
      <c r="U37" s="37"/>
      <c r="V37" s="39"/>
      <c r="W37" s="64" t="s">
        <v>270</v>
      </c>
      <c r="X37" s="66">
        <v>9676</v>
      </c>
      <c r="Y37" s="37"/>
    </row>
    <row r="38" spans="1:25">
      <c r="A38" s="12"/>
      <c r="B38" s="63"/>
      <c r="C38" s="34"/>
      <c r="D38" s="36"/>
      <c r="E38" s="38"/>
      <c r="F38" s="39"/>
      <c r="G38" s="34"/>
      <c r="H38" s="113"/>
      <c r="I38" s="34"/>
      <c r="J38" s="39"/>
      <c r="K38" s="65"/>
      <c r="L38" s="67"/>
      <c r="M38" s="38"/>
      <c r="N38" s="39"/>
      <c r="O38" s="65"/>
      <c r="P38" s="86"/>
      <c r="Q38" s="65"/>
      <c r="R38" s="39"/>
      <c r="S38" s="65"/>
      <c r="T38" s="67"/>
      <c r="U38" s="38"/>
      <c r="V38" s="39"/>
      <c r="W38" s="65"/>
      <c r="X38" s="67"/>
      <c r="Y38" s="38"/>
    </row>
    <row r="39" spans="1:25">
      <c r="A39" s="12"/>
      <c r="B39" s="68" t="s">
        <v>636</v>
      </c>
      <c r="C39" s="49">
        <v>19953</v>
      </c>
      <c r="D39" s="49"/>
      <c r="E39" s="42"/>
      <c r="F39" s="42"/>
      <c r="G39" s="41" t="s">
        <v>660</v>
      </c>
      <c r="H39" s="41"/>
      <c r="I39" s="40" t="s">
        <v>275</v>
      </c>
      <c r="J39" s="42"/>
      <c r="K39" s="73">
        <v>12944</v>
      </c>
      <c r="L39" s="73"/>
      <c r="M39" s="42"/>
      <c r="N39" s="42"/>
      <c r="O39" s="73">
        <v>4146</v>
      </c>
      <c r="P39" s="73"/>
      <c r="Q39" s="42"/>
      <c r="R39" s="42"/>
      <c r="S39" s="69" t="s">
        <v>661</v>
      </c>
      <c r="T39" s="69"/>
      <c r="U39" s="68" t="s">
        <v>275</v>
      </c>
      <c r="V39" s="42"/>
      <c r="W39" s="73">
        <v>16623</v>
      </c>
      <c r="X39" s="73"/>
      <c r="Y39" s="42"/>
    </row>
    <row r="40" spans="1:25">
      <c r="A40" s="12"/>
      <c r="B40" s="68"/>
      <c r="C40" s="49"/>
      <c r="D40" s="49"/>
      <c r="E40" s="42"/>
      <c r="F40" s="42"/>
      <c r="G40" s="41"/>
      <c r="H40" s="41"/>
      <c r="I40" s="40"/>
      <c r="J40" s="42"/>
      <c r="K40" s="73"/>
      <c r="L40" s="73"/>
      <c r="M40" s="42"/>
      <c r="N40" s="42"/>
      <c r="O40" s="73"/>
      <c r="P40" s="73"/>
      <c r="Q40" s="42"/>
      <c r="R40" s="42"/>
      <c r="S40" s="69"/>
      <c r="T40" s="69"/>
      <c r="U40" s="68"/>
      <c r="V40" s="42"/>
      <c r="W40" s="73"/>
      <c r="X40" s="73"/>
      <c r="Y40" s="42"/>
    </row>
    <row r="41" spans="1:25">
      <c r="A41" s="12"/>
      <c r="B41" s="63" t="s">
        <v>662</v>
      </c>
      <c r="C41" s="80">
        <v>60362</v>
      </c>
      <c r="D41" s="80"/>
      <c r="E41" s="39"/>
      <c r="F41" s="39"/>
      <c r="G41" s="43" t="s">
        <v>663</v>
      </c>
      <c r="H41" s="43"/>
      <c r="I41" s="32" t="s">
        <v>275</v>
      </c>
      <c r="J41" s="39"/>
      <c r="K41" s="87">
        <v>68036</v>
      </c>
      <c r="L41" s="87"/>
      <c r="M41" s="39"/>
      <c r="N41" s="39"/>
      <c r="O41" s="89">
        <v>930</v>
      </c>
      <c r="P41" s="89"/>
      <c r="Q41" s="39"/>
      <c r="R41" s="39"/>
      <c r="S41" s="87">
        <v>54108</v>
      </c>
      <c r="T41" s="87"/>
      <c r="U41" s="39"/>
      <c r="V41" s="39"/>
      <c r="W41" s="87">
        <v>1537</v>
      </c>
      <c r="X41" s="87"/>
      <c r="Y41" s="39"/>
    </row>
    <row r="42" spans="1:25" ht="15.75" thickBot="1">
      <c r="A42" s="12"/>
      <c r="B42" s="63"/>
      <c r="C42" s="90"/>
      <c r="D42" s="90"/>
      <c r="E42" s="46"/>
      <c r="F42" s="39"/>
      <c r="G42" s="44"/>
      <c r="H42" s="44"/>
      <c r="I42" s="45"/>
      <c r="J42" s="39"/>
      <c r="K42" s="88"/>
      <c r="L42" s="88"/>
      <c r="M42" s="46"/>
      <c r="N42" s="39"/>
      <c r="O42" s="70"/>
      <c r="P42" s="70"/>
      <c r="Q42" s="46"/>
      <c r="R42" s="39"/>
      <c r="S42" s="88"/>
      <c r="T42" s="88"/>
      <c r="U42" s="46"/>
      <c r="V42" s="39"/>
      <c r="W42" s="88"/>
      <c r="X42" s="88"/>
      <c r="Y42" s="46"/>
    </row>
    <row r="43" spans="1:25">
      <c r="A43" s="12"/>
      <c r="B43" s="218" t="s">
        <v>664</v>
      </c>
      <c r="C43" s="47" t="s">
        <v>270</v>
      </c>
      <c r="D43" s="50">
        <v>363706</v>
      </c>
      <c r="E43" s="52"/>
      <c r="F43" s="42"/>
      <c r="G43" s="47" t="s">
        <v>270</v>
      </c>
      <c r="H43" s="54" t="s">
        <v>665</v>
      </c>
      <c r="I43" s="47" t="s">
        <v>275</v>
      </c>
      <c r="J43" s="42"/>
      <c r="K43" s="71" t="s">
        <v>270</v>
      </c>
      <c r="L43" s="74">
        <v>492626</v>
      </c>
      <c r="M43" s="52"/>
      <c r="N43" s="42"/>
      <c r="O43" s="71" t="s">
        <v>270</v>
      </c>
      <c r="P43" s="77" t="s">
        <v>666</v>
      </c>
      <c r="Q43" s="71" t="s">
        <v>275</v>
      </c>
      <c r="R43" s="42"/>
      <c r="S43" s="71" t="s">
        <v>270</v>
      </c>
      <c r="T43" s="74">
        <v>438917</v>
      </c>
      <c r="U43" s="52"/>
      <c r="V43" s="42"/>
      <c r="W43" s="71" t="s">
        <v>270</v>
      </c>
      <c r="X43" s="74">
        <v>27836</v>
      </c>
      <c r="Y43" s="52"/>
    </row>
    <row r="44" spans="1:25" ht="15.75" thickBot="1">
      <c r="A44" s="12"/>
      <c r="B44" s="218"/>
      <c r="C44" s="48"/>
      <c r="D44" s="51"/>
      <c r="E44" s="53"/>
      <c r="F44" s="42"/>
      <c r="G44" s="48"/>
      <c r="H44" s="55"/>
      <c r="I44" s="48"/>
      <c r="J44" s="42"/>
      <c r="K44" s="120"/>
      <c r="L44" s="121"/>
      <c r="M44" s="53"/>
      <c r="N44" s="42"/>
      <c r="O44" s="120"/>
      <c r="P44" s="122"/>
      <c r="Q44" s="120"/>
      <c r="R44" s="42"/>
      <c r="S44" s="120"/>
      <c r="T44" s="121"/>
      <c r="U44" s="53"/>
      <c r="V44" s="42"/>
      <c r="W44" s="120"/>
      <c r="X44" s="121"/>
      <c r="Y44" s="53"/>
    </row>
    <row r="45" spans="1:25" ht="15.75" thickTop="1">
      <c r="A45" s="12" t="s">
        <v>899</v>
      </c>
      <c r="B45" s="18" t="s">
        <v>7</v>
      </c>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2"/>
      <c r="B46" s="20" t="s">
        <v>667</v>
      </c>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12"/>
      <c r="B47" s="30"/>
      <c r="C47" s="30"/>
      <c r="D47" s="30"/>
      <c r="E47" s="30"/>
      <c r="F47" s="30"/>
      <c r="G47" s="30"/>
      <c r="H47" s="30"/>
      <c r="I47" s="30"/>
    </row>
    <row r="48" spans="1:25">
      <c r="A48" s="12"/>
      <c r="B48" s="14"/>
      <c r="C48" s="14"/>
      <c r="D48" s="14"/>
      <c r="E48" s="14"/>
      <c r="F48" s="14"/>
      <c r="G48" s="14"/>
      <c r="H48" s="14"/>
      <c r="I48" s="14"/>
    </row>
    <row r="49" spans="1:9">
      <c r="A49" s="12"/>
      <c r="B49" s="42"/>
      <c r="C49" s="84" t="s">
        <v>389</v>
      </c>
      <c r="D49" s="84"/>
      <c r="E49" s="84"/>
      <c r="F49" s="42"/>
      <c r="G49" s="100" t="s">
        <v>356</v>
      </c>
      <c r="H49" s="100"/>
      <c r="I49" s="100"/>
    </row>
    <row r="50" spans="1:9" ht="15.75" thickBot="1">
      <c r="A50" s="12"/>
      <c r="B50" s="42"/>
      <c r="C50" s="31">
        <v>2014</v>
      </c>
      <c r="D50" s="31"/>
      <c r="E50" s="31"/>
      <c r="F50" s="42"/>
      <c r="G50" s="101">
        <v>2013</v>
      </c>
      <c r="H50" s="101"/>
      <c r="I50" s="101"/>
    </row>
    <row r="51" spans="1:9">
      <c r="A51" s="12"/>
      <c r="B51" s="63" t="s">
        <v>124</v>
      </c>
      <c r="C51" s="33" t="s">
        <v>270</v>
      </c>
      <c r="D51" s="35">
        <v>66793</v>
      </c>
      <c r="E51" s="37"/>
      <c r="F51" s="39"/>
      <c r="G51" s="64" t="s">
        <v>270</v>
      </c>
      <c r="H51" s="66">
        <v>66590</v>
      </c>
      <c r="I51" s="37"/>
    </row>
    <row r="52" spans="1:9">
      <c r="A52" s="12"/>
      <c r="B52" s="63"/>
      <c r="C52" s="34"/>
      <c r="D52" s="36"/>
      <c r="E52" s="38"/>
      <c r="F52" s="39"/>
      <c r="G52" s="65"/>
      <c r="H52" s="67"/>
      <c r="I52" s="38"/>
    </row>
    <row r="53" spans="1:9">
      <c r="A53" s="12"/>
      <c r="B53" s="68" t="s">
        <v>668</v>
      </c>
      <c r="C53" s="49">
        <v>97917</v>
      </c>
      <c r="D53" s="49"/>
      <c r="E53" s="42"/>
      <c r="F53" s="42"/>
      <c r="G53" s="73">
        <v>49531</v>
      </c>
      <c r="H53" s="73"/>
      <c r="I53" s="42"/>
    </row>
    <row r="54" spans="1:9">
      <c r="A54" s="12"/>
      <c r="B54" s="68"/>
      <c r="C54" s="49"/>
      <c r="D54" s="49"/>
      <c r="E54" s="42"/>
      <c r="F54" s="42"/>
      <c r="G54" s="73"/>
      <c r="H54" s="73"/>
      <c r="I54" s="42"/>
    </row>
    <row r="55" spans="1:9">
      <c r="A55" s="12"/>
      <c r="B55" s="63" t="s">
        <v>669</v>
      </c>
      <c r="C55" s="80">
        <v>39465</v>
      </c>
      <c r="D55" s="80"/>
      <c r="E55" s="39"/>
      <c r="F55" s="39"/>
      <c r="G55" s="87">
        <v>62628</v>
      </c>
      <c r="H55" s="87"/>
      <c r="I55" s="39"/>
    </row>
    <row r="56" spans="1:9">
      <c r="A56" s="12"/>
      <c r="B56" s="63"/>
      <c r="C56" s="80"/>
      <c r="D56" s="80"/>
      <c r="E56" s="39"/>
      <c r="F56" s="39"/>
      <c r="G56" s="87"/>
      <c r="H56" s="87"/>
      <c r="I56" s="39"/>
    </row>
    <row r="57" spans="1:9">
      <c r="A57" s="12"/>
      <c r="B57" s="68" t="s">
        <v>670</v>
      </c>
      <c r="C57" s="49">
        <v>23197</v>
      </c>
      <c r="D57" s="49"/>
      <c r="E57" s="42"/>
      <c r="F57" s="42"/>
      <c r="G57" s="73">
        <v>25413</v>
      </c>
      <c r="H57" s="73"/>
      <c r="I57" s="42"/>
    </row>
    <row r="58" spans="1:9">
      <c r="A58" s="12"/>
      <c r="B58" s="68"/>
      <c r="C58" s="49"/>
      <c r="D58" s="49"/>
      <c r="E58" s="42"/>
      <c r="F58" s="42"/>
      <c r="G58" s="73"/>
      <c r="H58" s="73"/>
      <c r="I58" s="42"/>
    </row>
    <row r="59" spans="1:9">
      <c r="A59" s="12"/>
      <c r="B59" s="63" t="s">
        <v>268</v>
      </c>
      <c r="C59" s="80">
        <v>9716</v>
      </c>
      <c r="D59" s="80"/>
      <c r="E59" s="39"/>
      <c r="F59" s="39"/>
      <c r="G59" s="89" t="s">
        <v>671</v>
      </c>
      <c r="H59" s="89"/>
      <c r="I59" s="63" t="s">
        <v>275</v>
      </c>
    </row>
    <row r="60" spans="1:9">
      <c r="A60" s="12"/>
      <c r="B60" s="63"/>
      <c r="C60" s="80"/>
      <c r="D60" s="80"/>
      <c r="E60" s="39"/>
      <c r="F60" s="39"/>
      <c r="G60" s="89"/>
      <c r="H60" s="89"/>
      <c r="I60" s="63"/>
    </row>
    <row r="61" spans="1:9">
      <c r="A61" s="12"/>
      <c r="B61" s="68" t="s">
        <v>43</v>
      </c>
      <c r="C61" s="40" t="s">
        <v>270</v>
      </c>
      <c r="D61" s="41">
        <v>506</v>
      </c>
      <c r="E61" s="42"/>
      <c r="F61" s="42"/>
      <c r="G61" s="68" t="s">
        <v>270</v>
      </c>
      <c r="H61" s="73">
        <v>2234</v>
      </c>
      <c r="I61" s="42"/>
    </row>
    <row r="62" spans="1:9">
      <c r="A62" s="12"/>
      <c r="B62" s="68"/>
      <c r="C62" s="40"/>
      <c r="D62" s="41"/>
      <c r="E62" s="42"/>
      <c r="F62" s="42"/>
      <c r="G62" s="68"/>
      <c r="H62" s="73"/>
      <c r="I62" s="42"/>
    </row>
    <row r="63" spans="1:9">
      <c r="A63" s="12"/>
      <c r="B63" s="63" t="s">
        <v>672</v>
      </c>
      <c r="C63" s="80">
        <v>18505</v>
      </c>
      <c r="D63" s="80"/>
      <c r="E63" s="39"/>
      <c r="F63" s="39"/>
      <c r="G63" s="89" t="s">
        <v>673</v>
      </c>
      <c r="H63" s="89"/>
      <c r="I63" s="63" t="s">
        <v>275</v>
      </c>
    </row>
    <row r="64" spans="1:9" ht="15.75" thickBot="1">
      <c r="A64" s="12"/>
      <c r="B64" s="63"/>
      <c r="C64" s="90"/>
      <c r="D64" s="90"/>
      <c r="E64" s="46"/>
      <c r="F64" s="39"/>
      <c r="G64" s="70"/>
      <c r="H64" s="70"/>
      <c r="I64" s="223"/>
    </row>
    <row r="65" spans="1:9">
      <c r="A65" s="12"/>
      <c r="B65" s="224" t="s">
        <v>674</v>
      </c>
      <c r="C65" s="47" t="s">
        <v>270</v>
      </c>
      <c r="D65" s="50">
        <v>256099</v>
      </c>
      <c r="E65" s="52"/>
      <c r="F65" s="42"/>
      <c r="G65" s="71" t="s">
        <v>270</v>
      </c>
      <c r="H65" s="74">
        <v>203363</v>
      </c>
      <c r="I65" s="52"/>
    </row>
    <row r="66" spans="1:9">
      <c r="A66" s="12"/>
      <c r="B66" s="224"/>
      <c r="C66" s="40"/>
      <c r="D66" s="49"/>
      <c r="E66" s="42"/>
      <c r="F66" s="42"/>
      <c r="G66" s="68"/>
      <c r="H66" s="73"/>
      <c r="I66" s="42"/>
    </row>
    <row r="67" spans="1:9">
      <c r="A67" s="12"/>
      <c r="B67" s="27"/>
      <c r="C67" s="39"/>
      <c r="D67" s="39"/>
      <c r="E67" s="39"/>
      <c r="F67" s="27"/>
      <c r="G67" s="39"/>
      <c r="H67" s="39"/>
      <c r="I67" s="39"/>
    </row>
    <row r="68" spans="1:9">
      <c r="A68" s="12"/>
      <c r="B68" s="68" t="s">
        <v>48</v>
      </c>
      <c r="C68" s="49">
        <v>91411</v>
      </c>
      <c r="D68" s="49"/>
      <c r="E68" s="42"/>
      <c r="F68" s="42"/>
      <c r="G68" s="73">
        <v>73726</v>
      </c>
      <c r="H68" s="73"/>
      <c r="I68" s="42"/>
    </row>
    <row r="69" spans="1:9">
      <c r="A69" s="12"/>
      <c r="B69" s="68"/>
      <c r="C69" s="49"/>
      <c r="D69" s="49"/>
      <c r="E69" s="42"/>
      <c r="F69" s="42"/>
      <c r="G69" s="73"/>
      <c r="H69" s="73"/>
      <c r="I69" s="42"/>
    </row>
    <row r="70" spans="1:9">
      <c r="A70" s="12"/>
      <c r="B70" s="63" t="s">
        <v>268</v>
      </c>
      <c r="C70" s="43">
        <v>217</v>
      </c>
      <c r="D70" s="43"/>
      <c r="E70" s="39"/>
      <c r="F70" s="39"/>
      <c r="G70" s="89">
        <v>323</v>
      </c>
      <c r="H70" s="89"/>
      <c r="I70" s="39"/>
    </row>
    <row r="71" spans="1:9" ht="15.75" thickBot="1">
      <c r="A71" s="12"/>
      <c r="B71" s="63"/>
      <c r="C71" s="44"/>
      <c r="D71" s="44"/>
      <c r="E71" s="46"/>
      <c r="F71" s="39"/>
      <c r="G71" s="70"/>
      <c r="H71" s="70"/>
      <c r="I71" s="46"/>
    </row>
    <row r="72" spans="1:9">
      <c r="A72" s="12"/>
      <c r="B72" s="224" t="s">
        <v>675</v>
      </c>
      <c r="C72" s="50">
        <v>91628</v>
      </c>
      <c r="D72" s="50"/>
      <c r="E72" s="52"/>
      <c r="F72" s="42"/>
      <c r="G72" s="74">
        <v>74049</v>
      </c>
      <c r="H72" s="74"/>
      <c r="I72" s="52"/>
    </row>
    <row r="73" spans="1:9" ht="15.75" thickBot="1">
      <c r="A73" s="12"/>
      <c r="B73" s="224"/>
      <c r="C73" s="93"/>
      <c r="D73" s="93"/>
      <c r="E73" s="76"/>
      <c r="F73" s="42"/>
      <c r="G73" s="75"/>
      <c r="H73" s="75"/>
      <c r="I73" s="76"/>
    </row>
    <row r="74" spans="1:9">
      <c r="A74" s="12"/>
      <c r="B74" s="32" t="s">
        <v>676</v>
      </c>
      <c r="C74" s="33" t="s">
        <v>270</v>
      </c>
      <c r="D74" s="35">
        <v>164471</v>
      </c>
      <c r="E74" s="37"/>
      <c r="F74" s="39"/>
      <c r="G74" s="64" t="s">
        <v>270</v>
      </c>
      <c r="H74" s="66">
        <v>129314</v>
      </c>
      <c r="I74" s="37"/>
    </row>
    <row r="75" spans="1:9" ht="15.75" thickBot="1">
      <c r="A75" s="12"/>
      <c r="B75" s="32"/>
      <c r="C75" s="94"/>
      <c r="D75" s="97"/>
      <c r="E75" s="96"/>
      <c r="F75" s="39"/>
      <c r="G75" s="118"/>
      <c r="H75" s="119"/>
      <c r="I75" s="96"/>
    </row>
    <row r="76" spans="1:9" ht="15.75" thickTop="1">
      <c r="A76" s="12"/>
      <c r="B76" s="23"/>
      <c r="C76" s="108"/>
      <c r="D76" s="108"/>
      <c r="E76" s="108"/>
      <c r="F76" s="23"/>
      <c r="G76" s="108"/>
      <c r="H76" s="108"/>
      <c r="I76" s="108"/>
    </row>
    <row r="77" spans="1:9">
      <c r="A77" s="12"/>
      <c r="B77" s="32" t="s">
        <v>677</v>
      </c>
      <c r="C77" s="43" t="s">
        <v>379</v>
      </c>
      <c r="D77" s="43"/>
      <c r="E77" s="39"/>
      <c r="F77" s="39"/>
      <c r="G77" s="89" t="s">
        <v>379</v>
      </c>
      <c r="H77" s="89"/>
      <c r="I77" s="39"/>
    </row>
    <row r="78" spans="1:9">
      <c r="A78" s="12"/>
      <c r="B78" s="32"/>
      <c r="C78" s="43"/>
      <c r="D78" s="43"/>
      <c r="E78" s="39"/>
      <c r="F78" s="39"/>
      <c r="G78" s="89"/>
      <c r="H78" s="89"/>
      <c r="I78" s="39"/>
    </row>
    <row r="79" spans="1:9">
      <c r="A79" s="12"/>
      <c r="B79" s="105" t="s">
        <v>678</v>
      </c>
      <c r="C79" s="40" t="s">
        <v>270</v>
      </c>
      <c r="D79" s="49">
        <v>112630</v>
      </c>
      <c r="E79" s="42"/>
      <c r="F79" s="42"/>
      <c r="G79" s="68" t="s">
        <v>270</v>
      </c>
      <c r="H79" s="73">
        <v>111118</v>
      </c>
      <c r="I79" s="42"/>
    </row>
    <row r="80" spans="1:9">
      <c r="A80" s="12"/>
      <c r="B80" s="105"/>
      <c r="C80" s="40"/>
      <c r="D80" s="49"/>
      <c r="E80" s="42"/>
      <c r="F80" s="42"/>
      <c r="G80" s="68"/>
      <c r="H80" s="73"/>
      <c r="I80" s="42"/>
    </row>
    <row r="81" spans="1:25">
      <c r="A81" s="12"/>
      <c r="B81" s="106" t="s">
        <v>679</v>
      </c>
      <c r="C81" s="80">
        <v>111556</v>
      </c>
      <c r="D81" s="80"/>
      <c r="E81" s="39"/>
      <c r="F81" s="39"/>
      <c r="G81" s="87">
        <v>84845</v>
      </c>
      <c r="H81" s="87"/>
      <c r="I81" s="39"/>
    </row>
    <row r="82" spans="1:25">
      <c r="A82" s="12"/>
      <c r="B82" s="106"/>
      <c r="C82" s="80"/>
      <c r="D82" s="80"/>
      <c r="E82" s="39"/>
      <c r="F82" s="39"/>
      <c r="G82" s="87"/>
      <c r="H82" s="87"/>
      <c r="I82" s="39"/>
    </row>
    <row r="83" spans="1:25">
      <c r="A83" s="12"/>
      <c r="B83" s="105" t="s">
        <v>680</v>
      </c>
      <c r="C83" s="41" t="s">
        <v>272</v>
      </c>
      <c r="D83" s="41"/>
      <c r="E83" s="42"/>
      <c r="F83" s="42"/>
      <c r="G83" s="69" t="s">
        <v>681</v>
      </c>
      <c r="H83" s="69"/>
      <c r="I83" s="68" t="s">
        <v>275</v>
      </c>
    </row>
    <row r="84" spans="1:25">
      <c r="A84" s="12"/>
      <c r="B84" s="105"/>
      <c r="C84" s="41"/>
      <c r="D84" s="41"/>
      <c r="E84" s="42"/>
      <c r="F84" s="42"/>
      <c r="G84" s="69"/>
      <c r="H84" s="69"/>
      <c r="I84" s="68"/>
    </row>
    <row r="85" spans="1:25" ht="39.75" thickBot="1">
      <c r="A85" s="12"/>
      <c r="B85" s="103" t="s">
        <v>682</v>
      </c>
      <c r="C85" s="44" t="s">
        <v>683</v>
      </c>
      <c r="D85" s="44"/>
      <c r="E85" s="222" t="s">
        <v>275</v>
      </c>
      <c r="F85" s="27"/>
      <c r="G85" s="70" t="s">
        <v>684</v>
      </c>
      <c r="H85" s="70"/>
      <c r="I85" s="60" t="s">
        <v>275</v>
      </c>
    </row>
    <row r="86" spans="1:25">
      <c r="A86" s="12"/>
      <c r="B86" s="40" t="s">
        <v>685</v>
      </c>
      <c r="C86" s="47" t="s">
        <v>270</v>
      </c>
      <c r="D86" s="50">
        <v>164471</v>
      </c>
      <c r="E86" s="52"/>
      <c r="F86" s="42"/>
      <c r="G86" s="71" t="s">
        <v>270</v>
      </c>
      <c r="H86" s="74">
        <v>129314</v>
      </c>
      <c r="I86" s="52"/>
    </row>
    <row r="87" spans="1:25" ht="15.75" thickBot="1">
      <c r="A87" s="12"/>
      <c r="B87" s="40"/>
      <c r="C87" s="48"/>
      <c r="D87" s="51"/>
      <c r="E87" s="53"/>
      <c r="F87" s="42"/>
      <c r="G87" s="120"/>
      <c r="H87" s="121"/>
      <c r="I87" s="53"/>
    </row>
    <row r="88" spans="1:25" ht="15.75" thickTop="1">
      <c r="A88" s="12" t="s">
        <v>900</v>
      </c>
      <c r="B88" s="18" t="s">
        <v>7</v>
      </c>
      <c r="C88" s="18"/>
      <c r="D88" s="18"/>
      <c r="E88" s="18"/>
      <c r="F88" s="18"/>
      <c r="G88" s="18"/>
      <c r="H88" s="18"/>
      <c r="I88" s="18"/>
      <c r="J88" s="18"/>
      <c r="K88" s="18"/>
      <c r="L88" s="18"/>
      <c r="M88" s="18"/>
      <c r="N88" s="18"/>
      <c r="O88" s="18"/>
      <c r="P88" s="18"/>
      <c r="Q88" s="18"/>
      <c r="R88" s="18"/>
      <c r="S88" s="18"/>
      <c r="T88" s="18"/>
      <c r="U88" s="18"/>
      <c r="V88" s="18"/>
      <c r="W88" s="18"/>
      <c r="X88" s="18"/>
      <c r="Y88" s="18"/>
    </row>
    <row r="89" spans="1:25">
      <c r="A89" s="12"/>
      <c r="B89" s="68" t="s">
        <v>687</v>
      </c>
      <c r="C89" s="68"/>
      <c r="D89" s="68"/>
      <c r="E89" s="68"/>
      <c r="F89" s="68"/>
      <c r="G89" s="68"/>
      <c r="H89" s="68"/>
      <c r="I89" s="68"/>
      <c r="J89" s="68"/>
      <c r="K89" s="68"/>
      <c r="L89" s="68"/>
      <c r="M89" s="68"/>
      <c r="N89" s="68"/>
      <c r="O89" s="68"/>
      <c r="P89" s="68"/>
      <c r="Q89" s="68"/>
      <c r="R89" s="68"/>
      <c r="S89" s="68"/>
      <c r="T89" s="68"/>
      <c r="U89" s="68"/>
      <c r="V89" s="68"/>
      <c r="W89" s="68"/>
      <c r="X89" s="68"/>
      <c r="Y89" s="68"/>
    </row>
    <row r="90" spans="1:25">
      <c r="A90" s="12"/>
      <c r="B90" s="30"/>
      <c r="C90" s="30"/>
      <c r="D90" s="30"/>
      <c r="E90" s="30"/>
      <c r="F90" s="30"/>
      <c r="G90" s="30"/>
      <c r="H90" s="30"/>
      <c r="I90" s="30"/>
      <c r="J90" s="30"/>
      <c r="K90" s="30"/>
      <c r="L90" s="30"/>
      <c r="M90" s="30"/>
    </row>
    <row r="91" spans="1:25">
      <c r="A91" s="12"/>
      <c r="B91" s="14"/>
      <c r="C91" s="14"/>
      <c r="D91" s="14"/>
      <c r="E91" s="14"/>
      <c r="F91" s="14"/>
      <c r="G91" s="14"/>
      <c r="H91" s="14"/>
      <c r="I91" s="14"/>
      <c r="J91" s="14"/>
      <c r="K91" s="14"/>
      <c r="L91" s="14"/>
      <c r="M91" s="14"/>
    </row>
    <row r="92" spans="1:25">
      <c r="A92" s="12"/>
      <c r="B92" s="42"/>
      <c r="C92" s="84" t="s">
        <v>389</v>
      </c>
      <c r="D92" s="84"/>
      <c r="E92" s="84"/>
      <c r="F92" s="42"/>
      <c r="G92" s="100" t="s">
        <v>356</v>
      </c>
      <c r="H92" s="100"/>
      <c r="I92" s="100"/>
      <c r="J92" s="42"/>
      <c r="K92" s="100" t="s">
        <v>357</v>
      </c>
      <c r="L92" s="100"/>
      <c r="M92" s="100"/>
    </row>
    <row r="93" spans="1:25" ht="15.75" thickBot="1">
      <c r="A93" s="12"/>
      <c r="B93" s="42"/>
      <c r="C93" s="31">
        <v>2014</v>
      </c>
      <c r="D93" s="31"/>
      <c r="E93" s="31"/>
      <c r="F93" s="42"/>
      <c r="G93" s="101">
        <v>2013</v>
      </c>
      <c r="H93" s="101"/>
      <c r="I93" s="101"/>
      <c r="J93" s="42"/>
      <c r="K93" s="101">
        <v>2012</v>
      </c>
      <c r="L93" s="101"/>
      <c r="M93" s="101"/>
    </row>
    <row r="94" spans="1:25">
      <c r="A94" s="12"/>
      <c r="B94" s="32" t="s">
        <v>688</v>
      </c>
      <c r="C94" s="33" t="s">
        <v>270</v>
      </c>
      <c r="D94" s="35">
        <v>148810</v>
      </c>
      <c r="E94" s="37"/>
      <c r="F94" s="39"/>
      <c r="G94" s="64" t="s">
        <v>270</v>
      </c>
      <c r="H94" s="66">
        <v>155599</v>
      </c>
      <c r="I94" s="37"/>
      <c r="J94" s="39"/>
      <c r="K94" s="64" t="s">
        <v>270</v>
      </c>
      <c r="L94" s="66">
        <v>162060</v>
      </c>
      <c r="M94" s="37"/>
    </row>
    <row r="95" spans="1:25">
      <c r="A95" s="12"/>
      <c r="B95" s="32"/>
      <c r="C95" s="34"/>
      <c r="D95" s="36"/>
      <c r="E95" s="38"/>
      <c r="F95" s="39"/>
      <c r="G95" s="65"/>
      <c r="H95" s="67"/>
      <c r="I95" s="38"/>
      <c r="J95" s="39"/>
      <c r="K95" s="65"/>
      <c r="L95" s="67"/>
      <c r="M95" s="38"/>
    </row>
    <row r="96" spans="1:25">
      <c r="A96" s="12"/>
      <c r="B96" s="105" t="s">
        <v>689</v>
      </c>
      <c r="C96" s="49">
        <v>14673</v>
      </c>
      <c r="D96" s="49"/>
      <c r="E96" s="42"/>
      <c r="F96" s="42"/>
      <c r="G96" s="73">
        <v>5335</v>
      </c>
      <c r="H96" s="73"/>
      <c r="I96" s="42"/>
      <c r="J96" s="42"/>
      <c r="K96" s="73">
        <v>1271</v>
      </c>
      <c r="L96" s="73"/>
      <c r="M96" s="42"/>
    </row>
    <row r="97" spans="1:13">
      <c r="A97" s="12"/>
      <c r="B97" s="105"/>
      <c r="C97" s="49"/>
      <c r="D97" s="49"/>
      <c r="E97" s="42"/>
      <c r="F97" s="42"/>
      <c r="G97" s="73"/>
      <c r="H97" s="73"/>
      <c r="I97" s="42"/>
      <c r="J97" s="42"/>
      <c r="K97" s="73"/>
      <c r="L97" s="73"/>
      <c r="M97" s="42"/>
    </row>
    <row r="98" spans="1:13" ht="26.25">
      <c r="A98" s="12"/>
      <c r="B98" s="103" t="s">
        <v>690</v>
      </c>
      <c r="C98" s="43" t="s">
        <v>691</v>
      </c>
      <c r="D98" s="43"/>
      <c r="E98" s="26" t="s">
        <v>275</v>
      </c>
      <c r="F98" s="27"/>
      <c r="G98" s="89" t="s">
        <v>692</v>
      </c>
      <c r="H98" s="89"/>
      <c r="I98" s="56" t="s">
        <v>275</v>
      </c>
      <c r="J98" s="27"/>
      <c r="K98" s="89" t="s">
        <v>693</v>
      </c>
      <c r="L98" s="89"/>
      <c r="M98" s="56" t="s">
        <v>275</v>
      </c>
    </row>
    <row r="99" spans="1:13">
      <c r="A99" s="12"/>
      <c r="B99" s="105" t="s">
        <v>694</v>
      </c>
      <c r="C99" s="49">
        <v>28684</v>
      </c>
      <c r="D99" s="49"/>
      <c r="E99" s="42"/>
      <c r="F99" s="42"/>
      <c r="G99" s="73">
        <v>33637</v>
      </c>
      <c r="H99" s="73"/>
      <c r="I99" s="42"/>
      <c r="J99" s="42"/>
      <c r="K99" s="73">
        <v>28151</v>
      </c>
      <c r="L99" s="73"/>
      <c r="M99" s="42"/>
    </row>
    <row r="100" spans="1:13">
      <c r="A100" s="12"/>
      <c r="B100" s="105"/>
      <c r="C100" s="49"/>
      <c r="D100" s="49"/>
      <c r="E100" s="42"/>
      <c r="F100" s="42"/>
      <c r="G100" s="73"/>
      <c r="H100" s="73"/>
      <c r="I100" s="42"/>
      <c r="J100" s="42"/>
      <c r="K100" s="73"/>
      <c r="L100" s="73"/>
      <c r="M100" s="42"/>
    </row>
    <row r="101" spans="1:13">
      <c r="A101" s="12"/>
      <c r="B101" s="106" t="s">
        <v>695</v>
      </c>
      <c r="C101" s="43" t="s">
        <v>272</v>
      </c>
      <c r="D101" s="43"/>
      <c r="E101" s="39"/>
      <c r="F101" s="39"/>
      <c r="G101" s="89" t="s">
        <v>272</v>
      </c>
      <c r="H101" s="89"/>
      <c r="I101" s="39"/>
      <c r="J101" s="39"/>
      <c r="K101" s="89" t="s">
        <v>272</v>
      </c>
      <c r="L101" s="89"/>
      <c r="M101" s="39"/>
    </row>
    <row r="102" spans="1:13">
      <c r="A102" s="12"/>
      <c r="B102" s="106"/>
      <c r="C102" s="43"/>
      <c r="D102" s="43"/>
      <c r="E102" s="39"/>
      <c r="F102" s="39"/>
      <c r="G102" s="89"/>
      <c r="H102" s="89"/>
      <c r="I102" s="39"/>
      <c r="J102" s="39"/>
      <c r="K102" s="89"/>
      <c r="L102" s="89"/>
      <c r="M102" s="39"/>
    </row>
    <row r="103" spans="1:13" ht="26.25">
      <c r="A103" s="12"/>
      <c r="B103" s="102" t="s">
        <v>696</v>
      </c>
      <c r="C103" s="41" t="s">
        <v>697</v>
      </c>
      <c r="D103" s="41"/>
      <c r="E103" s="10" t="s">
        <v>275</v>
      </c>
      <c r="F103" s="23"/>
      <c r="G103" s="69" t="s">
        <v>698</v>
      </c>
      <c r="H103" s="69"/>
      <c r="I103" s="22" t="s">
        <v>275</v>
      </c>
      <c r="J103" s="23"/>
      <c r="K103" s="69" t="s">
        <v>699</v>
      </c>
      <c r="L103" s="69"/>
      <c r="M103" s="22" t="s">
        <v>275</v>
      </c>
    </row>
    <row r="104" spans="1:13" ht="27" thickBot="1">
      <c r="A104" s="12"/>
      <c r="B104" s="103" t="s">
        <v>700</v>
      </c>
      <c r="C104" s="44" t="s">
        <v>701</v>
      </c>
      <c r="D104" s="44"/>
      <c r="E104" s="222" t="s">
        <v>275</v>
      </c>
      <c r="F104" s="27"/>
      <c r="G104" s="70" t="s">
        <v>702</v>
      </c>
      <c r="H104" s="70"/>
      <c r="I104" s="60" t="s">
        <v>275</v>
      </c>
      <c r="J104" s="27"/>
      <c r="K104" s="70" t="s">
        <v>703</v>
      </c>
      <c r="L104" s="70"/>
      <c r="M104" s="60" t="s">
        <v>275</v>
      </c>
    </row>
    <row r="105" spans="1:13">
      <c r="A105" s="12"/>
      <c r="B105" s="40" t="s">
        <v>704</v>
      </c>
      <c r="C105" s="47" t="s">
        <v>270</v>
      </c>
      <c r="D105" s="50">
        <v>170693</v>
      </c>
      <c r="E105" s="52"/>
      <c r="F105" s="42"/>
      <c r="G105" s="71" t="s">
        <v>270</v>
      </c>
      <c r="H105" s="74">
        <v>148810</v>
      </c>
      <c r="I105" s="52"/>
      <c r="J105" s="42"/>
      <c r="K105" s="71" t="s">
        <v>270</v>
      </c>
      <c r="L105" s="74">
        <v>155599</v>
      </c>
      <c r="M105" s="52"/>
    </row>
    <row r="106" spans="1:13" ht="15.75" thickBot="1">
      <c r="A106" s="12"/>
      <c r="B106" s="40"/>
      <c r="C106" s="48"/>
      <c r="D106" s="51"/>
      <c r="E106" s="53"/>
      <c r="F106" s="42"/>
      <c r="G106" s="120"/>
      <c r="H106" s="121"/>
      <c r="I106" s="53"/>
      <c r="J106" s="42"/>
      <c r="K106" s="120"/>
      <c r="L106" s="121"/>
      <c r="M106" s="53"/>
    </row>
    <row r="107" spans="1:13" ht="15.75" thickTop="1"/>
  </sheetData>
  <mergeCells count="500">
    <mergeCell ref="A88:A106"/>
    <mergeCell ref="B88:Y88"/>
    <mergeCell ref="B89:Y89"/>
    <mergeCell ref="B4:Y4"/>
    <mergeCell ref="B5:Y5"/>
    <mergeCell ref="B31:Y31"/>
    <mergeCell ref="A45:A87"/>
    <mergeCell ref="B45:Y45"/>
    <mergeCell ref="B46:Y46"/>
    <mergeCell ref="I105:I106"/>
    <mergeCell ref="J105:J106"/>
    <mergeCell ref="K105:K106"/>
    <mergeCell ref="L105:L106"/>
    <mergeCell ref="M105:M106"/>
    <mergeCell ref="A1:A2"/>
    <mergeCell ref="B1:Y1"/>
    <mergeCell ref="B2:Y2"/>
    <mergeCell ref="B3:Y3"/>
    <mergeCell ref="A4:A44"/>
    <mergeCell ref="C104:D104"/>
    <mergeCell ref="G104:H104"/>
    <mergeCell ref="K104:L104"/>
    <mergeCell ref="B105:B106"/>
    <mergeCell ref="C105:C106"/>
    <mergeCell ref="D105:D106"/>
    <mergeCell ref="E105:E106"/>
    <mergeCell ref="F105:F106"/>
    <mergeCell ref="G105:G106"/>
    <mergeCell ref="H105:H106"/>
    <mergeCell ref="J101:J102"/>
    <mergeCell ref="K101:L102"/>
    <mergeCell ref="M101:M102"/>
    <mergeCell ref="C103:D103"/>
    <mergeCell ref="G103:H103"/>
    <mergeCell ref="K103:L103"/>
    <mergeCell ref="I99:I100"/>
    <mergeCell ref="J99:J100"/>
    <mergeCell ref="K99:L100"/>
    <mergeCell ref="M99:M100"/>
    <mergeCell ref="B101:B102"/>
    <mergeCell ref="C101:D102"/>
    <mergeCell ref="E101:E102"/>
    <mergeCell ref="F101:F102"/>
    <mergeCell ref="G101:H102"/>
    <mergeCell ref="I101:I102"/>
    <mergeCell ref="K96:L97"/>
    <mergeCell ref="M96:M97"/>
    <mergeCell ref="C98:D98"/>
    <mergeCell ref="G98:H98"/>
    <mergeCell ref="K98:L98"/>
    <mergeCell ref="B99:B100"/>
    <mergeCell ref="C99:D100"/>
    <mergeCell ref="E99:E100"/>
    <mergeCell ref="F99:F100"/>
    <mergeCell ref="G99:H100"/>
    <mergeCell ref="K94:K95"/>
    <mergeCell ref="L94:L95"/>
    <mergeCell ref="M94:M95"/>
    <mergeCell ref="B96:B97"/>
    <mergeCell ref="C96:D97"/>
    <mergeCell ref="E96:E97"/>
    <mergeCell ref="F96:F97"/>
    <mergeCell ref="G96:H97"/>
    <mergeCell ref="I96:I97"/>
    <mergeCell ref="J96:J97"/>
    <mergeCell ref="K93:M93"/>
    <mergeCell ref="B94:B95"/>
    <mergeCell ref="C94:C95"/>
    <mergeCell ref="D94:D95"/>
    <mergeCell ref="E94:E95"/>
    <mergeCell ref="F94:F95"/>
    <mergeCell ref="G94:G95"/>
    <mergeCell ref="H94:H95"/>
    <mergeCell ref="I94:I95"/>
    <mergeCell ref="J94:J95"/>
    <mergeCell ref="I86:I87"/>
    <mergeCell ref="B90:M90"/>
    <mergeCell ref="B92:B93"/>
    <mergeCell ref="C92:E92"/>
    <mergeCell ref="C93:E93"/>
    <mergeCell ref="F92:F93"/>
    <mergeCell ref="G92:I92"/>
    <mergeCell ref="G93:I93"/>
    <mergeCell ref="J92:J93"/>
    <mergeCell ref="K92:M92"/>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4:H75"/>
    <mergeCell ref="I74:I75"/>
    <mergeCell ref="C76:E76"/>
    <mergeCell ref="G76:I76"/>
    <mergeCell ref="B77:B78"/>
    <mergeCell ref="C77:D78"/>
    <mergeCell ref="E77:E78"/>
    <mergeCell ref="F77:F78"/>
    <mergeCell ref="G77:H78"/>
    <mergeCell ref="I77:I7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H65:H66"/>
    <mergeCell ref="I65:I66"/>
    <mergeCell ref="C67:E67"/>
    <mergeCell ref="G67:I67"/>
    <mergeCell ref="B68:B69"/>
    <mergeCell ref="C68:D69"/>
    <mergeCell ref="E68:E69"/>
    <mergeCell ref="F68:F69"/>
    <mergeCell ref="G68:H69"/>
    <mergeCell ref="I68:I69"/>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7:I47"/>
    <mergeCell ref="B49:B50"/>
    <mergeCell ref="C49:E49"/>
    <mergeCell ref="C50:E50"/>
    <mergeCell ref="F49:F50"/>
    <mergeCell ref="G49:I49"/>
    <mergeCell ref="G50:I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T29:T30"/>
    <mergeCell ref="U29:U30"/>
    <mergeCell ref="V29:V30"/>
    <mergeCell ref="B32:Y32"/>
    <mergeCell ref="C34:Y34"/>
    <mergeCell ref="C35:I35"/>
    <mergeCell ref="K35:Q35"/>
    <mergeCell ref="S35:Y35"/>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Q22:R23"/>
    <mergeCell ref="S22:S23"/>
    <mergeCell ref="T22:T23"/>
    <mergeCell ref="U22:U23"/>
    <mergeCell ref="V22:V23"/>
    <mergeCell ref="C24:D24"/>
    <mergeCell ref="J24:K24"/>
    <mergeCell ref="Q24:R24"/>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V17:V18"/>
    <mergeCell ref="C19:E19"/>
    <mergeCell ref="G19:H19"/>
    <mergeCell ref="J19:L19"/>
    <mergeCell ref="N19:O19"/>
    <mergeCell ref="Q19:S19"/>
    <mergeCell ref="U19:V19"/>
    <mergeCell ref="N17:N18"/>
    <mergeCell ref="O17:O18"/>
    <mergeCell ref="P17:P18"/>
    <mergeCell ref="Q17:Q18"/>
    <mergeCell ref="R17:R18"/>
    <mergeCell ref="S17:S18"/>
    <mergeCell ref="H17:H18"/>
    <mergeCell ref="I17:I18"/>
    <mergeCell ref="J17:J18"/>
    <mergeCell ref="K17:K18"/>
    <mergeCell ref="L17:L18"/>
    <mergeCell ref="M17:M18"/>
    <mergeCell ref="S15:S16"/>
    <mergeCell ref="T15:T16"/>
    <mergeCell ref="U15:U16"/>
    <mergeCell ref="V15:V16"/>
    <mergeCell ref="B17:B18"/>
    <mergeCell ref="C17:C18"/>
    <mergeCell ref="D17:D18"/>
    <mergeCell ref="E17:E18"/>
    <mergeCell ref="F17:F18"/>
    <mergeCell ref="G17:G18"/>
    <mergeCell ref="L15:L16"/>
    <mergeCell ref="M15:M16"/>
    <mergeCell ref="N15:N16"/>
    <mergeCell ref="O15:O16"/>
    <mergeCell ref="P15:P16"/>
    <mergeCell ref="Q15:R16"/>
    <mergeCell ref="U13:U14"/>
    <mergeCell ref="V13:V14"/>
    <mergeCell ref="B15:B16"/>
    <mergeCell ref="C15:D16"/>
    <mergeCell ref="E15:E16"/>
    <mergeCell ref="F15:F16"/>
    <mergeCell ref="G15:G16"/>
    <mergeCell ref="H15:H16"/>
    <mergeCell ref="I15:I16"/>
    <mergeCell ref="J15:K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M11:M12"/>
    <mergeCell ref="N11:N12"/>
    <mergeCell ref="O11:O12"/>
    <mergeCell ref="P11:P12"/>
    <mergeCell ref="Q11:R12"/>
    <mergeCell ref="S11:S12"/>
    <mergeCell ref="U10:V10"/>
    <mergeCell ref="B11:B12"/>
    <mergeCell ref="C11:D12"/>
    <mergeCell ref="E11:E12"/>
    <mergeCell ref="F11:F12"/>
    <mergeCell ref="G11:G12"/>
    <mergeCell ref="H11:H12"/>
    <mergeCell ref="I11:I12"/>
    <mergeCell ref="J11:K12"/>
    <mergeCell ref="L11:L12"/>
    <mergeCell ref="B6:V6"/>
    <mergeCell ref="C8:V8"/>
    <mergeCell ref="C9:H9"/>
    <mergeCell ref="J9:O9"/>
    <mergeCell ref="Q9:V9"/>
    <mergeCell ref="C10:E10"/>
    <mergeCell ref="G10:H10"/>
    <mergeCell ref="J10:L10"/>
    <mergeCell ref="N10:O10"/>
    <mergeCell ref="Q10:S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81</v>
      </c>
      <c r="B1" s="9" t="s">
        <v>2</v>
      </c>
      <c r="C1" s="9"/>
      <c r="D1" s="9"/>
    </row>
    <row r="2" spans="1:4" ht="30">
      <c r="A2" s="1" t="s">
        <v>82</v>
      </c>
      <c r="B2" s="1" t="s">
        <v>3</v>
      </c>
      <c r="C2" s="1" t="s">
        <v>36</v>
      </c>
      <c r="D2" s="1" t="s">
        <v>83</v>
      </c>
    </row>
    <row r="3" spans="1:4">
      <c r="A3" s="3" t="s">
        <v>84</v>
      </c>
      <c r="B3" s="4" t="s">
        <v>7</v>
      </c>
      <c r="C3" s="4" t="s">
        <v>7</v>
      </c>
      <c r="D3" s="4" t="s">
        <v>7</v>
      </c>
    </row>
    <row r="4" spans="1:4">
      <c r="A4" s="2" t="s">
        <v>85</v>
      </c>
      <c r="B4" s="8">
        <v>4806226</v>
      </c>
      <c r="C4" s="8">
        <v>5075390</v>
      </c>
      <c r="D4" s="8">
        <v>4763180</v>
      </c>
    </row>
    <row r="5" spans="1:4">
      <c r="A5" s="2" t="s">
        <v>86</v>
      </c>
      <c r="B5" s="6">
        <v>1509263</v>
      </c>
      <c r="C5" s="6">
        <v>1377242</v>
      </c>
      <c r="D5" s="6">
        <v>1297102</v>
      </c>
    </row>
    <row r="6" spans="1:4">
      <c r="A6" s="2" t="s">
        <v>87</v>
      </c>
      <c r="B6" s="6">
        <v>3296963</v>
      </c>
      <c r="C6" s="6">
        <v>3698148</v>
      </c>
      <c r="D6" s="6">
        <v>3466078</v>
      </c>
    </row>
    <row r="7" spans="1:4" ht="30">
      <c r="A7" s="2" t="s">
        <v>88</v>
      </c>
      <c r="B7" s="6">
        <v>2176889</v>
      </c>
      <c r="C7" s="6">
        <v>2173607</v>
      </c>
      <c r="D7" s="6">
        <v>1954089</v>
      </c>
    </row>
    <row r="8" spans="1:4">
      <c r="A8" s="2" t="s">
        <v>89</v>
      </c>
      <c r="B8" s="6">
        <v>1120074</v>
      </c>
      <c r="C8" s="6">
        <v>1524541</v>
      </c>
      <c r="D8" s="6">
        <v>1511989</v>
      </c>
    </row>
    <row r="9" spans="1:4">
      <c r="A9" s="2" t="s">
        <v>90</v>
      </c>
      <c r="B9" s="6">
        <v>2181</v>
      </c>
      <c r="C9" s="6">
        <v>2369</v>
      </c>
      <c r="D9" s="4">
        <v>720</v>
      </c>
    </row>
    <row r="10" spans="1:4">
      <c r="A10" s="2" t="s">
        <v>91</v>
      </c>
      <c r="B10" s="4">
        <v>0</v>
      </c>
      <c r="C10" s="6">
        <v>-6384</v>
      </c>
      <c r="D10" s="6">
        <v>-7046</v>
      </c>
    </row>
    <row r="11" spans="1:4" ht="30">
      <c r="A11" s="2" t="s">
        <v>92</v>
      </c>
      <c r="B11" s="6">
        <v>1122255</v>
      </c>
      <c r="C11" s="6">
        <v>1520526</v>
      </c>
      <c r="D11" s="6">
        <v>1505663</v>
      </c>
    </row>
    <row r="12" spans="1:4">
      <c r="A12" s="2" t="s">
        <v>93</v>
      </c>
      <c r="B12" s="6">
        <v>340919</v>
      </c>
      <c r="C12" s="6">
        <v>486106</v>
      </c>
      <c r="D12" s="6">
        <v>466753</v>
      </c>
    </row>
    <row r="13" spans="1:4">
      <c r="A13" s="2" t="s">
        <v>94</v>
      </c>
      <c r="B13" s="8">
        <v>781336</v>
      </c>
      <c r="C13" s="8">
        <v>1034420</v>
      </c>
      <c r="D13" s="8">
        <v>1038910</v>
      </c>
    </row>
    <row r="14" spans="1:4">
      <c r="A14" s="3" t="s">
        <v>95</v>
      </c>
      <c r="B14" s="4" t="s">
        <v>7</v>
      </c>
      <c r="C14" s="4" t="s">
        <v>7</v>
      </c>
      <c r="D14" s="4" t="s">
        <v>7</v>
      </c>
    </row>
    <row r="15" spans="1:4">
      <c r="A15" s="2" t="s">
        <v>96</v>
      </c>
      <c r="B15" s="7">
        <v>2.81</v>
      </c>
      <c r="C15" s="7">
        <v>3.66</v>
      </c>
      <c r="D15" s="7">
        <v>3.6</v>
      </c>
    </row>
    <row r="16" spans="1:4">
      <c r="A16" s="2" t="s">
        <v>97</v>
      </c>
      <c r="B16" s="7">
        <v>2.79</v>
      </c>
      <c r="C16" s="7">
        <v>3.61</v>
      </c>
      <c r="D16" s="7">
        <v>3.53</v>
      </c>
    </row>
    <row r="17" spans="1:4" ht="30">
      <c r="A17" s="3" t="s">
        <v>98</v>
      </c>
      <c r="B17" s="4" t="s">
        <v>7</v>
      </c>
      <c r="C17" s="4" t="s">
        <v>7</v>
      </c>
      <c r="D17" s="4" t="s">
        <v>7</v>
      </c>
    </row>
    <row r="18" spans="1:4">
      <c r="A18" s="2" t="s">
        <v>99</v>
      </c>
      <c r="B18" s="6">
        <v>277790</v>
      </c>
      <c r="C18" s="6">
        <v>282494</v>
      </c>
      <c r="D18" s="6">
        <v>288284</v>
      </c>
    </row>
    <row r="19" spans="1:4">
      <c r="A19" s="2" t="s">
        <v>100</v>
      </c>
      <c r="B19" s="6">
        <v>280379</v>
      </c>
      <c r="C19" s="6">
        <v>286307</v>
      </c>
      <c r="D19" s="6">
        <v>294129</v>
      </c>
    </row>
    <row r="20" spans="1:4" ht="30">
      <c r="A20" s="2" t="s">
        <v>101</v>
      </c>
      <c r="B20" s="7">
        <v>1.35</v>
      </c>
      <c r="C20" s="7">
        <v>1.24</v>
      </c>
      <c r="D20" s="7">
        <v>0.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cols>
    <col min="1" max="3" width="36.5703125" bestFit="1" customWidth="1"/>
    <col min="4" max="4" width="16.7109375" customWidth="1"/>
    <col min="5" max="5" width="2.85546875" customWidth="1"/>
    <col min="6" max="6" width="16.7109375" customWidth="1"/>
    <col min="7" max="7" width="7.28515625" customWidth="1"/>
    <col min="8" max="8" width="16.7109375" customWidth="1"/>
    <col min="9" max="9" width="2.85546875" customWidth="1"/>
    <col min="10" max="10" width="3.5703125" customWidth="1"/>
    <col min="11" max="12" width="16.7109375" customWidth="1"/>
    <col min="13" max="13" width="2.85546875" customWidth="1"/>
    <col min="14" max="14" width="7.28515625" customWidth="1"/>
    <col min="15" max="15" width="4.85546875" customWidth="1"/>
    <col min="16" max="16" width="16.7109375" customWidth="1"/>
    <col min="17" max="17" width="3.5703125" customWidth="1"/>
    <col min="18" max="18" width="16.7109375" customWidth="1"/>
    <col min="19" max="19" width="3.5703125" customWidth="1"/>
    <col min="20" max="20" width="16.7109375" customWidth="1"/>
    <col min="21" max="21" width="7.28515625" customWidth="1"/>
    <col min="22" max="22" width="4.85546875" customWidth="1"/>
  </cols>
  <sheetData>
    <row r="1" spans="1:22" ht="15" customHeight="1">
      <c r="A1" s="9" t="s">
        <v>90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714</v>
      </c>
      <c r="B3" s="18" t="s">
        <v>7</v>
      </c>
      <c r="C3" s="18"/>
      <c r="D3" s="18"/>
      <c r="E3" s="18"/>
      <c r="F3" s="18"/>
      <c r="G3" s="18"/>
      <c r="H3" s="18"/>
      <c r="I3" s="18"/>
      <c r="J3" s="18"/>
      <c r="K3" s="18"/>
      <c r="L3" s="18"/>
      <c r="M3" s="18"/>
      <c r="N3" s="18"/>
      <c r="O3" s="18"/>
      <c r="P3" s="18"/>
      <c r="Q3" s="18"/>
      <c r="R3" s="18"/>
      <c r="S3" s="18"/>
      <c r="T3" s="18"/>
      <c r="U3" s="18"/>
      <c r="V3" s="18"/>
    </row>
    <row r="4" spans="1:22" ht="15" customHeight="1">
      <c r="A4" s="12" t="s">
        <v>902</v>
      </c>
      <c r="B4" s="18" t="s">
        <v>7</v>
      </c>
      <c r="C4" s="18"/>
      <c r="D4" s="18"/>
      <c r="E4" s="18"/>
      <c r="F4" s="18"/>
      <c r="G4" s="18"/>
      <c r="H4" s="18"/>
      <c r="I4" s="18"/>
      <c r="J4" s="18"/>
      <c r="K4" s="18"/>
      <c r="L4" s="18"/>
      <c r="M4" s="18"/>
      <c r="N4" s="18"/>
      <c r="O4" s="18"/>
      <c r="P4" s="18"/>
      <c r="Q4" s="18"/>
      <c r="R4" s="18"/>
      <c r="S4" s="18"/>
      <c r="T4" s="18"/>
      <c r="U4" s="18"/>
      <c r="V4" s="18"/>
    </row>
    <row r="5" spans="1:22">
      <c r="A5" s="12"/>
      <c r="B5" s="30"/>
      <c r="C5" s="30"/>
      <c r="D5" s="30"/>
      <c r="E5" s="30"/>
      <c r="F5" s="30"/>
      <c r="G5" s="30"/>
      <c r="H5" s="30"/>
      <c r="I5" s="30"/>
      <c r="J5" s="30"/>
      <c r="K5" s="30"/>
      <c r="L5" s="30"/>
      <c r="M5" s="30"/>
      <c r="N5" s="30"/>
      <c r="O5" s="30"/>
      <c r="P5" s="30"/>
      <c r="Q5" s="30"/>
      <c r="R5" s="30"/>
      <c r="S5" s="30"/>
      <c r="T5" s="30"/>
      <c r="U5" s="30"/>
    </row>
    <row r="6" spans="1:22">
      <c r="A6" s="12"/>
      <c r="B6" s="14"/>
      <c r="C6" s="14"/>
      <c r="D6" s="14"/>
      <c r="E6" s="14"/>
      <c r="F6" s="14"/>
      <c r="G6" s="14"/>
      <c r="H6" s="14"/>
      <c r="I6" s="14"/>
      <c r="J6" s="14"/>
      <c r="K6" s="14"/>
      <c r="L6" s="14"/>
      <c r="M6" s="14"/>
      <c r="N6" s="14"/>
      <c r="O6" s="14"/>
      <c r="P6" s="14"/>
      <c r="Q6" s="14"/>
      <c r="R6" s="14"/>
      <c r="S6" s="14"/>
      <c r="T6" s="14"/>
      <c r="U6" s="14"/>
    </row>
    <row r="7" spans="1:22">
      <c r="A7" s="12"/>
      <c r="B7" s="42"/>
      <c r="C7" s="84" t="s">
        <v>720</v>
      </c>
      <c r="D7" s="84"/>
      <c r="E7" s="84"/>
      <c r="F7" s="42"/>
      <c r="G7" s="84" t="s">
        <v>722</v>
      </c>
      <c r="H7" s="84"/>
      <c r="I7" s="84"/>
      <c r="J7" s="42"/>
      <c r="K7" s="84" t="s">
        <v>723</v>
      </c>
      <c r="L7" s="84"/>
      <c r="M7" s="84"/>
      <c r="N7" s="42"/>
      <c r="O7" s="84" t="s">
        <v>724</v>
      </c>
      <c r="P7" s="84"/>
      <c r="Q7" s="84"/>
      <c r="R7" s="42"/>
      <c r="S7" s="84" t="s">
        <v>114</v>
      </c>
      <c r="T7" s="84"/>
      <c r="U7" s="84"/>
    </row>
    <row r="8" spans="1:22" ht="15.75" thickBot="1">
      <c r="A8" s="12"/>
      <c r="B8" s="42"/>
      <c r="C8" s="31" t="s">
        <v>721</v>
      </c>
      <c r="D8" s="31"/>
      <c r="E8" s="31"/>
      <c r="F8" s="42"/>
      <c r="G8" s="31"/>
      <c r="H8" s="31"/>
      <c r="I8" s="31"/>
      <c r="J8" s="42"/>
      <c r="K8" s="31"/>
      <c r="L8" s="31"/>
      <c r="M8" s="31"/>
      <c r="N8" s="42"/>
      <c r="O8" s="31"/>
      <c r="P8" s="31"/>
      <c r="Q8" s="31"/>
      <c r="R8" s="42"/>
      <c r="S8" s="31"/>
      <c r="T8" s="31"/>
      <c r="U8" s="31"/>
    </row>
    <row r="9" spans="1:22">
      <c r="A9" s="12"/>
      <c r="B9" s="226" t="s">
        <v>725</v>
      </c>
      <c r="C9" s="85" t="s">
        <v>379</v>
      </c>
      <c r="D9" s="85"/>
      <c r="E9" s="37"/>
      <c r="F9" s="39"/>
      <c r="G9" s="85" t="s">
        <v>379</v>
      </c>
      <c r="H9" s="85"/>
      <c r="I9" s="37"/>
      <c r="J9" s="39"/>
      <c r="K9" s="85" t="s">
        <v>379</v>
      </c>
      <c r="L9" s="85"/>
      <c r="M9" s="37"/>
      <c r="N9" s="39"/>
      <c r="O9" s="85" t="s">
        <v>379</v>
      </c>
      <c r="P9" s="85"/>
      <c r="Q9" s="37"/>
      <c r="R9" s="39"/>
      <c r="S9" s="85" t="s">
        <v>379</v>
      </c>
      <c r="T9" s="85"/>
      <c r="U9" s="37"/>
    </row>
    <row r="10" spans="1:22">
      <c r="A10" s="12"/>
      <c r="B10" s="226"/>
      <c r="C10" s="89"/>
      <c r="D10" s="89"/>
      <c r="E10" s="39"/>
      <c r="F10" s="39"/>
      <c r="G10" s="89"/>
      <c r="H10" s="89"/>
      <c r="I10" s="39"/>
      <c r="J10" s="39"/>
      <c r="K10" s="89"/>
      <c r="L10" s="89"/>
      <c r="M10" s="39"/>
      <c r="N10" s="39"/>
      <c r="O10" s="89"/>
      <c r="P10" s="89"/>
      <c r="Q10" s="39"/>
      <c r="R10" s="39"/>
      <c r="S10" s="89"/>
      <c r="T10" s="89"/>
      <c r="U10" s="39"/>
    </row>
    <row r="11" spans="1:22">
      <c r="A11" s="12"/>
      <c r="B11" s="68" t="s">
        <v>85</v>
      </c>
      <c r="C11" s="40" t="s">
        <v>270</v>
      </c>
      <c r="D11" s="49">
        <v>3100482</v>
      </c>
      <c r="E11" s="42"/>
      <c r="F11" s="42"/>
      <c r="G11" s="40" t="s">
        <v>270</v>
      </c>
      <c r="H11" s="49">
        <v>1644163</v>
      </c>
      <c r="I11" s="42"/>
      <c r="J11" s="42"/>
      <c r="K11" s="40" t="s">
        <v>270</v>
      </c>
      <c r="L11" s="49">
        <v>61581</v>
      </c>
      <c r="M11" s="42"/>
      <c r="N11" s="42"/>
      <c r="O11" s="68" t="s">
        <v>270</v>
      </c>
      <c r="P11" s="69" t="s">
        <v>272</v>
      </c>
      <c r="Q11" s="42"/>
      <c r="R11" s="42"/>
      <c r="S11" s="40" t="s">
        <v>270</v>
      </c>
      <c r="T11" s="49">
        <v>4806226</v>
      </c>
      <c r="U11" s="42"/>
    </row>
    <row r="12" spans="1:22">
      <c r="A12" s="12"/>
      <c r="B12" s="68"/>
      <c r="C12" s="40"/>
      <c r="D12" s="49"/>
      <c r="E12" s="42"/>
      <c r="F12" s="42"/>
      <c r="G12" s="40"/>
      <c r="H12" s="49"/>
      <c r="I12" s="42"/>
      <c r="J12" s="42"/>
      <c r="K12" s="40"/>
      <c r="L12" s="49"/>
      <c r="M12" s="42"/>
      <c r="N12" s="42"/>
      <c r="O12" s="68"/>
      <c r="P12" s="69"/>
      <c r="Q12" s="42"/>
      <c r="R12" s="42"/>
      <c r="S12" s="40"/>
      <c r="T12" s="49"/>
      <c r="U12" s="42"/>
    </row>
    <row r="13" spans="1:22">
      <c r="A13" s="12"/>
      <c r="B13" s="63" t="s">
        <v>87</v>
      </c>
      <c r="C13" s="80">
        <v>1992693</v>
      </c>
      <c r="D13" s="80"/>
      <c r="E13" s="39"/>
      <c r="F13" s="39"/>
      <c r="G13" s="80">
        <v>1295253</v>
      </c>
      <c r="H13" s="80"/>
      <c r="I13" s="39"/>
      <c r="J13" s="39"/>
      <c r="K13" s="80">
        <v>36893</v>
      </c>
      <c r="L13" s="80"/>
      <c r="M13" s="39"/>
      <c r="N13" s="39"/>
      <c r="O13" s="43" t="s">
        <v>726</v>
      </c>
      <c r="P13" s="43"/>
      <c r="Q13" s="32" t="s">
        <v>275</v>
      </c>
      <c r="R13" s="39"/>
      <c r="S13" s="80">
        <v>3296963</v>
      </c>
      <c r="T13" s="80"/>
      <c r="U13" s="39"/>
    </row>
    <row r="14" spans="1:22">
      <c r="A14" s="12"/>
      <c r="B14" s="63"/>
      <c r="C14" s="80"/>
      <c r="D14" s="80"/>
      <c r="E14" s="39"/>
      <c r="F14" s="39"/>
      <c r="G14" s="80"/>
      <c r="H14" s="80"/>
      <c r="I14" s="39"/>
      <c r="J14" s="39"/>
      <c r="K14" s="80"/>
      <c r="L14" s="80"/>
      <c r="M14" s="39"/>
      <c r="N14" s="39"/>
      <c r="O14" s="43"/>
      <c r="P14" s="43"/>
      <c r="Q14" s="32"/>
      <c r="R14" s="39"/>
      <c r="S14" s="80"/>
      <c r="T14" s="80"/>
      <c r="U14" s="39"/>
    </row>
    <row r="15" spans="1:22">
      <c r="A15" s="12"/>
      <c r="B15" s="68" t="s">
        <v>727</v>
      </c>
      <c r="C15" s="49">
        <v>1164088</v>
      </c>
      <c r="D15" s="49"/>
      <c r="E15" s="42"/>
      <c r="F15" s="42"/>
      <c r="G15" s="49">
        <v>555714</v>
      </c>
      <c r="H15" s="49"/>
      <c r="I15" s="42"/>
      <c r="J15" s="42"/>
      <c r="K15" s="49">
        <v>34147</v>
      </c>
      <c r="L15" s="49"/>
      <c r="M15" s="42"/>
      <c r="N15" s="42"/>
      <c r="O15" s="41" t="s">
        <v>728</v>
      </c>
      <c r="P15" s="41"/>
      <c r="Q15" s="40" t="s">
        <v>275</v>
      </c>
      <c r="R15" s="42"/>
      <c r="S15" s="49">
        <v>1120074</v>
      </c>
      <c r="T15" s="49"/>
      <c r="U15" s="42"/>
    </row>
    <row r="16" spans="1:22">
      <c r="A16" s="12"/>
      <c r="B16" s="68"/>
      <c r="C16" s="49"/>
      <c r="D16" s="49"/>
      <c r="E16" s="42"/>
      <c r="F16" s="42"/>
      <c r="G16" s="49"/>
      <c r="H16" s="49"/>
      <c r="I16" s="42"/>
      <c r="J16" s="42"/>
      <c r="K16" s="49"/>
      <c r="L16" s="49"/>
      <c r="M16" s="42"/>
      <c r="N16" s="42"/>
      <c r="O16" s="41"/>
      <c r="P16" s="41"/>
      <c r="Q16" s="40"/>
      <c r="R16" s="42"/>
      <c r="S16" s="49"/>
      <c r="T16" s="49"/>
      <c r="U16" s="42"/>
    </row>
    <row r="17" spans="1:21">
      <c r="A17" s="12"/>
      <c r="B17" s="219" t="s">
        <v>729</v>
      </c>
      <c r="C17" s="80">
        <v>1164088</v>
      </c>
      <c r="D17" s="80"/>
      <c r="E17" s="39"/>
      <c r="F17" s="39"/>
      <c r="G17" s="80">
        <v>555714</v>
      </c>
      <c r="H17" s="80"/>
      <c r="I17" s="39"/>
      <c r="J17" s="39"/>
      <c r="K17" s="80">
        <v>34147</v>
      </c>
      <c r="L17" s="80"/>
      <c r="M17" s="39"/>
      <c r="N17" s="39"/>
      <c r="O17" s="43" t="s">
        <v>730</v>
      </c>
      <c r="P17" s="43"/>
      <c r="Q17" s="32" t="s">
        <v>275</v>
      </c>
      <c r="R17" s="39"/>
      <c r="S17" s="80">
        <v>1122255</v>
      </c>
      <c r="T17" s="80"/>
      <c r="U17" s="39"/>
    </row>
    <row r="18" spans="1:21">
      <c r="A18" s="12"/>
      <c r="B18" s="219"/>
      <c r="C18" s="80"/>
      <c r="D18" s="80"/>
      <c r="E18" s="39"/>
      <c r="F18" s="39"/>
      <c r="G18" s="80"/>
      <c r="H18" s="80"/>
      <c r="I18" s="39"/>
      <c r="J18" s="39"/>
      <c r="K18" s="80"/>
      <c r="L18" s="80"/>
      <c r="M18" s="39"/>
      <c r="N18" s="39"/>
      <c r="O18" s="43"/>
      <c r="P18" s="43"/>
      <c r="Q18" s="32"/>
      <c r="R18" s="39"/>
      <c r="S18" s="80"/>
      <c r="T18" s="80"/>
      <c r="U18" s="39"/>
    </row>
    <row r="19" spans="1:21">
      <c r="A19" s="12"/>
      <c r="B19" s="68" t="s">
        <v>731</v>
      </c>
      <c r="C19" s="49">
        <v>72883</v>
      </c>
      <c r="D19" s="49"/>
      <c r="E19" s="42"/>
      <c r="F19" s="42"/>
      <c r="G19" s="49">
        <v>58837</v>
      </c>
      <c r="H19" s="49"/>
      <c r="I19" s="42"/>
      <c r="J19" s="42"/>
      <c r="K19" s="69" t="s">
        <v>272</v>
      </c>
      <c r="L19" s="69"/>
      <c r="M19" s="42"/>
      <c r="N19" s="42"/>
      <c r="O19" s="49">
        <v>57640</v>
      </c>
      <c r="P19" s="49"/>
      <c r="Q19" s="42"/>
      <c r="R19" s="42"/>
      <c r="S19" s="49">
        <v>189360</v>
      </c>
      <c r="T19" s="49"/>
      <c r="U19" s="42"/>
    </row>
    <row r="20" spans="1:21">
      <c r="A20" s="12"/>
      <c r="B20" s="68"/>
      <c r="C20" s="49"/>
      <c r="D20" s="49"/>
      <c r="E20" s="42"/>
      <c r="F20" s="42"/>
      <c r="G20" s="49"/>
      <c r="H20" s="49"/>
      <c r="I20" s="42"/>
      <c r="J20" s="42"/>
      <c r="K20" s="69"/>
      <c r="L20" s="69"/>
      <c r="M20" s="42"/>
      <c r="N20" s="42"/>
      <c r="O20" s="49"/>
      <c r="P20" s="49"/>
      <c r="Q20" s="42"/>
      <c r="R20" s="42"/>
      <c r="S20" s="49"/>
      <c r="T20" s="49"/>
      <c r="U20" s="42"/>
    </row>
    <row r="21" spans="1:21">
      <c r="A21" s="12"/>
      <c r="B21" s="63" t="s">
        <v>51</v>
      </c>
      <c r="C21" s="80">
        <v>432566</v>
      </c>
      <c r="D21" s="80"/>
      <c r="E21" s="39"/>
      <c r="F21" s="39"/>
      <c r="G21" s="80">
        <v>1128509</v>
      </c>
      <c r="H21" s="80"/>
      <c r="I21" s="39"/>
      <c r="J21" s="39"/>
      <c r="K21" s="80">
        <v>5663</v>
      </c>
      <c r="L21" s="80"/>
      <c r="M21" s="39"/>
      <c r="N21" s="39"/>
      <c r="O21" s="80">
        <v>2096393</v>
      </c>
      <c r="P21" s="80"/>
      <c r="Q21" s="39"/>
      <c r="R21" s="39"/>
      <c r="S21" s="80">
        <v>3663131</v>
      </c>
      <c r="T21" s="80"/>
      <c r="U21" s="39"/>
    </row>
    <row r="22" spans="1:21">
      <c r="A22" s="12"/>
      <c r="B22" s="63"/>
      <c r="C22" s="80"/>
      <c r="D22" s="80"/>
      <c r="E22" s="39"/>
      <c r="F22" s="39"/>
      <c r="G22" s="80"/>
      <c r="H22" s="80"/>
      <c r="I22" s="39"/>
      <c r="J22" s="39"/>
      <c r="K22" s="80"/>
      <c r="L22" s="80"/>
      <c r="M22" s="39"/>
      <c r="N22" s="39"/>
      <c r="O22" s="80"/>
      <c r="P22" s="80"/>
      <c r="Q22" s="39"/>
      <c r="R22" s="39"/>
      <c r="S22" s="80"/>
      <c r="T22" s="80"/>
      <c r="U22" s="39"/>
    </row>
    <row r="23" spans="1:21">
      <c r="A23" s="12"/>
      <c r="B23" s="68" t="s">
        <v>732</v>
      </c>
      <c r="C23" s="49">
        <v>102225</v>
      </c>
      <c r="D23" s="49"/>
      <c r="E23" s="42"/>
      <c r="F23" s="42"/>
      <c r="G23" s="49">
        <v>71514</v>
      </c>
      <c r="H23" s="49"/>
      <c r="I23" s="42"/>
      <c r="J23" s="42"/>
      <c r="K23" s="69" t="s">
        <v>272</v>
      </c>
      <c r="L23" s="69"/>
      <c r="M23" s="42"/>
      <c r="N23" s="42"/>
      <c r="O23" s="49">
        <v>45848</v>
      </c>
      <c r="P23" s="49"/>
      <c r="Q23" s="42"/>
      <c r="R23" s="42"/>
      <c r="S23" s="49">
        <v>219587</v>
      </c>
      <c r="T23" s="49"/>
      <c r="U23" s="42"/>
    </row>
    <row r="24" spans="1:21">
      <c r="A24" s="12"/>
      <c r="B24" s="68"/>
      <c r="C24" s="49"/>
      <c r="D24" s="49"/>
      <c r="E24" s="42"/>
      <c r="F24" s="42"/>
      <c r="G24" s="49"/>
      <c r="H24" s="49"/>
      <c r="I24" s="42"/>
      <c r="J24" s="42"/>
      <c r="K24" s="69"/>
      <c r="L24" s="69"/>
      <c r="M24" s="42"/>
      <c r="N24" s="42"/>
      <c r="O24" s="49"/>
      <c r="P24" s="49"/>
      <c r="Q24" s="42"/>
      <c r="R24" s="42"/>
      <c r="S24" s="49"/>
      <c r="T24" s="49"/>
      <c r="U24" s="42"/>
    </row>
    <row r="25" spans="1:21">
      <c r="A25" s="12"/>
      <c r="B25" s="30"/>
      <c r="C25" s="30"/>
      <c r="D25" s="30"/>
      <c r="E25" s="30"/>
      <c r="F25" s="30"/>
      <c r="G25" s="30"/>
      <c r="H25" s="30"/>
      <c r="I25" s="30"/>
      <c r="J25" s="30"/>
      <c r="K25" s="30"/>
      <c r="L25" s="30"/>
      <c r="M25" s="30"/>
      <c r="N25" s="30"/>
      <c r="O25" s="30"/>
      <c r="P25" s="30"/>
      <c r="Q25" s="30"/>
      <c r="R25" s="30"/>
      <c r="S25" s="30"/>
      <c r="T25" s="30"/>
      <c r="U25" s="30"/>
    </row>
    <row r="26" spans="1:21">
      <c r="A26" s="12"/>
      <c r="B26" s="14"/>
      <c r="C26" s="14"/>
      <c r="D26" s="14"/>
      <c r="E26" s="14"/>
      <c r="F26" s="14"/>
      <c r="G26" s="14"/>
      <c r="H26" s="14"/>
      <c r="I26" s="14"/>
      <c r="J26" s="14"/>
      <c r="K26" s="14"/>
      <c r="L26" s="14"/>
      <c r="M26" s="14"/>
      <c r="N26" s="14"/>
      <c r="O26" s="14"/>
      <c r="P26" s="14"/>
      <c r="Q26" s="14"/>
      <c r="R26" s="14"/>
      <c r="S26" s="14"/>
      <c r="T26" s="14"/>
      <c r="U26" s="14"/>
    </row>
    <row r="27" spans="1:21">
      <c r="A27" s="12"/>
      <c r="B27" s="42"/>
      <c r="C27" s="100" t="s">
        <v>720</v>
      </c>
      <c r="D27" s="100"/>
      <c r="E27" s="100"/>
      <c r="F27" s="42"/>
      <c r="G27" s="100" t="s">
        <v>733</v>
      </c>
      <c r="H27" s="100"/>
      <c r="I27" s="100"/>
      <c r="J27" s="42"/>
      <c r="K27" s="100" t="s">
        <v>734</v>
      </c>
      <c r="L27" s="100"/>
      <c r="M27" s="100"/>
      <c r="N27" s="42"/>
      <c r="O27" s="100" t="s">
        <v>724</v>
      </c>
      <c r="P27" s="100"/>
      <c r="Q27" s="100"/>
      <c r="R27" s="42"/>
      <c r="S27" s="100" t="s">
        <v>114</v>
      </c>
      <c r="T27" s="100"/>
      <c r="U27" s="100"/>
    </row>
    <row r="28" spans="1:21" ht="15.75" thickBot="1">
      <c r="A28" s="12"/>
      <c r="B28" s="42"/>
      <c r="C28" s="101" t="s">
        <v>721</v>
      </c>
      <c r="D28" s="101"/>
      <c r="E28" s="101"/>
      <c r="F28" s="42"/>
      <c r="G28" s="101"/>
      <c r="H28" s="101"/>
      <c r="I28" s="101"/>
      <c r="J28" s="42"/>
      <c r="K28" s="101"/>
      <c r="L28" s="101"/>
      <c r="M28" s="101"/>
      <c r="N28" s="42"/>
      <c r="O28" s="101"/>
      <c r="P28" s="101"/>
      <c r="Q28" s="101"/>
      <c r="R28" s="42"/>
      <c r="S28" s="101"/>
      <c r="T28" s="101"/>
      <c r="U28" s="101"/>
    </row>
    <row r="29" spans="1:21">
      <c r="A29" s="12"/>
      <c r="B29" s="227" t="s">
        <v>735</v>
      </c>
      <c r="C29" s="85" t="s">
        <v>379</v>
      </c>
      <c r="D29" s="85"/>
      <c r="E29" s="37"/>
      <c r="F29" s="39"/>
      <c r="G29" s="85" t="s">
        <v>379</v>
      </c>
      <c r="H29" s="85"/>
      <c r="I29" s="37"/>
      <c r="J29" s="39"/>
      <c r="K29" s="85" t="s">
        <v>379</v>
      </c>
      <c r="L29" s="85"/>
      <c r="M29" s="37"/>
      <c r="N29" s="39"/>
      <c r="O29" s="85" t="s">
        <v>379</v>
      </c>
      <c r="P29" s="85"/>
      <c r="Q29" s="37"/>
      <c r="R29" s="39"/>
      <c r="S29" s="85" t="s">
        <v>379</v>
      </c>
      <c r="T29" s="85"/>
      <c r="U29" s="37"/>
    </row>
    <row r="30" spans="1:21">
      <c r="A30" s="12"/>
      <c r="B30" s="227"/>
      <c r="C30" s="89"/>
      <c r="D30" s="89"/>
      <c r="E30" s="39"/>
      <c r="F30" s="39"/>
      <c r="G30" s="89"/>
      <c r="H30" s="89"/>
      <c r="I30" s="39"/>
      <c r="J30" s="39"/>
      <c r="K30" s="89"/>
      <c r="L30" s="89"/>
      <c r="M30" s="39"/>
      <c r="N30" s="39"/>
      <c r="O30" s="89"/>
      <c r="P30" s="89"/>
      <c r="Q30" s="39"/>
      <c r="R30" s="39"/>
      <c r="S30" s="89"/>
      <c r="T30" s="89"/>
      <c r="U30" s="39"/>
    </row>
    <row r="31" spans="1:21">
      <c r="A31" s="12"/>
      <c r="B31" s="68" t="s">
        <v>85</v>
      </c>
      <c r="C31" s="68" t="s">
        <v>270</v>
      </c>
      <c r="D31" s="73">
        <v>3478198</v>
      </c>
      <c r="E31" s="42"/>
      <c r="F31" s="42"/>
      <c r="G31" s="68" t="s">
        <v>270</v>
      </c>
      <c r="H31" s="73">
        <v>1558104</v>
      </c>
      <c r="I31" s="42"/>
      <c r="J31" s="42"/>
      <c r="K31" s="68" t="s">
        <v>270</v>
      </c>
      <c r="L31" s="73">
        <v>39088</v>
      </c>
      <c r="M31" s="42"/>
      <c r="N31" s="42"/>
      <c r="O31" s="68" t="s">
        <v>270</v>
      </c>
      <c r="P31" s="69" t="s">
        <v>272</v>
      </c>
      <c r="Q31" s="42"/>
      <c r="R31" s="42"/>
      <c r="S31" s="68" t="s">
        <v>270</v>
      </c>
      <c r="T31" s="73">
        <v>5075390</v>
      </c>
      <c r="U31" s="42"/>
    </row>
    <row r="32" spans="1:21">
      <c r="A32" s="12"/>
      <c r="B32" s="68"/>
      <c r="C32" s="68"/>
      <c r="D32" s="73"/>
      <c r="E32" s="42"/>
      <c r="F32" s="42"/>
      <c r="G32" s="68"/>
      <c r="H32" s="73"/>
      <c r="I32" s="42"/>
      <c r="J32" s="42"/>
      <c r="K32" s="68"/>
      <c r="L32" s="73"/>
      <c r="M32" s="42"/>
      <c r="N32" s="42"/>
      <c r="O32" s="68"/>
      <c r="P32" s="69"/>
      <c r="Q32" s="42"/>
      <c r="R32" s="42"/>
      <c r="S32" s="68"/>
      <c r="T32" s="73"/>
      <c r="U32" s="42"/>
    </row>
    <row r="33" spans="1:21">
      <c r="A33" s="12"/>
      <c r="B33" s="63" t="s">
        <v>87</v>
      </c>
      <c r="C33" s="87">
        <v>2345826</v>
      </c>
      <c r="D33" s="87"/>
      <c r="E33" s="39"/>
      <c r="F33" s="39"/>
      <c r="G33" s="87">
        <v>1255220</v>
      </c>
      <c r="H33" s="87"/>
      <c r="I33" s="39"/>
      <c r="J33" s="39"/>
      <c r="K33" s="87">
        <v>32390</v>
      </c>
      <c r="L33" s="87"/>
      <c r="M33" s="39"/>
      <c r="N33" s="39"/>
      <c r="O33" s="87">
        <v>64712</v>
      </c>
      <c r="P33" s="87"/>
      <c r="Q33" s="39"/>
      <c r="R33" s="39"/>
      <c r="S33" s="87">
        <v>3698148</v>
      </c>
      <c r="T33" s="87"/>
      <c r="U33" s="39"/>
    </row>
    <row r="34" spans="1:21">
      <c r="A34" s="12"/>
      <c r="B34" s="63"/>
      <c r="C34" s="87"/>
      <c r="D34" s="87"/>
      <c r="E34" s="39"/>
      <c r="F34" s="39"/>
      <c r="G34" s="87"/>
      <c r="H34" s="87"/>
      <c r="I34" s="39"/>
      <c r="J34" s="39"/>
      <c r="K34" s="87"/>
      <c r="L34" s="87"/>
      <c r="M34" s="39"/>
      <c r="N34" s="39"/>
      <c r="O34" s="87"/>
      <c r="P34" s="87"/>
      <c r="Q34" s="39"/>
      <c r="R34" s="39"/>
      <c r="S34" s="87"/>
      <c r="T34" s="87"/>
      <c r="U34" s="39"/>
    </row>
    <row r="35" spans="1:21">
      <c r="A35" s="12"/>
      <c r="B35" s="68" t="s">
        <v>727</v>
      </c>
      <c r="C35" s="73">
        <v>1459974</v>
      </c>
      <c r="D35" s="73"/>
      <c r="E35" s="42"/>
      <c r="F35" s="42"/>
      <c r="G35" s="73">
        <v>582202</v>
      </c>
      <c r="H35" s="73"/>
      <c r="I35" s="42"/>
      <c r="J35" s="42"/>
      <c r="K35" s="73">
        <v>30065</v>
      </c>
      <c r="L35" s="73"/>
      <c r="M35" s="42"/>
      <c r="N35" s="42"/>
      <c r="O35" s="69" t="s">
        <v>736</v>
      </c>
      <c r="P35" s="69"/>
      <c r="Q35" s="68" t="s">
        <v>275</v>
      </c>
      <c r="R35" s="42"/>
      <c r="S35" s="73">
        <v>1524541</v>
      </c>
      <c r="T35" s="73"/>
      <c r="U35" s="42"/>
    </row>
    <row r="36" spans="1:21">
      <c r="A36" s="12"/>
      <c r="B36" s="68"/>
      <c r="C36" s="73"/>
      <c r="D36" s="73"/>
      <c r="E36" s="42"/>
      <c r="F36" s="42"/>
      <c r="G36" s="73"/>
      <c r="H36" s="73"/>
      <c r="I36" s="42"/>
      <c r="J36" s="42"/>
      <c r="K36" s="73"/>
      <c r="L36" s="73"/>
      <c r="M36" s="42"/>
      <c r="N36" s="42"/>
      <c r="O36" s="69"/>
      <c r="P36" s="69"/>
      <c r="Q36" s="68"/>
      <c r="R36" s="42"/>
      <c r="S36" s="73"/>
      <c r="T36" s="73"/>
      <c r="U36" s="42"/>
    </row>
    <row r="37" spans="1:21">
      <c r="A37" s="12"/>
      <c r="B37" s="219" t="s">
        <v>729</v>
      </c>
      <c r="C37" s="87">
        <v>1459974</v>
      </c>
      <c r="D37" s="87"/>
      <c r="E37" s="39"/>
      <c r="F37" s="39"/>
      <c r="G37" s="87">
        <v>582202</v>
      </c>
      <c r="H37" s="87"/>
      <c r="I37" s="39"/>
      <c r="J37" s="39"/>
      <c r="K37" s="87">
        <v>30065</v>
      </c>
      <c r="L37" s="87"/>
      <c r="M37" s="39"/>
      <c r="N37" s="39"/>
      <c r="O37" s="89" t="s">
        <v>737</v>
      </c>
      <c r="P37" s="89"/>
      <c r="Q37" s="63" t="s">
        <v>275</v>
      </c>
      <c r="R37" s="39"/>
      <c r="S37" s="87">
        <v>1520526</v>
      </c>
      <c r="T37" s="87"/>
      <c r="U37" s="39"/>
    </row>
    <row r="38" spans="1:21">
      <c r="A38" s="12"/>
      <c r="B38" s="219"/>
      <c r="C38" s="87"/>
      <c r="D38" s="87"/>
      <c r="E38" s="39"/>
      <c r="F38" s="39"/>
      <c r="G38" s="87"/>
      <c r="H38" s="87"/>
      <c r="I38" s="39"/>
      <c r="J38" s="39"/>
      <c r="K38" s="87"/>
      <c r="L38" s="87"/>
      <c r="M38" s="39"/>
      <c r="N38" s="39"/>
      <c r="O38" s="89"/>
      <c r="P38" s="89"/>
      <c r="Q38" s="63"/>
      <c r="R38" s="39"/>
      <c r="S38" s="87"/>
      <c r="T38" s="87"/>
      <c r="U38" s="39"/>
    </row>
    <row r="39" spans="1:21">
      <c r="A39" s="12"/>
      <c r="B39" s="68" t="s">
        <v>731</v>
      </c>
      <c r="C39" s="73">
        <v>72279</v>
      </c>
      <c r="D39" s="73"/>
      <c r="E39" s="42"/>
      <c r="F39" s="42"/>
      <c r="G39" s="73">
        <v>45693</v>
      </c>
      <c r="H39" s="73"/>
      <c r="I39" s="42"/>
      <c r="J39" s="42"/>
      <c r="K39" s="69" t="s">
        <v>272</v>
      </c>
      <c r="L39" s="69"/>
      <c r="M39" s="42"/>
      <c r="N39" s="42"/>
      <c r="O39" s="73">
        <v>45015</v>
      </c>
      <c r="P39" s="73"/>
      <c r="Q39" s="42"/>
      <c r="R39" s="42"/>
      <c r="S39" s="73">
        <v>162987</v>
      </c>
      <c r="T39" s="73"/>
      <c r="U39" s="42"/>
    </row>
    <row r="40" spans="1:21">
      <c r="A40" s="12"/>
      <c r="B40" s="68"/>
      <c r="C40" s="73"/>
      <c r="D40" s="73"/>
      <c r="E40" s="42"/>
      <c r="F40" s="42"/>
      <c r="G40" s="73"/>
      <c r="H40" s="73"/>
      <c r="I40" s="42"/>
      <c r="J40" s="42"/>
      <c r="K40" s="69"/>
      <c r="L40" s="69"/>
      <c r="M40" s="42"/>
      <c r="N40" s="42"/>
      <c r="O40" s="73"/>
      <c r="P40" s="73"/>
      <c r="Q40" s="42"/>
      <c r="R40" s="42"/>
      <c r="S40" s="73"/>
      <c r="T40" s="73"/>
      <c r="U40" s="42"/>
    </row>
    <row r="41" spans="1:21">
      <c r="A41" s="12"/>
      <c r="B41" s="63" t="s">
        <v>51</v>
      </c>
      <c r="C41" s="87">
        <v>459835</v>
      </c>
      <c r="D41" s="87"/>
      <c r="E41" s="39"/>
      <c r="F41" s="39"/>
      <c r="G41" s="87">
        <v>894785</v>
      </c>
      <c r="H41" s="87"/>
      <c r="I41" s="39"/>
      <c r="J41" s="39"/>
      <c r="K41" s="87">
        <v>34788</v>
      </c>
      <c r="L41" s="87"/>
      <c r="M41" s="39"/>
      <c r="N41" s="39"/>
      <c r="O41" s="87">
        <v>2142489</v>
      </c>
      <c r="P41" s="87"/>
      <c r="Q41" s="39"/>
      <c r="R41" s="39"/>
      <c r="S41" s="87">
        <v>3531897</v>
      </c>
      <c r="T41" s="87"/>
      <c r="U41" s="39"/>
    </row>
    <row r="42" spans="1:21">
      <c r="A42" s="12"/>
      <c r="B42" s="63"/>
      <c r="C42" s="87"/>
      <c r="D42" s="87"/>
      <c r="E42" s="39"/>
      <c r="F42" s="39"/>
      <c r="G42" s="87"/>
      <c r="H42" s="87"/>
      <c r="I42" s="39"/>
      <c r="J42" s="39"/>
      <c r="K42" s="87"/>
      <c r="L42" s="87"/>
      <c r="M42" s="39"/>
      <c r="N42" s="39"/>
      <c r="O42" s="87"/>
      <c r="P42" s="87"/>
      <c r="Q42" s="39"/>
      <c r="R42" s="39"/>
      <c r="S42" s="87"/>
      <c r="T42" s="87"/>
      <c r="U42" s="39"/>
    </row>
    <row r="43" spans="1:21">
      <c r="A43" s="12"/>
      <c r="B43" s="68" t="s">
        <v>732</v>
      </c>
      <c r="C43" s="73">
        <v>98645</v>
      </c>
      <c r="D43" s="73"/>
      <c r="E43" s="42"/>
      <c r="F43" s="42"/>
      <c r="G43" s="73">
        <v>60932</v>
      </c>
      <c r="H43" s="73"/>
      <c r="I43" s="42"/>
      <c r="J43" s="42"/>
      <c r="K43" s="69" t="s">
        <v>272</v>
      </c>
      <c r="L43" s="69"/>
      <c r="M43" s="42"/>
      <c r="N43" s="42"/>
      <c r="O43" s="73">
        <v>81776</v>
      </c>
      <c r="P43" s="73"/>
      <c r="Q43" s="42"/>
      <c r="R43" s="42"/>
      <c r="S43" s="73">
        <v>241353</v>
      </c>
      <c r="T43" s="73"/>
      <c r="U43" s="42"/>
    </row>
    <row r="44" spans="1:21">
      <c r="A44" s="12"/>
      <c r="B44" s="68"/>
      <c r="C44" s="73"/>
      <c r="D44" s="73"/>
      <c r="E44" s="42"/>
      <c r="F44" s="42"/>
      <c r="G44" s="73"/>
      <c r="H44" s="73"/>
      <c r="I44" s="42"/>
      <c r="J44" s="42"/>
      <c r="K44" s="69"/>
      <c r="L44" s="69"/>
      <c r="M44" s="42"/>
      <c r="N44" s="42"/>
      <c r="O44" s="73"/>
      <c r="P44" s="73"/>
      <c r="Q44" s="42"/>
      <c r="R44" s="42"/>
      <c r="S44" s="73"/>
      <c r="T44" s="73"/>
      <c r="U44" s="42"/>
    </row>
    <row r="45" spans="1:21">
      <c r="A45" s="12"/>
      <c r="B45" s="30"/>
      <c r="C45" s="30"/>
      <c r="D45" s="30"/>
      <c r="E45" s="30"/>
      <c r="F45" s="30"/>
      <c r="G45" s="30"/>
      <c r="H45" s="30"/>
      <c r="I45" s="30"/>
      <c r="J45" s="30"/>
      <c r="K45" s="30"/>
      <c r="L45" s="30"/>
      <c r="M45" s="30"/>
      <c r="N45" s="30"/>
      <c r="O45" s="30"/>
      <c r="P45" s="30"/>
      <c r="Q45" s="30"/>
      <c r="R45" s="30"/>
      <c r="S45" s="30"/>
      <c r="T45" s="30"/>
      <c r="U45" s="30"/>
    </row>
    <row r="46" spans="1:21">
      <c r="A46" s="12"/>
      <c r="B46" s="14"/>
      <c r="C46" s="14"/>
      <c r="D46" s="14"/>
      <c r="E46" s="14"/>
      <c r="F46" s="14"/>
      <c r="G46" s="14"/>
      <c r="H46" s="14"/>
      <c r="I46" s="14"/>
      <c r="J46" s="14"/>
      <c r="K46" s="14"/>
      <c r="L46" s="14"/>
      <c r="M46" s="14"/>
      <c r="N46" s="14"/>
      <c r="O46" s="14"/>
      <c r="P46" s="14"/>
      <c r="Q46" s="14"/>
      <c r="R46" s="14"/>
      <c r="S46" s="14"/>
      <c r="T46" s="14"/>
      <c r="U46" s="14"/>
    </row>
    <row r="47" spans="1:21">
      <c r="A47" s="12"/>
      <c r="B47" s="42"/>
      <c r="C47" s="100" t="s">
        <v>720</v>
      </c>
      <c r="D47" s="100"/>
      <c r="E47" s="100"/>
      <c r="F47" s="42"/>
      <c r="G47" s="100" t="s">
        <v>733</v>
      </c>
      <c r="H47" s="100"/>
      <c r="I47" s="100"/>
      <c r="J47" s="42"/>
      <c r="K47" s="100" t="s">
        <v>734</v>
      </c>
      <c r="L47" s="100"/>
      <c r="M47" s="100"/>
      <c r="N47" s="42"/>
      <c r="O47" s="100" t="s">
        <v>724</v>
      </c>
      <c r="P47" s="100"/>
      <c r="Q47" s="100"/>
      <c r="R47" s="42"/>
      <c r="S47" s="100" t="s">
        <v>114</v>
      </c>
      <c r="T47" s="100"/>
      <c r="U47" s="100"/>
    </row>
    <row r="48" spans="1:21" ht="15.75" thickBot="1">
      <c r="A48" s="12"/>
      <c r="B48" s="42"/>
      <c r="C48" s="101" t="s">
        <v>721</v>
      </c>
      <c r="D48" s="101"/>
      <c r="E48" s="101"/>
      <c r="F48" s="42"/>
      <c r="G48" s="101"/>
      <c r="H48" s="101"/>
      <c r="I48" s="101"/>
      <c r="J48" s="42"/>
      <c r="K48" s="101"/>
      <c r="L48" s="101"/>
      <c r="M48" s="101"/>
      <c r="N48" s="42"/>
      <c r="O48" s="101"/>
      <c r="P48" s="101"/>
      <c r="Q48" s="101"/>
      <c r="R48" s="42"/>
      <c r="S48" s="101"/>
      <c r="T48" s="101"/>
      <c r="U48" s="101"/>
    </row>
    <row r="49" spans="1:21">
      <c r="A49" s="12"/>
      <c r="B49" s="227" t="s">
        <v>738</v>
      </c>
      <c r="C49" s="85" t="s">
        <v>379</v>
      </c>
      <c r="D49" s="85"/>
      <c r="E49" s="37"/>
      <c r="F49" s="39"/>
      <c r="G49" s="85" t="s">
        <v>379</v>
      </c>
      <c r="H49" s="85"/>
      <c r="I49" s="37"/>
      <c r="J49" s="39"/>
      <c r="K49" s="85" t="s">
        <v>379</v>
      </c>
      <c r="L49" s="85"/>
      <c r="M49" s="37"/>
      <c r="N49" s="39"/>
      <c r="O49" s="85" t="s">
        <v>379</v>
      </c>
      <c r="P49" s="85"/>
      <c r="Q49" s="37"/>
      <c r="R49" s="39"/>
      <c r="S49" s="85" t="s">
        <v>379</v>
      </c>
      <c r="T49" s="85"/>
      <c r="U49" s="37"/>
    </row>
    <row r="50" spans="1:21">
      <c r="A50" s="12"/>
      <c r="B50" s="227"/>
      <c r="C50" s="89"/>
      <c r="D50" s="89"/>
      <c r="E50" s="39"/>
      <c r="F50" s="39"/>
      <c r="G50" s="89"/>
      <c r="H50" s="89"/>
      <c r="I50" s="39"/>
      <c r="J50" s="39"/>
      <c r="K50" s="89"/>
      <c r="L50" s="89"/>
      <c r="M50" s="39"/>
      <c r="N50" s="39"/>
      <c r="O50" s="89"/>
      <c r="P50" s="89"/>
      <c r="Q50" s="39"/>
      <c r="R50" s="39"/>
      <c r="S50" s="89"/>
      <c r="T50" s="89"/>
      <c r="U50" s="39"/>
    </row>
    <row r="51" spans="1:21">
      <c r="A51" s="12"/>
      <c r="B51" s="68" t="s">
        <v>85</v>
      </c>
      <c r="C51" s="68" t="s">
        <v>270</v>
      </c>
      <c r="D51" s="73">
        <v>3316895</v>
      </c>
      <c r="E51" s="42"/>
      <c r="F51" s="42"/>
      <c r="G51" s="68" t="s">
        <v>270</v>
      </c>
      <c r="H51" s="73">
        <v>1413021</v>
      </c>
      <c r="I51" s="42"/>
      <c r="J51" s="42"/>
      <c r="K51" s="68" t="s">
        <v>270</v>
      </c>
      <c r="L51" s="73">
        <v>33264</v>
      </c>
      <c r="M51" s="42"/>
      <c r="N51" s="42"/>
      <c r="O51" s="68" t="s">
        <v>270</v>
      </c>
      <c r="P51" s="69" t="s">
        <v>272</v>
      </c>
      <c r="Q51" s="42"/>
      <c r="R51" s="42"/>
      <c r="S51" s="68" t="s">
        <v>270</v>
      </c>
      <c r="T51" s="73">
        <v>4763180</v>
      </c>
      <c r="U51" s="42"/>
    </row>
    <row r="52" spans="1:21">
      <c r="A52" s="12"/>
      <c r="B52" s="68"/>
      <c r="C52" s="68"/>
      <c r="D52" s="73"/>
      <c r="E52" s="42"/>
      <c r="F52" s="42"/>
      <c r="G52" s="68"/>
      <c r="H52" s="73"/>
      <c r="I52" s="42"/>
      <c r="J52" s="42"/>
      <c r="K52" s="68"/>
      <c r="L52" s="73"/>
      <c r="M52" s="42"/>
      <c r="N52" s="42"/>
      <c r="O52" s="68"/>
      <c r="P52" s="69"/>
      <c r="Q52" s="42"/>
      <c r="R52" s="42"/>
      <c r="S52" s="68"/>
      <c r="T52" s="73"/>
      <c r="U52" s="42"/>
    </row>
    <row r="53" spans="1:21">
      <c r="A53" s="12"/>
      <c r="B53" s="63" t="s">
        <v>87</v>
      </c>
      <c r="C53" s="87">
        <v>2263140</v>
      </c>
      <c r="D53" s="87"/>
      <c r="E53" s="39"/>
      <c r="F53" s="39"/>
      <c r="G53" s="87">
        <v>1139103</v>
      </c>
      <c r="H53" s="87"/>
      <c r="I53" s="39"/>
      <c r="J53" s="39"/>
      <c r="K53" s="87">
        <v>28572</v>
      </c>
      <c r="L53" s="87"/>
      <c r="M53" s="39"/>
      <c r="N53" s="39"/>
      <c r="O53" s="87">
        <v>35263</v>
      </c>
      <c r="P53" s="87"/>
      <c r="Q53" s="39"/>
      <c r="R53" s="39"/>
      <c r="S53" s="87">
        <v>3466078</v>
      </c>
      <c r="T53" s="87"/>
      <c r="U53" s="39"/>
    </row>
    <row r="54" spans="1:21">
      <c r="A54" s="12"/>
      <c r="B54" s="63"/>
      <c r="C54" s="87"/>
      <c r="D54" s="87"/>
      <c r="E54" s="39"/>
      <c r="F54" s="39"/>
      <c r="G54" s="87"/>
      <c r="H54" s="87"/>
      <c r="I54" s="39"/>
      <c r="J54" s="39"/>
      <c r="K54" s="87"/>
      <c r="L54" s="87"/>
      <c r="M54" s="39"/>
      <c r="N54" s="39"/>
      <c r="O54" s="87"/>
      <c r="P54" s="87"/>
      <c r="Q54" s="39"/>
      <c r="R54" s="39"/>
      <c r="S54" s="87"/>
      <c r="T54" s="87"/>
      <c r="U54" s="39"/>
    </row>
    <row r="55" spans="1:21">
      <c r="A55" s="12"/>
      <c r="B55" s="68" t="s">
        <v>727</v>
      </c>
      <c r="C55" s="73">
        <v>1447964</v>
      </c>
      <c r="D55" s="73"/>
      <c r="E55" s="42"/>
      <c r="F55" s="42"/>
      <c r="G55" s="73">
        <v>557715</v>
      </c>
      <c r="H55" s="73"/>
      <c r="I55" s="42"/>
      <c r="J55" s="42"/>
      <c r="K55" s="73">
        <v>26526</v>
      </c>
      <c r="L55" s="73"/>
      <c r="M55" s="42"/>
      <c r="N55" s="42"/>
      <c r="O55" s="69" t="s">
        <v>739</v>
      </c>
      <c r="P55" s="69"/>
      <c r="Q55" s="68" t="s">
        <v>275</v>
      </c>
      <c r="R55" s="42"/>
      <c r="S55" s="73">
        <v>1511989</v>
      </c>
      <c r="T55" s="73"/>
      <c r="U55" s="42"/>
    </row>
    <row r="56" spans="1:21">
      <c r="A56" s="12"/>
      <c r="B56" s="68"/>
      <c r="C56" s="73"/>
      <c r="D56" s="73"/>
      <c r="E56" s="42"/>
      <c r="F56" s="42"/>
      <c r="G56" s="73"/>
      <c r="H56" s="73"/>
      <c r="I56" s="42"/>
      <c r="J56" s="42"/>
      <c r="K56" s="73"/>
      <c r="L56" s="73"/>
      <c r="M56" s="42"/>
      <c r="N56" s="42"/>
      <c r="O56" s="69"/>
      <c r="P56" s="69"/>
      <c r="Q56" s="68"/>
      <c r="R56" s="42"/>
      <c r="S56" s="73"/>
      <c r="T56" s="73"/>
      <c r="U56" s="42"/>
    </row>
    <row r="57" spans="1:21">
      <c r="A57" s="12"/>
      <c r="B57" s="219" t="s">
        <v>729</v>
      </c>
      <c r="C57" s="87">
        <v>1447964</v>
      </c>
      <c r="D57" s="87"/>
      <c r="E57" s="39"/>
      <c r="F57" s="39"/>
      <c r="G57" s="87">
        <v>557715</v>
      </c>
      <c r="H57" s="87"/>
      <c r="I57" s="39"/>
      <c r="J57" s="39"/>
      <c r="K57" s="87">
        <v>26526</v>
      </c>
      <c r="L57" s="87"/>
      <c r="M57" s="39"/>
      <c r="N57" s="39"/>
      <c r="O57" s="89" t="s">
        <v>740</v>
      </c>
      <c r="P57" s="89"/>
      <c r="Q57" s="63" t="s">
        <v>275</v>
      </c>
      <c r="R57" s="39"/>
      <c r="S57" s="87">
        <v>1505663</v>
      </c>
      <c r="T57" s="87"/>
      <c r="U57" s="39"/>
    </row>
    <row r="58" spans="1:21">
      <c r="A58" s="12"/>
      <c r="B58" s="219"/>
      <c r="C58" s="87"/>
      <c r="D58" s="87"/>
      <c r="E58" s="39"/>
      <c r="F58" s="39"/>
      <c r="G58" s="87"/>
      <c r="H58" s="87"/>
      <c r="I58" s="39"/>
      <c r="J58" s="39"/>
      <c r="K58" s="87"/>
      <c r="L58" s="87"/>
      <c r="M58" s="39"/>
      <c r="N58" s="39"/>
      <c r="O58" s="89"/>
      <c r="P58" s="89"/>
      <c r="Q58" s="63"/>
      <c r="R58" s="39"/>
      <c r="S58" s="87"/>
      <c r="T58" s="87"/>
      <c r="U58" s="39"/>
    </row>
    <row r="59" spans="1:21">
      <c r="A59" s="12"/>
      <c r="B59" s="68" t="s">
        <v>731</v>
      </c>
      <c r="C59" s="73">
        <v>63800</v>
      </c>
      <c r="D59" s="73"/>
      <c r="E59" s="42"/>
      <c r="F59" s="42"/>
      <c r="G59" s="73">
        <v>38361</v>
      </c>
      <c r="H59" s="73"/>
      <c r="I59" s="42"/>
      <c r="J59" s="42"/>
      <c r="K59" s="69" t="s">
        <v>272</v>
      </c>
      <c r="L59" s="69"/>
      <c r="M59" s="42"/>
      <c r="N59" s="42"/>
      <c r="O59" s="73">
        <v>30748</v>
      </c>
      <c r="P59" s="73"/>
      <c r="Q59" s="42"/>
      <c r="R59" s="42"/>
      <c r="S59" s="73">
        <v>132909</v>
      </c>
      <c r="T59" s="73"/>
      <c r="U59" s="42"/>
    </row>
    <row r="60" spans="1:21">
      <c r="A60" s="12"/>
      <c r="B60" s="68"/>
      <c r="C60" s="73"/>
      <c r="D60" s="73"/>
      <c r="E60" s="42"/>
      <c r="F60" s="42"/>
      <c r="G60" s="73"/>
      <c r="H60" s="73"/>
      <c r="I60" s="42"/>
      <c r="J60" s="42"/>
      <c r="K60" s="69"/>
      <c r="L60" s="69"/>
      <c r="M60" s="42"/>
      <c r="N60" s="42"/>
      <c r="O60" s="73"/>
      <c r="P60" s="73"/>
      <c r="Q60" s="42"/>
      <c r="R60" s="42"/>
      <c r="S60" s="73"/>
      <c r="T60" s="73"/>
      <c r="U60" s="42"/>
    </row>
    <row r="61" spans="1:21">
      <c r="A61" s="12"/>
      <c r="B61" s="63" t="s">
        <v>51</v>
      </c>
      <c r="C61" s="87">
        <v>441826</v>
      </c>
      <c r="D61" s="87"/>
      <c r="E61" s="39"/>
      <c r="F61" s="39"/>
      <c r="G61" s="87">
        <v>985098</v>
      </c>
      <c r="H61" s="87"/>
      <c r="I61" s="39"/>
      <c r="J61" s="39"/>
      <c r="K61" s="87">
        <v>32379</v>
      </c>
      <c r="L61" s="87"/>
      <c r="M61" s="39"/>
      <c r="N61" s="39"/>
      <c r="O61" s="87">
        <v>1645018</v>
      </c>
      <c r="P61" s="87"/>
      <c r="Q61" s="39"/>
      <c r="R61" s="39"/>
      <c r="S61" s="87">
        <v>3104321</v>
      </c>
      <c r="T61" s="87"/>
      <c r="U61" s="39"/>
    </row>
    <row r="62" spans="1:21">
      <c r="A62" s="12"/>
      <c r="B62" s="63"/>
      <c r="C62" s="87"/>
      <c r="D62" s="87"/>
      <c r="E62" s="39"/>
      <c r="F62" s="39"/>
      <c r="G62" s="87"/>
      <c r="H62" s="87"/>
      <c r="I62" s="39"/>
      <c r="J62" s="39"/>
      <c r="K62" s="87"/>
      <c r="L62" s="87"/>
      <c r="M62" s="39"/>
      <c r="N62" s="39"/>
      <c r="O62" s="87"/>
      <c r="P62" s="87"/>
      <c r="Q62" s="39"/>
      <c r="R62" s="39"/>
      <c r="S62" s="87"/>
      <c r="T62" s="87"/>
      <c r="U62" s="39"/>
    </row>
    <row r="63" spans="1:21">
      <c r="A63" s="12"/>
      <c r="B63" s="68" t="s">
        <v>732</v>
      </c>
      <c r="C63" s="73">
        <v>75093</v>
      </c>
      <c r="D63" s="73"/>
      <c r="E63" s="42"/>
      <c r="F63" s="42"/>
      <c r="G63" s="73">
        <v>53418</v>
      </c>
      <c r="H63" s="73"/>
      <c r="I63" s="42"/>
      <c r="J63" s="42"/>
      <c r="K63" s="69" t="s">
        <v>272</v>
      </c>
      <c r="L63" s="69"/>
      <c r="M63" s="42"/>
      <c r="N63" s="42"/>
      <c r="O63" s="73">
        <v>69776</v>
      </c>
      <c r="P63" s="73"/>
      <c r="Q63" s="42"/>
      <c r="R63" s="42"/>
      <c r="S63" s="73">
        <v>198287</v>
      </c>
      <c r="T63" s="73"/>
      <c r="U63" s="42"/>
    </row>
    <row r="64" spans="1:21">
      <c r="A64" s="12"/>
      <c r="B64" s="68"/>
      <c r="C64" s="73"/>
      <c r="D64" s="73"/>
      <c r="E64" s="42"/>
      <c r="F64" s="42"/>
      <c r="G64" s="73"/>
      <c r="H64" s="73"/>
      <c r="I64" s="42"/>
      <c r="J64" s="42"/>
      <c r="K64" s="69"/>
      <c r="L64" s="69"/>
      <c r="M64" s="42"/>
      <c r="N64" s="42"/>
      <c r="O64" s="73"/>
      <c r="P64" s="73"/>
      <c r="Q64" s="42"/>
      <c r="R64" s="42"/>
      <c r="S64" s="73"/>
      <c r="T64" s="73"/>
      <c r="U64" s="42"/>
    </row>
    <row r="65" spans="1:22">
      <c r="A65" s="12"/>
      <c r="B65" s="14"/>
    </row>
    <row r="66" spans="1:22">
      <c r="A66" s="12"/>
      <c r="B66" s="14"/>
    </row>
    <row r="67" spans="1:22" ht="15.75" thickBot="1">
      <c r="A67" s="12"/>
      <c r="B67" s="61"/>
    </row>
    <row r="68" spans="1:22">
      <c r="A68" s="12"/>
      <c r="B68" s="14"/>
      <c r="C68" s="14"/>
    </row>
    <row r="69" spans="1:22" ht="191.25">
      <c r="A69" s="12"/>
      <c r="B69" s="98" t="s">
        <v>449</v>
      </c>
      <c r="C69" s="99" t="s">
        <v>741</v>
      </c>
    </row>
    <row r="70" spans="1:22">
      <c r="A70" s="12"/>
      <c r="B70" s="82" t="s">
        <v>742</v>
      </c>
      <c r="C70" s="82"/>
      <c r="D70" s="82"/>
      <c r="E70" s="82"/>
      <c r="F70" s="82"/>
      <c r="G70" s="82"/>
      <c r="H70" s="82"/>
      <c r="I70" s="82"/>
      <c r="J70" s="82"/>
      <c r="K70" s="82"/>
      <c r="L70" s="82"/>
      <c r="M70" s="82"/>
      <c r="N70" s="82"/>
      <c r="O70" s="82"/>
      <c r="P70" s="82"/>
      <c r="Q70" s="82"/>
      <c r="R70" s="82"/>
      <c r="S70" s="82"/>
      <c r="T70" s="82"/>
      <c r="U70" s="82"/>
      <c r="V70" s="82"/>
    </row>
    <row r="71" spans="1:22" ht="15" customHeight="1">
      <c r="A71" s="12" t="s">
        <v>903</v>
      </c>
      <c r="B71" s="18" t="s">
        <v>7</v>
      </c>
      <c r="C71" s="18"/>
      <c r="D71" s="18"/>
      <c r="E71" s="18"/>
      <c r="F71" s="18"/>
      <c r="G71" s="18"/>
      <c r="H71" s="18"/>
      <c r="I71" s="18"/>
      <c r="J71" s="18"/>
      <c r="K71" s="18"/>
      <c r="L71" s="18"/>
      <c r="M71" s="18"/>
      <c r="N71" s="18"/>
      <c r="O71" s="18"/>
      <c r="P71" s="18"/>
      <c r="Q71" s="18"/>
      <c r="R71" s="18"/>
      <c r="S71" s="18"/>
      <c r="T71" s="18"/>
      <c r="U71" s="18"/>
      <c r="V71" s="18"/>
    </row>
    <row r="72" spans="1:22">
      <c r="A72" s="12"/>
      <c r="B72" s="20" t="s">
        <v>904</v>
      </c>
      <c r="C72" s="20"/>
      <c r="D72" s="20"/>
      <c r="E72" s="20"/>
      <c r="F72" s="20"/>
      <c r="G72" s="20"/>
      <c r="H72" s="20"/>
      <c r="I72" s="20"/>
      <c r="J72" s="20"/>
      <c r="K72" s="20"/>
      <c r="L72" s="20"/>
      <c r="M72" s="20"/>
      <c r="N72" s="20"/>
      <c r="O72" s="20"/>
      <c r="P72" s="20"/>
      <c r="Q72" s="20"/>
      <c r="R72" s="20"/>
      <c r="S72" s="20"/>
      <c r="T72" s="20"/>
      <c r="U72" s="20"/>
      <c r="V72" s="20"/>
    </row>
    <row r="73" spans="1:22">
      <c r="A73" s="12"/>
      <c r="B73" s="30"/>
      <c r="C73" s="30"/>
      <c r="D73" s="30"/>
      <c r="E73" s="30"/>
      <c r="F73" s="30"/>
      <c r="G73" s="30"/>
      <c r="H73" s="30"/>
      <c r="I73" s="30"/>
      <c r="J73" s="30"/>
      <c r="K73" s="30"/>
      <c r="L73" s="30"/>
      <c r="M73" s="30"/>
      <c r="N73" s="30"/>
      <c r="O73" s="30"/>
      <c r="P73" s="30"/>
      <c r="Q73" s="30"/>
      <c r="R73" s="30"/>
      <c r="S73" s="30"/>
      <c r="T73" s="30"/>
      <c r="U73" s="30"/>
      <c r="V73" s="30"/>
    </row>
    <row r="74" spans="1:22">
      <c r="A74" s="12"/>
      <c r="B74" s="14"/>
      <c r="C74" s="14"/>
      <c r="D74" s="14"/>
      <c r="E74" s="14"/>
      <c r="F74" s="14"/>
      <c r="G74" s="14"/>
      <c r="H74" s="14"/>
      <c r="I74" s="14"/>
      <c r="J74" s="14"/>
      <c r="K74" s="14"/>
      <c r="L74" s="14"/>
      <c r="M74" s="14"/>
      <c r="N74" s="14"/>
      <c r="O74" s="14"/>
      <c r="P74" s="14"/>
      <c r="Q74" s="14"/>
      <c r="R74" s="14"/>
      <c r="S74" s="14"/>
      <c r="T74" s="14"/>
      <c r="U74" s="14"/>
      <c r="V74" s="14"/>
    </row>
    <row r="75" spans="1:22" ht="15.75" thickBot="1">
      <c r="A75" s="12"/>
      <c r="B75" s="23"/>
      <c r="C75" s="31" t="s">
        <v>744</v>
      </c>
      <c r="D75" s="31"/>
      <c r="E75" s="31"/>
      <c r="F75" s="31"/>
      <c r="G75" s="31"/>
      <c r="H75" s="31"/>
      <c r="I75" s="31"/>
      <c r="J75" s="31"/>
      <c r="K75" s="31"/>
      <c r="L75" s="31"/>
      <c r="M75" s="31"/>
      <c r="N75" s="31"/>
      <c r="O75" s="31"/>
      <c r="P75" s="31"/>
      <c r="Q75" s="31"/>
      <c r="R75" s="31"/>
      <c r="S75" s="31"/>
      <c r="T75" s="31"/>
      <c r="U75" s="31"/>
      <c r="V75" s="31"/>
    </row>
    <row r="76" spans="1:22">
      <c r="A76" s="12"/>
      <c r="B76" s="42"/>
      <c r="C76" s="111" t="s">
        <v>389</v>
      </c>
      <c r="D76" s="111"/>
      <c r="E76" s="111"/>
      <c r="F76" s="52"/>
      <c r="G76" s="111" t="s">
        <v>745</v>
      </c>
      <c r="H76" s="111"/>
      <c r="I76" s="52"/>
      <c r="J76" s="112" t="s">
        <v>356</v>
      </c>
      <c r="K76" s="112"/>
      <c r="L76" s="112"/>
      <c r="M76" s="52"/>
      <c r="N76" s="112" t="s">
        <v>745</v>
      </c>
      <c r="O76" s="112"/>
      <c r="P76" s="52"/>
      <c r="Q76" s="112" t="s">
        <v>357</v>
      </c>
      <c r="R76" s="112"/>
      <c r="S76" s="112"/>
      <c r="T76" s="52"/>
      <c r="U76" s="112" t="s">
        <v>745</v>
      </c>
      <c r="V76" s="112"/>
    </row>
    <row r="77" spans="1:22" ht="15.75" thickBot="1">
      <c r="A77" s="12"/>
      <c r="B77" s="42"/>
      <c r="C77" s="31">
        <v>2014</v>
      </c>
      <c r="D77" s="31"/>
      <c r="E77" s="31"/>
      <c r="F77" s="42"/>
      <c r="G77" s="31"/>
      <c r="H77" s="31"/>
      <c r="I77" s="42"/>
      <c r="J77" s="101">
        <v>2013</v>
      </c>
      <c r="K77" s="101"/>
      <c r="L77" s="101"/>
      <c r="M77" s="42"/>
      <c r="N77" s="101"/>
      <c r="O77" s="101"/>
      <c r="P77" s="42"/>
      <c r="Q77" s="101">
        <v>2012</v>
      </c>
      <c r="R77" s="101"/>
      <c r="S77" s="101"/>
      <c r="T77" s="76"/>
      <c r="U77" s="101"/>
      <c r="V77" s="101"/>
    </row>
    <row r="78" spans="1:22">
      <c r="A78" s="12"/>
      <c r="B78" s="63" t="s">
        <v>746</v>
      </c>
      <c r="C78" s="33" t="s">
        <v>270</v>
      </c>
      <c r="D78" s="35">
        <v>2642402</v>
      </c>
      <c r="E78" s="37"/>
      <c r="F78" s="39"/>
      <c r="G78" s="79">
        <v>55</v>
      </c>
      <c r="H78" s="33" t="s">
        <v>392</v>
      </c>
      <c r="I78" s="39"/>
      <c r="J78" s="64" t="s">
        <v>270</v>
      </c>
      <c r="K78" s="66">
        <v>2923124</v>
      </c>
      <c r="L78" s="37"/>
      <c r="M78" s="39"/>
      <c r="N78" s="85">
        <v>58</v>
      </c>
      <c r="O78" s="64" t="s">
        <v>392</v>
      </c>
      <c r="P78" s="39"/>
      <c r="Q78" s="64" t="s">
        <v>270</v>
      </c>
      <c r="R78" s="66">
        <v>2886270</v>
      </c>
      <c r="S78" s="37"/>
      <c r="T78" s="37"/>
      <c r="U78" s="85">
        <v>61</v>
      </c>
      <c r="V78" s="64" t="s">
        <v>392</v>
      </c>
    </row>
    <row r="79" spans="1:22">
      <c r="A79" s="12"/>
      <c r="B79" s="63"/>
      <c r="C79" s="32"/>
      <c r="D79" s="80"/>
      <c r="E79" s="39"/>
      <c r="F79" s="39"/>
      <c r="G79" s="43"/>
      <c r="H79" s="32"/>
      <c r="I79" s="39"/>
      <c r="J79" s="63"/>
      <c r="K79" s="87"/>
      <c r="L79" s="39"/>
      <c r="M79" s="39"/>
      <c r="N79" s="89"/>
      <c r="O79" s="63"/>
      <c r="P79" s="39"/>
      <c r="Q79" s="63"/>
      <c r="R79" s="87"/>
      <c r="S79" s="39"/>
      <c r="T79" s="39"/>
      <c r="U79" s="89"/>
      <c r="V79" s="63"/>
    </row>
    <row r="80" spans="1:22">
      <c r="A80" s="12"/>
      <c r="B80" s="68" t="s">
        <v>747</v>
      </c>
      <c r="C80" s="49">
        <v>1046265</v>
      </c>
      <c r="D80" s="49"/>
      <c r="E80" s="42"/>
      <c r="F80" s="42"/>
      <c r="G80" s="41">
        <v>22</v>
      </c>
      <c r="H80" s="42"/>
      <c r="I80" s="42"/>
      <c r="J80" s="73">
        <v>1195622</v>
      </c>
      <c r="K80" s="73"/>
      <c r="L80" s="42"/>
      <c r="M80" s="42"/>
      <c r="N80" s="69">
        <v>23</v>
      </c>
      <c r="O80" s="42"/>
      <c r="P80" s="42"/>
      <c r="Q80" s="73">
        <v>1169858</v>
      </c>
      <c r="R80" s="73"/>
      <c r="S80" s="42"/>
      <c r="T80" s="42"/>
      <c r="U80" s="69">
        <v>24</v>
      </c>
      <c r="V80" s="42"/>
    </row>
    <row r="81" spans="1:22">
      <c r="A81" s="12"/>
      <c r="B81" s="68"/>
      <c r="C81" s="49"/>
      <c r="D81" s="49"/>
      <c r="E81" s="42"/>
      <c r="F81" s="42"/>
      <c r="G81" s="41"/>
      <c r="H81" s="42"/>
      <c r="I81" s="42"/>
      <c r="J81" s="73"/>
      <c r="K81" s="73"/>
      <c r="L81" s="42"/>
      <c r="M81" s="42"/>
      <c r="N81" s="69"/>
      <c r="O81" s="42"/>
      <c r="P81" s="42"/>
      <c r="Q81" s="73"/>
      <c r="R81" s="73"/>
      <c r="S81" s="42"/>
      <c r="T81" s="42"/>
      <c r="U81" s="69"/>
      <c r="V81" s="42"/>
    </row>
    <row r="82" spans="1:22">
      <c r="A82" s="12"/>
      <c r="B82" s="63" t="s">
        <v>748</v>
      </c>
      <c r="C82" s="80">
        <v>691764</v>
      </c>
      <c r="D82" s="80"/>
      <c r="E82" s="39"/>
      <c r="F82" s="39"/>
      <c r="G82" s="43">
        <v>14</v>
      </c>
      <c r="H82" s="39"/>
      <c r="I82" s="39"/>
      <c r="J82" s="87">
        <v>599531</v>
      </c>
      <c r="K82" s="87"/>
      <c r="L82" s="39"/>
      <c r="M82" s="39"/>
      <c r="N82" s="89">
        <v>12</v>
      </c>
      <c r="O82" s="39"/>
      <c r="P82" s="39"/>
      <c r="Q82" s="87">
        <v>423524</v>
      </c>
      <c r="R82" s="87"/>
      <c r="S82" s="39"/>
      <c r="T82" s="39"/>
      <c r="U82" s="89">
        <v>9</v>
      </c>
      <c r="V82" s="39"/>
    </row>
    <row r="83" spans="1:22">
      <c r="A83" s="12"/>
      <c r="B83" s="63"/>
      <c r="C83" s="80"/>
      <c r="D83" s="80"/>
      <c r="E83" s="39"/>
      <c r="F83" s="39"/>
      <c r="G83" s="43"/>
      <c r="H83" s="39"/>
      <c r="I83" s="39"/>
      <c r="J83" s="87"/>
      <c r="K83" s="87"/>
      <c r="L83" s="39"/>
      <c r="M83" s="39"/>
      <c r="N83" s="89"/>
      <c r="O83" s="39"/>
      <c r="P83" s="39"/>
      <c r="Q83" s="87"/>
      <c r="R83" s="87"/>
      <c r="S83" s="39"/>
      <c r="T83" s="39"/>
      <c r="U83" s="89"/>
      <c r="V83" s="39"/>
    </row>
    <row r="84" spans="1:22">
      <c r="A84" s="12"/>
      <c r="B84" s="68" t="s">
        <v>749</v>
      </c>
      <c r="C84" s="49">
        <v>425795</v>
      </c>
      <c r="D84" s="49"/>
      <c r="E84" s="42"/>
      <c r="F84" s="42"/>
      <c r="G84" s="41">
        <v>9</v>
      </c>
      <c r="H84" s="42"/>
      <c r="I84" s="42"/>
      <c r="J84" s="73">
        <v>357113</v>
      </c>
      <c r="K84" s="73"/>
      <c r="L84" s="42"/>
      <c r="M84" s="42"/>
      <c r="N84" s="69">
        <v>7</v>
      </c>
      <c r="O84" s="42"/>
      <c r="P84" s="42"/>
      <c r="Q84" s="73">
        <v>283528</v>
      </c>
      <c r="R84" s="73"/>
      <c r="S84" s="42"/>
      <c r="T84" s="42"/>
      <c r="U84" s="69">
        <v>6</v>
      </c>
      <c r="V84" s="42"/>
    </row>
    <row r="85" spans="1:22" ht="15.75" thickBot="1">
      <c r="A85" s="12"/>
      <c r="B85" s="68"/>
      <c r="C85" s="93"/>
      <c r="D85" s="93"/>
      <c r="E85" s="76"/>
      <c r="F85" s="42"/>
      <c r="G85" s="91"/>
      <c r="H85" s="76"/>
      <c r="I85" s="42"/>
      <c r="J85" s="75"/>
      <c r="K85" s="75"/>
      <c r="L85" s="76"/>
      <c r="M85" s="42"/>
      <c r="N85" s="78"/>
      <c r="O85" s="76"/>
      <c r="P85" s="42"/>
      <c r="Q85" s="75"/>
      <c r="R85" s="75"/>
      <c r="S85" s="76"/>
      <c r="T85" s="42"/>
      <c r="U85" s="78"/>
      <c r="V85" s="76"/>
    </row>
    <row r="86" spans="1:22">
      <c r="A86" s="12"/>
      <c r="B86" s="63" t="s">
        <v>750</v>
      </c>
      <c r="C86" s="33" t="s">
        <v>270</v>
      </c>
      <c r="D86" s="35">
        <v>4806226</v>
      </c>
      <c r="E86" s="37"/>
      <c r="F86" s="39"/>
      <c r="G86" s="79">
        <v>100</v>
      </c>
      <c r="H86" s="33" t="s">
        <v>392</v>
      </c>
      <c r="I86" s="39"/>
      <c r="J86" s="64" t="s">
        <v>270</v>
      </c>
      <c r="K86" s="66">
        <v>5075390</v>
      </c>
      <c r="L86" s="37"/>
      <c r="M86" s="39"/>
      <c r="N86" s="85">
        <v>100</v>
      </c>
      <c r="O86" s="64" t="s">
        <v>392</v>
      </c>
      <c r="P86" s="39"/>
      <c r="Q86" s="64" t="s">
        <v>270</v>
      </c>
      <c r="R86" s="66">
        <v>4763180</v>
      </c>
      <c r="S86" s="37"/>
      <c r="T86" s="39"/>
      <c r="U86" s="85">
        <v>100</v>
      </c>
      <c r="V86" s="64" t="s">
        <v>392</v>
      </c>
    </row>
    <row r="87" spans="1:22" ht="15.75" thickBot="1">
      <c r="A87" s="12"/>
      <c r="B87" s="63"/>
      <c r="C87" s="94"/>
      <c r="D87" s="97"/>
      <c r="E87" s="96"/>
      <c r="F87" s="39"/>
      <c r="G87" s="95"/>
      <c r="H87" s="94"/>
      <c r="I87" s="39"/>
      <c r="J87" s="118"/>
      <c r="K87" s="119"/>
      <c r="L87" s="96"/>
      <c r="M87" s="39"/>
      <c r="N87" s="221"/>
      <c r="O87" s="118"/>
      <c r="P87" s="39"/>
      <c r="Q87" s="118"/>
      <c r="R87" s="119"/>
      <c r="S87" s="96"/>
      <c r="T87" s="39"/>
      <c r="U87" s="221"/>
      <c r="V87" s="118"/>
    </row>
    <row r="88" spans="1:22" ht="15.75" thickTop="1">
      <c r="A88" s="12" t="s">
        <v>905</v>
      </c>
      <c r="B88" s="18" t="s">
        <v>7</v>
      </c>
      <c r="C88" s="18"/>
      <c r="D88" s="18"/>
      <c r="E88" s="18"/>
      <c r="F88" s="18"/>
      <c r="G88" s="18"/>
      <c r="H88" s="18"/>
      <c r="I88" s="18"/>
      <c r="J88" s="18"/>
      <c r="K88" s="18"/>
      <c r="L88" s="18"/>
      <c r="M88" s="18"/>
      <c r="N88" s="18"/>
      <c r="O88" s="18"/>
      <c r="P88" s="18"/>
      <c r="Q88" s="18"/>
      <c r="R88" s="18"/>
      <c r="S88" s="18"/>
      <c r="T88" s="18"/>
      <c r="U88" s="18"/>
      <c r="V88" s="18"/>
    </row>
    <row r="89" spans="1:22">
      <c r="A89" s="12"/>
      <c r="B89" s="68" t="s">
        <v>751</v>
      </c>
      <c r="C89" s="68"/>
      <c r="D89" s="68"/>
      <c r="E89" s="68"/>
      <c r="F89" s="68"/>
      <c r="G89" s="68"/>
      <c r="H89" s="68"/>
      <c r="I89" s="68"/>
      <c r="J89" s="68"/>
      <c r="K89" s="68"/>
      <c r="L89" s="68"/>
      <c r="M89" s="68"/>
      <c r="N89" s="68"/>
      <c r="O89" s="68"/>
      <c r="P89" s="68"/>
      <c r="Q89" s="68"/>
      <c r="R89" s="68"/>
      <c r="S89" s="68"/>
      <c r="T89" s="68"/>
      <c r="U89" s="68"/>
      <c r="V89" s="68"/>
    </row>
    <row r="90" spans="1:22">
      <c r="A90" s="12"/>
      <c r="B90" s="30"/>
      <c r="C90" s="30"/>
      <c r="D90" s="30"/>
      <c r="E90" s="30"/>
      <c r="F90" s="30"/>
      <c r="G90" s="30"/>
      <c r="H90" s="30"/>
      <c r="I90" s="30"/>
      <c r="J90" s="30"/>
      <c r="K90" s="30"/>
      <c r="L90" s="30"/>
      <c r="M90" s="30"/>
    </row>
    <row r="91" spans="1:22">
      <c r="A91" s="12"/>
      <c r="B91" s="14"/>
      <c r="C91" s="14"/>
      <c r="D91" s="14"/>
      <c r="E91" s="14"/>
      <c r="F91" s="14"/>
      <c r="G91" s="14"/>
      <c r="H91" s="14"/>
      <c r="I91" s="14"/>
      <c r="J91" s="14"/>
      <c r="K91" s="14"/>
      <c r="L91" s="14"/>
      <c r="M91" s="14"/>
    </row>
    <row r="92" spans="1:22" ht="15.75" thickBot="1">
      <c r="A92" s="12"/>
      <c r="B92" s="23"/>
      <c r="C92" s="128" t="s">
        <v>423</v>
      </c>
      <c r="D92" s="128"/>
      <c r="E92" s="128"/>
      <c r="F92" s="128"/>
      <c r="G92" s="128"/>
      <c r="H92" s="128"/>
      <c r="I92" s="128"/>
      <c r="J92" s="128"/>
      <c r="K92" s="128"/>
      <c r="L92" s="128"/>
      <c r="M92" s="128"/>
    </row>
    <row r="93" spans="1:22">
      <c r="A93" s="12"/>
      <c r="B93" s="110" t="s">
        <v>379</v>
      </c>
      <c r="C93" s="111" t="s">
        <v>389</v>
      </c>
      <c r="D93" s="111"/>
      <c r="E93" s="111"/>
      <c r="F93" s="52"/>
      <c r="G93" s="112" t="s">
        <v>356</v>
      </c>
      <c r="H93" s="112"/>
      <c r="I93" s="112"/>
      <c r="J93" s="52"/>
      <c r="K93" s="112" t="s">
        <v>357</v>
      </c>
      <c r="L93" s="112"/>
      <c r="M93" s="112"/>
    </row>
    <row r="94" spans="1:22" ht="15.75" thickBot="1">
      <c r="A94" s="12"/>
      <c r="B94" s="110"/>
      <c r="C94" s="31">
        <v>2014</v>
      </c>
      <c r="D94" s="31"/>
      <c r="E94" s="31"/>
      <c r="F94" s="42"/>
      <c r="G94" s="101">
        <v>2013</v>
      </c>
      <c r="H94" s="101"/>
      <c r="I94" s="101"/>
      <c r="J94" s="42"/>
      <c r="K94" s="101">
        <v>2012</v>
      </c>
      <c r="L94" s="101"/>
      <c r="M94" s="101"/>
    </row>
    <row r="95" spans="1:22">
      <c r="A95" s="12"/>
      <c r="B95" s="63" t="s">
        <v>752</v>
      </c>
      <c r="C95" s="33" t="s">
        <v>270</v>
      </c>
      <c r="D95" s="79" t="s">
        <v>753</v>
      </c>
      <c r="E95" s="33" t="s">
        <v>275</v>
      </c>
      <c r="F95" s="39"/>
      <c r="G95" s="64" t="s">
        <v>270</v>
      </c>
      <c r="H95" s="66">
        <v>64712</v>
      </c>
      <c r="I95" s="37"/>
      <c r="J95" s="39"/>
      <c r="K95" s="64" t="s">
        <v>270</v>
      </c>
      <c r="L95" s="66">
        <v>35262</v>
      </c>
      <c r="M95" s="37"/>
    </row>
    <row r="96" spans="1:22">
      <c r="A96" s="12"/>
      <c r="B96" s="63"/>
      <c r="C96" s="34"/>
      <c r="D96" s="113"/>
      <c r="E96" s="34"/>
      <c r="F96" s="39"/>
      <c r="G96" s="65"/>
      <c r="H96" s="67"/>
      <c r="I96" s="38"/>
      <c r="J96" s="39"/>
      <c r="K96" s="65"/>
      <c r="L96" s="67"/>
      <c r="M96" s="38"/>
    </row>
    <row r="97" spans="1:22">
      <c r="A97" s="12"/>
      <c r="B97" s="22" t="s">
        <v>754</v>
      </c>
      <c r="C97" s="41" t="s">
        <v>755</v>
      </c>
      <c r="D97" s="41"/>
      <c r="E97" s="10" t="s">
        <v>275</v>
      </c>
      <c r="F97" s="23"/>
      <c r="G97" s="69" t="s">
        <v>756</v>
      </c>
      <c r="H97" s="69"/>
      <c r="I97" s="22" t="s">
        <v>275</v>
      </c>
      <c r="J97" s="23"/>
      <c r="K97" s="69" t="s">
        <v>757</v>
      </c>
      <c r="L97" s="69"/>
      <c r="M97" s="22" t="s">
        <v>275</v>
      </c>
    </row>
    <row r="98" spans="1:22">
      <c r="A98" s="12"/>
      <c r="B98" s="56" t="s">
        <v>758</v>
      </c>
      <c r="C98" s="43" t="s">
        <v>759</v>
      </c>
      <c r="D98" s="43"/>
      <c r="E98" s="26" t="s">
        <v>275</v>
      </c>
      <c r="F98" s="27"/>
      <c r="G98" s="89" t="s">
        <v>760</v>
      </c>
      <c r="H98" s="89"/>
      <c r="I98" s="56" t="s">
        <v>275</v>
      </c>
      <c r="J98" s="27"/>
      <c r="K98" s="89" t="s">
        <v>761</v>
      </c>
      <c r="L98" s="89"/>
      <c r="M98" s="56" t="s">
        <v>275</v>
      </c>
    </row>
    <row r="99" spans="1:22" ht="15.75" thickBot="1">
      <c r="A99" s="12"/>
      <c r="B99" s="22" t="s">
        <v>762</v>
      </c>
      <c r="C99" s="91" t="s">
        <v>763</v>
      </c>
      <c r="D99" s="91"/>
      <c r="E99" s="228" t="s">
        <v>275</v>
      </c>
      <c r="F99" s="23"/>
      <c r="G99" s="78" t="s">
        <v>764</v>
      </c>
      <c r="H99" s="78"/>
      <c r="I99" s="123" t="s">
        <v>275</v>
      </c>
      <c r="J99" s="23"/>
      <c r="K99" s="78" t="s">
        <v>765</v>
      </c>
      <c r="L99" s="78"/>
      <c r="M99" s="123" t="s">
        <v>275</v>
      </c>
    </row>
    <row r="100" spans="1:22" ht="15.75" thickBot="1">
      <c r="A100" s="12"/>
      <c r="B100" s="56" t="s">
        <v>766</v>
      </c>
      <c r="C100" s="229" t="s">
        <v>270</v>
      </c>
      <c r="D100" s="230" t="s">
        <v>728</v>
      </c>
      <c r="E100" s="229" t="s">
        <v>275</v>
      </c>
      <c r="F100" s="27"/>
      <c r="G100" s="231" t="s">
        <v>270</v>
      </c>
      <c r="H100" s="232" t="s">
        <v>736</v>
      </c>
      <c r="I100" s="231" t="s">
        <v>275</v>
      </c>
      <c r="J100" s="27"/>
      <c r="K100" s="231" t="s">
        <v>270</v>
      </c>
      <c r="L100" s="232" t="s">
        <v>739</v>
      </c>
      <c r="M100" s="231" t="s">
        <v>275</v>
      </c>
    </row>
    <row r="101" spans="1:22" ht="15.75" thickTop="1">
      <c r="A101" s="12"/>
      <c r="B101" s="14"/>
    </row>
    <row r="102" spans="1:22">
      <c r="A102" s="12"/>
      <c r="B102" s="14"/>
    </row>
    <row r="103" spans="1:22" ht="15.75" thickBot="1">
      <c r="A103" s="12"/>
      <c r="B103" s="61"/>
    </row>
    <row r="104" spans="1:22" ht="25.5" customHeight="1">
      <c r="A104" s="12"/>
      <c r="B104" s="82" t="s">
        <v>767</v>
      </c>
      <c r="C104" s="82"/>
      <c r="D104" s="82"/>
      <c r="E104" s="82"/>
      <c r="F104" s="82"/>
      <c r="G104" s="82"/>
      <c r="H104" s="82"/>
      <c r="I104" s="82"/>
      <c r="J104" s="82"/>
      <c r="K104" s="82"/>
      <c r="L104" s="82"/>
      <c r="M104" s="82"/>
      <c r="N104" s="82"/>
      <c r="O104" s="82"/>
      <c r="P104" s="82"/>
      <c r="Q104" s="82"/>
      <c r="R104" s="82"/>
      <c r="S104" s="82"/>
      <c r="T104" s="82"/>
      <c r="U104" s="82"/>
      <c r="V104" s="82"/>
    </row>
    <row r="105" spans="1:22">
      <c r="A105" s="12"/>
      <c r="B105" s="14"/>
      <c r="C105" s="14"/>
    </row>
    <row r="106" spans="1:22" ht="63.75">
      <c r="A106" s="12"/>
      <c r="B106" s="98" t="s">
        <v>350</v>
      </c>
      <c r="C106" s="99" t="s">
        <v>768</v>
      </c>
    </row>
    <row r="107" spans="1:22" ht="15" customHeight="1">
      <c r="A107" s="12" t="s">
        <v>906</v>
      </c>
      <c r="B107" s="18" t="s">
        <v>7</v>
      </c>
      <c r="C107" s="18"/>
      <c r="D107" s="18"/>
      <c r="E107" s="18"/>
      <c r="F107" s="18"/>
      <c r="G107" s="18"/>
      <c r="H107" s="18"/>
      <c r="I107" s="18"/>
      <c r="J107" s="18"/>
      <c r="K107" s="18"/>
      <c r="L107" s="18"/>
      <c r="M107" s="18"/>
      <c r="N107" s="18"/>
      <c r="O107" s="18"/>
      <c r="P107" s="18"/>
      <c r="Q107" s="18"/>
      <c r="R107" s="18"/>
      <c r="S107" s="18"/>
      <c r="T107" s="18"/>
      <c r="U107" s="18"/>
      <c r="V107" s="18"/>
    </row>
    <row r="108" spans="1:22">
      <c r="A108" s="12"/>
      <c r="B108" s="20" t="s">
        <v>907</v>
      </c>
      <c r="C108" s="20"/>
      <c r="D108" s="20"/>
      <c r="E108" s="20"/>
      <c r="F108" s="20"/>
      <c r="G108" s="20"/>
      <c r="H108" s="20"/>
      <c r="I108" s="20"/>
      <c r="J108" s="20"/>
      <c r="K108" s="20"/>
      <c r="L108" s="20"/>
      <c r="M108" s="20"/>
      <c r="N108" s="20"/>
      <c r="O108" s="20"/>
      <c r="P108" s="20"/>
      <c r="Q108" s="20"/>
      <c r="R108" s="20"/>
      <c r="S108" s="20"/>
      <c r="T108" s="20"/>
      <c r="U108" s="20"/>
      <c r="V108" s="20"/>
    </row>
    <row r="109" spans="1:22">
      <c r="A109" s="12"/>
      <c r="B109" s="30"/>
      <c r="C109" s="30"/>
      <c r="D109" s="30"/>
      <c r="E109" s="30"/>
      <c r="F109" s="30"/>
      <c r="G109" s="30"/>
      <c r="H109" s="30"/>
      <c r="I109" s="30"/>
      <c r="J109" s="30"/>
      <c r="K109" s="30"/>
      <c r="L109" s="30"/>
      <c r="M109" s="30"/>
      <c r="N109" s="30"/>
      <c r="O109" s="30"/>
      <c r="P109" s="30"/>
      <c r="Q109" s="30"/>
    </row>
    <row r="110" spans="1:22">
      <c r="A110" s="12"/>
      <c r="B110" s="14"/>
      <c r="C110" s="14"/>
      <c r="D110" s="14"/>
      <c r="E110" s="14"/>
      <c r="F110" s="14"/>
      <c r="G110" s="14"/>
      <c r="H110" s="14"/>
      <c r="I110" s="14"/>
      <c r="J110" s="14"/>
      <c r="K110" s="14"/>
      <c r="L110" s="14"/>
      <c r="M110" s="14"/>
      <c r="N110" s="14"/>
      <c r="O110" s="14"/>
      <c r="P110" s="14"/>
      <c r="Q110" s="14"/>
    </row>
    <row r="111" spans="1:22">
      <c r="A111" s="12"/>
      <c r="B111" s="42"/>
      <c r="C111" s="233" t="s">
        <v>634</v>
      </c>
      <c r="D111" s="233"/>
      <c r="E111" s="233"/>
      <c r="F111" s="42"/>
      <c r="G111" s="233" t="s">
        <v>771</v>
      </c>
      <c r="H111" s="233"/>
      <c r="I111" s="233"/>
      <c r="J111" s="42"/>
      <c r="K111" s="233" t="s">
        <v>772</v>
      </c>
      <c r="L111" s="233"/>
      <c r="M111" s="233"/>
      <c r="N111" s="42"/>
      <c r="O111" s="233" t="s">
        <v>114</v>
      </c>
      <c r="P111" s="233"/>
      <c r="Q111" s="233"/>
    </row>
    <row r="112" spans="1:22" ht="15.75" thickBot="1">
      <c r="A112" s="12"/>
      <c r="B112" s="42"/>
      <c r="C112" s="234"/>
      <c r="D112" s="234"/>
      <c r="E112" s="234"/>
      <c r="F112" s="42"/>
      <c r="G112" s="234"/>
      <c r="H112" s="234"/>
      <c r="I112" s="234"/>
      <c r="J112" s="42"/>
      <c r="K112" s="234" t="s">
        <v>722</v>
      </c>
      <c r="L112" s="234"/>
      <c r="M112" s="234"/>
      <c r="N112" s="42"/>
      <c r="O112" s="234"/>
      <c r="P112" s="234"/>
      <c r="Q112" s="234"/>
    </row>
    <row r="113" spans="1:17">
      <c r="A113" s="12"/>
      <c r="B113" s="32" t="s">
        <v>725</v>
      </c>
      <c r="C113" s="85" t="s">
        <v>379</v>
      </c>
      <c r="D113" s="85"/>
      <c r="E113" s="37"/>
      <c r="F113" s="39"/>
      <c r="G113" s="85" t="s">
        <v>379</v>
      </c>
      <c r="H113" s="85"/>
      <c r="I113" s="37"/>
      <c r="J113" s="39"/>
      <c r="K113" s="85" t="s">
        <v>379</v>
      </c>
      <c r="L113" s="85"/>
      <c r="M113" s="37"/>
      <c r="N113" s="39"/>
      <c r="O113" s="85" t="s">
        <v>379</v>
      </c>
      <c r="P113" s="85"/>
      <c r="Q113" s="37"/>
    </row>
    <row r="114" spans="1:17">
      <c r="A114" s="12"/>
      <c r="B114" s="32"/>
      <c r="C114" s="89"/>
      <c r="D114" s="89"/>
      <c r="E114" s="39"/>
      <c r="F114" s="39"/>
      <c r="G114" s="89"/>
      <c r="H114" s="89"/>
      <c r="I114" s="39"/>
      <c r="J114" s="39"/>
      <c r="K114" s="89"/>
      <c r="L114" s="89"/>
      <c r="M114" s="39"/>
      <c r="N114" s="39"/>
      <c r="O114" s="89"/>
      <c r="P114" s="89"/>
      <c r="Q114" s="39"/>
    </row>
    <row r="115" spans="1:17">
      <c r="A115" s="12"/>
      <c r="B115" s="68" t="s">
        <v>85</v>
      </c>
      <c r="C115" s="40" t="s">
        <v>270</v>
      </c>
      <c r="D115" s="49">
        <v>2968599</v>
      </c>
      <c r="E115" s="42"/>
      <c r="F115" s="42"/>
      <c r="G115" s="40" t="s">
        <v>270</v>
      </c>
      <c r="H115" s="49">
        <v>654653</v>
      </c>
      <c r="I115" s="42"/>
      <c r="J115" s="42"/>
      <c r="K115" s="40" t="s">
        <v>270</v>
      </c>
      <c r="L115" s="49">
        <v>1182974</v>
      </c>
      <c r="M115" s="42"/>
      <c r="N115" s="42"/>
      <c r="O115" s="40" t="s">
        <v>270</v>
      </c>
      <c r="P115" s="49">
        <v>4806226</v>
      </c>
      <c r="Q115" s="42"/>
    </row>
    <row r="116" spans="1:17">
      <c r="A116" s="12"/>
      <c r="B116" s="68"/>
      <c r="C116" s="40"/>
      <c r="D116" s="49"/>
      <c r="E116" s="42"/>
      <c r="F116" s="42"/>
      <c r="G116" s="40"/>
      <c r="H116" s="49"/>
      <c r="I116" s="42"/>
      <c r="J116" s="42"/>
      <c r="K116" s="40"/>
      <c r="L116" s="49"/>
      <c r="M116" s="42"/>
      <c r="N116" s="42"/>
      <c r="O116" s="40"/>
      <c r="P116" s="49"/>
      <c r="Q116" s="42"/>
    </row>
    <row r="117" spans="1:17">
      <c r="A117" s="12"/>
      <c r="B117" s="63" t="s">
        <v>773</v>
      </c>
      <c r="C117" s="80">
        <v>594731</v>
      </c>
      <c r="D117" s="80"/>
      <c r="E117" s="39"/>
      <c r="F117" s="39"/>
      <c r="G117" s="80">
        <v>70436</v>
      </c>
      <c r="H117" s="80"/>
      <c r="I117" s="39"/>
      <c r="J117" s="39"/>
      <c r="K117" s="80">
        <v>175478</v>
      </c>
      <c r="L117" s="80"/>
      <c r="M117" s="39"/>
      <c r="N117" s="39"/>
      <c r="O117" s="80">
        <v>840645</v>
      </c>
      <c r="P117" s="80"/>
      <c r="Q117" s="39"/>
    </row>
    <row r="118" spans="1:17">
      <c r="A118" s="12"/>
      <c r="B118" s="63"/>
      <c r="C118" s="80"/>
      <c r="D118" s="80"/>
      <c r="E118" s="39"/>
      <c r="F118" s="39"/>
      <c r="G118" s="80"/>
      <c r="H118" s="80"/>
      <c r="I118" s="39"/>
      <c r="J118" s="39"/>
      <c r="K118" s="80"/>
      <c r="L118" s="80"/>
      <c r="M118" s="39"/>
      <c r="N118" s="39"/>
      <c r="O118" s="80"/>
      <c r="P118" s="80"/>
      <c r="Q118" s="39"/>
    </row>
    <row r="119" spans="1:17">
      <c r="A119" s="12"/>
      <c r="B119" s="40" t="s">
        <v>735</v>
      </c>
      <c r="C119" s="41" t="s">
        <v>379</v>
      </c>
      <c r="D119" s="41"/>
      <c r="E119" s="42"/>
      <c r="F119" s="42"/>
      <c r="G119" s="41" t="s">
        <v>379</v>
      </c>
      <c r="H119" s="41"/>
      <c r="I119" s="42"/>
      <c r="J119" s="42"/>
      <c r="K119" s="41" t="s">
        <v>379</v>
      </c>
      <c r="L119" s="41"/>
      <c r="M119" s="42"/>
      <c r="N119" s="42"/>
      <c r="O119" s="41" t="s">
        <v>379</v>
      </c>
      <c r="P119" s="41"/>
      <c r="Q119" s="42"/>
    </row>
    <row r="120" spans="1:17">
      <c r="A120" s="12"/>
      <c r="B120" s="40"/>
      <c r="C120" s="41"/>
      <c r="D120" s="41"/>
      <c r="E120" s="42"/>
      <c r="F120" s="42"/>
      <c r="G120" s="41"/>
      <c r="H120" s="41"/>
      <c r="I120" s="42"/>
      <c r="J120" s="42"/>
      <c r="K120" s="41"/>
      <c r="L120" s="41"/>
      <c r="M120" s="42"/>
      <c r="N120" s="42"/>
      <c r="O120" s="41"/>
      <c r="P120" s="41"/>
      <c r="Q120" s="42"/>
    </row>
    <row r="121" spans="1:17">
      <c r="A121" s="12"/>
      <c r="B121" s="63" t="s">
        <v>85</v>
      </c>
      <c r="C121" s="63" t="s">
        <v>270</v>
      </c>
      <c r="D121" s="87">
        <v>3334479</v>
      </c>
      <c r="E121" s="39"/>
      <c r="F121" s="39"/>
      <c r="G121" s="63" t="s">
        <v>270</v>
      </c>
      <c r="H121" s="87">
        <v>760941</v>
      </c>
      <c r="I121" s="39"/>
      <c r="J121" s="39"/>
      <c r="K121" s="63" t="s">
        <v>270</v>
      </c>
      <c r="L121" s="87">
        <v>979970</v>
      </c>
      <c r="M121" s="39"/>
      <c r="N121" s="39"/>
      <c r="O121" s="63" t="s">
        <v>270</v>
      </c>
      <c r="P121" s="87">
        <v>5075390</v>
      </c>
      <c r="Q121" s="39"/>
    </row>
    <row r="122" spans="1:17">
      <c r="A122" s="12"/>
      <c r="B122" s="63"/>
      <c r="C122" s="63"/>
      <c r="D122" s="87"/>
      <c r="E122" s="39"/>
      <c r="F122" s="39"/>
      <c r="G122" s="63"/>
      <c r="H122" s="87"/>
      <c r="I122" s="39"/>
      <c r="J122" s="39"/>
      <c r="K122" s="63"/>
      <c r="L122" s="87"/>
      <c r="M122" s="39"/>
      <c r="N122" s="39"/>
      <c r="O122" s="63"/>
      <c r="P122" s="87"/>
      <c r="Q122" s="39"/>
    </row>
    <row r="123" spans="1:17">
      <c r="A123" s="12"/>
      <c r="B123" s="68" t="s">
        <v>773</v>
      </c>
      <c r="C123" s="73">
        <v>638758</v>
      </c>
      <c r="D123" s="73"/>
      <c r="E123" s="42"/>
      <c r="F123" s="42"/>
      <c r="G123" s="73">
        <v>73041</v>
      </c>
      <c r="H123" s="73"/>
      <c r="I123" s="42"/>
      <c r="J123" s="42"/>
      <c r="K123" s="73">
        <v>112139</v>
      </c>
      <c r="L123" s="73"/>
      <c r="M123" s="42"/>
      <c r="N123" s="42"/>
      <c r="O123" s="73">
        <v>823938</v>
      </c>
      <c r="P123" s="73"/>
      <c r="Q123" s="42"/>
    </row>
    <row r="124" spans="1:17">
      <c r="A124" s="12"/>
      <c r="B124" s="68"/>
      <c r="C124" s="73"/>
      <c r="D124" s="73"/>
      <c r="E124" s="42"/>
      <c r="F124" s="42"/>
      <c r="G124" s="73"/>
      <c r="H124" s="73"/>
      <c r="I124" s="42"/>
      <c r="J124" s="42"/>
      <c r="K124" s="73"/>
      <c r="L124" s="73"/>
      <c r="M124" s="42"/>
      <c r="N124" s="42"/>
      <c r="O124" s="73"/>
      <c r="P124" s="73"/>
      <c r="Q124" s="42"/>
    </row>
    <row r="125" spans="1:17">
      <c r="A125" s="12"/>
      <c r="B125" s="32" t="s">
        <v>738</v>
      </c>
      <c r="C125" s="89" t="s">
        <v>379</v>
      </c>
      <c r="D125" s="89"/>
      <c r="E125" s="39"/>
      <c r="F125" s="39"/>
      <c r="G125" s="89" t="s">
        <v>379</v>
      </c>
      <c r="H125" s="89"/>
      <c r="I125" s="39"/>
      <c r="J125" s="39"/>
      <c r="K125" s="89" t="s">
        <v>379</v>
      </c>
      <c r="L125" s="89"/>
      <c r="M125" s="39"/>
      <c r="N125" s="39"/>
      <c r="O125" s="89" t="s">
        <v>379</v>
      </c>
      <c r="P125" s="89"/>
      <c r="Q125" s="39"/>
    </row>
    <row r="126" spans="1:17">
      <c r="A126" s="12"/>
      <c r="B126" s="32"/>
      <c r="C126" s="89"/>
      <c r="D126" s="89"/>
      <c r="E126" s="39"/>
      <c r="F126" s="39"/>
      <c r="G126" s="89"/>
      <c r="H126" s="89"/>
      <c r="I126" s="39"/>
      <c r="J126" s="39"/>
      <c r="K126" s="89"/>
      <c r="L126" s="89"/>
      <c r="M126" s="39"/>
      <c r="N126" s="39"/>
      <c r="O126" s="89"/>
      <c r="P126" s="89"/>
      <c r="Q126" s="39"/>
    </row>
    <row r="127" spans="1:17">
      <c r="A127" s="12"/>
      <c r="B127" s="68" t="s">
        <v>85</v>
      </c>
      <c r="C127" s="68" t="s">
        <v>270</v>
      </c>
      <c r="D127" s="73">
        <v>3243710</v>
      </c>
      <c r="E127" s="42"/>
      <c r="F127" s="42"/>
      <c r="G127" s="68" t="s">
        <v>270</v>
      </c>
      <c r="H127" s="73">
        <v>844863</v>
      </c>
      <c r="I127" s="42"/>
      <c r="J127" s="42"/>
      <c r="K127" s="68" t="s">
        <v>270</v>
      </c>
      <c r="L127" s="73">
        <v>674607</v>
      </c>
      <c r="M127" s="42"/>
      <c r="N127" s="42"/>
      <c r="O127" s="68" t="s">
        <v>270</v>
      </c>
      <c r="P127" s="73">
        <v>4763180</v>
      </c>
      <c r="Q127" s="42"/>
    </row>
    <row r="128" spans="1:17">
      <c r="A128" s="12"/>
      <c r="B128" s="68"/>
      <c r="C128" s="68"/>
      <c r="D128" s="73"/>
      <c r="E128" s="42"/>
      <c r="F128" s="42"/>
      <c r="G128" s="68"/>
      <c r="H128" s="73"/>
      <c r="I128" s="42"/>
      <c r="J128" s="42"/>
      <c r="K128" s="68"/>
      <c r="L128" s="73"/>
      <c r="M128" s="42"/>
      <c r="N128" s="42"/>
      <c r="O128" s="68"/>
      <c r="P128" s="73"/>
      <c r="Q128" s="42"/>
    </row>
    <row r="129" spans="1:17">
      <c r="A129" s="12"/>
      <c r="B129" s="63" t="s">
        <v>773</v>
      </c>
      <c r="C129" s="87">
        <v>631979</v>
      </c>
      <c r="D129" s="87"/>
      <c r="E129" s="39"/>
      <c r="F129" s="39"/>
      <c r="G129" s="87">
        <v>74324</v>
      </c>
      <c r="H129" s="87"/>
      <c r="I129" s="39"/>
      <c r="J129" s="39"/>
      <c r="K129" s="87">
        <v>108334</v>
      </c>
      <c r="L129" s="87"/>
      <c r="M129" s="39"/>
      <c r="N129" s="39"/>
      <c r="O129" s="87">
        <v>814637</v>
      </c>
      <c r="P129" s="87"/>
      <c r="Q129" s="39"/>
    </row>
    <row r="130" spans="1:17">
      <c r="A130" s="12"/>
      <c r="B130" s="63"/>
      <c r="C130" s="87"/>
      <c r="D130" s="87"/>
      <c r="E130" s="39"/>
      <c r="F130" s="39"/>
      <c r="G130" s="87"/>
      <c r="H130" s="87"/>
      <c r="I130" s="39"/>
      <c r="J130" s="39"/>
      <c r="K130" s="87"/>
      <c r="L130" s="87"/>
      <c r="M130" s="39"/>
      <c r="N130" s="39"/>
      <c r="O130" s="87"/>
      <c r="P130" s="87"/>
      <c r="Q130" s="39"/>
    </row>
    <row r="131" spans="1:17">
      <c r="A131" s="12"/>
      <c r="B131" s="14"/>
    </row>
    <row r="132" spans="1:17">
      <c r="A132" s="12"/>
      <c r="B132" s="14"/>
    </row>
    <row r="133" spans="1:17" ht="15.75" thickBot="1">
      <c r="A133" s="12"/>
      <c r="B133" s="61"/>
    </row>
    <row r="134" spans="1:17">
      <c r="A134" s="12"/>
      <c r="B134" s="14"/>
      <c r="C134" s="14"/>
    </row>
    <row r="135" spans="1:17" ht="102">
      <c r="A135" s="12"/>
      <c r="B135" s="98" t="s">
        <v>449</v>
      </c>
      <c r="C135" s="179" t="s">
        <v>774</v>
      </c>
    </row>
  </sheetData>
  <mergeCells count="703">
    <mergeCell ref="A107:A135"/>
    <mergeCell ref="B107:V107"/>
    <mergeCell ref="B108:V108"/>
    <mergeCell ref="A71:A87"/>
    <mergeCell ref="B71:V71"/>
    <mergeCell ref="B72:V72"/>
    <mergeCell ref="A88:A106"/>
    <mergeCell ref="B88:V88"/>
    <mergeCell ref="B89:V89"/>
    <mergeCell ref="B104:V104"/>
    <mergeCell ref="A1:A2"/>
    <mergeCell ref="B1:V1"/>
    <mergeCell ref="B2:V2"/>
    <mergeCell ref="B3:V3"/>
    <mergeCell ref="A4:A70"/>
    <mergeCell ref="B4:V4"/>
    <mergeCell ref="B70:V70"/>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B109:Q109"/>
    <mergeCell ref="B111:B112"/>
    <mergeCell ref="C111:E112"/>
    <mergeCell ref="F111:F112"/>
    <mergeCell ref="G111:I112"/>
    <mergeCell ref="J111:J112"/>
    <mergeCell ref="K111:M111"/>
    <mergeCell ref="K112:M112"/>
    <mergeCell ref="N111:N112"/>
    <mergeCell ref="O111:Q112"/>
    <mergeCell ref="C98:D98"/>
    <mergeCell ref="G98:H98"/>
    <mergeCell ref="K98:L98"/>
    <mergeCell ref="C99:D99"/>
    <mergeCell ref="G99:H99"/>
    <mergeCell ref="K99:L99"/>
    <mergeCell ref="I95:I96"/>
    <mergeCell ref="J95:J96"/>
    <mergeCell ref="K95:K96"/>
    <mergeCell ref="L95:L96"/>
    <mergeCell ref="M95:M96"/>
    <mergeCell ref="C97:D97"/>
    <mergeCell ref="G97:H97"/>
    <mergeCell ref="K97:L97"/>
    <mergeCell ref="J93:J94"/>
    <mergeCell ref="K93:M93"/>
    <mergeCell ref="K94:M94"/>
    <mergeCell ref="B95:B96"/>
    <mergeCell ref="C95:C96"/>
    <mergeCell ref="D95:D96"/>
    <mergeCell ref="E95:E96"/>
    <mergeCell ref="F95:F96"/>
    <mergeCell ref="G95:G96"/>
    <mergeCell ref="H95:H96"/>
    <mergeCell ref="U86:U87"/>
    <mergeCell ref="V86:V87"/>
    <mergeCell ref="B90:M90"/>
    <mergeCell ref="C92:M92"/>
    <mergeCell ref="B93:B94"/>
    <mergeCell ref="C93:E93"/>
    <mergeCell ref="C94:E94"/>
    <mergeCell ref="F93:F94"/>
    <mergeCell ref="G93:I93"/>
    <mergeCell ref="G94:I94"/>
    <mergeCell ref="O86:O87"/>
    <mergeCell ref="P86:P87"/>
    <mergeCell ref="Q86:Q87"/>
    <mergeCell ref="R86:R87"/>
    <mergeCell ref="S86:S87"/>
    <mergeCell ref="T86:T87"/>
    <mergeCell ref="I86:I87"/>
    <mergeCell ref="J86:J87"/>
    <mergeCell ref="K86:K87"/>
    <mergeCell ref="L86:L87"/>
    <mergeCell ref="M86:M87"/>
    <mergeCell ref="N86:N87"/>
    <mergeCell ref="T84:T85"/>
    <mergeCell ref="U84:U85"/>
    <mergeCell ref="V84:V85"/>
    <mergeCell ref="B86:B87"/>
    <mergeCell ref="C86:C87"/>
    <mergeCell ref="D86:D87"/>
    <mergeCell ref="E86:E87"/>
    <mergeCell ref="F86:F87"/>
    <mergeCell ref="G86:G87"/>
    <mergeCell ref="H86:H87"/>
    <mergeCell ref="M84:M85"/>
    <mergeCell ref="N84:N85"/>
    <mergeCell ref="O84:O85"/>
    <mergeCell ref="P84:P85"/>
    <mergeCell ref="Q84:R85"/>
    <mergeCell ref="S84:S85"/>
    <mergeCell ref="V82:V83"/>
    <mergeCell ref="B84:B85"/>
    <mergeCell ref="C84:D85"/>
    <mergeCell ref="E84:E85"/>
    <mergeCell ref="F84:F85"/>
    <mergeCell ref="G84:G85"/>
    <mergeCell ref="H84:H85"/>
    <mergeCell ref="I84:I85"/>
    <mergeCell ref="J84:K85"/>
    <mergeCell ref="L84:L85"/>
    <mergeCell ref="O82:O83"/>
    <mergeCell ref="P82:P83"/>
    <mergeCell ref="Q82:R83"/>
    <mergeCell ref="S82:S83"/>
    <mergeCell ref="T82:T83"/>
    <mergeCell ref="U82:U83"/>
    <mergeCell ref="H82:H83"/>
    <mergeCell ref="I82:I83"/>
    <mergeCell ref="J82:K83"/>
    <mergeCell ref="L82:L83"/>
    <mergeCell ref="M82:M83"/>
    <mergeCell ref="N82:N83"/>
    <mergeCell ref="Q80:R81"/>
    <mergeCell ref="S80:S81"/>
    <mergeCell ref="T80:T81"/>
    <mergeCell ref="U80:U81"/>
    <mergeCell ref="V80:V81"/>
    <mergeCell ref="B82:B83"/>
    <mergeCell ref="C82:D83"/>
    <mergeCell ref="E82:E83"/>
    <mergeCell ref="F82:F83"/>
    <mergeCell ref="G82:G83"/>
    <mergeCell ref="J80:K81"/>
    <mergeCell ref="L80:L81"/>
    <mergeCell ref="M80:M81"/>
    <mergeCell ref="N80:N81"/>
    <mergeCell ref="O80:O81"/>
    <mergeCell ref="P80:P81"/>
    <mergeCell ref="T78:T79"/>
    <mergeCell ref="U78:U79"/>
    <mergeCell ref="V78:V79"/>
    <mergeCell ref="B80:B81"/>
    <mergeCell ref="C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Q76:S76"/>
    <mergeCell ref="Q77:S77"/>
    <mergeCell ref="T76:T77"/>
    <mergeCell ref="U76:V77"/>
    <mergeCell ref="B78:B79"/>
    <mergeCell ref="C78:C79"/>
    <mergeCell ref="D78:D79"/>
    <mergeCell ref="E78:E79"/>
    <mergeCell ref="F78:F79"/>
    <mergeCell ref="G78:G79"/>
    <mergeCell ref="I76:I77"/>
    <mergeCell ref="J76:L76"/>
    <mergeCell ref="J77:L77"/>
    <mergeCell ref="M76:M77"/>
    <mergeCell ref="N76:O77"/>
    <mergeCell ref="P76:P77"/>
    <mergeCell ref="R63:R64"/>
    <mergeCell ref="S63:T64"/>
    <mergeCell ref="U63:U64"/>
    <mergeCell ref="B73:V73"/>
    <mergeCell ref="C75:V75"/>
    <mergeCell ref="B76:B77"/>
    <mergeCell ref="C76:E76"/>
    <mergeCell ref="C77:E77"/>
    <mergeCell ref="F76:F77"/>
    <mergeCell ref="G76:H77"/>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Q51:Q52"/>
    <mergeCell ref="R51:R52"/>
    <mergeCell ref="S51:S52"/>
    <mergeCell ref="T51:T52"/>
    <mergeCell ref="U51:U52"/>
    <mergeCell ref="B53:B54"/>
    <mergeCell ref="C53:D54"/>
    <mergeCell ref="E53:E54"/>
    <mergeCell ref="F53:F54"/>
    <mergeCell ref="G53:H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R47:R48"/>
    <mergeCell ref="S47:U48"/>
    <mergeCell ref="B49:B50"/>
    <mergeCell ref="C49:D50"/>
    <mergeCell ref="E49:E50"/>
    <mergeCell ref="F49:F50"/>
    <mergeCell ref="G49:H50"/>
    <mergeCell ref="I49:I50"/>
    <mergeCell ref="J49:J50"/>
    <mergeCell ref="K49:L50"/>
    <mergeCell ref="B45:U45"/>
    <mergeCell ref="B47:B48"/>
    <mergeCell ref="C47:E47"/>
    <mergeCell ref="C48:E48"/>
    <mergeCell ref="F47:F48"/>
    <mergeCell ref="G47:I48"/>
    <mergeCell ref="J47:J48"/>
    <mergeCell ref="K47:M48"/>
    <mergeCell ref="N47:N48"/>
    <mergeCell ref="O47:Q48"/>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Q29:Q30"/>
    <mergeCell ref="R29:R30"/>
    <mergeCell ref="S29:T30"/>
    <mergeCell ref="U29:U30"/>
    <mergeCell ref="B31:B32"/>
    <mergeCell ref="C31:C32"/>
    <mergeCell ref="D31:D32"/>
    <mergeCell ref="E31:E32"/>
    <mergeCell ref="F31:F32"/>
    <mergeCell ref="G31:G32"/>
    <mergeCell ref="I29:I30"/>
    <mergeCell ref="J29:J30"/>
    <mergeCell ref="K29:L30"/>
    <mergeCell ref="M29:M30"/>
    <mergeCell ref="N29:N30"/>
    <mergeCell ref="O29:P30"/>
    <mergeCell ref="K27:M28"/>
    <mergeCell ref="N27:N28"/>
    <mergeCell ref="O27:Q28"/>
    <mergeCell ref="R27:R28"/>
    <mergeCell ref="S27:U28"/>
    <mergeCell ref="B29:B30"/>
    <mergeCell ref="C29:D30"/>
    <mergeCell ref="E29:E30"/>
    <mergeCell ref="F29:F30"/>
    <mergeCell ref="G29:H30"/>
    <mergeCell ref="R23:R24"/>
    <mergeCell ref="S23:T24"/>
    <mergeCell ref="U23:U24"/>
    <mergeCell ref="B25:U25"/>
    <mergeCell ref="B27:B28"/>
    <mergeCell ref="C27:E27"/>
    <mergeCell ref="C28:E28"/>
    <mergeCell ref="F27:F28"/>
    <mergeCell ref="G27:I28"/>
    <mergeCell ref="J27:J28"/>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U9:U10"/>
    <mergeCell ref="B11:B12"/>
    <mergeCell ref="C11:C12"/>
    <mergeCell ref="D11:D12"/>
    <mergeCell ref="E11:E12"/>
    <mergeCell ref="F11:F12"/>
    <mergeCell ref="G11:G12"/>
    <mergeCell ref="H11:H12"/>
    <mergeCell ref="I11:I12"/>
    <mergeCell ref="J11:J12"/>
    <mergeCell ref="M9:M10"/>
    <mergeCell ref="N9:N10"/>
    <mergeCell ref="O9:P10"/>
    <mergeCell ref="Q9:Q10"/>
    <mergeCell ref="R9:R10"/>
    <mergeCell ref="S9:T10"/>
    <mergeCell ref="R7:R8"/>
    <mergeCell ref="S7:U8"/>
    <mergeCell ref="B9:B10"/>
    <mergeCell ref="C9:D10"/>
    <mergeCell ref="E9:E10"/>
    <mergeCell ref="F9:F10"/>
    <mergeCell ref="G9:H10"/>
    <mergeCell ref="I9:I10"/>
    <mergeCell ref="J9:J10"/>
    <mergeCell ref="K9:L10"/>
    <mergeCell ref="B5:U5"/>
    <mergeCell ref="B7:B8"/>
    <mergeCell ref="C7:E7"/>
    <mergeCell ref="C8:E8"/>
    <mergeCell ref="F7:F8"/>
    <mergeCell ref="G7:I8"/>
    <mergeCell ref="J7:J8"/>
    <mergeCell ref="K7:M8"/>
    <mergeCell ref="N7:N8"/>
    <mergeCell ref="O7: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3" customWidth="1"/>
    <col min="3" max="3" width="2" customWidth="1"/>
    <col min="4" max="4" width="7.5703125" customWidth="1"/>
    <col min="5" max="6" width="9.28515625" customWidth="1"/>
    <col min="7" max="7" width="2" customWidth="1"/>
    <col min="8" max="10" width="9.28515625" customWidth="1"/>
    <col min="11" max="11" width="2" customWidth="1"/>
    <col min="12" max="13" width="9.28515625" customWidth="1"/>
  </cols>
  <sheetData>
    <row r="1" spans="1:13" ht="15" customHeight="1">
      <c r="A1" s="9" t="s">
        <v>9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76</v>
      </c>
      <c r="B3" s="18" t="s">
        <v>7</v>
      </c>
      <c r="C3" s="18"/>
      <c r="D3" s="18"/>
      <c r="E3" s="18"/>
      <c r="F3" s="18"/>
      <c r="G3" s="18"/>
      <c r="H3" s="18"/>
      <c r="I3" s="18"/>
      <c r="J3" s="18"/>
      <c r="K3" s="18"/>
      <c r="L3" s="18"/>
      <c r="M3" s="18"/>
    </row>
    <row r="4" spans="1:13" ht="15" customHeight="1">
      <c r="A4" s="12" t="s">
        <v>909</v>
      </c>
      <c r="B4" s="18" t="s">
        <v>7</v>
      </c>
      <c r="C4" s="18"/>
      <c r="D4" s="18"/>
      <c r="E4" s="18"/>
      <c r="F4" s="18"/>
      <c r="G4" s="18"/>
      <c r="H4" s="18"/>
      <c r="I4" s="18"/>
      <c r="J4" s="18"/>
      <c r="K4" s="18"/>
      <c r="L4" s="18"/>
      <c r="M4" s="18"/>
    </row>
    <row r="5" spans="1:13">
      <c r="A5" s="12"/>
      <c r="B5" s="20" t="s">
        <v>778</v>
      </c>
      <c r="C5" s="20"/>
      <c r="D5" s="20"/>
      <c r="E5" s="20"/>
      <c r="F5" s="20"/>
      <c r="G5" s="20"/>
      <c r="H5" s="20"/>
      <c r="I5" s="20"/>
      <c r="J5" s="20"/>
      <c r="K5" s="20"/>
      <c r="L5" s="20"/>
      <c r="M5" s="20"/>
    </row>
    <row r="6" spans="1:13">
      <c r="A6" s="12"/>
      <c r="B6" s="30"/>
      <c r="C6" s="30"/>
      <c r="D6" s="30"/>
      <c r="E6" s="30"/>
      <c r="F6" s="30"/>
      <c r="G6" s="30"/>
      <c r="H6" s="30"/>
      <c r="I6" s="30"/>
      <c r="J6" s="30"/>
      <c r="K6" s="30"/>
      <c r="L6" s="30"/>
      <c r="M6" s="30"/>
    </row>
    <row r="7" spans="1:13">
      <c r="A7" s="12"/>
      <c r="B7" s="14"/>
      <c r="C7" s="14"/>
      <c r="D7" s="14"/>
      <c r="E7" s="14"/>
      <c r="F7" s="14"/>
      <c r="G7" s="14"/>
      <c r="H7" s="14"/>
      <c r="I7" s="14"/>
      <c r="J7" s="14"/>
      <c r="K7" s="14"/>
      <c r="L7" s="14"/>
      <c r="M7" s="14"/>
    </row>
    <row r="8" spans="1:13" ht="15.75" thickBot="1">
      <c r="A8" s="12"/>
      <c r="B8" s="23"/>
      <c r="C8" s="31" t="s">
        <v>423</v>
      </c>
      <c r="D8" s="31"/>
      <c r="E8" s="31"/>
      <c r="F8" s="31"/>
      <c r="G8" s="31"/>
      <c r="H8" s="31"/>
      <c r="I8" s="31"/>
      <c r="J8" s="31"/>
      <c r="K8" s="31"/>
      <c r="L8" s="31"/>
      <c r="M8" s="31"/>
    </row>
    <row r="9" spans="1:13">
      <c r="A9" s="12"/>
      <c r="B9" s="110" t="s">
        <v>379</v>
      </c>
      <c r="C9" s="111" t="s">
        <v>389</v>
      </c>
      <c r="D9" s="111"/>
      <c r="E9" s="111"/>
      <c r="F9" s="52"/>
      <c r="G9" s="112" t="s">
        <v>356</v>
      </c>
      <c r="H9" s="112"/>
      <c r="I9" s="112"/>
      <c r="J9" s="52"/>
      <c r="K9" s="112" t="s">
        <v>357</v>
      </c>
      <c r="L9" s="112"/>
      <c r="M9" s="112"/>
    </row>
    <row r="10" spans="1:13" ht="15.75" thickBot="1">
      <c r="A10" s="12"/>
      <c r="B10" s="110"/>
      <c r="C10" s="31">
        <v>2014</v>
      </c>
      <c r="D10" s="31"/>
      <c r="E10" s="31"/>
      <c r="F10" s="42"/>
      <c r="G10" s="101">
        <v>2013</v>
      </c>
      <c r="H10" s="101"/>
      <c r="I10" s="101"/>
      <c r="J10" s="42"/>
      <c r="K10" s="101">
        <v>2012</v>
      </c>
      <c r="L10" s="101"/>
      <c r="M10" s="101"/>
    </row>
    <row r="11" spans="1:13">
      <c r="A11" s="12"/>
      <c r="B11" s="63" t="s">
        <v>94</v>
      </c>
      <c r="C11" s="33" t="s">
        <v>270</v>
      </c>
      <c r="D11" s="35">
        <v>781336</v>
      </c>
      <c r="E11" s="37"/>
      <c r="F11" s="39"/>
      <c r="G11" s="64" t="s">
        <v>270</v>
      </c>
      <c r="H11" s="66">
        <v>1034420</v>
      </c>
      <c r="I11" s="37"/>
      <c r="J11" s="39"/>
      <c r="K11" s="64" t="s">
        <v>270</v>
      </c>
      <c r="L11" s="66">
        <v>1038910</v>
      </c>
      <c r="M11" s="37"/>
    </row>
    <row r="12" spans="1:13" ht="15.75" thickBot="1">
      <c r="A12" s="12"/>
      <c r="B12" s="63"/>
      <c r="C12" s="94"/>
      <c r="D12" s="97"/>
      <c r="E12" s="96"/>
      <c r="F12" s="39"/>
      <c r="G12" s="118"/>
      <c r="H12" s="119"/>
      <c r="I12" s="96"/>
      <c r="J12" s="39"/>
      <c r="K12" s="118"/>
      <c r="L12" s="119"/>
      <c r="M12" s="96"/>
    </row>
    <row r="13" spans="1:13" ht="15.75" thickTop="1">
      <c r="A13" s="12"/>
      <c r="B13" s="68" t="s">
        <v>779</v>
      </c>
      <c r="C13" s="107">
        <v>277790</v>
      </c>
      <c r="D13" s="107"/>
      <c r="E13" s="108"/>
      <c r="F13" s="42"/>
      <c r="G13" s="235">
        <v>282494</v>
      </c>
      <c r="H13" s="235"/>
      <c r="I13" s="108"/>
      <c r="J13" s="42"/>
      <c r="K13" s="235">
        <v>288284</v>
      </c>
      <c r="L13" s="235"/>
      <c r="M13" s="108"/>
    </row>
    <row r="14" spans="1:13">
      <c r="A14" s="12"/>
      <c r="B14" s="68"/>
      <c r="C14" s="49"/>
      <c r="D14" s="49"/>
      <c r="E14" s="42"/>
      <c r="F14" s="42"/>
      <c r="G14" s="73"/>
      <c r="H14" s="73"/>
      <c r="I14" s="42"/>
      <c r="J14" s="42"/>
      <c r="K14" s="73"/>
      <c r="L14" s="73"/>
      <c r="M14" s="42"/>
    </row>
    <row r="15" spans="1:13">
      <c r="A15" s="12"/>
      <c r="B15" s="27"/>
      <c r="C15" s="39"/>
      <c r="D15" s="39"/>
      <c r="E15" s="39"/>
      <c r="F15" s="27"/>
      <c r="G15" s="39"/>
      <c r="H15" s="39"/>
      <c r="I15" s="39"/>
      <c r="J15" s="27"/>
      <c r="K15" s="39"/>
      <c r="L15" s="39"/>
      <c r="M15" s="39"/>
    </row>
    <row r="16" spans="1:13">
      <c r="A16" s="12"/>
      <c r="B16" s="68" t="s">
        <v>780</v>
      </c>
      <c r="C16" s="42"/>
      <c r="D16" s="42"/>
      <c r="E16" s="42"/>
      <c r="F16" s="42"/>
      <c r="G16" s="69" t="s">
        <v>379</v>
      </c>
      <c r="H16" s="69"/>
      <c r="I16" s="42"/>
      <c r="J16" s="42"/>
      <c r="K16" s="69" t="s">
        <v>379</v>
      </c>
      <c r="L16" s="69"/>
      <c r="M16" s="42"/>
    </row>
    <row r="17" spans="1:13">
      <c r="A17" s="12"/>
      <c r="B17" s="68"/>
      <c r="C17" s="42"/>
      <c r="D17" s="42"/>
      <c r="E17" s="42"/>
      <c r="F17" s="42"/>
      <c r="G17" s="69"/>
      <c r="H17" s="69"/>
      <c r="I17" s="42"/>
      <c r="J17" s="42"/>
      <c r="K17" s="69"/>
      <c r="L17" s="69"/>
      <c r="M17" s="42"/>
    </row>
    <row r="18" spans="1:13">
      <c r="A18" s="12"/>
      <c r="B18" s="106" t="s">
        <v>781</v>
      </c>
      <c r="C18" s="43">
        <v>987</v>
      </c>
      <c r="D18" s="43"/>
      <c r="E18" s="39"/>
      <c r="F18" s="39"/>
      <c r="G18" s="87">
        <v>1450</v>
      </c>
      <c r="H18" s="87"/>
      <c r="I18" s="39"/>
      <c r="J18" s="39"/>
      <c r="K18" s="87">
        <v>1694</v>
      </c>
      <c r="L18" s="87"/>
      <c r="M18" s="39"/>
    </row>
    <row r="19" spans="1:13">
      <c r="A19" s="12"/>
      <c r="B19" s="106"/>
      <c r="C19" s="43"/>
      <c r="D19" s="43"/>
      <c r="E19" s="39"/>
      <c r="F19" s="39"/>
      <c r="G19" s="87"/>
      <c r="H19" s="87"/>
      <c r="I19" s="39"/>
      <c r="J19" s="39"/>
      <c r="K19" s="87"/>
      <c r="L19" s="87"/>
      <c r="M19" s="39"/>
    </row>
    <row r="20" spans="1:13">
      <c r="A20" s="12"/>
      <c r="B20" s="105" t="s">
        <v>782</v>
      </c>
      <c r="C20" s="49">
        <v>1602</v>
      </c>
      <c r="D20" s="49"/>
      <c r="E20" s="42"/>
      <c r="F20" s="42"/>
      <c r="G20" s="73">
        <v>2363</v>
      </c>
      <c r="H20" s="73"/>
      <c r="I20" s="42"/>
      <c r="J20" s="42"/>
      <c r="K20" s="73">
        <v>4151</v>
      </c>
      <c r="L20" s="73"/>
      <c r="M20" s="42"/>
    </row>
    <row r="21" spans="1:13" ht="15.75" thickBot="1">
      <c r="A21" s="12"/>
      <c r="B21" s="105"/>
      <c r="C21" s="93"/>
      <c r="D21" s="93"/>
      <c r="E21" s="76"/>
      <c r="F21" s="42"/>
      <c r="G21" s="75"/>
      <c r="H21" s="75"/>
      <c r="I21" s="76"/>
      <c r="J21" s="42"/>
      <c r="K21" s="75"/>
      <c r="L21" s="75"/>
      <c r="M21" s="76"/>
    </row>
    <row r="22" spans="1:13">
      <c r="A22" s="12"/>
      <c r="B22" s="63" t="s">
        <v>783</v>
      </c>
      <c r="C22" s="35">
        <v>280379</v>
      </c>
      <c r="D22" s="35"/>
      <c r="E22" s="37"/>
      <c r="F22" s="39"/>
      <c r="G22" s="66">
        <v>286307</v>
      </c>
      <c r="H22" s="66"/>
      <c r="I22" s="37"/>
      <c r="J22" s="39"/>
      <c r="K22" s="66">
        <v>294129</v>
      </c>
      <c r="L22" s="66"/>
      <c r="M22" s="37"/>
    </row>
    <row r="23" spans="1:13" ht="15.75" thickBot="1">
      <c r="A23" s="12"/>
      <c r="B23" s="63"/>
      <c r="C23" s="97"/>
      <c r="D23" s="97"/>
      <c r="E23" s="96"/>
      <c r="F23" s="39"/>
      <c r="G23" s="119"/>
      <c r="H23" s="119"/>
      <c r="I23" s="96"/>
      <c r="J23" s="39"/>
      <c r="K23" s="119"/>
      <c r="L23" s="119"/>
      <c r="M23" s="96"/>
    </row>
    <row r="24" spans="1:13" ht="15.75" thickTop="1">
      <c r="A24" s="12"/>
      <c r="B24" s="23"/>
      <c r="C24" s="108"/>
      <c r="D24" s="108"/>
      <c r="E24" s="108"/>
      <c r="F24" s="23"/>
      <c r="G24" s="108"/>
      <c r="H24" s="108"/>
      <c r="I24" s="108"/>
      <c r="J24" s="23"/>
      <c r="K24" s="108"/>
      <c r="L24" s="108"/>
      <c r="M24" s="108"/>
    </row>
    <row r="25" spans="1:13">
      <c r="A25" s="12"/>
      <c r="B25" s="63" t="s">
        <v>784</v>
      </c>
      <c r="C25" s="39"/>
      <c r="D25" s="39"/>
      <c r="E25" s="39"/>
      <c r="F25" s="39"/>
      <c r="G25" s="89" t="s">
        <v>379</v>
      </c>
      <c r="H25" s="89"/>
      <c r="I25" s="39"/>
      <c r="J25" s="39"/>
      <c r="K25" s="89" t="s">
        <v>379</v>
      </c>
      <c r="L25" s="89"/>
      <c r="M25" s="39"/>
    </row>
    <row r="26" spans="1:13">
      <c r="A26" s="12"/>
      <c r="B26" s="63"/>
      <c r="C26" s="39"/>
      <c r="D26" s="39"/>
      <c r="E26" s="39"/>
      <c r="F26" s="39"/>
      <c r="G26" s="89"/>
      <c r="H26" s="89"/>
      <c r="I26" s="39"/>
      <c r="J26" s="39"/>
      <c r="K26" s="89"/>
      <c r="L26" s="89"/>
      <c r="M26" s="39"/>
    </row>
    <row r="27" spans="1:13">
      <c r="A27" s="12"/>
      <c r="B27" s="105" t="s">
        <v>785</v>
      </c>
      <c r="C27" s="40" t="s">
        <v>270</v>
      </c>
      <c r="D27" s="41">
        <v>2.81</v>
      </c>
      <c r="E27" s="42"/>
      <c r="F27" s="42"/>
      <c r="G27" s="68" t="s">
        <v>270</v>
      </c>
      <c r="H27" s="69">
        <v>3.66</v>
      </c>
      <c r="I27" s="42"/>
      <c r="J27" s="42"/>
      <c r="K27" s="68" t="s">
        <v>270</v>
      </c>
      <c r="L27" s="69">
        <v>3.6</v>
      </c>
      <c r="M27" s="42"/>
    </row>
    <row r="28" spans="1:13" ht="15.75" thickBot="1">
      <c r="A28" s="12"/>
      <c r="B28" s="105"/>
      <c r="C28" s="48"/>
      <c r="D28" s="55"/>
      <c r="E28" s="53"/>
      <c r="F28" s="42"/>
      <c r="G28" s="120"/>
      <c r="H28" s="122"/>
      <c r="I28" s="53"/>
      <c r="J28" s="42"/>
      <c r="K28" s="120"/>
      <c r="L28" s="122"/>
      <c r="M28" s="53"/>
    </row>
    <row r="29" spans="1:13" ht="15.75" thickTop="1">
      <c r="A29" s="12"/>
      <c r="B29" s="106" t="s">
        <v>786</v>
      </c>
      <c r="C29" s="236" t="s">
        <v>270</v>
      </c>
      <c r="D29" s="237">
        <v>2.79</v>
      </c>
      <c r="E29" s="220"/>
      <c r="F29" s="39"/>
      <c r="G29" s="238" t="s">
        <v>270</v>
      </c>
      <c r="H29" s="239">
        <v>3.61</v>
      </c>
      <c r="I29" s="220"/>
      <c r="J29" s="39"/>
      <c r="K29" s="238" t="s">
        <v>270</v>
      </c>
      <c r="L29" s="239">
        <v>3.53</v>
      </c>
      <c r="M29" s="220"/>
    </row>
    <row r="30" spans="1:13" ht="15.75" thickBot="1">
      <c r="A30" s="12"/>
      <c r="B30" s="106"/>
      <c r="C30" s="94"/>
      <c r="D30" s="95"/>
      <c r="E30" s="96"/>
      <c r="F30" s="39"/>
      <c r="G30" s="118"/>
      <c r="H30" s="221"/>
      <c r="I30" s="96"/>
      <c r="J30" s="39"/>
      <c r="K30" s="118"/>
      <c r="L30" s="221"/>
      <c r="M30" s="96"/>
    </row>
    <row r="31" spans="1:13" ht="15.75" thickTop="1"/>
  </sheetData>
  <mergeCells count="112">
    <mergeCell ref="B4:M4"/>
    <mergeCell ref="B5:M5"/>
    <mergeCell ref="I29:I30"/>
    <mergeCell ref="J29:J30"/>
    <mergeCell ref="K29:K30"/>
    <mergeCell ref="L29:L30"/>
    <mergeCell ref="M29:M30"/>
    <mergeCell ref="A1:A2"/>
    <mergeCell ref="B1:M1"/>
    <mergeCell ref="B2:M2"/>
    <mergeCell ref="B3:M3"/>
    <mergeCell ref="A4:A30"/>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C24:E24"/>
    <mergeCell ref="G24:I24"/>
    <mergeCell ref="K24:M24"/>
    <mergeCell ref="B25:B26"/>
    <mergeCell ref="C25:E26"/>
    <mergeCell ref="F25:F26"/>
    <mergeCell ref="G25:H26"/>
    <mergeCell ref="I25:I26"/>
    <mergeCell ref="J25:J26"/>
    <mergeCell ref="K25:L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K13:L14"/>
    <mergeCell ref="M13:M14"/>
    <mergeCell ref="C15:E15"/>
    <mergeCell ref="G15:I15"/>
    <mergeCell ref="K15:M15"/>
    <mergeCell ref="B16:B17"/>
    <mergeCell ref="C16:E17"/>
    <mergeCell ref="F16:F17"/>
    <mergeCell ref="G16:H17"/>
    <mergeCell ref="I16:I17"/>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2"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910</v>
      </c>
      <c r="B1" s="9" t="s">
        <v>2</v>
      </c>
      <c r="C1" s="9"/>
      <c r="D1" s="9"/>
      <c r="E1" s="9"/>
      <c r="F1" s="9"/>
      <c r="G1" s="9"/>
      <c r="H1" s="9"/>
      <c r="I1" s="9"/>
    </row>
    <row r="2" spans="1:9" ht="15" customHeight="1">
      <c r="A2" s="9"/>
      <c r="B2" s="9" t="s">
        <v>3</v>
      </c>
      <c r="C2" s="9"/>
      <c r="D2" s="9"/>
      <c r="E2" s="9"/>
      <c r="F2" s="9"/>
      <c r="G2" s="9"/>
      <c r="H2" s="9"/>
      <c r="I2" s="9"/>
    </row>
    <row r="3" spans="1:9" ht="30">
      <c r="A3" s="3" t="s">
        <v>796</v>
      </c>
      <c r="B3" s="18" t="s">
        <v>7</v>
      </c>
      <c r="C3" s="18"/>
      <c r="D3" s="18"/>
      <c r="E3" s="18"/>
      <c r="F3" s="18"/>
      <c r="G3" s="18"/>
      <c r="H3" s="18"/>
      <c r="I3" s="18"/>
    </row>
    <row r="4" spans="1:9" ht="15" customHeight="1">
      <c r="A4" s="12" t="s">
        <v>911</v>
      </c>
      <c r="B4" s="18" t="s">
        <v>7</v>
      </c>
      <c r="C4" s="18"/>
      <c r="D4" s="18"/>
      <c r="E4" s="18"/>
      <c r="F4" s="18"/>
      <c r="G4" s="18"/>
      <c r="H4" s="18"/>
      <c r="I4" s="18"/>
    </row>
    <row r="5" spans="1:9">
      <c r="A5" s="12"/>
      <c r="B5" s="68" t="s">
        <v>798</v>
      </c>
      <c r="C5" s="68"/>
      <c r="D5" s="68"/>
      <c r="E5" s="68"/>
      <c r="F5" s="68"/>
      <c r="G5" s="68"/>
      <c r="H5" s="68"/>
      <c r="I5" s="68"/>
    </row>
    <row r="6" spans="1:9">
      <c r="A6" s="12"/>
      <c r="B6" s="30"/>
      <c r="C6" s="30"/>
      <c r="D6" s="30"/>
      <c r="E6" s="30"/>
      <c r="F6" s="30"/>
      <c r="G6" s="30"/>
      <c r="H6" s="30"/>
      <c r="I6" s="30"/>
    </row>
    <row r="7" spans="1:9">
      <c r="A7" s="12"/>
      <c r="B7" s="14"/>
      <c r="C7" s="14"/>
      <c r="D7" s="14"/>
      <c r="E7" s="14"/>
      <c r="F7" s="14"/>
      <c r="G7" s="14"/>
      <c r="H7" s="14"/>
      <c r="I7" s="14"/>
    </row>
    <row r="8" spans="1:9">
      <c r="A8" s="12"/>
      <c r="B8" s="42"/>
      <c r="C8" s="84" t="s">
        <v>389</v>
      </c>
      <c r="D8" s="84"/>
      <c r="E8" s="84"/>
      <c r="F8" s="42"/>
      <c r="G8" s="100" t="s">
        <v>356</v>
      </c>
      <c r="H8" s="100"/>
      <c r="I8" s="100"/>
    </row>
    <row r="9" spans="1:9" ht="15.75" thickBot="1">
      <c r="A9" s="12"/>
      <c r="B9" s="42"/>
      <c r="C9" s="31">
        <v>2014</v>
      </c>
      <c r="D9" s="31"/>
      <c r="E9" s="31"/>
      <c r="F9" s="42"/>
      <c r="G9" s="101">
        <v>2013</v>
      </c>
      <c r="H9" s="101"/>
      <c r="I9" s="101"/>
    </row>
    <row r="10" spans="1:9">
      <c r="A10" s="12"/>
      <c r="B10" s="32" t="s">
        <v>672</v>
      </c>
      <c r="C10" s="79" t="s">
        <v>379</v>
      </c>
      <c r="D10" s="79"/>
      <c r="E10" s="37"/>
      <c r="F10" s="39"/>
      <c r="G10" s="85" t="s">
        <v>379</v>
      </c>
      <c r="H10" s="85"/>
      <c r="I10" s="37"/>
    </row>
    <row r="11" spans="1:9">
      <c r="A11" s="12"/>
      <c r="B11" s="32"/>
      <c r="C11" s="43"/>
      <c r="D11" s="43"/>
      <c r="E11" s="39"/>
      <c r="F11" s="39"/>
      <c r="G11" s="89"/>
      <c r="H11" s="89"/>
      <c r="I11" s="39"/>
    </row>
    <row r="12" spans="1:9">
      <c r="A12" s="12"/>
      <c r="B12" s="105" t="s">
        <v>799</v>
      </c>
      <c r="C12" s="40" t="s">
        <v>270</v>
      </c>
      <c r="D12" s="49">
        <v>168550</v>
      </c>
      <c r="E12" s="42"/>
      <c r="F12" s="42"/>
      <c r="G12" s="68" t="s">
        <v>270</v>
      </c>
      <c r="H12" s="73">
        <v>168550</v>
      </c>
      <c r="I12" s="42"/>
    </row>
    <row r="13" spans="1:9">
      <c r="A13" s="12"/>
      <c r="B13" s="105"/>
      <c r="C13" s="40"/>
      <c r="D13" s="49"/>
      <c r="E13" s="42"/>
      <c r="F13" s="42"/>
      <c r="G13" s="68"/>
      <c r="H13" s="73"/>
      <c r="I13" s="42"/>
    </row>
    <row r="14" spans="1:9">
      <c r="A14" s="12"/>
      <c r="B14" s="106" t="s">
        <v>800</v>
      </c>
      <c r="C14" s="80">
        <v>34746</v>
      </c>
      <c r="D14" s="80"/>
      <c r="E14" s="39"/>
      <c r="F14" s="39"/>
      <c r="G14" s="87">
        <v>33172</v>
      </c>
      <c r="H14" s="87"/>
      <c r="I14" s="39"/>
    </row>
    <row r="15" spans="1:9">
      <c r="A15" s="12"/>
      <c r="B15" s="106"/>
      <c r="C15" s="80"/>
      <c r="D15" s="80"/>
      <c r="E15" s="39"/>
      <c r="F15" s="39"/>
      <c r="G15" s="87"/>
      <c r="H15" s="87"/>
      <c r="I15" s="39"/>
    </row>
    <row r="16" spans="1:9">
      <c r="A16" s="12"/>
      <c r="B16" s="105" t="s">
        <v>801</v>
      </c>
      <c r="C16" s="49">
        <v>544580</v>
      </c>
      <c r="D16" s="49"/>
      <c r="E16" s="42"/>
      <c r="F16" s="42"/>
      <c r="G16" s="73">
        <v>564574</v>
      </c>
      <c r="H16" s="73"/>
      <c r="I16" s="42"/>
    </row>
    <row r="17" spans="1:9">
      <c r="A17" s="12"/>
      <c r="B17" s="105"/>
      <c r="C17" s="49"/>
      <c r="D17" s="49"/>
      <c r="E17" s="42"/>
      <c r="F17" s="42"/>
      <c r="G17" s="73"/>
      <c r="H17" s="73"/>
      <c r="I17" s="42"/>
    </row>
    <row r="18" spans="1:9">
      <c r="A18" s="12"/>
      <c r="B18" s="106" t="s">
        <v>802</v>
      </c>
      <c r="C18" s="80">
        <v>648592</v>
      </c>
      <c r="D18" s="80"/>
      <c r="E18" s="39"/>
      <c r="F18" s="39"/>
      <c r="G18" s="87">
        <v>632550</v>
      </c>
      <c r="H18" s="87"/>
      <c r="I18" s="39"/>
    </row>
    <row r="19" spans="1:9">
      <c r="A19" s="12"/>
      <c r="B19" s="106"/>
      <c r="C19" s="80"/>
      <c r="D19" s="80"/>
      <c r="E19" s="39"/>
      <c r="F19" s="39"/>
      <c r="G19" s="87"/>
      <c r="H19" s="87"/>
      <c r="I19" s="39"/>
    </row>
    <row r="20" spans="1:9">
      <c r="A20" s="12"/>
      <c r="B20" s="105" t="s">
        <v>803</v>
      </c>
      <c r="C20" s="49">
        <v>85150</v>
      </c>
      <c r="D20" s="49"/>
      <c r="E20" s="42"/>
      <c r="F20" s="42"/>
      <c r="G20" s="73">
        <v>67665</v>
      </c>
      <c r="H20" s="73"/>
      <c r="I20" s="42"/>
    </row>
    <row r="21" spans="1:9">
      <c r="A21" s="12"/>
      <c r="B21" s="105"/>
      <c r="C21" s="49"/>
      <c r="D21" s="49"/>
      <c r="E21" s="42"/>
      <c r="F21" s="42"/>
      <c r="G21" s="73"/>
      <c r="H21" s="73"/>
      <c r="I21" s="42"/>
    </row>
    <row r="22" spans="1:9" ht="15.75" thickBot="1">
      <c r="A22" s="12"/>
      <c r="B22" s="103" t="s">
        <v>804</v>
      </c>
      <c r="C22" s="44" t="s">
        <v>805</v>
      </c>
      <c r="D22" s="44"/>
      <c r="E22" s="222" t="s">
        <v>275</v>
      </c>
      <c r="F22" s="27"/>
      <c r="G22" s="70" t="s">
        <v>806</v>
      </c>
      <c r="H22" s="70"/>
      <c r="I22" s="60" t="s">
        <v>275</v>
      </c>
    </row>
    <row r="23" spans="1:9">
      <c r="A23" s="12"/>
      <c r="B23" s="105" t="s">
        <v>807</v>
      </c>
      <c r="C23" s="47" t="s">
        <v>270</v>
      </c>
      <c r="D23" s="50">
        <v>713900</v>
      </c>
      <c r="E23" s="52"/>
      <c r="F23" s="42"/>
      <c r="G23" s="71" t="s">
        <v>270</v>
      </c>
      <c r="H23" s="74">
        <v>694771</v>
      </c>
      <c r="I23" s="52"/>
    </row>
    <row r="24" spans="1:9" ht="15.75" thickBot="1">
      <c r="A24" s="12"/>
      <c r="B24" s="105"/>
      <c r="C24" s="48"/>
      <c r="D24" s="51"/>
      <c r="E24" s="53"/>
      <c r="F24" s="42"/>
      <c r="G24" s="120"/>
      <c r="H24" s="121"/>
      <c r="I24" s="53"/>
    </row>
    <row r="25" spans="1:9" ht="15.75" thickTop="1">
      <c r="A25" s="12"/>
      <c r="B25" s="32" t="s">
        <v>54</v>
      </c>
      <c r="C25" s="237" t="s">
        <v>379</v>
      </c>
      <c r="D25" s="237"/>
      <c r="E25" s="220"/>
      <c r="F25" s="39"/>
      <c r="G25" s="239" t="s">
        <v>379</v>
      </c>
      <c r="H25" s="239"/>
      <c r="I25" s="220"/>
    </row>
    <row r="26" spans="1:9">
      <c r="A26" s="12"/>
      <c r="B26" s="32"/>
      <c r="C26" s="43"/>
      <c r="D26" s="43"/>
      <c r="E26" s="39"/>
      <c r="F26" s="39"/>
      <c r="G26" s="89"/>
      <c r="H26" s="89"/>
      <c r="I26" s="39"/>
    </row>
    <row r="27" spans="1:9">
      <c r="A27" s="12"/>
      <c r="B27" s="105" t="s">
        <v>808</v>
      </c>
      <c r="C27" s="40" t="s">
        <v>270</v>
      </c>
      <c r="D27" s="49">
        <v>137752</v>
      </c>
      <c r="E27" s="42"/>
      <c r="F27" s="42"/>
      <c r="G27" s="68" t="s">
        <v>270</v>
      </c>
      <c r="H27" s="73">
        <v>193112</v>
      </c>
      <c r="I27" s="42"/>
    </row>
    <row r="28" spans="1:9">
      <c r="A28" s="12"/>
      <c r="B28" s="105"/>
      <c r="C28" s="40"/>
      <c r="D28" s="49"/>
      <c r="E28" s="42"/>
      <c r="F28" s="42"/>
      <c r="G28" s="68"/>
      <c r="H28" s="73"/>
      <c r="I28" s="42"/>
    </row>
    <row r="29" spans="1:9">
      <c r="A29" s="12"/>
      <c r="B29" s="106" t="s">
        <v>809</v>
      </c>
      <c r="C29" s="80">
        <v>50946</v>
      </c>
      <c r="D29" s="80"/>
      <c r="E29" s="39"/>
      <c r="F29" s="39"/>
      <c r="G29" s="87">
        <v>39984</v>
      </c>
      <c r="H29" s="87"/>
      <c r="I29" s="39"/>
    </row>
    <row r="30" spans="1:9">
      <c r="A30" s="12"/>
      <c r="B30" s="106"/>
      <c r="C30" s="80"/>
      <c r="D30" s="80"/>
      <c r="E30" s="39"/>
      <c r="F30" s="39"/>
      <c r="G30" s="87"/>
      <c r="H30" s="87"/>
      <c r="I30" s="39"/>
    </row>
    <row r="31" spans="1:9">
      <c r="A31" s="12"/>
      <c r="B31" s="105" t="s">
        <v>810</v>
      </c>
      <c r="C31" s="49">
        <v>92582</v>
      </c>
      <c r="D31" s="49"/>
      <c r="E31" s="42"/>
      <c r="F31" s="42"/>
      <c r="G31" s="73">
        <v>94998</v>
      </c>
      <c r="H31" s="73"/>
      <c r="I31" s="42"/>
    </row>
    <row r="32" spans="1:9">
      <c r="A32" s="12"/>
      <c r="B32" s="105"/>
      <c r="C32" s="49"/>
      <c r="D32" s="49"/>
      <c r="E32" s="42"/>
      <c r="F32" s="42"/>
      <c r="G32" s="73"/>
      <c r="H32" s="73"/>
      <c r="I32" s="42"/>
    </row>
    <row r="33" spans="1:9">
      <c r="A33" s="12"/>
      <c r="B33" s="106" t="s">
        <v>811</v>
      </c>
      <c r="C33" s="80">
        <v>237483</v>
      </c>
      <c r="D33" s="80"/>
      <c r="E33" s="39"/>
      <c r="F33" s="39"/>
      <c r="G33" s="87">
        <v>215059</v>
      </c>
      <c r="H33" s="87"/>
      <c r="I33" s="39"/>
    </row>
    <row r="34" spans="1:9" ht="15.75" thickBot="1">
      <c r="A34" s="12"/>
      <c r="B34" s="106"/>
      <c r="C34" s="90"/>
      <c r="D34" s="90"/>
      <c r="E34" s="46"/>
      <c r="F34" s="39"/>
      <c r="G34" s="88"/>
      <c r="H34" s="88"/>
      <c r="I34" s="46"/>
    </row>
    <row r="35" spans="1:9">
      <c r="A35" s="12"/>
      <c r="B35" s="105" t="s">
        <v>812</v>
      </c>
      <c r="C35" s="47" t="s">
        <v>270</v>
      </c>
      <c r="D35" s="50">
        <v>518763</v>
      </c>
      <c r="E35" s="52"/>
      <c r="F35" s="42"/>
      <c r="G35" s="71" t="s">
        <v>270</v>
      </c>
      <c r="H35" s="74">
        <v>543153</v>
      </c>
      <c r="I35" s="52"/>
    </row>
    <row r="36" spans="1:9" ht="15.75" thickBot="1">
      <c r="A36" s="12"/>
      <c r="B36" s="105"/>
      <c r="C36" s="48"/>
      <c r="D36" s="51"/>
      <c r="E36" s="53"/>
      <c r="F36" s="42"/>
      <c r="G36" s="120"/>
      <c r="H36" s="121"/>
      <c r="I36" s="53"/>
    </row>
    <row r="37" spans="1:9" ht="15.75" thickTop="1">
      <c r="A37" s="12"/>
      <c r="B37" s="32" t="s">
        <v>58</v>
      </c>
      <c r="C37" s="237" t="s">
        <v>379</v>
      </c>
      <c r="D37" s="237"/>
      <c r="E37" s="220"/>
      <c r="F37" s="39"/>
      <c r="G37" s="239" t="s">
        <v>379</v>
      </c>
      <c r="H37" s="239"/>
      <c r="I37" s="220"/>
    </row>
    <row r="38" spans="1:9">
      <c r="A38" s="12"/>
      <c r="B38" s="32"/>
      <c r="C38" s="43"/>
      <c r="D38" s="43"/>
      <c r="E38" s="39"/>
      <c r="F38" s="39"/>
      <c r="G38" s="89"/>
      <c r="H38" s="89"/>
      <c r="I38" s="39"/>
    </row>
    <row r="39" spans="1:9">
      <c r="A39" s="12"/>
      <c r="B39" s="105" t="s">
        <v>813</v>
      </c>
      <c r="C39" s="40" t="s">
        <v>270</v>
      </c>
      <c r="D39" s="49">
        <v>135154</v>
      </c>
      <c r="E39" s="42"/>
      <c r="F39" s="42"/>
      <c r="G39" s="68" t="s">
        <v>270</v>
      </c>
      <c r="H39" s="73">
        <v>117502</v>
      </c>
      <c r="I39" s="42"/>
    </row>
    <row r="40" spans="1:9">
      <c r="A40" s="12"/>
      <c r="B40" s="105"/>
      <c r="C40" s="40"/>
      <c r="D40" s="49"/>
      <c r="E40" s="42"/>
      <c r="F40" s="42"/>
      <c r="G40" s="68"/>
      <c r="H40" s="73"/>
      <c r="I40" s="42"/>
    </row>
    <row r="41" spans="1:9">
      <c r="A41" s="12"/>
      <c r="B41" s="106" t="s">
        <v>814</v>
      </c>
      <c r="C41" s="80">
        <v>170693</v>
      </c>
      <c r="D41" s="80"/>
      <c r="E41" s="39"/>
      <c r="F41" s="39"/>
      <c r="G41" s="87">
        <v>148810</v>
      </c>
      <c r="H41" s="87"/>
      <c r="I41" s="39"/>
    </row>
    <row r="42" spans="1:9">
      <c r="A42" s="12"/>
      <c r="B42" s="106"/>
      <c r="C42" s="80"/>
      <c r="D42" s="80"/>
      <c r="E42" s="39"/>
      <c r="F42" s="39"/>
      <c r="G42" s="87"/>
      <c r="H42" s="87"/>
      <c r="I42" s="39"/>
    </row>
    <row r="43" spans="1:9">
      <c r="A43" s="12"/>
      <c r="B43" s="105" t="s">
        <v>815</v>
      </c>
      <c r="C43" s="49">
        <v>59715</v>
      </c>
      <c r="D43" s="49"/>
      <c r="E43" s="42"/>
      <c r="F43" s="42"/>
      <c r="G43" s="73">
        <v>52225</v>
      </c>
      <c r="H43" s="73"/>
      <c r="I43" s="42"/>
    </row>
    <row r="44" spans="1:9">
      <c r="A44" s="12"/>
      <c r="B44" s="105"/>
      <c r="C44" s="49"/>
      <c r="D44" s="49"/>
      <c r="E44" s="42"/>
      <c r="F44" s="42"/>
      <c r="G44" s="73"/>
      <c r="H44" s="73"/>
      <c r="I44" s="42"/>
    </row>
    <row r="45" spans="1:9">
      <c r="A45" s="12"/>
      <c r="B45" s="106" t="s">
        <v>268</v>
      </c>
      <c r="C45" s="80">
        <v>63798</v>
      </c>
      <c r="D45" s="80"/>
      <c r="E45" s="39"/>
      <c r="F45" s="39"/>
      <c r="G45" s="87">
        <v>81207</v>
      </c>
      <c r="H45" s="87"/>
      <c r="I45" s="39"/>
    </row>
    <row r="46" spans="1:9" ht="15.75" thickBot="1">
      <c r="A46" s="12"/>
      <c r="B46" s="106"/>
      <c r="C46" s="90"/>
      <c r="D46" s="90"/>
      <c r="E46" s="46"/>
      <c r="F46" s="39"/>
      <c r="G46" s="88"/>
      <c r="H46" s="88"/>
      <c r="I46" s="46"/>
    </row>
    <row r="47" spans="1:9">
      <c r="A47" s="12"/>
      <c r="B47" s="105" t="s">
        <v>816</v>
      </c>
      <c r="C47" s="47" t="s">
        <v>270</v>
      </c>
      <c r="D47" s="50">
        <v>429360</v>
      </c>
      <c r="E47" s="52"/>
      <c r="F47" s="42"/>
      <c r="G47" s="71" t="s">
        <v>270</v>
      </c>
      <c r="H47" s="74">
        <v>399744</v>
      </c>
      <c r="I47" s="52"/>
    </row>
    <row r="48" spans="1:9" ht="15.75" thickBot="1">
      <c r="A48" s="12"/>
      <c r="B48" s="105"/>
      <c r="C48" s="48"/>
      <c r="D48" s="51"/>
      <c r="E48" s="53"/>
      <c r="F48" s="42"/>
      <c r="G48" s="120"/>
      <c r="H48" s="121"/>
      <c r="I48" s="53"/>
    </row>
    <row r="49" ht="15.75" thickTop="1"/>
  </sheetData>
  <mergeCells count="142">
    <mergeCell ref="H47:H48"/>
    <mergeCell ref="I47:I48"/>
    <mergeCell ref="A1:A2"/>
    <mergeCell ref="B1:I1"/>
    <mergeCell ref="B2:I2"/>
    <mergeCell ref="B3:I3"/>
    <mergeCell ref="A4:A48"/>
    <mergeCell ref="B4:I4"/>
    <mergeCell ref="B5:I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22.42578125" bestFit="1" customWidth="1"/>
    <col min="3" max="3" width="2.28515625" customWidth="1"/>
    <col min="4" max="4" width="7.5703125" customWidth="1"/>
    <col min="5" max="5" width="10.5703125" customWidth="1"/>
    <col min="7" max="7" width="7.7109375" customWidth="1"/>
    <col min="8" max="8" width="25.42578125" customWidth="1"/>
    <col min="9" max="9" width="6" customWidth="1"/>
    <col min="11" max="11" width="3.28515625" customWidth="1"/>
    <col min="12" max="12" width="11.7109375" customWidth="1"/>
    <col min="13" max="13" width="2.5703125" customWidth="1"/>
    <col min="15" max="15" width="2" customWidth="1"/>
    <col min="16" max="16" width="7.5703125" customWidth="1"/>
  </cols>
  <sheetData>
    <row r="1" spans="1:17" ht="30" customHeight="1">
      <c r="A1" s="9" t="s">
        <v>9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18</v>
      </c>
      <c r="B3" s="18" t="s">
        <v>7</v>
      </c>
      <c r="C3" s="18"/>
      <c r="D3" s="18"/>
      <c r="E3" s="18"/>
      <c r="F3" s="18"/>
      <c r="G3" s="18"/>
      <c r="H3" s="18"/>
      <c r="I3" s="18"/>
      <c r="J3" s="18"/>
      <c r="K3" s="18"/>
      <c r="L3" s="18"/>
      <c r="M3" s="18"/>
      <c r="N3" s="18"/>
      <c r="O3" s="18"/>
      <c r="P3" s="18"/>
      <c r="Q3" s="18"/>
    </row>
    <row r="4" spans="1:17" ht="15" customHeight="1">
      <c r="A4" s="12" t="s">
        <v>913</v>
      </c>
      <c r="B4" s="18" t="s">
        <v>7</v>
      </c>
      <c r="C4" s="18"/>
      <c r="D4" s="18"/>
      <c r="E4" s="18"/>
      <c r="F4" s="18"/>
      <c r="G4" s="18"/>
      <c r="H4" s="18"/>
      <c r="I4" s="18"/>
      <c r="J4" s="18"/>
      <c r="K4" s="18"/>
      <c r="L4" s="18"/>
      <c r="M4" s="18"/>
      <c r="N4" s="18"/>
      <c r="O4" s="18"/>
      <c r="P4" s="18"/>
      <c r="Q4" s="18"/>
    </row>
    <row r="5" spans="1:17">
      <c r="A5" s="12"/>
      <c r="B5" s="30"/>
      <c r="C5" s="30"/>
      <c r="D5" s="30"/>
      <c r="E5" s="30"/>
      <c r="F5" s="30"/>
      <c r="G5" s="30"/>
      <c r="H5" s="30"/>
      <c r="I5" s="30"/>
      <c r="J5" s="30"/>
      <c r="K5" s="30"/>
      <c r="L5" s="30"/>
      <c r="M5" s="30"/>
      <c r="N5" s="30"/>
      <c r="O5" s="30"/>
      <c r="P5" s="30"/>
      <c r="Q5" s="30"/>
    </row>
    <row r="6" spans="1:17">
      <c r="A6" s="12"/>
      <c r="B6" s="14"/>
      <c r="C6" s="14"/>
      <c r="D6" s="14"/>
      <c r="E6" s="14"/>
      <c r="F6" s="14"/>
      <c r="G6" s="14"/>
      <c r="H6" s="14"/>
      <c r="I6" s="14"/>
      <c r="J6" s="14"/>
      <c r="K6" s="14"/>
      <c r="L6" s="14"/>
      <c r="M6" s="14"/>
      <c r="N6" s="14"/>
      <c r="O6" s="14"/>
      <c r="P6" s="14"/>
      <c r="Q6" s="14"/>
    </row>
    <row r="7" spans="1:17">
      <c r="A7" s="12"/>
      <c r="B7" s="42"/>
      <c r="C7" s="84" t="s">
        <v>822</v>
      </c>
      <c r="D7" s="84"/>
      <c r="E7" s="84"/>
      <c r="F7" s="42"/>
      <c r="G7" s="84" t="s">
        <v>824</v>
      </c>
      <c r="H7" s="84"/>
      <c r="I7" s="84"/>
      <c r="J7" s="42"/>
      <c r="K7" s="84" t="s">
        <v>825</v>
      </c>
      <c r="L7" s="84"/>
      <c r="M7" s="84"/>
      <c r="N7" s="42"/>
      <c r="O7" s="84" t="s">
        <v>827</v>
      </c>
      <c r="P7" s="84"/>
      <c r="Q7" s="84"/>
    </row>
    <row r="8" spans="1:17" ht="15.75" thickBot="1">
      <c r="A8" s="12"/>
      <c r="B8" s="42"/>
      <c r="C8" s="31" t="s">
        <v>823</v>
      </c>
      <c r="D8" s="31"/>
      <c r="E8" s="31"/>
      <c r="F8" s="42"/>
      <c r="G8" s="31"/>
      <c r="H8" s="31"/>
      <c r="I8" s="31"/>
      <c r="J8" s="42"/>
      <c r="K8" s="31" t="s">
        <v>826</v>
      </c>
      <c r="L8" s="31"/>
      <c r="M8" s="31"/>
      <c r="N8" s="42"/>
      <c r="O8" s="31" t="s">
        <v>828</v>
      </c>
      <c r="P8" s="31"/>
      <c r="Q8" s="31"/>
    </row>
    <row r="9" spans="1:17">
      <c r="A9" s="12"/>
      <c r="B9" s="32" t="s">
        <v>725</v>
      </c>
      <c r="C9" s="85" t="s">
        <v>379</v>
      </c>
      <c r="D9" s="85"/>
      <c r="E9" s="37"/>
      <c r="F9" s="39"/>
      <c r="G9" s="85" t="s">
        <v>379</v>
      </c>
      <c r="H9" s="85"/>
      <c r="I9" s="37"/>
      <c r="J9" s="39"/>
      <c r="K9" s="85" t="s">
        <v>379</v>
      </c>
      <c r="L9" s="85"/>
      <c r="M9" s="37"/>
      <c r="N9" s="39"/>
      <c r="O9" s="85" t="s">
        <v>379</v>
      </c>
      <c r="P9" s="85"/>
      <c r="Q9" s="37"/>
    </row>
    <row r="10" spans="1:17">
      <c r="A10" s="12"/>
      <c r="B10" s="32"/>
      <c r="C10" s="86"/>
      <c r="D10" s="86"/>
      <c r="E10" s="38"/>
      <c r="F10" s="39"/>
      <c r="G10" s="89"/>
      <c r="H10" s="89"/>
      <c r="I10" s="39"/>
      <c r="J10" s="39"/>
      <c r="K10" s="89"/>
      <c r="L10" s="89"/>
      <c r="M10" s="39"/>
      <c r="N10" s="39"/>
      <c r="O10" s="89"/>
      <c r="P10" s="89"/>
      <c r="Q10" s="39"/>
    </row>
    <row r="11" spans="1:17">
      <c r="A11" s="12"/>
      <c r="B11" s="68" t="s">
        <v>829</v>
      </c>
      <c r="C11" s="40" t="s">
        <v>270</v>
      </c>
      <c r="D11" s="49">
        <v>1138</v>
      </c>
      <c r="E11" s="42"/>
      <c r="F11" s="42"/>
      <c r="G11" s="40" t="s">
        <v>270</v>
      </c>
      <c r="H11" s="49">
        <v>1649</v>
      </c>
      <c r="I11" s="42"/>
      <c r="J11" s="42"/>
      <c r="K11" s="40" t="s">
        <v>270</v>
      </c>
      <c r="L11" s="41" t="s">
        <v>830</v>
      </c>
      <c r="M11" s="40" t="s">
        <v>275</v>
      </c>
      <c r="N11" s="42"/>
      <c r="O11" s="40" t="s">
        <v>270</v>
      </c>
      <c r="P11" s="49">
        <v>1419</v>
      </c>
      <c r="Q11" s="42"/>
    </row>
    <row r="12" spans="1:17">
      <c r="A12" s="12"/>
      <c r="B12" s="68"/>
      <c r="C12" s="40"/>
      <c r="D12" s="49"/>
      <c r="E12" s="42"/>
      <c r="F12" s="42"/>
      <c r="G12" s="40"/>
      <c r="H12" s="49"/>
      <c r="I12" s="42"/>
      <c r="J12" s="42"/>
      <c r="K12" s="40"/>
      <c r="L12" s="41"/>
      <c r="M12" s="40"/>
      <c r="N12" s="42"/>
      <c r="O12" s="40"/>
      <c r="P12" s="49"/>
      <c r="Q12" s="42"/>
    </row>
    <row r="13" spans="1:17">
      <c r="A13" s="12"/>
      <c r="B13" s="63" t="s">
        <v>831</v>
      </c>
      <c r="C13" s="80">
        <v>7023</v>
      </c>
      <c r="D13" s="80"/>
      <c r="E13" s="39"/>
      <c r="F13" s="39"/>
      <c r="G13" s="43">
        <v>744</v>
      </c>
      <c r="H13" s="43"/>
      <c r="I13" s="39"/>
      <c r="J13" s="39"/>
      <c r="K13" s="43" t="s">
        <v>832</v>
      </c>
      <c r="L13" s="43"/>
      <c r="M13" s="32" t="s">
        <v>275</v>
      </c>
      <c r="N13" s="39"/>
      <c r="O13" s="80">
        <v>2865</v>
      </c>
      <c r="P13" s="80"/>
      <c r="Q13" s="39"/>
    </row>
    <row r="14" spans="1:17">
      <c r="A14" s="12"/>
      <c r="B14" s="63"/>
      <c r="C14" s="80"/>
      <c r="D14" s="80"/>
      <c r="E14" s="39"/>
      <c r="F14" s="39"/>
      <c r="G14" s="43"/>
      <c r="H14" s="43"/>
      <c r="I14" s="39"/>
      <c r="J14" s="39"/>
      <c r="K14" s="43"/>
      <c r="L14" s="43"/>
      <c r="M14" s="32"/>
      <c r="N14" s="39"/>
      <c r="O14" s="80"/>
      <c r="P14" s="80"/>
      <c r="Q14" s="39"/>
    </row>
    <row r="15" spans="1:17">
      <c r="A15" s="12"/>
      <c r="B15" s="68" t="s">
        <v>833</v>
      </c>
      <c r="C15" s="49">
        <v>8324</v>
      </c>
      <c r="D15" s="49"/>
      <c r="E15" s="42"/>
      <c r="F15" s="42"/>
      <c r="G15" s="49">
        <v>37997</v>
      </c>
      <c r="H15" s="49"/>
      <c r="I15" s="42"/>
      <c r="J15" s="42"/>
      <c r="K15" s="41" t="s">
        <v>834</v>
      </c>
      <c r="L15" s="41"/>
      <c r="M15" s="40" t="s">
        <v>275</v>
      </c>
      <c r="N15" s="42"/>
      <c r="O15" s="49">
        <v>11607</v>
      </c>
      <c r="P15" s="49"/>
      <c r="Q15" s="42"/>
    </row>
    <row r="16" spans="1:17">
      <c r="A16" s="12"/>
      <c r="B16" s="68"/>
      <c r="C16" s="49"/>
      <c r="D16" s="49"/>
      <c r="E16" s="42"/>
      <c r="F16" s="42"/>
      <c r="G16" s="49"/>
      <c r="H16" s="49"/>
      <c r="I16" s="42"/>
      <c r="J16" s="42"/>
      <c r="K16" s="41"/>
      <c r="L16" s="41"/>
      <c r="M16" s="40"/>
      <c r="N16" s="42"/>
      <c r="O16" s="49"/>
      <c r="P16" s="49"/>
      <c r="Q16" s="42"/>
    </row>
    <row r="17" spans="1:17">
      <c r="A17" s="12"/>
      <c r="B17" s="63" t="s">
        <v>835</v>
      </c>
      <c r="C17" s="80">
        <v>79599</v>
      </c>
      <c r="D17" s="80"/>
      <c r="E17" s="39"/>
      <c r="F17" s="39"/>
      <c r="G17" s="80">
        <v>52189</v>
      </c>
      <c r="H17" s="80"/>
      <c r="I17" s="39"/>
      <c r="J17" s="39"/>
      <c r="K17" s="43" t="s">
        <v>272</v>
      </c>
      <c r="L17" s="43"/>
      <c r="M17" s="39"/>
      <c r="N17" s="39"/>
      <c r="O17" s="80">
        <v>131788</v>
      </c>
      <c r="P17" s="80"/>
      <c r="Q17" s="39"/>
    </row>
    <row r="18" spans="1:17" ht="15.75" thickBot="1">
      <c r="A18" s="12"/>
      <c r="B18" s="63"/>
      <c r="C18" s="90"/>
      <c r="D18" s="90"/>
      <c r="E18" s="46"/>
      <c r="F18" s="39"/>
      <c r="G18" s="90"/>
      <c r="H18" s="90"/>
      <c r="I18" s="46"/>
      <c r="J18" s="39"/>
      <c r="K18" s="44"/>
      <c r="L18" s="44"/>
      <c r="M18" s="46"/>
      <c r="N18" s="39"/>
      <c r="O18" s="90"/>
      <c r="P18" s="90"/>
      <c r="Q18" s="46"/>
    </row>
    <row r="19" spans="1:17">
      <c r="A19" s="12"/>
      <c r="B19" s="224" t="s">
        <v>114</v>
      </c>
      <c r="C19" s="47" t="s">
        <v>270</v>
      </c>
      <c r="D19" s="50">
        <v>96084</v>
      </c>
      <c r="E19" s="52"/>
      <c r="F19" s="42"/>
      <c r="G19" s="47" t="s">
        <v>270</v>
      </c>
      <c r="H19" s="50">
        <v>92579</v>
      </c>
      <c r="I19" s="52"/>
      <c r="J19" s="42"/>
      <c r="K19" s="47" t="s">
        <v>270</v>
      </c>
      <c r="L19" s="54" t="s">
        <v>836</v>
      </c>
      <c r="M19" s="47" t="s">
        <v>275</v>
      </c>
      <c r="N19" s="42"/>
      <c r="O19" s="47" t="s">
        <v>270</v>
      </c>
      <c r="P19" s="50">
        <v>147679</v>
      </c>
      <c r="Q19" s="52"/>
    </row>
    <row r="20" spans="1:17" ht="15.75" thickBot="1">
      <c r="A20" s="12"/>
      <c r="B20" s="224"/>
      <c r="C20" s="48"/>
      <c r="D20" s="51"/>
      <c r="E20" s="53"/>
      <c r="F20" s="42"/>
      <c r="G20" s="48"/>
      <c r="H20" s="51"/>
      <c r="I20" s="53"/>
      <c r="J20" s="42"/>
      <c r="K20" s="48"/>
      <c r="L20" s="55"/>
      <c r="M20" s="48"/>
      <c r="N20" s="42"/>
      <c r="O20" s="48"/>
      <c r="P20" s="51"/>
      <c r="Q20" s="53"/>
    </row>
    <row r="21" spans="1:17" ht="15.75" thickTop="1">
      <c r="A21" s="12"/>
      <c r="B21" s="32" t="s">
        <v>735</v>
      </c>
      <c r="C21" s="239" t="s">
        <v>379</v>
      </c>
      <c r="D21" s="239"/>
      <c r="E21" s="220"/>
      <c r="F21" s="39"/>
      <c r="G21" s="239" t="s">
        <v>379</v>
      </c>
      <c r="H21" s="239"/>
      <c r="I21" s="220"/>
      <c r="J21" s="39"/>
      <c r="K21" s="239" t="s">
        <v>379</v>
      </c>
      <c r="L21" s="239"/>
      <c r="M21" s="220"/>
      <c r="N21" s="39"/>
      <c r="O21" s="239" t="s">
        <v>379</v>
      </c>
      <c r="P21" s="239"/>
      <c r="Q21" s="220"/>
    </row>
    <row r="22" spans="1:17">
      <c r="A22" s="12"/>
      <c r="B22" s="32"/>
      <c r="C22" s="89"/>
      <c r="D22" s="89"/>
      <c r="E22" s="39"/>
      <c r="F22" s="39"/>
      <c r="G22" s="89"/>
      <c r="H22" s="89"/>
      <c r="I22" s="39"/>
      <c r="J22" s="39"/>
      <c r="K22" s="89"/>
      <c r="L22" s="89"/>
      <c r="M22" s="39"/>
      <c r="N22" s="39"/>
      <c r="O22" s="89"/>
      <c r="P22" s="89"/>
      <c r="Q22" s="39"/>
    </row>
    <row r="23" spans="1:17">
      <c r="A23" s="12"/>
      <c r="B23" s="68" t="s">
        <v>829</v>
      </c>
      <c r="C23" s="68" t="s">
        <v>270</v>
      </c>
      <c r="D23" s="73">
        <v>3318</v>
      </c>
      <c r="E23" s="42"/>
      <c r="F23" s="42"/>
      <c r="G23" s="68" t="s">
        <v>270</v>
      </c>
      <c r="H23" s="69" t="s">
        <v>837</v>
      </c>
      <c r="I23" s="68" t="s">
        <v>275</v>
      </c>
      <c r="J23" s="42"/>
      <c r="K23" s="68" t="s">
        <v>270</v>
      </c>
      <c r="L23" s="69" t="s">
        <v>838</v>
      </c>
      <c r="M23" s="68" t="s">
        <v>275</v>
      </c>
      <c r="N23" s="42"/>
      <c r="O23" s="68" t="s">
        <v>270</v>
      </c>
      <c r="P23" s="73">
        <v>1138</v>
      </c>
      <c r="Q23" s="42"/>
    </row>
    <row r="24" spans="1:17">
      <c r="A24" s="12"/>
      <c r="B24" s="68"/>
      <c r="C24" s="68"/>
      <c r="D24" s="73"/>
      <c r="E24" s="42"/>
      <c r="F24" s="42"/>
      <c r="G24" s="68"/>
      <c r="H24" s="69"/>
      <c r="I24" s="68"/>
      <c r="J24" s="42"/>
      <c r="K24" s="68"/>
      <c r="L24" s="69"/>
      <c r="M24" s="68"/>
      <c r="N24" s="42"/>
      <c r="O24" s="68"/>
      <c r="P24" s="73"/>
      <c r="Q24" s="42"/>
    </row>
    <row r="25" spans="1:17">
      <c r="A25" s="12"/>
      <c r="B25" s="63" t="s">
        <v>831</v>
      </c>
      <c r="C25" s="87">
        <v>2810</v>
      </c>
      <c r="D25" s="87"/>
      <c r="E25" s="39"/>
      <c r="F25" s="39"/>
      <c r="G25" s="87">
        <v>8644</v>
      </c>
      <c r="H25" s="87"/>
      <c r="I25" s="39"/>
      <c r="J25" s="39"/>
      <c r="K25" s="89" t="s">
        <v>839</v>
      </c>
      <c r="L25" s="89"/>
      <c r="M25" s="63" t="s">
        <v>275</v>
      </c>
      <c r="N25" s="39"/>
      <c r="O25" s="87">
        <v>7023</v>
      </c>
      <c r="P25" s="87"/>
      <c r="Q25" s="39"/>
    </row>
    <row r="26" spans="1:17">
      <c r="A26" s="12"/>
      <c r="B26" s="63"/>
      <c r="C26" s="87"/>
      <c r="D26" s="87"/>
      <c r="E26" s="39"/>
      <c r="F26" s="39"/>
      <c r="G26" s="87"/>
      <c r="H26" s="87"/>
      <c r="I26" s="39"/>
      <c r="J26" s="39"/>
      <c r="K26" s="89"/>
      <c r="L26" s="89"/>
      <c r="M26" s="63"/>
      <c r="N26" s="39"/>
      <c r="O26" s="87"/>
      <c r="P26" s="87"/>
      <c r="Q26" s="39"/>
    </row>
    <row r="27" spans="1:17">
      <c r="A27" s="12"/>
      <c r="B27" s="68" t="s">
        <v>833</v>
      </c>
      <c r="C27" s="73">
        <v>3685</v>
      </c>
      <c r="D27" s="73"/>
      <c r="E27" s="42"/>
      <c r="F27" s="42"/>
      <c r="G27" s="73">
        <v>22484</v>
      </c>
      <c r="H27" s="73"/>
      <c r="I27" s="42"/>
      <c r="J27" s="42"/>
      <c r="K27" s="69" t="s">
        <v>840</v>
      </c>
      <c r="L27" s="69"/>
      <c r="M27" s="68" t="s">
        <v>275</v>
      </c>
      <c r="N27" s="42"/>
      <c r="O27" s="73">
        <v>8324</v>
      </c>
      <c r="P27" s="73"/>
      <c r="Q27" s="42"/>
    </row>
    <row r="28" spans="1:17">
      <c r="A28" s="12"/>
      <c r="B28" s="68"/>
      <c r="C28" s="73"/>
      <c r="D28" s="73"/>
      <c r="E28" s="42"/>
      <c r="F28" s="42"/>
      <c r="G28" s="73"/>
      <c r="H28" s="73"/>
      <c r="I28" s="42"/>
      <c r="J28" s="42"/>
      <c r="K28" s="69"/>
      <c r="L28" s="69"/>
      <c r="M28" s="68"/>
      <c r="N28" s="42"/>
      <c r="O28" s="73"/>
      <c r="P28" s="73"/>
      <c r="Q28" s="42"/>
    </row>
    <row r="29" spans="1:17">
      <c r="A29" s="12"/>
      <c r="B29" s="63" t="s">
        <v>835</v>
      </c>
      <c r="C29" s="87">
        <v>53503</v>
      </c>
      <c r="D29" s="87"/>
      <c r="E29" s="39"/>
      <c r="F29" s="39"/>
      <c r="G29" s="87">
        <v>29252</v>
      </c>
      <c r="H29" s="87"/>
      <c r="I29" s="39"/>
      <c r="J29" s="39"/>
      <c r="K29" s="89" t="s">
        <v>841</v>
      </c>
      <c r="L29" s="89"/>
      <c r="M29" s="63" t="s">
        <v>275</v>
      </c>
      <c r="N29" s="39"/>
      <c r="O29" s="87">
        <v>79599</v>
      </c>
      <c r="P29" s="87"/>
      <c r="Q29" s="39"/>
    </row>
    <row r="30" spans="1:17" ht="15.75" thickBot="1">
      <c r="A30" s="12"/>
      <c r="B30" s="63"/>
      <c r="C30" s="88"/>
      <c r="D30" s="88"/>
      <c r="E30" s="46"/>
      <c r="F30" s="39"/>
      <c r="G30" s="88"/>
      <c r="H30" s="88"/>
      <c r="I30" s="46"/>
      <c r="J30" s="39"/>
      <c r="K30" s="70"/>
      <c r="L30" s="70"/>
      <c r="M30" s="223"/>
      <c r="N30" s="39"/>
      <c r="O30" s="88"/>
      <c r="P30" s="88"/>
      <c r="Q30" s="46"/>
    </row>
    <row r="31" spans="1:17">
      <c r="A31" s="12"/>
      <c r="B31" s="105" t="s">
        <v>114</v>
      </c>
      <c r="C31" s="71" t="s">
        <v>270</v>
      </c>
      <c r="D31" s="74">
        <v>63316</v>
      </c>
      <c r="E31" s="52"/>
      <c r="F31" s="42"/>
      <c r="G31" s="71" t="s">
        <v>270</v>
      </c>
      <c r="H31" s="74">
        <v>59851</v>
      </c>
      <c r="I31" s="52"/>
      <c r="J31" s="42"/>
      <c r="K31" s="71" t="s">
        <v>270</v>
      </c>
      <c r="L31" s="77" t="s">
        <v>842</v>
      </c>
      <c r="M31" s="71" t="s">
        <v>275</v>
      </c>
      <c r="N31" s="42"/>
      <c r="O31" s="74">
        <v>96084</v>
      </c>
      <c r="P31" s="74"/>
      <c r="Q31" s="52"/>
    </row>
    <row r="32" spans="1:17" ht="15.75" thickBot="1">
      <c r="A32" s="12"/>
      <c r="B32" s="105"/>
      <c r="C32" s="120"/>
      <c r="D32" s="121"/>
      <c r="E32" s="53"/>
      <c r="F32" s="42"/>
      <c r="G32" s="120"/>
      <c r="H32" s="121"/>
      <c r="I32" s="53"/>
      <c r="J32" s="42"/>
      <c r="K32" s="120"/>
      <c r="L32" s="122"/>
      <c r="M32" s="120"/>
      <c r="N32" s="42"/>
      <c r="O32" s="121"/>
      <c r="P32" s="121"/>
      <c r="Q32" s="53"/>
    </row>
    <row r="33" spans="1:17" ht="15.75" thickTop="1">
      <c r="A33" s="12"/>
      <c r="B33" s="32" t="s">
        <v>738</v>
      </c>
      <c r="C33" s="239" t="s">
        <v>379</v>
      </c>
      <c r="D33" s="239"/>
      <c r="E33" s="220"/>
      <c r="F33" s="39"/>
      <c r="G33" s="239" t="s">
        <v>379</v>
      </c>
      <c r="H33" s="239"/>
      <c r="I33" s="220"/>
      <c r="J33" s="39"/>
      <c r="K33" s="239" t="s">
        <v>379</v>
      </c>
      <c r="L33" s="239"/>
      <c r="M33" s="220"/>
      <c r="N33" s="39"/>
      <c r="O33" s="239" t="s">
        <v>379</v>
      </c>
      <c r="P33" s="239"/>
      <c r="Q33" s="220"/>
    </row>
    <row r="34" spans="1:17">
      <c r="A34" s="12"/>
      <c r="B34" s="32"/>
      <c r="C34" s="89"/>
      <c r="D34" s="89"/>
      <c r="E34" s="39"/>
      <c r="F34" s="39"/>
      <c r="G34" s="89"/>
      <c r="H34" s="89"/>
      <c r="I34" s="39"/>
      <c r="J34" s="39"/>
      <c r="K34" s="89"/>
      <c r="L34" s="89"/>
      <c r="M34" s="39"/>
      <c r="N34" s="39"/>
      <c r="O34" s="89"/>
      <c r="P34" s="89"/>
      <c r="Q34" s="39"/>
    </row>
    <row r="35" spans="1:17">
      <c r="A35" s="12"/>
      <c r="B35" s="68" t="s">
        <v>829</v>
      </c>
      <c r="C35" s="68" t="s">
        <v>270</v>
      </c>
      <c r="D35" s="73">
        <v>3431</v>
      </c>
      <c r="E35" s="42"/>
      <c r="F35" s="42"/>
      <c r="G35" s="68" t="s">
        <v>270</v>
      </c>
      <c r="H35" s="69" t="s">
        <v>843</v>
      </c>
      <c r="I35" s="68" t="s">
        <v>275</v>
      </c>
      <c r="J35" s="42"/>
      <c r="K35" s="68" t="s">
        <v>270</v>
      </c>
      <c r="L35" s="69">
        <v>4</v>
      </c>
      <c r="M35" s="42"/>
      <c r="N35" s="42"/>
      <c r="O35" s="68" t="s">
        <v>270</v>
      </c>
      <c r="P35" s="73">
        <v>3318</v>
      </c>
      <c r="Q35" s="42"/>
    </row>
    <row r="36" spans="1:17">
      <c r="A36" s="12"/>
      <c r="B36" s="68"/>
      <c r="C36" s="68"/>
      <c r="D36" s="73"/>
      <c r="E36" s="42"/>
      <c r="F36" s="42"/>
      <c r="G36" s="68"/>
      <c r="H36" s="69"/>
      <c r="I36" s="68"/>
      <c r="J36" s="42"/>
      <c r="K36" s="68"/>
      <c r="L36" s="69"/>
      <c r="M36" s="42"/>
      <c r="N36" s="42"/>
      <c r="O36" s="68"/>
      <c r="P36" s="73"/>
      <c r="Q36" s="42"/>
    </row>
    <row r="37" spans="1:17">
      <c r="A37" s="12"/>
      <c r="B37" s="63" t="s">
        <v>831</v>
      </c>
      <c r="C37" s="87">
        <v>2196</v>
      </c>
      <c r="D37" s="87"/>
      <c r="E37" s="39"/>
      <c r="F37" s="39"/>
      <c r="G37" s="87">
        <v>1752</v>
      </c>
      <c r="H37" s="87"/>
      <c r="I37" s="39"/>
      <c r="J37" s="39"/>
      <c r="K37" s="89" t="s">
        <v>844</v>
      </c>
      <c r="L37" s="89"/>
      <c r="M37" s="63" t="s">
        <v>275</v>
      </c>
      <c r="N37" s="39"/>
      <c r="O37" s="87">
        <v>2810</v>
      </c>
      <c r="P37" s="87"/>
      <c r="Q37" s="39"/>
    </row>
    <row r="38" spans="1:17">
      <c r="A38" s="12"/>
      <c r="B38" s="63"/>
      <c r="C38" s="87"/>
      <c r="D38" s="87"/>
      <c r="E38" s="39"/>
      <c r="F38" s="39"/>
      <c r="G38" s="87"/>
      <c r="H38" s="87"/>
      <c r="I38" s="39"/>
      <c r="J38" s="39"/>
      <c r="K38" s="89"/>
      <c r="L38" s="89"/>
      <c r="M38" s="63"/>
      <c r="N38" s="39"/>
      <c r="O38" s="87"/>
      <c r="P38" s="87"/>
      <c r="Q38" s="39"/>
    </row>
    <row r="39" spans="1:17">
      <c r="A39" s="12"/>
      <c r="B39" s="68" t="s">
        <v>833</v>
      </c>
      <c r="C39" s="73">
        <v>3917</v>
      </c>
      <c r="D39" s="73"/>
      <c r="E39" s="42"/>
      <c r="F39" s="42"/>
      <c r="G39" s="73">
        <v>10267</v>
      </c>
      <c r="H39" s="73"/>
      <c r="I39" s="42"/>
      <c r="J39" s="42"/>
      <c r="K39" s="69" t="s">
        <v>845</v>
      </c>
      <c r="L39" s="69"/>
      <c r="M39" s="68" t="s">
        <v>275</v>
      </c>
      <c r="N39" s="42"/>
      <c r="O39" s="73">
        <v>3685</v>
      </c>
      <c r="P39" s="73"/>
      <c r="Q39" s="42"/>
    </row>
    <row r="40" spans="1:17">
      <c r="A40" s="12"/>
      <c r="B40" s="68"/>
      <c r="C40" s="73"/>
      <c r="D40" s="73"/>
      <c r="E40" s="42"/>
      <c r="F40" s="42"/>
      <c r="G40" s="73"/>
      <c r="H40" s="73"/>
      <c r="I40" s="42"/>
      <c r="J40" s="42"/>
      <c r="K40" s="69"/>
      <c r="L40" s="69"/>
      <c r="M40" s="68"/>
      <c r="N40" s="42"/>
      <c r="O40" s="73"/>
      <c r="P40" s="73"/>
      <c r="Q40" s="42"/>
    </row>
    <row r="41" spans="1:17">
      <c r="A41" s="12"/>
      <c r="B41" s="63" t="s">
        <v>835</v>
      </c>
      <c r="C41" s="87">
        <v>21800</v>
      </c>
      <c r="D41" s="87"/>
      <c r="E41" s="39"/>
      <c r="F41" s="39"/>
      <c r="G41" s="87">
        <v>31703</v>
      </c>
      <c r="H41" s="87"/>
      <c r="I41" s="39"/>
      <c r="J41" s="39"/>
      <c r="K41" s="89" t="s">
        <v>272</v>
      </c>
      <c r="L41" s="89"/>
      <c r="M41" s="39"/>
      <c r="N41" s="39"/>
      <c r="O41" s="87">
        <v>53503</v>
      </c>
      <c r="P41" s="87"/>
      <c r="Q41" s="39"/>
    </row>
    <row r="42" spans="1:17" ht="15.75" thickBot="1">
      <c r="A42" s="12"/>
      <c r="B42" s="63"/>
      <c r="C42" s="88"/>
      <c r="D42" s="88"/>
      <c r="E42" s="46"/>
      <c r="F42" s="39"/>
      <c r="G42" s="88"/>
      <c r="H42" s="88"/>
      <c r="I42" s="46"/>
      <c r="J42" s="39"/>
      <c r="K42" s="70"/>
      <c r="L42" s="70"/>
      <c r="M42" s="46"/>
      <c r="N42" s="39"/>
      <c r="O42" s="88"/>
      <c r="P42" s="88"/>
      <c r="Q42" s="46"/>
    </row>
    <row r="43" spans="1:17">
      <c r="A43" s="12"/>
      <c r="B43" s="105" t="s">
        <v>114</v>
      </c>
      <c r="C43" s="71" t="s">
        <v>270</v>
      </c>
      <c r="D43" s="74">
        <v>31344</v>
      </c>
      <c r="E43" s="52"/>
      <c r="F43" s="42"/>
      <c r="G43" s="71" t="s">
        <v>270</v>
      </c>
      <c r="H43" s="74">
        <v>43605</v>
      </c>
      <c r="I43" s="52"/>
      <c r="J43" s="42"/>
      <c r="K43" s="71" t="s">
        <v>270</v>
      </c>
      <c r="L43" s="77" t="s">
        <v>846</v>
      </c>
      <c r="M43" s="71" t="s">
        <v>275</v>
      </c>
      <c r="N43" s="42"/>
      <c r="O43" s="71" t="s">
        <v>270</v>
      </c>
      <c r="P43" s="74">
        <v>63316</v>
      </c>
      <c r="Q43" s="52"/>
    </row>
    <row r="44" spans="1:17" ht="15.75" thickBot="1">
      <c r="A44" s="12"/>
      <c r="B44" s="105"/>
      <c r="C44" s="120"/>
      <c r="D44" s="121"/>
      <c r="E44" s="53"/>
      <c r="F44" s="42"/>
      <c r="G44" s="120"/>
      <c r="H44" s="121"/>
      <c r="I44" s="53"/>
      <c r="J44" s="42"/>
      <c r="K44" s="120"/>
      <c r="L44" s="122"/>
      <c r="M44" s="120"/>
      <c r="N44" s="42"/>
      <c r="O44" s="120"/>
      <c r="P44" s="121"/>
      <c r="Q44" s="53"/>
    </row>
    <row r="45" spans="1:17" ht="15.75" thickTop="1"/>
  </sheetData>
  <mergeCells count="257">
    <mergeCell ref="B4:Q4"/>
    <mergeCell ref="M43:M44"/>
    <mergeCell ref="N43:N44"/>
    <mergeCell ref="O43:O44"/>
    <mergeCell ref="P43:P44"/>
    <mergeCell ref="Q43:Q44"/>
    <mergeCell ref="A1:A2"/>
    <mergeCell ref="B1:Q1"/>
    <mergeCell ref="B2:Q2"/>
    <mergeCell ref="B3:Q3"/>
    <mergeCell ref="A4:A44"/>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M9:M10"/>
    <mergeCell ref="N9:N10"/>
    <mergeCell ref="O9:P10"/>
    <mergeCell ref="Q9:Q10"/>
    <mergeCell ref="B11:B12"/>
    <mergeCell ref="C11:C12"/>
    <mergeCell ref="D11:D12"/>
    <mergeCell ref="E11:E12"/>
    <mergeCell ref="F11:F12"/>
    <mergeCell ref="G11:G12"/>
    <mergeCell ref="O7:Q7"/>
    <mergeCell ref="O8:Q8"/>
    <mergeCell ref="B9:B10"/>
    <mergeCell ref="C9:D10"/>
    <mergeCell ref="E9:E10"/>
    <mergeCell ref="F9:F10"/>
    <mergeCell ref="G9:H10"/>
    <mergeCell ref="I9:I10"/>
    <mergeCell ref="J9:J10"/>
    <mergeCell ref="K9:L10"/>
    <mergeCell ref="B5:Q5"/>
    <mergeCell ref="B7:B8"/>
    <mergeCell ref="C7:E7"/>
    <mergeCell ref="C8:E8"/>
    <mergeCell ref="F7:F8"/>
    <mergeCell ref="G7:I8"/>
    <mergeCell ref="J7:J8"/>
    <mergeCell ref="K7:M7"/>
    <mergeCell ref="K8:M8"/>
    <mergeCell ref="N7: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0.28515625" bestFit="1" customWidth="1"/>
    <col min="3" max="3" width="36.5703125" bestFit="1" customWidth="1"/>
    <col min="7" max="7" width="2" bestFit="1" customWidth="1"/>
    <col min="11" max="11" width="2" bestFit="1" customWidth="1"/>
    <col min="15" max="15" width="2" bestFit="1" customWidth="1"/>
  </cols>
  <sheetData>
    <row r="1" spans="1:17" ht="15" customHeight="1">
      <c r="A1" s="9" t="s">
        <v>9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48</v>
      </c>
      <c r="B3" s="18" t="s">
        <v>7</v>
      </c>
      <c r="C3" s="18"/>
      <c r="D3" s="18"/>
      <c r="E3" s="18"/>
      <c r="F3" s="18"/>
      <c r="G3" s="18"/>
      <c r="H3" s="18"/>
      <c r="I3" s="18"/>
      <c r="J3" s="18"/>
      <c r="K3" s="18"/>
      <c r="L3" s="18"/>
      <c r="M3" s="18"/>
      <c r="N3" s="18"/>
      <c r="O3" s="18"/>
      <c r="P3" s="18"/>
      <c r="Q3" s="18"/>
    </row>
    <row r="4" spans="1:17" ht="15" customHeight="1">
      <c r="A4" s="12" t="s">
        <v>915</v>
      </c>
      <c r="B4" s="18" t="s">
        <v>7</v>
      </c>
      <c r="C4" s="18"/>
      <c r="D4" s="18"/>
      <c r="E4" s="18"/>
      <c r="F4" s="18"/>
      <c r="G4" s="18"/>
      <c r="H4" s="18"/>
      <c r="I4" s="18"/>
      <c r="J4" s="18"/>
      <c r="K4" s="18"/>
      <c r="L4" s="18"/>
      <c r="M4" s="18"/>
      <c r="N4" s="18"/>
      <c r="O4" s="18"/>
      <c r="P4" s="18"/>
      <c r="Q4" s="18"/>
    </row>
    <row r="5" spans="1:17">
      <c r="A5" s="12"/>
      <c r="B5" s="30"/>
      <c r="C5" s="30"/>
      <c r="D5" s="30"/>
      <c r="E5" s="30"/>
      <c r="F5" s="30"/>
      <c r="G5" s="30"/>
      <c r="H5" s="30"/>
      <c r="I5" s="30"/>
      <c r="J5" s="30"/>
      <c r="K5" s="30"/>
      <c r="L5" s="30"/>
      <c r="M5" s="30"/>
      <c r="N5" s="30"/>
      <c r="O5" s="30"/>
      <c r="P5" s="30"/>
      <c r="Q5" s="30"/>
    </row>
    <row r="6" spans="1:17">
      <c r="A6" s="12"/>
      <c r="B6" s="14"/>
      <c r="C6" s="14"/>
      <c r="D6" s="14"/>
      <c r="E6" s="14"/>
      <c r="F6" s="14"/>
      <c r="G6" s="14"/>
      <c r="H6" s="14"/>
      <c r="I6" s="14"/>
      <c r="J6" s="14"/>
      <c r="K6" s="14"/>
      <c r="L6" s="14"/>
      <c r="M6" s="14"/>
      <c r="N6" s="14"/>
      <c r="O6" s="14"/>
      <c r="P6" s="14"/>
      <c r="Q6" s="14"/>
    </row>
    <row r="7" spans="1:17" ht="15.75" thickBot="1">
      <c r="A7" s="12"/>
      <c r="B7" s="23"/>
      <c r="C7" s="101" t="s">
        <v>851</v>
      </c>
      <c r="D7" s="101"/>
      <c r="E7" s="101"/>
      <c r="F7" s="23"/>
      <c r="G7" s="101" t="s">
        <v>852</v>
      </c>
      <c r="H7" s="101"/>
      <c r="I7" s="101"/>
      <c r="J7" s="23"/>
      <c r="K7" s="101" t="s">
        <v>853</v>
      </c>
      <c r="L7" s="101"/>
      <c r="M7" s="101"/>
      <c r="N7" s="23"/>
      <c r="O7" s="101" t="s">
        <v>854</v>
      </c>
      <c r="P7" s="101"/>
      <c r="Q7" s="101"/>
    </row>
    <row r="8" spans="1:17">
      <c r="A8" s="12"/>
      <c r="B8" s="240" t="s">
        <v>855</v>
      </c>
      <c r="C8" s="85" t="s">
        <v>379</v>
      </c>
      <c r="D8" s="85"/>
      <c r="E8" s="37"/>
      <c r="F8" s="39"/>
      <c r="G8" s="85" t="s">
        <v>379</v>
      </c>
      <c r="H8" s="85"/>
      <c r="I8" s="37"/>
      <c r="J8" s="39"/>
      <c r="K8" s="85" t="s">
        <v>379</v>
      </c>
      <c r="L8" s="85"/>
      <c r="M8" s="37"/>
      <c r="N8" s="39"/>
      <c r="O8" s="85" t="s">
        <v>379</v>
      </c>
      <c r="P8" s="85"/>
      <c r="Q8" s="37"/>
    </row>
    <row r="9" spans="1:17">
      <c r="A9" s="12"/>
      <c r="B9" s="240"/>
      <c r="C9" s="89"/>
      <c r="D9" s="89"/>
      <c r="E9" s="39"/>
      <c r="F9" s="39"/>
      <c r="G9" s="89"/>
      <c r="H9" s="89"/>
      <c r="I9" s="39"/>
      <c r="J9" s="39"/>
      <c r="K9" s="89"/>
      <c r="L9" s="89"/>
      <c r="M9" s="39"/>
      <c r="N9" s="39"/>
      <c r="O9" s="89"/>
      <c r="P9" s="89"/>
      <c r="Q9" s="39"/>
    </row>
    <row r="10" spans="1:17">
      <c r="A10" s="12"/>
      <c r="B10" s="105" t="s">
        <v>85</v>
      </c>
      <c r="C10" s="40" t="s">
        <v>270</v>
      </c>
      <c r="D10" s="49">
        <v>1150760</v>
      </c>
      <c r="E10" s="42"/>
      <c r="F10" s="42"/>
      <c r="G10" s="40" t="s">
        <v>270</v>
      </c>
      <c r="H10" s="49">
        <v>1419624</v>
      </c>
      <c r="I10" s="42"/>
      <c r="J10" s="42"/>
      <c r="K10" s="40" t="s">
        <v>270</v>
      </c>
      <c r="L10" s="49">
        <v>1099626</v>
      </c>
      <c r="M10" s="42"/>
      <c r="N10" s="42"/>
      <c r="O10" s="40" t="s">
        <v>270</v>
      </c>
      <c r="P10" s="49">
        <v>1136216</v>
      </c>
      <c r="Q10" s="42"/>
    </row>
    <row r="11" spans="1:17">
      <c r="A11" s="12"/>
      <c r="B11" s="105"/>
      <c r="C11" s="40"/>
      <c r="D11" s="49"/>
      <c r="E11" s="42"/>
      <c r="F11" s="42"/>
      <c r="G11" s="40"/>
      <c r="H11" s="49"/>
      <c r="I11" s="42"/>
      <c r="J11" s="42"/>
      <c r="K11" s="40"/>
      <c r="L11" s="49"/>
      <c r="M11" s="42"/>
      <c r="N11" s="42"/>
      <c r="O11" s="40"/>
      <c r="P11" s="49"/>
      <c r="Q11" s="42"/>
    </row>
    <row r="12" spans="1:17">
      <c r="A12" s="12"/>
      <c r="B12" s="106" t="s">
        <v>87</v>
      </c>
      <c r="C12" s="80">
        <v>826573</v>
      </c>
      <c r="D12" s="80"/>
      <c r="E12" s="39"/>
      <c r="F12" s="39"/>
      <c r="G12" s="80">
        <v>982679</v>
      </c>
      <c r="H12" s="80"/>
      <c r="I12" s="39"/>
      <c r="J12" s="39"/>
      <c r="K12" s="80">
        <v>781339</v>
      </c>
      <c r="L12" s="80"/>
      <c r="M12" s="39"/>
      <c r="N12" s="39"/>
      <c r="O12" s="80">
        <v>706372</v>
      </c>
      <c r="P12" s="80"/>
      <c r="Q12" s="39"/>
    </row>
    <row r="13" spans="1:17">
      <c r="A13" s="12"/>
      <c r="B13" s="106"/>
      <c r="C13" s="80"/>
      <c r="D13" s="80"/>
      <c r="E13" s="39"/>
      <c r="F13" s="39"/>
      <c r="G13" s="80"/>
      <c r="H13" s="80"/>
      <c r="I13" s="39"/>
      <c r="J13" s="39"/>
      <c r="K13" s="80"/>
      <c r="L13" s="80"/>
      <c r="M13" s="39"/>
      <c r="N13" s="39"/>
      <c r="O13" s="80"/>
      <c r="P13" s="80"/>
      <c r="Q13" s="39"/>
    </row>
    <row r="14" spans="1:17">
      <c r="A14" s="12"/>
      <c r="B14" s="105" t="s">
        <v>94</v>
      </c>
      <c r="C14" s="49">
        <v>217883</v>
      </c>
      <c r="D14" s="49"/>
      <c r="E14" s="42"/>
      <c r="F14" s="42"/>
      <c r="G14" s="49">
        <v>297438</v>
      </c>
      <c r="H14" s="49"/>
      <c r="I14" s="42"/>
      <c r="J14" s="42"/>
      <c r="K14" s="49">
        <v>190740</v>
      </c>
      <c r="L14" s="49"/>
      <c r="M14" s="42"/>
      <c r="N14" s="42"/>
      <c r="O14" s="49">
        <v>75275</v>
      </c>
      <c r="P14" s="49"/>
      <c r="Q14" s="42"/>
    </row>
    <row r="15" spans="1:17">
      <c r="A15" s="12"/>
      <c r="B15" s="105"/>
      <c r="C15" s="49"/>
      <c r="D15" s="49"/>
      <c r="E15" s="42"/>
      <c r="F15" s="42"/>
      <c r="G15" s="49"/>
      <c r="H15" s="49"/>
      <c r="I15" s="42"/>
      <c r="J15" s="42"/>
      <c r="K15" s="49"/>
      <c r="L15" s="49"/>
      <c r="M15" s="42"/>
      <c r="N15" s="42"/>
      <c r="O15" s="49"/>
      <c r="P15" s="49"/>
      <c r="Q15" s="42"/>
    </row>
    <row r="16" spans="1:17">
      <c r="A16" s="12"/>
      <c r="B16" s="103" t="s">
        <v>856</v>
      </c>
      <c r="C16" s="39"/>
      <c r="D16" s="39"/>
      <c r="E16" s="39"/>
      <c r="F16" s="27"/>
      <c r="G16" s="39"/>
      <c r="H16" s="39"/>
      <c r="I16" s="39"/>
      <c r="J16" s="27"/>
      <c r="K16" s="39"/>
      <c r="L16" s="39"/>
      <c r="M16" s="39"/>
      <c r="N16" s="27"/>
      <c r="O16" s="39"/>
      <c r="P16" s="39"/>
      <c r="Q16" s="39"/>
    </row>
    <row r="17" spans="1:17">
      <c r="A17" s="12"/>
      <c r="B17" s="241" t="s">
        <v>785</v>
      </c>
      <c r="C17" s="41">
        <v>0.77</v>
      </c>
      <c r="D17" s="41"/>
      <c r="E17" s="42"/>
      <c r="F17" s="42"/>
      <c r="G17" s="41">
        <v>1.07</v>
      </c>
      <c r="H17" s="41"/>
      <c r="I17" s="42"/>
      <c r="J17" s="42"/>
      <c r="K17" s="41">
        <v>0.69</v>
      </c>
      <c r="L17" s="41"/>
      <c r="M17" s="42"/>
      <c r="N17" s="42"/>
      <c r="O17" s="41">
        <v>0.27</v>
      </c>
      <c r="P17" s="41"/>
      <c r="Q17" s="42"/>
    </row>
    <row r="18" spans="1:17">
      <c r="A18" s="12"/>
      <c r="B18" s="241"/>
      <c r="C18" s="41"/>
      <c r="D18" s="41"/>
      <c r="E18" s="42"/>
      <c r="F18" s="42"/>
      <c r="G18" s="41"/>
      <c r="H18" s="41"/>
      <c r="I18" s="42"/>
      <c r="J18" s="42"/>
      <c r="K18" s="41"/>
      <c r="L18" s="41"/>
      <c r="M18" s="42"/>
      <c r="N18" s="42"/>
      <c r="O18" s="41"/>
      <c r="P18" s="41"/>
      <c r="Q18" s="42"/>
    </row>
    <row r="19" spans="1:17">
      <c r="A19" s="12"/>
      <c r="B19" s="242" t="s">
        <v>786</v>
      </c>
      <c r="C19" s="43">
        <v>0.77</v>
      </c>
      <c r="D19" s="43"/>
      <c r="E19" s="39"/>
      <c r="F19" s="39"/>
      <c r="G19" s="43">
        <v>1.06</v>
      </c>
      <c r="H19" s="43"/>
      <c r="I19" s="39"/>
      <c r="J19" s="39"/>
      <c r="K19" s="43">
        <v>0.68</v>
      </c>
      <c r="L19" s="43"/>
      <c r="M19" s="39"/>
      <c r="N19" s="39"/>
      <c r="O19" s="43">
        <v>0.27</v>
      </c>
      <c r="P19" s="43"/>
      <c r="Q19" s="39"/>
    </row>
    <row r="20" spans="1:17">
      <c r="A20" s="12"/>
      <c r="B20" s="242"/>
      <c r="C20" s="43"/>
      <c r="D20" s="43"/>
      <c r="E20" s="39"/>
      <c r="F20" s="39"/>
      <c r="G20" s="43"/>
      <c r="H20" s="43"/>
      <c r="I20" s="39"/>
      <c r="J20" s="39"/>
      <c r="K20" s="43"/>
      <c r="L20" s="43"/>
      <c r="M20" s="39"/>
      <c r="N20" s="39"/>
      <c r="O20" s="43"/>
      <c r="P20" s="43"/>
      <c r="Q20" s="39"/>
    </row>
    <row r="21" spans="1:17">
      <c r="A21" s="12"/>
      <c r="B21" s="243" t="s">
        <v>857</v>
      </c>
      <c r="C21" s="69" t="s">
        <v>379</v>
      </c>
      <c r="D21" s="69"/>
      <c r="E21" s="42"/>
      <c r="F21" s="42"/>
      <c r="G21" s="69" t="s">
        <v>379</v>
      </c>
      <c r="H21" s="69"/>
      <c r="I21" s="42"/>
      <c r="J21" s="42"/>
      <c r="K21" s="69" t="s">
        <v>379</v>
      </c>
      <c r="L21" s="69"/>
      <c r="M21" s="42"/>
      <c r="N21" s="42"/>
      <c r="O21" s="69" t="s">
        <v>379</v>
      </c>
      <c r="P21" s="69"/>
      <c r="Q21" s="42"/>
    </row>
    <row r="22" spans="1:17">
      <c r="A22" s="12"/>
      <c r="B22" s="243"/>
      <c r="C22" s="69"/>
      <c r="D22" s="69"/>
      <c r="E22" s="42"/>
      <c r="F22" s="42"/>
      <c r="G22" s="69"/>
      <c r="H22" s="69"/>
      <c r="I22" s="42"/>
      <c r="J22" s="42"/>
      <c r="K22" s="69"/>
      <c r="L22" s="69"/>
      <c r="M22" s="42"/>
      <c r="N22" s="42"/>
      <c r="O22" s="69"/>
      <c r="P22" s="69"/>
      <c r="Q22" s="42"/>
    </row>
    <row r="23" spans="1:17">
      <c r="A23" s="12"/>
      <c r="B23" s="106" t="s">
        <v>85</v>
      </c>
      <c r="C23" s="63" t="s">
        <v>270</v>
      </c>
      <c r="D23" s="87">
        <v>1161350</v>
      </c>
      <c r="E23" s="39"/>
      <c r="F23" s="39"/>
      <c r="G23" s="63" t="s">
        <v>270</v>
      </c>
      <c r="H23" s="87">
        <v>1503774</v>
      </c>
      <c r="I23" s="39"/>
      <c r="J23" s="39"/>
      <c r="K23" s="63" t="s">
        <v>270</v>
      </c>
      <c r="L23" s="87">
        <v>1187578</v>
      </c>
      <c r="M23" s="39"/>
      <c r="N23" s="39"/>
      <c r="O23" s="63" t="s">
        <v>270</v>
      </c>
      <c r="P23" s="87">
        <v>1222688</v>
      </c>
      <c r="Q23" s="39"/>
    </row>
    <row r="24" spans="1:17">
      <c r="A24" s="12"/>
      <c r="B24" s="106"/>
      <c r="C24" s="63"/>
      <c r="D24" s="87"/>
      <c r="E24" s="39"/>
      <c r="F24" s="39"/>
      <c r="G24" s="63"/>
      <c r="H24" s="87"/>
      <c r="I24" s="39"/>
      <c r="J24" s="39"/>
      <c r="K24" s="63"/>
      <c r="L24" s="87"/>
      <c r="M24" s="39"/>
      <c r="N24" s="39"/>
      <c r="O24" s="63"/>
      <c r="P24" s="87"/>
      <c r="Q24" s="39"/>
    </row>
    <row r="25" spans="1:17">
      <c r="A25" s="12"/>
      <c r="B25" s="105" t="s">
        <v>87</v>
      </c>
      <c r="C25" s="73">
        <v>845168</v>
      </c>
      <c r="D25" s="73"/>
      <c r="E25" s="42"/>
      <c r="F25" s="42"/>
      <c r="G25" s="73">
        <v>1085382</v>
      </c>
      <c r="H25" s="73"/>
      <c r="I25" s="42"/>
      <c r="J25" s="42"/>
      <c r="K25" s="73">
        <v>880188</v>
      </c>
      <c r="L25" s="73"/>
      <c r="M25" s="42"/>
      <c r="N25" s="42"/>
      <c r="O25" s="73">
        <v>887410</v>
      </c>
      <c r="P25" s="73"/>
      <c r="Q25" s="42"/>
    </row>
    <row r="26" spans="1:17">
      <c r="A26" s="12"/>
      <c r="B26" s="105"/>
      <c r="C26" s="73"/>
      <c r="D26" s="73"/>
      <c r="E26" s="42"/>
      <c r="F26" s="42"/>
      <c r="G26" s="73"/>
      <c r="H26" s="73"/>
      <c r="I26" s="42"/>
      <c r="J26" s="42"/>
      <c r="K26" s="73"/>
      <c r="L26" s="73"/>
      <c r="M26" s="42"/>
      <c r="N26" s="42"/>
      <c r="O26" s="73"/>
      <c r="P26" s="73"/>
      <c r="Q26" s="42"/>
    </row>
    <row r="27" spans="1:17">
      <c r="A27" s="12"/>
      <c r="B27" s="106" t="s">
        <v>94</v>
      </c>
      <c r="C27" s="87">
        <v>221381</v>
      </c>
      <c r="D27" s="87"/>
      <c r="E27" s="39"/>
      <c r="F27" s="39"/>
      <c r="G27" s="87">
        <v>352764</v>
      </c>
      <c r="H27" s="87"/>
      <c r="I27" s="39"/>
      <c r="J27" s="39"/>
      <c r="K27" s="87">
        <v>238932</v>
      </c>
      <c r="L27" s="87"/>
      <c r="M27" s="39"/>
      <c r="N27" s="39"/>
      <c r="O27" s="87">
        <v>221343</v>
      </c>
      <c r="P27" s="87"/>
      <c r="Q27" s="39"/>
    </row>
    <row r="28" spans="1:17">
      <c r="A28" s="12"/>
      <c r="B28" s="106"/>
      <c r="C28" s="87"/>
      <c r="D28" s="87"/>
      <c r="E28" s="39"/>
      <c r="F28" s="39"/>
      <c r="G28" s="87"/>
      <c r="H28" s="87"/>
      <c r="I28" s="39"/>
      <c r="J28" s="39"/>
      <c r="K28" s="87"/>
      <c r="L28" s="87"/>
      <c r="M28" s="39"/>
      <c r="N28" s="39"/>
      <c r="O28" s="87"/>
      <c r="P28" s="87"/>
      <c r="Q28" s="39"/>
    </row>
    <row r="29" spans="1:17">
      <c r="A29" s="12"/>
      <c r="B29" s="105" t="s">
        <v>856</v>
      </c>
      <c r="C29" s="69" t="s">
        <v>379</v>
      </c>
      <c r="D29" s="69"/>
      <c r="E29" s="42"/>
      <c r="F29" s="42"/>
      <c r="G29" s="69" t="s">
        <v>379</v>
      </c>
      <c r="H29" s="69"/>
      <c r="I29" s="42"/>
      <c r="J29" s="42"/>
      <c r="K29" s="69" t="s">
        <v>379</v>
      </c>
      <c r="L29" s="69"/>
      <c r="M29" s="42"/>
      <c r="N29" s="42"/>
      <c r="O29" s="69" t="s">
        <v>379</v>
      </c>
      <c r="P29" s="69"/>
      <c r="Q29" s="42"/>
    </row>
    <row r="30" spans="1:17">
      <c r="A30" s="12"/>
      <c r="B30" s="105"/>
      <c r="C30" s="69"/>
      <c r="D30" s="69"/>
      <c r="E30" s="42"/>
      <c r="F30" s="42"/>
      <c r="G30" s="69"/>
      <c r="H30" s="69"/>
      <c r="I30" s="42"/>
      <c r="J30" s="42"/>
      <c r="K30" s="69"/>
      <c r="L30" s="69"/>
      <c r="M30" s="42"/>
      <c r="N30" s="42"/>
      <c r="O30" s="69"/>
      <c r="P30" s="69"/>
      <c r="Q30" s="42"/>
    </row>
    <row r="31" spans="1:17">
      <c r="A31" s="12"/>
      <c r="B31" s="242" t="s">
        <v>785</v>
      </c>
      <c r="C31" s="89">
        <v>0.78</v>
      </c>
      <c r="D31" s="89"/>
      <c r="E31" s="39"/>
      <c r="F31" s="39"/>
      <c r="G31" s="89">
        <v>1.25</v>
      </c>
      <c r="H31" s="89"/>
      <c r="I31" s="39"/>
      <c r="J31" s="39"/>
      <c r="K31" s="89">
        <v>0.85</v>
      </c>
      <c r="L31" s="89"/>
      <c r="M31" s="39"/>
      <c r="N31" s="39"/>
      <c r="O31" s="89">
        <v>0.79</v>
      </c>
      <c r="P31" s="89"/>
      <c r="Q31" s="39"/>
    </row>
    <row r="32" spans="1:17">
      <c r="A32" s="12"/>
      <c r="B32" s="242"/>
      <c r="C32" s="89"/>
      <c r="D32" s="89"/>
      <c r="E32" s="39"/>
      <c r="F32" s="39"/>
      <c r="G32" s="89"/>
      <c r="H32" s="89"/>
      <c r="I32" s="39"/>
      <c r="J32" s="39"/>
      <c r="K32" s="89"/>
      <c r="L32" s="89"/>
      <c r="M32" s="39"/>
      <c r="N32" s="39"/>
      <c r="O32" s="89"/>
      <c r="P32" s="89"/>
      <c r="Q32" s="39"/>
    </row>
    <row r="33" spans="1:17">
      <c r="A33" s="12"/>
      <c r="B33" s="241" t="s">
        <v>786</v>
      </c>
      <c r="C33" s="69">
        <v>0.77</v>
      </c>
      <c r="D33" s="69"/>
      <c r="E33" s="42"/>
      <c r="F33" s="42"/>
      <c r="G33" s="69">
        <v>1.23</v>
      </c>
      <c r="H33" s="69"/>
      <c r="I33" s="42"/>
      <c r="J33" s="42"/>
      <c r="K33" s="69">
        <v>0.84</v>
      </c>
      <c r="L33" s="69"/>
      <c r="M33" s="42"/>
      <c r="N33" s="42"/>
      <c r="O33" s="69">
        <v>0.78</v>
      </c>
      <c r="P33" s="69"/>
      <c r="Q33" s="42"/>
    </row>
    <row r="34" spans="1:17">
      <c r="A34" s="12"/>
      <c r="B34" s="241"/>
      <c r="C34" s="69"/>
      <c r="D34" s="69"/>
      <c r="E34" s="42"/>
      <c r="F34" s="42"/>
      <c r="G34" s="69"/>
      <c r="H34" s="69"/>
      <c r="I34" s="42"/>
      <c r="J34" s="42"/>
      <c r="K34" s="69"/>
      <c r="L34" s="69"/>
      <c r="M34" s="42"/>
      <c r="N34" s="42"/>
      <c r="O34" s="69"/>
      <c r="P34" s="69"/>
      <c r="Q34" s="42"/>
    </row>
    <row r="35" spans="1:17">
      <c r="A35" s="12"/>
      <c r="B35" s="240" t="s">
        <v>858</v>
      </c>
      <c r="C35" s="89" t="s">
        <v>379</v>
      </c>
      <c r="D35" s="89"/>
      <c r="E35" s="39"/>
      <c r="F35" s="39"/>
      <c r="G35" s="89" t="s">
        <v>379</v>
      </c>
      <c r="H35" s="89"/>
      <c r="I35" s="39"/>
      <c r="J35" s="39"/>
      <c r="K35" s="89" t="s">
        <v>379</v>
      </c>
      <c r="L35" s="89"/>
      <c r="M35" s="39"/>
      <c r="N35" s="39"/>
      <c r="O35" s="89" t="s">
        <v>379</v>
      </c>
      <c r="P35" s="89"/>
      <c r="Q35" s="39"/>
    </row>
    <row r="36" spans="1:17">
      <c r="A36" s="12"/>
      <c r="B36" s="240"/>
      <c r="C36" s="89"/>
      <c r="D36" s="89"/>
      <c r="E36" s="39"/>
      <c r="F36" s="39"/>
      <c r="G36" s="89"/>
      <c r="H36" s="89"/>
      <c r="I36" s="39"/>
      <c r="J36" s="39"/>
      <c r="K36" s="89"/>
      <c r="L36" s="89"/>
      <c r="M36" s="39"/>
      <c r="N36" s="39"/>
      <c r="O36" s="89"/>
      <c r="P36" s="89"/>
      <c r="Q36" s="39"/>
    </row>
    <row r="37" spans="1:17">
      <c r="A37" s="12"/>
      <c r="B37" s="105" t="s">
        <v>85</v>
      </c>
      <c r="C37" s="68" t="s">
        <v>270</v>
      </c>
      <c r="D37" s="73">
        <v>1050359</v>
      </c>
      <c r="E37" s="42"/>
      <c r="F37" s="42"/>
      <c r="G37" s="68" t="s">
        <v>270</v>
      </c>
      <c r="H37" s="73">
        <v>1448649</v>
      </c>
      <c r="I37" s="42"/>
      <c r="J37" s="42"/>
      <c r="K37" s="68" t="s">
        <v>270</v>
      </c>
      <c r="L37" s="73">
        <v>1108981</v>
      </c>
      <c r="M37" s="42"/>
      <c r="N37" s="42"/>
      <c r="O37" s="68" t="s">
        <v>270</v>
      </c>
      <c r="P37" s="73">
        <v>1155191</v>
      </c>
      <c r="Q37" s="42"/>
    </row>
    <row r="38" spans="1:17">
      <c r="A38" s="12"/>
      <c r="B38" s="105"/>
      <c r="C38" s="68"/>
      <c r="D38" s="73"/>
      <c r="E38" s="42"/>
      <c r="F38" s="42"/>
      <c r="G38" s="68"/>
      <c r="H38" s="73"/>
      <c r="I38" s="42"/>
      <c r="J38" s="42"/>
      <c r="K38" s="68"/>
      <c r="L38" s="73"/>
      <c r="M38" s="42"/>
      <c r="N38" s="42"/>
      <c r="O38" s="68"/>
      <c r="P38" s="73"/>
      <c r="Q38" s="42"/>
    </row>
    <row r="39" spans="1:17">
      <c r="A39" s="12"/>
      <c r="B39" s="106" t="s">
        <v>87</v>
      </c>
      <c r="C39" s="87">
        <v>764653</v>
      </c>
      <c r="D39" s="87"/>
      <c r="E39" s="39"/>
      <c r="F39" s="39"/>
      <c r="G39" s="87">
        <v>1045211</v>
      </c>
      <c r="H39" s="87"/>
      <c r="I39" s="39"/>
      <c r="J39" s="39"/>
      <c r="K39" s="87">
        <v>818067</v>
      </c>
      <c r="L39" s="87"/>
      <c r="M39" s="39"/>
      <c r="N39" s="39"/>
      <c r="O39" s="87">
        <v>838147</v>
      </c>
      <c r="P39" s="87"/>
      <c r="Q39" s="39"/>
    </row>
    <row r="40" spans="1:17">
      <c r="A40" s="12"/>
      <c r="B40" s="106"/>
      <c r="C40" s="87"/>
      <c r="D40" s="87"/>
      <c r="E40" s="39"/>
      <c r="F40" s="39"/>
      <c r="G40" s="87"/>
      <c r="H40" s="87"/>
      <c r="I40" s="39"/>
      <c r="J40" s="39"/>
      <c r="K40" s="87"/>
      <c r="L40" s="87"/>
      <c r="M40" s="39"/>
      <c r="N40" s="39"/>
      <c r="O40" s="87"/>
      <c r="P40" s="87"/>
      <c r="Q40" s="39"/>
    </row>
    <row r="41" spans="1:17">
      <c r="A41" s="12"/>
      <c r="B41" s="105" t="s">
        <v>94</v>
      </c>
      <c r="C41" s="73">
        <v>214983</v>
      </c>
      <c r="D41" s="73"/>
      <c r="E41" s="42"/>
      <c r="F41" s="42"/>
      <c r="G41" s="73">
        <v>347495</v>
      </c>
      <c r="H41" s="73"/>
      <c r="I41" s="42"/>
      <c r="J41" s="42"/>
      <c r="K41" s="73">
        <v>225002</v>
      </c>
      <c r="L41" s="73"/>
      <c r="M41" s="42"/>
      <c r="N41" s="42"/>
      <c r="O41" s="73">
        <v>251430</v>
      </c>
      <c r="P41" s="73"/>
      <c r="Q41" s="42"/>
    </row>
    <row r="42" spans="1:17">
      <c r="A42" s="12"/>
      <c r="B42" s="105"/>
      <c r="C42" s="73"/>
      <c r="D42" s="73"/>
      <c r="E42" s="42"/>
      <c r="F42" s="42"/>
      <c r="G42" s="73"/>
      <c r="H42" s="73"/>
      <c r="I42" s="42"/>
      <c r="J42" s="42"/>
      <c r="K42" s="73"/>
      <c r="L42" s="73"/>
      <c r="M42" s="42"/>
      <c r="N42" s="42"/>
      <c r="O42" s="73"/>
      <c r="P42" s="73"/>
      <c r="Q42" s="42"/>
    </row>
    <row r="43" spans="1:17">
      <c r="A43" s="12"/>
      <c r="B43" s="106" t="s">
        <v>856</v>
      </c>
      <c r="C43" s="89" t="s">
        <v>379</v>
      </c>
      <c r="D43" s="89"/>
      <c r="E43" s="39"/>
      <c r="F43" s="39"/>
      <c r="G43" s="89" t="s">
        <v>379</v>
      </c>
      <c r="H43" s="89"/>
      <c r="I43" s="39"/>
      <c r="J43" s="39"/>
      <c r="K43" s="89" t="s">
        <v>379</v>
      </c>
      <c r="L43" s="89"/>
      <c r="M43" s="39"/>
      <c r="N43" s="39"/>
      <c r="O43" s="89" t="s">
        <v>379</v>
      </c>
      <c r="P43" s="89"/>
      <c r="Q43" s="39"/>
    </row>
    <row r="44" spans="1:17">
      <c r="A44" s="12"/>
      <c r="B44" s="106"/>
      <c r="C44" s="89"/>
      <c r="D44" s="89"/>
      <c r="E44" s="39"/>
      <c r="F44" s="39"/>
      <c r="G44" s="89"/>
      <c r="H44" s="89"/>
      <c r="I44" s="39"/>
      <c r="J44" s="39"/>
      <c r="K44" s="89"/>
      <c r="L44" s="89"/>
      <c r="M44" s="39"/>
      <c r="N44" s="39"/>
      <c r="O44" s="89"/>
      <c r="P44" s="89"/>
      <c r="Q44" s="39"/>
    </row>
    <row r="45" spans="1:17">
      <c r="A45" s="12"/>
      <c r="B45" s="241" t="s">
        <v>785</v>
      </c>
      <c r="C45" s="69">
        <v>0.74</v>
      </c>
      <c r="D45" s="69"/>
      <c r="E45" s="42"/>
      <c r="F45" s="42"/>
      <c r="G45" s="69">
        <v>1.2</v>
      </c>
      <c r="H45" s="69"/>
      <c r="I45" s="42"/>
      <c r="J45" s="42"/>
      <c r="K45" s="69">
        <v>0.78</v>
      </c>
      <c r="L45" s="69"/>
      <c r="M45" s="42"/>
      <c r="N45" s="42"/>
      <c r="O45" s="69">
        <v>0.88</v>
      </c>
      <c r="P45" s="69"/>
      <c r="Q45" s="42"/>
    </row>
    <row r="46" spans="1:17">
      <c r="A46" s="12"/>
      <c r="B46" s="241"/>
      <c r="C46" s="69"/>
      <c r="D46" s="69"/>
      <c r="E46" s="42"/>
      <c r="F46" s="42"/>
      <c r="G46" s="69"/>
      <c r="H46" s="69"/>
      <c r="I46" s="42"/>
      <c r="J46" s="42"/>
      <c r="K46" s="69"/>
      <c r="L46" s="69"/>
      <c r="M46" s="42"/>
      <c r="N46" s="42"/>
      <c r="O46" s="69"/>
      <c r="P46" s="69"/>
      <c r="Q46" s="42"/>
    </row>
    <row r="47" spans="1:17">
      <c r="A47" s="12"/>
      <c r="B47" s="242" t="s">
        <v>786</v>
      </c>
      <c r="C47" s="89">
        <v>0.73</v>
      </c>
      <c r="D47" s="89"/>
      <c r="E47" s="39"/>
      <c r="F47" s="39"/>
      <c r="G47" s="89">
        <v>1.18</v>
      </c>
      <c r="H47" s="89"/>
      <c r="I47" s="39"/>
      <c r="J47" s="39"/>
      <c r="K47" s="89">
        <v>0.77</v>
      </c>
      <c r="L47" s="89"/>
      <c r="M47" s="39"/>
      <c r="N47" s="39"/>
      <c r="O47" s="89">
        <v>0.86</v>
      </c>
      <c r="P47" s="89"/>
      <c r="Q47" s="39"/>
    </row>
    <row r="48" spans="1:17">
      <c r="A48" s="12"/>
      <c r="B48" s="242"/>
      <c r="C48" s="89"/>
      <c r="D48" s="89"/>
      <c r="E48" s="39"/>
      <c r="F48" s="39"/>
      <c r="G48" s="89"/>
      <c r="H48" s="89"/>
      <c r="I48" s="39"/>
      <c r="J48" s="39"/>
      <c r="K48" s="89"/>
      <c r="L48" s="89"/>
      <c r="M48" s="39"/>
      <c r="N48" s="39"/>
      <c r="O48" s="89"/>
      <c r="P48" s="89"/>
      <c r="Q48" s="39"/>
    </row>
    <row r="49" spans="1:3">
      <c r="A49" s="12"/>
      <c r="B49" s="14"/>
    </row>
    <row r="50" spans="1:3">
      <c r="A50" s="12"/>
      <c r="B50" s="14"/>
    </row>
    <row r="51" spans="1:3" ht="15.75" thickBot="1">
      <c r="A51" s="12"/>
      <c r="B51" s="61"/>
    </row>
    <row r="52" spans="1:3">
      <c r="A52" s="12"/>
      <c r="B52" s="14"/>
      <c r="C52" s="14"/>
    </row>
    <row r="53" spans="1:3" ht="89.25">
      <c r="A53" s="12"/>
      <c r="B53" s="98" t="s">
        <v>449</v>
      </c>
      <c r="C53" s="99" t="s">
        <v>859</v>
      </c>
    </row>
  </sheetData>
  <mergeCells count="267">
    <mergeCell ref="A1:A2"/>
    <mergeCell ref="B1:Q1"/>
    <mergeCell ref="B2:Q2"/>
    <mergeCell ref="B3:Q3"/>
    <mergeCell ref="A4:A53"/>
    <mergeCell ref="B4:Q4"/>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K14:L15"/>
    <mergeCell ref="M14:M15"/>
    <mergeCell ref="N14:N15"/>
    <mergeCell ref="O14:P15"/>
    <mergeCell ref="Q14:Q15"/>
    <mergeCell ref="C16:E16"/>
    <mergeCell ref="G16:I16"/>
    <mergeCell ref="K16:M16"/>
    <mergeCell ref="O16:Q16"/>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Q8:Q9"/>
    <mergeCell ref="B10:B11"/>
    <mergeCell ref="C10:C11"/>
    <mergeCell ref="D10:D11"/>
    <mergeCell ref="E10:E11"/>
    <mergeCell ref="F10:F11"/>
    <mergeCell ref="G10:G11"/>
    <mergeCell ref="H10:H11"/>
    <mergeCell ref="I10:I11"/>
    <mergeCell ref="J10:J11"/>
    <mergeCell ref="I8:I9"/>
    <mergeCell ref="J8:J9"/>
    <mergeCell ref="K8:L9"/>
    <mergeCell ref="M8:M9"/>
    <mergeCell ref="N8:N9"/>
    <mergeCell ref="O8:P9"/>
    <mergeCell ref="B5:Q5"/>
    <mergeCell ref="C7:E7"/>
    <mergeCell ref="G7:I7"/>
    <mergeCell ref="K7:M7"/>
    <mergeCell ref="O7:Q7"/>
    <mergeCell ref="B8:B9"/>
    <mergeCell ref="C8:D9"/>
    <mergeCell ref="E8:E9"/>
    <mergeCell ref="F8:F9"/>
    <mergeCell ref="G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916</v>
      </c>
      <c r="B1" s="1" t="s">
        <v>2</v>
      </c>
    </row>
    <row r="2" spans="1:2">
      <c r="A2" s="9"/>
      <c r="B2" s="1" t="s">
        <v>3</v>
      </c>
    </row>
    <row r="3" spans="1:2">
      <c r="A3" s="9"/>
      <c r="B3" s="1" t="s">
        <v>917</v>
      </c>
    </row>
    <row r="4" spans="1:2" ht="45">
      <c r="A4" s="3" t="s">
        <v>173</v>
      </c>
      <c r="B4" s="4" t="s">
        <v>7</v>
      </c>
    </row>
    <row r="5" spans="1:2" ht="45">
      <c r="A5" s="2" t="s">
        <v>918</v>
      </c>
      <c r="B5" s="4">
        <v>3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919</v>
      </c>
      <c r="B1" s="9" t="s">
        <v>2</v>
      </c>
      <c r="C1" s="9"/>
      <c r="D1" s="9"/>
    </row>
    <row r="2" spans="1:4" ht="30">
      <c r="A2" s="1" t="s">
        <v>35</v>
      </c>
      <c r="B2" s="1" t="s">
        <v>3</v>
      </c>
      <c r="C2" s="1" t="s">
        <v>36</v>
      </c>
      <c r="D2" s="1" t="s">
        <v>83</v>
      </c>
    </row>
    <row r="3" spans="1:4" ht="30">
      <c r="A3" s="3" t="s">
        <v>920</v>
      </c>
      <c r="B3" s="4" t="s">
        <v>7</v>
      </c>
      <c r="C3" s="4" t="s">
        <v>7</v>
      </c>
      <c r="D3" s="4" t="s">
        <v>7</v>
      </c>
    </row>
    <row r="4" spans="1:4">
      <c r="A4" s="2" t="s">
        <v>921</v>
      </c>
      <c r="B4" s="8">
        <v>35544</v>
      </c>
      <c r="C4" s="8">
        <v>16624</v>
      </c>
      <c r="D4" s="8">
        <v>0</v>
      </c>
    </row>
    <row r="5" spans="1:4">
      <c r="A5" s="2" t="s">
        <v>922</v>
      </c>
      <c r="B5" s="6">
        <v>135154</v>
      </c>
      <c r="C5" s="6">
        <v>117502</v>
      </c>
      <c r="D5" s="4" t="s">
        <v>7</v>
      </c>
    </row>
    <row r="6" spans="1:4">
      <c r="A6" s="2" t="s">
        <v>923</v>
      </c>
      <c r="B6" s="6">
        <v>18351</v>
      </c>
      <c r="C6" s="6">
        <v>16497</v>
      </c>
      <c r="D6" s="4" t="s">
        <v>7</v>
      </c>
    </row>
    <row r="7" spans="1:4">
      <c r="A7" s="2" t="s">
        <v>924</v>
      </c>
      <c r="B7" s="4">
        <v>0</v>
      </c>
      <c r="C7" s="4">
        <v>0</v>
      </c>
      <c r="D7" s="4">
        <v>0</v>
      </c>
    </row>
    <row r="8" spans="1:4" ht="30">
      <c r="A8" s="2" t="s">
        <v>925</v>
      </c>
      <c r="B8" s="6">
        <v>6725</v>
      </c>
      <c r="C8" s="6">
        <v>6200</v>
      </c>
      <c r="D8" s="4" t="s">
        <v>7</v>
      </c>
    </row>
    <row r="9" spans="1:4" ht="30">
      <c r="A9" s="2" t="s">
        <v>926</v>
      </c>
      <c r="B9" s="4" t="s">
        <v>927</v>
      </c>
      <c r="C9" s="4" t="s">
        <v>7</v>
      </c>
      <c r="D9" s="4" t="s">
        <v>7</v>
      </c>
    </row>
    <row r="10" spans="1:4">
      <c r="A10" s="2" t="s">
        <v>928</v>
      </c>
      <c r="B10" s="6">
        <v>61893</v>
      </c>
      <c r="C10" s="6">
        <v>66828</v>
      </c>
      <c r="D10" s="6">
        <v>52240</v>
      </c>
    </row>
    <row r="11" spans="1:4">
      <c r="A11" s="2" t="s">
        <v>929</v>
      </c>
      <c r="B11" s="8">
        <v>130122</v>
      </c>
      <c r="C11" s="8">
        <v>102701</v>
      </c>
      <c r="D11" s="8">
        <v>89159</v>
      </c>
    </row>
    <row r="12" spans="1:4">
      <c r="A12" s="2" t="s">
        <v>930</v>
      </c>
      <c r="B12" s="4" t="s">
        <v>7</v>
      </c>
      <c r="C12" s="4" t="s">
        <v>7</v>
      </c>
      <c r="D12" s="4" t="s">
        <v>7</v>
      </c>
    </row>
    <row r="13" spans="1:4" ht="30">
      <c r="A13" s="3" t="s">
        <v>920</v>
      </c>
      <c r="B13" s="4" t="s">
        <v>7</v>
      </c>
      <c r="C13" s="4" t="s">
        <v>7</v>
      </c>
      <c r="D13" s="4" t="s">
        <v>7</v>
      </c>
    </row>
    <row r="14" spans="1:4">
      <c r="A14" s="2" t="s">
        <v>931</v>
      </c>
      <c r="B14" s="4" t="s">
        <v>932</v>
      </c>
      <c r="C14" s="4" t="s">
        <v>7</v>
      </c>
      <c r="D14" s="4" t="s">
        <v>7</v>
      </c>
    </row>
    <row r="15" spans="1:4">
      <c r="A15" s="2" t="s">
        <v>933</v>
      </c>
      <c r="B15" s="4" t="s">
        <v>7</v>
      </c>
      <c r="C15" s="4" t="s">
        <v>7</v>
      </c>
      <c r="D15" s="4" t="s">
        <v>7</v>
      </c>
    </row>
    <row r="16" spans="1:4" ht="30">
      <c r="A16" s="3" t="s">
        <v>920</v>
      </c>
      <c r="B16" s="4" t="s">
        <v>7</v>
      </c>
      <c r="C16" s="4" t="s">
        <v>7</v>
      </c>
      <c r="D16" s="4" t="s">
        <v>7</v>
      </c>
    </row>
    <row r="17" spans="1:4">
      <c r="A17" s="2" t="s">
        <v>931</v>
      </c>
      <c r="B17" s="4" t="s">
        <v>934</v>
      </c>
      <c r="C17" s="4" t="s">
        <v>7</v>
      </c>
      <c r="D17" s="4" t="s">
        <v>7</v>
      </c>
    </row>
    <row r="18" spans="1:4">
      <c r="A18" s="2" t="s">
        <v>935</v>
      </c>
      <c r="B18" s="4" t="s">
        <v>7</v>
      </c>
      <c r="C18" s="4" t="s">
        <v>7</v>
      </c>
      <c r="D18" s="4" t="s">
        <v>7</v>
      </c>
    </row>
    <row r="19" spans="1:4" ht="30">
      <c r="A19" s="3" t="s">
        <v>920</v>
      </c>
      <c r="B19" s="4" t="s">
        <v>7</v>
      </c>
      <c r="C19" s="4" t="s">
        <v>7</v>
      </c>
      <c r="D19" s="4" t="s">
        <v>7</v>
      </c>
    </row>
    <row r="20" spans="1:4">
      <c r="A20" s="2" t="s">
        <v>931</v>
      </c>
      <c r="B20" s="4" t="s">
        <v>936</v>
      </c>
      <c r="C20" s="4" t="s">
        <v>7</v>
      </c>
      <c r="D20" s="4" t="s">
        <v>7</v>
      </c>
    </row>
    <row r="21" spans="1:4">
      <c r="A21" s="2" t="s">
        <v>937</v>
      </c>
      <c r="B21" s="4" t="s">
        <v>7</v>
      </c>
      <c r="C21" s="4" t="s">
        <v>7</v>
      </c>
      <c r="D21" s="4" t="s">
        <v>7</v>
      </c>
    </row>
    <row r="22" spans="1:4" ht="30">
      <c r="A22" s="3" t="s">
        <v>920</v>
      </c>
      <c r="B22" s="4" t="s">
        <v>7</v>
      </c>
      <c r="C22" s="4" t="s">
        <v>7</v>
      </c>
      <c r="D22" s="4" t="s">
        <v>7</v>
      </c>
    </row>
    <row r="23" spans="1:4">
      <c r="A23" s="2" t="s">
        <v>931</v>
      </c>
      <c r="B23" s="4" t="s">
        <v>938</v>
      </c>
      <c r="C23" s="4" t="s">
        <v>7</v>
      </c>
      <c r="D23" s="4" t="s">
        <v>7</v>
      </c>
    </row>
    <row r="24" spans="1:4">
      <c r="A24" s="2" t="s">
        <v>939</v>
      </c>
      <c r="B24" s="4" t="s">
        <v>7</v>
      </c>
      <c r="C24" s="4" t="s">
        <v>7</v>
      </c>
      <c r="D24" s="4" t="s">
        <v>7</v>
      </c>
    </row>
    <row r="25" spans="1:4" ht="30">
      <c r="A25" s="3" t="s">
        <v>920</v>
      </c>
      <c r="B25" s="4" t="s">
        <v>7</v>
      </c>
      <c r="C25" s="4" t="s">
        <v>7</v>
      </c>
      <c r="D25" s="4" t="s">
        <v>7</v>
      </c>
    </row>
    <row r="26" spans="1:4">
      <c r="A26" s="2" t="s">
        <v>931</v>
      </c>
      <c r="B26" s="4" t="s">
        <v>934</v>
      </c>
      <c r="C26" s="4" t="s">
        <v>7</v>
      </c>
      <c r="D26" s="4" t="s">
        <v>7</v>
      </c>
    </row>
    <row r="27" spans="1:4">
      <c r="A27" s="2" t="s">
        <v>940</v>
      </c>
      <c r="B27" s="4" t="s">
        <v>7</v>
      </c>
      <c r="C27" s="4" t="s">
        <v>7</v>
      </c>
      <c r="D27" s="4" t="s">
        <v>7</v>
      </c>
    </row>
    <row r="28" spans="1:4" ht="30">
      <c r="A28" s="3" t="s">
        <v>920</v>
      </c>
      <c r="B28" s="4" t="s">
        <v>7</v>
      </c>
      <c r="C28" s="4" t="s">
        <v>7</v>
      </c>
      <c r="D28" s="4" t="s">
        <v>7</v>
      </c>
    </row>
    <row r="29" spans="1:4">
      <c r="A29" s="2" t="s">
        <v>931</v>
      </c>
      <c r="B29" s="4" t="s">
        <v>938</v>
      </c>
      <c r="C29" s="4" t="s">
        <v>7</v>
      </c>
      <c r="D29" s="4" t="s">
        <v>7</v>
      </c>
    </row>
    <row r="30" spans="1:4">
      <c r="A30" s="2" t="s">
        <v>941</v>
      </c>
      <c r="B30" s="4" t="s">
        <v>7</v>
      </c>
      <c r="C30" s="4" t="s">
        <v>7</v>
      </c>
      <c r="D30" s="4" t="s">
        <v>7</v>
      </c>
    </row>
    <row r="31" spans="1:4" ht="30">
      <c r="A31" s="3" t="s">
        <v>920</v>
      </c>
      <c r="B31" s="4" t="s">
        <v>7</v>
      </c>
      <c r="C31" s="4" t="s">
        <v>7</v>
      </c>
      <c r="D31" s="4" t="s">
        <v>7</v>
      </c>
    </row>
    <row r="32" spans="1:4">
      <c r="A32" s="2" t="s">
        <v>931</v>
      </c>
      <c r="B32" s="4" t="s">
        <v>936</v>
      </c>
      <c r="C32" s="4" t="s">
        <v>7</v>
      </c>
      <c r="D32"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3" width="12.42578125" bestFit="1" customWidth="1"/>
    <col min="4" max="4" width="36.5703125" bestFit="1" customWidth="1"/>
    <col min="5" max="6" width="23.7109375" bestFit="1" customWidth="1"/>
    <col min="7" max="7" width="36.5703125" bestFit="1" customWidth="1"/>
    <col min="8" max="9" width="23.7109375" bestFit="1" customWidth="1"/>
    <col min="10" max="11" width="12.42578125" bestFit="1" customWidth="1"/>
    <col min="12" max="12" width="36.5703125" bestFit="1" customWidth="1"/>
  </cols>
  <sheetData>
    <row r="1" spans="1:12" ht="15" customHeight="1">
      <c r="A1" s="1" t="s">
        <v>942</v>
      </c>
      <c r="B1" s="1" t="s">
        <v>943</v>
      </c>
      <c r="C1" s="1"/>
      <c r="D1" s="1" t="s">
        <v>944</v>
      </c>
      <c r="E1" s="9" t="s">
        <v>2</v>
      </c>
      <c r="F1" s="9"/>
      <c r="G1" s="9"/>
      <c r="H1" s="9"/>
      <c r="I1" s="9"/>
      <c r="J1" s="9" t="s">
        <v>2</v>
      </c>
      <c r="K1" s="9"/>
      <c r="L1" s="9"/>
    </row>
    <row r="2" spans="1:12" ht="30">
      <c r="A2" s="1" t="s">
        <v>82</v>
      </c>
      <c r="B2" s="1" t="s">
        <v>945</v>
      </c>
      <c r="C2" s="1" t="s">
        <v>3</v>
      </c>
      <c r="D2" s="1" t="s">
        <v>947</v>
      </c>
      <c r="E2" s="1" t="s">
        <v>3</v>
      </c>
      <c r="F2" s="1" t="s">
        <v>3</v>
      </c>
      <c r="G2" s="1" t="s">
        <v>3</v>
      </c>
      <c r="H2" s="1" t="s">
        <v>3</v>
      </c>
      <c r="I2" s="1" t="s">
        <v>3</v>
      </c>
      <c r="J2" s="1" t="s">
        <v>36</v>
      </c>
      <c r="K2" s="1" t="s">
        <v>36</v>
      </c>
      <c r="L2" s="1" t="s">
        <v>36</v>
      </c>
    </row>
    <row r="3" spans="1:12">
      <c r="A3" s="1"/>
      <c r="B3" s="1" t="s">
        <v>946</v>
      </c>
      <c r="C3" s="1" t="s">
        <v>946</v>
      </c>
      <c r="D3" s="1" t="s">
        <v>946</v>
      </c>
      <c r="E3" s="1" t="s">
        <v>949</v>
      </c>
      <c r="F3" s="1" t="s">
        <v>949</v>
      </c>
      <c r="G3" s="1" t="s">
        <v>949</v>
      </c>
      <c r="H3" s="1" t="s">
        <v>949</v>
      </c>
      <c r="I3" s="1" t="s">
        <v>949</v>
      </c>
      <c r="J3" s="1" t="s">
        <v>952</v>
      </c>
      <c r="K3" s="1" t="s">
        <v>952</v>
      </c>
      <c r="L3" s="1" t="s">
        <v>952</v>
      </c>
    </row>
    <row r="4" spans="1:12" ht="30">
      <c r="A4" s="1"/>
      <c r="B4" s="1"/>
      <c r="C4" s="1"/>
      <c r="D4" s="1" t="s">
        <v>948</v>
      </c>
      <c r="E4" s="1"/>
      <c r="F4" s="1" t="s">
        <v>218</v>
      </c>
      <c r="G4" s="1" t="s">
        <v>948</v>
      </c>
      <c r="H4" s="1" t="s">
        <v>950</v>
      </c>
      <c r="I4" s="1" t="s">
        <v>951</v>
      </c>
      <c r="J4" s="1"/>
      <c r="K4" s="1" t="s">
        <v>218</v>
      </c>
      <c r="L4" s="1" t="s">
        <v>948</v>
      </c>
    </row>
    <row r="5" spans="1:12" ht="30">
      <c r="A5" s="3" t="s">
        <v>953</v>
      </c>
      <c r="B5" s="4" t="s">
        <v>7</v>
      </c>
      <c r="C5" s="4" t="s">
        <v>7</v>
      </c>
      <c r="D5" s="4" t="s">
        <v>7</v>
      </c>
      <c r="E5" s="4" t="s">
        <v>7</v>
      </c>
      <c r="F5" s="4" t="s">
        <v>7</v>
      </c>
      <c r="G5" s="4" t="s">
        <v>7</v>
      </c>
      <c r="H5" s="4" t="s">
        <v>7</v>
      </c>
      <c r="I5" s="4" t="s">
        <v>7</v>
      </c>
      <c r="J5" s="4" t="s">
        <v>7</v>
      </c>
      <c r="K5" s="4" t="s">
        <v>7</v>
      </c>
      <c r="L5" s="4" t="s">
        <v>7</v>
      </c>
    </row>
    <row r="6" spans="1:12">
      <c r="A6" s="2" t="s">
        <v>954</v>
      </c>
      <c r="B6" s="4" t="s">
        <v>7</v>
      </c>
      <c r="C6" s="4" t="s">
        <v>7</v>
      </c>
      <c r="D6" s="4" t="s">
        <v>7</v>
      </c>
      <c r="E6" s="8">
        <v>131507</v>
      </c>
      <c r="F6" s="8">
        <v>82192</v>
      </c>
      <c r="G6" s="8">
        <v>49315</v>
      </c>
      <c r="H6" s="4" t="s">
        <v>7</v>
      </c>
      <c r="I6" s="4" t="s">
        <v>7</v>
      </c>
      <c r="J6" s="8">
        <v>53202</v>
      </c>
      <c r="K6" s="8">
        <v>4800</v>
      </c>
      <c r="L6" s="8">
        <v>48402</v>
      </c>
    </row>
    <row r="7" spans="1:12" ht="30">
      <c r="A7" s="2" t="s">
        <v>955</v>
      </c>
      <c r="B7" s="4" t="s">
        <v>7</v>
      </c>
      <c r="C7" s="4" t="s">
        <v>7</v>
      </c>
      <c r="D7" s="4" t="s">
        <v>7</v>
      </c>
      <c r="E7" s="6">
        <v>88281</v>
      </c>
      <c r="F7" s="4" t="s">
        <v>7</v>
      </c>
      <c r="G7" s="4" t="s">
        <v>7</v>
      </c>
      <c r="H7" s="4" t="s">
        <v>7</v>
      </c>
      <c r="I7" s="4" t="s">
        <v>7</v>
      </c>
      <c r="J7" s="6">
        <v>32568</v>
      </c>
      <c r="K7" s="4" t="s">
        <v>7</v>
      </c>
      <c r="L7" s="4" t="s">
        <v>7</v>
      </c>
    </row>
    <row r="8" spans="1:12" ht="45">
      <c r="A8" s="2" t="s">
        <v>956</v>
      </c>
      <c r="B8" s="4" t="s">
        <v>7</v>
      </c>
      <c r="C8" s="4" t="s">
        <v>7</v>
      </c>
      <c r="D8" s="4" t="s">
        <v>7</v>
      </c>
      <c r="E8" s="7">
        <v>0.31</v>
      </c>
      <c r="F8" s="4" t="s">
        <v>7</v>
      </c>
      <c r="G8" s="4" t="s">
        <v>7</v>
      </c>
      <c r="H8" s="4" t="s">
        <v>7</v>
      </c>
      <c r="I8" s="4" t="s">
        <v>7</v>
      </c>
      <c r="J8" s="7">
        <v>0.11</v>
      </c>
      <c r="K8" s="4" t="s">
        <v>7</v>
      </c>
      <c r="L8" s="4" t="s">
        <v>7</v>
      </c>
    </row>
    <row r="9" spans="1:12" ht="30">
      <c r="A9" s="2" t="s">
        <v>957</v>
      </c>
      <c r="B9" s="4" t="s">
        <v>7</v>
      </c>
      <c r="C9" s="4" t="s">
        <v>7</v>
      </c>
      <c r="D9" s="4" t="s">
        <v>7</v>
      </c>
      <c r="E9" s="4" t="s">
        <v>7</v>
      </c>
      <c r="F9" s="4" t="s">
        <v>7</v>
      </c>
      <c r="G9" s="4" t="s">
        <v>7</v>
      </c>
      <c r="H9" s="6">
        <v>120000</v>
      </c>
      <c r="I9" s="6">
        <v>170000</v>
      </c>
      <c r="J9" s="4" t="s">
        <v>7</v>
      </c>
      <c r="K9" s="4" t="s">
        <v>7</v>
      </c>
      <c r="L9" s="4" t="s">
        <v>7</v>
      </c>
    </row>
    <row r="10" spans="1:12" ht="30">
      <c r="A10" s="2" t="s">
        <v>958</v>
      </c>
      <c r="B10" s="244">
        <v>0.08</v>
      </c>
      <c r="C10" s="4" t="s">
        <v>7</v>
      </c>
      <c r="D10" s="4" t="s">
        <v>7</v>
      </c>
      <c r="E10" s="4" t="s">
        <v>7</v>
      </c>
      <c r="F10" s="4" t="s">
        <v>7</v>
      </c>
      <c r="G10" s="4" t="s">
        <v>7</v>
      </c>
      <c r="H10" s="4" t="s">
        <v>7</v>
      </c>
      <c r="I10" s="4" t="s">
        <v>7</v>
      </c>
      <c r="J10" s="4" t="s">
        <v>7</v>
      </c>
      <c r="K10" s="4" t="s">
        <v>7</v>
      </c>
      <c r="L10" s="4" t="s">
        <v>7</v>
      </c>
    </row>
    <row r="11" spans="1:12">
      <c r="A11" s="2" t="s">
        <v>959</v>
      </c>
      <c r="B11" s="4" t="s">
        <v>7</v>
      </c>
      <c r="C11" s="6">
        <v>3261</v>
      </c>
      <c r="D11" s="4" t="s">
        <v>7</v>
      </c>
      <c r="E11" s="4" t="s">
        <v>7</v>
      </c>
      <c r="F11" s="4" t="s">
        <v>7</v>
      </c>
      <c r="G11" s="4" t="s">
        <v>7</v>
      </c>
      <c r="H11" s="4" t="s">
        <v>7</v>
      </c>
      <c r="I11" s="4" t="s">
        <v>7</v>
      </c>
      <c r="J11" s="4" t="s">
        <v>7</v>
      </c>
      <c r="K11" s="4" t="s">
        <v>7</v>
      </c>
      <c r="L11" s="4" t="s">
        <v>7</v>
      </c>
    </row>
    <row r="12" spans="1:12">
      <c r="A12" s="2" t="s">
        <v>960</v>
      </c>
      <c r="B12" s="4" t="s">
        <v>7</v>
      </c>
      <c r="C12" s="4" t="s">
        <v>7</v>
      </c>
      <c r="D12" s="8">
        <v>2683</v>
      </c>
      <c r="E12" s="4" t="s">
        <v>7</v>
      </c>
      <c r="F12" s="4" t="s">
        <v>7</v>
      </c>
      <c r="G12" s="4" t="s">
        <v>7</v>
      </c>
      <c r="H12" s="4" t="s">
        <v>7</v>
      </c>
      <c r="I12" s="4" t="s">
        <v>7</v>
      </c>
      <c r="J12" s="4" t="s">
        <v>7</v>
      </c>
      <c r="K12" s="4" t="s">
        <v>7</v>
      </c>
      <c r="L12" s="4" t="s">
        <v>7</v>
      </c>
    </row>
  </sheetData>
  <mergeCells count="3">
    <mergeCell ref="E1:G1"/>
    <mergeCell ref="H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15" customHeight="1">
      <c r="A1" s="1" t="s">
        <v>961</v>
      </c>
      <c r="B1" s="9" t="s">
        <v>2</v>
      </c>
      <c r="C1" s="9"/>
      <c r="D1" s="9"/>
    </row>
    <row r="2" spans="1:4" ht="30">
      <c r="A2" s="1" t="s">
        <v>35</v>
      </c>
      <c r="B2" s="9" t="s">
        <v>3</v>
      </c>
      <c r="C2" s="9"/>
      <c r="D2" s="1" t="s">
        <v>36</v>
      </c>
    </row>
    <row r="3" spans="1:4">
      <c r="A3" s="2" t="s">
        <v>949</v>
      </c>
      <c r="B3" s="4" t="s">
        <v>7</v>
      </c>
      <c r="C3" s="4"/>
      <c r="D3" s="4" t="s">
        <v>7</v>
      </c>
    </row>
    <row r="4" spans="1:4" ht="30">
      <c r="A4" s="3" t="s">
        <v>953</v>
      </c>
      <c r="B4" s="4" t="s">
        <v>7</v>
      </c>
      <c r="C4" s="4"/>
      <c r="D4" s="4" t="s">
        <v>7</v>
      </c>
    </row>
    <row r="5" spans="1:4">
      <c r="A5" s="2" t="s">
        <v>954</v>
      </c>
      <c r="B5" s="8">
        <v>131507</v>
      </c>
      <c r="C5" s="4"/>
      <c r="D5" s="4" t="s">
        <v>7</v>
      </c>
    </row>
    <row r="6" spans="1:4">
      <c r="A6" s="2" t="s">
        <v>271</v>
      </c>
      <c r="B6" s="4">
        <v>0</v>
      </c>
      <c r="C6" s="4"/>
      <c r="D6" s="4" t="s">
        <v>7</v>
      </c>
    </row>
    <row r="7" spans="1:4">
      <c r="A7" s="2" t="s">
        <v>273</v>
      </c>
      <c r="B7" s="6">
        <v>-109055</v>
      </c>
      <c r="C7" s="4"/>
      <c r="D7" s="4" t="s">
        <v>7</v>
      </c>
    </row>
    <row r="8" spans="1:4">
      <c r="A8" s="2" t="s">
        <v>962</v>
      </c>
      <c r="B8" s="6">
        <v>22452</v>
      </c>
      <c r="C8" s="4"/>
      <c r="D8" s="4" t="s">
        <v>7</v>
      </c>
    </row>
    <row r="9" spans="1:4">
      <c r="A9" s="2" t="s">
        <v>952</v>
      </c>
      <c r="B9" s="4" t="s">
        <v>7</v>
      </c>
      <c r="C9" s="4"/>
      <c r="D9" s="4" t="s">
        <v>7</v>
      </c>
    </row>
    <row r="10" spans="1:4" ht="30">
      <c r="A10" s="3" t="s">
        <v>953</v>
      </c>
      <c r="B10" s="4" t="s">
        <v>7</v>
      </c>
      <c r="C10" s="4"/>
      <c r="D10" s="4" t="s">
        <v>7</v>
      </c>
    </row>
    <row r="11" spans="1:4">
      <c r="A11" s="2" t="s">
        <v>954</v>
      </c>
      <c r="B11" s="4" t="s">
        <v>7</v>
      </c>
      <c r="C11" s="4"/>
      <c r="D11" s="6">
        <v>53202</v>
      </c>
    </row>
    <row r="12" spans="1:4">
      <c r="A12" s="2" t="s">
        <v>962</v>
      </c>
      <c r="B12" s="6">
        <v>27962</v>
      </c>
      <c r="C12" s="4"/>
      <c r="D12" s="4" t="s">
        <v>7</v>
      </c>
    </row>
    <row r="13" spans="1:4">
      <c r="A13" s="2" t="s">
        <v>298</v>
      </c>
      <c r="B13" s="4">
        <v>171</v>
      </c>
      <c r="C13" s="4"/>
      <c r="D13" s="4" t="s">
        <v>7</v>
      </c>
    </row>
    <row r="14" spans="1:4">
      <c r="A14" s="2" t="s">
        <v>271</v>
      </c>
      <c r="B14" s="6">
        <v>-25409</v>
      </c>
      <c r="C14" s="4"/>
      <c r="D14" s="4">
        <v>0</v>
      </c>
    </row>
    <row r="15" spans="1:4">
      <c r="A15" s="2" t="s">
        <v>273</v>
      </c>
      <c r="B15" s="6">
        <v>-2167</v>
      </c>
      <c r="C15" s="4"/>
      <c r="D15" s="6">
        <v>-25240</v>
      </c>
    </row>
    <row r="16" spans="1:4">
      <c r="A16" s="2" t="s">
        <v>962</v>
      </c>
      <c r="B16" s="4">
        <v>557</v>
      </c>
      <c r="C16" s="4"/>
      <c r="D16" s="6">
        <v>27962</v>
      </c>
    </row>
    <row r="17" spans="1:4" ht="30">
      <c r="A17" s="2" t="s">
        <v>963</v>
      </c>
      <c r="B17" s="4" t="s">
        <v>7</v>
      </c>
      <c r="C17" s="4"/>
      <c r="D17" s="4" t="s">
        <v>7</v>
      </c>
    </row>
    <row r="18" spans="1:4" ht="30">
      <c r="A18" s="3" t="s">
        <v>953</v>
      </c>
      <c r="B18" s="4" t="s">
        <v>7</v>
      </c>
      <c r="C18" s="4"/>
      <c r="D18" s="4" t="s">
        <v>7</v>
      </c>
    </row>
    <row r="19" spans="1:4">
      <c r="A19" s="2" t="s">
        <v>954</v>
      </c>
      <c r="B19" s="6">
        <v>82192</v>
      </c>
      <c r="C19" s="4"/>
      <c r="D19" s="4" t="s">
        <v>7</v>
      </c>
    </row>
    <row r="20" spans="1:4">
      <c r="A20" s="2" t="s">
        <v>271</v>
      </c>
      <c r="B20" s="4">
        <v>0</v>
      </c>
      <c r="C20" s="4"/>
      <c r="D20" s="4" t="s">
        <v>7</v>
      </c>
    </row>
    <row r="21" spans="1:4">
      <c r="A21" s="2" t="s">
        <v>273</v>
      </c>
      <c r="B21" s="6">
        <v>-66774</v>
      </c>
      <c r="C21" s="4"/>
      <c r="D21" s="4" t="s">
        <v>7</v>
      </c>
    </row>
    <row r="22" spans="1:4">
      <c r="A22" s="2" t="s">
        <v>962</v>
      </c>
      <c r="B22" s="6">
        <v>15418</v>
      </c>
      <c r="C22" s="4"/>
      <c r="D22" s="4" t="s">
        <v>7</v>
      </c>
    </row>
    <row r="23" spans="1:4">
      <c r="A23" s="2" t="s">
        <v>964</v>
      </c>
      <c r="B23" s="4" t="s">
        <v>7</v>
      </c>
      <c r="C23" s="4"/>
      <c r="D23" s="4" t="s">
        <v>7</v>
      </c>
    </row>
    <row r="24" spans="1:4" ht="30">
      <c r="A24" s="3" t="s">
        <v>953</v>
      </c>
      <c r="B24" s="4" t="s">
        <v>7</v>
      </c>
      <c r="C24" s="4"/>
      <c r="D24" s="4" t="s">
        <v>7</v>
      </c>
    </row>
    <row r="25" spans="1:4">
      <c r="A25" s="2" t="s">
        <v>954</v>
      </c>
      <c r="B25" s="4" t="s">
        <v>7</v>
      </c>
      <c r="C25" s="4"/>
      <c r="D25" s="6">
        <v>29859</v>
      </c>
    </row>
    <row r="26" spans="1:4">
      <c r="A26" s="2" t="s">
        <v>962</v>
      </c>
      <c r="B26" s="6">
        <v>27879</v>
      </c>
      <c r="C26" s="4"/>
      <c r="D26" s="4" t="s">
        <v>7</v>
      </c>
    </row>
    <row r="27" spans="1:4">
      <c r="A27" s="2" t="s">
        <v>298</v>
      </c>
      <c r="B27" s="6">
        <v>-1732</v>
      </c>
      <c r="C27" s="4"/>
      <c r="D27" s="4" t="s">
        <v>7</v>
      </c>
    </row>
    <row r="28" spans="1:4">
      <c r="A28" s="2" t="s">
        <v>271</v>
      </c>
      <c r="B28" s="6">
        <v>-25245</v>
      </c>
      <c r="C28" s="4"/>
      <c r="D28" s="4">
        <v>0</v>
      </c>
    </row>
    <row r="29" spans="1:4">
      <c r="A29" s="2" t="s">
        <v>273</v>
      </c>
      <c r="B29" s="4">
        <v>-345</v>
      </c>
      <c r="C29" s="4"/>
      <c r="D29" s="6">
        <v>-1980</v>
      </c>
    </row>
    <row r="30" spans="1:4">
      <c r="A30" s="2" t="s">
        <v>962</v>
      </c>
      <c r="B30" s="4">
        <v>557</v>
      </c>
      <c r="C30" s="4"/>
      <c r="D30" s="6">
        <v>27879</v>
      </c>
    </row>
    <row r="31" spans="1:4">
      <c r="A31" s="2" t="s">
        <v>965</v>
      </c>
      <c r="B31" s="4" t="s">
        <v>7</v>
      </c>
      <c r="C31" s="4"/>
      <c r="D31" s="4" t="s">
        <v>7</v>
      </c>
    </row>
    <row r="32" spans="1:4" ht="30">
      <c r="A32" s="3" t="s">
        <v>953</v>
      </c>
      <c r="B32" s="4" t="s">
        <v>7</v>
      </c>
      <c r="C32" s="4"/>
      <c r="D32" s="4" t="s">
        <v>7</v>
      </c>
    </row>
    <row r="33" spans="1:4">
      <c r="A33" s="2" t="s">
        <v>954</v>
      </c>
      <c r="B33" s="6">
        <v>35544</v>
      </c>
      <c r="C33" s="4"/>
      <c r="D33" s="4" t="s">
        <v>7</v>
      </c>
    </row>
    <row r="34" spans="1:4">
      <c r="A34" s="2" t="s">
        <v>271</v>
      </c>
      <c r="B34" s="4">
        <v>0</v>
      </c>
      <c r="C34" s="4"/>
      <c r="D34" s="4" t="s">
        <v>7</v>
      </c>
    </row>
    <row r="35" spans="1:4">
      <c r="A35" s="2" t="s">
        <v>273</v>
      </c>
      <c r="B35" s="6">
        <v>-35544</v>
      </c>
      <c r="C35" s="4"/>
      <c r="D35" s="4" t="s">
        <v>7</v>
      </c>
    </row>
    <row r="36" spans="1:4">
      <c r="A36" s="2" t="s">
        <v>962</v>
      </c>
      <c r="B36" s="4">
        <v>0</v>
      </c>
      <c r="C36" s="4"/>
      <c r="D36" s="4" t="s">
        <v>7</v>
      </c>
    </row>
    <row r="37" spans="1:4">
      <c r="A37" s="2" t="s">
        <v>966</v>
      </c>
      <c r="B37" s="4" t="s">
        <v>7</v>
      </c>
      <c r="C37" s="4"/>
      <c r="D37" s="4" t="s">
        <v>7</v>
      </c>
    </row>
    <row r="38" spans="1:4" ht="30">
      <c r="A38" s="3" t="s">
        <v>953</v>
      </c>
      <c r="B38" s="4" t="s">
        <v>7</v>
      </c>
      <c r="C38" s="4"/>
      <c r="D38" s="4" t="s">
        <v>7</v>
      </c>
    </row>
    <row r="39" spans="1:4">
      <c r="A39" s="2" t="s">
        <v>954</v>
      </c>
      <c r="B39" s="4" t="s">
        <v>7</v>
      </c>
      <c r="C39" s="4"/>
      <c r="D39" s="6">
        <v>16624</v>
      </c>
    </row>
    <row r="40" spans="1:4">
      <c r="A40" s="2" t="s">
        <v>962</v>
      </c>
      <c r="B40" s="4">
        <v>0</v>
      </c>
      <c r="C40" s="4"/>
      <c r="D40" s="4" t="s">
        <v>7</v>
      </c>
    </row>
    <row r="41" spans="1:4">
      <c r="A41" s="2" t="s">
        <v>298</v>
      </c>
      <c r="B41" s="4">
        <v>0</v>
      </c>
      <c r="C41" s="4"/>
      <c r="D41" s="4" t="s">
        <v>7</v>
      </c>
    </row>
    <row r="42" spans="1:4">
      <c r="A42" s="2" t="s">
        <v>271</v>
      </c>
      <c r="B42" s="4">
        <v>0</v>
      </c>
      <c r="C42" s="4"/>
      <c r="D42" s="4">
        <v>0</v>
      </c>
    </row>
    <row r="43" spans="1:4">
      <c r="A43" s="2" t="s">
        <v>273</v>
      </c>
      <c r="B43" s="4">
        <v>0</v>
      </c>
      <c r="C43" s="4"/>
      <c r="D43" s="6">
        <v>-16624</v>
      </c>
    </row>
    <row r="44" spans="1:4">
      <c r="A44" s="2" t="s">
        <v>962</v>
      </c>
      <c r="B44" s="4">
        <v>0</v>
      </c>
      <c r="C44" s="4"/>
      <c r="D44" s="4">
        <v>0</v>
      </c>
    </row>
    <row r="45" spans="1:4" ht="30">
      <c r="A45" s="2" t="s">
        <v>967</v>
      </c>
      <c r="B45" s="4" t="s">
        <v>7</v>
      </c>
      <c r="C45" s="4"/>
      <c r="D45" s="4" t="s">
        <v>7</v>
      </c>
    </row>
    <row r="46" spans="1:4" ht="30">
      <c r="A46" s="3" t="s">
        <v>953</v>
      </c>
      <c r="B46" s="4" t="s">
        <v>7</v>
      </c>
      <c r="C46" s="4"/>
      <c r="D46" s="4" t="s">
        <v>7</v>
      </c>
    </row>
    <row r="47" spans="1:4" ht="17.25">
      <c r="A47" s="2" t="s">
        <v>954</v>
      </c>
      <c r="B47" s="6">
        <v>12191</v>
      </c>
      <c r="C47" s="245" t="s">
        <v>968</v>
      </c>
      <c r="D47" s="4" t="s">
        <v>7</v>
      </c>
    </row>
    <row r="48" spans="1:4" ht="17.25">
      <c r="A48" s="2" t="s">
        <v>271</v>
      </c>
      <c r="B48" s="4">
        <v>0</v>
      </c>
      <c r="C48" s="245" t="s">
        <v>968</v>
      </c>
      <c r="D48" s="4" t="s">
        <v>7</v>
      </c>
    </row>
    <row r="49" spans="1:4" ht="17.25">
      <c r="A49" s="2" t="s">
        <v>273</v>
      </c>
      <c r="B49" s="6">
        <v>-6737</v>
      </c>
      <c r="C49" s="245" t="s">
        <v>968</v>
      </c>
      <c r="D49" s="4" t="s">
        <v>7</v>
      </c>
    </row>
    <row r="50" spans="1:4" ht="17.25">
      <c r="A50" s="2" t="s">
        <v>962</v>
      </c>
      <c r="B50" s="6">
        <v>5454</v>
      </c>
      <c r="C50" s="245" t="s">
        <v>968</v>
      </c>
      <c r="D50" s="4" t="s">
        <v>7</v>
      </c>
    </row>
    <row r="51" spans="1:4">
      <c r="A51" s="2" t="s">
        <v>969</v>
      </c>
      <c r="B51" s="4" t="s">
        <v>7</v>
      </c>
      <c r="C51" s="4"/>
      <c r="D51" s="4" t="s">
        <v>7</v>
      </c>
    </row>
    <row r="52" spans="1:4" ht="30">
      <c r="A52" s="3" t="s">
        <v>953</v>
      </c>
      <c r="B52" s="4" t="s">
        <v>7</v>
      </c>
      <c r="C52" s="4"/>
      <c r="D52" s="4" t="s">
        <v>7</v>
      </c>
    </row>
    <row r="53" spans="1:4">
      <c r="A53" s="2" t="s">
        <v>954</v>
      </c>
      <c r="B53" s="6">
        <v>1580</v>
      </c>
      <c r="C53" s="4"/>
      <c r="D53" s="4" t="s">
        <v>7</v>
      </c>
    </row>
    <row r="54" spans="1:4">
      <c r="A54" s="2" t="s">
        <v>271</v>
      </c>
      <c r="B54" s="4">
        <v>0</v>
      </c>
      <c r="C54" s="4"/>
      <c r="D54" s="4" t="s">
        <v>7</v>
      </c>
    </row>
    <row r="55" spans="1:4">
      <c r="A55" s="2" t="s">
        <v>273</v>
      </c>
      <c r="B55" s="4">
        <v>0</v>
      </c>
      <c r="C55" s="4"/>
      <c r="D55" s="4" t="s">
        <v>7</v>
      </c>
    </row>
    <row r="56" spans="1:4">
      <c r="A56" s="2" t="s">
        <v>962</v>
      </c>
      <c r="B56" s="6">
        <v>1580</v>
      </c>
      <c r="C56" s="4"/>
      <c r="D56" s="4" t="s">
        <v>7</v>
      </c>
    </row>
    <row r="57" spans="1:4">
      <c r="A57" s="2" t="s">
        <v>970</v>
      </c>
      <c r="B57" s="4" t="s">
        <v>7</v>
      </c>
      <c r="C57" s="4"/>
      <c r="D57" s="4" t="s">
        <v>7</v>
      </c>
    </row>
    <row r="58" spans="1:4" ht="30">
      <c r="A58" s="3" t="s">
        <v>953</v>
      </c>
      <c r="B58" s="4" t="s">
        <v>7</v>
      </c>
      <c r="C58" s="4"/>
      <c r="D58" s="4" t="s">
        <v>7</v>
      </c>
    </row>
    <row r="59" spans="1:4">
      <c r="A59" s="2" t="s">
        <v>954</v>
      </c>
      <c r="B59" s="4" t="s">
        <v>7</v>
      </c>
      <c r="C59" s="4"/>
      <c r="D59" s="6">
        <v>6719</v>
      </c>
    </row>
    <row r="60" spans="1:4">
      <c r="A60" s="2" t="s">
        <v>962</v>
      </c>
      <c r="B60" s="4">
        <v>83</v>
      </c>
      <c r="C60" s="4"/>
      <c r="D60" s="4" t="s">
        <v>7</v>
      </c>
    </row>
    <row r="61" spans="1:4">
      <c r="A61" s="2" t="s">
        <v>298</v>
      </c>
      <c r="B61" s="6">
        <v>1903</v>
      </c>
      <c r="C61" s="4"/>
      <c r="D61" s="4" t="s">
        <v>7</v>
      </c>
    </row>
    <row r="62" spans="1:4">
      <c r="A62" s="2" t="s">
        <v>271</v>
      </c>
      <c r="B62" s="4">
        <v>-164</v>
      </c>
      <c r="C62" s="4"/>
      <c r="D62" s="4">
        <v>0</v>
      </c>
    </row>
    <row r="63" spans="1:4">
      <c r="A63" s="2" t="s">
        <v>273</v>
      </c>
      <c r="B63" s="6">
        <v>-1822</v>
      </c>
      <c r="C63" s="4"/>
      <c r="D63" s="6">
        <v>-6636</v>
      </c>
    </row>
    <row r="64" spans="1:4">
      <c r="A64" s="2" t="s">
        <v>962</v>
      </c>
      <c r="B64" s="8">
        <v>0</v>
      </c>
      <c r="C64" s="4"/>
      <c r="D64" s="8">
        <v>83</v>
      </c>
    </row>
    <row r="65" spans="1:4">
      <c r="A65" s="18"/>
      <c r="B65" s="18"/>
      <c r="C65" s="18"/>
      <c r="D65" s="18"/>
    </row>
    <row r="66" spans="1:4" ht="30" customHeight="1">
      <c r="A66" s="2" t="s">
        <v>968</v>
      </c>
      <c r="B66" s="12" t="s">
        <v>971</v>
      </c>
      <c r="C66" s="12"/>
      <c r="D66" s="12"/>
    </row>
  </sheetData>
  <mergeCells count="4">
    <mergeCell ref="B1:D1"/>
    <mergeCell ref="B2:C2"/>
    <mergeCell ref="A65:D65"/>
    <mergeCell ref="B66:D6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1.85546875" customWidth="1"/>
    <col min="6" max="6" width="36.5703125" customWidth="1"/>
  </cols>
  <sheetData>
    <row r="1" spans="1:6" ht="15" customHeight="1">
      <c r="A1" s="1" t="s">
        <v>972</v>
      </c>
      <c r="B1" s="9" t="s">
        <v>2</v>
      </c>
      <c r="C1" s="9"/>
      <c r="D1" s="9"/>
      <c r="E1" s="9"/>
      <c r="F1" s="9"/>
    </row>
    <row r="2" spans="1:6" ht="30">
      <c r="A2" s="1" t="s">
        <v>35</v>
      </c>
      <c r="B2" s="9" t="s">
        <v>3</v>
      </c>
      <c r="C2" s="9"/>
      <c r="D2" s="9" t="s">
        <v>36</v>
      </c>
      <c r="E2" s="9"/>
      <c r="F2" s="1" t="s">
        <v>83</v>
      </c>
    </row>
    <row r="3" spans="1:6" ht="45">
      <c r="A3" s="3" t="s">
        <v>973</v>
      </c>
      <c r="B3" s="4" t="s">
        <v>7</v>
      </c>
      <c r="C3" s="4"/>
      <c r="D3" s="4" t="s">
        <v>7</v>
      </c>
      <c r="E3" s="4"/>
      <c r="F3" s="4" t="s">
        <v>7</v>
      </c>
    </row>
    <row r="4" spans="1:6">
      <c r="A4" s="2" t="s">
        <v>974</v>
      </c>
      <c r="B4" s="8">
        <v>-12246</v>
      </c>
      <c r="C4" s="4"/>
      <c r="D4" s="8">
        <v>50475</v>
      </c>
      <c r="E4" s="4"/>
      <c r="F4" s="4" t="s">
        <v>7</v>
      </c>
    </row>
    <row r="5" spans="1:6" ht="30">
      <c r="A5" s="2" t="s">
        <v>975</v>
      </c>
      <c r="B5" s="6">
        <v>8904</v>
      </c>
      <c r="C5" s="4"/>
      <c r="D5" s="6">
        <v>-58918</v>
      </c>
      <c r="E5" s="4"/>
      <c r="F5" s="4" t="s">
        <v>7</v>
      </c>
    </row>
    <row r="6" spans="1:6" ht="45">
      <c r="A6" s="2" t="s">
        <v>976</v>
      </c>
      <c r="B6" s="6">
        <v>5417</v>
      </c>
      <c r="C6" s="4"/>
      <c r="D6" s="6">
        <v>3803</v>
      </c>
      <c r="E6" s="4"/>
      <c r="F6" s="4" t="s">
        <v>7</v>
      </c>
    </row>
    <row r="7" spans="1:6" ht="30">
      <c r="A7" s="2" t="s">
        <v>110</v>
      </c>
      <c r="B7" s="6">
        <v>3487</v>
      </c>
      <c r="C7" s="4"/>
      <c r="D7" s="6">
        <v>-62721</v>
      </c>
      <c r="E7" s="4"/>
      <c r="F7" s="6">
        <v>-4436</v>
      </c>
    </row>
    <row r="8" spans="1:6">
      <c r="A8" s="2" t="s">
        <v>977</v>
      </c>
      <c r="B8" s="6">
        <v>-8759</v>
      </c>
      <c r="C8" s="4"/>
      <c r="D8" s="6">
        <v>-12246</v>
      </c>
      <c r="E8" s="4"/>
      <c r="F8" s="6">
        <v>50475</v>
      </c>
    </row>
    <row r="9" spans="1:6">
      <c r="A9" s="2" t="s">
        <v>978</v>
      </c>
      <c r="B9" s="4" t="s">
        <v>7</v>
      </c>
      <c r="C9" s="4"/>
      <c r="D9" s="4" t="s">
        <v>7</v>
      </c>
      <c r="E9" s="4"/>
      <c r="F9" s="4" t="s">
        <v>7</v>
      </c>
    </row>
    <row r="10" spans="1:6" ht="45">
      <c r="A10" s="3" t="s">
        <v>973</v>
      </c>
      <c r="B10" s="4" t="s">
        <v>7</v>
      </c>
      <c r="C10" s="4"/>
      <c r="D10" s="4" t="s">
        <v>7</v>
      </c>
      <c r="E10" s="4"/>
      <c r="F10" s="4" t="s">
        <v>7</v>
      </c>
    </row>
    <row r="11" spans="1:6" ht="17.25">
      <c r="A11" s="2" t="s">
        <v>974</v>
      </c>
      <c r="B11" s="6">
        <v>3741</v>
      </c>
      <c r="C11" s="245" t="s">
        <v>968</v>
      </c>
      <c r="D11" s="4">
        <v>-461</v>
      </c>
      <c r="E11" s="245" t="s">
        <v>968</v>
      </c>
      <c r="F11" s="4" t="s">
        <v>7</v>
      </c>
    </row>
    <row r="12" spans="1:6" ht="30">
      <c r="A12" s="2" t="s">
        <v>975</v>
      </c>
      <c r="B12" s="6">
        <v>3271</v>
      </c>
      <c r="C12" s="245" t="s">
        <v>968</v>
      </c>
      <c r="D12" s="6">
        <v>8005</v>
      </c>
      <c r="E12" s="245" t="s">
        <v>968</v>
      </c>
      <c r="F12" s="4" t="s">
        <v>7</v>
      </c>
    </row>
    <row r="13" spans="1:6" ht="45">
      <c r="A13" s="2" t="s">
        <v>976</v>
      </c>
      <c r="B13" s="6">
        <v>6422</v>
      </c>
      <c r="C13" s="245" t="s">
        <v>968</v>
      </c>
      <c r="D13" s="6">
        <v>3803</v>
      </c>
      <c r="E13" s="245" t="s">
        <v>968</v>
      </c>
      <c r="F13" s="4" t="s">
        <v>7</v>
      </c>
    </row>
    <row r="14" spans="1:6" ht="30">
      <c r="A14" s="2" t="s">
        <v>110</v>
      </c>
      <c r="B14" s="6">
        <v>-3151</v>
      </c>
      <c r="C14" s="245" t="s">
        <v>968</v>
      </c>
      <c r="D14" s="6">
        <v>4202</v>
      </c>
      <c r="E14" s="245" t="s">
        <v>968</v>
      </c>
      <c r="F14" s="4" t="s">
        <v>7</v>
      </c>
    </row>
    <row r="15" spans="1:6" ht="17.25">
      <c r="A15" s="2" t="s">
        <v>977</v>
      </c>
      <c r="B15" s="4">
        <v>590</v>
      </c>
      <c r="C15" s="245" t="s">
        <v>968</v>
      </c>
      <c r="D15" s="6">
        <v>3741</v>
      </c>
      <c r="E15" s="245" t="s">
        <v>968</v>
      </c>
      <c r="F15" s="4" t="s">
        <v>7</v>
      </c>
    </row>
    <row r="16" spans="1:6" ht="30">
      <c r="A16" s="2" t="s">
        <v>979</v>
      </c>
      <c r="B16" s="4" t="s">
        <v>7</v>
      </c>
      <c r="C16" s="4"/>
      <c r="D16" s="4" t="s">
        <v>7</v>
      </c>
      <c r="E16" s="4"/>
      <c r="F16" s="4" t="s">
        <v>7</v>
      </c>
    </row>
    <row r="17" spans="1:6" ht="45">
      <c r="A17" s="3" t="s">
        <v>973</v>
      </c>
      <c r="B17" s="4" t="s">
        <v>7</v>
      </c>
      <c r="C17" s="4"/>
      <c r="D17" s="4" t="s">
        <v>7</v>
      </c>
      <c r="E17" s="4"/>
      <c r="F17" s="4" t="s">
        <v>7</v>
      </c>
    </row>
    <row r="18" spans="1:6">
      <c r="A18" s="2" t="s">
        <v>974</v>
      </c>
      <c r="B18" s="6">
        <v>-1276</v>
      </c>
      <c r="C18" s="4"/>
      <c r="D18" s="4">
        <v>0</v>
      </c>
      <c r="E18" s="4"/>
      <c r="F18" s="4" t="s">
        <v>7</v>
      </c>
    </row>
    <row r="19" spans="1:6" ht="30">
      <c r="A19" s="2" t="s">
        <v>975</v>
      </c>
      <c r="B19" s="6">
        <v>3150</v>
      </c>
      <c r="C19" s="4"/>
      <c r="D19" s="6">
        <v>-1276</v>
      </c>
      <c r="E19" s="4"/>
      <c r="F19" s="4" t="s">
        <v>7</v>
      </c>
    </row>
    <row r="20" spans="1:6" ht="45">
      <c r="A20" s="2" t="s">
        <v>976</v>
      </c>
      <c r="B20" s="4">
        <v>67</v>
      </c>
      <c r="C20" s="4"/>
      <c r="D20" s="4">
        <v>0</v>
      </c>
      <c r="E20" s="4"/>
      <c r="F20" s="4" t="s">
        <v>7</v>
      </c>
    </row>
    <row r="21" spans="1:6" ht="30">
      <c r="A21" s="2" t="s">
        <v>110</v>
      </c>
      <c r="B21" s="6">
        <v>3083</v>
      </c>
      <c r="C21" s="4"/>
      <c r="D21" s="6">
        <v>-1276</v>
      </c>
      <c r="E21" s="4"/>
      <c r="F21" s="4" t="s">
        <v>7</v>
      </c>
    </row>
    <row r="22" spans="1:6">
      <c r="A22" s="2" t="s">
        <v>977</v>
      </c>
      <c r="B22" s="6">
        <v>1807</v>
      </c>
      <c r="C22" s="4"/>
      <c r="D22" s="6">
        <v>-1276</v>
      </c>
      <c r="E22" s="4"/>
      <c r="F22" s="4" t="s">
        <v>7</v>
      </c>
    </row>
    <row r="23" spans="1:6">
      <c r="A23" s="2" t="s">
        <v>980</v>
      </c>
      <c r="B23" s="4" t="s">
        <v>7</v>
      </c>
      <c r="C23" s="4"/>
      <c r="D23" s="4" t="s">
        <v>7</v>
      </c>
      <c r="E23" s="4"/>
      <c r="F23" s="4" t="s">
        <v>7</v>
      </c>
    </row>
    <row r="24" spans="1:6" ht="45">
      <c r="A24" s="3" t="s">
        <v>973</v>
      </c>
      <c r="B24" s="4" t="s">
        <v>7</v>
      </c>
      <c r="C24" s="4"/>
      <c r="D24" s="4" t="s">
        <v>7</v>
      </c>
      <c r="E24" s="4"/>
      <c r="F24" s="4" t="s">
        <v>7</v>
      </c>
    </row>
    <row r="25" spans="1:6">
      <c r="A25" s="2" t="s">
        <v>974</v>
      </c>
      <c r="B25" s="6">
        <v>-11630</v>
      </c>
      <c r="C25" s="4"/>
      <c r="D25" s="6">
        <v>55360</v>
      </c>
      <c r="E25" s="4"/>
      <c r="F25" s="4" t="s">
        <v>7</v>
      </c>
    </row>
    <row r="26" spans="1:6" ht="30">
      <c r="A26" s="2" t="s">
        <v>975</v>
      </c>
      <c r="B26" s="6">
        <v>2378</v>
      </c>
      <c r="C26" s="4"/>
      <c r="D26" s="6">
        <v>-66990</v>
      </c>
      <c r="E26" s="4"/>
      <c r="F26" s="4" t="s">
        <v>7</v>
      </c>
    </row>
    <row r="27" spans="1:6" ht="45">
      <c r="A27" s="2" t="s">
        <v>976</v>
      </c>
      <c r="B27" s="4">
        <v>0</v>
      </c>
      <c r="C27" s="4"/>
      <c r="D27" s="4">
        <v>0</v>
      </c>
      <c r="E27" s="4"/>
      <c r="F27" s="4" t="s">
        <v>7</v>
      </c>
    </row>
    <row r="28" spans="1:6" ht="30">
      <c r="A28" s="2" t="s">
        <v>110</v>
      </c>
      <c r="B28" s="6">
        <v>2378</v>
      </c>
      <c r="C28" s="4"/>
      <c r="D28" s="6">
        <v>-66990</v>
      </c>
      <c r="E28" s="4"/>
      <c r="F28" s="4" t="s">
        <v>7</v>
      </c>
    </row>
    <row r="29" spans="1:6">
      <c r="A29" s="2" t="s">
        <v>977</v>
      </c>
      <c r="B29" s="6">
        <v>-9252</v>
      </c>
      <c r="C29" s="4"/>
      <c r="D29" s="6">
        <v>-11630</v>
      </c>
      <c r="E29" s="4"/>
      <c r="F29" s="4" t="s">
        <v>7</v>
      </c>
    </row>
    <row r="30" spans="1:6">
      <c r="A30" s="2" t="s">
        <v>268</v>
      </c>
      <c r="B30" s="4" t="s">
        <v>7</v>
      </c>
      <c r="C30" s="4"/>
      <c r="D30" s="4" t="s">
        <v>7</v>
      </c>
      <c r="E30" s="4"/>
      <c r="F30" s="4" t="s">
        <v>7</v>
      </c>
    </row>
    <row r="31" spans="1:6" ht="45">
      <c r="A31" s="3" t="s">
        <v>973</v>
      </c>
      <c r="B31" s="4" t="s">
        <v>7</v>
      </c>
      <c r="C31" s="4"/>
      <c r="D31" s="4" t="s">
        <v>7</v>
      </c>
      <c r="E31" s="4"/>
      <c r="F31" s="4" t="s">
        <v>7</v>
      </c>
    </row>
    <row r="32" spans="1:6" ht="17.25">
      <c r="A32" s="2" t="s">
        <v>974</v>
      </c>
      <c r="B32" s="6">
        <v>-3081</v>
      </c>
      <c r="C32" s="245" t="s">
        <v>981</v>
      </c>
      <c r="D32" s="6">
        <v>-4424</v>
      </c>
      <c r="E32" s="245" t="s">
        <v>981</v>
      </c>
      <c r="F32" s="4" t="s">
        <v>7</v>
      </c>
    </row>
    <row r="33" spans="1:6" ht="30">
      <c r="A33" s="2" t="s">
        <v>975</v>
      </c>
      <c r="B33" s="4">
        <v>105</v>
      </c>
      <c r="C33" s="245" t="s">
        <v>981</v>
      </c>
      <c r="D33" s="6">
        <v>1343</v>
      </c>
      <c r="E33" s="245" t="s">
        <v>981</v>
      </c>
      <c r="F33" s="4" t="s">
        <v>7</v>
      </c>
    </row>
    <row r="34" spans="1:6" ht="45">
      <c r="A34" s="2" t="s">
        <v>976</v>
      </c>
      <c r="B34" s="6">
        <v>-1072</v>
      </c>
      <c r="C34" s="245" t="s">
        <v>981</v>
      </c>
      <c r="D34" s="4">
        <v>0</v>
      </c>
      <c r="E34" s="245" t="s">
        <v>981</v>
      </c>
      <c r="F34" s="4" t="s">
        <v>7</v>
      </c>
    </row>
    <row r="35" spans="1:6" ht="30">
      <c r="A35" s="2" t="s">
        <v>110</v>
      </c>
      <c r="B35" s="6">
        <v>1177</v>
      </c>
      <c r="C35" s="245" t="s">
        <v>981</v>
      </c>
      <c r="D35" s="6">
        <v>1343</v>
      </c>
      <c r="E35" s="245" t="s">
        <v>981</v>
      </c>
      <c r="F35" s="4" t="s">
        <v>7</v>
      </c>
    </row>
    <row r="36" spans="1:6" ht="17.25">
      <c r="A36" s="2" t="s">
        <v>977</v>
      </c>
      <c r="B36" s="8">
        <v>-1904</v>
      </c>
      <c r="C36" s="245" t="s">
        <v>981</v>
      </c>
      <c r="D36" s="8">
        <v>-3081</v>
      </c>
      <c r="E36" s="245" t="s">
        <v>981</v>
      </c>
      <c r="F36" s="4" t="s">
        <v>7</v>
      </c>
    </row>
    <row r="37" spans="1:6">
      <c r="A37" s="18"/>
      <c r="B37" s="18"/>
      <c r="C37" s="18"/>
      <c r="D37" s="18"/>
      <c r="E37" s="18"/>
      <c r="F37" s="18"/>
    </row>
    <row r="38" spans="1:6" ht="45" customHeight="1">
      <c r="A38" s="2" t="s">
        <v>968</v>
      </c>
      <c r="B38" s="12" t="s">
        <v>982</v>
      </c>
      <c r="C38" s="12"/>
      <c r="D38" s="12"/>
      <c r="E38" s="12"/>
      <c r="F38" s="12"/>
    </row>
    <row r="39" spans="1:6" ht="45" customHeight="1">
      <c r="A39" s="2" t="s">
        <v>981</v>
      </c>
      <c r="B39" s="12" t="s">
        <v>983</v>
      </c>
      <c r="C39" s="12"/>
      <c r="D39" s="12"/>
      <c r="E39" s="12"/>
      <c r="F39" s="12"/>
    </row>
  </sheetData>
  <mergeCells count="6">
    <mergeCell ref="B1:F1"/>
    <mergeCell ref="B2:C2"/>
    <mergeCell ref="D2:E2"/>
    <mergeCell ref="A37:F37"/>
    <mergeCell ref="B38:F38"/>
    <mergeCell ref="B39:F3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02</v>
      </c>
      <c r="B1" s="9" t="s">
        <v>2</v>
      </c>
      <c r="C1" s="9"/>
      <c r="D1" s="9"/>
    </row>
    <row r="2" spans="1:4" ht="30">
      <c r="A2" s="1" t="s">
        <v>35</v>
      </c>
      <c r="B2" s="1" t="s">
        <v>3</v>
      </c>
      <c r="C2" s="1" t="s">
        <v>36</v>
      </c>
      <c r="D2" s="1" t="s">
        <v>83</v>
      </c>
    </row>
    <row r="3" spans="1:4" ht="30">
      <c r="A3" s="3" t="s">
        <v>103</v>
      </c>
      <c r="B3" s="4" t="s">
        <v>7</v>
      </c>
      <c r="C3" s="4" t="s">
        <v>7</v>
      </c>
      <c r="D3" s="4" t="s">
        <v>7</v>
      </c>
    </row>
    <row r="4" spans="1:4">
      <c r="A4" s="2" t="s">
        <v>104</v>
      </c>
      <c r="B4" s="8">
        <v>781336</v>
      </c>
      <c r="C4" s="8">
        <v>1034420</v>
      </c>
      <c r="D4" s="8">
        <v>1038910</v>
      </c>
    </row>
    <row r="5" spans="1:4" ht="30">
      <c r="A5" s="3" t="s">
        <v>105</v>
      </c>
      <c r="B5" s="4" t="s">
        <v>7</v>
      </c>
      <c r="C5" s="4" t="s">
        <v>7</v>
      </c>
      <c r="D5" s="4" t="s">
        <v>7</v>
      </c>
    </row>
    <row r="6" spans="1:4" ht="30">
      <c r="A6" s="2" t="s">
        <v>106</v>
      </c>
      <c r="B6" s="6">
        <v>-3151</v>
      </c>
      <c r="C6" s="6">
        <v>4202</v>
      </c>
      <c r="D6" s="6">
        <v>1004</v>
      </c>
    </row>
    <row r="7" spans="1:4" ht="30">
      <c r="A7" s="2" t="s">
        <v>107</v>
      </c>
      <c r="B7" s="6">
        <v>4155</v>
      </c>
      <c r="C7" s="6">
        <v>-1276</v>
      </c>
      <c r="D7" s="4">
        <v>0</v>
      </c>
    </row>
    <row r="8" spans="1:4">
      <c r="A8" s="2" t="s">
        <v>108</v>
      </c>
      <c r="B8" s="4">
        <v>105</v>
      </c>
      <c r="C8" s="6">
        <v>1343</v>
      </c>
      <c r="D8" s="6">
        <v>-1388</v>
      </c>
    </row>
    <row r="9" spans="1:4" ht="30">
      <c r="A9" s="2" t="s">
        <v>109</v>
      </c>
      <c r="B9" s="6">
        <v>2378</v>
      </c>
      <c r="C9" s="6">
        <v>-66990</v>
      </c>
      <c r="D9" s="6">
        <v>-4052</v>
      </c>
    </row>
    <row r="10" spans="1:4" ht="30">
      <c r="A10" s="2" t="s">
        <v>110</v>
      </c>
      <c r="B10" s="6">
        <v>3487</v>
      </c>
      <c r="C10" s="6">
        <v>-62721</v>
      </c>
      <c r="D10" s="6">
        <v>-4436</v>
      </c>
    </row>
    <row r="11" spans="1:4">
      <c r="A11" s="2" t="s">
        <v>111</v>
      </c>
      <c r="B11" s="8">
        <v>784823</v>
      </c>
      <c r="C11" s="8">
        <v>971699</v>
      </c>
      <c r="D11" s="8">
        <v>10344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984</v>
      </c>
      <c r="B1" s="9" t="s">
        <v>3</v>
      </c>
      <c r="C1" s="9" t="s">
        <v>36</v>
      </c>
    </row>
    <row r="2" spans="1:3" ht="30">
      <c r="A2" s="1" t="s">
        <v>35</v>
      </c>
      <c r="B2" s="9"/>
      <c r="C2" s="9"/>
    </row>
    <row r="3" spans="1:3" ht="30">
      <c r="A3" s="3" t="s">
        <v>308</v>
      </c>
      <c r="B3" s="4" t="s">
        <v>7</v>
      </c>
      <c r="C3" s="4" t="s">
        <v>7</v>
      </c>
    </row>
    <row r="4" spans="1:3" ht="45">
      <c r="A4" s="2" t="s">
        <v>985</v>
      </c>
      <c r="B4" s="8">
        <v>-532</v>
      </c>
      <c r="C4" s="8">
        <v>-2338</v>
      </c>
    </row>
    <row r="5" spans="1:3" ht="45">
      <c r="A5" s="2" t="s">
        <v>986</v>
      </c>
      <c r="B5" s="6">
        <v>-3432</v>
      </c>
      <c r="C5" s="6">
        <v>-2416</v>
      </c>
    </row>
    <row r="6" spans="1:3" ht="30">
      <c r="A6" s="2" t="s">
        <v>987</v>
      </c>
      <c r="B6" s="4">
        <v>0</v>
      </c>
      <c r="C6" s="6">
        <v>-1072</v>
      </c>
    </row>
    <row r="7" spans="1:3" ht="30">
      <c r="A7" s="2" t="s">
        <v>988</v>
      </c>
      <c r="B7" s="6">
        <v>-1904</v>
      </c>
      <c r="C7" s="6">
        <v>-2009</v>
      </c>
    </row>
    <row r="8" spans="1:3" ht="45">
      <c r="A8" s="2" t="s">
        <v>989</v>
      </c>
      <c r="B8" s="8">
        <v>1531</v>
      </c>
      <c r="C8" s="8">
        <v>21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0.28515625" customWidth="1"/>
    <col min="3" max="3" width="8.42578125" customWidth="1"/>
    <col min="4" max="6" width="36.5703125" customWidth="1"/>
    <col min="7" max="7" width="13.140625" customWidth="1"/>
  </cols>
  <sheetData>
    <row r="1" spans="1:7" ht="15" customHeight="1">
      <c r="A1" s="1" t="s">
        <v>990</v>
      </c>
      <c r="B1" s="9" t="s">
        <v>2</v>
      </c>
      <c r="C1" s="9"/>
      <c r="D1" s="9"/>
      <c r="E1" s="9"/>
      <c r="F1" s="9" t="s">
        <v>944</v>
      </c>
      <c r="G1" s="9"/>
    </row>
    <row r="2" spans="1:7" ht="30">
      <c r="A2" s="1" t="s">
        <v>35</v>
      </c>
      <c r="B2" s="9" t="s">
        <v>3</v>
      </c>
      <c r="C2" s="9"/>
      <c r="D2" s="9" t="s">
        <v>36</v>
      </c>
      <c r="E2" s="9" t="s">
        <v>83</v>
      </c>
      <c r="F2" s="9" t="s">
        <v>947</v>
      </c>
      <c r="G2" s="9"/>
    </row>
    <row r="3" spans="1:7" ht="15" customHeight="1">
      <c r="A3" s="1"/>
      <c r="B3" s="9"/>
      <c r="C3" s="9"/>
      <c r="D3" s="9"/>
      <c r="E3" s="9"/>
      <c r="F3" s="9" t="s">
        <v>946</v>
      </c>
      <c r="G3" s="9"/>
    </row>
    <row r="4" spans="1:7" ht="45">
      <c r="A4" s="3" t="s">
        <v>869</v>
      </c>
      <c r="B4" s="4" t="s">
        <v>7</v>
      </c>
      <c r="C4" s="4"/>
      <c r="D4" s="4" t="s">
        <v>7</v>
      </c>
      <c r="E4" s="4" t="s">
        <v>7</v>
      </c>
      <c r="F4" s="4" t="s">
        <v>7</v>
      </c>
      <c r="G4" s="4"/>
    </row>
    <row r="5" spans="1:7" ht="17.25">
      <c r="A5" s="2" t="s">
        <v>358</v>
      </c>
      <c r="B5" s="8">
        <v>104940</v>
      </c>
      <c r="C5" s="245" t="s">
        <v>968</v>
      </c>
      <c r="D5" s="8">
        <v>120460</v>
      </c>
      <c r="E5" s="8">
        <v>107511</v>
      </c>
      <c r="F5" s="8">
        <v>9834</v>
      </c>
      <c r="G5" s="245" t="s">
        <v>968</v>
      </c>
    </row>
    <row r="6" spans="1:7" ht="17.25">
      <c r="A6" s="2" t="s">
        <v>359</v>
      </c>
      <c r="B6" s="8">
        <v>33095</v>
      </c>
      <c r="C6" s="245" t="s">
        <v>968</v>
      </c>
      <c r="D6" s="8">
        <v>39436</v>
      </c>
      <c r="E6" s="8">
        <v>37315</v>
      </c>
      <c r="F6" s="8">
        <v>3997</v>
      </c>
      <c r="G6" s="245" t="s">
        <v>968</v>
      </c>
    </row>
    <row r="7" spans="1:7">
      <c r="A7" s="18"/>
      <c r="B7" s="18"/>
      <c r="C7" s="18"/>
      <c r="D7" s="18"/>
      <c r="E7" s="18"/>
      <c r="F7" s="18"/>
      <c r="G7" s="18"/>
    </row>
    <row r="8" spans="1:7" ht="30" customHeight="1">
      <c r="A8" s="2" t="s">
        <v>968</v>
      </c>
      <c r="B8" s="12" t="s">
        <v>991</v>
      </c>
      <c r="C8" s="12"/>
      <c r="D8" s="12"/>
      <c r="E8" s="12"/>
      <c r="F8" s="12"/>
      <c r="G8" s="12"/>
    </row>
  </sheetData>
  <mergeCells count="9">
    <mergeCell ref="A7:G7"/>
    <mergeCell ref="B8:G8"/>
    <mergeCell ref="B1:E1"/>
    <mergeCell ref="F1:G1"/>
    <mergeCell ref="B2:C3"/>
    <mergeCell ref="D2:D3"/>
    <mergeCell ref="E2:E3"/>
    <mergeCell ref="F2:G2"/>
    <mergeCell ref="F3: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30">
      <c r="A1" s="1" t="s">
        <v>992</v>
      </c>
      <c r="B1" s="1" t="s">
        <v>2</v>
      </c>
    </row>
    <row r="2" spans="1:2" ht="30">
      <c r="A2" s="1" t="s">
        <v>82</v>
      </c>
      <c r="B2" s="1" t="s">
        <v>3</v>
      </c>
    </row>
    <row r="3" spans="1:2">
      <c r="A3" s="3" t="s">
        <v>993</v>
      </c>
      <c r="B3" s="4" t="s">
        <v>7</v>
      </c>
    </row>
    <row r="4" spans="1:2">
      <c r="A4" s="2" t="s">
        <v>994</v>
      </c>
      <c r="B4" s="6">
        <v>12893</v>
      </c>
    </row>
    <row r="5" spans="1:2">
      <c r="A5" s="2" t="s">
        <v>995</v>
      </c>
      <c r="B5" s="6">
        <v>2440</v>
      </c>
    </row>
    <row r="6" spans="1:2">
      <c r="A6" s="2" t="s">
        <v>996</v>
      </c>
      <c r="B6" s="6">
        <v>-1380</v>
      </c>
    </row>
    <row r="7" spans="1:2">
      <c r="A7" s="2" t="s">
        <v>997</v>
      </c>
      <c r="B7" s="6">
        <v>-2274</v>
      </c>
    </row>
    <row r="8" spans="1:2">
      <c r="A8" s="2" t="s">
        <v>998</v>
      </c>
      <c r="B8" s="6">
        <v>11679</v>
      </c>
    </row>
    <row r="9" spans="1:2" ht="30">
      <c r="A9" s="2" t="s">
        <v>999</v>
      </c>
      <c r="B9" s="6">
        <v>11419</v>
      </c>
    </row>
    <row r="10" spans="1:2">
      <c r="A10" s="2" t="s">
        <v>1000</v>
      </c>
      <c r="B10" s="6">
        <v>7550</v>
      </c>
    </row>
    <row r="11" spans="1:2">
      <c r="A11" s="3" t="s">
        <v>1001</v>
      </c>
      <c r="B11" s="4" t="s">
        <v>7</v>
      </c>
    </row>
    <row r="12" spans="1:2" ht="45">
      <c r="A12" s="2" t="s">
        <v>1002</v>
      </c>
      <c r="B12" s="7">
        <v>43.37</v>
      </c>
    </row>
    <row r="13" spans="1:2" ht="30">
      <c r="A13" s="2" t="s">
        <v>1003</v>
      </c>
      <c r="B13" s="7">
        <v>52.52</v>
      </c>
    </row>
    <row r="14" spans="1:2" ht="30">
      <c r="A14" s="2" t="s">
        <v>1004</v>
      </c>
      <c r="B14" s="7">
        <v>32.270000000000003</v>
      </c>
    </row>
    <row r="15" spans="1:2" ht="45">
      <c r="A15" s="2" t="s">
        <v>1005</v>
      </c>
      <c r="B15" s="7">
        <v>55.6</v>
      </c>
    </row>
    <row r="16" spans="1:2" ht="45">
      <c r="A16" s="2" t="s">
        <v>1006</v>
      </c>
      <c r="B16" s="7">
        <v>44.21</v>
      </c>
    </row>
    <row r="17" spans="1:2" ht="45">
      <c r="A17" s="2" t="s">
        <v>1007</v>
      </c>
      <c r="B17" s="7">
        <v>43.96</v>
      </c>
    </row>
    <row r="18" spans="1:2" ht="30">
      <c r="A18" s="2" t="s">
        <v>1008</v>
      </c>
      <c r="B18" s="7">
        <v>38.92</v>
      </c>
    </row>
    <row r="19" spans="1:2" ht="45">
      <c r="A19" s="2" t="s">
        <v>1009</v>
      </c>
      <c r="B19" s="4" t="s">
        <v>1010</v>
      </c>
    </row>
    <row r="20" spans="1:2" ht="45">
      <c r="A20" s="2" t="s">
        <v>1011</v>
      </c>
      <c r="B20" s="4" t="s">
        <v>1012</v>
      </c>
    </row>
    <row r="21" spans="1:2" ht="30">
      <c r="A21" s="2" t="s">
        <v>1013</v>
      </c>
      <c r="B21" s="4" t="s">
        <v>1014</v>
      </c>
    </row>
    <row r="22" spans="1:2" ht="30">
      <c r="A22" s="2" t="s">
        <v>1015</v>
      </c>
      <c r="B22" s="8">
        <v>19920</v>
      </c>
    </row>
    <row r="23" spans="1:2" ht="30">
      <c r="A23" s="2" t="s">
        <v>1016</v>
      </c>
      <c r="B23" s="6">
        <v>19920</v>
      </c>
    </row>
    <row r="24" spans="1:2" ht="30">
      <c r="A24" s="2" t="s">
        <v>1017</v>
      </c>
      <c r="B24" s="8">
        <v>1992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1.5703125" bestFit="1" customWidth="1"/>
  </cols>
  <sheetData>
    <row r="1" spans="1:4" ht="30" customHeight="1">
      <c r="A1" s="9" t="s">
        <v>1018</v>
      </c>
      <c r="B1" s="9" t="s">
        <v>2</v>
      </c>
      <c r="C1" s="9"/>
      <c r="D1" s="9"/>
    </row>
    <row r="2" spans="1:4">
      <c r="A2" s="9"/>
      <c r="B2" s="1" t="s">
        <v>3</v>
      </c>
      <c r="C2" s="1" t="s">
        <v>36</v>
      </c>
      <c r="D2" s="1" t="s">
        <v>83</v>
      </c>
    </row>
    <row r="3" spans="1:4">
      <c r="A3" s="2" t="s">
        <v>363</v>
      </c>
      <c r="B3" s="4" t="s">
        <v>7</v>
      </c>
      <c r="C3" s="4" t="s">
        <v>7</v>
      </c>
      <c r="D3" s="4" t="s">
        <v>7</v>
      </c>
    </row>
    <row r="4" spans="1:4" ht="45">
      <c r="A4" s="3" t="s">
        <v>869</v>
      </c>
      <c r="B4" s="4" t="s">
        <v>7</v>
      </c>
      <c r="C4" s="4" t="s">
        <v>7</v>
      </c>
      <c r="D4" s="4" t="s">
        <v>7</v>
      </c>
    </row>
    <row r="5" spans="1:4">
      <c r="A5" s="2" t="s">
        <v>390</v>
      </c>
      <c r="B5" s="4" t="s">
        <v>1019</v>
      </c>
      <c r="C5" s="4" t="s">
        <v>1019</v>
      </c>
      <c r="D5" s="4" t="s">
        <v>1019</v>
      </c>
    </row>
    <row r="6" spans="1:4">
      <c r="A6" s="2" t="s">
        <v>391</v>
      </c>
      <c r="B6" s="244">
        <v>0.32500000000000001</v>
      </c>
      <c r="C6" s="244">
        <v>0.39500000000000002</v>
      </c>
      <c r="D6" s="244">
        <v>0.39400000000000002</v>
      </c>
    </row>
    <row r="7" spans="1:4">
      <c r="A7" s="2" t="s">
        <v>393</v>
      </c>
      <c r="B7" s="244">
        <v>8.0000000000000002E-3</v>
      </c>
      <c r="C7" s="244">
        <v>4.0000000000000001E-3</v>
      </c>
      <c r="D7" s="244">
        <v>6.0000000000000001E-3</v>
      </c>
    </row>
    <row r="8" spans="1:4">
      <c r="A8" s="2" t="s">
        <v>394</v>
      </c>
      <c r="B8" s="244">
        <v>2.5999999999999999E-2</v>
      </c>
      <c r="C8" s="244">
        <v>2.1999999999999999E-2</v>
      </c>
      <c r="D8" s="244">
        <v>1.4999999999999999E-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60">
      <c r="A1" s="1" t="s">
        <v>1020</v>
      </c>
      <c r="B1" s="1" t="s">
        <v>2</v>
      </c>
    </row>
    <row r="2" spans="1:2" ht="30">
      <c r="A2" s="1" t="s">
        <v>82</v>
      </c>
      <c r="B2" s="1" t="s">
        <v>3</v>
      </c>
    </row>
    <row r="3" spans="1:2">
      <c r="A3" s="2" t="s">
        <v>876</v>
      </c>
      <c r="B3" s="4" t="s">
        <v>7</v>
      </c>
    </row>
    <row r="4" spans="1:2">
      <c r="A4" s="3" t="s">
        <v>1021</v>
      </c>
      <c r="B4" s="4" t="s">
        <v>7</v>
      </c>
    </row>
    <row r="5" spans="1:2">
      <c r="A5" s="2" t="s">
        <v>1022</v>
      </c>
      <c r="B5" s="6">
        <v>3269</v>
      </c>
    </row>
    <row r="6" spans="1:2">
      <c r="A6" s="2" t="s">
        <v>1023</v>
      </c>
      <c r="B6" s="6">
        <v>2018</v>
      </c>
    </row>
    <row r="7" spans="1:2">
      <c r="A7" s="2" t="s">
        <v>1024</v>
      </c>
      <c r="B7" s="6">
        <v>-1503</v>
      </c>
    </row>
    <row r="8" spans="1:2">
      <c r="A8" s="2" t="s">
        <v>1025</v>
      </c>
      <c r="B8" s="4">
        <v>-563</v>
      </c>
    </row>
    <row r="9" spans="1:2">
      <c r="A9" s="2" t="s">
        <v>1026</v>
      </c>
      <c r="B9" s="6">
        <v>3221</v>
      </c>
    </row>
    <row r="10" spans="1:2" ht="30">
      <c r="A10" s="3" t="s">
        <v>1027</v>
      </c>
      <c r="B10" s="4" t="s">
        <v>7</v>
      </c>
    </row>
    <row r="11" spans="1:2" ht="45">
      <c r="A11" s="2" t="s">
        <v>1028</v>
      </c>
      <c r="B11" s="7">
        <v>54.06</v>
      </c>
    </row>
    <row r="12" spans="1:2" ht="45">
      <c r="A12" s="2" t="s">
        <v>1029</v>
      </c>
      <c r="B12" s="7">
        <v>52.93</v>
      </c>
    </row>
    <row r="13" spans="1:2" ht="30">
      <c r="A13" s="2" t="s">
        <v>1030</v>
      </c>
      <c r="B13" s="7">
        <v>50.89</v>
      </c>
    </row>
    <row r="14" spans="1:2" ht="30">
      <c r="A14" s="2" t="s">
        <v>1031</v>
      </c>
      <c r="B14" s="7">
        <v>54.88</v>
      </c>
    </row>
    <row r="15" spans="1:2" ht="45">
      <c r="A15" s="2" t="s">
        <v>1032</v>
      </c>
      <c r="B15" s="7">
        <v>54.68</v>
      </c>
    </row>
    <row r="16" spans="1:2">
      <c r="A16" s="2" t="s">
        <v>878</v>
      </c>
      <c r="B16" s="4" t="s">
        <v>7</v>
      </c>
    </row>
    <row r="17" spans="1:2">
      <c r="A17" s="3" t="s">
        <v>1021</v>
      </c>
      <c r="B17" s="4" t="s">
        <v>7</v>
      </c>
    </row>
    <row r="18" spans="1:2">
      <c r="A18" s="2" t="s">
        <v>1022</v>
      </c>
      <c r="B18" s="6">
        <v>1093</v>
      </c>
    </row>
    <row r="19" spans="1:2">
      <c r="A19" s="2" t="s">
        <v>1023</v>
      </c>
      <c r="B19" s="4">
        <v>315</v>
      </c>
    </row>
    <row r="20" spans="1:2" ht="30">
      <c r="A20" s="2" t="s">
        <v>1033</v>
      </c>
      <c r="B20" s="4">
        <v>62</v>
      </c>
    </row>
    <row r="21" spans="1:2">
      <c r="A21" s="2" t="s">
        <v>1024</v>
      </c>
      <c r="B21" s="4">
        <v>-453</v>
      </c>
    </row>
    <row r="22" spans="1:2">
      <c r="A22" s="2" t="s">
        <v>1025</v>
      </c>
      <c r="B22" s="4">
        <v>-118</v>
      </c>
    </row>
    <row r="23" spans="1:2">
      <c r="A23" s="2" t="s">
        <v>1026</v>
      </c>
      <c r="B23" s="4">
        <v>899</v>
      </c>
    </row>
    <row r="24" spans="1:2" ht="30">
      <c r="A24" s="3" t="s">
        <v>1027</v>
      </c>
      <c r="B24" s="4" t="s">
        <v>7</v>
      </c>
    </row>
    <row r="25" spans="1:2" ht="45">
      <c r="A25" s="2" t="s">
        <v>1028</v>
      </c>
      <c r="B25" s="7">
        <v>46.84</v>
      </c>
    </row>
    <row r="26" spans="1:2" ht="45">
      <c r="A26" s="2" t="s">
        <v>1029</v>
      </c>
      <c r="B26" s="7">
        <v>32.53</v>
      </c>
    </row>
    <row r="27" spans="1:2" ht="45">
      <c r="A27" s="2" t="s">
        <v>1034</v>
      </c>
      <c r="B27" s="7">
        <v>36.479999999999997</v>
      </c>
    </row>
    <row r="28" spans="1:2" ht="30">
      <c r="A28" s="2" t="s">
        <v>1030</v>
      </c>
      <c r="B28" s="7">
        <v>40.96</v>
      </c>
    </row>
    <row r="29" spans="1:2" ht="30">
      <c r="A29" s="2" t="s">
        <v>1031</v>
      </c>
      <c r="B29" s="7">
        <v>42.81</v>
      </c>
    </row>
    <row r="30" spans="1:2" ht="45">
      <c r="A30" s="2" t="s">
        <v>1032</v>
      </c>
      <c r="B30" s="7">
        <v>44.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45" customHeight="1">
      <c r="A1" s="9" t="s">
        <v>1035</v>
      </c>
      <c r="B1" s="9" t="s">
        <v>2</v>
      </c>
      <c r="C1" s="9"/>
      <c r="D1" s="9"/>
    </row>
    <row r="2" spans="1:4">
      <c r="A2" s="9"/>
      <c r="B2" s="1" t="s">
        <v>3</v>
      </c>
      <c r="C2" s="1" t="s">
        <v>36</v>
      </c>
      <c r="D2" s="1" t="s">
        <v>83</v>
      </c>
    </row>
    <row r="3" spans="1:4">
      <c r="A3" s="2" t="s">
        <v>421</v>
      </c>
      <c r="B3" s="4" t="s">
        <v>7</v>
      </c>
      <c r="C3" s="4" t="s">
        <v>7</v>
      </c>
      <c r="D3" s="4" t="s">
        <v>7</v>
      </c>
    </row>
    <row r="4" spans="1:4" ht="60">
      <c r="A4" s="3" t="s">
        <v>1036</v>
      </c>
      <c r="B4" s="4" t="s">
        <v>7</v>
      </c>
      <c r="C4" s="4" t="s">
        <v>7</v>
      </c>
      <c r="D4" s="4" t="s">
        <v>7</v>
      </c>
    </row>
    <row r="5" spans="1:4">
      <c r="A5" s="2" t="s">
        <v>390</v>
      </c>
      <c r="B5" s="4" t="s">
        <v>1037</v>
      </c>
      <c r="C5" s="4" t="s">
        <v>1037</v>
      </c>
      <c r="D5" s="4" t="s">
        <v>1037</v>
      </c>
    </row>
    <row r="6" spans="1:4">
      <c r="A6" s="2" t="s">
        <v>391</v>
      </c>
      <c r="B6" s="244">
        <v>0.29499999999999998</v>
      </c>
      <c r="C6" s="244">
        <v>0.34100000000000003</v>
      </c>
      <c r="D6" s="244">
        <v>0.45600000000000002</v>
      </c>
    </row>
    <row r="7" spans="1:4">
      <c r="A7" s="2" t="s">
        <v>393</v>
      </c>
      <c r="B7" s="244">
        <v>1E-3</v>
      </c>
      <c r="C7" s="244">
        <v>1E-3</v>
      </c>
      <c r="D7" s="244">
        <v>1E-3</v>
      </c>
    </row>
    <row r="8" spans="1:4">
      <c r="A8" s="2" t="s">
        <v>394</v>
      </c>
      <c r="B8" s="244">
        <v>2.1999999999999999E-2</v>
      </c>
      <c r="C8" s="244">
        <v>1.7000000000000001E-2</v>
      </c>
      <c r="D8" s="244">
        <v>1.4E-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22.5703125" bestFit="1" customWidth="1"/>
    <col min="3" max="4" width="21.5703125" bestFit="1" customWidth="1"/>
  </cols>
  <sheetData>
    <row r="1" spans="1:4" ht="15" customHeight="1">
      <c r="A1" s="9" t="s">
        <v>1038</v>
      </c>
      <c r="B1" s="9" t="s">
        <v>2</v>
      </c>
      <c r="C1" s="9"/>
      <c r="D1" s="9"/>
    </row>
    <row r="2" spans="1:4">
      <c r="A2" s="9"/>
      <c r="B2" s="1" t="s">
        <v>3</v>
      </c>
      <c r="C2" s="1" t="s">
        <v>36</v>
      </c>
      <c r="D2" s="1" t="s">
        <v>83</v>
      </c>
    </row>
    <row r="3" spans="1:4">
      <c r="A3" s="2" t="s">
        <v>363</v>
      </c>
      <c r="B3" s="4" t="s">
        <v>7</v>
      </c>
      <c r="C3" s="4" t="s">
        <v>7</v>
      </c>
      <c r="D3" s="4" t="s">
        <v>7</v>
      </c>
    </row>
    <row r="4" spans="1:4" ht="45">
      <c r="A4" s="3" t="s">
        <v>1039</v>
      </c>
      <c r="B4" s="4" t="s">
        <v>7</v>
      </c>
      <c r="C4" s="4" t="s">
        <v>7</v>
      </c>
      <c r="D4" s="4" t="s">
        <v>7</v>
      </c>
    </row>
    <row r="5" spans="1:4" ht="45">
      <c r="A5" s="2" t="s">
        <v>1040</v>
      </c>
      <c r="B5" s="244">
        <v>1</v>
      </c>
      <c r="C5" s="4" t="s">
        <v>7</v>
      </c>
      <c r="D5" s="4" t="s">
        <v>7</v>
      </c>
    </row>
    <row r="6" spans="1:4">
      <c r="A6" s="2" t="s">
        <v>390</v>
      </c>
      <c r="B6" s="4" t="s">
        <v>1019</v>
      </c>
      <c r="C6" s="4" t="s">
        <v>1019</v>
      </c>
      <c r="D6" s="4" t="s">
        <v>1019</v>
      </c>
    </row>
    <row r="7" spans="1:4">
      <c r="A7" s="2" t="s">
        <v>1041</v>
      </c>
      <c r="B7" s="4" t="s">
        <v>938</v>
      </c>
      <c r="C7" s="4" t="s">
        <v>7</v>
      </c>
      <c r="D7" s="4" t="s">
        <v>7</v>
      </c>
    </row>
    <row r="8" spans="1:4" ht="30">
      <c r="A8" s="2" t="s">
        <v>1042</v>
      </c>
      <c r="B8" s="7">
        <v>9.7899999999999991</v>
      </c>
      <c r="C8" s="7">
        <v>13.02</v>
      </c>
      <c r="D8" s="7">
        <v>15.59</v>
      </c>
    </row>
    <row r="9" spans="1:4" ht="30">
      <c r="A9" s="2" t="s">
        <v>1043</v>
      </c>
      <c r="B9" s="8">
        <v>28028000</v>
      </c>
      <c r="C9" s="8">
        <v>76956000</v>
      </c>
      <c r="D9" s="8">
        <v>197793000</v>
      </c>
    </row>
    <row r="10" spans="1:4" ht="30">
      <c r="A10" s="2" t="s">
        <v>1044</v>
      </c>
      <c r="B10" s="6">
        <v>44541000</v>
      </c>
      <c r="C10" s="6">
        <v>74277000</v>
      </c>
      <c r="D10" s="6">
        <v>178292000</v>
      </c>
    </row>
    <row r="11" spans="1:4" ht="45">
      <c r="A11" s="2" t="s">
        <v>1045</v>
      </c>
      <c r="B11" s="6">
        <v>10419000</v>
      </c>
      <c r="C11" s="6">
        <v>29230000</v>
      </c>
      <c r="D11" s="6">
        <v>73982000</v>
      </c>
    </row>
    <row r="12" spans="1:4" ht="30">
      <c r="A12" s="2" t="s">
        <v>1046</v>
      </c>
      <c r="B12" s="6">
        <v>26059000</v>
      </c>
      <c r="C12" s="4" t="s">
        <v>7</v>
      </c>
      <c r="D12" s="4" t="s">
        <v>7</v>
      </c>
    </row>
    <row r="13" spans="1:4" ht="60">
      <c r="A13" s="2" t="s">
        <v>1047</v>
      </c>
      <c r="B13" s="4" t="s">
        <v>1048</v>
      </c>
      <c r="C13" s="4" t="s">
        <v>7</v>
      </c>
      <c r="D13" s="4" t="s">
        <v>7</v>
      </c>
    </row>
    <row r="14" spans="1:4">
      <c r="A14" s="2" t="s">
        <v>391</v>
      </c>
      <c r="B14" s="244">
        <v>0.32500000000000001</v>
      </c>
      <c r="C14" s="244">
        <v>0.39500000000000002</v>
      </c>
      <c r="D14" s="244">
        <v>0.39400000000000002</v>
      </c>
    </row>
    <row r="15" spans="1:4">
      <c r="A15" s="2" t="s">
        <v>393</v>
      </c>
      <c r="B15" s="244">
        <v>8.0000000000000002E-3</v>
      </c>
      <c r="C15" s="244">
        <v>4.0000000000000001E-3</v>
      </c>
      <c r="D15" s="244">
        <v>6.0000000000000001E-3</v>
      </c>
    </row>
    <row r="16" spans="1:4">
      <c r="A16" s="2" t="s">
        <v>394</v>
      </c>
      <c r="B16" s="244">
        <v>2.5999999999999999E-2</v>
      </c>
      <c r="C16" s="244">
        <v>2.1999999999999999E-2</v>
      </c>
      <c r="D16" s="244">
        <v>1.4999999999999999E-2</v>
      </c>
    </row>
    <row r="17" spans="1:4">
      <c r="A17" s="2" t="s">
        <v>1049</v>
      </c>
      <c r="B17" s="4" t="s">
        <v>7</v>
      </c>
      <c r="C17" s="4" t="s">
        <v>7</v>
      </c>
      <c r="D17" s="4" t="s">
        <v>7</v>
      </c>
    </row>
    <row r="18" spans="1:4" ht="45">
      <c r="A18" s="3" t="s">
        <v>1039</v>
      </c>
      <c r="B18" s="4" t="s">
        <v>7</v>
      </c>
      <c r="C18" s="4" t="s">
        <v>7</v>
      </c>
      <c r="D18" s="4" t="s">
        <v>7</v>
      </c>
    </row>
    <row r="19" spans="1:4">
      <c r="A19" s="2" t="s">
        <v>1041</v>
      </c>
      <c r="B19" s="4" t="s">
        <v>1048</v>
      </c>
      <c r="C19" s="4" t="s">
        <v>7</v>
      </c>
      <c r="D19" s="4" t="s">
        <v>7</v>
      </c>
    </row>
    <row r="20" spans="1:4">
      <c r="A20" s="2" t="s">
        <v>1050</v>
      </c>
      <c r="B20" s="4" t="s">
        <v>7</v>
      </c>
      <c r="C20" s="4" t="s">
        <v>7</v>
      </c>
      <c r="D20" s="4" t="s">
        <v>7</v>
      </c>
    </row>
    <row r="21" spans="1:4" ht="45">
      <c r="A21" s="3" t="s">
        <v>1039</v>
      </c>
      <c r="B21" s="4" t="s">
        <v>7</v>
      </c>
      <c r="C21" s="4" t="s">
        <v>7</v>
      </c>
      <c r="D21" s="4" t="s">
        <v>7</v>
      </c>
    </row>
    <row r="22" spans="1:4">
      <c r="A22" s="2" t="s">
        <v>390</v>
      </c>
      <c r="B22" s="4" t="s">
        <v>1051</v>
      </c>
      <c r="C22" s="4" t="s">
        <v>7</v>
      </c>
      <c r="D22" s="4" t="s">
        <v>7</v>
      </c>
    </row>
    <row r="23" spans="1:4">
      <c r="A23" s="2" t="s">
        <v>1041</v>
      </c>
      <c r="B23" s="4" t="s">
        <v>934</v>
      </c>
      <c r="C23" s="4" t="s">
        <v>7</v>
      </c>
      <c r="D23" s="4" t="s">
        <v>7</v>
      </c>
    </row>
    <row r="24" spans="1:4">
      <c r="A24" s="2" t="s">
        <v>1052</v>
      </c>
      <c r="B24" s="4" t="s">
        <v>7</v>
      </c>
      <c r="C24" s="4" t="s">
        <v>7</v>
      </c>
      <c r="D24" s="4" t="s">
        <v>7</v>
      </c>
    </row>
    <row r="25" spans="1:4" ht="45">
      <c r="A25" s="3" t="s">
        <v>1039</v>
      </c>
      <c r="B25" s="4" t="s">
        <v>7</v>
      </c>
      <c r="C25" s="4" t="s">
        <v>7</v>
      </c>
      <c r="D25" s="4" t="s">
        <v>7</v>
      </c>
    </row>
    <row r="26" spans="1:4" ht="45">
      <c r="A26" s="2" t="s">
        <v>1045</v>
      </c>
      <c r="B26" s="6">
        <v>33523000</v>
      </c>
      <c r="C26" s="6">
        <v>26097000</v>
      </c>
      <c r="D26" s="6">
        <v>30740000</v>
      </c>
    </row>
    <row r="27" spans="1:4">
      <c r="A27" s="2" t="s">
        <v>878</v>
      </c>
      <c r="B27" s="4" t="s">
        <v>7</v>
      </c>
      <c r="C27" s="4" t="s">
        <v>7</v>
      </c>
      <c r="D27" s="4" t="s">
        <v>7</v>
      </c>
    </row>
    <row r="28" spans="1:4" ht="45">
      <c r="A28" s="3" t="s">
        <v>1039</v>
      </c>
      <c r="B28" s="4" t="s">
        <v>7</v>
      </c>
      <c r="C28" s="4" t="s">
        <v>7</v>
      </c>
      <c r="D28" s="4" t="s">
        <v>7</v>
      </c>
    </row>
    <row r="29" spans="1:4">
      <c r="A29" s="2" t="s">
        <v>390</v>
      </c>
      <c r="B29" s="4" t="s">
        <v>1053</v>
      </c>
      <c r="C29" s="4" t="s">
        <v>7</v>
      </c>
      <c r="D29" s="4" t="s">
        <v>7</v>
      </c>
    </row>
    <row r="30" spans="1:4" ht="30">
      <c r="A30" s="2" t="s">
        <v>1042</v>
      </c>
      <c r="B30" s="7">
        <v>32.53</v>
      </c>
      <c r="C30" s="7">
        <v>50.55</v>
      </c>
      <c r="D30" s="7">
        <v>62.07</v>
      </c>
    </row>
    <row r="31" spans="1:4" ht="30">
      <c r="A31" s="2" t="s">
        <v>1046</v>
      </c>
      <c r="B31" s="6">
        <v>14535000</v>
      </c>
      <c r="C31" s="4" t="s">
        <v>7</v>
      </c>
      <c r="D31" s="4" t="s">
        <v>7</v>
      </c>
    </row>
    <row r="32" spans="1:4">
      <c r="A32" s="2" t="s">
        <v>1054</v>
      </c>
      <c r="B32" s="6">
        <v>23754000</v>
      </c>
      <c r="C32" s="4">
        <v>0</v>
      </c>
      <c r="D32" s="4">
        <v>0</v>
      </c>
    </row>
    <row r="33" spans="1:4" ht="30">
      <c r="A33" s="2" t="s">
        <v>1055</v>
      </c>
      <c r="B33" s="7">
        <v>32.53</v>
      </c>
      <c r="C33" s="4" t="s">
        <v>7</v>
      </c>
      <c r="D33" s="4" t="s">
        <v>7</v>
      </c>
    </row>
    <row r="34" spans="1:4" ht="30">
      <c r="A34" s="2" t="s">
        <v>1056</v>
      </c>
      <c r="B34" s="4" t="s">
        <v>7</v>
      </c>
      <c r="C34" s="4" t="s">
        <v>7</v>
      </c>
      <c r="D34" s="4" t="s">
        <v>7</v>
      </c>
    </row>
    <row r="35" spans="1:4" ht="45">
      <c r="A35" s="3" t="s">
        <v>1039</v>
      </c>
      <c r="B35" s="4" t="s">
        <v>7</v>
      </c>
      <c r="C35" s="4" t="s">
        <v>7</v>
      </c>
      <c r="D35" s="4" t="s">
        <v>7</v>
      </c>
    </row>
    <row r="36" spans="1:4">
      <c r="A36" s="2" t="s">
        <v>1057</v>
      </c>
      <c r="B36" s="6">
        <v>241000</v>
      </c>
      <c r="C36" s="4" t="s">
        <v>7</v>
      </c>
      <c r="D36" s="4" t="s">
        <v>7</v>
      </c>
    </row>
    <row r="37" spans="1:4">
      <c r="A37" s="2" t="s">
        <v>1058</v>
      </c>
      <c r="B37" s="6">
        <v>6814000</v>
      </c>
      <c r="C37" s="4" t="s">
        <v>7</v>
      </c>
      <c r="D37" s="4" t="s">
        <v>7</v>
      </c>
    </row>
    <row r="38" spans="1:4">
      <c r="A38" s="2" t="s">
        <v>391</v>
      </c>
      <c r="B38" s="244">
        <v>0.3261</v>
      </c>
      <c r="C38" s="4" t="s">
        <v>7</v>
      </c>
      <c r="D38" s="4" t="s">
        <v>7</v>
      </c>
    </row>
    <row r="39" spans="1:4">
      <c r="A39" s="2" t="s">
        <v>393</v>
      </c>
      <c r="B39" s="244">
        <v>6.3E-3</v>
      </c>
      <c r="C39" s="4" t="s">
        <v>7</v>
      </c>
      <c r="D39" s="4" t="s">
        <v>7</v>
      </c>
    </row>
    <row r="40" spans="1:4">
      <c r="A40" s="2" t="s">
        <v>394</v>
      </c>
      <c r="B40" s="244">
        <v>0</v>
      </c>
      <c r="C40" s="4" t="s">
        <v>7</v>
      </c>
      <c r="D40" s="4" t="s">
        <v>7</v>
      </c>
    </row>
    <row r="41" spans="1:4" ht="30">
      <c r="A41" s="2" t="s">
        <v>1059</v>
      </c>
      <c r="B41" s="4" t="s">
        <v>7</v>
      </c>
      <c r="C41" s="4" t="s">
        <v>7</v>
      </c>
      <c r="D41" s="4" t="s">
        <v>7</v>
      </c>
    </row>
    <row r="42" spans="1:4" ht="45">
      <c r="A42" s="3" t="s">
        <v>1039</v>
      </c>
      <c r="B42" s="4" t="s">
        <v>7</v>
      </c>
      <c r="C42" s="4" t="s">
        <v>7</v>
      </c>
      <c r="D42" s="4" t="s">
        <v>7</v>
      </c>
    </row>
    <row r="43" spans="1:4">
      <c r="A43" s="2" t="s">
        <v>1057</v>
      </c>
      <c r="B43" s="6">
        <v>321000</v>
      </c>
      <c r="C43" s="4" t="s">
        <v>7</v>
      </c>
      <c r="D43" s="4" t="s">
        <v>7</v>
      </c>
    </row>
    <row r="44" spans="1:4">
      <c r="A44" s="2" t="s">
        <v>1060</v>
      </c>
      <c r="B44" s="6">
        <v>9085000</v>
      </c>
      <c r="C44" s="4" t="s">
        <v>7</v>
      </c>
      <c r="D44" s="4" t="s">
        <v>7</v>
      </c>
    </row>
    <row r="45" spans="1:4">
      <c r="A45" s="2" t="s">
        <v>876</v>
      </c>
      <c r="B45" s="4" t="s">
        <v>7</v>
      </c>
      <c r="C45" s="4" t="s">
        <v>7</v>
      </c>
      <c r="D45" s="4" t="s">
        <v>7</v>
      </c>
    </row>
    <row r="46" spans="1:4" ht="45">
      <c r="A46" s="3" t="s">
        <v>1039</v>
      </c>
      <c r="B46" s="4" t="s">
        <v>7</v>
      </c>
      <c r="C46" s="4" t="s">
        <v>7</v>
      </c>
      <c r="D46" s="4" t="s">
        <v>7</v>
      </c>
    </row>
    <row r="47" spans="1:4" ht="30">
      <c r="A47" s="2" t="s">
        <v>1042</v>
      </c>
      <c r="B47" s="7">
        <v>52.93</v>
      </c>
      <c r="C47" s="7">
        <v>54.49</v>
      </c>
      <c r="D47" s="7">
        <v>62.84</v>
      </c>
    </row>
    <row r="48" spans="1:4" ht="30">
      <c r="A48" s="2" t="s">
        <v>1046</v>
      </c>
      <c r="B48" s="6">
        <v>92437000</v>
      </c>
      <c r="C48" s="4" t="s">
        <v>7</v>
      </c>
      <c r="D48" s="4" t="s">
        <v>7</v>
      </c>
    </row>
    <row r="49" spans="1:4" ht="60">
      <c r="A49" s="2" t="s">
        <v>1047</v>
      </c>
      <c r="B49" s="4" t="s">
        <v>1048</v>
      </c>
      <c r="C49" s="4" t="s">
        <v>7</v>
      </c>
      <c r="D49" s="4" t="s">
        <v>7</v>
      </c>
    </row>
    <row r="50" spans="1:4">
      <c r="A50" s="2" t="s">
        <v>1054</v>
      </c>
      <c r="B50" s="8">
        <v>78692000</v>
      </c>
      <c r="C50" s="8">
        <v>93319000</v>
      </c>
      <c r="D50" s="8">
        <v>99488000</v>
      </c>
    </row>
    <row r="51" spans="1:4" ht="30">
      <c r="A51" s="2" t="s">
        <v>1055</v>
      </c>
      <c r="B51" s="7">
        <v>52.93</v>
      </c>
      <c r="C51" s="4" t="s">
        <v>7</v>
      </c>
      <c r="D51" s="4" t="s">
        <v>7</v>
      </c>
    </row>
    <row r="52" spans="1:4">
      <c r="A52" s="2" t="s">
        <v>421</v>
      </c>
      <c r="B52" s="4" t="s">
        <v>7</v>
      </c>
      <c r="C52" s="4" t="s">
        <v>7</v>
      </c>
      <c r="D52" s="4" t="s">
        <v>7</v>
      </c>
    </row>
    <row r="53" spans="1:4" ht="45">
      <c r="A53" s="3" t="s">
        <v>1039</v>
      </c>
      <c r="B53" s="4" t="s">
        <v>7</v>
      </c>
      <c r="C53" s="4" t="s">
        <v>7</v>
      </c>
      <c r="D53" s="4" t="s">
        <v>7</v>
      </c>
    </row>
    <row r="54" spans="1:4">
      <c r="A54" s="2" t="s">
        <v>390</v>
      </c>
      <c r="B54" s="4" t="s">
        <v>1037</v>
      </c>
      <c r="C54" s="4" t="s">
        <v>1037</v>
      </c>
      <c r="D54" s="4" t="s">
        <v>1037</v>
      </c>
    </row>
    <row r="55" spans="1:4">
      <c r="A55" s="2" t="s">
        <v>391</v>
      </c>
      <c r="B55" s="244">
        <v>0.29499999999999998</v>
      </c>
      <c r="C55" s="244">
        <v>0.34100000000000003</v>
      </c>
      <c r="D55" s="244">
        <v>0.45600000000000002</v>
      </c>
    </row>
    <row r="56" spans="1:4">
      <c r="A56" s="2" t="s">
        <v>393</v>
      </c>
      <c r="B56" s="244">
        <v>1E-3</v>
      </c>
      <c r="C56" s="244">
        <v>1E-3</v>
      </c>
      <c r="D56" s="244">
        <v>1E-3</v>
      </c>
    </row>
    <row r="57" spans="1:4">
      <c r="A57" s="2" t="s">
        <v>394</v>
      </c>
      <c r="B57" s="244">
        <v>2.1999999999999999E-2</v>
      </c>
      <c r="C57" s="244">
        <v>1.7000000000000001E-2</v>
      </c>
      <c r="D57" s="244">
        <v>1.4E-2</v>
      </c>
    </row>
    <row r="58" spans="1:4" ht="30">
      <c r="A58" s="2" t="s">
        <v>1061</v>
      </c>
      <c r="B58" s="244">
        <v>0.85</v>
      </c>
      <c r="C58" s="4" t="s">
        <v>7</v>
      </c>
      <c r="D58" s="4" t="s">
        <v>7</v>
      </c>
    </row>
    <row r="59" spans="1:4" ht="45">
      <c r="A59" s="2" t="s">
        <v>1062</v>
      </c>
      <c r="B59" s="6">
        <v>119000</v>
      </c>
      <c r="C59" s="6">
        <v>122000</v>
      </c>
      <c r="D59" s="6">
        <v>129000</v>
      </c>
    </row>
    <row r="60" spans="1:4" ht="30">
      <c r="A60" s="2" t="s">
        <v>1055</v>
      </c>
      <c r="B60" s="7">
        <v>13.3</v>
      </c>
      <c r="C60" s="7">
        <v>15.08</v>
      </c>
      <c r="D60" s="7">
        <v>17.3099999999999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1.7109375" customWidth="1"/>
  </cols>
  <sheetData>
    <row r="1" spans="1:5" ht="30">
      <c r="A1" s="1" t="s">
        <v>1063</v>
      </c>
      <c r="B1" s="9" t="s">
        <v>3</v>
      </c>
      <c r="C1" s="9"/>
      <c r="D1" s="9" t="s">
        <v>36</v>
      </c>
      <c r="E1" s="9"/>
    </row>
    <row r="2" spans="1:5" ht="30">
      <c r="A2" s="1" t="s">
        <v>35</v>
      </c>
      <c r="B2" s="9"/>
      <c r="C2" s="9"/>
      <c r="D2" s="9"/>
      <c r="E2" s="9"/>
    </row>
    <row r="3" spans="1:5" ht="30">
      <c r="A3" s="3" t="s">
        <v>1064</v>
      </c>
      <c r="B3" s="4" t="s">
        <v>7</v>
      </c>
      <c r="C3" s="4"/>
      <c r="D3" s="4" t="s">
        <v>7</v>
      </c>
      <c r="E3" s="4"/>
    </row>
    <row r="4" spans="1:5">
      <c r="A4" s="2" t="s">
        <v>430</v>
      </c>
      <c r="B4" s="8">
        <v>276703</v>
      </c>
      <c r="C4" s="4"/>
      <c r="D4" s="8">
        <v>72106</v>
      </c>
      <c r="E4" s="4"/>
    </row>
    <row r="5" spans="1:5">
      <c r="A5" s="2" t="s">
        <v>431</v>
      </c>
      <c r="B5" s="6">
        <v>484518</v>
      </c>
      <c r="C5" s="4"/>
      <c r="D5" s="6">
        <v>197340</v>
      </c>
      <c r="E5" s="4"/>
    </row>
    <row r="6" spans="1:5">
      <c r="A6" s="2" t="s">
        <v>114</v>
      </c>
      <c r="B6" s="6">
        <v>761221</v>
      </c>
      <c r="C6" s="4"/>
      <c r="D6" s="6">
        <v>269446</v>
      </c>
      <c r="E6" s="4"/>
    </row>
    <row r="7" spans="1:5">
      <c r="A7" s="2" t="s">
        <v>1065</v>
      </c>
      <c r="B7" s="4" t="s">
        <v>7</v>
      </c>
      <c r="C7" s="4"/>
      <c r="D7" s="4" t="s">
        <v>7</v>
      </c>
      <c r="E7" s="4"/>
    </row>
    <row r="8" spans="1:5" ht="30">
      <c r="A8" s="3" t="s">
        <v>1064</v>
      </c>
      <c r="B8" s="4" t="s">
        <v>7</v>
      </c>
      <c r="C8" s="4"/>
      <c r="D8" s="4" t="s">
        <v>7</v>
      </c>
      <c r="E8" s="4"/>
    </row>
    <row r="9" spans="1:5">
      <c r="A9" s="2" t="s">
        <v>430</v>
      </c>
      <c r="B9" s="6">
        <v>102039</v>
      </c>
      <c r="C9" s="4"/>
      <c r="D9" s="6">
        <v>2094</v>
      </c>
      <c r="E9" s="4"/>
    </row>
    <row r="10" spans="1:5">
      <c r="A10" s="2" t="s">
        <v>431</v>
      </c>
      <c r="B10" s="6">
        <v>300092</v>
      </c>
      <c r="C10" s="4"/>
      <c r="D10" s="6">
        <v>103410</v>
      </c>
      <c r="E10" s="4"/>
    </row>
    <row r="11" spans="1:5">
      <c r="A11" s="2" t="s">
        <v>114</v>
      </c>
      <c r="B11" s="6">
        <v>402131</v>
      </c>
      <c r="C11" s="4"/>
      <c r="D11" s="6">
        <v>105504</v>
      </c>
      <c r="E11" s="4"/>
    </row>
    <row r="12" spans="1:5" ht="30">
      <c r="A12" s="2" t="s">
        <v>1066</v>
      </c>
      <c r="B12" s="4" t="s">
        <v>7</v>
      </c>
      <c r="C12" s="4"/>
      <c r="D12" s="4" t="s">
        <v>7</v>
      </c>
      <c r="E12" s="4"/>
    </row>
    <row r="13" spans="1:5" ht="30">
      <c r="A13" s="3" t="s">
        <v>1064</v>
      </c>
      <c r="B13" s="4" t="s">
        <v>7</v>
      </c>
      <c r="C13" s="4"/>
      <c r="D13" s="4" t="s">
        <v>7</v>
      </c>
      <c r="E13" s="4"/>
    </row>
    <row r="14" spans="1:5" ht="17.25">
      <c r="A14" s="2" t="s">
        <v>430</v>
      </c>
      <c r="B14" s="6">
        <v>41969</v>
      </c>
      <c r="C14" s="245" t="s">
        <v>968</v>
      </c>
      <c r="D14" s="4">
        <v>0</v>
      </c>
      <c r="E14" s="245" t="s">
        <v>968</v>
      </c>
    </row>
    <row r="15" spans="1:5" ht="17.25">
      <c r="A15" s="2" t="s">
        <v>431</v>
      </c>
      <c r="B15" s="6">
        <v>55360</v>
      </c>
      <c r="C15" s="245" t="s">
        <v>968</v>
      </c>
      <c r="D15" s="4">
        <v>0</v>
      </c>
      <c r="E15" s="245" t="s">
        <v>968</v>
      </c>
    </row>
    <row r="16" spans="1:5" ht="17.25">
      <c r="A16" s="2" t="s">
        <v>114</v>
      </c>
      <c r="B16" s="6">
        <v>97329</v>
      </c>
      <c r="C16" s="245" t="s">
        <v>968</v>
      </c>
      <c r="D16" s="4">
        <v>0</v>
      </c>
      <c r="E16" s="245" t="s">
        <v>968</v>
      </c>
    </row>
    <row r="17" spans="1:5" ht="30">
      <c r="A17" s="2" t="s">
        <v>1067</v>
      </c>
      <c r="B17" s="4" t="s">
        <v>7</v>
      </c>
      <c r="C17" s="4"/>
      <c r="D17" s="4" t="s">
        <v>7</v>
      </c>
      <c r="E17" s="4"/>
    </row>
    <row r="18" spans="1:5" ht="30">
      <c r="A18" s="3" t="s">
        <v>1064</v>
      </c>
      <c r="B18" s="4" t="s">
        <v>7</v>
      </c>
      <c r="C18" s="4"/>
      <c r="D18" s="4" t="s">
        <v>7</v>
      </c>
      <c r="E18" s="4"/>
    </row>
    <row r="19" spans="1:5" ht="17.25">
      <c r="A19" s="2" t="s">
        <v>430</v>
      </c>
      <c r="B19" s="6">
        <v>25387</v>
      </c>
      <c r="C19" s="245" t="s">
        <v>968</v>
      </c>
      <c r="D19" s="6">
        <v>2094</v>
      </c>
      <c r="E19" s="245" t="s">
        <v>968</v>
      </c>
    </row>
    <row r="20" spans="1:5" ht="17.25">
      <c r="A20" s="2" t="s">
        <v>431</v>
      </c>
      <c r="B20" s="6">
        <v>144881</v>
      </c>
      <c r="C20" s="245" t="s">
        <v>968</v>
      </c>
      <c r="D20" s="6">
        <v>63442</v>
      </c>
      <c r="E20" s="245" t="s">
        <v>968</v>
      </c>
    </row>
    <row r="21" spans="1:5" ht="17.25">
      <c r="A21" s="2" t="s">
        <v>114</v>
      </c>
      <c r="B21" s="6">
        <v>170268</v>
      </c>
      <c r="C21" s="245" t="s">
        <v>968</v>
      </c>
      <c r="D21" s="6">
        <v>65536</v>
      </c>
      <c r="E21" s="245" t="s">
        <v>968</v>
      </c>
    </row>
    <row r="22" spans="1:5" ht="30">
      <c r="A22" s="2" t="s">
        <v>1068</v>
      </c>
      <c r="B22" s="4" t="s">
        <v>7</v>
      </c>
      <c r="C22" s="4"/>
      <c r="D22" s="4" t="s">
        <v>7</v>
      </c>
      <c r="E22" s="4"/>
    </row>
    <row r="23" spans="1:5" ht="30">
      <c r="A23" s="3" t="s">
        <v>1064</v>
      </c>
      <c r="B23" s="4" t="s">
        <v>7</v>
      </c>
      <c r="C23" s="4"/>
      <c r="D23" s="4" t="s">
        <v>7</v>
      </c>
      <c r="E23" s="4"/>
    </row>
    <row r="24" spans="1:5" ht="17.25">
      <c r="A24" s="2" t="s">
        <v>430</v>
      </c>
      <c r="B24" s="6">
        <v>34683</v>
      </c>
      <c r="C24" s="245" t="s">
        <v>968</v>
      </c>
      <c r="D24" s="4">
        <v>0</v>
      </c>
      <c r="E24" s="245" t="s">
        <v>968</v>
      </c>
    </row>
    <row r="25" spans="1:5" ht="17.25">
      <c r="A25" s="2" t="s">
        <v>431</v>
      </c>
      <c r="B25" s="6">
        <v>98766</v>
      </c>
      <c r="C25" s="245" t="s">
        <v>968</v>
      </c>
      <c r="D25" s="6">
        <v>33968</v>
      </c>
      <c r="E25" s="245" t="s">
        <v>968</v>
      </c>
    </row>
    <row r="26" spans="1:5" ht="17.25">
      <c r="A26" s="2" t="s">
        <v>114</v>
      </c>
      <c r="B26" s="6">
        <v>133449</v>
      </c>
      <c r="C26" s="245" t="s">
        <v>968</v>
      </c>
      <c r="D26" s="6">
        <v>33968</v>
      </c>
      <c r="E26" s="245" t="s">
        <v>968</v>
      </c>
    </row>
    <row r="27" spans="1:5" ht="30">
      <c r="A27" s="2" t="s">
        <v>1069</v>
      </c>
      <c r="B27" s="4" t="s">
        <v>7</v>
      </c>
      <c r="C27" s="4"/>
      <c r="D27" s="4" t="s">
        <v>7</v>
      </c>
      <c r="E27" s="4"/>
    </row>
    <row r="28" spans="1:5" ht="30">
      <c r="A28" s="3" t="s">
        <v>1064</v>
      </c>
      <c r="B28" s="4" t="s">
        <v>7</v>
      </c>
      <c r="C28" s="4"/>
      <c r="D28" s="4" t="s">
        <v>7</v>
      </c>
      <c r="E28" s="4"/>
    </row>
    <row r="29" spans="1:5" ht="17.25">
      <c r="A29" s="2" t="s">
        <v>430</v>
      </c>
      <c r="B29" s="4">
        <v>0</v>
      </c>
      <c r="C29" s="245" t="s">
        <v>981</v>
      </c>
      <c r="D29" s="4">
        <v>0</v>
      </c>
      <c r="E29" s="245" t="s">
        <v>981</v>
      </c>
    </row>
    <row r="30" spans="1:5" ht="17.25">
      <c r="A30" s="2" t="s">
        <v>431</v>
      </c>
      <c r="B30" s="4">
        <v>0</v>
      </c>
      <c r="C30" s="245" t="s">
        <v>981</v>
      </c>
      <c r="D30" s="6">
        <v>6000</v>
      </c>
      <c r="E30" s="245" t="s">
        <v>981</v>
      </c>
    </row>
    <row r="31" spans="1:5" ht="17.25">
      <c r="A31" s="2" t="s">
        <v>114</v>
      </c>
      <c r="B31" s="4">
        <v>0</v>
      </c>
      <c r="C31" s="245" t="s">
        <v>981</v>
      </c>
      <c r="D31" s="6">
        <v>6000</v>
      </c>
      <c r="E31" s="245" t="s">
        <v>981</v>
      </c>
    </row>
    <row r="32" spans="1:5" ht="30">
      <c r="A32" s="2" t="s">
        <v>1070</v>
      </c>
      <c r="B32" s="4" t="s">
        <v>7</v>
      </c>
      <c r="C32" s="4"/>
      <c r="D32" s="4" t="s">
        <v>7</v>
      </c>
      <c r="E32" s="4"/>
    </row>
    <row r="33" spans="1:5" ht="30">
      <c r="A33" s="3" t="s">
        <v>1064</v>
      </c>
      <c r="B33" s="4" t="s">
        <v>7</v>
      </c>
      <c r="C33" s="4"/>
      <c r="D33" s="4" t="s">
        <v>7</v>
      </c>
      <c r="E33" s="4"/>
    </row>
    <row r="34" spans="1:5" ht="17.25">
      <c r="A34" s="2" t="s">
        <v>430</v>
      </c>
      <c r="B34" s="4">
        <v>0</v>
      </c>
      <c r="C34" s="245" t="s">
        <v>1071</v>
      </c>
      <c r="D34" s="4">
        <v>0</v>
      </c>
      <c r="E34" s="245" t="s">
        <v>1071</v>
      </c>
    </row>
    <row r="35" spans="1:5" ht="17.25">
      <c r="A35" s="2" t="s">
        <v>431</v>
      </c>
      <c r="B35" s="6">
        <v>1085</v>
      </c>
      <c r="C35" s="245" t="s">
        <v>1071</v>
      </c>
      <c r="D35" s="4">
        <v>0</v>
      </c>
      <c r="E35" s="245" t="s">
        <v>1071</v>
      </c>
    </row>
    <row r="36" spans="1:5" ht="17.25">
      <c r="A36" s="2" t="s">
        <v>114</v>
      </c>
      <c r="B36" s="6">
        <v>1085</v>
      </c>
      <c r="C36" s="245" t="s">
        <v>1071</v>
      </c>
      <c r="D36" s="4">
        <v>0</v>
      </c>
      <c r="E36" s="245" t="s">
        <v>1071</v>
      </c>
    </row>
    <row r="37" spans="1:5" ht="30">
      <c r="A37" s="2" t="s">
        <v>1072</v>
      </c>
      <c r="B37" s="4" t="s">
        <v>7</v>
      </c>
      <c r="C37" s="4"/>
      <c r="D37" s="4" t="s">
        <v>7</v>
      </c>
      <c r="E37" s="4"/>
    </row>
    <row r="38" spans="1:5" ht="30">
      <c r="A38" s="3" t="s">
        <v>1064</v>
      </c>
      <c r="B38" s="4" t="s">
        <v>7</v>
      </c>
      <c r="C38" s="4"/>
      <c r="D38" s="4" t="s">
        <v>7</v>
      </c>
      <c r="E38" s="4"/>
    </row>
    <row r="39" spans="1:5" ht="17.25">
      <c r="A39" s="2" t="s">
        <v>430</v>
      </c>
      <c r="B39" s="6">
        <v>18173</v>
      </c>
      <c r="C39" s="245" t="s">
        <v>1073</v>
      </c>
      <c r="D39" s="4">
        <v>0</v>
      </c>
      <c r="E39" s="245" t="s">
        <v>1073</v>
      </c>
    </row>
    <row r="40" spans="1:5" ht="17.25">
      <c r="A40" s="2" t="s">
        <v>431</v>
      </c>
      <c r="B40" s="4">
        <v>0</v>
      </c>
      <c r="C40" s="245" t="s">
        <v>1073</v>
      </c>
      <c r="D40" s="4">
        <v>0</v>
      </c>
      <c r="E40" s="245" t="s">
        <v>1073</v>
      </c>
    </row>
    <row r="41" spans="1:5" ht="17.25">
      <c r="A41" s="2" t="s">
        <v>114</v>
      </c>
      <c r="B41" s="6">
        <v>18173</v>
      </c>
      <c r="C41" s="245" t="s">
        <v>1073</v>
      </c>
      <c r="D41" s="4">
        <v>0</v>
      </c>
      <c r="E41" s="245" t="s">
        <v>1073</v>
      </c>
    </row>
    <row r="42" spans="1:5" ht="30">
      <c r="A42" s="2" t="s">
        <v>1074</v>
      </c>
      <c r="B42" s="4" t="s">
        <v>7</v>
      </c>
      <c r="C42" s="4"/>
      <c r="D42" s="4" t="s">
        <v>7</v>
      </c>
      <c r="E42" s="4"/>
    </row>
    <row r="43" spans="1:5" ht="30">
      <c r="A43" s="3" t="s">
        <v>1064</v>
      </c>
      <c r="B43" s="4" t="s">
        <v>7</v>
      </c>
      <c r="C43" s="4"/>
      <c r="D43" s="4" t="s">
        <v>7</v>
      </c>
      <c r="E43" s="4"/>
    </row>
    <row r="44" spans="1:5" ht="17.25">
      <c r="A44" s="2" t="s">
        <v>430</v>
      </c>
      <c r="B44" s="6">
        <v>33511</v>
      </c>
      <c r="C44" s="245" t="s">
        <v>1073</v>
      </c>
      <c r="D44" s="4">
        <v>0</v>
      </c>
      <c r="E44" s="245" t="s">
        <v>1073</v>
      </c>
    </row>
    <row r="45" spans="1:5" ht="17.25">
      <c r="A45" s="2" t="s">
        <v>431</v>
      </c>
      <c r="B45" s="4">
        <v>0</v>
      </c>
      <c r="C45" s="245" t="s">
        <v>1073</v>
      </c>
      <c r="D45" s="4">
        <v>0</v>
      </c>
      <c r="E45" s="245" t="s">
        <v>1073</v>
      </c>
    </row>
    <row r="46" spans="1:5" ht="17.25">
      <c r="A46" s="2" t="s">
        <v>114</v>
      </c>
      <c r="B46" s="6">
        <v>33511</v>
      </c>
      <c r="C46" s="245" t="s">
        <v>1073</v>
      </c>
      <c r="D46" s="4">
        <v>0</v>
      </c>
      <c r="E46" s="245" t="s">
        <v>1073</v>
      </c>
    </row>
    <row r="47" spans="1:5" ht="30">
      <c r="A47" s="2" t="s">
        <v>1075</v>
      </c>
      <c r="B47" s="4" t="s">
        <v>7</v>
      </c>
      <c r="C47" s="4"/>
      <c r="D47" s="4" t="s">
        <v>7</v>
      </c>
      <c r="E47" s="4"/>
    </row>
    <row r="48" spans="1:5" ht="30">
      <c r="A48" s="3" t="s">
        <v>1064</v>
      </c>
      <c r="B48" s="4" t="s">
        <v>7</v>
      </c>
      <c r="C48" s="4"/>
      <c r="D48" s="4" t="s">
        <v>7</v>
      </c>
      <c r="E48" s="4"/>
    </row>
    <row r="49" spans="1:5" ht="17.25">
      <c r="A49" s="2" t="s">
        <v>430</v>
      </c>
      <c r="B49" s="6">
        <v>24370</v>
      </c>
      <c r="C49" s="245" t="s">
        <v>1073</v>
      </c>
      <c r="D49" s="4">
        <v>0</v>
      </c>
      <c r="E49" s="245" t="s">
        <v>1073</v>
      </c>
    </row>
    <row r="50" spans="1:5" ht="17.25">
      <c r="A50" s="2" t="s">
        <v>431</v>
      </c>
      <c r="B50" s="4">
        <v>0</v>
      </c>
      <c r="C50" s="245" t="s">
        <v>1073</v>
      </c>
      <c r="D50" s="4">
        <v>0</v>
      </c>
      <c r="E50" s="245" t="s">
        <v>1073</v>
      </c>
    </row>
    <row r="51" spans="1:5" ht="17.25">
      <c r="A51" s="2" t="s">
        <v>114</v>
      </c>
      <c r="B51" s="6">
        <v>24370</v>
      </c>
      <c r="C51" s="245" t="s">
        <v>1073</v>
      </c>
      <c r="D51" s="4">
        <v>0</v>
      </c>
      <c r="E51" s="245" t="s">
        <v>1073</v>
      </c>
    </row>
    <row r="52" spans="1:5" ht="30">
      <c r="A52" s="2" t="s">
        <v>1076</v>
      </c>
      <c r="B52" s="4" t="s">
        <v>7</v>
      </c>
      <c r="C52" s="4"/>
      <c r="D52" s="4" t="s">
        <v>7</v>
      </c>
      <c r="E52" s="4"/>
    </row>
    <row r="53" spans="1:5" ht="30">
      <c r="A53" s="3" t="s">
        <v>1064</v>
      </c>
      <c r="B53" s="4" t="s">
        <v>7</v>
      </c>
      <c r="C53" s="4"/>
      <c r="D53" s="4" t="s">
        <v>7</v>
      </c>
      <c r="E53" s="4"/>
    </row>
    <row r="54" spans="1:5" ht="17.25">
      <c r="A54" s="2" t="s">
        <v>430</v>
      </c>
      <c r="B54" s="6">
        <v>23541</v>
      </c>
      <c r="C54" s="245" t="s">
        <v>1073</v>
      </c>
      <c r="D54" s="4">
        <v>0</v>
      </c>
      <c r="E54" s="245" t="s">
        <v>1073</v>
      </c>
    </row>
    <row r="55" spans="1:5" ht="17.25">
      <c r="A55" s="2" t="s">
        <v>431</v>
      </c>
      <c r="B55" s="4">
        <v>0</v>
      </c>
      <c r="C55" s="245" t="s">
        <v>1073</v>
      </c>
      <c r="D55" s="4">
        <v>0</v>
      </c>
      <c r="E55" s="245" t="s">
        <v>1073</v>
      </c>
    </row>
    <row r="56" spans="1:5" ht="17.25">
      <c r="A56" s="2" t="s">
        <v>114</v>
      </c>
      <c r="B56" s="6">
        <v>23541</v>
      </c>
      <c r="C56" s="245" t="s">
        <v>1073</v>
      </c>
      <c r="D56" s="4">
        <v>0</v>
      </c>
      <c r="E56" s="245" t="s">
        <v>1073</v>
      </c>
    </row>
    <row r="57" spans="1:5">
      <c r="A57" s="2" t="s">
        <v>1077</v>
      </c>
      <c r="B57" s="4" t="s">
        <v>7</v>
      </c>
      <c r="C57" s="4"/>
      <c r="D57" s="4" t="s">
        <v>7</v>
      </c>
      <c r="E57" s="4"/>
    </row>
    <row r="58" spans="1:5" ht="30">
      <c r="A58" s="3" t="s">
        <v>1064</v>
      </c>
      <c r="B58" s="4" t="s">
        <v>7</v>
      </c>
      <c r="C58" s="4"/>
      <c r="D58" s="4" t="s">
        <v>7</v>
      </c>
      <c r="E58" s="4"/>
    </row>
    <row r="59" spans="1:5" ht="17.25">
      <c r="A59" s="2" t="s">
        <v>430</v>
      </c>
      <c r="B59" s="6">
        <v>75069</v>
      </c>
      <c r="C59" s="245" t="s">
        <v>1078</v>
      </c>
      <c r="D59" s="6">
        <v>70012</v>
      </c>
      <c r="E59" s="245" t="s">
        <v>1078</v>
      </c>
    </row>
    <row r="60" spans="1:5" ht="17.25">
      <c r="A60" s="2" t="s">
        <v>431</v>
      </c>
      <c r="B60" s="4">
        <v>0</v>
      </c>
      <c r="C60" s="245" t="s">
        <v>1078</v>
      </c>
      <c r="D60" s="4">
        <v>0</v>
      </c>
      <c r="E60" s="245" t="s">
        <v>1078</v>
      </c>
    </row>
    <row r="61" spans="1:5" ht="17.25">
      <c r="A61" s="2" t="s">
        <v>114</v>
      </c>
      <c r="B61" s="6">
        <v>75069</v>
      </c>
      <c r="C61" s="245" t="s">
        <v>1078</v>
      </c>
      <c r="D61" s="6">
        <v>70012</v>
      </c>
      <c r="E61" s="245" t="s">
        <v>1078</v>
      </c>
    </row>
    <row r="62" spans="1:5">
      <c r="A62" s="2" t="s">
        <v>1079</v>
      </c>
      <c r="B62" s="4" t="s">
        <v>7</v>
      </c>
      <c r="C62" s="4"/>
      <c r="D62" s="4" t="s">
        <v>7</v>
      </c>
      <c r="E62" s="4"/>
    </row>
    <row r="63" spans="1:5" ht="30">
      <c r="A63" s="3" t="s">
        <v>1064</v>
      </c>
      <c r="B63" s="4" t="s">
        <v>7</v>
      </c>
      <c r="C63" s="4"/>
      <c r="D63" s="4" t="s">
        <v>7</v>
      </c>
      <c r="E63" s="4"/>
    </row>
    <row r="64" spans="1:5" ht="17.25">
      <c r="A64" s="2" t="s">
        <v>430</v>
      </c>
      <c r="B64" s="4">
        <v>0</v>
      </c>
      <c r="C64" s="245" t="s">
        <v>1080</v>
      </c>
      <c r="D64" s="4">
        <v>0</v>
      </c>
      <c r="E64" s="245" t="s">
        <v>1080</v>
      </c>
    </row>
    <row r="65" spans="1:5" ht="17.25">
      <c r="A65" s="2" t="s">
        <v>431</v>
      </c>
      <c r="B65" s="6">
        <v>184426</v>
      </c>
      <c r="C65" s="245" t="s">
        <v>1080</v>
      </c>
      <c r="D65" s="6">
        <v>93930</v>
      </c>
      <c r="E65" s="245" t="s">
        <v>1080</v>
      </c>
    </row>
    <row r="66" spans="1:5" ht="17.25">
      <c r="A66" s="2" t="s">
        <v>114</v>
      </c>
      <c r="B66" s="8">
        <v>184426</v>
      </c>
      <c r="C66" s="245" t="s">
        <v>1080</v>
      </c>
      <c r="D66" s="8">
        <v>93930</v>
      </c>
      <c r="E66" s="245" t="s">
        <v>1080</v>
      </c>
    </row>
    <row r="67" spans="1:5">
      <c r="A67" s="18"/>
      <c r="B67" s="18"/>
      <c r="C67" s="18"/>
      <c r="D67" s="18"/>
      <c r="E67" s="18"/>
    </row>
    <row r="68" spans="1:5" ht="15" customHeight="1">
      <c r="A68" s="2" t="s">
        <v>968</v>
      </c>
      <c r="B68" s="12" t="s">
        <v>1081</v>
      </c>
      <c r="C68" s="12"/>
      <c r="D68" s="12"/>
      <c r="E68" s="12"/>
    </row>
    <row r="69" spans="1:5" ht="30" customHeight="1">
      <c r="A69" s="2" t="s">
        <v>981</v>
      </c>
      <c r="B69" s="12" t="s">
        <v>452</v>
      </c>
      <c r="C69" s="12"/>
      <c r="D69" s="12"/>
      <c r="E69" s="12"/>
    </row>
    <row r="70" spans="1:5" ht="15" customHeight="1">
      <c r="A70" s="2" t="s">
        <v>1071</v>
      </c>
      <c r="B70" s="12" t="s">
        <v>454</v>
      </c>
      <c r="C70" s="12"/>
      <c r="D70" s="12"/>
      <c r="E70" s="12"/>
    </row>
    <row r="71" spans="1:5" ht="30" customHeight="1">
      <c r="A71" s="2" t="s">
        <v>1073</v>
      </c>
      <c r="B71" s="12" t="s">
        <v>456</v>
      </c>
      <c r="C71" s="12"/>
      <c r="D71" s="12"/>
      <c r="E71" s="12"/>
    </row>
    <row r="72" spans="1:5" ht="15" customHeight="1">
      <c r="A72" s="2" t="s">
        <v>1078</v>
      </c>
      <c r="B72" s="12" t="s">
        <v>1082</v>
      </c>
      <c r="C72" s="12"/>
      <c r="D72" s="12"/>
      <c r="E72" s="12"/>
    </row>
    <row r="73" spans="1:5" ht="165" customHeight="1">
      <c r="A73" s="2" t="s">
        <v>1080</v>
      </c>
      <c r="B73" s="12" t="s">
        <v>1083</v>
      </c>
      <c r="C73" s="12"/>
      <c r="D73" s="12"/>
      <c r="E73" s="12"/>
    </row>
  </sheetData>
  <mergeCells count="9">
    <mergeCell ref="B71:E71"/>
    <mergeCell ref="B72:E72"/>
    <mergeCell ref="B73:E73"/>
    <mergeCell ref="B1:C2"/>
    <mergeCell ref="D1:E2"/>
    <mergeCell ref="A67:E67"/>
    <mergeCell ref="B68:E68"/>
    <mergeCell ref="B69:E69"/>
    <mergeCell ref="B70:E7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084</v>
      </c>
      <c r="B1" s="1" t="s">
        <v>2</v>
      </c>
    </row>
    <row r="2" spans="1:2" ht="30">
      <c r="A2" s="1" t="s">
        <v>35</v>
      </c>
      <c r="B2" s="1" t="s">
        <v>3</v>
      </c>
    </row>
    <row r="3" spans="1:2">
      <c r="A3" s="2" t="s">
        <v>946</v>
      </c>
      <c r="B3" s="4" t="s">
        <v>7</v>
      </c>
    </row>
    <row r="4" spans="1:2" ht="30">
      <c r="A4" s="3" t="s">
        <v>1064</v>
      </c>
      <c r="B4" s="4" t="s">
        <v>7</v>
      </c>
    </row>
    <row r="5" spans="1:2">
      <c r="A5" s="2" t="s">
        <v>959</v>
      </c>
      <c r="B5" s="6">
        <v>3261</v>
      </c>
    </row>
    <row r="6" spans="1:2">
      <c r="A6" s="2" t="s">
        <v>1085</v>
      </c>
      <c r="B6" s="4" t="s">
        <v>7</v>
      </c>
    </row>
    <row r="7" spans="1:2" ht="30">
      <c r="A7" s="3" t="s">
        <v>1064</v>
      </c>
      <c r="B7" s="4" t="s">
        <v>7</v>
      </c>
    </row>
    <row r="8" spans="1:2">
      <c r="A8" s="2" t="s">
        <v>1086</v>
      </c>
      <c r="B8" s="6">
        <v>181163</v>
      </c>
    </row>
    <row r="9" spans="1:2">
      <c r="A9" s="2" t="s">
        <v>950</v>
      </c>
      <c r="B9" s="4" t="s">
        <v>7</v>
      </c>
    </row>
    <row r="10" spans="1:2" ht="30">
      <c r="A10" s="3" t="s">
        <v>1064</v>
      </c>
      <c r="B10" s="4" t="s">
        <v>7</v>
      </c>
    </row>
    <row r="11" spans="1:2">
      <c r="A11" s="2" t="s">
        <v>1087</v>
      </c>
      <c r="B11" s="4" t="s">
        <v>1088</v>
      </c>
    </row>
    <row r="12" spans="1:2">
      <c r="A12" s="2" t="s">
        <v>1089</v>
      </c>
      <c r="B12" s="4" t="s">
        <v>7</v>
      </c>
    </row>
    <row r="13" spans="1:2" ht="30">
      <c r="A13" s="3" t="s">
        <v>1064</v>
      </c>
      <c r="B13" s="4" t="s">
        <v>7</v>
      </c>
    </row>
    <row r="14" spans="1:2" ht="30">
      <c r="A14" s="2" t="s">
        <v>1090</v>
      </c>
      <c r="B14" s="244">
        <v>0.4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30">
      <c r="A1" s="1" t="s">
        <v>1091</v>
      </c>
      <c r="B1" s="9" t="s">
        <v>3</v>
      </c>
      <c r="C1" s="9" t="s">
        <v>36</v>
      </c>
    </row>
    <row r="2" spans="1:3" ht="30">
      <c r="A2" s="1" t="s">
        <v>35</v>
      </c>
      <c r="B2" s="9"/>
      <c r="C2" s="9"/>
    </row>
    <row r="3" spans="1:3" ht="30">
      <c r="A3" s="3" t="s">
        <v>1064</v>
      </c>
      <c r="B3" s="4" t="s">
        <v>7</v>
      </c>
      <c r="C3" s="4" t="s">
        <v>7</v>
      </c>
    </row>
    <row r="4" spans="1:3">
      <c r="A4" s="2" t="s">
        <v>462</v>
      </c>
      <c r="B4" s="8">
        <v>400324</v>
      </c>
      <c r="C4" s="8">
        <v>106780</v>
      </c>
    </row>
    <row r="5" spans="1:3">
      <c r="A5" s="2" t="s">
        <v>463</v>
      </c>
      <c r="B5" s="6">
        <v>1841</v>
      </c>
      <c r="C5" s="4">
        <v>2</v>
      </c>
    </row>
    <row r="6" spans="1:3">
      <c r="A6" s="2" t="s">
        <v>464</v>
      </c>
      <c r="B6" s="4">
        <v>-34</v>
      </c>
      <c r="C6" s="6">
        <v>-1278</v>
      </c>
    </row>
    <row r="7" spans="1:3">
      <c r="A7" s="2" t="s">
        <v>465</v>
      </c>
      <c r="B7" s="6">
        <v>402131</v>
      </c>
      <c r="C7" s="6">
        <v>105504</v>
      </c>
    </row>
    <row r="8" spans="1:3">
      <c r="A8" s="2" t="s">
        <v>466</v>
      </c>
      <c r="B8" s="4" t="s">
        <v>7</v>
      </c>
      <c r="C8" s="4" t="s">
        <v>7</v>
      </c>
    </row>
    <row r="9" spans="1:3" ht="30">
      <c r="A9" s="3" t="s">
        <v>1064</v>
      </c>
      <c r="B9" s="4" t="s">
        <v>7</v>
      </c>
      <c r="C9" s="4" t="s">
        <v>7</v>
      </c>
    </row>
    <row r="10" spans="1:3">
      <c r="A10" s="2" t="s">
        <v>462</v>
      </c>
      <c r="B10" s="6">
        <v>97224</v>
      </c>
      <c r="C10" s="4" t="s">
        <v>7</v>
      </c>
    </row>
    <row r="11" spans="1:3">
      <c r="A11" s="2" t="s">
        <v>463</v>
      </c>
      <c r="B11" s="4">
        <v>113</v>
      </c>
      <c r="C11" s="4" t="s">
        <v>7</v>
      </c>
    </row>
    <row r="12" spans="1:3">
      <c r="A12" s="2" t="s">
        <v>464</v>
      </c>
      <c r="B12" s="4">
        <v>-8</v>
      </c>
      <c r="C12" s="4" t="s">
        <v>7</v>
      </c>
    </row>
    <row r="13" spans="1:3">
      <c r="A13" s="2" t="s">
        <v>465</v>
      </c>
      <c r="B13" s="6">
        <v>97329</v>
      </c>
      <c r="C13" s="4" t="s">
        <v>7</v>
      </c>
    </row>
    <row r="14" spans="1:3">
      <c r="A14" s="2" t="s">
        <v>1092</v>
      </c>
      <c r="B14" s="4" t="s">
        <v>7</v>
      </c>
      <c r="C14" s="4" t="s">
        <v>7</v>
      </c>
    </row>
    <row r="15" spans="1:3" ht="30">
      <c r="A15" s="3" t="s">
        <v>1064</v>
      </c>
      <c r="B15" s="4" t="s">
        <v>7</v>
      </c>
      <c r="C15" s="4" t="s">
        <v>7</v>
      </c>
    </row>
    <row r="16" spans="1:3">
      <c r="A16" s="2" t="s">
        <v>462</v>
      </c>
      <c r="B16" s="6">
        <v>169259</v>
      </c>
      <c r="C16" s="6">
        <v>66387</v>
      </c>
    </row>
    <row r="17" spans="1:3">
      <c r="A17" s="2" t="s">
        <v>463</v>
      </c>
      <c r="B17" s="6">
        <v>1024</v>
      </c>
      <c r="C17" s="4">
        <v>0</v>
      </c>
    </row>
    <row r="18" spans="1:3">
      <c r="A18" s="2" t="s">
        <v>464</v>
      </c>
      <c r="B18" s="4">
        <v>-15</v>
      </c>
      <c r="C18" s="4">
        <v>-851</v>
      </c>
    </row>
    <row r="19" spans="1:3">
      <c r="A19" s="2" t="s">
        <v>465</v>
      </c>
      <c r="B19" s="6">
        <v>170268</v>
      </c>
      <c r="C19" s="6">
        <v>65536</v>
      </c>
    </row>
    <row r="20" spans="1:3">
      <c r="A20" s="2" t="s">
        <v>1093</v>
      </c>
      <c r="B20" s="4" t="s">
        <v>7</v>
      </c>
      <c r="C20" s="4" t="s">
        <v>7</v>
      </c>
    </row>
    <row r="21" spans="1:3" ht="30">
      <c r="A21" s="3" t="s">
        <v>1064</v>
      </c>
      <c r="B21" s="4" t="s">
        <v>7</v>
      </c>
      <c r="C21" s="4" t="s">
        <v>7</v>
      </c>
    </row>
    <row r="22" spans="1:3">
      <c r="A22" s="2" t="s">
        <v>462</v>
      </c>
      <c r="B22" s="6">
        <v>132756</v>
      </c>
      <c r="C22" s="6">
        <v>34393</v>
      </c>
    </row>
    <row r="23" spans="1:3">
      <c r="A23" s="2" t="s">
        <v>463</v>
      </c>
      <c r="B23" s="4">
        <v>704</v>
      </c>
      <c r="C23" s="4">
        <v>2</v>
      </c>
    </row>
    <row r="24" spans="1:3">
      <c r="A24" s="2" t="s">
        <v>464</v>
      </c>
      <c r="B24" s="4">
        <v>-11</v>
      </c>
      <c r="C24" s="4">
        <v>-427</v>
      </c>
    </row>
    <row r="25" spans="1:3">
      <c r="A25" s="2" t="s">
        <v>465</v>
      </c>
      <c r="B25" s="6">
        <v>133449</v>
      </c>
      <c r="C25" s="6">
        <v>33968</v>
      </c>
    </row>
    <row r="26" spans="1:3">
      <c r="A26" s="2" t="s">
        <v>472</v>
      </c>
      <c r="B26" s="4" t="s">
        <v>7</v>
      </c>
      <c r="C26" s="4" t="s">
        <v>7</v>
      </c>
    </row>
    <row r="27" spans="1:3" ht="30">
      <c r="A27" s="3" t="s">
        <v>1064</v>
      </c>
      <c r="B27" s="4" t="s">
        <v>7</v>
      </c>
      <c r="C27" s="4" t="s">
        <v>7</v>
      </c>
    </row>
    <row r="28" spans="1:3">
      <c r="A28" s="2" t="s">
        <v>462</v>
      </c>
      <c r="B28" s="6">
        <v>1085</v>
      </c>
      <c r="C28" s="4" t="s">
        <v>7</v>
      </c>
    </row>
    <row r="29" spans="1:3">
      <c r="A29" s="2" t="s">
        <v>463</v>
      </c>
      <c r="B29" s="4">
        <v>0</v>
      </c>
      <c r="C29" s="4" t="s">
        <v>7</v>
      </c>
    </row>
    <row r="30" spans="1:3">
      <c r="A30" s="2" t="s">
        <v>464</v>
      </c>
      <c r="B30" s="4">
        <v>0</v>
      </c>
      <c r="C30" s="4" t="s">
        <v>7</v>
      </c>
    </row>
    <row r="31" spans="1:3">
      <c r="A31" s="2" t="s">
        <v>465</v>
      </c>
      <c r="B31" s="6">
        <v>1085</v>
      </c>
      <c r="C31" s="4" t="s">
        <v>7</v>
      </c>
    </row>
    <row r="32" spans="1:3">
      <c r="A32" s="2" t="s">
        <v>476</v>
      </c>
      <c r="B32" s="4" t="s">
        <v>7</v>
      </c>
      <c r="C32" s="4" t="s">
        <v>7</v>
      </c>
    </row>
    <row r="33" spans="1:3" ht="30">
      <c r="A33" s="3" t="s">
        <v>1064</v>
      </c>
      <c r="B33" s="4" t="s">
        <v>7</v>
      </c>
      <c r="C33" s="4" t="s">
        <v>7</v>
      </c>
    </row>
    <row r="34" spans="1:3">
      <c r="A34" s="2" t="s">
        <v>462</v>
      </c>
      <c r="B34" s="4" t="s">
        <v>7</v>
      </c>
      <c r="C34" s="6">
        <v>6000</v>
      </c>
    </row>
    <row r="35" spans="1:3">
      <c r="A35" s="2" t="s">
        <v>463</v>
      </c>
      <c r="B35" s="4" t="s">
        <v>7</v>
      </c>
      <c r="C35" s="4">
        <v>0</v>
      </c>
    </row>
    <row r="36" spans="1:3">
      <c r="A36" s="2" t="s">
        <v>464</v>
      </c>
      <c r="B36" s="4" t="s">
        <v>7</v>
      </c>
      <c r="C36" s="4">
        <v>0</v>
      </c>
    </row>
    <row r="37" spans="1:3">
      <c r="A37" s="2" t="s">
        <v>465</v>
      </c>
      <c r="B37" s="4" t="s">
        <v>7</v>
      </c>
      <c r="C37" s="8">
        <v>6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0.5703125" bestFit="1" customWidth="1"/>
    <col min="3" max="3" width="14.28515625" bestFit="1" customWidth="1"/>
    <col min="4" max="4" width="24.7109375" bestFit="1" customWidth="1"/>
    <col min="5" max="6" width="36.5703125" bestFit="1" customWidth="1"/>
  </cols>
  <sheetData>
    <row r="1" spans="1:6" ht="15" customHeight="1">
      <c r="A1" s="1" t="s">
        <v>112</v>
      </c>
      <c r="B1" s="9" t="s">
        <v>114</v>
      </c>
      <c r="C1" s="9" t="s">
        <v>115</v>
      </c>
      <c r="D1" s="9" t="s">
        <v>116</v>
      </c>
      <c r="E1" s="9" t="s">
        <v>117</v>
      </c>
      <c r="F1" s="9" t="s">
        <v>118</v>
      </c>
    </row>
    <row r="2" spans="1:6">
      <c r="A2" s="1" t="s">
        <v>113</v>
      </c>
      <c r="B2" s="9"/>
      <c r="C2" s="9"/>
      <c r="D2" s="9"/>
      <c r="E2" s="9"/>
      <c r="F2" s="9"/>
    </row>
    <row r="3" spans="1:6">
      <c r="A3" s="2" t="s">
        <v>119</v>
      </c>
      <c r="B3" s="8">
        <v>1612569</v>
      </c>
      <c r="C3" s="8">
        <v>2886</v>
      </c>
      <c r="D3" s="8">
        <v>2000426</v>
      </c>
      <c r="E3" s="8">
        <v>-445654</v>
      </c>
      <c r="F3" s="8">
        <v>54911</v>
      </c>
    </row>
    <row r="4" spans="1:6" ht="30">
      <c r="A4" s="2" t="s">
        <v>120</v>
      </c>
      <c r="B4" s="4" t="s">
        <v>7</v>
      </c>
      <c r="C4" s="6">
        <v>288515</v>
      </c>
      <c r="D4" s="4" t="s">
        <v>7</v>
      </c>
      <c r="E4" s="4" t="s">
        <v>7</v>
      </c>
      <c r="F4" s="4" t="s">
        <v>7</v>
      </c>
    </row>
    <row r="5" spans="1:6">
      <c r="A5" s="2" t="s">
        <v>104</v>
      </c>
      <c r="B5" s="6">
        <v>1038910</v>
      </c>
      <c r="C5" s="4" t="s">
        <v>7</v>
      </c>
      <c r="D5" s="4" t="s">
        <v>7</v>
      </c>
      <c r="E5" s="6">
        <v>1038910</v>
      </c>
      <c r="F5" s="4" t="s">
        <v>7</v>
      </c>
    </row>
    <row r="6" spans="1:6">
      <c r="A6" s="2" t="s">
        <v>121</v>
      </c>
      <c r="B6" s="6">
        <v>-4436</v>
      </c>
      <c r="C6" s="4" t="s">
        <v>7</v>
      </c>
      <c r="D6" s="4" t="s">
        <v>7</v>
      </c>
      <c r="E6" s="4" t="s">
        <v>7</v>
      </c>
      <c r="F6" s="6">
        <v>-4436</v>
      </c>
    </row>
    <row r="7" spans="1:6" ht="30">
      <c r="A7" s="2" t="s">
        <v>122</v>
      </c>
      <c r="B7" s="4" t="s">
        <v>7</v>
      </c>
      <c r="C7" s="6">
        <v>7291</v>
      </c>
      <c r="D7" s="4" t="s">
        <v>7</v>
      </c>
      <c r="E7" s="4" t="s">
        <v>7</v>
      </c>
      <c r="F7" s="4" t="s">
        <v>7</v>
      </c>
    </row>
    <row r="8" spans="1:6" ht="30">
      <c r="A8" s="2" t="s">
        <v>123</v>
      </c>
      <c r="B8" s="6">
        <v>151133</v>
      </c>
      <c r="C8" s="4">
        <v>72</v>
      </c>
      <c r="D8" s="6">
        <v>151061</v>
      </c>
      <c r="E8" s="4" t="s">
        <v>7</v>
      </c>
      <c r="F8" s="4" t="s">
        <v>7</v>
      </c>
    </row>
    <row r="9" spans="1:6">
      <c r="A9" s="2" t="s">
        <v>124</v>
      </c>
      <c r="B9" s="6">
        <v>107511</v>
      </c>
      <c r="C9" s="4" t="s">
        <v>7</v>
      </c>
      <c r="D9" s="6">
        <v>107511</v>
      </c>
      <c r="E9" s="4" t="s">
        <v>7</v>
      </c>
      <c r="F9" s="4" t="s">
        <v>7</v>
      </c>
    </row>
    <row r="10" spans="1:6" ht="30">
      <c r="A10" s="2" t="s">
        <v>125</v>
      </c>
      <c r="B10" s="6">
        <v>68057</v>
      </c>
      <c r="C10" s="4" t="s">
        <v>7</v>
      </c>
      <c r="D10" s="6">
        <v>68057</v>
      </c>
      <c r="E10" s="4" t="s">
        <v>7</v>
      </c>
      <c r="F10" s="4" t="s">
        <v>7</v>
      </c>
    </row>
    <row r="11" spans="1:6" ht="30">
      <c r="A11" s="2" t="s">
        <v>126</v>
      </c>
      <c r="B11" s="6">
        <v>-10688</v>
      </c>
      <c r="C11" s="6">
        <v>-10688</v>
      </c>
      <c r="D11" s="4" t="s">
        <v>7</v>
      </c>
      <c r="E11" s="4" t="s">
        <v>7</v>
      </c>
      <c r="F11" s="4" t="s">
        <v>7</v>
      </c>
    </row>
    <row r="12" spans="1:6" ht="30">
      <c r="A12" s="2" t="s">
        <v>127</v>
      </c>
      <c r="B12" s="6">
        <v>-700000</v>
      </c>
      <c r="C12" s="4">
        <v>-107</v>
      </c>
      <c r="D12" s="4" t="s">
        <v>7</v>
      </c>
      <c r="E12" s="6">
        <v>-699893</v>
      </c>
      <c r="F12" s="4" t="s">
        <v>7</v>
      </c>
    </row>
    <row r="13" spans="1:6">
      <c r="A13" s="2" t="s">
        <v>128</v>
      </c>
      <c r="B13" s="6">
        <v>-280813</v>
      </c>
      <c r="C13" s="4" t="s">
        <v>7</v>
      </c>
      <c r="D13" s="4" t="s">
        <v>7</v>
      </c>
      <c r="E13" s="6">
        <v>-280813</v>
      </c>
      <c r="F13" s="4" t="s">
        <v>7</v>
      </c>
    </row>
    <row r="14" spans="1:6" ht="30">
      <c r="A14" s="2" t="s">
        <v>101</v>
      </c>
      <c r="B14" s="7">
        <v>0.98</v>
      </c>
      <c r="C14" s="4" t="s">
        <v>7</v>
      </c>
      <c r="D14" s="4" t="s">
        <v>7</v>
      </c>
      <c r="E14" s="4" t="s">
        <v>7</v>
      </c>
      <c r="F14" s="4" t="s">
        <v>7</v>
      </c>
    </row>
    <row r="15" spans="1:6">
      <c r="A15" s="2" t="s">
        <v>129</v>
      </c>
      <c r="B15" s="6">
        <v>1992931</v>
      </c>
      <c r="C15" s="6">
        <v>2851</v>
      </c>
      <c r="D15" s="6">
        <v>2327055</v>
      </c>
      <c r="E15" s="6">
        <v>-387450</v>
      </c>
      <c r="F15" s="6">
        <v>50475</v>
      </c>
    </row>
    <row r="16" spans="1:6" ht="30">
      <c r="A16" s="2" t="s">
        <v>130</v>
      </c>
      <c r="B16" s="4" t="s">
        <v>7</v>
      </c>
      <c r="C16" s="6">
        <v>285118</v>
      </c>
      <c r="D16" s="4" t="s">
        <v>7</v>
      </c>
      <c r="E16" s="4" t="s">
        <v>7</v>
      </c>
      <c r="F16" s="4" t="s">
        <v>7</v>
      </c>
    </row>
    <row r="17" spans="1:6">
      <c r="A17" s="2" t="s">
        <v>104</v>
      </c>
      <c r="B17" s="6">
        <v>1034420</v>
      </c>
      <c r="C17" s="4" t="s">
        <v>7</v>
      </c>
      <c r="D17" s="4" t="s">
        <v>7</v>
      </c>
      <c r="E17" s="6">
        <v>1034420</v>
      </c>
      <c r="F17" s="4" t="s">
        <v>7</v>
      </c>
    </row>
    <row r="18" spans="1:6">
      <c r="A18" s="2" t="s">
        <v>121</v>
      </c>
      <c r="B18" s="6">
        <v>-62721</v>
      </c>
      <c r="C18" s="4" t="s">
        <v>7</v>
      </c>
      <c r="D18" s="4" t="s">
        <v>7</v>
      </c>
      <c r="E18" s="4" t="s">
        <v>7</v>
      </c>
      <c r="F18" s="6">
        <v>-62721</v>
      </c>
    </row>
    <row r="19" spans="1:6" ht="30">
      <c r="A19" s="2" t="s">
        <v>122</v>
      </c>
      <c r="B19" s="4" t="s">
        <v>7</v>
      </c>
      <c r="C19" s="6">
        <v>3850</v>
      </c>
      <c r="D19" s="4" t="s">
        <v>7</v>
      </c>
      <c r="E19" s="4" t="s">
        <v>7</v>
      </c>
      <c r="F19" s="4" t="s">
        <v>7</v>
      </c>
    </row>
    <row r="20" spans="1:6" ht="30">
      <c r="A20" s="2" t="s">
        <v>123</v>
      </c>
      <c r="B20" s="6">
        <v>46163</v>
      </c>
      <c r="C20" s="4">
        <v>39</v>
      </c>
      <c r="D20" s="6">
        <v>46124</v>
      </c>
      <c r="E20" s="4" t="s">
        <v>7</v>
      </c>
      <c r="F20" s="4" t="s">
        <v>7</v>
      </c>
    </row>
    <row r="21" spans="1:6">
      <c r="A21" s="2" t="s">
        <v>124</v>
      </c>
      <c r="B21" s="6">
        <v>120460</v>
      </c>
      <c r="C21" s="4" t="s">
        <v>7</v>
      </c>
      <c r="D21" s="6">
        <v>120460</v>
      </c>
      <c r="E21" s="4" t="s">
        <v>7</v>
      </c>
      <c r="F21" s="4" t="s">
        <v>7</v>
      </c>
    </row>
    <row r="22" spans="1:6" ht="30">
      <c r="A22" s="2" t="s">
        <v>125</v>
      </c>
      <c r="B22" s="6">
        <v>26830</v>
      </c>
      <c r="C22" s="4" t="s">
        <v>7</v>
      </c>
      <c r="D22" s="6">
        <v>26830</v>
      </c>
      <c r="E22" s="4" t="s">
        <v>7</v>
      </c>
      <c r="F22" s="4" t="s">
        <v>7</v>
      </c>
    </row>
    <row r="23" spans="1:6" ht="30">
      <c r="A23" s="2" t="s">
        <v>126</v>
      </c>
      <c r="B23" s="6">
        <v>-7066</v>
      </c>
      <c r="C23" s="6">
        <v>-7066</v>
      </c>
      <c r="D23" s="4" t="s">
        <v>7</v>
      </c>
      <c r="E23" s="4" t="s">
        <v>7</v>
      </c>
      <c r="F23" s="4" t="s">
        <v>7</v>
      </c>
    </row>
    <row r="24" spans="1:6" ht="30">
      <c r="A24" s="2" t="s">
        <v>127</v>
      </c>
      <c r="B24" s="6">
        <v>-400000</v>
      </c>
      <c r="C24" s="4">
        <v>-71</v>
      </c>
      <c r="D24" s="4" t="s">
        <v>7</v>
      </c>
      <c r="E24" s="6">
        <v>-399929</v>
      </c>
      <c r="F24" s="4" t="s">
        <v>7</v>
      </c>
    </row>
    <row r="25" spans="1:6">
      <c r="A25" s="2" t="s">
        <v>128</v>
      </c>
      <c r="B25" s="6">
        <v>-348925</v>
      </c>
      <c r="C25" s="4" t="s">
        <v>7</v>
      </c>
      <c r="D25" s="4" t="s">
        <v>7</v>
      </c>
      <c r="E25" s="6">
        <v>-348925</v>
      </c>
      <c r="F25" s="4" t="s">
        <v>7</v>
      </c>
    </row>
    <row r="26" spans="1:6" ht="30">
      <c r="A26" s="2" t="s">
        <v>101</v>
      </c>
      <c r="B26" s="7">
        <v>1.24</v>
      </c>
      <c r="C26" s="4" t="s">
        <v>7</v>
      </c>
      <c r="D26" s="4" t="s">
        <v>7</v>
      </c>
      <c r="E26" s="4" t="s">
        <v>7</v>
      </c>
      <c r="F26" s="4" t="s">
        <v>7</v>
      </c>
    </row>
    <row r="27" spans="1:6">
      <c r="A27" s="2" t="s">
        <v>131</v>
      </c>
      <c r="B27" s="6">
        <v>2409158</v>
      </c>
      <c r="C27" s="6">
        <v>2819</v>
      </c>
      <c r="D27" s="6">
        <v>2520469</v>
      </c>
      <c r="E27" s="6">
        <v>-101884</v>
      </c>
      <c r="F27" s="6">
        <v>-12246</v>
      </c>
    </row>
    <row r="28" spans="1:6" ht="30">
      <c r="A28" s="2" t="s">
        <v>132</v>
      </c>
      <c r="B28" s="4" t="s">
        <v>7</v>
      </c>
      <c r="C28" s="6">
        <v>281902</v>
      </c>
      <c r="D28" s="4" t="s">
        <v>7</v>
      </c>
      <c r="E28" s="4" t="s">
        <v>7</v>
      </c>
      <c r="F28" s="4" t="s">
        <v>7</v>
      </c>
    </row>
    <row r="29" spans="1:6">
      <c r="A29" s="2" t="s">
        <v>104</v>
      </c>
      <c r="B29" s="6">
        <v>781336</v>
      </c>
      <c r="C29" s="4" t="s">
        <v>7</v>
      </c>
      <c r="D29" s="4" t="s">
        <v>7</v>
      </c>
      <c r="E29" s="6">
        <v>781336</v>
      </c>
      <c r="F29" s="4" t="s">
        <v>7</v>
      </c>
    </row>
    <row r="30" spans="1:6">
      <c r="A30" s="2" t="s">
        <v>121</v>
      </c>
      <c r="B30" s="6">
        <v>3487</v>
      </c>
      <c r="C30" s="4" t="s">
        <v>7</v>
      </c>
      <c r="D30" s="4" t="s">
        <v>7</v>
      </c>
      <c r="E30" s="4" t="s">
        <v>7</v>
      </c>
      <c r="F30" s="6">
        <v>3487</v>
      </c>
    </row>
    <row r="31" spans="1:6" ht="30">
      <c r="A31" s="2" t="s">
        <v>122</v>
      </c>
      <c r="B31" s="4" t="s">
        <v>7</v>
      </c>
      <c r="C31" s="6">
        <v>2698</v>
      </c>
      <c r="D31" s="4" t="s">
        <v>7</v>
      </c>
      <c r="E31" s="4" t="s">
        <v>7</v>
      </c>
      <c r="F31" s="4" t="s">
        <v>7</v>
      </c>
    </row>
    <row r="32" spans="1:6" ht="30">
      <c r="A32" s="2" t="s">
        <v>123</v>
      </c>
      <c r="B32" s="6">
        <v>9205</v>
      </c>
      <c r="C32" s="4">
        <v>27</v>
      </c>
      <c r="D32" s="6">
        <v>9178</v>
      </c>
      <c r="E32" s="4" t="s">
        <v>7</v>
      </c>
      <c r="F32" s="4" t="s">
        <v>7</v>
      </c>
    </row>
    <row r="33" spans="1:6">
      <c r="A33" s="2" t="s">
        <v>124</v>
      </c>
      <c r="B33" s="6">
        <v>104940</v>
      </c>
      <c r="C33" s="4" t="s">
        <v>7</v>
      </c>
      <c r="D33" s="6">
        <v>104940</v>
      </c>
      <c r="E33" s="4" t="s">
        <v>7</v>
      </c>
      <c r="F33" s="4" t="s">
        <v>7</v>
      </c>
    </row>
    <row r="34" spans="1:6" ht="30">
      <c r="A34" s="2" t="s">
        <v>125</v>
      </c>
      <c r="B34" s="6">
        <v>11536</v>
      </c>
      <c r="C34" s="4" t="s">
        <v>7</v>
      </c>
      <c r="D34" s="6">
        <v>11536</v>
      </c>
      <c r="E34" s="4" t="s">
        <v>7</v>
      </c>
      <c r="F34" s="4" t="s">
        <v>7</v>
      </c>
    </row>
    <row r="35" spans="1:6" ht="30">
      <c r="A35" s="2" t="s">
        <v>126</v>
      </c>
      <c r="B35" s="6">
        <v>-10239</v>
      </c>
      <c r="C35" s="6">
        <v>-10239</v>
      </c>
      <c r="D35" s="4" t="s">
        <v>7</v>
      </c>
      <c r="E35" s="4" t="s">
        <v>7</v>
      </c>
      <c r="F35" s="4" t="s">
        <v>7</v>
      </c>
    </row>
    <row r="36" spans="1:6" ht="30">
      <c r="A36" s="2" t="s">
        <v>127</v>
      </c>
      <c r="B36" s="6">
        <v>-524926</v>
      </c>
      <c r="C36" s="4">
        <v>-102</v>
      </c>
      <c r="D36" s="4" t="s">
        <v>7</v>
      </c>
      <c r="E36" s="6">
        <v>-524824</v>
      </c>
      <c r="F36" s="4" t="s">
        <v>7</v>
      </c>
    </row>
    <row r="37" spans="1:6">
      <c r="A37" s="2" t="s">
        <v>128</v>
      </c>
      <c r="B37" s="6">
        <v>-374083</v>
      </c>
      <c r="C37" s="4" t="s">
        <v>7</v>
      </c>
      <c r="D37" s="4" t="s">
        <v>7</v>
      </c>
      <c r="E37" s="6">
        <v>-374083</v>
      </c>
      <c r="F37" s="4" t="s">
        <v>7</v>
      </c>
    </row>
    <row r="38" spans="1:6" ht="30">
      <c r="A38" s="2" t="s">
        <v>101</v>
      </c>
      <c r="B38" s="7">
        <v>1.35</v>
      </c>
      <c r="C38" s="4" t="s">
        <v>7</v>
      </c>
      <c r="D38" s="4" t="s">
        <v>7</v>
      </c>
      <c r="E38" s="4" t="s">
        <v>7</v>
      </c>
      <c r="F38" s="4" t="s">
        <v>7</v>
      </c>
    </row>
    <row r="39" spans="1:6">
      <c r="A39" s="2" t="s">
        <v>133</v>
      </c>
      <c r="B39" s="8">
        <v>2420653</v>
      </c>
      <c r="C39" s="8">
        <v>2744</v>
      </c>
      <c r="D39" s="8">
        <v>2646123</v>
      </c>
      <c r="E39" s="8">
        <v>-219455</v>
      </c>
      <c r="F39" s="8">
        <v>-8759</v>
      </c>
    </row>
    <row r="40" spans="1:6" ht="30">
      <c r="A40" s="2" t="s">
        <v>134</v>
      </c>
      <c r="B40" s="4" t="s">
        <v>7</v>
      </c>
      <c r="C40" s="6">
        <v>274361</v>
      </c>
      <c r="D40" s="4" t="s">
        <v>7</v>
      </c>
      <c r="E40" s="4" t="s">
        <v>7</v>
      </c>
      <c r="F40"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5" width="12" bestFit="1" customWidth="1"/>
    <col min="6" max="6" width="11.42578125" bestFit="1" customWidth="1"/>
    <col min="7" max="9" width="19.5703125" bestFit="1" customWidth="1"/>
    <col min="10" max="13" width="22.28515625" bestFit="1" customWidth="1"/>
  </cols>
  <sheetData>
    <row r="1" spans="1:13" ht="15" customHeight="1">
      <c r="A1" s="1" t="s">
        <v>1094</v>
      </c>
      <c r="B1" s="9" t="s">
        <v>2</v>
      </c>
      <c r="C1" s="9"/>
      <c r="D1" s="9"/>
      <c r="E1" s="9"/>
      <c r="F1" s="1"/>
      <c r="G1" s="9" t="s">
        <v>2</v>
      </c>
      <c r="H1" s="9"/>
      <c r="I1" s="1"/>
      <c r="J1" s="1" t="s">
        <v>943</v>
      </c>
      <c r="K1" s="9" t="s">
        <v>2</v>
      </c>
      <c r="L1" s="9"/>
      <c r="M1" s="1"/>
    </row>
    <row r="2" spans="1:13" ht="30">
      <c r="A2" s="1" t="s">
        <v>35</v>
      </c>
      <c r="B2" s="9" t="s">
        <v>3</v>
      </c>
      <c r="C2" s="9" t="s">
        <v>36</v>
      </c>
      <c r="D2" s="9" t="s">
        <v>83</v>
      </c>
      <c r="E2" s="1" t="s">
        <v>36</v>
      </c>
      <c r="F2" s="1" t="s">
        <v>1096</v>
      </c>
      <c r="G2" s="1" t="s">
        <v>3</v>
      </c>
      <c r="H2" s="1" t="s">
        <v>36</v>
      </c>
      <c r="I2" s="1" t="s">
        <v>1099</v>
      </c>
      <c r="J2" s="1" t="s">
        <v>1100</v>
      </c>
      <c r="K2" s="1" t="s">
        <v>3</v>
      </c>
      <c r="L2" s="1" t="s">
        <v>36</v>
      </c>
      <c r="M2" s="1" t="s">
        <v>1100</v>
      </c>
    </row>
    <row r="3" spans="1:13">
      <c r="A3" s="1"/>
      <c r="B3" s="9"/>
      <c r="C3" s="9"/>
      <c r="D3" s="9"/>
      <c r="E3" s="1" t="s">
        <v>1095</v>
      </c>
      <c r="F3" s="1" t="s">
        <v>1095</v>
      </c>
      <c r="G3" s="1" t="s">
        <v>1098</v>
      </c>
      <c r="H3" s="1" t="s">
        <v>1098</v>
      </c>
      <c r="I3" s="1" t="s">
        <v>1098</v>
      </c>
      <c r="J3" s="1" t="s">
        <v>1101</v>
      </c>
      <c r="K3" s="1" t="s">
        <v>1101</v>
      </c>
      <c r="L3" s="1" t="s">
        <v>1101</v>
      </c>
      <c r="M3" s="1" t="s">
        <v>1101</v>
      </c>
    </row>
    <row r="4" spans="1:13">
      <c r="A4" s="1"/>
      <c r="B4" s="9"/>
      <c r="C4" s="9"/>
      <c r="D4" s="9"/>
      <c r="E4" s="1"/>
      <c r="F4" s="1" t="s">
        <v>1097</v>
      </c>
      <c r="G4" s="1"/>
      <c r="H4" s="1"/>
      <c r="I4" s="1" t="s">
        <v>1097</v>
      </c>
      <c r="J4" s="1"/>
      <c r="K4" s="1"/>
      <c r="L4" s="1"/>
      <c r="M4" s="1" t="s">
        <v>1097</v>
      </c>
    </row>
    <row r="5" spans="1:13">
      <c r="A5" s="3" t="s">
        <v>1102</v>
      </c>
      <c r="B5" s="4" t="s">
        <v>7</v>
      </c>
      <c r="C5" s="4" t="s">
        <v>7</v>
      </c>
      <c r="D5" s="4" t="s">
        <v>7</v>
      </c>
      <c r="E5" s="4" t="s">
        <v>7</v>
      </c>
      <c r="F5" s="4" t="s">
        <v>7</v>
      </c>
      <c r="G5" s="4" t="s">
        <v>7</v>
      </c>
      <c r="H5" s="4" t="s">
        <v>7</v>
      </c>
      <c r="I5" s="4" t="s">
        <v>7</v>
      </c>
      <c r="J5" s="4" t="s">
        <v>7</v>
      </c>
      <c r="K5" s="4" t="s">
        <v>7</v>
      </c>
      <c r="L5" s="4" t="s">
        <v>7</v>
      </c>
      <c r="M5" s="4" t="s">
        <v>7</v>
      </c>
    </row>
    <row r="6" spans="1:13" ht="30">
      <c r="A6" s="2" t="s">
        <v>1090</v>
      </c>
      <c r="B6" s="4" t="s">
        <v>7</v>
      </c>
      <c r="C6" s="4" t="s">
        <v>7</v>
      </c>
      <c r="D6" s="4" t="s">
        <v>7</v>
      </c>
      <c r="E6" s="4" t="s">
        <v>7</v>
      </c>
      <c r="F6" s="4" t="s">
        <v>7</v>
      </c>
      <c r="G6" s="4" t="s">
        <v>7</v>
      </c>
      <c r="H6" s="4" t="s">
        <v>7</v>
      </c>
      <c r="I6" s="4" t="s">
        <v>7</v>
      </c>
      <c r="J6" s="4" t="s">
        <v>7</v>
      </c>
      <c r="K6" s="4" t="s">
        <v>7</v>
      </c>
      <c r="L6" s="4" t="s">
        <v>7</v>
      </c>
      <c r="M6" s="244">
        <v>1</v>
      </c>
    </row>
    <row r="7" spans="1:13" ht="30">
      <c r="A7" s="2" t="s">
        <v>1103</v>
      </c>
      <c r="B7" s="4" t="s">
        <v>7</v>
      </c>
      <c r="C7" s="4" t="s">
        <v>7</v>
      </c>
      <c r="D7" s="4" t="s">
        <v>7</v>
      </c>
      <c r="E7" s="4" t="s">
        <v>7</v>
      </c>
      <c r="F7" s="244">
        <v>1</v>
      </c>
      <c r="G7" s="4" t="s">
        <v>7</v>
      </c>
      <c r="H7" s="4" t="s">
        <v>7</v>
      </c>
      <c r="I7" s="244">
        <v>1</v>
      </c>
      <c r="J7" s="4" t="s">
        <v>7</v>
      </c>
      <c r="K7" s="4" t="s">
        <v>7</v>
      </c>
      <c r="L7" s="4" t="s">
        <v>7</v>
      </c>
      <c r="M7" s="244">
        <v>0.5</v>
      </c>
    </row>
    <row r="8" spans="1:13">
      <c r="A8" s="2" t="s">
        <v>1104</v>
      </c>
      <c r="B8" s="4" t="s">
        <v>7</v>
      </c>
      <c r="C8" s="4" t="s">
        <v>7</v>
      </c>
      <c r="D8" s="4" t="s">
        <v>7</v>
      </c>
      <c r="E8" s="4" t="s">
        <v>7</v>
      </c>
      <c r="F8" s="4">
        <v>10</v>
      </c>
      <c r="G8" s="4" t="s">
        <v>7</v>
      </c>
      <c r="H8" s="4" t="s">
        <v>7</v>
      </c>
      <c r="I8" s="4">
        <v>47</v>
      </c>
      <c r="J8" s="4" t="s">
        <v>7</v>
      </c>
      <c r="K8" s="4" t="s">
        <v>7</v>
      </c>
      <c r="L8" s="4" t="s">
        <v>7</v>
      </c>
      <c r="M8" s="4">
        <v>18</v>
      </c>
    </row>
    <row r="9" spans="1:13">
      <c r="A9" s="2" t="s">
        <v>1105</v>
      </c>
      <c r="B9" s="4" t="s">
        <v>7</v>
      </c>
      <c r="C9" s="4" t="s">
        <v>7</v>
      </c>
      <c r="D9" s="4" t="s">
        <v>7</v>
      </c>
      <c r="E9" s="4" t="s">
        <v>7</v>
      </c>
      <c r="F9" s="4" t="s">
        <v>7</v>
      </c>
      <c r="G9" s="4" t="s">
        <v>7</v>
      </c>
      <c r="H9" s="4" t="s">
        <v>7</v>
      </c>
      <c r="I9" s="4" t="s">
        <v>7</v>
      </c>
      <c r="J9" s="8">
        <v>15105</v>
      </c>
      <c r="K9" s="4" t="s">
        <v>7</v>
      </c>
      <c r="L9" s="4" t="s">
        <v>7</v>
      </c>
      <c r="M9" s="4" t="s">
        <v>7</v>
      </c>
    </row>
    <row r="10" spans="1:13" ht="30">
      <c r="A10" s="2" t="s">
        <v>1106</v>
      </c>
      <c r="B10" s="4" t="s">
        <v>7</v>
      </c>
      <c r="C10" s="4" t="s">
        <v>7</v>
      </c>
      <c r="D10" s="4" t="s">
        <v>7</v>
      </c>
      <c r="E10" s="4" t="s">
        <v>7</v>
      </c>
      <c r="F10" s="4" t="s">
        <v>7</v>
      </c>
      <c r="G10" s="4" t="s">
        <v>7</v>
      </c>
      <c r="H10" s="4" t="s">
        <v>7</v>
      </c>
      <c r="I10" s="4" t="s">
        <v>7</v>
      </c>
      <c r="J10" s="6">
        <v>18019</v>
      </c>
      <c r="K10" s="4" t="s">
        <v>7</v>
      </c>
      <c r="L10" s="4" t="s">
        <v>7</v>
      </c>
      <c r="M10" s="4" t="s">
        <v>7</v>
      </c>
    </row>
    <row r="11" spans="1:13">
      <c r="A11" s="2" t="s">
        <v>1107</v>
      </c>
      <c r="B11" s="4" t="s">
        <v>7</v>
      </c>
      <c r="C11" s="4" t="s">
        <v>7</v>
      </c>
      <c r="D11" s="4" t="s">
        <v>7</v>
      </c>
      <c r="E11" s="6">
        <v>8593</v>
      </c>
      <c r="F11" s="4" t="s">
        <v>7</v>
      </c>
      <c r="G11" s="4" t="s">
        <v>7</v>
      </c>
      <c r="H11" s="6">
        <v>36851</v>
      </c>
      <c r="I11" s="4" t="s">
        <v>7</v>
      </c>
      <c r="J11" s="4" t="s">
        <v>7</v>
      </c>
      <c r="K11" s="6">
        <v>7212</v>
      </c>
      <c r="L11" s="6">
        <v>7893</v>
      </c>
      <c r="M11" s="4" t="s">
        <v>7</v>
      </c>
    </row>
    <row r="12" spans="1:13">
      <c r="A12" s="2" t="s">
        <v>1108</v>
      </c>
      <c r="B12" s="4" t="s">
        <v>7</v>
      </c>
      <c r="C12" s="4" t="s">
        <v>7</v>
      </c>
      <c r="D12" s="4" t="s">
        <v>7</v>
      </c>
      <c r="E12" s="4" t="s">
        <v>7</v>
      </c>
      <c r="F12" s="4" t="s">
        <v>7</v>
      </c>
      <c r="G12" s="4" t="s">
        <v>7</v>
      </c>
      <c r="H12" s="4" t="s">
        <v>7</v>
      </c>
      <c r="I12" s="4" t="s">
        <v>7</v>
      </c>
      <c r="J12" s="4" t="s">
        <v>7</v>
      </c>
      <c r="K12" s="6">
        <v>3453</v>
      </c>
      <c r="L12" s="4" t="s">
        <v>7</v>
      </c>
      <c r="M12" s="4" t="s">
        <v>7</v>
      </c>
    </row>
    <row r="13" spans="1:13">
      <c r="A13" s="2" t="s">
        <v>1109</v>
      </c>
      <c r="B13" s="4" t="s">
        <v>7</v>
      </c>
      <c r="C13" s="4" t="s">
        <v>7</v>
      </c>
      <c r="D13" s="4" t="s">
        <v>7</v>
      </c>
      <c r="E13" s="4" t="s">
        <v>7</v>
      </c>
      <c r="F13" s="4" t="s">
        <v>7</v>
      </c>
      <c r="G13" s="4" t="s">
        <v>7</v>
      </c>
      <c r="H13" s="4" t="s">
        <v>7</v>
      </c>
      <c r="I13" s="4" t="s">
        <v>7</v>
      </c>
      <c r="J13" s="4" t="s">
        <v>7</v>
      </c>
      <c r="K13" s="6">
        <v>14812</v>
      </c>
      <c r="L13" s="4" t="s">
        <v>7</v>
      </c>
      <c r="M13" s="4" t="s">
        <v>7</v>
      </c>
    </row>
    <row r="14" spans="1:13">
      <c r="A14" s="2" t="s">
        <v>1110</v>
      </c>
      <c r="B14" s="6">
        <v>6000</v>
      </c>
      <c r="C14" s="4">
        <v>0</v>
      </c>
      <c r="D14" s="4">
        <v>0</v>
      </c>
      <c r="E14" s="4" t="s">
        <v>7</v>
      </c>
      <c r="F14" s="4" t="s">
        <v>7</v>
      </c>
      <c r="G14" s="6">
        <v>6000</v>
      </c>
      <c r="H14" s="4" t="s">
        <v>7</v>
      </c>
      <c r="I14" s="4" t="s">
        <v>7</v>
      </c>
      <c r="J14" s="4" t="s">
        <v>7</v>
      </c>
      <c r="K14" s="4" t="s">
        <v>7</v>
      </c>
      <c r="L14" s="4" t="s">
        <v>7</v>
      </c>
      <c r="M14" s="4" t="s">
        <v>7</v>
      </c>
    </row>
    <row r="15" spans="1:13" ht="30">
      <c r="A15" s="2" t="s">
        <v>1111</v>
      </c>
      <c r="B15" s="4" t="s">
        <v>7</v>
      </c>
      <c r="C15" s="4" t="s">
        <v>7</v>
      </c>
      <c r="D15" s="4" t="s">
        <v>7</v>
      </c>
      <c r="E15" s="4" t="s">
        <v>7</v>
      </c>
      <c r="F15" s="4" t="s">
        <v>7</v>
      </c>
      <c r="G15" s="8">
        <v>4000</v>
      </c>
      <c r="H15" s="4" t="s">
        <v>7</v>
      </c>
      <c r="I15" s="4" t="s">
        <v>7</v>
      </c>
      <c r="J15" s="4" t="s">
        <v>7</v>
      </c>
      <c r="K15" s="4" t="s">
        <v>7</v>
      </c>
      <c r="L15" s="4" t="s">
        <v>7</v>
      </c>
      <c r="M15" s="4" t="s">
        <v>7</v>
      </c>
    </row>
  </sheetData>
  <mergeCells count="6">
    <mergeCell ref="B1:E1"/>
    <mergeCell ref="G1:H1"/>
    <mergeCell ref="K1:L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9.85546875" customWidth="1"/>
    <col min="3" max="3" width="15.140625" customWidth="1"/>
    <col min="4" max="4" width="4.140625" customWidth="1"/>
    <col min="5" max="5" width="19.85546875" customWidth="1"/>
  </cols>
  <sheetData>
    <row r="1" spans="1:5" ht="45">
      <c r="A1" s="1" t="s">
        <v>1112</v>
      </c>
      <c r="B1" s="9" t="s">
        <v>3</v>
      </c>
      <c r="C1" s="9" t="s">
        <v>36</v>
      </c>
      <c r="D1" s="9"/>
      <c r="E1" s="9" t="s">
        <v>83</v>
      </c>
    </row>
    <row r="2" spans="1:5" ht="30">
      <c r="A2" s="1" t="s">
        <v>35</v>
      </c>
      <c r="B2" s="9"/>
      <c r="C2" s="9"/>
      <c r="D2" s="9"/>
      <c r="E2" s="9"/>
    </row>
    <row r="3" spans="1:5">
      <c r="A3" s="3" t="s">
        <v>1102</v>
      </c>
      <c r="B3" s="4" t="s">
        <v>7</v>
      </c>
      <c r="C3" s="4" t="s">
        <v>7</v>
      </c>
      <c r="D3" s="4"/>
      <c r="E3" s="4" t="s">
        <v>7</v>
      </c>
    </row>
    <row r="4" spans="1:5">
      <c r="A4" s="2" t="s">
        <v>48</v>
      </c>
      <c r="B4" s="8">
        <v>361407</v>
      </c>
      <c r="C4" s="8">
        <v>345039</v>
      </c>
      <c r="D4" s="4"/>
      <c r="E4" s="8">
        <v>376035</v>
      </c>
    </row>
    <row r="5" spans="1:5">
      <c r="A5" s="2" t="s">
        <v>1113</v>
      </c>
      <c r="B5" s="4" t="s">
        <v>7</v>
      </c>
      <c r="C5" s="4" t="s">
        <v>7</v>
      </c>
      <c r="D5" s="4"/>
      <c r="E5" s="4" t="s">
        <v>7</v>
      </c>
    </row>
    <row r="6" spans="1:5">
      <c r="A6" s="3" t="s">
        <v>1102</v>
      </c>
      <c r="B6" s="4" t="s">
        <v>7</v>
      </c>
      <c r="C6" s="4" t="s">
        <v>7</v>
      </c>
      <c r="D6" s="4"/>
      <c r="E6" s="4" t="s">
        <v>7</v>
      </c>
    </row>
    <row r="7" spans="1:5">
      <c r="A7" s="2" t="s">
        <v>487</v>
      </c>
      <c r="B7" s="4" t="s">
        <v>7</v>
      </c>
      <c r="C7" s="6">
        <v>21448</v>
      </c>
      <c r="D7" s="4"/>
      <c r="E7" s="4" t="s">
        <v>7</v>
      </c>
    </row>
    <row r="8" spans="1:5" ht="30">
      <c r="A8" s="2" t="s">
        <v>488</v>
      </c>
      <c r="B8" s="4" t="s">
        <v>7</v>
      </c>
      <c r="C8" s="6">
        <v>2351</v>
      </c>
      <c r="D8" s="4"/>
      <c r="E8" s="4" t="s">
        <v>7</v>
      </c>
    </row>
    <row r="9" spans="1:5" ht="17.25">
      <c r="A9" s="2" t="s">
        <v>48</v>
      </c>
      <c r="B9" s="4" t="s">
        <v>7</v>
      </c>
      <c r="C9" s="6">
        <v>31645</v>
      </c>
      <c r="D9" s="245" t="s">
        <v>968</v>
      </c>
      <c r="E9" s="4" t="s">
        <v>7</v>
      </c>
    </row>
    <row r="10" spans="1:5">
      <c r="A10" s="2" t="s">
        <v>490</v>
      </c>
      <c r="B10" s="4" t="s">
        <v>7</v>
      </c>
      <c r="C10" s="8">
        <v>55444</v>
      </c>
      <c r="D10" s="4"/>
      <c r="E10" s="4" t="s">
        <v>7</v>
      </c>
    </row>
    <row r="11" spans="1:5">
      <c r="A11" s="18"/>
      <c r="B11" s="18"/>
      <c r="C11" s="18"/>
      <c r="D11" s="18"/>
      <c r="E11" s="18"/>
    </row>
    <row r="12" spans="1:5" ht="15" customHeight="1">
      <c r="A12" s="2" t="s">
        <v>968</v>
      </c>
      <c r="B12" s="12" t="s">
        <v>1114</v>
      </c>
      <c r="C12" s="12"/>
      <c r="D12" s="12"/>
      <c r="E12" s="12"/>
    </row>
  </sheetData>
  <mergeCells count="5">
    <mergeCell ref="B1:B2"/>
    <mergeCell ref="C1:D2"/>
    <mergeCell ref="E1:E2"/>
    <mergeCell ref="A11:E11"/>
    <mergeCell ref="B12:E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60">
      <c r="A1" s="1" t="s">
        <v>1115</v>
      </c>
      <c r="B1" s="9" t="s">
        <v>36</v>
      </c>
    </row>
    <row r="2" spans="1:2" ht="30">
      <c r="A2" s="1" t="s">
        <v>35</v>
      </c>
      <c r="B2" s="9"/>
    </row>
    <row r="3" spans="1:2">
      <c r="A3" s="2" t="s">
        <v>1113</v>
      </c>
      <c r="B3" s="4" t="s">
        <v>7</v>
      </c>
    </row>
    <row r="4" spans="1:2">
      <c r="A4" s="3" t="s">
        <v>1102</v>
      </c>
      <c r="B4" s="4" t="s">
        <v>7</v>
      </c>
    </row>
    <row r="5" spans="1:2" ht="30">
      <c r="A5" s="2" t="s">
        <v>1116</v>
      </c>
      <c r="B5" s="8">
        <v>3000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s>
  <sheetData>
    <row r="1" spans="1:7" ht="15" customHeight="1">
      <c r="A1" s="1" t="s">
        <v>1117</v>
      </c>
      <c r="B1" s="9" t="s">
        <v>2</v>
      </c>
      <c r="C1" s="9"/>
      <c r="D1" s="9"/>
      <c r="E1" s="9"/>
      <c r="F1" s="9"/>
      <c r="G1" s="9"/>
    </row>
    <row r="2" spans="1:7" ht="30">
      <c r="A2" s="1" t="s">
        <v>35</v>
      </c>
      <c r="B2" s="9" t="s">
        <v>3</v>
      </c>
      <c r="C2" s="9"/>
      <c r="D2" s="9" t="s">
        <v>36</v>
      </c>
      <c r="E2" s="9"/>
      <c r="F2" s="9" t="s">
        <v>83</v>
      </c>
      <c r="G2" s="9"/>
    </row>
    <row r="3" spans="1:7">
      <c r="A3" s="3" t="s">
        <v>494</v>
      </c>
      <c r="B3" s="4" t="s">
        <v>7</v>
      </c>
      <c r="C3" s="4"/>
      <c r="D3" s="4" t="s">
        <v>7</v>
      </c>
      <c r="E3" s="4"/>
      <c r="F3" s="4" t="s">
        <v>7</v>
      </c>
      <c r="G3" s="4"/>
    </row>
    <row r="4" spans="1:7">
      <c r="A4" s="2" t="s">
        <v>498</v>
      </c>
      <c r="B4" s="8">
        <v>172768</v>
      </c>
      <c r="C4" s="4"/>
      <c r="D4" s="8">
        <v>169737</v>
      </c>
      <c r="E4" s="4"/>
      <c r="F4" s="8">
        <v>153577</v>
      </c>
      <c r="G4" s="4"/>
    </row>
    <row r="5" spans="1:7" ht="17.25">
      <c r="A5" s="2" t="s">
        <v>1118</v>
      </c>
      <c r="B5" s="6">
        <v>144439</v>
      </c>
      <c r="C5" s="245" t="s">
        <v>968</v>
      </c>
      <c r="D5" s="6">
        <v>112568</v>
      </c>
      <c r="E5" s="245" t="s">
        <v>968</v>
      </c>
      <c r="F5" s="6">
        <v>94579</v>
      </c>
      <c r="G5" s="245" t="s">
        <v>968</v>
      </c>
    </row>
    <row r="6" spans="1:7">
      <c r="A6" s="2" t="s">
        <v>500</v>
      </c>
      <c r="B6" s="8">
        <v>317207</v>
      </c>
      <c r="C6" s="4"/>
      <c r="D6" s="8">
        <v>282305</v>
      </c>
      <c r="E6" s="4"/>
      <c r="F6" s="8">
        <v>248156</v>
      </c>
      <c r="G6" s="4"/>
    </row>
    <row r="7" spans="1:7">
      <c r="A7" s="18"/>
      <c r="B7" s="18"/>
      <c r="C7" s="18"/>
      <c r="D7" s="18"/>
      <c r="E7" s="18"/>
      <c r="F7" s="18"/>
      <c r="G7" s="18"/>
    </row>
    <row r="8" spans="1:7" ht="30" customHeight="1">
      <c r="A8" s="2" t="s">
        <v>968</v>
      </c>
      <c r="B8" s="12" t="s">
        <v>888</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119</v>
      </c>
      <c r="B1" s="9" t="s">
        <v>3</v>
      </c>
    </row>
    <row r="2" spans="1:2" ht="30">
      <c r="A2" s="1" t="s">
        <v>35</v>
      </c>
      <c r="B2" s="9"/>
    </row>
    <row r="3" spans="1:2">
      <c r="A3" s="3" t="s">
        <v>494</v>
      </c>
      <c r="B3" s="4" t="s">
        <v>7</v>
      </c>
    </row>
    <row r="4" spans="1:2">
      <c r="A4" s="2">
        <v>2015</v>
      </c>
      <c r="B4" s="8">
        <v>208519</v>
      </c>
    </row>
    <row r="5" spans="1:2">
      <c r="A5" s="2">
        <v>2016</v>
      </c>
      <c r="B5" s="6">
        <v>186808</v>
      </c>
    </row>
    <row r="6" spans="1:2">
      <c r="A6" s="2">
        <v>2017</v>
      </c>
      <c r="B6" s="6">
        <v>166338</v>
      </c>
    </row>
    <row r="7" spans="1:2">
      <c r="A7" s="2">
        <v>2018</v>
      </c>
      <c r="B7" s="6">
        <v>135464</v>
      </c>
    </row>
    <row r="8" spans="1:2">
      <c r="A8" s="2">
        <v>2019</v>
      </c>
      <c r="B8" s="6">
        <v>107937</v>
      </c>
    </row>
    <row r="9" spans="1:2">
      <c r="A9" s="2" t="s">
        <v>504</v>
      </c>
      <c r="B9" s="6">
        <v>405891</v>
      </c>
    </row>
    <row r="10" spans="1:2">
      <c r="A10" s="2" t="s">
        <v>505</v>
      </c>
      <c r="B10" s="8">
        <v>121095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6.5703125" customWidth="1"/>
    <col min="3" max="3" width="16" customWidth="1"/>
    <col min="4" max="4" width="28" customWidth="1"/>
    <col min="5" max="5" width="16" customWidth="1"/>
  </cols>
  <sheetData>
    <row r="1" spans="1:5" ht="60">
      <c r="A1" s="1" t="s">
        <v>1120</v>
      </c>
      <c r="B1" s="9" t="s">
        <v>3</v>
      </c>
      <c r="C1" s="9"/>
      <c r="D1" s="9" t="s">
        <v>36</v>
      </c>
      <c r="E1" s="9"/>
    </row>
    <row r="2" spans="1:5" ht="30">
      <c r="A2" s="1" t="s">
        <v>35</v>
      </c>
      <c r="B2" s="9"/>
      <c r="C2" s="9"/>
      <c r="D2" s="9"/>
      <c r="E2" s="9"/>
    </row>
    <row r="3" spans="1:5">
      <c r="A3" s="2" t="s">
        <v>1121</v>
      </c>
      <c r="B3" s="4" t="s">
        <v>7</v>
      </c>
      <c r="C3" s="4"/>
      <c r="D3" s="4" t="s">
        <v>7</v>
      </c>
      <c r="E3" s="4"/>
    </row>
    <row r="4" spans="1:5">
      <c r="A4" s="3" t="s">
        <v>1122</v>
      </c>
      <c r="B4" s="4" t="s">
        <v>7</v>
      </c>
      <c r="C4" s="4"/>
      <c r="D4" s="4" t="s">
        <v>7</v>
      </c>
      <c r="E4" s="4"/>
    </row>
    <row r="5" spans="1:5">
      <c r="A5" s="2" t="s">
        <v>1123</v>
      </c>
      <c r="B5" s="8">
        <v>4000</v>
      </c>
      <c r="C5" s="4"/>
      <c r="D5" s="8">
        <v>10000</v>
      </c>
      <c r="E5" s="4"/>
    </row>
    <row r="6" spans="1:5" ht="30">
      <c r="A6" s="2" t="s">
        <v>1124</v>
      </c>
      <c r="B6" s="4" t="s">
        <v>7</v>
      </c>
      <c r="C6" s="4"/>
      <c r="D6" s="4" t="s">
        <v>7</v>
      </c>
      <c r="E6" s="4"/>
    </row>
    <row r="7" spans="1:5">
      <c r="A7" s="3" t="s">
        <v>1122</v>
      </c>
      <c r="B7" s="4" t="s">
        <v>7</v>
      </c>
      <c r="C7" s="4"/>
      <c r="D7" s="4" t="s">
        <v>7</v>
      </c>
      <c r="E7" s="4"/>
    </row>
    <row r="8" spans="1:5">
      <c r="A8" s="2" t="s">
        <v>1123</v>
      </c>
      <c r="B8" s="4" t="s">
        <v>7</v>
      </c>
      <c r="C8" s="4"/>
      <c r="D8" s="6">
        <v>6944</v>
      </c>
      <c r="E8" s="4"/>
    </row>
    <row r="9" spans="1:5">
      <c r="A9" s="2" t="s">
        <v>1125</v>
      </c>
      <c r="B9" s="4" t="s">
        <v>7</v>
      </c>
      <c r="C9" s="4"/>
      <c r="D9" s="4" t="s">
        <v>7</v>
      </c>
      <c r="E9" s="4"/>
    </row>
    <row r="10" spans="1:5">
      <c r="A10" s="3" t="s">
        <v>1122</v>
      </c>
      <c r="B10" s="4" t="s">
        <v>7</v>
      </c>
      <c r="C10" s="4"/>
      <c r="D10" s="4" t="s">
        <v>7</v>
      </c>
      <c r="E10" s="4"/>
    </row>
    <row r="11" spans="1:5">
      <c r="A11" s="2" t="s">
        <v>1126</v>
      </c>
      <c r="B11" s="6">
        <v>107442</v>
      </c>
      <c r="C11" s="4"/>
      <c r="D11" s="6">
        <v>357887</v>
      </c>
      <c r="E11" s="4"/>
    </row>
    <row r="12" spans="1:5" ht="30">
      <c r="A12" s="2" t="s">
        <v>1127</v>
      </c>
      <c r="B12" s="4" t="s">
        <v>7</v>
      </c>
      <c r="C12" s="4"/>
      <c r="D12" s="4" t="s">
        <v>7</v>
      </c>
      <c r="E12" s="4"/>
    </row>
    <row r="13" spans="1:5">
      <c r="A13" s="3" t="s">
        <v>1122</v>
      </c>
      <c r="B13" s="4" t="s">
        <v>7</v>
      </c>
      <c r="C13" s="4"/>
      <c r="D13" s="4" t="s">
        <v>7</v>
      </c>
      <c r="E13" s="4"/>
    </row>
    <row r="14" spans="1:5">
      <c r="A14" s="2" t="s">
        <v>1128</v>
      </c>
      <c r="B14" s="4">
        <v>492</v>
      </c>
      <c r="C14" s="4"/>
      <c r="D14" s="6">
        <v>4505</v>
      </c>
      <c r="E14" s="4"/>
    </row>
    <row r="15" spans="1:5" ht="30">
      <c r="A15" s="2" t="s">
        <v>1129</v>
      </c>
      <c r="B15" s="4" t="s">
        <v>7</v>
      </c>
      <c r="C15" s="4"/>
      <c r="D15" s="4" t="s">
        <v>7</v>
      </c>
      <c r="E15" s="4"/>
    </row>
    <row r="16" spans="1:5">
      <c r="A16" s="3" t="s">
        <v>1122</v>
      </c>
      <c r="B16" s="4" t="s">
        <v>7</v>
      </c>
      <c r="C16" s="4"/>
      <c r="D16" s="4" t="s">
        <v>7</v>
      </c>
      <c r="E16" s="4"/>
    </row>
    <row r="17" spans="1:5">
      <c r="A17" s="2" t="s">
        <v>1130</v>
      </c>
      <c r="B17" s="4">
        <v>-897</v>
      </c>
      <c r="C17" s="4"/>
      <c r="D17" s="6">
        <v>-2895</v>
      </c>
      <c r="E17" s="4"/>
    </row>
    <row r="18" spans="1:5" ht="30">
      <c r="A18" s="2" t="s">
        <v>1131</v>
      </c>
      <c r="B18" s="4" t="s">
        <v>7</v>
      </c>
      <c r="C18" s="4"/>
      <c r="D18" s="4" t="s">
        <v>7</v>
      </c>
      <c r="E18" s="4"/>
    </row>
    <row r="19" spans="1:5">
      <c r="A19" s="3" t="s">
        <v>1122</v>
      </c>
      <c r="B19" s="4" t="s">
        <v>7</v>
      </c>
      <c r="C19" s="4"/>
      <c r="D19" s="4" t="s">
        <v>7</v>
      </c>
      <c r="E19" s="4"/>
    </row>
    <row r="20" spans="1:5" ht="17.25">
      <c r="A20" s="2" t="s">
        <v>1126</v>
      </c>
      <c r="B20" s="6">
        <v>90274</v>
      </c>
      <c r="C20" s="245" t="s">
        <v>968</v>
      </c>
      <c r="D20" s="6">
        <v>193352</v>
      </c>
      <c r="E20" s="245" t="s">
        <v>968</v>
      </c>
    </row>
    <row r="21" spans="1:5" ht="45">
      <c r="A21" s="2" t="s">
        <v>1132</v>
      </c>
      <c r="B21" s="4" t="s">
        <v>7</v>
      </c>
      <c r="C21" s="4"/>
      <c r="D21" s="4" t="s">
        <v>7</v>
      </c>
      <c r="E21" s="4"/>
    </row>
    <row r="22" spans="1:5">
      <c r="A22" s="3" t="s">
        <v>1122</v>
      </c>
      <c r="B22" s="4" t="s">
        <v>7</v>
      </c>
      <c r="C22" s="4"/>
      <c r="D22" s="4" t="s">
        <v>7</v>
      </c>
      <c r="E22" s="4"/>
    </row>
    <row r="23" spans="1:5">
      <c r="A23" s="2" t="s">
        <v>1128</v>
      </c>
      <c r="B23" s="4">
        <v>439</v>
      </c>
      <c r="C23" s="4"/>
      <c r="D23" s="6">
        <v>1592</v>
      </c>
      <c r="E23" s="4"/>
    </row>
    <row r="24" spans="1:5" ht="30">
      <c r="A24" s="2" t="s">
        <v>1133</v>
      </c>
      <c r="B24" s="4" t="s">
        <v>7</v>
      </c>
      <c r="C24" s="4"/>
      <c r="D24" s="4" t="s">
        <v>7</v>
      </c>
      <c r="E24" s="4"/>
    </row>
    <row r="25" spans="1:5">
      <c r="A25" s="3" t="s">
        <v>1122</v>
      </c>
      <c r="B25" s="4" t="s">
        <v>7</v>
      </c>
      <c r="C25" s="4"/>
      <c r="D25" s="4" t="s">
        <v>7</v>
      </c>
      <c r="E25" s="4"/>
    </row>
    <row r="26" spans="1:5">
      <c r="A26" s="2" t="s">
        <v>1130</v>
      </c>
      <c r="B26" s="4">
        <v>-565</v>
      </c>
      <c r="C26" s="4"/>
      <c r="D26" s="6">
        <v>-2555</v>
      </c>
      <c r="E26" s="4"/>
    </row>
    <row r="27" spans="1:5" ht="30">
      <c r="A27" s="2" t="s">
        <v>1134</v>
      </c>
      <c r="B27" s="4" t="s">
        <v>7</v>
      </c>
      <c r="C27" s="4"/>
      <c r="D27" s="4" t="s">
        <v>7</v>
      </c>
      <c r="E27" s="4"/>
    </row>
    <row r="28" spans="1:5">
      <c r="A28" s="3" t="s">
        <v>1122</v>
      </c>
      <c r="B28" s="4" t="s">
        <v>7</v>
      </c>
      <c r="C28" s="4"/>
      <c r="D28" s="4" t="s">
        <v>7</v>
      </c>
      <c r="E28" s="4"/>
    </row>
    <row r="29" spans="1:5" ht="17.25">
      <c r="A29" s="2" t="s">
        <v>1126</v>
      </c>
      <c r="B29" s="6">
        <v>4793</v>
      </c>
      <c r="C29" s="245" t="s">
        <v>968</v>
      </c>
      <c r="D29" s="6">
        <v>111195</v>
      </c>
      <c r="E29" s="245" t="s">
        <v>968</v>
      </c>
    </row>
    <row r="30" spans="1:5" ht="30">
      <c r="A30" s="2" t="s">
        <v>1135</v>
      </c>
      <c r="B30" s="4" t="s">
        <v>7</v>
      </c>
      <c r="C30" s="4"/>
      <c r="D30" s="4" t="s">
        <v>7</v>
      </c>
      <c r="E30" s="4"/>
    </row>
    <row r="31" spans="1:5">
      <c r="A31" s="3" t="s">
        <v>1122</v>
      </c>
      <c r="B31" s="4" t="s">
        <v>7</v>
      </c>
      <c r="C31" s="4"/>
      <c r="D31" s="4" t="s">
        <v>7</v>
      </c>
      <c r="E31" s="4"/>
    </row>
    <row r="32" spans="1:5">
      <c r="A32" s="2" t="s">
        <v>1128</v>
      </c>
      <c r="B32" s="4">
        <v>53</v>
      </c>
      <c r="C32" s="4"/>
      <c r="D32" s="6">
        <v>1366</v>
      </c>
      <c r="E32" s="4"/>
    </row>
    <row r="33" spans="1:5" ht="30">
      <c r="A33" s="2" t="s">
        <v>1136</v>
      </c>
      <c r="B33" s="4" t="s">
        <v>7</v>
      </c>
      <c r="C33" s="4"/>
      <c r="D33" s="4" t="s">
        <v>7</v>
      </c>
      <c r="E33" s="4"/>
    </row>
    <row r="34" spans="1:5">
      <c r="A34" s="3" t="s">
        <v>1122</v>
      </c>
      <c r="B34" s="4" t="s">
        <v>7</v>
      </c>
      <c r="C34" s="4"/>
      <c r="D34" s="4" t="s">
        <v>7</v>
      </c>
      <c r="E34" s="4"/>
    </row>
    <row r="35" spans="1:5">
      <c r="A35" s="2" t="s">
        <v>1130</v>
      </c>
      <c r="B35" s="4">
        <v>0</v>
      </c>
      <c r="C35" s="4"/>
      <c r="D35" s="4">
        <v>-85</v>
      </c>
      <c r="E35" s="4"/>
    </row>
    <row r="36" spans="1:5" ht="30">
      <c r="A36" s="2" t="s">
        <v>1137</v>
      </c>
      <c r="B36" s="4" t="s">
        <v>7</v>
      </c>
      <c r="C36" s="4"/>
      <c r="D36" s="4" t="s">
        <v>7</v>
      </c>
      <c r="E36" s="4"/>
    </row>
    <row r="37" spans="1:5">
      <c r="A37" s="3" t="s">
        <v>1122</v>
      </c>
      <c r="B37" s="4" t="s">
        <v>7</v>
      </c>
      <c r="C37" s="4"/>
      <c r="D37" s="4" t="s">
        <v>7</v>
      </c>
      <c r="E37" s="4"/>
    </row>
    <row r="38" spans="1:5" ht="17.25">
      <c r="A38" s="2" t="s">
        <v>1126</v>
      </c>
      <c r="B38" s="6">
        <v>8375</v>
      </c>
      <c r="C38" s="245" t="s">
        <v>968</v>
      </c>
      <c r="D38" s="6">
        <v>36396</v>
      </c>
      <c r="E38" s="245" t="s">
        <v>968</v>
      </c>
    </row>
    <row r="39" spans="1:5" ht="45">
      <c r="A39" s="2" t="s">
        <v>1138</v>
      </c>
      <c r="B39" s="4" t="s">
        <v>7</v>
      </c>
      <c r="C39" s="4"/>
      <c r="D39" s="4" t="s">
        <v>7</v>
      </c>
      <c r="E39" s="4"/>
    </row>
    <row r="40" spans="1:5">
      <c r="A40" s="3" t="s">
        <v>1122</v>
      </c>
      <c r="B40" s="4" t="s">
        <v>7</v>
      </c>
      <c r="C40" s="4"/>
      <c r="D40" s="4" t="s">
        <v>7</v>
      </c>
      <c r="E40" s="4"/>
    </row>
    <row r="41" spans="1:5">
      <c r="A41" s="2" t="s">
        <v>1128</v>
      </c>
      <c r="B41" s="4">
        <v>0</v>
      </c>
      <c r="C41" s="4"/>
      <c r="D41" s="6">
        <v>1024</v>
      </c>
      <c r="E41" s="4"/>
    </row>
    <row r="42" spans="1:5" ht="45">
      <c r="A42" s="2" t="s">
        <v>1139</v>
      </c>
      <c r="B42" s="4" t="s">
        <v>7</v>
      </c>
      <c r="C42" s="4"/>
      <c r="D42" s="4" t="s">
        <v>7</v>
      </c>
      <c r="E42" s="4"/>
    </row>
    <row r="43" spans="1:5">
      <c r="A43" s="3" t="s">
        <v>1122</v>
      </c>
      <c r="B43" s="4" t="s">
        <v>7</v>
      </c>
      <c r="C43" s="4"/>
      <c r="D43" s="4" t="s">
        <v>7</v>
      </c>
      <c r="E43" s="4"/>
    </row>
    <row r="44" spans="1:5">
      <c r="A44" s="2" t="s">
        <v>1130</v>
      </c>
      <c r="B44" s="4">
        <v>-9</v>
      </c>
      <c r="C44" s="4"/>
      <c r="D44" s="4">
        <v>0</v>
      </c>
      <c r="E44" s="4"/>
    </row>
    <row r="45" spans="1:5" ht="30">
      <c r="A45" s="2" t="s">
        <v>1140</v>
      </c>
      <c r="B45" s="4" t="s">
        <v>7</v>
      </c>
      <c r="C45" s="4"/>
      <c r="D45" s="4" t="s">
        <v>7</v>
      </c>
      <c r="E45" s="4"/>
    </row>
    <row r="46" spans="1:5">
      <c r="A46" s="3" t="s">
        <v>1122</v>
      </c>
      <c r="B46" s="4" t="s">
        <v>7</v>
      </c>
      <c r="C46" s="4"/>
      <c r="D46" s="4" t="s">
        <v>7</v>
      </c>
      <c r="E46" s="4"/>
    </row>
    <row r="47" spans="1:5" ht="17.25">
      <c r="A47" s="2" t="s">
        <v>1126</v>
      </c>
      <c r="B47" s="6">
        <v>4000</v>
      </c>
      <c r="C47" s="245" t="s">
        <v>1141</v>
      </c>
      <c r="D47" s="6">
        <v>16944</v>
      </c>
      <c r="E47" s="245" t="s">
        <v>1141</v>
      </c>
    </row>
    <row r="48" spans="1:5" ht="45">
      <c r="A48" s="2" t="s">
        <v>1142</v>
      </c>
      <c r="B48" s="4" t="s">
        <v>7</v>
      </c>
      <c r="C48" s="4"/>
      <c r="D48" s="4" t="s">
        <v>7</v>
      </c>
      <c r="E48" s="4"/>
    </row>
    <row r="49" spans="1:5">
      <c r="A49" s="3" t="s">
        <v>1122</v>
      </c>
      <c r="B49" s="4" t="s">
        <v>7</v>
      </c>
      <c r="C49" s="4"/>
      <c r="D49" s="4" t="s">
        <v>7</v>
      </c>
      <c r="E49" s="4"/>
    </row>
    <row r="50" spans="1:5">
      <c r="A50" s="2" t="s">
        <v>1128</v>
      </c>
      <c r="B50" s="4">
        <v>0</v>
      </c>
      <c r="C50" s="4"/>
      <c r="D50" s="4">
        <v>523</v>
      </c>
      <c r="E50" s="4"/>
    </row>
    <row r="51" spans="1:5" ht="45">
      <c r="A51" s="2" t="s">
        <v>1143</v>
      </c>
      <c r="B51" s="4" t="s">
        <v>7</v>
      </c>
      <c r="C51" s="4"/>
      <c r="D51" s="4" t="s">
        <v>7</v>
      </c>
      <c r="E51" s="4"/>
    </row>
    <row r="52" spans="1:5">
      <c r="A52" s="3" t="s">
        <v>1122</v>
      </c>
      <c r="B52" s="4" t="s">
        <v>7</v>
      </c>
      <c r="C52" s="4"/>
      <c r="D52" s="4" t="s">
        <v>7</v>
      </c>
      <c r="E52" s="4"/>
    </row>
    <row r="53" spans="1:5">
      <c r="A53" s="2" t="s">
        <v>1130</v>
      </c>
      <c r="B53" s="8">
        <v>-323</v>
      </c>
      <c r="C53" s="4"/>
      <c r="D53" s="8">
        <v>-255</v>
      </c>
      <c r="E53" s="4"/>
    </row>
    <row r="54" spans="1:5">
      <c r="A54" s="18"/>
      <c r="B54" s="18"/>
      <c r="C54" s="18"/>
      <c r="D54" s="18"/>
      <c r="E54" s="18"/>
    </row>
    <row r="55" spans="1:5" ht="15" customHeight="1">
      <c r="A55" s="2" t="s">
        <v>968</v>
      </c>
      <c r="B55" s="12" t="s">
        <v>530</v>
      </c>
      <c r="C55" s="12"/>
      <c r="D55" s="12"/>
      <c r="E55" s="12"/>
    </row>
    <row r="56" spans="1:5" ht="60" customHeight="1">
      <c r="A56" s="2" t="s">
        <v>981</v>
      </c>
      <c r="B56" s="12" t="s">
        <v>531</v>
      </c>
      <c r="C56" s="12"/>
      <c r="D56" s="12"/>
      <c r="E56" s="12"/>
    </row>
  </sheetData>
  <mergeCells count="5">
    <mergeCell ref="B1:C2"/>
    <mergeCell ref="D1:E2"/>
    <mergeCell ref="A54:E54"/>
    <mergeCell ref="B55:E55"/>
    <mergeCell ref="B56:E5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6.7109375" customWidth="1"/>
    <col min="3" max="3" width="9.7109375" customWidth="1"/>
    <col min="4" max="4" width="26.7109375" customWidth="1"/>
    <col min="5" max="5" width="9.7109375" customWidth="1"/>
    <col min="6" max="6" width="27.5703125" customWidth="1"/>
    <col min="7" max="7" width="8.85546875" customWidth="1"/>
  </cols>
  <sheetData>
    <row r="1" spans="1:7" ht="15" customHeight="1">
      <c r="A1" s="1" t="s">
        <v>1144</v>
      </c>
      <c r="B1" s="9" t="s">
        <v>2</v>
      </c>
      <c r="C1" s="9"/>
      <c r="D1" s="9"/>
      <c r="E1" s="9"/>
      <c r="F1" s="9"/>
      <c r="G1" s="9"/>
    </row>
    <row r="2" spans="1:7" ht="30">
      <c r="A2" s="1" t="s">
        <v>35</v>
      </c>
      <c r="B2" s="9" t="s">
        <v>3</v>
      </c>
      <c r="C2" s="9"/>
      <c r="D2" s="9" t="s">
        <v>36</v>
      </c>
      <c r="E2" s="9"/>
      <c r="F2" s="9" t="s">
        <v>83</v>
      </c>
      <c r="G2" s="9"/>
    </row>
    <row r="3" spans="1:7" ht="30">
      <c r="A3" s="3" t="s">
        <v>1145</v>
      </c>
      <c r="B3" s="4" t="s">
        <v>7</v>
      </c>
      <c r="C3" s="4"/>
      <c r="D3" s="4" t="s">
        <v>7</v>
      </c>
      <c r="E3" s="4"/>
      <c r="F3" s="4" t="s">
        <v>7</v>
      </c>
      <c r="G3" s="4"/>
    </row>
    <row r="4" spans="1:7" ht="30">
      <c r="A4" s="2" t="s">
        <v>1146</v>
      </c>
      <c r="B4" s="8">
        <v>3271</v>
      </c>
      <c r="C4" s="245" t="s">
        <v>968</v>
      </c>
      <c r="D4" s="8">
        <v>8005</v>
      </c>
      <c r="E4" s="245" t="s">
        <v>968</v>
      </c>
      <c r="F4" s="8">
        <v>-2095</v>
      </c>
      <c r="G4" s="245" t="s">
        <v>968</v>
      </c>
    </row>
    <row r="5" spans="1:7" ht="45">
      <c r="A5" s="2" t="s">
        <v>1147</v>
      </c>
      <c r="B5" s="6">
        <v>6422</v>
      </c>
      <c r="C5" s="245" t="s">
        <v>981</v>
      </c>
      <c r="D5" s="6">
        <v>3803</v>
      </c>
      <c r="E5" s="245" t="s">
        <v>981</v>
      </c>
      <c r="F5" s="6">
        <v>-3099</v>
      </c>
      <c r="G5" s="245" t="s">
        <v>981</v>
      </c>
    </row>
    <row r="6" spans="1:7" ht="45">
      <c r="A6" s="2" t="s">
        <v>1148</v>
      </c>
      <c r="B6" s="6">
        <v>-1626</v>
      </c>
      <c r="C6" s="4"/>
      <c r="D6" s="6">
        <v>-5325</v>
      </c>
      <c r="E6" s="4"/>
      <c r="F6" s="6">
        <v>1858</v>
      </c>
      <c r="G6" s="4"/>
    </row>
    <row r="7" spans="1:7" ht="45">
      <c r="A7" s="2" t="s">
        <v>986</v>
      </c>
      <c r="B7" s="4" t="s">
        <v>7</v>
      </c>
      <c r="C7" s="4"/>
      <c r="D7" s="4" t="s">
        <v>7</v>
      </c>
      <c r="E7" s="4"/>
      <c r="F7" s="6">
        <v>2181</v>
      </c>
      <c r="G7" s="4"/>
    </row>
    <row r="8" spans="1:7" ht="45">
      <c r="A8" s="2" t="s">
        <v>986</v>
      </c>
      <c r="B8" s="6">
        <v>3432</v>
      </c>
      <c r="C8" s="4"/>
      <c r="D8" s="6">
        <v>2416</v>
      </c>
      <c r="E8" s="4"/>
      <c r="F8" s="4" t="s">
        <v>7</v>
      </c>
      <c r="G8" s="4"/>
    </row>
    <row r="9" spans="1:7">
      <c r="A9" s="2" t="s">
        <v>218</v>
      </c>
      <c r="B9" s="4" t="s">
        <v>7</v>
      </c>
      <c r="C9" s="4"/>
      <c r="D9" s="4" t="s">
        <v>7</v>
      </c>
      <c r="E9" s="4"/>
      <c r="F9" s="4" t="s">
        <v>7</v>
      </c>
      <c r="G9" s="4"/>
    </row>
    <row r="10" spans="1:7" ht="30">
      <c r="A10" s="3" t="s">
        <v>1145</v>
      </c>
      <c r="B10" s="4" t="s">
        <v>7</v>
      </c>
      <c r="C10" s="4"/>
      <c r="D10" s="4" t="s">
        <v>7</v>
      </c>
      <c r="E10" s="4"/>
      <c r="F10" s="4" t="s">
        <v>7</v>
      </c>
      <c r="G10" s="4"/>
    </row>
    <row r="11" spans="1:7" ht="45">
      <c r="A11" s="2" t="s">
        <v>1147</v>
      </c>
      <c r="B11" s="6">
        <v>6422</v>
      </c>
      <c r="C11" s="245" t="s">
        <v>981</v>
      </c>
      <c r="D11" s="6">
        <v>3803</v>
      </c>
      <c r="E11" s="245" t="s">
        <v>981</v>
      </c>
      <c r="F11" s="6">
        <v>-3099</v>
      </c>
      <c r="G11" s="245" t="s">
        <v>981</v>
      </c>
    </row>
    <row r="12" spans="1:7">
      <c r="A12" s="2" t="s">
        <v>543</v>
      </c>
      <c r="B12" s="4" t="s">
        <v>7</v>
      </c>
      <c r="C12" s="4"/>
      <c r="D12" s="4" t="s">
        <v>7</v>
      </c>
      <c r="E12" s="4"/>
      <c r="F12" s="4" t="s">
        <v>7</v>
      </c>
      <c r="G12" s="4"/>
    </row>
    <row r="13" spans="1:7" ht="30">
      <c r="A13" s="3" t="s">
        <v>1145</v>
      </c>
      <c r="B13" s="4" t="s">
        <v>7</v>
      </c>
      <c r="C13" s="4"/>
      <c r="D13" s="4" t="s">
        <v>7</v>
      </c>
      <c r="E13" s="4"/>
      <c r="F13" s="4" t="s">
        <v>7</v>
      </c>
      <c r="G13" s="4"/>
    </row>
    <row r="14" spans="1:7" ht="45">
      <c r="A14" s="2" t="s">
        <v>1147</v>
      </c>
      <c r="B14" s="4">
        <v>0</v>
      </c>
      <c r="C14" s="245" t="s">
        <v>981</v>
      </c>
      <c r="D14" s="4">
        <v>0</v>
      </c>
      <c r="E14" s="245" t="s">
        <v>981</v>
      </c>
      <c r="F14" s="4">
        <v>0</v>
      </c>
      <c r="G14" s="245" t="s">
        <v>981</v>
      </c>
    </row>
    <row r="15" spans="1:7">
      <c r="A15" s="2" t="s">
        <v>1149</v>
      </c>
      <c r="B15" s="4" t="s">
        <v>7</v>
      </c>
      <c r="C15" s="4"/>
      <c r="D15" s="4" t="s">
        <v>7</v>
      </c>
      <c r="E15" s="4"/>
      <c r="F15" s="4" t="s">
        <v>7</v>
      </c>
      <c r="G15" s="4"/>
    </row>
    <row r="16" spans="1:7" ht="30">
      <c r="A16" s="3" t="s">
        <v>1145</v>
      </c>
      <c r="B16" s="4" t="s">
        <v>7</v>
      </c>
      <c r="C16" s="4"/>
      <c r="D16" s="4" t="s">
        <v>7</v>
      </c>
      <c r="E16" s="4"/>
      <c r="F16" s="4" t="s">
        <v>7</v>
      </c>
      <c r="G16" s="4"/>
    </row>
    <row r="17" spans="1:7" ht="30">
      <c r="A17" s="2" t="s">
        <v>1146</v>
      </c>
      <c r="B17" s="6">
        <v>3085</v>
      </c>
      <c r="C17" s="245" t="s">
        <v>968</v>
      </c>
      <c r="D17" s="6">
        <v>8483</v>
      </c>
      <c r="E17" s="245" t="s">
        <v>968</v>
      </c>
      <c r="F17" s="6">
        <v>-2568</v>
      </c>
      <c r="G17" s="245" t="s">
        <v>968</v>
      </c>
    </row>
    <row r="18" spans="1:7">
      <c r="A18" s="2" t="s">
        <v>1150</v>
      </c>
      <c r="B18" s="4" t="s">
        <v>7</v>
      </c>
      <c r="C18" s="4"/>
      <c r="D18" s="4" t="s">
        <v>7</v>
      </c>
      <c r="E18" s="4"/>
      <c r="F18" s="4" t="s">
        <v>7</v>
      </c>
      <c r="G18" s="4"/>
    </row>
    <row r="19" spans="1:7" ht="30">
      <c r="A19" s="3" t="s">
        <v>1145</v>
      </c>
      <c r="B19" s="4" t="s">
        <v>7</v>
      </c>
      <c r="C19" s="4"/>
      <c r="D19" s="4" t="s">
        <v>7</v>
      </c>
      <c r="E19" s="4"/>
      <c r="F19" s="4" t="s">
        <v>7</v>
      </c>
      <c r="G19" s="4"/>
    </row>
    <row r="20" spans="1:7" ht="30">
      <c r="A20" s="2" t="s">
        <v>1146</v>
      </c>
      <c r="B20" s="8">
        <v>186</v>
      </c>
      <c r="C20" s="245" t="s">
        <v>968</v>
      </c>
      <c r="D20" s="8">
        <v>-478</v>
      </c>
      <c r="E20" s="245" t="s">
        <v>968</v>
      </c>
      <c r="F20" s="8">
        <v>473</v>
      </c>
      <c r="G20" s="245" t="s">
        <v>968</v>
      </c>
    </row>
    <row r="21" spans="1:7">
      <c r="A21" s="18"/>
      <c r="B21" s="18"/>
      <c r="C21" s="18"/>
      <c r="D21" s="18"/>
      <c r="E21" s="18"/>
      <c r="F21" s="18"/>
      <c r="G21" s="18"/>
    </row>
    <row r="22" spans="1:7" ht="15" customHeight="1">
      <c r="A22" s="2" t="s">
        <v>968</v>
      </c>
      <c r="B22" s="12" t="s">
        <v>545</v>
      </c>
      <c r="C22" s="12"/>
      <c r="D22" s="12"/>
      <c r="E22" s="12"/>
      <c r="F22" s="12"/>
      <c r="G22" s="12"/>
    </row>
    <row r="23" spans="1:7" ht="15" customHeight="1">
      <c r="A23" s="2" t="s">
        <v>981</v>
      </c>
      <c r="B23" s="12" t="s">
        <v>546</v>
      </c>
      <c r="C23" s="12"/>
      <c r="D23" s="12"/>
      <c r="E23" s="12"/>
      <c r="F23" s="12"/>
      <c r="G23" s="12"/>
    </row>
  </sheetData>
  <mergeCells count="7">
    <mergeCell ref="B23:G23"/>
    <mergeCell ref="B1:G1"/>
    <mergeCell ref="B2:C2"/>
    <mergeCell ref="D2:E2"/>
    <mergeCell ref="F2:G2"/>
    <mergeCell ref="A21:G21"/>
    <mergeCell ref="B22:G2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1151</v>
      </c>
      <c r="B1" s="9" t="s">
        <v>3</v>
      </c>
    </row>
    <row r="2" spans="1:2" ht="30">
      <c r="A2" s="1" t="s">
        <v>35</v>
      </c>
      <c r="B2" s="9"/>
    </row>
    <row r="3" spans="1:2" ht="30">
      <c r="A3" s="3" t="s">
        <v>507</v>
      </c>
      <c r="B3" s="4" t="s">
        <v>7</v>
      </c>
    </row>
    <row r="4" spans="1:2" ht="75">
      <c r="A4" s="2" t="s">
        <v>1152</v>
      </c>
      <c r="B4" s="8">
        <v>113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3.42578125" customWidth="1"/>
  </cols>
  <sheetData>
    <row r="1" spans="1:5" ht="45">
      <c r="A1" s="1" t="s">
        <v>1153</v>
      </c>
      <c r="B1" s="9" t="s">
        <v>3</v>
      </c>
      <c r="C1" s="9"/>
      <c r="D1" s="9" t="s">
        <v>36</v>
      </c>
      <c r="E1" s="9"/>
    </row>
    <row r="2" spans="1:5" ht="30">
      <c r="A2" s="1" t="s">
        <v>35</v>
      </c>
      <c r="B2" s="9"/>
      <c r="C2" s="9"/>
      <c r="D2" s="9"/>
      <c r="E2" s="9"/>
    </row>
    <row r="3" spans="1:5">
      <c r="A3" s="2" t="s">
        <v>558</v>
      </c>
      <c r="B3" s="4" t="s">
        <v>7</v>
      </c>
      <c r="C3" s="4"/>
      <c r="D3" s="4" t="s">
        <v>7</v>
      </c>
      <c r="E3" s="4"/>
    </row>
    <row r="4" spans="1:5" ht="45">
      <c r="A4" s="3" t="s">
        <v>1154</v>
      </c>
      <c r="B4" s="4" t="s">
        <v>7</v>
      </c>
      <c r="C4" s="4"/>
      <c r="D4" s="4" t="s">
        <v>7</v>
      </c>
      <c r="E4" s="4"/>
    </row>
    <row r="5" spans="1:5" ht="17.25">
      <c r="A5" s="2" t="s">
        <v>1155</v>
      </c>
      <c r="B5" s="8">
        <v>1188</v>
      </c>
      <c r="C5" s="245" t="s">
        <v>968</v>
      </c>
      <c r="D5" s="8">
        <v>124420</v>
      </c>
      <c r="E5" s="245" t="s">
        <v>968</v>
      </c>
    </row>
    <row r="6" spans="1:5">
      <c r="A6" s="2" t="s">
        <v>51</v>
      </c>
      <c r="B6" s="6">
        <v>98517</v>
      </c>
      <c r="C6" s="4"/>
      <c r="D6" s="6">
        <v>124420</v>
      </c>
      <c r="E6" s="4"/>
    </row>
    <row r="7" spans="1:5">
      <c r="A7" s="2" t="s">
        <v>1156</v>
      </c>
      <c r="B7" s="4">
        <v>0</v>
      </c>
      <c r="C7" s="4"/>
      <c r="D7" s="4">
        <v>0</v>
      </c>
      <c r="E7" s="4"/>
    </row>
    <row r="8" spans="1:5">
      <c r="A8" s="2" t="s">
        <v>1157</v>
      </c>
      <c r="B8" s="4" t="s">
        <v>7</v>
      </c>
      <c r="C8" s="4"/>
      <c r="D8" s="4" t="s">
        <v>7</v>
      </c>
      <c r="E8" s="4"/>
    </row>
    <row r="9" spans="1:5" ht="45">
      <c r="A9" s="3" t="s">
        <v>1154</v>
      </c>
      <c r="B9" s="4" t="s">
        <v>7</v>
      </c>
      <c r="C9" s="4"/>
      <c r="D9" s="4" t="s">
        <v>7</v>
      </c>
      <c r="E9" s="4"/>
    </row>
    <row r="10" spans="1:5" ht="17.25">
      <c r="A10" s="2" t="s">
        <v>1158</v>
      </c>
      <c r="B10" s="4">
        <v>0</v>
      </c>
      <c r="C10" s="245" t="s">
        <v>981</v>
      </c>
      <c r="D10" s="4">
        <v>0</v>
      </c>
      <c r="E10" s="245" t="s">
        <v>981</v>
      </c>
    </row>
    <row r="11" spans="1:5" ht="17.25">
      <c r="A11" s="2" t="s">
        <v>1130</v>
      </c>
      <c r="B11" s="4">
        <v>0</v>
      </c>
      <c r="C11" s="245" t="s">
        <v>981</v>
      </c>
      <c r="D11" s="4">
        <v>0</v>
      </c>
      <c r="E11" s="245" t="s">
        <v>981</v>
      </c>
    </row>
    <row r="12" spans="1:5" ht="30">
      <c r="A12" s="2" t="s">
        <v>1159</v>
      </c>
      <c r="B12" s="4" t="s">
        <v>7</v>
      </c>
      <c r="C12" s="4"/>
      <c r="D12" s="4" t="s">
        <v>7</v>
      </c>
      <c r="E12" s="4"/>
    </row>
    <row r="13" spans="1:5" ht="45">
      <c r="A13" s="3" t="s">
        <v>1154</v>
      </c>
      <c r="B13" s="4" t="s">
        <v>7</v>
      </c>
      <c r="C13" s="4"/>
      <c r="D13" s="4" t="s">
        <v>7</v>
      </c>
      <c r="E13" s="4"/>
    </row>
    <row r="14" spans="1:5" ht="17.25">
      <c r="A14" s="2" t="s">
        <v>1158</v>
      </c>
      <c r="B14" s="4">
        <v>0</v>
      </c>
      <c r="C14" s="245" t="s">
        <v>981</v>
      </c>
      <c r="D14" s="4">
        <v>0</v>
      </c>
      <c r="E14" s="245" t="s">
        <v>981</v>
      </c>
    </row>
    <row r="15" spans="1:5" ht="17.25">
      <c r="A15" s="2" t="s">
        <v>1130</v>
      </c>
      <c r="B15" s="4">
        <v>0</v>
      </c>
      <c r="C15" s="245" t="s">
        <v>981</v>
      </c>
      <c r="D15" s="4">
        <v>0</v>
      </c>
      <c r="E15" s="245" t="s">
        <v>981</v>
      </c>
    </row>
    <row r="16" spans="1:5" ht="30">
      <c r="A16" s="2" t="s">
        <v>1160</v>
      </c>
      <c r="B16" s="4" t="s">
        <v>7</v>
      </c>
      <c r="C16" s="4"/>
      <c r="D16" s="4" t="s">
        <v>7</v>
      </c>
      <c r="E16" s="4"/>
    </row>
    <row r="17" spans="1:5" ht="45">
      <c r="A17" s="3" t="s">
        <v>1154</v>
      </c>
      <c r="B17" s="4" t="s">
        <v>7</v>
      </c>
      <c r="C17" s="4"/>
      <c r="D17" s="4" t="s">
        <v>7</v>
      </c>
      <c r="E17" s="4"/>
    </row>
    <row r="18" spans="1:5" ht="17.25">
      <c r="A18" s="2" t="s">
        <v>188</v>
      </c>
      <c r="B18" s="4">
        <v>0</v>
      </c>
      <c r="C18" s="245" t="s">
        <v>1071</v>
      </c>
      <c r="D18" s="4">
        <v>0</v>
      </c>
      <c r="E18" s="245" t="s">
        <v>1071</v>
      </c>
    </row>
    <row r="19" spans="1:5" ht="30">
      <c r="A19" s="2" t="s">
        <v>1161</v>
      </c>
      <c r="B19" s="4" t="s">
        <v>7</v>
      </c>
      <c r="C19" s="4"/>
      <c r="D19" s="4" t="s">
        <v>7</v>
      </c>
      <c r="E19" s="4"/>
    </row>
    <row r="20" spans="1:5" ht="45">
      <c r="A20" s="3" t="s">
        <v>1154</v>
      </c>
      <c r="B20" s="4" t="s">
        <v>7</v>
      </c>
      <c r="C20" s="4"/>
      <c r="D20" s="4" t="s">
        <v>7</v>
      </c>
      <c r="E20" s="4"/>
    </row>
    <row r="21" spans="1:5" ht="17.25">
      <c r="A21" s="2" t="s">
        <v>188</v>
      </c>
      <c r="B21" s="4">
        <v>0</v>
      </c>
      <c r="C21" s="245" t="s">
        <v>1071</v>
      </c>
      <c r="D21" s="4">
        <v>0</v>
      </c>
      <c r="E21" s="245" t="s">
        <v>1071</v>
      </c>
    </row>
    <row r="22" spans="1:5" ht="30">
      <c r="A22" s="2" t="s">
        <v>1162</v>
      </c>
      <c r="B22" s="4" t="s">
        <v>7</v>
      </c>
      <c r="C22" s="4"/>
      <c r="D22" s="4" t="s">
        <v>7</v>
      </c>
      <c r="E22" s="4"/>
    </row>
    <row r="23" spans="1:5" ht="45">
      <c r="A23" s="3" t="s">
        <v>1154</v>
      </c>
      <c r="B23" s="4" t="s">
        <v>7</v>
      </c>
      <c r="C23" s="4"/>
      <c r="D23" s="4" t="s">
        <v>7</v>
      </c>
      <c r="E23" s="4"/>
    </row>
    <row r="24" spans="1:5" ht="17.25">
      <c r="A24" s="2" t="s">
        <v>188</v>
      </c>
      <c r="B24" s="6">
        <v>41969</v>
      </c>
      <c r="C24" s="245" t="s">
        <v>1071</v>
      </c>
      <c r="D24" s="4">
        <v>0</v>
      </c>
      <c r="E24" s="245" t="s">
        <v>1071</v>
      </c>
    </row>
    <row r="25" spans="1:5" ht="30">
      <c r="A25" s="2" t="s">
        <v>1163</v>
      </c>
      <c r="B25" s="4" t="s">
        <v>7</v>
      </c>
      <c r="C25" s="4"/>
      <c r="D25" s="4" t="s">
        <v>7</v>
      </c>
      <c r="E25" s="4"/>
    </row>
    <row r="26" spans="1:5" ht="45">
      <c r="A26" s="3" t="s">
        <v>1154</v>
      </c>
      <c r="B26" s="4" t="s">
        <v>7</v>
      </c>
      <c r="C26" s="4"/>
      <c r="D26" s="4" t="s">
        <v>7</v>
      </c>
      <c r="E26" s="4"/>
    </row>
    <row r="27" spans="1:5" ht="17.25">
      <c r="A27" s="2" t="s">
        <v>188</v>
      </c>
      <c r="B27" s="4">
        <v>0</v>
      </c>
      <c r="C27" s="245" t="s">
        <v>1071</v>
      </c>
      <c r="D27" s="4">
        <v>0</v>
      </c>
      <c r="E27" s="245" t="s">
        <v>1071</v>
      </c>
    </row>
    <row r="28" spans="1:5" ht="30">
      <c r="A28" s="2" t="s">
        <v>1164</v>
      </c>
      <c r="B28" s="4" t="s">
        <v>7</v>
      </c>
      <c r="C28" s="4"/>
      <c r="D28" s="4" t="s">
        <v>7</v>
      </c>
      <c r="E28" s="4"/>
    </row>
    <row r="29" spans="1:5" ht="45">
      <c r="A29" s="3" t="s">
        <v>1154</v>
      </c>
      <c r="B29" s="4" t="s">
        <v>7</v>
      </c>
      <c r="C29" s="4"/>
      <c r="D29" s="4" t="s">
        <v>7</v>
      </c>
      <c r="E29" s="4"/>
    </row>
    <row r="30" spans="1:5" ht="17.25">
      <c r="A30" s="2" t="s">
        <v>188</v>
      </c>
      <c r="B30" s="4">
        <v>0</v>
      </c>
      <c r="C30" s="245" t="s">
        <v>1071</v>
      </c>
      <c r="D30" s="4">
        <v>0</v>
      </c>
      <c r="E30" s="245" t="s">
        <v>1071</v>
      </c>
    </row>
    <row r="31" spans="1:5" ht="30">
      <c r="A31" s="2" t="s">
        <v>1165</v>
      </c>
      <c r="B31" s="4" t="s">
        <v>7</v>
      </c>
      <c r="C31" s="4"/>
      <c r="D31" s="4" t="s">
        <v>7</v>
      </c>
      <c r="E31" s="4"/>
    </row>
    <row r="32" spans="1:5" ht="45">
      <c r="A32" s="3" t="s">
        <v>1154</v>
      </c>
      <c r="B32" s="4" t="s">
        <v>7</v>
      </c>
      <c r="C32" s="4"/>
      <c r="D32" s="4" t="s">
        <v>7</v>
      </c>
      <c r="E32" s="4"/>
    </row>
    <row r="33" spans="1:5" ht="17.25">
      <c r="A33" s="2" t="s">
        <v>188</v>
      </c>
      <c r="B33" s="6">
        <v>55360</v>
      </c>
      <c r="C33" s="245" t="s">
        <v>1073</v>
      </c>
      <c r="D33" s="4">
        <v>0</v>
      </c>
      <c r="E33" s="245" t="s">
        <v>1073</v>
      </c>
    </row>
    <row r="34" spans="1:5" ht="30">
      <c r="A34" s="2" t="s">
        <v>1166</v>
      </c>
      <c r="B34" s="4" t="s">
        <v>7</v>
      </c>
      <c r="C34" s="4"/>
      <c r="D34" s="4" t="s">
        <v>7</v>
      </c>
      <c r="E34" s="4"/>
    </row>
    <row r="35" spans="1:5" ht="45">
      <c r="A35" s="3" t="s">
        <v>1154</v>
      </c>
      <c r="B35" s="4" t="s">
        <v>7</v>
      </c>
      <c r="C35" s="4"/>
      <c r="D35" s="4" t="s">
        <v>7</v>
      </c>
      <c r="E35" s="4"/>
    </row>
    <row r="36" spans="1:5" ht="17.25">
      <c r="A36" s="2" t="s">
        <v>188</v>
      </c>
      <c r="B36" s="4">
        <v>0</v>
      </c>
      <c r="C36" s="245" t="s">
        <v>1073</v>
      </c>
      <c r="D36" s="4">
        <v>0</v>
      </c>
      <c r="E36" s="245" t="s">
        <v>1073</v>
      </c>
    </row>
    <row r="37" spans="1:5" ht="30">
      <c r="A37" s="2" t="s">
        <v>1167</v>
      </c>
      <c r="B37" s="4" t="s">
        <v>7</v>
      </c>
      <c r="C37" s="4"/>
      <c r="D37" s="4" t="s">
        <v>7</v>
      </c>
      <c r="E37" s="4"/>
    </row>
    <row r="38" spans="1:5" ht="45">
      <c r="A38" s="3" t="s">
        <v>1154</v>
      </c>
      <c r="B38" s="4" t="s">
        <v>7</v>
      </c>
      <c r="C38" s="4"/>
      <c r="D38" s="4" t="s">
        <v>7</v>
      </c>
      <c r="E38" s="4"/>
    </row>
    <row r="39" spans="1:5" ht="17.25">
      <c r="A39" s="2" t="s">
        <v>188</v>
      </c>
      <c r="B39" s="4">
        <v>0</v>
      </c>
      <c r="C39" s="245" t="s">
        <v>1073</v>
      </c>
      <c r="D39" s="4">
        <v>0</v>
      </c>
      <c r="E39" s="245" t="s">
        <v>1073</v>
      </c>
    </row>
    <row r="40" spans="1:5" ht="30">
      <c r="A40" s="2" t="s">
        <v>1168</v>
      </c>
      <c r="B40" s="4" t="s">
        <v>7</v>
      </c>
      <c r="C40" s="4"/>
      <c r="D40" s="4" t="s">
        <v>7</v>
      </c>
      <c r="E40" s="4"/>
    </row>
    <row r="41" spans="1:5" ht="45">
      <c r="A41" s="3" t="s">
        <v>1154</v>
      </c>
      <c r="B41" s="4" t="s">
        <v>7</v>
      </c>
      <c r="C41" s="4"/>
      <c r="D41" s="4" t="s">
        <v>7</v>
      </c>
      <c r="E41" s="4"/>
    </row>
    <row r="42" spans="1:5" ht="17.25">
      <c r="A42" s="2" t="s">
        <v>188</v>
      </c>
      <c r="B42" s="4">
        <v>0</v>
      </c>
      <c r="C42" s="245" t="s">
        <v>1073</v>
      </c>
      <c r="D42" s="4">
        <v>0</v>
      </c>
      <c r="E42" s="245" t="s">
        <v>1073</v>
      </c>
    </row>
    <row r="43" spans="1:5" ht="30">
      <c r="A43" s="2" t="s">
        <v>1169</v>
      </c>
      <c r="B43" s="4" t="s">
        <v>7</v>
      </c>
      <c r="C43" s="4"/>
      <c r="D43" s="4" t="s">
        <v>7</v>
      </c>
      <c r="E43" s="4"/>
    </row>
    <row r="44" spans="1:5" ht="45">
      <c r="A44" s="3" t="s">
        <v>1154</v>
      </c>
      <c r="B44" s="4" t="s">
        <v>7</v>
      </c>
      <c r="C44" s="4"/>
      <c r="D44" s="4" t="s">
        <v>7</v>
      </c>
      <c r="E44" s="4"/>
    </row>
    <row r="45" spans="1:5" ht="17.25">
      <c r="A45" s="2" t="s">
        <v>188</v>
      </c>
      <c r="B45" s="4">
        <v>0</v>
      </c>
      <c r="C45" s="245" t="s">
        <v>1078</v>
      </c>
      <c r="D45" s="4">
        <v>0</v>
      </c>
      <c r="E45" s="245" t="s">
        <v>1078</v>
      </c>
    </row>
    <row r="46" spans="1:5">
      <c r="A46" s="2" t="s">
        <v>559</v>
      </c>
      <c r="B46" s="4" t="s">
        <v>7</v>
      </c>
      <c r="C46" s="4"/>
      <c r="D46" s="4" t="s">
        <v>7</v>
      </c>
      <c r="E46" s="4"/>
    </row>
    <row r="47" spans="1:5" ht="45">
      <c r="A47" s="3" t="s">
        <v>1154</v>
      </c>
      <c r="B47" s="4" t="s">
        <v>7</v>
      </c>
      <c r="C47" s="4"/>
      <c r="D47" s="4" t="s">
        <v>7</v>
      </c>
      <c r="E47" s="4"/>
    </row>
    <row r="48" spans="1:5" ht="17.25">
      <c r="A48" s="2" t="s">
        <v>1155</v>
      </c>
      <c r="B48" s="6">
        <v>45169</v>
      </c>
      <c r="C48" s="245" t="s">
        <v>968</v>
      </c>
      <c r="D48" s="6">
        <v>337239</v>
      </c>
      <c r="E48" s="245" t="s">
        <v>968</v>
      </c>
    </row>
    <row r="49" spans="1:5">
      <c r="A49" s="2" t="s">
        <v>51</v>
      </c>
      <c r="B49" s="6">
        <v>425532</v>
      </c>
      <c r="C49" s="4"/>
      <c r="D49" s="6">
        <v>511260</v>
      </c>
      <c r="E49" s="4"/>
    </row>
    <row r="50" spans="1:5">
      <c r="A50" s="2" t="s">
        <v>1156</v>
      </c>
      <c r="B50" s="4">
        <v>897</v>
      </c>
      <c r="C50" s="4"/>
      <c r="D50" s="6">
        <v>2895</v>
      </c>
      <c r="E50" s="4"/>
    </row>
    <row r="51" spans="1:5">
      <c r="A51" s="2" t="s">
        <v>1170</v>
      </c>
      <c r="B51" s="4" t="s">
        <v>7</v>
      </c>
      <c r="C51" s="4"/>
      <c r="D51" s="4" t="s">
        <v>7</v>
      </c>
      <c r="E51" s="4"/>
    </row>
    <row r="52" spans="1:5" ht="45">
      <c r="A52" s="3" t="s">
        <v>1154</v>
      </c>
      <c r="B52" s="4" t="s">
        <v>7</v>
      </c>
      <c r="C52" s="4"/>
      <c r="D52" s="4" t="s">
        <v>7</v>
      </c>
      <c r="E52" s="4"/>
    </row>
    <row r="53" spans="1:5" ht="17.25">
      <c r="A53" s="2" t="s">
        <v>1158</v>
      </c>
      <c r="B53" s="4">
        <v>439</v>
      </c>
      <c r="C53" s="245" t="s">
        <v>981</v>
      </c>
      <c r="D53" s="6">
        <v>1592</v>
      </c>
      <c r="E53" s="245" t="s">
        <v>981</v>
      </c>
    </row>
    <row r="54" spans="1:5" ht="17.25">
      <c r="A54" s="2" t="s">
        <v>1130</v>
      </c>
      <c r="B54" s="4">
        <v>565</v>
      </c>
      <c r="C54" s="245" t="s">
        <v>981</v>
      </c>
      <c r="D54" s="6">
        <v>2555</v>
      </c>
      <c r="E54" s="245" t="s">
        <v>981</v>
      </c>
    </row>
    <row r="55" spans="1:5" ht="30">
      <c r="A55" s="2" t="s">
        <v>1171</v>
      </c>
      <c r="B55" s="4" t="s">
        <v>7</v>
      </c>
      <c r="C55" s="4"/>
      <c r="D55" s="4" t="s">
        <v>7</v>
      </c>
      <c r="E55" s="4"/>
    </row>
    <row r="56" spans="1:5" ht="45">
      <c r="A56" s="3" t="s">
        <v>1154</v>
      </c>
      <c r="B56" s="4" t="s">
        <v>7</v>
      </c>
      <c r="C56" s="4"/>
      <c r="D56" s="4" t="s">
        <v>7</v>
      </c>
      <c r="E56" s="4"/>
    </row>
    <row r="57" spans="1:5" ht="17.25">
      <c r="A57" s="2" t="s">
        <v>1158</v>
      </c>
      <c r="B57" s="4">
        <v>53</v>
      </c>
      <c r="C57" s="245" t="s">
        <v>981</v>
      </c>
      <c r="D57" s="6">
        <v>2913</v>
      </c>
      <c r="E57" s="245" t="s">
        <v>981</v>
      </c>
    </row>
    <row r="58" spans="1:5" ht="17.25">
      <c r="A58" s="2" t="s">
        <v>1130</v>
      </c>
      <c r="B58" s="4">
        <v>332</v>
      </c>
      <c r="C58" s="245" t="s">
        <v>981</v>
      </c>
      <c r="D58" s="4">
        <v>340</v>
      </c>
      <c r="E58" s="245" t="s">
        <v>981</v>
      </c>
    </row>
    <row r="59" spans="1:5" ht="30">
      <c r="A59" s="2" t="s">
        <v>1172</v>
      </c>
      <c r="B59" s="4" t="s">
        <v>7</v>
      </c>
      <c r="C59" s="4"/>
      <c r="D59" s="4" t="s">
        <v>7</v>
      </c>
      <c r="E59" s="4"/>
    </row>
    <row r="60" spans="1:5" ht="45">
      <c r="A60" s="3" t="s">
        <v>1154</v>
      </c>
      <c r="B60" s="4" t="s">
        <v>7</v>
      </c>
      <c r="C60" s="4"/>
      <c r="D60" s="4" t="s">
        <v>7</v>
      </c>
      <c r="E60" s="4"/>
    </row>
    <row r="61" spans="1:5" ht="17.25">
      <c r="A61" s="2" t="s">
        <v>188</v>
      </c>
      <c r="B61" s="6">
        <v>75069</v>
      </c>
      <c r="C61" s="245" t="s">
        <v>1071</v>
      </c>
      <c r="D61" s="6">
        <v>70012</v>
      </c>
      <c r="E61" s="245" t="s">
        <v>1071</v>
      </c>
    </row>
    <row r="62" spans="1:5" ht="30">
      <c r="A62" s="2" t="s">
        <v>1173</v>
      </c>
      <c r="B62" s="4" t="s">
        <v>7</v>
      </c>
      <c r="C62" s="4"/>
      <c r="D62" s="4" t="s">
        <v>7</v>
      </c>
      <c r="E62" s="4"/>
    </row>
    <row r="63" spans="1:5" ht="45">
      <c r="A63" s="3" t="s">
        <v>1154</v>
      </c>
      <c r="B63" s="4" t="s">
        <v>7</v>
      </c>
      <c r="C63" s="4"/>
      <c r="D63" s="4" t="s">
        <v>7</v>
      </c>
      <c r="E63" s="4"/>
    </row>
    <row r="64" spans="1:5" ht="17.25">
      <c r="A64" s="2" t="s">
        <v>188</v>
      </c>
      <c r="B64" s="4">
        <v>0</v>
      </c>
      <c r="C64" s="245" t="s">
        <v>1071</v>
      </c>
      <c r="D64" s="4">
        <v>0</v>
      </c>
      <c r="E64" s="245" t="s">
        <v>1071</v>
      </c>
    </row>
    <row r="65" spans="1:5" ht="30">
      <c r="A65" s="2" t="s">
        <v>1174</v>
      </c>
      <c r="B65" s="4" t="s">
        <v>7</v>
      </c>
      <c r="C65" s="4"/>
      <c r="D65" s="4" t="s">
        <v>7</v>
      </c>
      <c r="E65" s="4"/>
    </row>
    <row r="66" spans="1:5" ht="45">
      <c r="A66" s="3" t="s">
        <v>1154</v>
      </c>
      <c r="B66" s="4" t="s">
        <v>7</v>
      </c>
      <c r="C66" s="4"/>
      <c r="D66" s="4" t="s">
        <v>7</v>
      </c>
      <c r="E66" s="4"/>
    </row>
    <row r="67" spans="1:5" ht="17.25">
      <c r="A67" s="2" t="s">
        <v>188</v>
      </c>
      <c r="B67" s="4">
        <v>0</v>
      </c>
      <c r="C67" s="245" t="s">
        <v>1071</v>
      </c>
      <c r="D67" s="4">
        <v>0</v>
      </c>
      <c r="E67" s="245" t="s">
        <v>1071</v>
      </c>
    </row>
    <row r="68" spans="1:5" ht="30">
      <c r="A68" s="2" t="s">
        <v>1175</v>
      </c>
      <c r="B68" s="4" t="s">
        <v>7</v>
      </c>
      <c r="C68" s="4"/>
      <c r="D68" s="4" t="s">
        <v>7</v>
      </c>
      <c r="E68" s="4"/>
    </row>
    <row r="69" spans="1:5" ht="45">
      <c r="A69" s="3" t="s">
        <v>1154</v>
      </c>
      <c r="B69" s="4" t="s">
        <v>7</v>
      </c>
      <c r="C69" s="4"/>
      <c r="D69" s="4" t="s">
        <v>7</v>
      </c>
      <c r="E69" s="4"/>
    </row>
    <row r="70" spans="1:5" ht="17.25">
      <c r="A70" s="2" t="s">
        <v>188</v>
      </c>
      <c r="B70" s="6">
        <v>25387</v>
      </c>
      <c r="C70" s="245" t="s">
        <v>1071</v>
      </c>
      <c r="D70" s="6">
        <v>2094</v>
      </c>
      <c r="E70" s="245" t="s">
        <v>1071</v>
      </c>
    </row>
    <row r="71" spans="1:5" ht="30">
      <c r="A71" s="2" t="s">
        <v>1176</v>
      </c>
      <c r="B71" s="4" t="s">
        <v>7</v>
      </c>
      <c r="C71" s="4"/>
      <c r="D71" s="4" t="s">
        <v>7</v>
      </c>
      <c r="E71" s="4"/>
    </row>
    <row r="72" spans="1:5" ht="45">
      <c r="A72" s="3" t="s">
        <v>1154</v>
      </c>
      <c r="B72" s="4" t="s">
        <v>7</v>
      </c>
      <c r="C72" s="4"/>
      <c r="D72" s="4" t="s">
        <v>7</v>
      </c>
      <c r="E72" s="4"/>
    </row>
    <row r="73" spans="1:5" ht="17.25">
      <c r="A73" s="2" t="s">
        <v>188</v>
      </c>
      <c r="B73" s="6">
        <v>34683</v>
      </c>
      <c r="C73" s="245" t="s">
        <v>1071</v>
      </c>
      <c r="D73" s="4">
        <v>0</v>
      </c>
      <c r="E73" s="245" t="s">
        <v>1071</v>
      </c>
    </row>
    <row r="74" spans="1:5" ht="30">
      <c r="A74" s="2" t="s">
        <v>1177</v>
      </c>
      <c r="B74" s="4" t="s">
        <v>7</v>
      </c>
      <c r="C74" s="4"/>
      <c r="D74" s="4" t="s">
        <v>7</v>
      </c>
      <c r="E74" s="4"/>
    </row>
    <row r="75" spans="1:5" ht="45">
      <c r="A75" s="3" t="s">
        <v>1154</v>
      </c>
      <c r="B75" s="4" t="s">
        <v>7</v>
      </c>
      <c r="C75" s="4"/>
      <c r="D75" s="4" t="s">
        <v>7</v>
      </c>
      <c r="E75" s="4"/>
    </row>
    <row r="76" spans="1:5" ht="17.25">
      <c r="A76" s="2" t="s">
        <v>188</v>
      </c>
      <c r="B76" s="4">
        <v>0</v>
      </c>
      <c r="C76" s="245" t="s">
        <v>1073</v>
      </c>
      <c r="D76" s="4">
        <v>0</v>
      </c>
      <c r="E76" s="245" t="s">
        <v>1073</v>
      </c>
    </row>
    <row r="77" spans="1:5" ht="30">
      <c r="A77" s="2" t="s">
        <v>1178</v>
      </c>
      <c r="B77" s="4" t="s">
        <v>7</v>
      </c>
      <c r="C77" s="4"/>
      <c r="D77" s="4" t="s">
        <v>7</v>
      </c>
      <c r="E77" s="4"/>
    </row>
    <row r="78" spans="1:5" ht="45">
      <c r="A78" s="3" t="s">
        <v>1154</v>
      </c>
      <c r="B78" s="4" t="s">
        <v>7</v>
      </c>
      <c r="C78" s="4"/>
      <c r="D78" s="4" t="s">
        <v>7</v>
      </c>
      <c r="E78" s="4"/>
    </row>
    <row r="79" spans="1:5" ht="17.25">
      <c r="A79" s="2" t="s">
        <v>188</v>
      </c>
      <c r="B79" s="6">
        <v>144881</v>
      </c>
      <c r="C79" s="245" t="s">
        <v>1073</v>
      </c>
      <c r="D79" s="6">
        <v>63442</v>
      </c>
      <c r="E79" s="245" t="s">
        <v>1073</v>
      </c>
    </row>
    <row r="80" spans="1:5" ht="30">
      <c r="A80" s="2" t="s">
        <v>1179</v>
      </c>
      <c r="B80" s="4" t="s">
        <v>7</v>
      </c>
      <c r="C80" s="4"/>
      <c r="D80" s="4" t="s">
        <v>7</v>
      </c>
      <c r="E80" s="4"/>
    </row>
    <row r="81" spans="1:5" ht="45">
      <c r="A81" s="3" t="s">
        <v>1154</v>
      </c>
      <c r="B81" s="4" t="s">
        <v>7</v>
      </c>
      <c r="C81" s="4"/>
      <c r="D81" s="4" t="s">
        <v>7</v>
      </c>
      <c r="E81" s="4"/>
    </row>
    <row r="82" spans="1:5" ht="17.25">
      <c r="A82" s="2" t="s">
        <v>188</v>
      </c>
      <c r="B82" s="6">
        <v>98766</v>
      </c>
      <c r="C82" s="245" t="s">
        <v>1073</v>
      </c>
      <c r="D82" s="6">
        <v>33968</v>
      </c>
      <c r="E82" s="245" t="s">
        <v>1073</v>
      </c>
    </row>
    <row r="83" spans="1:5" ht="30">
      <c r="A83" s="2" t="s">
        <v>1180</v>
      </c>
      <c r="B83" s="4" t="s">
        <v>7</v>
      </c>
      <c r="C83" s="4"/>
      <c r="D83" s="4" t="s">
        <v>7</v>
      </c>
      <c r="E83" s="4"/>
    </row>
    <row r="84" spans="1:5" ht="45">
      <c r="A84" s="3" t="s">
        <v>1154</v>
      </c>
      <c r="B84" s="4" t="s">
        <v>7</v>
      </c>
      <c r="C84" s="4"/>
      <c r="D84" s="4" t="s">
        <v>7</v>
      </c>
      <c r="E84" s="4"/>
    </row>
    <row r="85" spans="1:5" ht="17.25">
      <c r="A85" s="2" t="s">
        <v>188</v>
      </c>
      <c r="B85" s="6">
        <v>1085</v>
      </c>
      <c r="C85" s="245" t="s">
        <v>1073</v>
      </c>
      <c r="D85" s="4">
        <v>0</v>
      </c>
      <c r="E85" s="245" t="s">
        <v>1073</v>
      </c>
    </row>
    <row r="86" spans="1:5" ht="30">
      <c r="A86" s="2" t="s">
        <v>1181</v>
      </c>
      <c r="B86" s="4" t="s">
        <v>7</v>
      </c>
      <c r="C86" s="4"/>
      <c r="D86" s="4" t="s">
        <v>7</v>
      </c>
      <c r="E86" s="4"/>
    </row>
    <row r="87" spans="1:5" ht="45">
      <c r="A87" s="3" t="s">
        <v>1154</v>
      </c>
      <c r="B87" s="4" t="s">
        <v>7</v>
      </c>
      <c r="C87" s="4"/>
      <c r="D87" s="4" t="s">
        <v>7</v>
      </c>
      <c r="E87" s="4"/>
    </row>
    <row r="88" spans="1:5" ht="17.25">
      <c r="A88" s="2" t="s">
        <v>188</v>
      </c>
      <c r="B88" s="4">
        <v>0</v>
      </c>
      <c r="C88" s="245" t="s">
        <v>1078</v>
      </c>
      <c r="D88" s="4">
        <v>0</v>
      </c>
      <c r="E88" s="245" t="s">
        <v>1078</v>
      </c>
    </row>
    <row r="89" spans="1:5">
      <c r="A89" s="2" t="s">
        <v>560</v>
      </c>
      <c r="B89" s="4" t="s">
        <v>7</v>
      </c>
      <c r="C89" s="4"/>
      <c r="D89" s="4" t="s">
        <v>7</v>
      </c>
      <c r="E89" s="4"/>
    </row>
    <row r="90" spans="1:5" ht="45">
      <c r="A90" s="3" t="s">
        <v>1154</v>
      </c>
      <c r="B90" s="4" t="s">
        <v>7</v>
      </c>
      <c r="C90" s="4"/>
      <c r="D90" s="4" t="s">
        <v>7</v>
      </c>
      <c r="E90" s="4"/>
    </row>
    <row r="91" spans="1:5" ht="17.25">
      <c r="A91" s="2" t="s">
        <v>1155</v>
      </c>
      <c r="B91" s="4">
        <v>0</v>
      </c>
      <c r="C91" s="245" t="s">
        <v>968</v>
      </c>
      <c r="D91" s="4">
        <v>0</v>
      </c>
      <c r="E91" s="245" t="s">
        <v>968</v>
      </c>
    </row>
    <row r="92" spans="1:5">
      <c r="A92" s="2" t="s">
        <v>51</v>
      </c>
      <c r="B92" s="4">
        <v>0</v>
      </c>
      <c r="C92" s="4"/>
      <c r="D92" s="6">
        <v>6000</v>
      </c>
      <c r="E92" s="4"/>
    </row>
    <row r="93" spans="1:5">
      <c r="A93" s="2" t="s">
        <v>1156</v>
      </c>
      <c r="B93" s="4">
        <v>0</v>
      </c>
      <c r="C93" s="4"/>
      <c r="D93" s="4">
        <v>0</v>
      </c>
      <c r="E93" s="4"/>
    </row>
    <row r="94" spans="1:5">
      <c r="A94" s="2" t="s">
        <v>1182</v>
      </c>
      <c r="B94" s="4" t="s">
        <v>7</v>
      </c>
      <c r="C94" s="4"/>
      <c r="D94" s="4" t="s">
        <v>7</v>
      </c>
      <c r="E94" s="4"/>
    </row>
    <row r="95" spans="1:5" ht="45">
      <c r="A95" s="3" t="s">
        <v>1154</v>
      </c>
      <c r="B95" s="4" t="s">
        <v>7</v>
      </c>
      <c r="C95" s="4"/>
      <c r="D95" s="4" t="s">
        <v>7</v>
      </c>
      <c r="E95" s="4"/>
    </row>
    <row r="96" spans="1:5" ht="17.25">
      <c r="A96" s="2" t="s">
        <v>1158</v>
      </c>
      <c r="B96" s="4">
        <v>0</v>
      </c>
      <c r="C96" s="245" t="s">
        <v>981</v>
      </c>
      <c r="D96" s="4">
        <v>0</v>
      </c>
      <c r="E96" s="245" t="s">
        <v>981</v>
      </c>
    </row>
    <row r="97" spans="1:5" ht="17.25">
      <c r="A97" s="2" t="s">
        <v>1130</v>
      </c>
      <c r="B97" s="4">
        <v>0</v>
      </c>
      <c r="C97" s="245" t="s">
        <v>981</v>
      </c>
      <c r="D97" s="4">
        <v>0</v>
      </c>
      <c r="E97" s="245" t="s">
        <v>981</v>
      </c>
    </row>
    <row r="98" spans="1:5" ht="30">
      <c r="A98" s="2" t="s">
        <v>1183</v>
      </c>
      <c r="B98" s="4" t="s">
        <v>7</v>
      </c>
      <c r="C98" s="4"/>
      <c r="D98" s="4" t="s">
        <v>7</v>
      </c>
      <c r="E98" s="4"/>
    </row>
    <row r="99" spans="1:5" ht="45">
      <c r="A99" s="3" t="s">
        <v>1154</v>
      </c>
      <c r="B99" s="4" t="s">
        <v>7</v>
      </c>
      <c r="C99" s="4"/>
      <c r="D99" s="4" t="s">
        <v>7</v>
      </c>
      <c r="E99" s="4"/>
    </row>
    <row r="100" spans="1:5" ht="17.25">
      <c r="A100" s="2" t="s">
        <v>1158</v>
      </c>
      <c r="B100" s="4">
        <v>0</v>
      </c>
      <c r="C100" s="245" t="s">
        <v>981</v>
      </c>
      <c r="D100" s="4">
        <v>0</v>
      </c>
      <c r="E100" s="245" t="s">
        <v>981</v>
      </c>
    </row>
    <row r="101" spans="1:5" ht="17.25">
      <c r="A101" s="2" t="s">
        <v>1130</v>
      </c>
      <c r="B101" s="4">
        <v>0</v>
      </c>
      <c r="C101" s="245" t="s">
        <v>981</v>
      </c>
      <c r="D101" s="4">
        <v>0</v>
      </c>
      <c r="E101" s="245" t="s">
        <v>981</v>
      </c>
    </row>
    <row r="102" spans="1:5" ht="30">
      <c r="A102" s="2" t="s">
        <v>1184</v>
      </c>
      <c r="B102" s="4" t="s">
        <v>7</v>
      </c>
      <c r="C102" s="4"/>
      <c r="D102" s="4" t="s">
        <v>7</v>
      </c>
      <c r="E102" s="4"/>
    </row>
    <row r="103" spans="1:5" ht="45">
      <c r="A103" s="3" t="s">
        <v>1154</v>
      </c>
      <c r="B103" s="4" t="s">
        <v>7</v>
      </c>
      <c r="C103" s="4"/>
      <c r="D103" s="4" t="s">
        <v>7</v>
      </c>
      <c r="E103" s="4"/>
    </row>
    <row r="104" spans="1:5" ht="17.25">
      <c r="A104" s="2" t="s">
        <v>188</v>
      </c>
      <c r="B104" s="4">
        <v>0</v>
      </c>
      <c r="C104" s="245" t="s">
        <v>1071</v>
      </c>
      <c r="D104" s="4">
        <v>0</v>
      </c>
      <c r="E104" s="245" t="s">
        <v>1071</v>
      </c>
    </row>
    <row r="105" spans="1:5" ht="30">
      <c r="A105" s="2" t="s">
        <v>1185</v>
      </c>
      <c r="B105" s="4" t="s">
        <v>7</v>
      </c>
      <c r="C105" s="4"/>
      <c r="D105" s="4" t="s">
        <v>7</v>
      </c>
      <c r="E105" s="4"/>
    </row>
    <row r="106" spans="1:5" ht="45">
      <c r="A106" s="3" t="s">
        <v>1154</v>
      </c>
      <c r="B106" s="4" t="s">
        <v>7</v>
      </c>
      <c r="C106" s="4"/>
      <c r="D106" s="4" t="s">
        <v>7</v>
      </c>
      <c r="E106" s="4"/>
    </row>
    <row r="107" spans="1:5" ht="17.25">
      <c r="A107" s="2" t="s">
        <v>188</v>
      </c>
      <c r="B107" s="4">
        <v>0</v>
      </c>
      <c r="C107" s="245" t="s">
        <v>1071</v>
      </c>
      <c r="D107" s="4">
        <v>0</v>
      </c>
      <c r="E107" s="245" t="s">
        <v>1071</v>
      </c>
    </row>
    <row r="108" spans="1:5" ht="30">
      <c r="A108" s="2" t="s">
        <v>1186</v>
      </c>
      <c r="B108" s="4" t="s">
        <v>7</v>
      </c>
      <c r="C108" s="4"/>
      <c r="D108" s="4" t="s">
        <v>7</v>
      </c>
      <c r="E108" s="4"/>
    </row>
    <row r="109" spans="1:5" ht="45">
      <c r="A109" s="3" t="s">
        <v>1154</v>
      </c>
      <c r="B109" s="4" t="s">
        <v>7</v>
      </c>
      <c r="C109" s="4"/>
      <c r="D109" s="4" t="s">
        <v>7</v>
      </c>
      <c r="E109" s="4"/>
    </row>
    <row r="110" spans="1:5" ht="17.25">
      <c r="A110" s="2" t="s">
        <v>188</v>
      </c>
      <c r="B110" s="4">
        <v>0</v>
      </c>
      <c r="C110" s="245" t="s">
        <v>1071</v>
      </c>
      <c r="D110" s="4">
        <v>0</v>
      </c>
      <c r="E110" s="245" t="s">
        <v>1071</v>
      </c>
    </row>
    <row r="111" spans="1:5" ht="30">
      <c r="A111" s="2" t="s">
        <v>1187</v>
      </c>
      <c r="B111" s="4" t="s">
        <v>7</v>
      </c>
      <c r="C111" s="4"/>
      <c r="D111" s="4" t="s">
        <v>7</v>
      </c>
      <c r="E111" s="4"/>
    </row>
    <row r="112" spans="1:5" ht="45">
      <c r="A112" s="3" t="s">
        <v>1154</v>
      </c>
      <c r="B112" s="4" t="s">
        <v>7</v>
      </c>
      <c r="C112" s="4"/>
      <c r="D112" s="4" t="s">
        <v>7</v>
      </c>
      <c r="E112" s="4"/>
    </row>
    <row r="113" spans="1:5" ht="17.25">
      <c r="A113" s="2" t="s">
        <v>188</v>
      </c>
      <c r="B113" s="4">
        <v>0</v>
      </c>
      <c r="C113" s="245" t="s">
        <v>1071</v>
      </c>
      <c r="D113" s="4">
        <v>0</v>
      </c>
      <c r="E113" s="245" t="s">
        <v>1071</v>
      </c>
    </row>
    <row r="114" spans="1:5" ht="30">
      <c r="A114" s="2" t="s">
        <v>1188</v>
      </c>
      <c r="B114" s="4" t="s">
        <v>7</v>
      </c>
      <c r="C114" s="4"/>
      <c r="D114" s="4" t="s">
        <v>7</v>
      </c>
      <c r="E114" s="4"/>
    </row>
    <row r="115" spans="1:5" ht="45">
      <c r="A115" s="3" t="s">
        <v>1154</v>
      </c>
      <c r="B115" s="4" t="s">
        <v>7</v>
      </c>
      <c r="C115" s="4"/>
      <c r="D115" s="4" t="s">
        <v>7</v>
      </c>
      <c r="E115" s="4"/>
    </row>
    <row r="116" spans="1:5" ht="17.25">
      <c r="A116" s="2" t="s">
        <v>188</v>
      </c>
      <c r="B116" s="4">
        <v>0</v>
      </c>
      <c r="C116" s="245" t="s">
        <v>1071</v>
      </c>
      <c r="D116" s="4">
        <v>0</v>
      </c>
      <c r="E116" s="245" t="s">
        <v>1071</v>
      </c>
    </row>
    <row r="117" spans="1:5" ht="30">
      <c r="A117" s="2" t="s">
        <v>1189</v>
      </c>
      <c r="B117" s="4" t="s">
        <v>7</v>
      </c>
      <c r="C117" s="4"/>
      <c r="D117" s="4" t="s">
        <v>7</v>
      </c>
      <c r="E117" s="4"/>
    </row>
    <row r="118" spans="1:5" ht="45">
      <c r="A118" s="3" t="s">
        <v>1154</v>
      </c>
      <c r="B118" s="4" t="s">
        <v>7</v>
      </c>
      <c r="C118" s="4"/>
      <c r="D118" s="4" t="s">
        <v>7</v>
      </c>
      <c r="E118" s="4"/>
    </row>
    <row r="119" spans="1:5" ht="17.25">
      <c r="A119" s="2" t="s">
        <v>188</v>
      </c>
      <c r="B119" s="4">
        <v>0</v>
      </c>
      <c r="C119" s="245" t="s">
        <v>1073</v>
      </c>
      <c r="D119" s="4">
        <v>0</v>
      </c>
      <c r="E119" s="245" t="s">
        <v>1073</v>
      </c>
    </row>
    <row r="120" spans="1:5" ht="30">
      <c r="A120" s="2" t="s">
        <v>1190</v>
      </c>
      <c r="B120" s="4" t="s">
        <v>7</v>
      </c>
      <c r="C120" s="4"/>
      <c r="D120" s="4" t="s">
        <v>7</v>
      </c>
      <c r="E120" s="4"/>
    </row>
    <row r="121" spans="1:5" ht="45">
      <c r="A121" s="3" t="s">
        <v>1154</v>
      </c>
      <c r="B121" s="4" t="s">
        <v>7</v>
      </c>
      <c r="C121" s="4"/>
      <c r="D121" s="4" t="s">
        <v>7</v>
      </c>
      <c r="E121" s="4"/>
    </row>
    <row r="122" spans="1:5" ht="17.25">
      <c r="A122" s="2" t="s">
        <v>188</v>
      </c>
      <c r="B122" s="4">
        <v>0</v>
      </c>
      <c r="C122" s="245" t="s">
        <v>1073</v>
      </c>
      <c r="D122" s="4">
        <v>0</v>
      </c>
      <c r="E122" s="245" t="s">
        <v>1073</v>
      </c>
    </row>
    <row r="123" spans="1:5" ht="30">
      <c r="A123" s="2" t="s">
        <v>1191</v>
      </c>
      <c r="B123" s="4" t="s">
        <v>7</v>
      </c>
      <c r="C123" s="4"/>
      <c r="D123" s="4" t="s">
        <v>7</v>
      </c>
      <c r="E123" s="4"/>
    </row>
    <row r="124" spans="1:5" ht="45">
      <c r="A124" s="3" t="s">
        <v>1154</v>
      </c>
      <c r="B124" s="4" t="s">
        <v>7</v>
      </c>
      <c r="C124" s="4"/>
      <c r="D124" s="4" t="s">
        <v>7</v>
      </c>
      <c r="E124" s="4"/>
    </row>
    <row r="125" spans="1:5" ht="17.25">
      <c r="A125" s="2" t="s">
        <v>188</v>
      </c>
      <c r="B125" s="4">
        <v>0</v>
      </c>
      <c r="C125" s="245" t="s">
        <v>1073</v>
      </c>
      <c r="D125" s="4">
        <v>0</v>
      </c>
      <c r="E125" s="245" t="s">
        <v>1073</v>
      </c>
    </row>
    <row r="126" spans="1:5" ht="30">
      <c r="A126" s="2" t="s">
        <v>1192</v>
      </c>
      <c r="B126" s="4" t="s">
        <v>7</v>
      </c>
      <c r="C126" s="4"/>
      <c r="D126" s="4" t="s">
        <v>7</v>
      </c>
      <c r="E126" s="4"/>
    </row>
    <row r="127" spans="1:5" ht="45">
      <c r="A127" s="3" t="s">
        <v>1154</v>
      </c>
      <c r="B127" s="4" t="s">
        <v>7</v>
      </c>
      <c r="C127" s="4"/>
      <c r="D127" s="4" t="s">
        <v>7</v>
      </c>
      <c r="E127" s="4"/>
    </row>
    <row r="128" spans="1:5" ht="17.25">
      <c r="A128" s="2" t="s">
        <v>188</v>
      </c>
      <c r="B128" s="4">
        <v>0</v>
      </c>
      <c r="C128" s="245" t="s">
        <v>1073</v>
      </c>
      <c r="D128" s="4">
        <v>0</v>
      </c>
      <c r="E128" s="245" t="s">
        <v>1073</v>
      </c>
    </row>
    <row r="129" spans="1:5" ht="30">
      <c r="A129" s="2" t="s">
        <v>1193</v>
      </c>
      <c r="B129" s="4" t="s">
        <v>7</v>
      </c>
      <c r="C129" s="4"/>
      <c r="D129" s="4" t="s">
        <v>7</v>
      </c>
      <c r="E129" s="4"/>
    </row>
    <row r="130" spans="1:5" ht="45">
      <c r="A130" s="3" t="s">
        <v>1154</v>
      </c>
      <c r="B130" s="4" t="s">
        <v>7</v>
      </c>
      <c r="C130" s="4"/>
      <c r="D130" s="4" t="s">
        <v>7</v>
      </c>
      <c r="E130" s="4"/>
    </row>
    <row r="131" spans="1:5" ht="17.25">
      <c r="A131" s="2" t="s">
        <v>188</v>
      </c>
      <c r="B131" s="8">
        <v>0</v>
      </c>
      <c r="C131" s="245" t="s">
        <v>1078</v>
      </c>
      <c r="D131" s="8">
        <v>6000</v>
      </c>
      <c r="E131" s="245" t="s">
        <v>1078</v>
      </c>
    </row>
    <row r="132" spans="1:5">
      <c r="A132" s="18"/>
      <c r="B132" s="18"/>
      <c r="C132" s="18"/>
      <c r="D132" s="18"/>
      <c r="E132" s="18"/>
    </row>
    <row r="133" spans="1:5" ht="45" customHeight="1">
      <c r="A133" s="2" t="s">
        <v>968</v>
      </c>
      <c r="B133" s="12" t="s">
        <v>580</v>
      </c>
      <c r="C133" s="12"/>
      <c r="D133" s="12"/>
      <c r="E133" s="12"/>
    </row>
    <row r="134" spans="1:5" ht="30" customHeight="1">
      <c r="A134" s="2" t="s">
        <v>981</v>
      </c>
      <c r="B134" s="12" t="s">
        <v>1194</v>
      </c>
      <c r="C134" s="12"/>
      <c r="D134" s="12"/>
      <c r="E134" s="12"/>
    </row>
    <row r="135" spans="1:5" ht="45" customHeight="1">
      <c r="A135" s="2" t="s">
        <v>1071</v>
      </c>
      <c r="B135" s="12" t="s">
        <v>581</v>
      </c>
      <c r="C135" s="12"/>
      <c r="D135" s="12"/>
      <c r="E135" s="12"/>
    </row>
    <row r="136" spans="1:5" ht="30" customHeight="1">
      <c r="A136" s="2" t="s">
        <v>1073</v>
      </c>
      <c r="B136" s="12" t="s">
        <v>582</v>
      </c>
      <c r="C136" s="12"/>
      <c r="D136" s="12"/>
      <c r="E136" s="12"/>
    </row>
    <row r="137" spans="1:5" ht="75" customHeight="1">
      <c r="A137" s="2" t="s">
        <v>1078</v>
      </c>
      <c r="B137" s="12" t="s">
        <v>583</v>
      </c>
      <c r="C137" s="12"/>
      <c r="D137" s="12"/>
      <c r="E137" s="12"/>
    </row>
  </sheetData>
  <mergeCells count="8">
    <mergeCell ref="B136:E136"/>
    <mergeCell ref="B137:E137"/>
    <mergeCell ref="B1:C2"/>
    <mergeCell ref="D1:E2"/>
    <mergeCell ref="A132:E132"/>
    <mergeCell ref="B133:E133"/>
    <mergeCell ref="B134:E134"/>
    <mergeCell ref="B135:E13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195</v>
      </c>
      <c r="B1" s="9" t="s">
        <v>2</v>
      </c>
      <c r="C1" s="9"/>
    </row>
    <row r="2" spans="1:3" ht="30">
      <c r="A2" s="1" t="s">
        <v>35</v>
      </c>
      <c r="B2" s="1" t="s">
        <v>3</v>
      </c>
      <c r="C2" s="1" t="s">
        <v>36</v>
      </c>
    </row>
    <row r="3" spans="1:3" ht="60">
      <c r="A3" s="3" t="s">
        <v>1196</v>
      </c>
      <c r="B3" s="4" t="s">
        <v>7</v>
      </c>
      <c r="C3" s="4" t="s">
        <v>7</v>
      </c>
    </row>
    <row r="4" spans="1:3">
      <c r="A4" s="2" t="s">
        <v>588</v>
      </c>
      <c r="B4" s="8">
        <v>6000</v>
      </c>
      <c r="C4" s="8">
        <v>6000</v>
      </c>
    </row>
    <row r="5" spans="1:3" ht="30">
      <c r="A5" s="2" t="s">
        <v>589</v>
      </c>
      <c r="B5" s="6">
        <v>1072</v>
      </c>
      <c r="C5" s="4">
        <v>0</v>
      </c>
    </row>
    <row r="6" spans="1:3" ht="30">
      <c r="A6" s="2" t="s">
        <v>1197</v>
      </c>
      <c r="B6" s="4">
        <v>-25</v>
      </c>
      <c r="C6" s="4">
        <v>0</v>
      </c>
    </row>
    <row r="7" spans="1:3">
      <c r="A7" s="2" t="s">
        <v>592</v>
      </c>
      <c r="B7" s="6">
        <v>-7047</v>
      </c>
      <c r="C7" s="4">
        <v>0</v>
      </c>
    </row>
    <row r="8" spans="1:3">
      <c r="A8" s="2" t="s">
        <v>594</v>
      </c>
      <c r="B8" s="8">
        <v>0</v>
      </c>
      <c r="C8" s="8">
        <v>6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 bestFit="1" customWidth="1"/>
  </cols>
  <sheetData>
    <row r="1" spans="1:4" ht="15" customHeight="1">
      <c r="A1" s="1" t="s">
        <v>135</v>
      </c>
      <c r="B1" s="9" t="s">
        <v>2</v>
      </c>
      <c r="C1" s="9"/>
      <c r="D1" s="9"/>
    </row>
    <row r="2" spans="1:4" ht="30">
      <c r="A2" s="1" t="s">
        <v>35</v>
      </c>
      <c r="B2" s="1" t="s">
        <v>3</v>
      </c>
      <c r="C2" s="1" t="s">
        <v>36</v>
      </c>
      <c r="D2" s="1" t="s">
        <v>83</v>
      </c>
    </row>
    <row r="3" spans="1:4" ht="30">
      <c r="A3" s="3" t="s">
        <v>136</v>
      </c>
      <c r="B3" s="4" t="s">
        <v>7</v>
      </c>
      <c r="C3" s="4" t="s">
        <v>7</v>
      </c>
      <c r="D3" s="4" t="s">
        <v>7</v>
      </c>
    </row>
    <row r="4" spans="1:4">
      <c r="A4" s="2" t="s">
        <v>104</v>
      </c>
      <c r="B4" s="8">
        <v>781336</v>
      </c>
      <c r="C4" s="8">
        <v>1034420</v>
      </c>
      <c r="D4" s="8">
        <v>1038910</v>
      </c>
    </row>
    <row r="5" spans="1:4" ht="30">
      <c r="A5" s="3" t="s">
        <v>137</v>
      </c>
      <c r="B5" s="4" t="s">
        <v>7</v>
      </c>
      <c r="C5" s="4" t="s">
        <v>7</v>
      </c>
      <c r="D5" s="4" t="s">
        <v>7</v>
      </c>
    </row>
    <row r="6" spans="1:4">
      <c r="A6" s="2" t="s">
        <v>138</v>
      </c>
      <c r="B6" s="6">
        <v>189360</v>
      </c>
      <c r="C6" s="6">
        <v>162987</v>
      </c>
      <c r="D6" s="6">
        <v>132909</v>
      </c>
    </row>
    <row r="7" spans="1:4">
      <c r="A7" s="2" t="s">
        <v>139</v>
      </c>
      <c r="B7" s="6">
        <v>1649</v>
      </c>
      <c r="C7" s="4">
        <v>-529</v>
      </c>
      <c r="D7" s="4">
        <v>595</v>
      </c>
    </row>
    <row r="8" spans="1:4">
      <c r="A8" s="2" t="s">
        <v>124</v>
      </c>
      <c r="B8" s="6">
        <v>95106</v>
      </c>
      <c r="C8" s="6">
        <v>120460</v>
      </c>
      <c r="D8" s="6">
        <v>107511</v>
      </c>
    </row>
    <row r="9" spans="1:4" ht="30">
      <c r="A9" s="2" t="s">
        <v>125</v>
      </c>
      <c r="B9" s="6">
        <v>-11536</v>
      </c>
      <c r="C9" s="6">
        <v>-26830</v>
      </c>
      <c r="D9" s="6">
        <v>-68057</v>
      </c>
    </row>
    <row r="10" spans="1:4" ht="45">
      <c r="A10" s="2" t="s">
        <v>140</v>
      </c>
      <c r="B10" s="6">
        <v>108204</v>
      </c>
      <c r="C10" s="6">
        <v>25740</v>
      </c>
      <c r="D10" s="4">
        <v>0</v>
      </c>
    </row>
    <row r="11" spans="1:4">
      <c r="A11" s="2" t="s">
        <v>42</v>
      </c>
      <c r="B11" s="6">
        <v>-22787</v>
      </c>
      <c r="C11" s="6">
        <v>-6520</v>
      </c>
      <c r="D11" s="6">
        <v>27568</v>
      </c>
    </row>
    <row r="12" spans="1:4">
      <c r="A12" s="2" t="s">
        <v>141</v>
      </c>
      <c r="B12" s="6">
        <v>6481</v>
      </c>
      <c r="C12" s="6">
        <v>1157</v>
      </c>
      <c r="D12" s="4">
        <v>217</v>
      </c>
    </row>
    <row r="13" spans="1:4" ht="30">
      <c r="A13" s="3" t="s">
        <v>142</v>
      </c>
      <c r="B13" s="4" t="s">
        <v>7</v>
      </c>
      <c r="C13" s="4" t="s">
        <v>7</v>
      </c>
      <c r="D13" s="4" t="s">
        <v>7</v>
      </c>
    </row>
    <row r="14" spans="1:4">
      <c r="A14" s="2" t="s">
        <v>143</v>
      </c>
      <c r="B14" s="6">
        <v>-23713</v>
      </c>
      <c r="C14" s="6">
        <v>-14231</v>
      </c>
      <c r="D14" s="6">
        <v>-26565</v>
      </c>
    </row>
    <row r="15" spans="1:4">
      <c r="A15" s="2" t="s">
        <v>41</v>
      </c>
      <c r="B15" s="6">
        <v>-64074</v>
      </c>
      <c r="C15" s="6">
        <v>-38630</v>
      </c>
      <c r="D15" s="6">
        <v>-71680</v>
      </c>
    </row>
    <row r="16" spans="1:4">
      <c r="A16" s="2" t="s">
        <v>58</v>
      </c>
      <c r="B16" s="6">
        <v>5745</v>
      </c>
      <c r="C16" s="6">
        <v>-12974</v>
      </c>
      <c r="D16" s="6">
        <v>-17581</v>
      </c>
    </row>
    <row r="17" spans="1:4">
      <c r="A17" s="2" t="s">
        <v>53</v>
      </c>
      <c r="B17" s="6">
        <v>-30212</v>
      </c>
      <c r="C17" s="6">
        <v>30394</v>
      </c>
      <c r="D17" s="6">
        <v>36494</v>
      </c>
    </row>
    <row r="18" spans="1:4">
      <c r="A18" s="2" t="s">
        <v>54</v>
      </c>
      <c r="B18" s="6">
        <v>14070</v>
      </c>
      <c r="C18" s="6">
        <v>98865</v>
      </c>
      <c r="D18" s="6">
        <v>84180</v>
      </c>
    </row>
    <row r="19" spans="1:4">
      <c r="A19" s="2" t="s">
        <v>144</v>
      </c>
      <c r="B19" s="6">
        <v>-64219</v>
      </c>
      <c r="C19" s="6">
        <v>39665</v>
      </c>
      <c r="D19" s="6">
        <v>-22812</v>
      </c>
    </row>
    <row r="20" spans="1:4" ht="30">
      <c r="A20" s="2" t="s">
        <v>145</v>
      </c>
      <c r="B20" s="6">
        <v>985410</v>
      </c>
      <c r="C20" s="6">
        <v>1413974</v>
      </c>
      <c r="D20" s="6">
        <v>1221689</v>
      </c>
    </row>
    <row r="21" spans="1:4" ht="30">
      <c r="A21" s="3" t="s">
        <v>146</v>
      </c>
      <c r="B21" s="4" t="s">
        <v>7</v>
      </c>
      <c r="C21" s="4" t="s">
        <v>7</v>
      </c>
      <c r="D21" s="4" t="s">
        <v>7</v>
      </c>
    </row>
    <row r="22" spans="1:4" ht="30">
      <c r="A22" s="2" t="s">
        <v>147</v>
      </c>
      <c r="B22" s="6">
        <v>-87233</v>
      </c>
      <c r="C22" s="6">
        <v>-93930</v>
      </c>
      <c r="D22" s="4">
        <v>0</v>
      </c>
    </row>
    <row r="23" spans="1:4" ht="30">
      <c r="A23" s="2" t="s">
        <v>148</v>
      </c>
      <c r="B23" s="6">
        <v>-3759</v>
      </c>
      <c r="C23" s="6">
        <v>-53337</v>
      </c>
      <c r="D23" s="6">
        <v>-53235</v>
      </c>
    </row>
    <row r="24" spans="1:4">
      <c r="A24" s="2" t="s">
        <v>149</v>
      </c>
      <c r="B24" s="6">
        <v>-219587</v>
      </c>
      <c r="C24" s="6">
        <v>-241353</v>
      </c>
      <c r="D24" s="6">
        <v>-184309</v>
      </c>
    </row>
    <row r="25" spans="1:4">
      <c r="A25" s="2" t="s">
        <v>150</v>
      </c>
      <c r="B25" s="4">
        <v>0</v>
      </c>
      <c r="C25" s="6">
        <v>-11088</v>
      </c>
      <c r="D25" s="6">
        <v>-24138</v>
      </c>
    </row>
    <row r="26" spans="1:4">
      <c r="A26" s="2" t="s">
        <v>151</v>
      </c>
      <c r="B26" s="6">
        <v>-543389</v>
      </c>
      <c r="C26" s="6">
        <v>-170792</v>
      </c>
      <c r="D26" s="4">
        <v>0</v>
      </c>
    </row>
    <row r="27" spans="1:4" ht="30">
      <c r="A27" s="2" t="s">
        <v>152</v>
      </c>
      <c r="B27" s="6">
        <v>146260</v>
      </c>
      <c r="C27" s="4">
        <v>0</v>
      </c>
      <c r="D27" s="6">
        <v>2256</v>
      </c>
    </row>
    <row r="28" spans="1:4">
      <c r="A28" s="2" t="s">
        <v>153</v>
      </c>
      <c r="B28" s="6">
        <v>-707708</v>
      </c>
      <c r="C28" s="6">
        <v>-570500</v>
      </c>
      <c r="D28" s="6">
        <v>-259426</v>
      </c>
    </row>
    <row r="29" spans="1:4" ht="30">
      <c r="A29" s="3" t="s">
        <v>154</v>
      </c>
      <c r="B29" s="4" t="s">
        <v>7</v>
      </c>
      <c r="C29" s="4" t="s">
        <v>7</v>
      </c>
      <c r="D29" s="4" t="s">
        <v>7</v>
      </c>
    </row>
    <row r="30" spans="1:4">
      <c r="A30" s="2" t="s">
        <v>155</v>
      </c>
      <c r="B30" s="6">
        <v>-376498</v>
      </c>
      <c r="C30" s="6">
        <v>-339724</v>
      </c>
      <c r="D30" s="6">
        <v>-260276</v>
      </c>
    </row>
    <row r="31" spans="1:4">
      <c r="A31" s="2" t="s">
        <v>156</v>
      </c>
      <c r="B31" s="6">
        <v>-524926</v>
      </c>
      <c r="C31" s="6">
        <v>-400000</v>
      </c>
      <c r="D31" s="6">
        <v>-700000</v>
      </c>
    </row>
    <row r="32" spans="1:4">
      <c r="A32" s="2" t="s">
        <v>157</v>
      </c>
      <c r="B32" s="4">
        <v>-500</v>
      </c>
      <c r="C32" s="6">
        <v>-22375</v>
      </c>
      <c r="D32" s="4">
        <v>-795</v>
      </c>
    </row>
    <row r="33" spans="1:4">
      <c r="A33" s="2" t="s">
        <v>158</v>
      </c>
      <c r="B33" s="6">
        <v>48678</v>
      </c>
      <c r="C33" s="6">
        <v>80436</v>
      </c>
      <c r="D33" s="6">
        <v>185071</v>
      </c>
    </row>
    <row r="34" spans="1:4" ht="30">
      <c r="A34" s="2" t="s">
        <v>159</v>
      </c>
      <c r="B34" s="6">
        <v>450000</v>
      </c>
      <c r="C34" s="4">
        <v>0</v>
      </c>
      <c r="D34" s="4">
        <v>0</v>
      </c>
    </row>
    <row r="35" spans="1:4">
      <c r="A35" s="2" t="s">
        <v>160</v>
      </c>
      <c r="B35" s="6">
        <v>-310000</v>
      </c>
      <c r="C35" s="4">
        <v>0</v>
      </c>
      <c r="D35" s="4">
        <v>0</v>
      </c>
    </row>
    <row r="36" spans="1:4" ht="30">
      <c r="A36" s="2" t="s">
        <v>161</v>
      </c>
      <c r="B36" s="6">
        <v>-40339</v>
      </c>
      <c r="C36" s="6">
        <v>-34273</v>
      </c>
      <c r="D36" s="6">
        <v>-33938</v>
      </c>
    </row>
    <row r="37" spans="1:4" ht="30">
      <c r="A37" s="2" t="s">
        <v>125</v>
      </c>
      <c r="B37" s="6">
        <v>11536</v>
      </c>
      <c r="C37" s="6">
        <v>26830</v>
      </c>
      <c r="D37" s="6">
        <v>68057</v>
      </c>
    </row>
    <row r="38" spans="1:4" ht="30">
      <c r="A38" s="2" t="s">
        <v>162</v>
      </c>
      <c r="B38" s="6">
        <v>-6000</v>
      </c>
      <c r="C38" s="4">
        <v>0</v>
      </c>
      <c r="D38" s="4">
        <v>0</v>
      </c>
    </row>
    <row r="39" spans="1:4">
      <c r="A39" s="2" t="s">
        <v>163</v>
      </c>
      <c r="B39" s="6">
        <v>-748049</v>
      </c>
      <c r="C39" s="6">
        <v>-689106</v>
      </c>
      <c r="D39" s="6">
        <v>-741881</v>
      </c>
    </row>
    <row r="40" spans="1:4" ht="30">
      <c r="A40" s="2" t="s">
        <v>164</v>
      </c>
      <c r="B40" s="4">
        <v>-515</v>
      </c>
      <c r="C40" s="6">
        <v>-8798</v>
      </c>
      <c r="D40" s="6">
        <v>-2949</v>
      </c>
    </row>
    <row r="41" spans="1:4" ht="30">
      <c r="A41" s="2" t="s">
        <v>165</v>
      </c>
      <c r="B41" s="6">
        <v>-470862</v>
      </c>
      <c r="C41" s="6">
        <v>145570</v>
      </c>
      <c r="D41" s="6">
        <v>217433</v>
      </c>
    </row>
    <row r="42" spans="1:4" ht="30">
      <c r="A42" s="2" t="s">
        <v>166</v>
      </c>
      <c r="B42" s="6">
        <v>1062785</v>
      </c>
      <c r="C42" s="6">
        <v>917215</v>
      </c>
      <c r="D42" s="6">
        <v>699782</v>
      </c>
    </row>
    <row r="43" spans="1:4" ht="30">
      <c r="A43" s="2" t="s">
        <v>167</v>
      </c>
      <c r="B43" s="6">
        <v>591923</v>
      </c>
      <c r="C43" s="6">
        <v>1062785</v>
      </c>
      <c r="D43" s="6">
        <v>917215</v>
      </c>
    </row>
    <row r="44" spans="1:4">
      <c r="A44" s="3" t="s">
        <v>168</v>
      </c>
      <c r="B44" s="4" t="s">
        <v>7</v>
      </c>
      <c r="C44" s="4" t="s">
        <v>7</v>
      </c>
      <c r="D44" s="4" t="s">
        <v>7</v>
      </c>
    </row>
    <row r="45" spans="1:4">
      <c r="A45" s="2" t="s">
        <v>169</v>
      </c>
      <c r="B45" s="6">
        <v>384222</v>
      </c>
      <c r="C45" s="6">
        <v>445043</v>
      </c>
      <c r="D45" s="6">
        <v>438884</v>
      </c>
    </row>
    <row r="46" spans="1:4">
      <c r="A46" s="2" t="s">
        <v>170</v>
      </c>
      <c r="B46" s="6">
        <v>1255</v>
      </c>
      <c r="C46" s="6">
        <v>1341</v>
      </c>
      <c r="D46" s="6">
        <v>1793</v>
      </c>
    </row>
    <row r="47" spans="1:4" ht="30">
      <c r="A47" s="2" t="s">
        <v>171</v>
      </c>
      <c r="B47" s="8">
        <v>28720</v>
      </c>
      <c r="C47" s="8">
        <v>34311</v>
      </c>
      <c r="D47" s="8">
        <v>3136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198</v>
      </c>
      <c r="B1" s="9" t="s">
        <v>2</v>
      </c>
      <c r="C1" s="9"/>
    </row>
    <row r="2" spans="1:3" ht="30">
      <c r="A2" s="1" t="s">
        <v>35</v>
      </c>
      <c r="B2" s="1" t="s">
        <v>3</v>
      </c>
      <c r="C2" s="1" t="s">
        <v>36</v>
      </c>
    </row>
    <row r="3" spans="1:3">
      <c r="A3" s="2" t="s">
        <v>1199</v>
      </c>
      <c r="B3" s="4" t="s">
        <v>7</v>
      </c>
      <c r="C3" s="4" t="s">
        <v>7</v>
      </c>
    </row>
    <row r="4" spans="1:3" ht="45">
      <c r="A4" s="3" t="s">
        <v>1154</v>
      </c>
      <c r="B4" s="4" t="s">
        <v>7</v>
      </c>
      <c r="C4" s="4" t="s">
        <v>7</v>
      </c>
    </row>
    <row r="5" spans="1:3">
      <c r="A5" s="2" t="s">
        <v>1200</v>
      </c>
      <c r="B5" s="8">
        <v>35544</v>
      </c>
      <c r="C5" s="8">
        <v>16624</v>
      </c>
    </row>
    <row r="6" spans="1:3">
      <c r="A6" s="2" t="s">
        <v>1201</v>
      </c>
      <c r="B6" s="8">
        <v>6876</v>
      </c>
      <c r="C6" s="8">
        <v>431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2" bestFit="1" customWidth="1"/>
    <col min="3" max="3" width="12.5703125" bestFit="1" customWidth="1"/>
    <col min="4" max="8" width="23.85546875" bestFit="1" customWidth="1"/>
    <col min="9" max="9" width="36.28515625" bestFit="1" customWidth="1"/>
    <col min="10" max="10" width="12" bestFit="1" customWidth="1"/>
    <col min="11" max="11" width="14.28515625" bestFit="1" customWidth="1"/>
    <col min="12" max="14" width="12" bestFit="1" customWidth="1"/>
    <col min="15" max="17" width="22.28515625" bestFit="1" customWidth="1"/>
  </cols>
  <sheetData>
    <row r="1" spans="1:17">
      <c r="A1" s="9" t="s">
        <v>1202</v>
      </c>
      <c r="B1" s="9" t="s">
        <v>3</v>
      </c>
      <c r="C1" s="1" t="s">
        <v>1203</v>
      </c>
      <c r="D1" s="1" t="s">
        <v>3</v>
      </c>
      <c r="E1" s="1" t="s">
        <v>36</v>
      </c>
      <c r="F1" s="1" t="s">
        <v>1206</v>
      </c>
      <c r="G1" s="1" t="s">
        <v>3</v>
      </c>
      <c r="H1" s="1" t="s">
        <v>3</v>
      </c>
      <c r="I1" s="1" t="s">
        <v>3</v>
      </c>
      <c r="J1" s="1" t="s">
        <v>3</v>
      </c>
      <c r="K1" s="1" t="s">
        <v>3</v>
      </c>
      <c r="L1" s="1" t="s">
        <v>36</v>
      </c>
      <c r="M1" s="1" t="s">
        <v>3</v>
      </c>
      <c r="N1" s="1" t="s">
        <v>3</v>
      </c>
      <c r="O1" s="1" t="s">
        <v>3</v>
      </c>
      <c r="P1" s="1" t="s">
        <v>3</v>
      </c>
      <c r="Q1" s="1" t="s">
        <v>36</v>
      </c>
    </row>
    <row r="2" spans="1:17">
      <c r="A2" s="9"/>
      <c r="B2" s="9"/>
      <c r="C2" s="1" t="s">
        <v>1204</v>
      </c>
      <c r="D2" s="1" t="s">
        <v>1205</v>
      </c>
      <c r="E2" s="1" t="s">
        <v>1205</v>
      </c>
      <c r="F2" s="1" t="s">
        <v>1205</v>
      </c>
      <c r="G2" s="1" t="s">
        <v>1205</v>
      </c>
      <c r="H2" s="1" t="s">
        <v>1205</v>
      </c>
      <c r="I2" s="1" t="s">
        <v>1205</v>
      </c>
      <c r="J2" s="1" t="s">
        <v>771</v>
      </c>
      <c r="K2" s="1" t="s">
        <v>771</v>
      </c>
      <c r="L2" s="1" t="s">
        <v>771</v>
      </c>
      <c r="M2" s="1" t="s">
        <v>771</v>
      </c>
      <c r="N2" s="1" t="s">
        <v>771</v>
      </c>
      <c r="O2" s="1" t="s">
        <v>1210</v>
      </c>
      <c r="P2" s="1" t="s">
        <v>1210</v>
      </c>
      <c r="Q2" s="1" t="s">
        <v>1210</v>
      </c>
    </row>
    <row r="3" spans="1:17">
      <c r="A3" s="9"/>
      <c r="B3" s="9"/>
      <c r="C3" s="1"/>
      <c r="D3" s="1" t="s">
        <v>1204</v>
      </c>
      <c r="E3" s="1" t="s">
        <v>1204</v>
      </c>
      <c r="F3" s="1" t="s">
        <v>1204</v>
      </c>
      <c r="G3" s="1" t="s">
        <v>951</v>
      </c>
      <c r="H3" s="1" t="s">
        <v>1207</v>
      </c>
      <c r="I3" s="1" t="s">
        <v>1208</v>
      </c>
      <c r="J3" s="1" t="s">
        <v>1204</v>
      </c>
      <c r="K3" s="1" t="s">
        <v>1209</v>
      </c>
      <c r="L3" s="1" t="s">
        <v>1204</v>
      </c>
      <c r="M3" s="1" t="s">
        <v>950</v>
      </c>
      <c r="N3" s="1" t="s">
        <v>951</v>
      </c>
      <c r="O3" s="1" t="s">
        <v>1204</v>
      </c>
      <c r="P3" s="1" t="s">
        <v>1211</v>
      </c>
      <c r="Q3" s="1" t="s">
        <v>1204</v>
      </c>
    </row>
    <row r="4" spans="1:17">
      <c r="A4" s="9"/>
      <c r="B4" s="9"/>
      <c r="C4" s="1"/>
      <c r="D4" s="1"/>
      <c r="E4" s="1"/>
      <c r="F4" s="1"/>
      <c r="G4" s="1" t="s">
        <v>1204</v>
      </c>
      <c r="H4" s="1"/>
      <c r="I4" s="1"/>
      <c r="J4" s="1"/>
      <c r="K4" s="1"/>
      <c r="L4" s="1"/>
      <c r="M4" s="1"/>
      <c r="N4" s="1"/>
      <c r="O4" s="1"/>
      <c r="P4" s="1"/>
      <c r="Q4" s="1"/>
    </row>
    <row r="5" spans="1:17">
      <c r="A5" s="3" t="s">
        <v>121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1213</v>
      </c>
      <c r="B6" s="4" t="s">
        <v>7</v>
      </c>
      <c r="C6" s="8">
        <v>700000000</v>
      </c>
      <c r="D6" s="4" t="s">
        <v>7</v>
      </c>
      <c r="E6" s="4" t="s">
        <v>7</v>
      </c>
      <c r="F6" s="8">
        <v>400000000</v>
      </c>
      <c r="G6" s="4" t="s">
        <v>7</v>
      </c>
      <c r="H6" s="4" t="s">
        <v>7</v>
      </c>
      <c r="I6" s="4" t="s">
        <v>7</v>
      </c>
      <c r="J6" s="8">
        <v>52300000</v>
      </c>
      <c r="K6" s="4" t="s">
        <v>1214</v>
      </c>
      <c r="L6" s="4" t="s">
        <v>7</v>
      </c>
      <c r="M6" s="4" t="s">
        <v>7</v>
      </c>
      <c r="N6" s="4" t="s">
        <v>7</v>
      </c>
      <c r="O6" s="8">
        <v>10100000</v>
      </c>
      <c r="P6" s="6">
        <v>63000000</v>
      </c>
      <c r="Q6" s="4" t="s">
        <v>7</v>
      </c>
    </row>
    <row r="7" spans="1:17" ht="30">
      <c r="A7" s="2" t="s">
        <v>1215</v>
      </c>
      <c r="B7" s="4" t="s">
        <v>7</v>
      </c>
      <c r="C7" s="4" t="s">
        <v>7</v>
      </c>
      <c r="D7" s="4" t="s">
        <v>7</v>
      </c>
      <c r="E7" s="4" t="s">
        <v>7</v>
      </c>
      <c r="F7" s="4" t="s">
        <v>7</v>
      </c>
      <c r="G7" s="6">
        <v>1000000000</v>
      </c>
      <c r="H7" s="4" t="s">
        <v>7</v>
      </c>
      <c r="I7" s="4" t="s">
        <v>7</v>
      </c>
      <c r="J7" s="4" t="s">
        <v>7</v>
      </c>
      <c r="K7" s="4" t="s">
        <v>7</v>
      </c>
      <c r="L7" s="4" t="s">
        <v>7</v>
      </c>
      <c r="M7" s="4" t="s">
        <v>7</v>
      </c>
      <c r="N7" s="4" t="s">
        <v>7</v>
      </c>
      <c r="O7" s="4" t="s">
        <v>7</v>
      </c>
      <c r="P7" s="4" t="s">
        <v>7</v>
      </c>
      <c r="Q7" s="4" t="s">
        <v>7</v>
      </c>
    </row>
    <row r="8" spans="1:17">
      <c r="A8" s="2" t="s">
        <v>1216</v>
      </c>
      <c r="B8" s="4" t="s">
        <v>7</v>
      </c>
      <c r="C8" s="4" t="s">
        <v>7</v>
      </c>
      <c r="D8" s="8">
        <v>140000000</v>
      </c>
      <c r="E8" s="8">
        <v>0</v>
      </c>
      <c r="F8" s="4" t="s">
        <v>7</v>
      </c>
      <c r="G8" s="4" t="s">
        <v>7</v>
      </c>
      <c r="H8" s="4" t="s">
        <v>7</v>
      </c>
      <c r="I8" s="4" t="s">
        <v>7</v>
      </c>
      <c r="J8" s="8">
        <v>0</v>
      </c>
      <c r="K8" s="4" t="s">
        <v>7</v>
      </c>
      <c r="L8" s="8">
        <v>0</v>
      </c>
      <c r="M8" s="4" t="s">
        <v>7</v>
      </c>
      <c r="N8" s="4" t="s">
        <v>7</v>
      </c>
      <c r="O8" s="8">
        <v>0</v>
      </c>
      <c r="P8" s="4" t="s">
        <v>7</v>
      </c>
      <c r="Q8" s="8">
        <v>0</v>
      </c>
    </row>
    <row r="9" spans="1:17">
      <c r="A9" s="2" t="s">
        <v>1217</v>
      </c>
      <c r="B9" s="4" t="s">
        <v>7</v>
      </c>
      <c r="C9" s="4" t="s">
        <v>7</v>
      </c>
      <c r="D9" s="4" t="s">
        <v>7</v>
      </c>
      <c r="E9" s="4" t="s">
        <v>7</v>
      </c>
      <c r="F9" s="4" t="s">
        <v>7</v>
      </c>
      <c r="G9" s="4" t="s">
        <v>7</v>
      </c>
      <c r="H9" s="244">
        <v>5.0000000000000001E-3</v>
      </c>
      <c r="I9" s="244">
        <v>0.01</v>
      </c>
      <c r="J9" s="4" t="s">
        <v>7</v>
      </c>
      <c r="K9" s="4" t="s">
        <v>7</v>
      </c>
      <c r="L9" s="4" t="s">
        <v>7</v>
      </c>
      <c r="M9" s="4" t="s">
        <v>7</v>
      </c>
      <c r="N9" s="4" t="s">
        <v>7</v>
      </c>
      <c r="O9" s="4" t="s">
        <v>7</v>
      </c>
      <c r="P9" s="4" t="s">
        <v>7</v>
      </c>
      <c r="Q9" s="4" t="s">
        <v>7</v>
      </c>
    </row>
    <row r="10" spans="1:17" ht="30">
      <c r="A10" s="2" t="s">
        <v>1218</v>
      </c>
      <c r="B10" s="244">
        <v>0.09</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ht="30">
      <c r="A11" s="2" t="s">
        <v>1219</v>
      </c>
      <c r="B11" s="4" t="s">
        <v>7</v>
      </c>
      <c r="C11" s="4" t="s">
        <v>7</v>
      </c>
      <c r="D11" s="4" t="s">
        <v>7</v>
      </c>
      <c r="E11" s="4" t="s">
        <v>7</v>
      </c>
      <c r="F11" s="4" t="s">
        <v>7</v>
      </c>
      <c r="G11" s="4" t="s">
        <v>7</v>
      </c>
      <c r="H11" s="4" t="s">
        <v>7</v>
      </c>
      <c r="I11" s="4" t="s">
        <v>7</v>
      </c>
      <c r="J11" s="4" t="s">
        <v>7</v>
      </c>
      <c r="K11" s="4" t="s">
        <v>7</v>
      </c>
      <c r="L11" s="4" t="s">
        <v>7</v>
      </c>
      <c r="M11" s="244">
        <v>0.25</v>
      </c>
      <c r="N11" s="244">
        <v>0.3</v>
      </c>
      <c r="O11" s="4" t="s">
        <v>7</v>
      </c>
      <c r="P11" s="4" t="s">
        <v>7</v>
      </c>
      <c r="Q11" s="4" t="s">
        <v>7</v>
      </c>
    </row>
  </sheetData>
  <mergeCells count="2">
    <mergeCell ref="A1:A4"/>
    <mergeCell ref="B1: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 bestFit="1" customWidth="1"/>
  </cols>
  <sheetData>
    <row r="1" spans="1:4" ht="15" customHeight="1">
      <c r="A1" s="1" t="s">
        <v>1220</v>
      </c>
      <c r="B1" s="9" t="s">
        <v>2</v>
      </c>
      <c r="C1" s="9"/>
      <c r="D1" s="9"/>
    </row>
    <row r="2" spans="1:4" ht="30">
      <c r="A2" s="1" t="s">
        <v>35</v>
      </c>
      <c r="B2" s="1" t="s">
        <v>3</v>
      </c>
      <c r="C2" s="9" t="s">
        <v>36</v>
      </c>
      <c r="D2" s="9" t="s">
        <v>83</v>
      </c>
    </row>
    <row r="3" spans="1:4">
      <c r="A3" s="1"/>
      <c r="B3" s="1" t="s">
        <v>1221</v>
      </c>
      <c r="C3" s="9"/>
      <c r="D3" s="9"/>
    </row>
    <row r="4" spans="1:4" ht="30">
      <c r="A4" s="3" t="s">
        <v>1222</v>
      </c>
      <c r="B4" s="4" t="s">
        <v>7</v>
      </c>
      <c r="C4" s="4" t="s">
        <v>7</v>
      </c>
      <c r="D4" s="4" t="s">
        <v>7</v>
      </c>
    </row>
    <row r="5" spans="1:4" ht="30">
      <c r="A5" s="2" t="s">
        <v>1223</v>
      </c>
      <c r="B5" s="8">
        <v>87233</v>
      </c>
      <c r="C5" s="8">
        <v>93930</v>
      </c>
      <c r="D5" s="8">
        <v>0</v>
      </c>
    </row>
    <row r="6" spans="1:4" ht="30">
      <c r="A6" s="2" t="s">
        <v>1224</v>
      </c>
      <c r="B6" s="6">
        <v>350000</v>
      </c>
      <c r="C6" s="4" t="s">
        <v>7</v>
      </c>
      <c r="D6" s="4" t="s">
        <v>7</v>
      </c>
    </row>
    <row r="7" spans="1:4">
      <c r="A7" s="2" t="s">
        <v>1225</v>
      </c>
      <c r="B7" s="6">
        <v>2082</v>
      </c>
      <c r="C7" s="4" t="s">
        <v>7</v>
      </c>
      <c r="D7" s="4" t="s">
        <v>7</v>
      </c>
    </row>
    <row r="8" spans="1:4">
      <c r="A8" s="2" t="s">
        <v>1226</v>
      </c>
      <c r="B8" s="6">
        <v>188000</v>
      </c>
      <c r="C8" s="4" t="s">
        <v>7</v>
      </c>
      <c r="D8" s="4" t="s">
        <v>7</v>
      </c>
    </row>
    <row r="9" spans="1:4">
      <c r="A9" s="2" t="s">
        <v>1227</v>
      </c>
      <c r="B9" s="4">
        <v>2</v>
      </c>
      <c r="C9" s="4" t="s">
        <v>7</v>
      </c>
      <c r="D9" s="4" t="s">
        <v>7</v>
      </c>
    </row>
    <row r="10" spans="1:4">
      <c r="A10" s="2" t="s">
        <v>41</v>
      </c>
      <c r="B10" s="4" t="s">
        <v>7</v>
      </c>
      <c r="C10" s="4" t="s">
        <v>7</v>
      </c>
      <c r="D10" s="4" t="s">
        <v>7</v>
      </c>
    </row>
    <row r="11" spans="1:4" ht="30">
      <c r="A11" s="3" t="s">
        <v>1222</v>
      </c>
      <c r="B11" s="4" t="s">
        <v>7</v>
      </c>
      <c r="C11" s="4" t="s">
        <v>7</v>
      </c>
      <c r="D11" s="4" t="s">
        <v>7</v>
      </c>
    </row>
    <row r="12" spans="1:4">
      <c r="A12" s="2" t="s">
        <v>1228</v>
      </c>
      <c r="B12" s="6">
        <v>533504</v>
      </c>
      <c r="C12" s="4" t="s">
        <v>7</v>
      </c>
      <c r="D12" s="4" t="s">
        <v>7</v>
      </c>
    </row>
    <row r="13" spans="1:4">
      <c r="A13" s="2" t="s">
        <v>1229</v>
      </c>
      <c r="B13" s="4" t="s">
        <v>7</v>
      </c>
      <c r="C13" s="4" t="s">
        <v>7</v>
      </c>
      <c r="D13" s="4" t="s">
        <v>7</v>
      </c>
    </row>
    <row r="14" spans="1:4" ht="30">
      <c r="A14" s="3" t="s">
        <v>1222</v>
      </c>
      <c r="B14" s="4" t="s">
        <v>7</v>
      </c>
      <c r="C14" s="4" t="s">
        <v>7</v>
      </c>
      <c r="D14" s="4" t="s">
        <v>7</v>
      </c>
    </row>
    <row r="15" spans="1:4">
      <c r="A15" s="2" t="s">
        <v>1228</v>
      </c>
      <c r="B15" s="6">
        <v>15900</v>
      </c>
      <c r="C15" s="4" t="s">
        <v>7</v>
      </c>
      <c r="D15" s="4" t="s">
        <v>7</v>
      </c>
    </row>
    <row r="16" spans="1:4">
      <c r="A16" s="2" t="s">
        <v>1230</v>
      </c>
      <c r="B16" s="4" t="s">
        <v>7</v>
      </c>
      <c r="C16" s="4" t="s">
        <v>7</v>
      </c>
      <c r="D16" s="4" t="s">
        <v>7</v>
      </c>
    </row>
    <row r="17" spans="1:4" ht="30">
      <c r="A17" s="3" t="s">
        <v>1222</v>
      </c>
      <c r="B17" s="4" t="s">
        <v>7</v>
      </c>
      <c r="C17" s="4" t="s">
        <v>7</v>
      </c>
      <c r="D17" s="4" t="s">
        <v>7</v>
      </c>
    </row>
    <row r="18" spans="1:4">
      <c r="A18" s="2" t="s">
        <v>1228</v>
      </c>
      <c r="B18" s="6">
        <v>9100</v>
      </c>
      <c r="C18" s="4" t="s">
        <v>7</v>
      </c>
      <c r="D18" s="4" t="s">
        <v>7</v>
      </c>
    </row>
    <row r="19" spans="1:4">
      <c r="A19" s="2" t="s">
        <v>1231</v>
      </c>
      <c r="B19" s="4" t="s">
        <v>7</v>
      </c>
      <c r="C19" s="4" t="s">
        <v>7</v>
      </c>
      <c r="D19" s="4" t="s">
        <v>7</v>
      </c>
    </row>
    <row r="20" spans="1:4" ht="30">
      <c r="A20" s="3" t="s">
        <v>1222</v>
      </c>
      <c r="B20" s="4" t="s">
        <v>7</v>
      </c>
      <c r="C20" s="4" t="s">
        <v>7</v>
      </c>
      <c r="D20" s="4" t="s">
        <v>7</v>
      </c>
    </row>
    <row r="21" spans="1:4">
      <c r="A21" s="2" t="s">
        <v>1232</v>
      </c>
      <c r="B21" s="6">
        <v>5558</v>
      </c>
      <c r="C21" s="6">
        <v>14885</v>
      </c>
      <c r="D21" s="4" t="s">
        <v>7</v>
      </c>
    </row>
    <row r="22" spans="1:4">
      <c r="A22" s="2" t="s">
        <v>1085</v>
      </c>
      <c r="B22" s="4" t="s">
        <v>7</v>
      </c>
      <c r="C22" s="4" t="s">
        <v>7</v>
      </c>
      <c r="D22" s="4" t="s">
        <v>7</v>
      </c>
    </row>
    <row r="23" spans="1:4" ht="30">
      <c r="A23" s="3" t="s">
        <v>1222</v>
      </c>
      <c r="B23" s="4" t="s">
        <v>7</v>
      </c>
      <c r="C23" s="4" t="s">
        <v>7</v>
      </c>
      <c r="D23" s="4" t="s">
        <v>7</v>
      </c>
    </row>
    <row r="24" spans="1:4" ht="30">
      <c r="A24" s="2" t="s">
        <v>1223</v>
      </c>
      <c r="B24" s="6">
        <v>87233</v>
      </c>
      <c r="C24" s="4" t="s">
        <v>7</v>
      </c>
      <c r="D24" s="4" t="s">
        <v>7</v>
      </c>
    </row>
    <row r="25" spans="1:4">
      <c r="A25" s="2" t="s">
        <v>1086</v>
      </c>
      <c r="B25" s="6">
        <v>181163</v>
      </c>
      <c r="C25" s="4" t="s">
        <v>7</v>
      </c>
      <c r="D25" s="4" t="s">
        <v>7</v>
      </c>
    </row>
    <row r="26" spans="1:4">
      <c r="A26" s="2" t="s">
        <v>1233</v>
      </c>
      <c r="B26" s="4" t="s">
        <v>7</v>
      </c>
      <c r="C26" s="4" t="s">
        <v>7</v>
      </c>
      <c r="D26" s="4" t="s">
        <v>7</v>
      </c>
    </row>
    <row r="27" spans="1:4" ht="30">
      <c r="A27" s="3" t="s">
        <v>1222</v>
      </c>
      <c r="B27" s="4" t="s">
        <v>7</v>
      </c>
      <c r="C27" s="4" t="s">
        <v>7</v>
      </c>
      <c r="D27" s="4" t="s">
        <v>7</v>
      </c>
    </row>
    <row r="28" spans="1:4" ht="30">
      <c r="A28" s="2" t="s">
        <v>1090</v>
      </c>
      <c r="B28" s="244">
        <v>0.43</v>
      </c>
      <c r="C28" s="4" t="s">
        <v>7</v>
      </c>
      <c r="D28" s="4" t="s">
        <v>7</v>
      </c>
    </row>
    <row r="29" spans="1:4" ht="30">
      <c r="A29" s="2" t="s">
        <v>1234</v>
      </c>
      <c r="B29" s="4" t="s">
        <v>7</v>
      </c>
      <c r="C29" s="4" t="s">
        <v>7</v>
      </c>
      <c r="D29" s="4" t="s">
        <v>7</v>
      </c>
    </row>
    <row r="30" spans="1:4" ht="30">
      <c r="A30" s="3" t="s">
        <v>1222</v>
      </c>
      <c r="B30" s="4" t="s">
        <v>7</v>
      </c>
      <c r="C30" s="4" t="s">
        <v>7</v>
      </c>
      <c r="D30" s="4" t="s">
        <v>7</v>
      </c>
    </row>
    <row r="31" spans="1:4" ht="30">
      <c r="A31" s="2" t="s">
        <v>1224</v>
      </c>
      <c r="B31" s="8">
        <v>240000</v>
      </c>
      <c r="C31" s="4" t="s">
        <v>7</v>
      </c>
      <c r="D31" s="4" t="s">
        <v>7</v>
      </c>
    </row>
  </sheetData>
  <mergeCells count="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1235</v>
      </c>
      <c r="B1" s="9" t="s">
        <v>2</v>
      </c>
      <c r="C1" s="9"/>
    </row>
    <row r="2" spans="1:3" ht="30">
      <c r="A2" s="1" t="s">
        <v>35</v>
      </c>
      <c r="B2" s="1" t="s">
        <v>3</v>
      </c>
      <c r="C2" s="1" t="s">
        <v>36</v>
      </c>
    </row>
    <row r="3" spans="1:3">
      <c r="A3" s="3" t="s">
        <v>1236</v>
      </c>
      <c r="B3" s="4" t="s">
        <v>7</v>
      </c>
      <c r="C3" s="4" t="s">
        <v>7</v>
      </c>
    </row>
    <row r="4" spans="1:3">
      <c r="A4" s="2" t="s">
        <v>974</v>
      </c>
      <c r="B4" s="8">
        <v>345039</v>
      </c>
      <c r="C4" s="8">
        <v>376035</v>
      </c>
    </row>
    <row r="5" spans="1:3">
      <c r="A5" s="2" t="s">
        <v>622</v>
      </c>
      <c r="B5" s="6">
        <v>1556</v>
      </c>
      <c r="C5" s="6">
        <v>-62641</v>
      </c>
    </row>
    <row r="6" spans="1:3">
      <c r="A6" s="2" t="s">
        <v>977</v>
      </c>
      <c r="B6" s="6">
        <v>361407</v>
      </c>
      <c r="C6" s="6">
        <v>345039</v>
      </c>
    </row>
    <row r="7" spans="1:3">
      <c r="A7" s="2" t="s">
        <v>1101</v>
      </c>
      <c r="B7" s="4" t="s">
        <v>7</v>
      </c>
      <c r="C7" s="4" t="s">
        <v>7</v>
      </c>
    </row>
    <row r="8" spans="1:3">
      <c r="A8" s="3" t="s">
        <v>1236</v>
      </c>
      <c r="B8" s="4" t="s">
        <v>7</v>
      </c>
      <c r="C8" s="4" t="s">
        <v>7</v>
      </c>
    </row>
    <row r="9" spans="1:3">
      <c r="A9" s="2" t="s">
        <v>1237</v>
      </c>
      <c r="B9" s="6">
        <v>14812</v>
      </c>
      <c r="C9" s="4" t="s">
        <v>7</v>
      </c>
    </row>
    <row r="10" spans="1:3">
      <c r="A10" s="2" t="s">
        <v>1238</v>
      </c>
      <c r="B10" s="4" t="s">
        <v>7</v>
      </c>
      <c r="C10" s="4" t="s">
        <v>7</v>
      </c>
    </row>
    <row r="11" spans="1:3">
      <c r="A11" s="3" t="s">
        <v>1236</v>
      </c>
      <c r="B11" s="4" t="s">
        <v>7</v>
      </c>
      <c r="C11" s="4" t="s">
        <v>7</v>
      </c>
    </row>
    <row r="12" spans="1:3">
      <c r="A12" s="2" t="s">
        <v>1237</v>
      </c>
      <c r="B12" s="4" t="s">
        <v>7</v>
      </c>
      <c r="C12" s="8">
        <v>3164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1239</v>
      </c>
      <c r="B1" s="9" t="s">
        <v>3</v>
      </c>
      <c r="C1" s="9" t="s">
        <v>36</v>
      </c>
    </row>
    <row r="2" spans="1:3" ht="30">
      <c r="A2" s="1" t="s">
        <v>35</v>
      </c>
      <c r="B2" s="9"/>
      <c r="C2" s="9"/>
    </row>
    <row r="3" spans="1:3" ht="30">
      <c r="A3" s="3" t="s">
        <v>1240</v>
      </c>
      <c r="B3" s="4" t="s">
        <v>7</v>
      </c>
      <c r="C3" s="4" t="s">
        <v>7</v>
      </c>
    </row>
    <row r="4" spans="1:3">
      <c r="A4" s="2" t="s">
        <v>49</v>
      </c>
      <c r="B4" s="8">
        <v>9788</v>
      </c>
      <c r="C4" s="8">
        <v>9788</v>
      </c>
    </row>
    <row r="5" spans="1:3">
      <c r="A5" s="2" t="s">
        <v>1241</v>
      </c>
      <c r="B5" s="4" t="s">
        <v>7</v>
      </c>
      <c r="C5" s="4" t="s">
        <v>7</v>
      </c>
    </row>
    <row r="6" spans="1:3" ht="30">
      <c r="A6" s="3" t="s">
        <v>1240</v>
      </c>
      <c r="B6" s="4" t="s">
        <v>7</v>
      </c>
      <c r="C6" s="4" t="s">
        <v>7</v>
      </c>
    </row>
    <row r="7" spans="1:3" ht="30">
      <c r="A7" s="2" t="s">
        <v>1242</v>
      </c>
      <c r="B7" s="8">
        <v>9788</v>
      </c>
      <c r="C7" s="8">
        <v>978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243</v>
      </c>
      <c r="B1" s="9" t="s">
        <v>2</v>
      </c>
      <c r="C1" s="9"/>
      <c r="D1" s="9"/>
    </row>
    <row r="2" spans="1:4" ht="30">
      <c r="A2" s="1" t="s">
        <v>35</v>
      </c>
      <c r="B2" s="1" t="s">
        <v>3</v>
      </c>
      <c r="C2" s="1" t="s">
        <v>36</v>
      </c>
      <c r="D2" s="1" t="s">
        <v>83</v>
      </c>
    </row>
    <row r="3" spans="1:4" ht="30">
      <c r="A3" s="3" t="s">
        <v>633</v>
      </c>
      <c r="B3" s="4" t="s">
        <v>7</v>
      </c>
      <c r="C3" s="4" t="s">
        <v>7</v>
      </c>
      <c r="D3" s="4" t="s">
        <v>7</v>
      </c>
    </row>
    <row r="4" spans="1:4">
      <c r="A4" s="2" t="s">
        <v>634</v>
      </c>
      <c r="B4" s="8">
        <v>818610</v>
      </c>
      <c r="C4" s="8">
        <v>1116819</v>
      </c>
      <c r="D4" s="8">
        <v>1152576</v>
      </c>
    </row>
    <row r="5" spans="1:4">
      <c r="A5" s="2" t="s">
        <v>636</v>
      </c>
      <c r="B5" s="6">
        <v>303645</v>
      </c>
      <c r="C5" s="6">
        <v>403707</v>
      </c>
      <c r="D5" s="6">
        <v>353087</v>
      </c>
    </row>
    <row r="6" spans="1:4" ht="30">
      <c r="A6" s="2" t="s">
        <v>92</v>
      </c>
      <c r="B6" s="6">
        <v>1122255</v>
      </c>
      <c r="C6" s="6">
        <v>1520526</v>
      </c>
      <c r="D6" s="6">
        <v>1505663</v>
      </c>
    </row>
    <row r="7" spans="1:4">
      <c r="A7" s="2" t="s">
        <v>638</v>
      </c>
      <c r="B7" s="6">
        <v>392789</v>
      </c>
      <c r="C7" s="6">
        <v>532184</v>
      </c>
      <c r="D7" s="6">
        <v>526979</v>
      </c>
    </row>
    <row r="8" spans="1:4">
      <c r="A8" s="2" t="s">
        <v>639</v>
      </c>
      <c r="B8" s="6">
        <v>34581</v>
      </c>
      <c r="C8" s="6">
        <v>51036</v>
      </c>
      <c r="D8" s="6">
        <v>46233</v>
      </c>
    </row>
    <row r="9" spans="1:4">
      <c r="A9" s="2" t="s">
        <v>640</v>
      </c>
      <c r="B9" s="6">
        <v>-93125</v>
      </c>
      <c r="C9" s="6">
        <v>-119218</v>
      </c>
      <c r="D9" s="6">
        <v>-120642</v>
      </c>
    </row>
    <row r="10" spans="1:4" ht="30">
      <c r="A10" s="2" t="s">
        <v>647</v>
      </c>
      <c r="B10" s="4">
        <v>0</v>
      </c>
      <c r="C10" s="6">
        <v>-3546</v>
      </c>
      <c r="D10" s="6">
        <v>-11553</v>
      </c>
    </row>
    <row r="11" spans="1:4">
      <c r="A11" s="2" t="s">
        <v>652</v>
      </c>
      <c r="B11" s="6">
        <v>6674</v>
      </c>
      <c r="C11" s="6">
        <v>25650</v>
      </c>
      <c r="D11" s="6">
        <v>25736</v>
      </c>
    </row>
    <row r="12" spans="1:4">
      <c r="A12" s="2" t="s">
        <v>653</v>
      </c>
      <c r="B12" s="8">
        <v>340919</v>
      </c>
      <c r="C12" s="8">
        <v>486106</v>
      </c>
      <c r="D12" s="8">
        <v>466753</v>
      </c>
    </row>
    <row r="13" spans="1:4" ht="30">
      <c r="A13" s="3" t="s">
        <v>633</v>
      </c>
      <c r="B13" s="4" t="s">
        <v>7</v>
      </c>
      <c r="C13" s="4" t="s">
        <v>7</v>
      </c>
      <c r="D13" s="4" t="s">
        <v>7</v>
      </c>
    </row>
    <row r="14" spans="1:4">
      <c r="A14" s="2" t="s">
        <v>634</v>
      </c>
      <c r="B14" s="244">
        <v>0.72899999999999998</v>
      </c>
      <c r="C14" s="244">
        <v>0.73399999999999999</v>
      </c>
      <c r="D14" s="244">
        <v>0.76500000000000001</v>
      </c>
    </row>
    <row r="15" spans="1:4">
      <c r="A15" s="2" t="s">
        <v>636</v>
      </c>
      <c r="B15" s="244">
        <v>0.27100000000000002</v>
      </c>
      <c r="C15" s="244">
        <v>0.26600000000000001</v>
      </c>
      <c r="D15" s="244">
        <v>0.23499999999999999</v>
      </c>
    </row>
    <row r="16" spans="1:4" ht="30">
      <c r="A16" s="2" t="s">
        <v>637</v>
      </c>
      <c r="B16" s="244">
        <v>1</v>
      </c>
      <c r="C16" s="244">
        <v>1</v>
      </c>
      <c r="D16" s="244">
        <v>1</v>
      </c>
    </row>
    <row r="17" spans="1:4">
      <c r="A17" s="2" t="s">
        <v>638</v>
      </c>
      <c r="B17" s="244">
        <v>0.35</v>
      </c>
      <c r="C17" s="244">
        <v>0.35</v>
      </c>
      <c r="D17" s="244">
        <v>0.35</v>
      </c>
    </row>
    <row r="18" spans="1:4">
      <c r="A18" s="2" t="s">
        <v>639</v>
      </c>
      <c r="B18" s="244">
        <v>3.1E-2</v>
      </c>
      <c r="C18" s="244">
        <v>3.4000000000000002E-2</v>
      </c>
      <c r="D18" s="244">
        <v>3.1E-2</v>
      </c>
    </row>
    <row r="19" spans="1:4">
      <c r="A19" s="2" t="s">
        <v>640</v>
      </c>
      <c r="B19" s="244">
        <v>-8.3000000000000004E-2</v>
      </c>
      <c r="C19" s="244">
        <v>-7.9000000000000001E-2</v>
      </c>
      <c r="D19" s="244">
        <v>-8.1000000000000003E-2</v>
      </c>
    </row>
    <row r="20" spans="1:4" ht="30">
      <c r="A20" s="2" t="s">
        <v>647</v>
      </c>
      <c r="B20" s="244">
        <v>0</v>
      </c>
      <c r="C20" s="244">
        <v>-2E-3</v>
      </c>
      <c r="D20" s="244">
        <v>-7.0000000000000001E-3</v>
      </c>
    </row>
    <row r="21" spans="1:4">
      <c r="A21" s="2" t="s">
        <v>652</v>
      </c>
      <c r="B21" s="244">
        <v>6.0000000000000001E-3</v>
      </c>
      <c r="C21" s="244">
        <v>1.7000000000000001E-2</v>
      </c>
      <c r="D21" s="244">
        <v>1.7000000000000001E-2</v>
      </c>
    </row>
    <row r="22" spans="1:4">
      <c r="A22" s="2" t="s">
        <v>653</v>
      </c>
      <c r="B22" s="244">
        <v>0.30399999999999999</v>
      </c>
      <c r="C22" s="244">
        <v>0.32</v>
      </c>
      <c r="D22" s="244">
        <v>0.3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244</v>
      </c>
      <c r="B1" s="9" t="s">
        <v>2</v>
      </c>
      <c r="C1" s="9"/>
      <c r="D1" s="9"/>
    </row>
    <row r="2" spans="1:4" ht="30">
      <c r="A2" s="1" t="s">
        <v>35</v>
      </c>
      <c r="B2" s="1" t="s">
        <v>3</v>
      </c>
      <c r="C2" s="1" t="s">
        <v>36</v>
      </c>
      <c r="D2" s="1" t="s">
        <v>83</v>
      </c>
    </row>
    <row r="3" spans="1:4">
      <c r="A3" s="3" t="s">
        <v>655</v>
      </c>
      <c r="B3" s="4" t="s">
        <v>7</v>
      </c>
      <c r="C3" s="4" t="s">
        <v>7</v>
      </c>
      <c r="D3" s="4" t="s">
        <v>7</v>
      </c>
    </row>
    <row r="4" spans="1:4">
      <c r="A4" s="2" t="s">
        <v>657</v>
      </c>
      <c r="B4" s="8">
        <v>283391</v>
      </c>
      <c r="C4" s="8">
        <v>411646</v>
      </c>
      <c r="D4" s="8">
        <v>398494</v>
      </c>
    </row>
    <row r="5" spans="1:4">
      <c r="A5" s="2" t="s">
        <v>636</v>
      </c>
      <c r="B5" s="6">
        <v>19953</v>
      </c>
      <c r="C5" s="6">
        <v>12944</v>
      </c>
      <c r="D5" s="6">
        <v>-13685</v>
      </c>
    </row>
    <row r="6" spans="1:4">
      <c r="A6" s="2" t="s">
        <v>662</v>
      </c>
      <c r="B6" s="6">
        <v>60362</v>
      </c>
      <c r="C6" s="6">
        <v>68036</v>
      </c>
      <c r="D6" s="6">
        <v>54108</v>
      </c>
    </row>
    <row r="7" spans="1:4">
      <c r="A7" s="2" t="s">
        <v>1245</v>
      </c>
      <c r="B7" s="6">
        <v>363706</v>
      </c>
      <c r="C7" s="6">
        <v>492626</v>
      </c>
      <c r="D7" s="6">
        <v>438917</v>
      </c>
    </row>
    <row r="8" spans="1:4">
      <c r="A8" s="3" t="s">
        <v>656</v>
      </c>
      <c r="B8" s="4" t="s">
        <v>7</v>
      </c>
      <c r="C8" s="4" t="s">
        <v>7</v>
      </c>
      <c r="D8" s="4" t="s">
        <v>7</v>
      </c>
    </row>
    <row r="9" spans="1:4">
      <c r="A9" s="2" t="s">
        <v>657</v>
      </c>
      <c r="B9" s="6">
        <v>-6759</v>
      </c>
      <c r="C9" s="6">
        <v>-11596</v>
      </c>
      <c r="D9" s="6">
        <v>9676</v>
      </c>
    </row>
    <row r="10" spans="1:4">
      <c r="A10" s="2" t="s">
        <v>636</v>
      </c>
      <c r="B10" s="6">
        <v>-5745</v>
      </c>
      <c r="C10" s="6">
        <v>4146</v>
      </c>
      <c r="D10" s="6">
        <v>16623</v>
      </c>
    </row>
    <row r="11" spans="1:4">
      <c r="A11" s="2" t="s">
        <v>662</v>
      </c>
      <c r="B11" s="6">
        <v>-10283</v>
      </c>
      <c r="C11" s="4">
        <v>930</v>
      </c>
      <c r="D11" s="6">
        <v>1537</v>
      </c>
    </row>
    <row r="12" spans="1:4">
      <c r="A12" s="2" t="s">
        <v>1246</v>
      </c>
      <c r="B12" s="8">
        <v>-22787</v>
      </c>
      <c r="C12" s="8">
        <v>-6520</v>
      </c>
      <c r="D12" s="8">
        <v>2783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45">
      <c r="A1" s="1" t="s">
        <v>1247</v>
      </c>
      <c r="B1" s="9" t="s">
        <v>3</v>
      </c>
      <c r="C1" s="9" t="s">
        <v>36</v>
      </c>
    </row>
    <row r="2" spans="1:3" ht="30">
      <c r="A2" s="1" t="s">
        <v>35</v>
      </c>
      <c r="B2" s="9"/>
      <c r="C2" s="9"/>
    </row>
    <row r="3" spans="1:3">
      <c r="A3" s="3" t="s">
        <v>1248</v>
      </c>
      <c r="B3" s="4" t="s">
        <v>7</v>
      </c>
      <c r="C3" s="4" t="s">
        <v>7</v>
      </c>
    </row>
    <row r="4" spans="1:3">
      <c r="A4" s="2" t="s">
        <v>124</v>
      </c>
      <c r="B4" s="8">
        <v>66793</v>
      </c>
      <c r="C4" s="8">
        <v>66590</v>
      </c>
    </row>
    <row r="5" spans="1:3">
      <c r="A5" s="2" t="s">
        <v>668</v>
      </c>
      <c r="B5" s="6">
        <v>97917</v>
      </c>
      <c r="C5" s="6">
        <v>49531</v>
      </c>
    </row>
    <row r="6" spans="1:3">
      <c r="A6" s="2" t="s">
        <v>669</v>
      </c>
      <c r="B6" s="6">
        <v>39465</v>
      </c>
      <c r="C6" s="6">
        <v>62628</v>
      </c>
    </row>
    <row r="7" spans="1:3">
      <c r="A7" s="2" t="s">
        <v>670</v>
      </c>
      <c r="B7" s="6">
        <v>23197</v>
      </c>
      <c r="C7" s="6">
        <v>25413</v>
      </c>
    </row>
    <row r="8" spans="1:3">
      <c r="A8" s="2" t="s">
        <v>268</v>
      </c>
      <c r="B8" s="6">
        <v>9716</v>
      </c>
      <c r="C8" s="6">
        <v>-1037</v>
      </c>
    </row>
    <row r="9" spans="1:3">
      <c r="A9" s="2" t="s">
        <v>43</v>
      </c>
      <c r="B9" s="4">
        <v>506</v>
      </c>
      <c r="C9" s="6">
        <v>2234</v>
      </c>
    </row>
    <row r="10" spans="1:3">
      <c r="A10" s="2" t="s">
        <v>672</v>
      </c>
      <c r="B10" s="6">
        <v>18505</v>
      </c>
      <c r="C10" s="6">
        <v>-1996</v>
      </c>
    </row>
    <row r="11" spans="1:3">
      <c r="A11" s="2" t="s">
        <v>674</v>
      </c>
      <c r="B11" s="6">
        <v>256099</v>
      </c>
      <c r="C11" s="6">
        <v>203363</v>
      </c>
    </row>
    <row r="12" spans="1:3" ht="30">
      <c r="A12" s="3" t="s">
        <v>1249</v>
      </c>
      <c r="B12" s="4" t="s">
        <v>7</v>
      </c>
      <c r="C12" s="4" t="s">
        <v>7</v>
      </c>
    </row>
    <row r="13" spans="1:3">
      <c r="A13" s="2" t="s">
        <v>48</v>
      </c>
      <c r="B13" s="6">
        <v>91411</v>
      </c>
      <c r="C13" s="6">
        <v>73726</v>
      </c>
    </row>
    <row r="14" spans="1:3">
      <c r="A14" s="2" t="s">
        <v>268</v>
      </c>
      <c r="B14" s="4">
        <v>217</v>
      </c>
      <c r="C14" s="4">
        <v>323</v>
      </c>
    </row>
    <row r="15" spans="1:3">
      <c r="A15" s="2" t="s">
        <v>675</v>
      </c>
      <c r="B15" s="6">
        <v>91628</v>
      </c>
      <c r="C15" s="6">
        <v>74049</v>
      </c>
    </row>
    <row r="16" spans="1:3">
      <c r="A16" s="2" t="s">
        <v>685</v>
      </c>
      <c r="B16" s="6">
        <v>164471</v>
      </c>
      <c r="C16" s="6">
        <v>129314</v>
      </c>
    </row>
    <row r="17" spans="1:3" ht="30">
      <c r="A17" s="3" t="s">
        <v>677</v>
      </c>
      <c r="B17" s="4" t="s">
        <v>7</v>
      </c>
      <c r="C17" s="4" t="s">
        <v>7</v>
      </c>
    </row>
    <row r="18" spans="1:3" ht="30">
      <c r="A18" s="2" t="s">
        <v>1250</v>
      </c>
      <c r="B18" s="6">
        <v>112630</v>
      </c>
      <c r="C18" s="6">
        <v>111118</v>
      </c>
    </row>
    <row r="19" spans="1:3" ht="30">
      <c r="A19" s="2" t="s">
        <v>1251</v>
      </c>
      <c r="B19" s="6">
        <v>111556</v>
      </c>
      <c r="C19" s="6">
        <v>84845</v>
      </c>
    </row>
    <row r="20" spans="1:3" ht="30">
      <c r="A20" s="2" t="s">
        <v>1252</v>
      </c>
      <c r="B20" s="4">
        <v>0</v>
      </c>
      <c r="C20" s="6">
        <v>-14424</v>
      </c>
    </row>
    <row r="21" spans="1:3" ht="45">
      <c r="A21" s="2" t="s">
        <v>1253</v>
      </c>
      <c r="B21" s="6">
        <v>-59715</v>
      </c>
      <c r="C21" s="6">
        <v>-52225</v>
      </c>
    </row>
    <row r="22" spans="1:3">
      <c r="A22" s="2" t="s">
        <v>685</v>
      </c>
      <c r="B22" s="8">
        <v>164471</v>
      </c>
      <c r="C22" s="8">
        <v>12931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254</v>
      </c>
      <c r="B1" s="9" t="s">
        <v>2</v>
      </c>
      <c r="C1" s="9"/>
      <c r="D1" s="9"/>
    </row>
    <row r="2" spans="1:4" ht="30">
      <c r="A2" s="1" t="s">
        <v>35</v>
      </c>
      <c r="B2" s="1" t="s">
        <v>3</v>
      </c>
      <c r="C2" s="1" t="s">
        <v>36</v>
      </c>
      <c r="D2" s="1" t="s">
        <v>83</v>
      </c>
    </row>
    <row r="3" spans="1:4">
      <c r="A3" s="3" t="s">
        <v>628</v>
      </c>
      <c r="B3" s="4" t="s">
        <v>7</v>
      </c>
      <c r="C3" s="4" t="s">
        <v>7</v>
      </c>
      <c r="D3" s="4" t="s">
        <v>7</v>
      </c>
    </row>
    <row r="4" spans="1:4">
      <c r="A4" s="2" t="s">
        <v>688</v>
      </c>
      <c r="B4" s="8">
        <v>148810</v>
      </c>
      <c r="C4" s="8">
        <v>155599</v>
      </c>
      <c r="D4" s="8">
        <v>162060</v>
      </c>
    </row>
    <row r="5" spans="1:4" ht="30">
      <c r="A5" s="2" t="s">
        <v>689</v>
      </c>
      <c r="B5" s="6">
        <v>14673</v>
      </c>
      <c r="C5" s="6">
        <v>5335</v>
      </c>
      <c r="D5" s="6">
        <v>1271</v>
      </c>
    </row>
    <row r="6" spans="1:4" ht="30">
      <c r="A6" s="2" t="s">
        <v>690</v>
      </c>
      <c r="B6" s="6">
        <v>-3317</v>
      </c>
      <c r="C6" s="6">
        <v>-6404</v>
      </c>
      <c r="D6" s="6">
        <v>-7264</v>
      </c>
    </row>
    <row r="7" spans="1:4" ht="30">
      <c r="A7" s="2" t="s">
        <v>694</v>
      </c>
      <c r="B7" s="6">
        <v>28684</v>
      </c>
      <c r="C7" s="6">
        <v>33637</v>
      </c>
      <c r="D7" s="6">
        <v>28151</v>
      </c>
    </row>
    <row r="8" spans="1:4" ht="30">
      <c r="A8" s="2" t="s">
        <v>695</v>
      </c>
      <c r="B8" s="4">
        <v>0</v>
      </c>
      <c r="C8" s="4">
        <v>0</v>
      </c>
      <c r="D8" s="4">
        <v>0</v>
      </c>
    </row>
    <row r="9" spans="1:4" ht="30">
      <c r="A9" s="2" t="s">
        <v>696</v>
      </c>
      <c r="B9" s="6">
        <v>-17309</v>
      </c>
      <c r="C9" s="6">
        <v>-29075</v>
      </c>
      <c r="D9" s="6">
        <v>-15187</v>
      </c>
    </row>
    <row r="10" spans="1:4" ht="30">
      <c r="A10" s="2" t="s">
        <v>700</v>
      </c>
      <c r="B10" s="4">
        <v>-848</v>
      </c>
      <c r="C10" s="6">
        <v>-10282</v>
      </c>
      <c r="D10" s="6">
        <v>-13432</v>
      </c>
    </row>
    <row r="11" spans="1:4">
      <c r="A11" s="2" t="s">
        <v>704</v>
      </c>
      <c r="B11" s="8">
        <v>170693</v>
      </c>
      <c r="C11" s="8">
        <v>148810</v>
      </c>
      <c r="D11" s="8">
        <v>15559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 bestFit="1" customWidth="1"/>
    <col min="5" max="5" width="11.42578125" bestFit="1" customWidth="1"/>
  </cols>
  <sheetData>
    <row r="1" spans="1:5" ht="15" customHeight="1">
      <c r="A1" s="1" t="s">
        <v>1255</v>
      </c>
      <c r="B1" s="9" t="s">
        <v>2</v>
      </c>
      <c r="C1" s="9"/>
      <c r="D1" s="9"/>
      <c r="E1" s="1"/>
    </row>
    <row r="2" spans="1:5" ht="30">
      <c r="A2" s="1" t="s">
        <v>35</v>
      </c>
      <c r="B2" s="1" t="s">
        <v>3</v>
      </c>
      <c r="C2" s="1" t="s">
        <v>36</v>
      </c>
      <c r="D2" s="1" t="s">
        <v>83</v>
      </c>
      <c r="E2" s="1" t="s">
        <v>1256</v>
      </c>
    </row>
    <row r="3" spans="1:5">
      <c r="A3" s="3" t="s">
        <v>628</v>
      </c>
      <c r="B3" s="4" t="s">
        <v>7</v>
      </c>
      <c r="C3" s="4" t="s">
        <v>7</v>
      </c>
      <c r="D3" s="4" t="s">
        <v>7</v>
      </c>
      <c r="E3" s="4" t="s">
        <v>7</v>
      </c>
    </row>
    <row r="4" spans="1:5">
      <c r="A4" s="2" t="s">
        <v>1257</v>
      </c>
      <c r="B4" s="8">
        <v>170693</v>
      </c>
      <c r="C4" s="8">
        <v>148810</v>
      </c>
      <c r="D4" s="8">
        <v>155599</v>
      </c>
      <c r="E4" s="8">
        <v>162060</v>
      </c>
    </row>
    <row r="5" spans="1:5" ht="60">
      <c r="A5" s="2" t="s">
        <v>1258</v>
      </c>
      <c r="B5" s="6">
        <v>113007</v>
      </c>
      <c r="C5" s="6">
        <v>89360</v>
      </c>
      <c r="D5" s="4" t="s">
        <v>7</v>
      </c>
      <c r="E5" s="4" t="s">
        <v>7</v>
      </c>
    </row>
    <row r="6" spans="1:5">
      <c r="A6" s="2" t="s">
        <v>1259</v>
      </c>
      <c r="B6" s="6">
        <v>17991</v>
      </c>
      <c r="C6" s="6">
        <v>17301</v>
      </c>
      <c r="D6" s="4" t="s">
        <v>7</v>
      </c>
      <c r="E6" s="4" t="s">
        <v>7</v>
      </c>
    </row>
    <row r="7" spans="1:5">
      <c r="A7" s="2" t="s">
        <v>1260</v>
      </c>
      <c r="B7" s="4">
        <v>767</v>
      </c>
      <c r="C7" s="6">
        <v>-7037</v>
      </c>
      <c r="D7" s="6">
        <v>-10920</v>
      </c>
      <c r="E7" s="4" t="s">
        <v>7</v>
      </c>
    </row>
    <row r="8" spans="1:5" ht="30">
      <c r="A8" s="2" t="s">
        <v>1261</v>
      </c>
      <c r="B8" s="6">
        <v>526681</v>
      </c>
      <c r="C8" s="6">
        <v>340893</v>
      </c>
      <c r="D8" s="4" t="s">
        <v>7</v>
      </c>
      <c r="E8" s="4" t="s">
        <v>7</v>
      </c>
    </row>
    <row r="9" spans="1:5" ht="30">
      <c r="A9" s="2" t="s">
        <v>1262</v>
      </c>
      <c r="B9" s="6">
        <v>131788</v>
      </c>
      <c r="C9" s="6">
        <v>79599</v>
      </c>
      <c r="D9" s="4" t="s">
        <v>7</v>
      </c>
      <c r="E9" s="4" t="s">
        <v>7</v>
      </c>
    </row>
    <row r="10" spans="1:5" ht="30">
      <c r="A10" s="2" t="s">
        <v>1263</v>
      </c>
      <c r="B10" s="6">
        <v>52189</v>
      </c>
      <c r="C10" s="6">
        <v>26096</v>
      </c>
      <c r="D10" s="4" t="s">
        <v>7</v>
      </c>
      <c r="E10" s="4" t="s">
        <v>7</v>
      </c>
    </row>
    <row r="11" spans="1:5" ht="30">
      <c r="A11" s="2" t="s">
        <v>1264</v>
      </c>
      <c r="B11" s="8">
        <v>2033869</v>
      </c>
      <c r="C11" s="8">
        <v>1601637</v>
      </c>
      <c r="D11" s="4" t="s">
        <v>7</v>
      </c>
      <c r="E11"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72</v>
      </c>
      <c r="B1" s="1" t="s">
        <v>2</v>
      </c>
    </row>
    <row r="2" spans="1:2">
      <c r="A2" s="9"/>
      <c r="B2" s="1" t="s">
        <v>3</v>
      </c>
    </row>
    <row r="3" spans="1:2" ht="45">
      <c r="A3" s="3" t="s">
        <v>173</v>
      </c>
      <c r="B3" s="4" t="s">
        <v>7</v>
      </c>
    </row>
    <row r="4" spans="1:2">
      <c r="A4" s="12" t="s">
        <v>172</v>
      </c>
      <c r="B4" s="4" t="s">
        <v>7</v>
      </c>
    </row>
    <row r="5" spans="1:2">
      <c r="A5" s="12"/>
      <c r="B5" s="10" t="s">
        <v>174</v>
      </c>
    </row>
    <row r="6" spans="1:2" ht="409.6">
      <c r="A6" s="12"/>
      <c r="B6" s="11" t="s">
        <v>175</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265</v>
      </c>
      <c r="B1" s="9" t="s">
        <v>2</v>
      </c>
      <c r="C1" s="9"/>
      <c r="D1" s="9"/>
    </row>
    <row r="2" spans="1:4" ht="30">
      <c r="A2" s="1" t="s">
        <v>35</v>
      </c>
      <c r="B2" s="1" t="s">
        <v>3</v>
      </c>
      <c r="C2" s="1" t="s">
        <v>36</v>
      </c>
      <c r="D2" s="1" t="s">
        <v>83</v>
      </c>
    </row>
    <row r="3" spans="1:4" ht="30">
      <c r="A3" s="3" t="s">
        <v>710</v>
      </c>
      <c r="B3" s="4" t="s">
        <v>7</v>
      </c>
      <c r="C3" s="4" t="s">
        <v>7</v>
      </c>
      <c r="D3" s="4" t="s">
        <v>7</v>
      </c>
    </row>
    <row r="4" spans="1:4" ht="30">
      <c r="A4" s="2" t="s">
        <v>1266</v>
      </c>
      <c r="B4" s="8">
        <v>7541</v>
      </c>
      <c r="C4" s="8">
        <v>16274</v>
      </c>
      <c r="D4" s="8">
        <v>1864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c r="A1" s="9" t="s">
        <v>1267</v>
      </c>
      <c r="B1" s="1" t="s">
        <v>2</v>
      </c>
    </row>
    <row r="2" spans="1:2">
      <c r="A2" s="9"/>
      <c r="B2" s="1" t="s">
        <v>3</v>
      </c>
    </row>
    <row r="3" spans="1:2">
      <c r="A3" s="9"/>
      <c r="B3" s="1" t="s">
        <v>1221</v>
      </c>
    </row>
    <row r="4" spans="1:2">
      <c r="A4" s="9"/>
      <c r="B4" s="1" t="s">
        <v>917</v>
      </c>
    </row>
    <row r="5" spans="1:2" ht="30">
      <c r="A5" s="3" t="s">
        <v>1268</v>
      </c>
      <c r="B5" s="4" t="s">
        <v>7</v>
      </c>
    </row>
    <row r="6" spans="1:2">
      <c r="A6" s="2" t="s">
        <v>1269</v>
      </c>
      <c r="B6" s="4">
        <v>5</v>
      </c>
    </row>
    <row r="7" spans="1:2">
      <c r="A7" s="2" t="s">
        <v>1270</v>
      </c>
      <c r="B7" s="4">
        <v>2</v>
      </c>
    </row>
    <row r="8" spans="1:2" ht="45">
      <c r="A8" s="2" t="s">
        <v>1271</v>
      </c>
      <c r="B8" s="4">
        <v>35</v>
      </c>
    </row>
    <row r="9" spans="1:2">
      <c r="A9" s="2" t="s">
        <v>1272</v>
      </c>
      <c r="B9" s="4" t="s">
        <v>7</v>
      </c>
    </row>
    <row r="10" spans="1:2" ht="30">
      <c r="A10" s="3" t="s">
        <v>1268</v>
      </c>
      <c r="B10" s="4" t="s">
        <v>7</v>
      </c>
    </row>
    <row r="11" spans="1:2">
      <c r="A11" s="2" t="s">
        <v>1104</v>
      </c>
      <c r="B11" s="4">
        <v>303</v>
      </c>
    </row>
    <row r="12" spans="1:2">
      <c r="A12" s="2" t="s">
        <v>1273</v>
      </c>
      <c r="B12" s="4" t="s">
        <v>7</v>
      </c>
    </row>
    <row r="13" spans="1:2" ht="30">
      <c r="A13" s="3" t="s">
        <v>1268</v>
      </c>
      <c r="B13" s="4" t="s">
        <v>7</v>
      </c>
    </row>
    <row r="14" spans="1:2">
      <c r="A14" s="2" t="s">
        <v>1104</v>
      </c>
      <c r="B14" s="4">
        <v>199</v>
      </c>
    </row>
    <row r="15" spans="1:2">
      <c r="A15" s="2" t="s">
        <v>1274</v>
      </c>
      <c r="B15" s="4" t="s">
        <v>7</v>
      </c>
    </row>
    <row r="16" spans="1:2" ht="30">
      <c r="A16" s="3" t="s">
        <v>1268</v>
      </c>
      <c r="B16" s="4" t="s">
        <v>7</v>
      </c>
    </row>
    <row r="17" spans="1:2">
      <c r="A17" s="2" t="s">
        <v>1104</v>
      </c>
      <c r="B17" s="4">
        <v>29</v>
      </c>
    </row>
    <row r="18" spans="1:2">
      <c r="A18" s="2" t="s">
        <v>1275</v>
      </c>
      <c r="B18" s="4" t="s">
        <v>7</v>
      </c>
    </row>
    <row r="19" spans="1:2" ht="30">
      <c r="A19" s="3" t="s">
        <v>1268</v>
      </c>
      <c r="B19" s="4" t="s">
        <v>7</v>
      </c>
    </row>
    <row r="20" spans="1:2">
      <c r="A20" s="2" t="s">
        <v>1104</v>
      </c>
      <c r="B20" s="4">
        <v>8</v>
      </c>
    </row>
    <row r="21" spans="1:2">
      <c r="A21" s="2" t="s">
        <v>1276</v>
      </c>
      <c r="B21" s="4" t="s">
        <v>7</v>
      </c>
    </row>
    <row r="22" spans="1:2" ht="30">
      <c r="A22" s="3" t="s">
        <v>1268</v>
      </c>
      <c r="B22" s="4" t="s">
        <v>7</v>
      </c>
    </row>
    <row r="23" spans="1:2">
      <c r="A23" s="2" t="s">
        <v>1104</v>
      </c>
      <c r="B23" s="4">
        <v>198</v>
      </c>
    </row>
    <row r="24" spans="1:2" ht="45">
      <c r="A24" s="2" t="s">
        <v>1277</v>
      </c>
      <c r="B24" s="4" t="s">
        <v>7</v>
      </c>
    </row>
    <row r="25" spans="1:2" ht="30">
      <c r="A25" s="3" t="s">
        <v>1268</v>
      </c>
      <c r="B25" s="4" t="s">
        <v>7</v>
      </c>
    </row>
    <row r="26" spans="1:2">
      <c r="A26" s="2" t="s">
        <v>1104</v>
      </c>
      <c r="B26" s="4">
        <v>250</v>
      </c>
    </row>
    <row r="27" spans="1:2">
      <c r="A27" s="2" t="s">
        <v>1278</v>
      </c>
      <c r="B27" s="4" t="s">
        <v>7</v>
      </c>
    </row>
    <row r="28" spans="1:2" ht="30">
      <c r="A28" s="3" t="s">
        <v>1268</v>
      </c>
      <c r="B28" s="4" t="s">
        <v>7</v>
      </c>
    </row>
    <row r="29" spans="1:2">
      <c r="A29" s="2" t="s">
        <v>1104</v>
      </c>
      <c r="B29" s="4">
        <v>27</v>
      </c>
    </row>
  </sheetData>
  <mergeCells count="1">
    <mergeCell ref="A1:A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6"/>
  <sheetViews>
    <sheetView showGridLines="0" workbookViewId="0"/>
  </sheetViews>
  <sheetFormatPr defaultRowHeight="15"/>
  <cols>
    <col min="1" max="1" width="36.5703125" bestFit="1" customWidth="1"/>
    <col min="2" max="2" width="25.140625" customWidth="1"/>
    <col min="3" max="3" width="10.7109375" customWidth="1"/>
    <col min="4" max="4" width="25.140625" customWidth="1"/>
    <col min="5" max="5" width="5.85546875" customWidth="1"/>
    <col min="6" max="6" width="25.140625" customWidth="1"/>
    <col min="7" max="7" width="5.85546875" customWidth="1"/>
    <col min="8" max="8" width="25.140625" customWidth="1"/>
    <col min="9" max="9" width="5.85546875" customWidth="1"/>
    <col min="10" max="10" width="25.140625" customWidth="1"/>
    <col min="11" max="11" width="10.7109375" customWidth="1"/>
    <col min="12" max="12" width="25.140625" customWidth="1"/>
    <col min="13" max="13" width="5.85546875" customWidth="1"/>
    <col min="14" max="14" width="25.140625" customWidth="1"/>
    <col min="15" max="15" width="5.85546875" customWidth="1"/>
    <col min="16" max="16" width="25.140625" customWidth="1"/>
    <col min="17" max="17" width="5.85546875" customWidth="1"/>
    <col min="18" max="18" width="25.140625" customWidth="1"/>
    <col min="19" max="19" width="10.7109375" customWidth="1"/>
    <col min="20" max="20" width="25.140625" customWidth="1"/>
    <col min="21" max="21" width="5.85546875" customWidth="1"/>
    <col min="22" max="22" width="25.140625" customWidth="1"/>
    <col min="23" max="23" width="5.85546875" customWidth="1"/>
    <col min="24" max="24" width="25.140625" customWidth="1"/>
    <col min="25" max="25" width="5.85546875" customWidth="1"/>
    <col min="26" max="26" width="25.140625" customWidth="1"/>
    <col min="27" max="27" width="10.7109375" customWidth="1"/>
    <col min="28" max="28" width="25.140625" customWidth="1"/>
    <col min="29" max="29" width="10.7109375" customWidth="1"/>
    <col min="30" max="30" width="25.140625" customWidth="1"/>
    <col min="31" max="31" width="10.7109375" customWidth="1"/>
  </cols>
  <sheetData>
    <row r="1" spans="1:31" ht="15" customHeight="1">
      <c r="A1" s="1" t="s">
        <v>1279</v>
      </c>
      <c r="B1" s="9" t="s">
        <v>944</v>
      </c>
      <c r="C1" s="9"/>
      <c r="D1" s="9"/>
      <c r="E1" s="9"/>
      <c r="F1" s="9"/>
      <c r="G1" s="9"/>
      <c r="H1" s="9"/>
      <c r="I1" s="9"/>
      <c r="J1" s="9"/>
      <c r="K1" s="9"/>
      <c r="L1" s="9"/>
      <c r="M1" s="9"/>
      <c r="N1" s="9"/>
      <c r="O1" s="9"/>
      <c r="P1" s="9"/>
      <c r="Q1" s="9"/>
      <c r="R1" s="9"/>
      <c r="S1" s="9"/>
      <c r="T1" s="9"/>
      <c r="U1" s="9"/>
      <c r="V1" s="9"/>
      <c r="W1" s="9"/>
      <c r="X1" s="9"/>
      <c r="Y1" s="9"/>
      <c r="Z1" s="9" t="s">
        <v>2</v>
      </c>
      <c r="AA1" s="9"/>
      <c r="AB1" s="9"/>
      <c r="AC1" s="9"/>
      <c r="AD1" s="9"/>
      <c r="AE1" s="9"/>
    </row>
    <row r="2" spans="1:31" ht="30">
      <c r="A2" s="1" t="s">
        <v>35</v>
      </c>
      <c r="B2" s="9" t="s">
        <v>3</v>
      </c>
      <c r="C2" s="9"/>
      <c r="D2" s="9" t="s">
        <v>1280</v>
      </c>
      <c r="E2" s="9"/>
      <c r="F2" s="9" t="s">
        <v>1281</v>
      </c>
      <c r="G2" s="9"/>
      <c r="H2" s="9" t="s">
        <v>947</v>
      </c>
      <c r="I2" s="9"/>
      <c r="J2" s="9" t="s">
        <v>36</v>
      </c>
      <c r="K2" s="9"/>
      <c r="L2" s="9" t="s">
        <v>1282</v>
      </c>
      <c r="M2" s="9"/>
      <c r="N2" s="9" t="s">
        <v>1283</v>
      </c>
      <c r="O2" s="9"/>
      <c r="P2" s="9" t="s">
        <v>1284</v>
      </c>
      <c r="Q2" s="9"/>
      <c r="R2" s="9" t="s">
        <v>83</v>
      </c>
      <c r="S2" s="9"/>
      <c r="T2" s="9" t="s">
        <v>1285</v>
      </c>
      <c r="U2" s="9"/>
      <c r="V2" s="9" t="s">
        <v>1286</v>
      </c>
      <c r="W2" s="9"/>
      <c r="X2" s="9" t="s">
        <v>1287</v>
      </c>
      <c r="Y2" s="9"/>
      <c r="Z2" s="9" t="s">
        <v>3</v>
      </c>
      <c r="AA2" s="9"/>
      <c r="AB2" s="9" t="s">
        <v>36</v>
      </c>
      <c r="AC2" s="9"/>
      <c r="AD2" s="9" t="s">
        <v>83</v>
      </c>
      <c r="AE2" s="9"/>
    </row>
    <row r="3" spans="1:31" ht="30">
      <c r="A3" s="3" t="s">
        <v>1268</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c r="Y3" s="4"/>
      <c r="Z3" s="4" t="s">
        <v>7</v>
      </c>
      <c r="AA3" s="4"/>
      <c r="AB3" s="4" t="s">
        <v>7</v>
      </c>
      <c r="AC3" s="4"/>
      <c r="AD3" s="4" t="s">
        <v>7</v>
      </c>
      <c r="AE3" s="4"/>
    </row>
    <row r="4" spans="1:31" ht="17.25">
      <c r="A4" s="2" t="s">
        <v>85</v>
      </c>
      <c r="B4" s="8">
        <v>1136216</v>
      </c>
      <c r="C4" s="245" t="s">
        <v>968</v>
      </c>
      <c r="D4" s="8">
        <v>1099626</v>
      </c>
      <c r="E4" s="245" t="s">
        <v>968</v>
      </c>
      <c r="F4" s="8">
        <v>1419624</v>
      </c>
      <c r="G4" s="245" t="s">
        <v>968</v>
      </c>
      <c r="H4" s="8">
        <v>1150760</v>
      </c>
      <c r="I4" s="245" t="s">
        <v>968</v>
      </c>
      <c r="J4" s="8">
        <v>1222688</v>
      </c>
      <c r="K4" s="245" t="s">
        <v>968</v>
      </c>
      <c r="L4" s="8">
        <v>1187578</v>
      </c>
      <c r="M4" s="245" t="s">
        <v>968</v>
      </c>
      <c r="N4" s="8">
        <v>1503774</v>
      </c>
      <c r="O4" s="245" t="s">
        <v>968</v>
      </c>
      <c r="P4" s="8">
        <v>1161350</v>
      </c>
      <c r="Q4" s="245" t="s">
        <v>968</v>
      </c>
      <c r="R4" s="8">
        <v>1155191</v>
      </c>
      <c r="S4" s="245" t="s">
        <v>968</v>
      </c>
      <c r="T4" s="8">
        <v>1108981</v>
      </c>
      <c r="U4" s="245" t="s">
        <v>968</v>
      </c>
      <c r="V4" s="8">
        <v>1448649</v>
      </c>
      <c r="W4" s="245" t="s">
        <v>968</v>
      </c>
      <c r="X4" s="8">
        <v>1050359</v>
      </c>
      <c r="Y4" s="245" t="s">
        <v>968</v>
      </c>
      <c r="Z4" s="8">
        <v>4806226</v>
      </c>
      <c r="AA4" s="4"/>
      <c r="AB4" s="8">
        <v>5075390</v>
      </c>
      <c r="AC4" s="4"/>
      <c r="AD4" s="8">
        <v>4763180</v>
      </c>
      <c r="AE4" s="4"/>
    </row>
    <row r="5" spans="1:31" ht="17.25">
      <c r="A5" s="2" t="s">
        <v>87</v>
      </c>
      <c r="B5" s="6">
        <v>706372</v>
      </c>
      <c r="C5" s="245" t="s">
        <v>968</v>
      </c>
      <c r="D5" s="6">
        <v>781339</v>
      </c>
      <c r="E5" s="245" t="s">
        <v>968</v>
      </c>
      <c r="F5" s="6">
        <v>982679</v>
      </c>
      <c r="G5" s="245" t="s">
        <v>968</v>
      </c>
      <c r="H5" s="6">
        <v>826573</v>
      </c>
      <c r="I5" s="245" t="s">
        <v>968</v>
      </c>
      <c r="J5" s="6">
        <v>887410</v>
      </c>
      <c r="K5" s="245" t="s">
        <v>968</v>
      </c>
      <c r="L5" s="6">
        <v>880188</v>
      </c>
      <c r="M5" s="245" t="s">
        <v>968</v>
      </c>
      <c r="N5" s="6">
        <v>1085382</v>
      </c>
      <c r="O5" s="245" t="s">
        <v>968</v>
      </c>
      <c r="P5" s="6">
        <v>845168</v>
      </c>
      <c r="Q5" s="245" t="s">
        <v>968</v>
      </c>
      <c r="R5" s="6">
        <v>838147</v>
      </c>
      <c r="S5" s="245" t="s">
        <v>968</v>
      </c>
      <c r="T5" s="6">
        <v>818067</v>
      </c>
      <c r="U5" s="245" t="s">
        <v>968</v>
      </c>
      <c r="V5" s="6">
        <v>1045211</v>
      </c>
      <c r="W5" s="245" t="s">
        <v>968</v>
      </c>
      <c r="X5" s="6">
        <v>764653</v>
      </c>
      <c r="Y5" s="245" t="s">
        <v>968</v>
      </c>
      <c r="Z5" s="6">
        <v>3296963</v>
      </c>
      <c r="AA5" s="4"/>
      <c r="AB5" s="6">
        <v>3698148</v>
      </c>
      <c r="AC5" s="4"/>
      <c r="AD5" s="6">
        <v>3466078</v>
      </c>
      <c r="AE5" s="4"/>
    </row>
    <row r="6" spans="1:31">
      <c r="A6" s="2" t="s">
        <v>727</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c r="X6" s="4" t="s">
        <v>7</v>
      </c>
      <c r="Y6" s="4"/>
      <c r="Z6" s="6">
        <v>1120074</v>
      </c>
      <c r="AA6" s="4"/>
      <c r="AB6" s="6">
        <v>1524541</v>
      </c>
      <c r="AC6" s="4"/>
      <c r="AD6" s="6">
        <v>1511989</v>
      </c>
      <c r="AE6" s="4"/>
    </row>
    <row r="7" spans="1:31" ht="30">
      <c r="A7" s="2" t="s">
        <v>729</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c r="X7" s="4" t="s">
        <v>7</v>
      </c>
      <c r="Y7" s="4"/>
      <c r="Z7" s="6">
        <v>1122255</v>
      </c>
      <c r="AA7" s="4"/>
      <c r="AB7" s="6">
        <v>1520526</v>
      </c>
      <c r="AC7" s="4"/>
      <c r="AD7" s="6">
        <v>1505663</v>
      </c>
      <c r="AE7" s="4"/>
    </row>
    <row r="8" spans="1:31" ht="30">
      <c r="A8" s="2" t="s">
        <v>731</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c r="X8" s="4" t="s">
        <v>7</v>
      </c>
      <c r="Y8" s="4"/>
      <c r="Z8" s="6">
        <v>189360</v>
      </c>
      <c r="AA8" s="4"/>
      <c r="AB8" s="6">
        <v>162987</v>
      </c>
      <c r="AC8" s="4"/>
      <c r="AD8" s="6">
        <v>132909</v>
      </c>
      <c r="AE8" s="4"/>
    </row>
    <row r="9" spans="1:31">
      <c r="A9" s="2" t="s">
        <v>51</v>
      </c>
      <c r="B9" s="6">
        <v>3663131</v>
      </c>
      <c r="C9" s="4"/>
      <c r="D9" s="4" t="s">
        <v>7</v>
      </c>
      <c r="E9" s="4"/>
      <c r="F9" s="4" t="s">
        <v>7</v>
      </c>
      <c r="G9" s="4"/>
      <c r="H9" s="4" t="s">
        <v>7</v>
      </c>
      <c r="I9" s="4"/>
      <c r="J9" s="6">
        <v>3531897</v>
      </c>
      <c r="K9" s="4"/>
      <c r="L9" s="4" t="s">
        <v>7</v>
      </c>
      <c r="M9" s="4"/>
      <c r="N9" s="4" t="s">
        <v>7</v>
      </c>
      <c r="O9" s="4"/>
      <c r="P9" s="4" t="s">
        <v>7</v>
      </c>
      <c r="Q9" s="4"/>
      <c r="R9" s="6">
        <v>3104321</v>
      </c>
      <c r="S9" s="4"/>
      <c r="T9" s="4" t="s">
        <v>7</v>
      </c>
      <c r="U9" s="4"/>
      <c r="V9" s="4" t="s">
        <v>7</v>
      </c>
      <c r="W9" s="4"/>
      <c r="X9" s="4" t="s">
        <v>7</v>
      </c>
      <c r="Y9" s="4"/>
      <c r="Z9" s="6">
        <v>3663131</v>
      </c>
      <c r="AA9" s="4"/>
      <c r="AB9" s="6">
        <v>3531897</v>
      </c>
      <c r="AC9" s="4"/>
      <c r="AD9" s="6">
        <v>3104321</v>
      </c>
      <c r="AE9" s="4"/>
    </row>
    <row r="10" spans="1:31">
      <c r="A10" s="2" t="s">
        <v>732</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c r="X10" s="4" t="s">
        <v>7</v>
      </c>
      <c r="Y10" s="4"/>
      <c r="Z10" s="6">
        <v>219587</v>
      </c>
      <c r="AA10" s="4"/>
      <c r="AB10" s="6">
        <v>241353</v>
      </c>
      <c r="AC10" s="4"/>
      <c r="AD10" s="6">
        <v>198287</v>
      </c>
      <c r="AE10" s="4"/>
    </row>
    <row r="11" spans="1:31">
      <c r="A11" s="2" t="s">
        <v>1101</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c r="X11" s="4" t="s">
        <v>7</v>
      </c>
      <c r="Y11" s="4"/>
      <c r="Z11" s="4" t="s">
        <v>7</v>
      </c>
      <c r="AA11" s="4"/>
      <c r="AB11" s="4" t="s">
        <v>7</v>
      </c>
      <c r="AC11" s="4"/>
      <c r="AD11" s="4" t="s">
        <v>7</v>
      </c>
      <c r="AE11" s="4"/>
    </row>
    <row r="12" spans="1:31" ht="30">
      <c r="A12" s="3" t="s">
        <v>1268</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c r="X12" s="4" t="s">
        <v>7</v>
      </c>
      <c r="Y12" s="4"/>
      <c r="Z12" s="4" t="s">
        <v>7</v>
      </c>
      <c r="AA12" s="4"/>
      <c r="AB12" s="4" t="s">
        <v>7</v>
      </c>
      <c r="AC12" s="4"/>
      <c r="AD12" s="4" t="s">
        <v>7</v>
      </c>
      <c r="AE12" s="4"/>
    </row>
    <row r="13" spans="1:31">
      <c r="A13" s="2" t="s">
        <v>85</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c r="X13" s="4" t="s">
        <v>7</v>
      </c>
      <c r="Y13" s="4"/>
      <c r="Z13" s="4" t="s">
        <v>7</v>
      </c>
      <c r="AA13" s="4"/>
      <c r="AB13" s="6">
        <v>17411</v>
      </c>
      <c r="AC13" s="4"/>
      <c r="AD13" s="6">
        <v>11232</v>
      </c>
      <c r="AE13" s="4"/>
    </row>
    <row r="14" spans="1:31">
      <c r="A14" s="2" t="s">
        <v>87</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c r="X14" s="4" t="s">
        <v>7</v>
      </c>
      <c r="Y14" s="4"/>
      <c r="Z14" s="4" t="s">
        <v>7</v>
      </c>
      <c r="AA14" s="4"/>
      <c r="AB14" s="6">
        <v>8368</v>
      </c>
      <c r="AC14" s="4"/>
      <c r="AD14" s="6">
        <v>5276</v>
      </c>
      <c r="AE14" s="4"/>
    </row>
    <row r="15" spans="1:31">
      <c r="A15" s="2" t="s">
        <v>727</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c r="X15" s="4" t="s">
        <v>7</v>
      </c>
      <c r="Y15" s="4"/>
      <c r="Z15" s="4" t="s">
        <v>7</v>
      </c>
      <c r="AA15" s="4"/>
      <c r="AB15" s="6">
        <v>8013</v>
      </c>
      <c r="AC15" s="4"/>
      <c r="AD15" s="6">
        <v>3880</v>
      </c>
      <c r="AE15" s="4"/>
    </row>
    <row r="16" spans="1:31" ht="30">
      <c r="A16" s="2" t="s">
        <v>729</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c r="X16" s="4" t="s">
        <v>7</v>
      </c>
      <c r="Y16" s="4"/>
      <c r="Z16" s="4" t="s">
        <v>7</v>
      </c>
      <c r="AA16" s="4"/>
      <c r="AB16" s="6">
        <v>8013</v>
      </c>
      <c r="AC16" s="4"/>
      <c r="AD16" s="6">
        <v>3880</v>
      </c>
      <c r="AE16" s="4"/>
    </row>
    <row r="17" spans="1:31">
      <c r="A17" s="2" t="s">
        <v>1288</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c r="X17" s="4" t="s">
        <v>7</v>
      </c>
      <c r="Y17" s="4"/>
      <c r="Z17" s="4" t="s">
        <v>7</v>
      </c>
      <c r="AA17" s="4"/>
      <c r="AB17" s="4" t="s">
        <v>7</v>
      </c>
      <c r="AC17" s="4"/>
      <c r="AD17" s="4" t="s">
        <v>7</v>
      </c>
      <c r="AE17" s="4"/>
    </row>
    <row r="18" spans="1:31" ht="30">
      <c r="A18" s="3" t="s">
        <v>1268</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c r="X18" s="4" t="s">
        <v>7</v>
      </c>
      <c r="Y18" s="4"/>
      <c r="Z18" s="4" t="s">
        <v>7</v>
      </c>
      <c r="AA18" s="4"/>
      <c r="AB18" s="4" t="s">
        <v>7</v>
      </c>
      <c r="AC18" s="4"/>
      <c r="AD18" s="4" t="s">
        <v>7</v>
      </c>
      <c r="AE18" s="4"/>
    </row>
    <row r="19" spans="1:31">
      <c r="A19" s="2" t="s">
        <v>85</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c r="X19" s="4" t="s">
        <v>7</v>
      </c>
      <c r="Y19" s="4"/>
      <c r="Z19" s="6">
        <v>3100482</v>
      </c>
      <c r="AA19" s="4"/>
      <c r="AB19" s="6">
        <v>3478198</v>
      </c>
      <c r="AC19" s="4"/>
      <c r="AD19" s="6">
        <v>3316895</v>
      </c>
      <c r="AE19" s="4"/>
    </row>
    <row r="20" spans="1:31">
      <c r="A20" s="2" t="s">
        <v>87</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c r="X20" s="4" t="s">
        <v>7</v>
      </c>
      <c r="Y20" s="4"/>
      <c r="Z20" s="6">
        <v>1992693</v>
      </c>
      <c r="AA20" s="4"/>
      <c r="AB20" s="6">
        <v>2345826</v>
      </c>
      <c r="AC20" s="4"/>
      <c r="AD20" s="6">
        <v>2263140</v>
      </c>
      <c r="AE20" s="4"/>
    </row>
    <row r="21" spans="1:31">
      <c r="A21" s="2" t="s">
        <v>727</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c r="X21" s="4" t="s">
        <v>7</v>
      </c>
      <c r="Y21" s="4"/>
      <c r="Z21" s="6">
        <v>1164088</v>
      </c>
      <c r="AA21" s="4"/>
      <c r="AB21" s="6">
        <v>1459974</v>
      </c>
      <c r="AC21" s="4"/>
      <c r="AD21" s="6">
        <v>1447964</v>
      </c>
      <c r="AE21" s="4"/>
    </row>
    <row r="22" spans="1:31" ht="30">
      <c r="A22" s="2" t="s">
        <v>729</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c r="X22" s="4" t="s">
        <v>7</v>
      </c>
      <c r="Y22" s="4"/>
      <c r="Z22" s="6">
        <v>1164088</v>
      </c>
      <c r="AA22" s="4"/>
      <c r="AB22" s="6">
        <v>1459974</v>
      </c>
      <c r="AC22" s="4"/>
      <c r="AD22" s="6">
        <v>1447964</v>
      </c>
      <c r="AE22" s="4"/>
    </row>
    <row r="23" spans="1:31" ht="30">
      <c r="A23" s="2" t="s">
        <v>731</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c r="X23" s="4" t="s">
        <v>7</v>
      </c>
      <c r="Y23" s="4"/>
      <c r="Z23" s="6">
        <v>72883</v>
      </c>
      <c r="AA23" s="4"/>
      <c r="AB23" s="6">
        <v>72279</v>
      </c>
      <c r="AC23" s="4"/>
      <c r="AD23" s="6">
        <v>63800</v>
      </c>
      <c r="AE23" s="4"/>
    </row>
    <row r="24" spans="1:31">
      <c r="A24" s="2" t="s">
        <v>51</v>
      </c>
      <c r="B24" s="6">
        <v>432566</v>
      </c>
      <c r="C24" s="4"/>
      <c r="D24" s="4" t="s">
        <v>7</v>
      </c>
      <c r="E24" s="4"/>
      <c r="F24" s="4" t="s">
        <v>7</v>
      </c>
      <c r="G24" s="4"/>
      <c r="H24" s="4" t="s">
        <v>7</v>
      </c>
      <c r="I24" s="4"/>
      <c r="J24" s="6">
        <v>459835</v>
      </c>
      <c r="K24" s="4"/>
      <c r="L24" s="4" t="s">
        <v>7</v>
      </c>
      <c r="M24" s="4"/>
      <c r="N24" s="4" t="s">
        <v>7</v>
      </c>
      <c r="O24" s="4"/>
      <c r="P24" s="4" t="s">
        <v>7</v>
      </c>
      <c r="Q24" s="4"/>
      <c r="R24" s="6">
        <v>441826</v>
      </c>
      <c r="S24" s="4"/>
      <c r="T24" s="4" t="s">
        <v>7</v>
      </c>
      <c r="U24" s="4"/>
      <c r="V24" s="4" t="s">
        <v>7</v>
      </c>
      <c r="W24" s="4"/>
      <c r="X24" s="4" t="s">
        <v>7</v>
      </c>
      <c r="Y24" s="4"/>
      <c r="Z24" s="6">
        <v>432566</v>
      </c>
      <c r="AA24" s="4"/>
      <c r="AB24" s="6">
        <v>459835</v>
      </c>
      <c r="AC24" s="4"/>
      <c r="AD24" s="6">
        <v>441826</v>
      </c>
      <c r="AE24" s="4"/>
    </row>
    <row r="25" spans="1:31">
      <c r="A25" s="2" t="s">
        <v>732</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c r="X25" s="4" t="s">
        <v>7</v>
      </c>
      <c r="Y25" s="4"/>
      <c r="Z25" s="6">
        <v>102225</v>
      </c>
      <c r="AA25" s="4"/>
      <c r="AB25" s="6">
        <v>98645</v>
      </c>
      <c r="AC25" s="4"/>
      <c r="AD25" s="6">
        <v>75093</v>
      </c>
      <c r="AE25" s="4"/>
    </row>
    <row r="26" spans="1:31">
      <c r="A26" s="2" t="s">
        <v>1289</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c r="W26" s="4"/>
      <c r="X26" s="4" t="s">
        <v>7</v>
      </c>
      <c r="Y26" s="4"/>
      <c r="Z26" s="4" t="s">
        <v>7</v>
      </c>
      <c r="AA26" s="4"/>
      <c r="AB26" s="4" t="s">
        <v>7</v>
      </c>
      <c r="AC26" s="4"/>
      <c r="AD26" s="4" t="s">
        <v>7</v>
      </c>
      <c r="AE26" s="4"/>
    </row>
    <row r="27" spans="1:31" ht="30">
      <c r="A27" s="3" t="s">
        <v>1268</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c r="W27" s="4"/>
      <c r="X27" s="4" t="s">
        <v>7</v>
      </c>
      <c r="Y27" s="4"/>
      <c r="Z27" s="4" t="s">
        <v>7</v>
      </c>
      <c r="AA27" s="4"/>
      <c r="AB27" s="4" t="s">
        <v>7</v>
      </c>
      <c r="AC27" s="4"/>
      <c r="AD27" s="4" t="s">
        <v>7</v>
      </c>
      <c r="AE27" s="4"/>
    </row>
    <row r="28" spans="1:31" ht="17.25">
      <c r="A28" s="2" t="s">
        <v>85</v>
      </c>
      <c r="B28" s="4" t="s">
        <v>7</v>
      </c>
      <c r="C28" s="4"/>
      <c r="D28" s="4" t="s">
        <v>7</v>
      </c>
      <c r="E28" s="4"/>
      <c r="F28" s="4" t="s">
        <v>7</v>
      </c>
      <c r="G28" s="4"/>
      <c r="H28" s="4" t="s">
        <v>7</v>
      </c>
      <c r="I28" s="4"/>
      <c r="J28" s="4" t="s">
        <v>7</v>
      </c>
      <c r="K28" s="4"/>
      <c r="L28" s="4" t="s">
        <v>7</v>
      </c>
      <c r="M28" s="4"/>
      <c r="N28" s="4" t="s">
        <v>7</v>
      </c>
      <c r="O28" s="4"/>
      <c r="P28" s="4" t="s">
        <v>7</v>
      </c>
      <c r="Q28" s="4"/>
      <c r="R28" s="4" t="s">
        <v>7</v>
      </c>
      <c r="S28" s="4"/>
      <c r="T28" s="4" t="s">
        <v>7</v>
      </c>
      <c r="U28" s="4"/>
      <c r="V28" s="4" t="s">
        <v>7</v>
      </c>
      <c r="W28" s="4"/>
      <c r="X28" s="4" t="s">
        <v>7</v>
      </c>
      <c r="Y28" s="4"/>
      <c r="Z28" s="6">
        <v>1644163</v>
      </c>
      <c r="AA28" s="245" t="s">
        <v>981</v>
      </c>
      <c r="AB28" s="6">
        <v>1558104</v>
      </c>
      <c r="AC28" s="245" t="s">
        <v>981</v>
      </c>
      <c r="AD28" s="6">
        <v>1413021</v>
      </c>
      <c r="AE28" s="245" t="s">
        <v>981</v>
      </c>
    </row>
    <row r="29" spans="1:31" ht="17.25">
      <c r="A29" s="2" t="s">
        <v>87</v>
      </c>
      <c r="B29" s="4" t="s">
        <v>7</v>
      </c>
      <c r="C29" s="4"/>
      <c r="D29" s="4" t="s">
        <v>7</v>
      </c>
      <c r="E29" s="4"/>
      <c r="F29" s="4" t="s">
        <v>7</v>
      </c>
      <c r="G29" s="4"/>
      <c r="H29" s="4" t="s">
        <v>7</v>
      </c>
      <c r="I29" s="4"/>
      <c r="J29" s="4" t="s">
        <v>7</v>
      </c>
      <c r="K29" s="4"/>
      <c r="L29" s="4" t="s">
        <v>7</v>
      </c>
      <c r="M29" s="4"/>
      <c r="N29" s="4" t="s">
        <v>7</v>
      </c>
      <c r="O29" s="4"/>
      <c r="P29" s="4" t="s">
        <v>7</v>
      </c>
      <c r="Q29" s="4"/>
      <c r="R29" s="4" t="s">
        <v>7</v>
      </c>
      <c r="S29" s="4"/>
      <c r="T29" s="4" t="s">
        <v>7</v>
      </c>
      <c r="U29" s="4"/>
      <c r="V29" s="4" t="s">
        <v>7</v>
      </c>
      <c r="W29" s="4"/>
      <c r="X29" s="4" t="s">
        <v>7</v>
      </c>
      <c r="Y29" s="4"/>
      <c r="Z29" s="6">
        <v>1295253</v>
      </c>
      <c r="AA29" s="245" t="s">
        <v>981</v>
      </c>
      <c r="AB29" s="6">
        <v>1255220</v>
      </c>
      <c r="AC29" s="245" t="s">
        <v>981</v>
      </c>
      <c r="AD29" s="6">
        <v>1139103</v>
      </c>
      <c r="AE29" s="245" t="s">
        <v>981</v>
      </c>
    </row>
    <row r="30" spans="1:31" ht="17.25">
      <c r="A30" s="2" t="s">
        <v>727</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c r="X30" s="4" t="s">
        <v>7</v>
      </c>
      <c r="Y30" s="4"/>
      <c r="Z30" s="6">
        <v>555714</v>
      </c>
      <c r="AA30" s="245" t="s">
        <v>981</v>
      </c>
      <c r="AB30" s="6">
        <v>582202</v>
      </c>
      <c r="AC30" s="245" t="s">
        <v>981</v>
      </c>
      <c r="AD30" s="6">
        <v>557715</v>
      </c>
      <c r="AE30" s="245" t="s">
        <v>981</v>
      </c>
    </row>
    <row r="31" spans="1:31" ht="30">
      <c r="A31" s="2" t="s">
        <v>729</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c r="W31" s="4"/>
      <c r="X31" s="4" t="s">
        <v>7</v>
      </c>
      <c r="Y31" s="4"/>
      <c r="Z31" s="6">
        <v>555714</v>
      </c>
      <c r="AA31" s="245" t="s">
        <v>981</v>
      </c>
      <c r="AB31" s="6">
        <v>582202</v>
      </c>
      <c r="AC31" s="245" t="s">
        <v>981</v>
      </c>
      <c r="AD31" s="6">
        <v>557715</v>
      </c>
      <c r="AE31" s="245" t="s">
        <v>981</v>
      </c>
    </row>
    <row r="32" spans="1:31" ht="30">
      <c r="A32" s="2" t="s">
        <v>731</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c r="X32" s="4" t="s">
        <v>7</v>
      </c>
      <c r="Y32" s="4"/>
      <c r="Z32" s="6">
        <v>58837</v>
      </c>
      <c r="AA32" s="245" t="s">
        <v>981</v>
      </c>
      <c r="AB32" s="6">
        <v>45693</v>
      </c>
      <c r="AC32" s="245" t="s">
        <v>981</v>
      </c>
      <c r="AD32" s="6">
        <v>38361</v>
      </c>
      <c r="AE32" s="245" t="s">
        <v>981</v>
      </c>
    </row>
    <row r="33" spans="1:31" ht="17.25">
      <c r="A33" s="2" t="s">
        <v>51</v>
      </c>
      <c r="B33" s="6">
        <v>1128509</v>
      </c>
      <c r="C33" s="245" t="s">
        <v>981</v>
      </c>
      <c r="D33" s="4" t="s">
        <v>7</v>
      </c>
      <c r="E33" s="4"/>
      <c r="F33" s="4" t="s">
        <v>7</v>
      </c>
      <c r="G33" s="4"/>
      <c r="H33" s="4" t="s">
        <v>7</v>
      </c>
      <c r="I33" s="4"/>
      <c r="J33" s="6">
        <v>894785</v>
      </c>
      <c r="K33" s="245" t="s">
        <v>981</v>
      </c>
      <c r="L33" s="4" t="s">
        <v>7</v>
      </c>
      <c r="M33" s="4"/>
      <c r="N33" s="4" t="s">
        <v>7</v>
      </c>
      <c r="O33" s="4"/>
      <c r="P33" s="4" t="s">
        <v>7</v>
      </c>
      <c r="Q33" s="4"/>
      <c r="R33" s="6">
        <v>985098</v>
      </c>
      <c r="S33" s="245" t="s">
        <v>981</v>
      </c>
      <c r="T33" s="4" t="s">
        <v>7</v>
      </c>
      <c r="U33" s="4"/>
      <c r="V33" s="4" t="s">
        <v>7</v>
      </c>
      <c r="W33" s="4"/>
      <c r="X33" s="4" t="s">
        <v>7</v>
      </c>
      <c r="Y33" s="4"/>
      <c r="Z33" s="6">
        <v>1128509</v>
      </c>
      <c r="AA33" s="245" t="s">
        <v>981</v>
      </c>
      <c r="AB33" s="6">
        <v>894785</v>
      </c>
      <c r="AC33" s="245" t="s">
        <v>981</v>
      </c>
      <c r="AD33" s="6">
        <v>985098</v>
      </c>
      <c r="AE33" s="245" t="s">
        <v>981</v>
      </c>
    </row>
    <row r="34" spans="1:31" ht="17.25">
      <c r="A34" s="2" t="s">
        <v>732</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c r="W34" s="4"/>
      <c r="X34" s="4" t="s">
        <v>7</v>
      </c>
      <c r="Y34" s="4"/>
      <c r="Z34" s="6">
        <v>71514</v>
      </c>
      <c r="AA34" s="245" t="s">
        <v>981</v>
      </c>
      <c r="AB34" s="6">
        <v>60932</v>
      </c>
      <c r="AC34" s="245" t="s">
        <v>981</v>
      </c>
      <c r="AD34" s="6">
        <v>53418</v>
      </c>
      <c r="AE34" s="245" t="s">
        <v>981</v>
      </c>
    </row>
    <row r="35" spans="1:31">
      <c r="A35" s="2" t="s">
        <v>268</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c r="X35" s="4" t="s">
        <v>7</v>
      </c>
      <c r="Y35" s="4"/>
      <c r="Z35" s="4" t="s">
        <v>7</v>
      </c>
      <c r="AA35" s="4"/>
      <c r="AB35" s="4" t="s">
        <v>7</v>
      </c>
      <c r="AC35" s="4"/>
      <c r="AD35" s="4" t="s">
        <v>7</v>
      </c>
      <c r="AE35" s="4"/>
    </row>
    <row r="36" spans="1:31" ht="30">
      <c r="A36" s="3" t="s">
        <v>1268</v>
      </c>
      <c r="B36" s="4" t="s">
        <v>7</v>
      </c>
      <c r="C36" s="4"/>
      <c r="D36" s="4" t="s">
        <v>7</v>
      </c>
      <c r="E36" s="4"/>
      <c r="F36" s="4" t="s">
        <v>7</v>
      </c>
      <c r="G36" s="4"/>
      <c r="H36" s="4" t="s">
        <v>7</v>
      </c>
      <c r="I36" s="4"/>
      <c r="J36" s="4" t="s">
        <v>7</v>
      </c>
      <c r="K36" s="4"/>
      <c r="L36" s="4" t="s">
        <v>7</v>
      </c>
      <c r="M36" s="4"/>
      <c r="N36" s="4" t="s">
        <v>7</v>
      </c>
      <c r="O36" s="4"/>
      <c r="P36" s="4" t="s">
        <v>7</v>
      </c>
      <c r="Q36" s="4"/>
      <c r="R36" s="4" t="s">
        <v>7</v>
      </c>
      <c r="S36" s="4"/>
      <c r="T36" s="4" t="s">
        <v>7</v>
      </c>
      <c r="U36" s="4"/>
      <c r="V36" s="4" t="s">
        <v>7</v>
      </c>
      <c r="W36" s="4"/>
      <c r="X36" s="4" t="s">
        <v>7</v>
      </c>
      <c r="Y36" s="4"/>
      <c r="Z36" s="4" t="s">
        <v>7</v>
      </c>
      <c r="AA36" s="4"/>
      <c r="AB36" s="4" t="s">
        <v>7</v>
      </c>
      <c r="AC36" s="4"/>
      <c r="AD36" s="4" t="s">
        <v>7</v>
      </c>
      <c r="AE36" s="4"/>
    </row>
    <row r="37" spans="1:31" ht="17.25">
      <c r="A37" s="2" t="s">
        <v>85</v>
      </c>
      <c r="B37" s="4" t="s">
        <v>7</v>
      </c>
      <c r="C37" s="4"/>
      <c r="D37" s="4" t="s">
        <v>7</v>
      </c>
      <c r="E37" s="4"/>
      <c r="F37" s="4" t="s">
        <v>7</v>
      </c>
      <c r="G37" s="4"/>
      <c r="H37" s="4" t="s">
        <v>7</v>
      </c>
      <c r="I37" s="4"/>
      <c r="J37" s="4" t="s">
        <v>7</v>
      </c>
      <c r="K37" s="4"/>
      <c r="L37" s="4" t="s">
        <v>7</v>
      </c>
      <c r="M37" s="4"/>
      <c r="N37" s="4" t="s">
        <v>7</v>
      </c>
      <c r="O37" s="4"/>
      <c r="P37" s="4" t="s">
        <v>7</v>
      </c>
      <c r="Q37" s="4"/>
      <c r="R37" s="4" t="s">
        <v>7</v>
      </c>
      <c r="S37" s="4"/>
      <c r="T37" s="4" t="s">
        <v>7</v>
      </c>
      <c r="U37" s="4"/>
      <c r="V37" s="4" t="s">
        <v>7</v>
      </c>
      <c r="W37" s="4"/>
      <c r="X37" s="4" t="s">
        <v>7</v>
      </c>
      <c r="Y37" s="4"/>
      <c r="Z37" s="6">
        <v>61581</v>
      </c>
      <c r="AA37" s="245" t="s">
        <v>1290</v>
      </c>
      <c r="AB37" s="6">
        <v>39088</v>
      </c>
      <c r="AC37" s="245" t="s">
        <v>1290</v>
      </c>
      <c r="AD37" s="6">
        <v>33264</v>
      </c>
      <c r="AE37" s="245" t="s">
        <v>1290</v>
      </c>
    </row>
    <row r="38" spans="1:31" ht="17.25">
      <c r="A38" s="2" t="s">
        <v>87</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c r="V38" s="4" t="s">
        <v>7</v>
      </c>
      <c r="W38" s="4"/>
      <c r="X38" s="4" t="s">
        <v>7</v>
      </c>
      <c r="Y38" s="4"/>
      <c r="Z38" s="6">
        <v>36893</v>
      </c>
      <c r="AA38" s="245" t="s">
        <v>1290</v>
      </c>
      <c r="AB38" s="6">
        <v>32390</v>
      </c>
      <c r="AC38" s="245" t="s">
        <v>1290</v>
      </c>
      <c r="AD38" s="6">
        <v>28572</v>
      </c>
      <c r="AE38" s="245" t="s">
        <v>1290</v>
      </c>
    </row>
    <row r="39" spans="1:31" ht="17.25">
      <c r="A39" s="2" t="s">
        <v>727</v>
      </c>
      <c r="B39" s="4" t="s">
        <v>7</v>
      </c>
      <c r="C39" s="4"/>
      <c r="D39" s="4" t="s">
        <v>7</v>
      </c>
      <c r="E39" s="4"/>
      <c r="F39" s="4" t="s">
        <v>7</v>
      </c>
      <c r="G39" s="4"/>
      <c r="H39" s="4" t="s">
        <v>7</v>
      </c>
      <c r="I39" s="4"/>
      <c r="J39" s="4" t="s">
        <v>7</v>
      </c>
      <c r="K39" s="4"/>
      <c r="L39" s="4" t="s">
        <v>7</v>
      </c>
      <c r="M39" s="4"/>
      <c r="N39" s="4" t="s">
        <v>7</v>
      </c>
      <c r="O39" s="4"/>
      <c r="P39" s="4" t="s">
        <v>7</v>
      </c>
      <c r="Q39" s="4"/>
      <c r="R39" s="4" t="s">
        <v>7</v>
      </c>
      <c r="S39" s="4"/>
      <c r="T39" s="4" t="s">
        <v>7</v>
      </c>
      <c r="U39" s="4"/>
      <c r="V39" s="4" t="s">
        <v>7</v>
      </c>
      <c r="W39" s="4"/>
      <c r="X39" s="4" t="s">
        <v>7</v>
      </c>
      <c r="Y39" s="4"/>
      <c r="Z39" s="6">
        <v>34147</v>
      </c>
      <c r="AA39" s="245" t="s">
        <v>1290</v>
      </c>
      <c r="AB39" s="6">
        <v>30065</v>
      </c>
      <c r="AC39" s="245" t="s">
        <v>1290</v>
      </c>
      <c r="AD39" s="6">
        <v>26526</v>
      </c>
      <c r="AE39" s="245" t="s">
        <v>1290</v>
      </c>
    </row>
    <row r="40" spans="1:31" ht="30">
      <c r="A40" s="2" t="s">
        <v>729</v>
      </c>
      <c r="B40" s="4" t="s">
        <v>7</v>
      </c>
      <c r="C40" s="4"/>
      <c r="D40" s="4" t="s">
        <v>7</v>
      </c>
      <c r="E40" s="4"/>
      <c r="F40" s="4" t="s">
        <v>7</v>
      </c>
      <c r="G40" s="4"/>
      <c r="H40" s="4" t="s">
        <v>7</v>
      </c>
      <c r="I40" s="4"/>
      <c r="J40" s="4" t="s">
        <v>7</v>
      </c>
      <c r="K40" s="4"/>
      <c r="L40" s="4" t="s">
        <v>7</v>
      </c>
      <c r="M40" s="4"/>
      <c r="N40" s="4" t="s">
        <v>7</v>
      </c>
      <c r="O40" s="4"/>
      <c r="P40" s="4" t="s">
        <v>7</v>
      </c>
      <c r="Q40" s="4"/>
      <c r="R40" s="4" t="s">
        <v>7</v>
      </c>
      <c r="S40" s="4"/>
      <c r="T40" s="4" t="s">
        <v>7</v>
      </c>
      <c r="U40" s="4"/>
      <c r="V40" s="4" t="s">
        <v>7</v>
      </c>
      <c r="W40" s="4"/>
      <c r="X40" s="4" t="s">
        <v>7</v>
      </c>
      <c r="Y40" s="4"/>
      <c r="Z40" s="6">
        <v>34147</v>
      </c>
      <c r="AA40" s="245" t="s">
        <v>1290</v>
      </c>
      <c r="AB40" s="6">
        <v>30065</v>
      </c>
      <c r="AC40" s="245" t="s">
        <v>1290</v>
      </c>
      <c r="AD40" s="6">
        <v>26526</v>
      </c>
      <c r="AE40" s="245" t="s">
        <v>1290</v>
      </c>
    </row>
    <row r="41" spans="1:31" ht="30">
      <c r="A41" s="2" t="s">
        <v>731</v>
      </c>
      <c r="B41" s="4" t="s">
        <v>7</v>
      </c>
      <c r="C41" s="4"/>
      <c r="D41" s="4" t="s">
        <v>7</v>
      </c>
      <c r="E41" s="4"/>
      <c r="F41" s="4" t="s">
        <v>7</v>
      </c>
      <c r="G41" s="4"/>
      <c r="H41" s="4" t="s">
        <v>7</v>
      </c>
      <c r="I41" s="4"/>
      <c r="J41" s="4" t="s">
        <v>7</v>
      </c>
      <c r="K41" s="4"/>
      <c r="L41" s="4" t="s">
        <v>7</v>
      </c>
      <c r="M41" s="4"/>
      <c r="N41" s="4" t="s">
        <v>7</v>
      </c>
      <c r="O41" s="4"/>
      <c r="P41" s="4" t="s">
        <v>7</v>
      </c>
      <c r="Q41" s="4"/>
      <c r="R41" s="4" t="s">
        <v>7</v>
      </c>
      <c r="S41" s="4"/>
      <c r="T41" s="4" t="s">
        <v>7</v>
      </c>
      <c r="U41" s="4"/>
      <c r="V41" s="4" t="s">
        <v>7</v>
      </c>
      <c r="W41" s="4"/>
      <c r="X41" s="4" t="s">
        <v>7</v>
      </c>
      <c r="Y41" s="4"/>
      <c r="Z41" s="4">
        <v>0</v>
      </c>
      <c r="AA41" s="245" t="s">
        <v>1290</v>
      </c>
      <c r="AB41" s="4">
        <v>0</v>
      </c>
      <c r="AC41" s="245" t="s">
        <v>1290</v>
      </c>
      <c r="AD41" s="4">
        <v>0</v>
      </c>
      <c r="AE41" s="245" t="s">
        <v>1290</v>
      </c>
    </row>
    <row r="42" spans="1:31" ht="17.25">
      <c r="A42" s="2" t="s">
        <v>51</v>
      </c>
      <c r="B42" s="6">
        <v>5663</v>
      </c>
      <c r="C42" s="245" t="s">
        <v>1290</v>
      </c>
      <c r="D42" s="4" t="s">
        <v>7</v>
      </c>
      <c r="E42" s="4"/>
      <c r="F42" s="4" t="s">
        <v>7</v>
      </c>
      <c r="G42" s="4"/>
      <c r="H42" s="4" t="s">
        <v>7</v>
      </c>
      <c r="I42" s="4"/>
      <c r="J42" s="6">
        <v>34788</v>
      </c>
      <c r="K42" s="245" t="s">
        <v>1290</v>
      </c>
      <c r="L42" s="4" t="s">
        <v>7</v>
      </c>
      <c r="M42" s="4"/>
      <c r="N42" s="4" t="s">
        <v>7</v>
      </c>
      <c r="O42" s="4"/>
      <c r="P42" s="4" t="s">
        <v>7</v>
      </c>
      <c r="Q42" s="4"/>
      <c r="R42" s="6">
        <v>32379</v>
      </c>
      <c r="S42" s="245" t="s">
        <v>1290</v>
      </c>
      <c r="T42" s="4" t="s">
        <v>7</v>
      </c>
      <c r="U42" s="4"/>
      <c r="V42" s="4" t="s">
        <v>7</v>
      </c>
      <c r="W42" s="4"/>
      <c r="X42" s="4" t="s">
        <v>7</v>
      </c>
      <c r="Y42" s="4"/>
      <c r="Z42" s="6">
        <v>5663</v>
      </c>
      <c r="AA42" s="245" t="s">
        <v>1290</v>
      </c>
      <c r="AB42" s="6">
        <v>34788</v>
      </c>
      <c r="AC42" s="245" t="s">
        <v>1290</v>
      </c>
      <c r="AD42" s="6">
        <v>32379</v>
      </c>
      <c r="AE42" s="245" t="s">
        <v>1290</v>
      </c>
    </row>
    <row r="43" spans="1:31" ht="17.25">
      <c r="A43" s="2" t="s">
        <v>732</v>
      </c>
      <c r="B43" s="4" t="s">
        <v>7</v>
      </c>
      <c r="C43" s="4"/>
      <c r="D43" s="4" t="s">
        <v>7</v>
      </c>
      <c r="E43" s="4"/>
      <c r="F43" s="4" t="s">
        <v>7</v>
      </c>
      <c r="G43" s="4"/>
      <c r="H43" s="4" t="s">
        <v>7</v>
      </c>
      <c r="I43" s="4"/>
      <c r="J43" s="4" t="s">
        <v>7</v>
      </c>
      <c r="K43" s="4"/>
      <c r="L43" s="4" t="s">
        <v>7</v>
      </c>
      <c r="M43" s="4"/>
      <c r="N43" s="4" t="s">
        <v>7</v>
      </c>
      <c r="O43" s="4"/>
      <c r="P43" s="4" t="s">
        <v>7</v>
      </c>
      <c r="Q43" s="4"/>
      <c r="R43" s="4" t="s">
        <v>7</v>
      </c>
      <c r="S43" s="4"/>
      <c r="T43" s="4" t="s">
        <v>7</v>
      </c>
      <c r="U43" s="4"/>
      <c r="V43" s="4" t="s">
        <v>7</v>
      </c>
      <c r="W43" s="4"/>
      <c r="X43" s="4" t="s">
        <v>7</v>
      </c>
      <c r="Y43" s="4"/>
      <c r="Z43" s="4">
        <v>0</v>
      </c>
      <c r="AA43" s="245" t="s">
        <v>1290</v>
      </c>
      <c r="AB43" s="4">
        <v>0</v>
      </c>
      <c r="AC43" s="245" t="s">
        <v>1290</v>
      </c>
      <c r="AD43" s="4">
        <v>0</v>
      </c>
      <c r="AE43" s="245" t="s">
        <v>1290</v>
      </c>
    </row>
    <row r="44" spans="1:31">
      <c r="A44" s="2" t="s">
        <v>724</v>
      </c>
      <c r="B44" s="4" t="s">
        <v>7</v>
      </c>
      <c r="C44" s="4"/>
      <c r="D44" s="4" t="s">
        <v>7</v>
      </c>
      <c r="E44" s="4"/>
      <c r="F44" s="4" t="s">
        <v>7</v>
      </c>
      <c r="G44" s="4"/>
      <c r="H44" s="4" t="s">
        <v>7</v>
      </c>
      <c r="I44" s="4"/>
      <c r="J44" s="4" t="s">
        <v>7</v>
      </c>
      <c r="K44" s="4"/>
      <c r="L44" s="4" t="s">
        <v>7</v>
      </c>
      <c r="M44" s="4"/>
      <c r="N44" s="4" t="s">
        <v>7</v>
      </c>
      <c r="O44" s="4"/>
      <c r="P44" s="4" t="s">
        <v>7</v>
      </c>
      <c r="Q44" s="4"/>
      <c r="R44" s="4" t="s">
        <v>7</v>
      </c>
      <c r="S44" s="4"/>
      <c r="T44" s="4" t="s">
        <v>7</v>
      </c>
      <c r="U44" s="4"/>
      <c r="V44" s="4" t="s">
        <v>7</v>
      </c>
      <c r="W44" s="4"/>
      <c r="X44" s="4" t="s">
        <v>7</v>
      </c>
      <c r="Y44" s="4"/>
      <c r="Z44" s="4" t="s">
        <v>7</v>
      </c>
      <c r="AA44" s="4"/>
      <c r="AB44" s="4" t="s">
        <v>7</v>
      </c>
      <c r="AC44" s="4"/>
      <c r="AD44" s="4" t="s">
        <v>7</v>
      </c>
      <c r="AE44" s="4"/>
    </row>
    <row r="45" spans="1:31" ht="30">
      <c r="A45" s="3" t="s">
        <v>1268</v>
      </c>
      <c r="B45" s="4" t="s">
        <v>7</v>
      </c>
      <c r="C45" s="4"/>
      <c r="D45" s="4" t="s">
        <v>7</v>
      </c>
      <c r="E45" s="4"/>
      <c r="F45" s="4" t="s">
        <v>7</v>
      </c>
      <c r="G45" s="4"/>
      <c r="H45" s="4" t="s">
        <v>7</v>
      </c>
      <c r="I45" s="4"/>
      <c r="J45" s="4" t="s">
        <v>7</v>
      </c>
      <c r="K45" s="4"/>
      <c r="L45" s="4" t="s">
        <v>7</v>
      </c>
      <c r="M45" s="4"/>
      <c r="N45" s="4" t="s">
        <v>7</v>
      </c>
      <c r="O45" s="4"/>
      <c r="P45" s="4" t="s">
        <v>7</v>
      </c>
      <c r="Q45" s="4"/>
      <c r="R45" s="4" t="s">
        <v>7</v>
      </c>
      <c r="S45" s="4"/>
      <c r="T45" s="4" t="s">
        <v>7</v>
      </c>
      <c r="U45" s="4"/>
      <c r="V45" s="4" t="s">
        <v>7</v>
      </c>
      <c r="W45" s="4"/>
      <c r="X45" s="4" t="s">
        <v>7</v>
      </c>
      <c r="Y45" s="4"/>
      <c r="Z45" s="4" t="s">
        <v>7</v>
      </c>
      <c r="AA45" s="4"/>
      <c r="AB45" s="4" t="s">
        <v>7</v>
      </c>
      <c r="AC45" s="4"/>
      <c r="AD45" s="4" t="s">
        <v>7</v>
      </c>
      <c r="AE45" s="4"/>
    </row>
    <row r="46" spans="1:31">
      <c r="A46" s="2" t="s">
        <v>85</v>
      </c>
      <c r="B46" s="4" t="s">
        <v>7</v>
      </c>
      <c r="C46" s="4"/>
      <c r="D46" s="4" t="s">
        <v>7</v>
      </c>
      <c r="E46" s="4"/>
      <c r="F46" s="4" t="s">
        <v>7</v>
      </c>
      <c r="G46" s="4"/>
      <c r="H46" s="4" t="s">
        <v>7</v>
      </c>
      <c r="I46" s="4"/>
      <c r="J46" s="4" t="s">
        <v>7</v>
      </c>
      <c r="K46" s="4"/>
      <c r="L46" s="4" t="s">
        <v>7</v>
      </c>
      <c r="M46" s="4"/>
      <c r="N46" s="4" t="s">
        <v>7</v>
      </c>
      <c r="O46" s="4"/>
      <c r="P46" s="4" t="s">
        <v>7</v>
      </c>
      <c r="Q46" s="4"/>
      <c r="R46" s="4" t="s">
        <v>7</v>
      </c>
      <c r="S46" s="4"/>
      <c r="T46" s="4" t="s">
        <v>7</v>
      </c>
      <c r="U46" s="4"/>
      <c r="V46" s="4" t="s">
        <v>7</v>
      </c>
      <c r="W46" s="4"/>
      <c r="X46" s="4" t="s">
        <v>7</v>
      </c>
      <c r="Y46" s="4"/>
      <c r="Z46" s="4">
        <v>0</v>
      </c>
      <c r="AA46" s="4"/>
      <c r="AB46" s="4">
        <v>0</v>
      </c>
      <c r="AC46" s="4"/>
      <c r="AD46" s="4">
        <v>0</v>
      </c>
      <c r="AE46" s="4"/>
    </row>
    <row r="47" spans="1:31">
      <c r="A47" s="2" t="s">
        <v>87</v>
      </c>
      <c r="B47" s="4" t="s">
        <v>7</v>
      </c>
      <c r="C47" s="4"/>
      <c r="D47" s="4" t="s">
        <v>7</v>
      </c>
      <c r="E47" s="4"/>
      <c r="F47" s="4" t="s">
        <v>7</v>
      </c>
      <c r="G47" s="4"/>
      <c r="H47" s="4" t="s">
        <v>7</v>
      </c>
      <c r="I47" s="4"/>
      <c r="J47" s="4" t="s">
        <v>7</v>
      </c>
      <c r="K47" s="4"/>
      <c r="L47" s="4" t="s">
        <v>7</v>
      </c>
      <c r="M47" s="4"/>
      <c r="N47" s="4" t="s">
        <v>7</v>
      </c>
      <c r="O47" s="4"/>
      <c r="P47" s="4" t="s">
        <v>7</v>
      </c>
      <c r="Q47" s="4"/>
      <c r="R47" s="4" t="s">
        <v>7</v>
      </c>
      <c r="S47" s="4"/>
      <c r="T47" s="4" t="s">
        <v>7</v>
      </c>
      <c r="U47" s="4"/>
      <c r="V47" s="4" t="s">
        <v>7</v>
      </c>
      <c r="W47" s="4"/>
      <c r="X47" s="4" t="s">
        <v>7</v>
      </c>
      <c r="Y47" s="4"/>
      <c r="Z47" s="6">
        <v>-27876</v>
      </c>
      <c r="AA47" s="4"/>
      <c r="AB47" s="6">
        <v>64712</v>
      </c>
      <c r="AC47" s="4"/>
      <c r="AD47" s="6">
        <v>35263</v>
      </c>
      <c r="AE47" s="4"/>
    </row>
    <row r="48" spans="1:31">
      <c r="A48" s="2" t="s">
        <v>727</v>
      </c>
      <c r="B48" s="4" t="s">
        <v>7</v>
      </c>
      <c r="C48" s="4"/>
      <c r="D48" s="4" t="s">
        <v>7</v>
      </c>
      <c r="E48" s="4"/>
      <c r="F48" s="4" t="s">
        <v>7</v>
      </c>
      <c r="G48" s="4"/>
      <c r="H48" s="4" t="s">
        <v>7</v>
      </c>
      <c r="I48" s="4"/>
      <c r="J48" s="4" t="s">
        <v>7</v>
      </c>
      <c r="K48" s="4"/>
      <c r="L48" s="4" t="s">
        <v>7</v>
      </c>
      <c r="M48" s="4"/>
      <c r="N48" s="4" t="s">
        <v>7</v>
      </c>
      <c r="O48" s="4"/>
      <c r="P48" s="4" t="s">
        <v>7</v>
      </c>
      <c r="Q48" s="4"/>
      <c r="R48" s="4" t="s">
        <v>7</v>
      </c>
      <c r="S48" s="4"/>
      <c r="T48" s="4" t="s">
        <v>7</v>
      </c>
      <c r="U48" s="4"/>
      <c r="V48" s="4" t="s">
        <v>7</v>
      </c>
      <c r="W48" s="4"/>
      <c r="X48" s="4" t="s">
        <v>7</v>
      </c>
      <c r="Y48" s="4"/>
      <c r="Z48" s="6">
        <v>-633875</v>
      </c>
      <c r="AA48" s="4"/>
      <c r="AB48" s="6">
        <v>-547700</v>
      </c>
      <c r="AC48" s="4"/>
      <c r="AD48" s="6">
        <v>-520216</v>
      </c>
      <c r="AE48" s="4"/>
    </row>
    <row r="49" spans="1:31" ht="30">
      <c r="A49" s="2" t="s">
        <v>729</v>
      </c>
      <c r="B49" s="4" t="s">
        <v>7</v>
      </c>
      <c r="C49" s="4"/>
      <c r="D49" s="4" t="s">
        <v>7</v>
      </c>
      <c r="E49" s="4"/>
      <c r="F49" s="4" t="s">
        <v>7</v>
      </c>
      <c r="G49" s="4"/>
      <c r="H49" s="4" t="s">
        <v>7</v>
      </c>
      <c r="I49" s="4"/>
      <c r="J49" s="4" t="s">
        <v>7</v>
      </c>
      <c r="K49" s="4"/>
      <c r="L49" s="4" t="s">
        <v>7</v>
      </c>
      <c r="M49" s="4"/>
      <c r="N49" s="4" t="s">
        <v>7</v>
      </c>
      <c r="O49" s="4"/>
      <c r="P49" s="4" t="s">
        <v>7</v>
      </c>
      <c r="Q49" s="4"/>
      <c r="R49" s="4" t="s">
        <v>7</v>
      </c>
      <c r="S49" s="4"/>
      <c r="T49" s="4" t="s">
        <v>7</v>
      </c>
      <c r="U49" s="4"/>
      <c r="V49" s="4" t="s">
        <v>7</v>
      </c>
      <c r="W49" s="4"/>
      <c r="X49" s="4" t="s">
        <v>7</v>
      </c>
      <c r="Y49" s="4"/>
      <c r="Z49" s="6">
        <v>-631694</v>
      </c>
      <c r="AA49" s="4"/>
      <c r="AB49" s="6">
        <v>-551715</v>
      </c>
      <c r="AC49" s="4"/>
      <c r="AD49" s="6">
        <v>-526542</v>
      </c>
      <c r="AE49" s="4"/>
    </row>
    <row r="50" spans="1:31" ht="30">
      <c r="A50" s="2" t="s">
        <v>731</v>
      </c>
      <c r="B50" s="4" t="s">
        <v>7</v>
      </c>
      <c r="C50" s="4"/>
      <c r="D50" s="4" t="s">
        <v>7</v>
      </c>
      <c r="E50" s="4"/>
      <c r="F50" s="4" t="s">
        <v>7</v>
      </c>
      <c r="G50" s="4"/>
      <c r="H50" s="4" t="s">
        <v>7</v>
      </c>
      <c r="I50" s="4"/>
      <c r="J50" s="4" t="s">
        <v>7</v>
      </c>
      <c r="K50" s="4"/>
      <c r="L50" s="4" t="s">
        <v>7</v>
      </c>
      <c r="M50" s="4"/>
      <c r="N50" s="4" t="s">
        <v>7</v>
      </c>
      <c r="O50" s="4"/>
      <c r="P50" s="4" t="s">
        <v>7</v>
      </c>
      <c r="Q50" s="4"/>
      <c r="R50" s="4" t="s">
        <v>7</v>
      </c>
      <c r="S50" s="4"/>
      <c r="T50" s="4" t="s">
        <v>7</v>
      </c>
      <c r="U50" s="4"/>
      <c r="V50" s="4" t="s">
        <v>7</v>
      </c>
      <c r="W50" s="4"/>
      <c r="X50" s="4" t="s">
        <v>7</v>
      </c>
      <c r="Y50" s="4"/>
      <c r="Z50" s="6">
        <v>57640</v>
      </c>
      <c r="AA50" s="4"/>
      <c r="AB50" s="6">
        <v>45015</v>
      </c>
      <c r="AC50" s="4"/>
      <c r="AD50" s="6">
        <v>30748</v>
      </c>
      <c r="AE50" s="4"/>
    </row>
    <row r="51" spans="1:31">
      <c r="A51" s="2" t="s">
        <v>51</v>
      </c>
      <c r="B51" s="6">
        <v>2096393</v>
      </c>
      <c r="C51" s="4"/>
      <c r="D51" s="4" t="s">
        <v>7</v>
      </c>
      <c r="E51" s="4"/>
      <c r="F51" s="4" t="s">
        <v>7</v>
      </c>
      <c r="G51" s="4"/>
      <c r="H51" s="4" t="s">
        <v>7</v>
      </c>
      <c r="I51" s="4"/>
      <c r="J51" s="6">
        <v>2142489</v>
      </c>
      <c r="K51" s="4"/>
      <c r="L51" s="4" t="s">
        <v>7</v>
      </c>
      <c r="M51" s="4"/>
      <c r="N51" s="4" t="s">
        <v>7</v>
      </c>
      <c r="O51" s="4"/>
      <c r="P51" s="4" t="s">
        <v>7</v>
      </c>
      <c r="Q51" s="4"/>
      <c r="R51" s="6">
        <v>1645018</v>
      </c>
      <c r="S51" s="4"/>
      <c r="T51" s="4" t="s">
        <v>7</v>
      </c>
      <c r="U51" s="4"/>
      <c r="V51" s="4" t="s">
        <v>7</v>
      </c>
      <c r="W51" s="4"/>
      <c r="X51" s="4" t="s">
        <v>7</v>
      </c>
      <c r="Y51" s="4"/>
      <c r="Z51" s="6">
        <v>2096393</v>
      </c>
      <c r="AA51" s="4"/>
      <c r="AB51" s="6">
        <v>2142489</v>
      </c>
      <c r="AC51" s="4"/>
      <c r="AD51" s="6">
        <v>1645018</v>
      </c>
      <c r="AE51" s="4"/>
    </row>
    <row r="52" spans="1:31">
      <c r="A52" s="2" t="s">
        <v>732</v>
      </c>
      <c r="B52" s="4" t="s">
        <v>7</v>
      </c>
      <c r="C52" s="4"/>
      <c r="D52" s="4" t="s">
        <v>7</v>
      </c>
      <c r="E52" s="4"/>
      <c r="F52" s="4" t="s">
        <v>7</v>
      </c>
      <c r="G52" s="4"/>
      <c r="H52" s="4" t="s">
        <v>7</v>
      </c>
      <c r="I52" s="4"/>
      <c r="J52" s="4" t="s">
        <v>7</v>
      </c>
      <c r="K52" s="4"/>
      <c r="L52" s="4" t="s">
        <v>7</v>
      </c>
      <c r="M52" s="4"/>
      <c r="N52" s="4" t="s">
        <v>7</v>
      </c>
      <c r="O52" s="4"/>
      <c r="P52" s="4" t="s">
        <v>7</v>
      </c>
      <c r="Q52" s="4"/>
      <c r="R52" s="4" t="s">
        <v>7</v>
      </c>
      <c r="S52" s="4"/>
      <c r="T52" s="4" t="s">
        <v>7</v>
      </c>
      <c r="U52" s="4"/>
      <c r="V52" s="4" t="s">
        <v>7</v>
      </c>
      <c r="W52" s="4"/>
      <c r="X52" s="4" t="s">
        <v>7</v>
      </c>
      <c r="Y52" s="4"/>
      <c r="Z52" s="8">
        <v>45848</v>
      </c>
      <c r="AA52" s="4"/>
      <c r="AB52" s="8">
        <v>81776</v>
      </c>
      <c r="AC52" s="4"/>
      <c r="AD52" s="8">
        <v>69776</v>
      </c>
      <c r="AE52" s="4"/>
    </row>
    <row r="53" spans="1:31">
      <c r="A53" s="18"/>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row>
    <row r="54" spans="1:31" ht="15" customHeight="1">
      <c r="A54" s="2" t="s">
        <v>968</v>
      </c>
      <c r="B54" s="12" t="s">
        <v>859</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row>
    <row r="55" spans="1:31" ht="15" customHeight="1">
      <c r="A55" s="2" t="s">
        <v>981</v>
      </c>
      <c r="B55" s="12" t="s">
        <v>1291</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row>
    <row r="56" spans="1:31" ht="15" customHeight="1">
      <c r="A56" s="2" t="s">
        <v>1071</v>
      </c>
      <c r="B56" s="12" t="s">
        <v>1292</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row>
  </sheetData>
  <mergeCells count="21">
    <mergeCell ref="AD2:AE2"/>
    <mergeCell ref="A53:AE53"/>
    <mergeCell ref="B54:AE54"/>
    <mergeCell ref="B55:AE55"/>
    <mergeCell ref="B56:AE56"/>
    <mergeCell ref="R2:S2"/>
    <mergeCell ref="T2:U2"/>
    <mergeCell ref="V2:W2"/>
    <mergeCell ref="X2:Y2"/>
    <mergeCell ref="Z2:AA2"/>
    <mergeCell ref="AB2:AC2"/>
    <mergeCell ref="B1:Y1"/>
    <mergeCell ref="Z1:AE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cols>
    <col min="1" max="1" width="36.5703125" bestFit="1" customWidth="1"/>
    <col min="2" max="2" width="12.28515625" customWidth="1"/>
    <col min="3" max="3" width="3" customWidth="1"/>
    <col min="4" max="4" width="12.28515625" customWidth="1"/>
    <col min="5" max="5" width="3" customWidth="1"/>
    <col min="6" max="6" width="12.28515625" customWidth="1"/>
    <col min="7" max="7" width="3" customWidth="1"/>
    <col min="8" max="8" width="12.28515625" customWidth="1"/>
    <col min="9" max="9" width="3" customWidth="1"/>
    <col min="10" max="10" width="12.28515625" customWidth="1"/>
    <col min="11" max="11" width="3" customWidth="1"/>
    <col min="12" max="12" width="12.28515625" customWidth="1"/>
    <col min="13" max="13" width="3" customWidth="1"/>
    <col min="14" max="14" width="12.28515625" customWidth="1"/>
    <col min="15" max="15" width="3" customWidth="1"/>
    <col min="16" max="16" width="12.28515625" customWidth="1"/>
    <col min="17" max="17" width="3" customWidth="1"/>
    <col min="18" max="18" width="12.28515625" customWidth="1"/>
    <col min="19" max="19" width="3" customWidth="1"/>
    <col min="20" max="20" width="12.28515625" customWidth="1"/>
    <col min="21" max="21" width="3" customWidth="1"/>
    <col min="22" max="22" width="12.28515625" customWidth="1"/>
    <col min="23" max="23" width="3" customWidth="1"/>
    <col min="24" max="24" width="12.28515625" customWidth="1"/>
    <col min="25" max="25" width="3" customWidth="1"/>
    <col min="26" max="28" width="14" customWidth="1"/>
  </cols>
  <sheetData>
    <row r="1" spans="1:28" ht="15" customHeight="1">
      <c r="A1" s="1" t="s">
        <v>1293</v>
      </c>
      <c r="B1" s="9" t="s">
        <v>944</v>
      </c>
      <c r="C1" s="9"/>
      <c r="D1" s="9"/>
      <c r="E1" s="9"/>
      <c r="F1" s="9"/>
      <c r="G1" s="9"/>
      <c r="H1" s="9"/>
      <c r="I1" s="9"/>
      <c r="J1" s="9"/>
      <c r="K1" s="9"/>
      <c r="L1" s="9"/>
      <c r="M1" s="9"/>
      <c r="N1" s="9"/>
      <c r="O1" s="9"/>
      <c r="P1" s="9"/>
      <c r="Q1" s="9"/>
      <c r="R1" s="9"/>
      <c r="S1" s="9"/>
      <c r="T1" s="9"/>
      <c r="U1" s="9"/>
      <c r="V1" s="9"/>
      <c r="W1" s="9"/>
      <c r="X1" s="9"/>
      <c r="Y1" s="9"/>
      <c r="Z1" s="9" t="s">
        <v>2</v>
      </c>
      <c r="AA1" s="9"/>
      <c r="AB1" s="9"/>
    </row>
    <row r="2" spans="1:28" ht="30">
      <c r="A2" s="1" t="s">
        <v>35</v>
      </c>
      <c r="B2" s="9" t="s">
        <v>3</v>
      </c>
      <c r="C2" s="9"/>
      <c r="D2" s="9" t="s">
        <v>1280</v>
      </c>
      <c r="E2" s="9"/>
      <c r="F2" s="9" t="s">
        <v>1281</v>
      </c>
      <c r="G2" s="9"/>
      <c r="H2" s="9" t="s">
        <v>947</v>
      </c>
      <c r="I2" s="9"/>
      <c r="J2" s="9" t="s">
        <v>36</v>
      </c>
      <c r="K2" s="9"/>
      <c r="L2" s="9" t="s">
        <v>1282</v>
      </c>
      <c r="M2" s="9"/>
      <c r="N2" s="9" t="s">
        <v>1283</v>
      </c>
      <c r="O2" s="9"/>
      <c r="P2" s="9" t="s">
        <v>1284</v>
      </c>
      <c r="Q2" s="9"/>
      <c r="R2" s="9" t="s">
        <v>83</v>
      </c>
      <c r="S2" s="9"/>
      <c r="T2" s="9" t="s">
        <v>1285</v>
      </c>
      <c r="U2" s="9"/>
      <c r="V2" s="9" t="s">
        <v>1286</v>
      </c>
      <c r="W2" s="9"/>
      <c r="X2" s="9" t="s">
        <v>1287</v>
      </c>
      <c r="Y2" s="9"/>
      <c r="Z2" s="1" t="s">
        <v>3</v>
      </c>
      <c r="AA2" s="1" t="s">
        <v>36</v>
      </c>
      <c r="AB2" s="1" t="s">
        <v>83</v>
      </c>
    </row>
    <row r="3" spans="1:28" ht="30">
      <c r="A3" s="3" t="s">
        <v>1294</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c r="Y3" s="4"/>
      <c r="Z3" s="4" t="s">
        <v>7</v>
      </c>
      <c r="AA3" s="4" t="s">
        <v>7</v>
      </c>
      <c r="AB3" s="4" t="s">
        <v>7</v>
      </c>
    </row>
    <row r="4" spans="1:28" ht="17.25">
      <c r="A4" s="2" t="s">
        <v>85</v>
      </c>
      <c r="B4" s="8">
        <v>1136216</v>
      </c>
      <c r="C4" s="245" t="s">
        <v>968</v>
      </c>
      <c r="D4" s="8">
        <v>1099626</v>
      </c>
      <c r="E4" s="245" t="s">
        <v>968</v>
      </c>
      <c r="F4" s="8">
        <v>1419624</v>
      </c>
      <c r="G4" s="245" t="s">
        <v>968</v>
      </c>
      <c r="H4" s="8">
        <v>1150760</v>
      </c>
      <c r="I4" s="245" t="s">
        <v>968</v>
      </c>
      <c r="J4" s="8">
        <v>1222688</v>
      </c>
      <c r="K4" s="245" t="s">
        <v>968</v>
      </c>
      <c r="L4" s="8">
        <v>1187578</v>
      </c>
      <c r="M4" s="245" t="s">
        <v>968</v>
      </c>
      <c r="N4" s="8">
        <v>1503774</v>
      </c>
      <c r="O4" s="245" t="s">
        <v>968</v>
      </c>
      <c r="P4" s="8">
        <v>1161350</v>
      </c>
      <c r="Q4" s="245" t="s">
        <v>968</v>
      </c>
      <c r="R4" s="8">
        <v>1155191</v>
      </c>
      <c r="S4" s="245" t="s">
        <v>968</v>
      </c>
      <c r="T4" s="8">
        <v>1108981</v>
      </c>
      <c r="U4" s="245" t="s">
        <v>968</v>
      </c>
      <c r="V4" s="8">
        <v>1448649</v>
      </c>
      <c r="W4" s="245" t="s">
        <v>968</v>
      </c>
      <c r="X4" s="8">
        <v>1050359</v>
      </c>
      <c r="Y4" s="245" t="s">
        <v>968</v>
      </c>
      <c r="Z4" s="8">
        <v>4806226</v>
      </c>
      <c r="AA4" s="8">
        <v>5075390</v>
      </c>
      <c r="AB4" s="8">
        <v>4763180</v>
      </c>
    </row>
    <row r="5" spans="1:28">
      <c r="A5" s="2" t="s">
        <v>1295</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c r="X5" s="4" t="s">
        <v>7</v>
      </c>
      <c r="Y5" s="4"/>
      <c r="Z5" s="4" t="s">
        <v>7</v>
      </c>
      <c r="AA5" s="4" t="s">
        <v>7</v>
      </c>
      <c r="AB5" s="4" t="s">
        <v>7</v>
      </c>
    </row>
    <row r="6" spans="1:28" ht="30">
      <c r="A6" s="3" t="s">
        <v>1294</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c r="X6" s="4" t="s">
        <v>7</v>
      </c>
      <c r="Y6" s="4"/>
      <c r="Z6" s="4" t="s">
        <v>7</v>
      </c>
      <c r="AA6" s="4" t="s">
        <v>7</v>
      </c>
      <c r="AB6" s="4" t="s">
        <v>7</v>
      </c>
    </row>
    <row r="7" spans="1:28" ht="30">
      <c r="A7" s="2" t="s">
        <v>1296</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c r="X7" s="4" t="s">
        <v>7</v>
      </c>
      <c r="Y7" s="4"/>
      <c r="Z7" s="244">
        <v>1</v>
      </c>
      <c r="AA7" s="244">
        <v>1</v>
      </c>
      <c r="AB7" s="244">
        <v>1</v>
      </c>
    </row>
    <row r="8" spans="1:28">
      <c r="A8" s="2" t="s">
        <v>1297</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c r="X8" s="4" t="s">
        <v>7</v>
      </c>
      <c r="Y8" s="4"/>
      <c r="Z8" s="4" t="s">
        <v>7</v>
      </c>
      <c r="AA8" s="4" t="s">
        <v>7</v>
      </c>
      <c r="AB8" s="4" t="s">
        <v>7</v>
      </c>
    </row>
    <row r="9" spans="1:28" ht="30">
      <c r="A9" s="3" t="s">
        <v>1294</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c r="X9" s="4" t="s">
        <v>7</v>
      </c>
      <c r="Y9" s="4"/>
      <c r="Z9" s="4" t="s">
        <v>7</v>
      </c>
      <c r="AA9" s="4" t="s">
        <v>7</v>
      </c>
      <c r="AB9" s="4" t="s">
        <v>7</v>
      </c>
    </row>
    <row r="10" spans="1:28">
      <c r="A10" s="2" t="s">
        <v>85</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c r="X10" s="4" t="s">
        <v>7</v>
      </c>
      <c r="Y10" s="4"/>
      <c r="Z10" s="6">
        <v>2642402</v>
      </c>
      <c r="AA10" s="6">
        <v>2923124</v>
      </c>
      <c r="AB10" s="6">
        <v>2886270</v>
      </c>
    </row>
    <row r="11" spans="1:28">
      <c r="A11" s="2" t="s">
        <v>1298</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c r="X11" s="4" t="s">
        <v>7</v>
      </c>
      <c r="Y11" s="4"/>
      <c r="Z11" s="4" t="s">
        <v>7</v>
      </c>
      <c r="AA11" s="4" t="s">
        <v>7</v>
      </c>
      <c r="AB11" s="4" t="s">
        <v>7</v>
      </c>
    </row>
    <row r="12" spans="1:28" ht="30">
      <c r="A12" s="3" t="s">
        <v>1294</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c r="X12" s="4" t="s">
        <v>7</v>
      </c>
      <c r="Y12" s="4"/>
      <c r="Z12" s="4" t="s">
        <v>7</v>
      </c>
      <c r="AA12" s="4" t="s">
        <v>7</v>
      </c>
      <c r="AB12" s="4" t="s">
        <v>7</v>
      </c>
    </row>
    <row r="13" spans="1:28" ht="30">
      <c r="A13" s="2" t="s">
        <v>1296</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c r="X13" s="4" t="s">
        <v>7</v>
      </c>
      <c r="Y13" s="4"/>
      <c r="Z13" s="244">
        <v>0.55000000000000004</v>
      </c>
      <c r="AA13" s="244">
        <v>0.57999999999999996</v>
      </c>
      <c r="AB13" s="244">
        <v>0.61</v>
      </c>
    </row>
    <row r="14" spans="1:28">
      <c r="A14" s="2" t="s">
        <v>1299</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c r="X14" s="4" t="s">
        <v>7</v>
      </c>
      <c r="Y14" s="4"/>
      <c r="Z14" s="4" t="s">
        <v>7</v>
      </c>
      <c r="AA14" s="4" t="s">
        <v>7</v>
      </c>
      <c r="AB14" s="4" t="s">
        <v>7</v>
      </c>
    </row>
    <row r="15" spans="1:28" ht="30">
      <c r="A15" s="3" t="s">
        <v>1294</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c r="X15" s="4" t="s">
        <v>7</v>
      </c>
      <c r="Y15" s="4"/>
      <c r="Z15" s="4" t="s">
        <v>7</v>
      </c>
      <c r="AA15" s="4" t="s">
        <v>7</v>
      </c>
      <c r="AB15" s="4" t="s">
        <v>7</v>
      </c>
    </row>
    <row r="16" spans="1:28">
      <c r="A16" s="2" t="s">
        <v>85</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c r="X16" s="4" t="s">
        <v>7</v>
      </c>
      <c r="Y16" s="4"/>
      <c r="Z16" s="6">
        <v>1046265</v>
      </c>
      <c r="AA16" s="6">
        <v>1195622</v>
      </c>
      <c r="AB16" s="6">
        <v>1169858</v>
      </c>
    </row>
    <row r="17" spans="1:28">
      <c r="A17" s="2" t="s">
        <v>1300</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c r="X17" s="4" t="s">
        <v>7</v>
      </c>
      <c r="Y17" s="4"/>
      <c r="Z17" s="4" t="s">
        <v>7</v>
      </c>
      <c r="AA17" s="4" t="s">
        <v>7</v>
      </c>
      <c r="AB17" s="4" t="s">
        <v>7</v>
      </c>
    </row>
    <row r="18" spans="1:28" ht="30">
      <c r="A18" s="3" t="s">
        <v>1294</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c r="X18" s="4" t="s">
        <v>7</v>
      </c>
      <c r="Y18" s="4"/>
      <c r="Z18" s="4" t="s">
        <v>7</v>
      </c>
      <c r="AA18" s="4" t="s">
        <v>7</v>
      </c>
      <c r="AB18" s="4" t="s">
        <v>7</v>
      </c>
    </row>
    <row r="19" spans="1:28" ht="30">
      <c r="A19" s="2" t="s">
        <v>1296</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c r="X19" s="4" t="s">
        <v>7</v>
      </c>
      <c r="Y19" s="4"/>
      <c r="Z19" s="244">
        <v>0.22</v>
      </c>
      <c r="AA19" s="244">
        <v>0.23</v>
      </c>
      <c r="AB19" s="244">
        <v>0.24</v>
      </c>
    </row>
    <row r="20" spans="1:28">
      <c r="A20" s="2" t="s">
        <v>1301</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c r="X20" s="4" t="s">
        <v>7</v>
      </c>
      <c r="Y20" s="4"/>
      <c r="Z20" s="4" t="s">
        <v>7</v>
      </c>
      <c r="AA20" s="4" t="s">
        <v>7</v>
      </c>
      <c r="AB20" s="4" t="s">
        <v>7</v>
      </c>
    </row>
    <row r="21" spans="1:28" ht="30">
      <c r="A21" s="3" t="s">
        <v>1294</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c r="X21" s="4" t="s">
        <v>7</v>
      </c>
      <c r="Y21" s="4"/>
      <c r="Z21" s="4" t="s">
        <v>7</v>
      </c>
      <c r="AA21" s="4" t="s">
        <v>7</v>
      </c>
      <c r="AB21" s="4" t="s">
        <v>7</v>
      </c>
    </row>
    <row r="22" spans="1:28">
      <c r="A22" s="2" t="s">
        <v>85</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c r="X22" s="4" t="s">
        <v>7</v>
      </c>
      <c r="Y22" s="4"/>
      <c r="Z22" s="6">
        <v>691764</v>
      </c>
      <c r="AA22" s="6">
        <v>599531</v>
      </c>
      <c r="AB22" s="6">
        <v>423524</v>
      </c>
    </row>
    <row r="23" spans="1:28">
      <c r="A23" s="2" t="s">
        <v>1302</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c r="X23" s="4" t="s">
        <v>7</v>
      </c>
      <c r="Y23" s="4"/>
      <c r="Z23" s="4" t="s">
        <v>7</v>
      </c>
      <c r="AA23" s="4" t="s">
        <v>7</v>
      </c>
      <c r="AB23" s="4" t="s">
        <v>7</v>
      </c>
    </row>
    <row r="24" spans="1:28" ht="30">
      <c r="A24" s="3" t="s">
        <v>1294</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c r="W24" s="4"/>
      <c r="X24" s="4" t="s">
        <v>7</v>
      </c>
      <c r="Y24" s="4"/>
      <c r="Z24" s="4" t="s">
        <v>7</v>
      </c>
      <c r="AA24" s="4" t="s">
        <v>7</v>
      </c>
      <c r="AB24" s="4" t="s">
        <v>7</v>
      </c>
    </row>
    <row r="25" spans="1:28" ht="30">
      <c r="A25" s="2" t="s">
        <v>1296</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c r="X25" s="4" t="s">
        <v>7</v>
      </c>
      <c r="Y25" s="4"/>
      <c r="Z25" s="244">
        <v>0.14000000000000001</v>
      </c>
      <c r="AA25" s="244">
        <v>0.12</v>
      </c>
      <c r="AB25" s="244">
        <v>0.09</v>
      </c>
    </row>
    <row r="26" spans="1:28">
      <c r="A26" s="2" t="s">
        <v>1303</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c r="W26" s="4"/>
      <c r="X26" s="4" t="s">
        <v>7</v>
      </c>
      <c r="Y26" s="4"/>
      <c r="Z26" s="4" t="s">
        <v>7</v>
      </c>
      <c r="AA26" s="4" t="s">
        <v>7</v>
      </c>
      <c r="AB26" s="4" t="s">
        <v>7</v>
      </c>
    </row>
    <row r="27" spans="1:28" ht="30">
      <c r="A27" s="3" t="s">
        <v>1294</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c r="W27" s="4"/>
      <c r="X27" s="4" t="s">
        <v>7</v>
      </c>
      <c r="Y27" s="4"/>
      <c r="Z27" s="4" t="s">
        <v>7</v>
      </c>
      <c r="AA27" s="4" t="s">
        <v>7</v>
      </c>
      <c r="AB27" s="4" t="s">
        <v>7</v>
      </c>
    </row>
    <row r="28" spans="1:28">
      <c r="A28" s="2" t="s">
        <v>85</v>
      </c>
      <c r="B28" s="4" t="s">
        <v>7</v>
      </c>
      <c r="C28" s="4"/>
      <c r="D28" s="4" t="s">
        <v>7</v>
      </c>
      <c r="E28" s="4"/>
      <c r="F28" s="4" t="s">
        <v>7</v>
      </c>
      <c r="G28" s="4"/>
      <c r="H28" s="4" t="s">
        <v>7</v>
      </c>
      <c r="I28" s="4"/>
      <c r="J28" s="4" t="s">
        <v>7</v>
      </c>
      <c r="K28" s="4"/>
      <c r="L28" s="4" t="s">
        <v>7</v>
      </c>
      <c r="M28" s="4"/>
      <c r="N28" s="4" t="s">
        <v>7</v>
      </c>
      <c r="O28" s="4"/>
      <c r="P28" s="4" t="s">
        <v>7</v>
      </c>
      <c r="Q28" s="4"/>
      <c r="R28" s="4" t="s">
        <v>7</v>
      </c>
      <c r="S28" s="4"/>
      <c r="T28" s="4" t="s">
        <v>7</v>
      </c>
      <c r="U28" s="4"/>
      <c r="V28" s="4" t="s">
        <v>7</v>
      </c>
      <c r="W28" s="4"/>
      <c r="X28" s="4" t="s">
        <v>7</v>
      </c>
      <c r="Y28" s="4"/>
      <c r="Z28" s="8">
        <v>425795</v>
      </c>
      <c r="AA28" s="8">
        <v>357113</v>
      </c>
      <c r="AB28" s="8">
        <v>283528</v>
      </c>
    </row>
    <row r="29" spans="1:28">
      <c r="A29" s="2" t="s">
        <v>1304</v>
      </c>
      <c r="B29" s="4" t="s">
        <v>7</v>
      </c>
      <c r="C29" s="4"/>
      <c r="D29" s="4" t="s">
        <v>7</v>
      </c>
      <c r="E29" s="4"/>
      <c r="F29" s="4" t="s">
        <v>7</v>
      </c>
      <c r="G29" s="4"/>
      <c r="H29" s="4" t="s">
        <v>7</v>
      </c>
      <c r="I29" s="4"/>
      <c r="J29" s="4" t="s">
        <v>7</v>
      </c>
      <c r="K29" s="4"/>
      <c r="L29" s="4" t="s">
        <v>7</v>
      </c>
      <c r="M29" s="4"/>
      <c r="N29" s="4" t="s">
        <v>7</v>
      </c>
      <c r="O29" s="4"/>
      <c r="P29" s="4" t="s">
        <v>7</v>
      </c>
      <c r="Q29" s="4"/>
      <c r="R29" s="4" t="s">
        <v>7</v>
      </c>
      <c r="S29" s="4"/>
      <c r="T29" s="4" t="s">
        <v>7</v>
      </c>
      <c r="U29" s="4"/>
      <c r="V29" s="4" t="s">
        <v>7</v>
      </c>
      <c r="W29" s="4"/>
      <c r="X29" s="4" t="s">
        <v>7</v>
      </c>
      <c r="Y29" s="4"/>
      <c r="Z29" s="4" t="s">
        <v>7</v>
      </c>
      <c r="AA29" s="4" t="s">
        <v>7</v>
      </c>
      <c r="AB29" s="4" t="s">
        <v>7</v>
      </c>
    </row>
    <row r="30" spans="1:28" ht="30">
      <c r="A30" s="3" t="s">
        <v>1294</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c r="X30" s="4" t="s">
        <v>7</v>
      </c>
      <c r="Y30" s="4"/>
      <c r="Z30" s="4" t="s">
        <v>7</v>
      </c>
      <c r="AA30" s="4" t="s">
        <v>7</v>
      </c>
      <c r="AB30" s="4" t="s">
        <v>7</v>
      </c>
    </row>
    <row r="31" spans="1:28" ht="30">
      <c r="A31" s="2" t="s">
        <v>1296</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c r="W31" s="4"/>
      <c r="X31" s="4" t="s">
        <v>7</v>
      </c>
      <c r="Y31" s="4"/>
      <c r="Z31" s="244">
        <v>0.09</v>
      </c>
      <c r="AA31" s="244">
        <v>7.0000000000000007E-2</v>
      </c>
      <c r="AB31" s="244">
        <v>0.06</v>
      </c>
    </row>
    <row r="32" spans="1:28">
      <c r="A32" s="18"/>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row>
    <row r="33" spans="1:28" ht="15" customHeight="1">
      <c r="A33" s="2" t="s">
        <v>968</v>
      </c>
      <c r="B33" s="12" t="s">
        <v>859</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row>
  </sheetData>
  <mergeCells count="16">
    <mergeCell ref="R2:S2"/>
    <mergeCell ref="T2:U2"/>
    <mergeCell ref="V2:W2"/>
    <mergeCell ref="X2:Y2"/>
    <mergeCell ref="A32:AB32"/>
    <mergeCell ref="B33:AB33"/>
    <mergeCell ref="B1:Y1"/>
    <mergeCell ref="Z1:AB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305</v>
      </c>
      <c r="B1" s="9" t="s">
        <v>2</v>
      </c>
      <c r="C1" s="9"/>
      <c r="D1" s="9"/>
      <c r="E1" s="9"/>
      <c r="F1" s="9"/>
      <c r="G1" s="9"/>
    </row>
    <row r="2" spans="1:7" ht="30">
      <c r="A2" s="1" t="s">
        <v>35</v>
      </c>
      <c r="B2" s="9" t="s">
        <v>3</v>
      </c>
      <c r="C2" s="9"/>
      <c r="D2" s="9" t="s">
        <v>36</v>
      </c>
      <c r="E2" s="9"/>
      <c r="F2" s="9" t="s">
        <v>83</v>
      </c>
      <c r="G2" s="9"/>
    </row>
    <row r="3" spans="1:7" ht="30">
      <c r="A3" s="3" t="s">
        <v>1306</v>
      </c>
      <c r="B3" s="4" t="s">
        <v>7</v>
      </c>
      <c r="C3" s="4"/>
      <c r="D3" s="4" t="s">
        <v>7</v>
      </c>
      <c r="E3" s="4"/>
      <c r="F3" s="4" t="s">
        <v>7</v>
      </c>
      <c r="G3" s="4"/>
    </row>
    <row r="4" spans="1:7">
      <c r="A4" s="2" t="s">
        <v>89</v>
      </c>
      <c r="B4" s="8">
        <v>1120074</v>
      </c>
      <c r="C4" s="4"/>
      <c r="D4" s="8">
        <v>1524541</v>
      </c>
      <c r="E4" s="4"/>
      <c r="F4" s="8">
        <v>1511989</v>
      </c>
      <c r="G4" s="4"/>
    </row>
    <row r="5" spans="1:7">
      <c r="A5" s="2" t="s">
        <v>1307</v>
      </c>
      <c r="B5" s="6">
        <v>54317</v>
      </c>
      <c r="C5" s="4"/>
      <c r="D5" s="6">
        <v>69512</v>
      </c>
      <c r="E5" s="4"/>
      <c r="F5" s="6">
        <v>35262</v>
      </c>
      <c r="G5" s="4"/>
    </row>
    <row r="6" spans="1:7" ht="30">
      <c r="A6" s="2" t="s">
        <v>1308</v>
      </c>
      <c r="B6" s="6">
        <v>-82192</v>
      </c>
      <c r="C6" s="4"/>
      <c r="D6" s="6">
        <v>-4800</v>
      </c>
      <c r="E6" s="4"/>
      <c r="F6" s="4">
        <v>0</v>
      </c>
      <c r="G6" s="4"/>
    </row>
    <row r="7" spans="1:7" ht="45">
      <c r="A7" s="2" t="s">
        <v>1309</v>
      </c>
      <c r="B7" s="6">
        <v>-49315</v>
      </c>
      <c r="C7" s="4"/>
      <c r="D7" s="6">
        <v>-48402</v>
      </c>
      <c r="E7" s="4"/>
      <c r="F7" s="4">
        <v>0</v>
      </c>
      <c r="G7" s="4"/>
    </row>
    <row r="8" spans="1:7">
      <c r="A8" s="2" t="s">
        <v>1310</v>
      </c>
      <c r="B8" s="4" t="s">
        <v>7</v>
      </c>
      <c r="C8" s="4"/>
      <c r="D8" s="4" t="s">
        <v>7</v>
      </c>
      <c r="E8" s="4"/>
      <c r="F8" s="6">
        <v>-39209</v>
      </c>
      <c r="G8" s="4"/>
    </row>
    <row r="9" spans="1:7">
      <c r="A9" s="2" t="s">
        <v>724</v>
      </c>
      <c r="B9" s="4" t="s">
        <v>7</v>
      </c>
      <c r="C9" s="4"/>
      <c r="D9" s="4" t="s">
        <v>7</v>
      </c>
      <c r="E9" s="4"/>
      <c r="F9" s="4" t="s">
        <v>7</v>
      </c>
      <c r="G9" s="4"/>
    </row>
    <row r="10" spans="1:7" ht="30">
      <c r="A10" s="3" t="s">
        <v>1306</v>
      </c>
      <c r="B10" s="4" t="s">
        <v>7</v>
      </c>
      <c r="C10" s="4"/>
      <c r="D10" s="4" t="s">
        <v>7</v>
      </c>
      <c r="E10" s="4"/>
      <c r="F10" s="4" t="s">
        <v>7</v>
      </c>
      <c r="G10" s="4"/>
    </row>
    <row r="11" spans="1:7" ht="17.25">
      <c r="A11" s="2" t="s">
        <v>1311</v>
      </c>
      <c r="B11" s="6">
        <v>-27875</v>
      </c>
      <c r="C11" s="245" t="s">
        <v>968</v>
      </c>
      <c r="D11" s="6">
        <v>64712</v>
      </c>
      <c r="E11" s="245" t="s">
        <v>968</v>
      </c>
      <c r="F11" s="6">
        <v>35262</v>
      </c>
      <c r="G11" s="245" t="s">
        <v>968</v>
      </c>
    </row>
    <row r="12" spans="1:7">
      <c r="A12" s="2" t="s">
        <v>754</v>
      </c>
      <c r="B12" s="6">
        <v>-238064</v>
      </c>
      <c r="C12" s="4"/>
      <c r="D12" s="6">
        <v>-236713</v>
      </c>
      <c r="E12" s="4"/>
      <c r="F12" s="6">
        <v>-217167</v>
      </c>
      <c r="G12" s="4"/>
    </row>
    <row r="13" spans="1:7" ht="30">
      <c r="A13" s="2" t="s">
        <v>1312</v>
      </c>
      <c r="B13" s="6">
        <v>-283918</v>
      </c>
      <c r="C13" s="245" t="s">
        <v>981</v>
      </c>
      <c r="D13" s="6">
        <v>-292985</v>
      </c>
      <c r="E13" s="245" t="s">
        <v>981</v>
      </c>
      <c r="F13" s="6">
        <v>-272556</v>
      </c>
      <c r="G13" s="245" t="s">
        <v>981</v>
      </c>
    </row>
    <row r="14" spans="1:7">
      <c r="A14" s="2" t="s">
        <v>762</v>
      </c>
      <c r="B14" s="6">
        <v>-84018</v>
      </c>
      <c r="C14" s="4"/>
      <c r="D14" s="6">
        <v>-82714</v>
      </c>
      <c r="E14" s="4"/>
      <c r="F14" s="6">
        <v>-65755</v>
      </c>
      <c r="G14" s="4"/>
    </row>
    <row r="15" spans="1:7">
      <c r="A15" s="2" t="s">
        <v>89</v>
      </c>
      <c r="B15" s="8">
        <v>-633875</v>
      </c>
      <c r="C15" s="4"/>
      <c r="D15" s="8">
        <v>-547700</v>
      </c>
      <c r="E15" s="4"/>
      <c r="F15" s="8">
        <v>-520216</v>
      </c>
      <c r="G15" s="4"/>
    </row>
    <row r="16" spans="1:7">
      <c r="A16" s="18"/>
      <c r="B16" s="18"/>
      <c r="C16" s="18"/>
      <c r="D16" s="18"/>
      <c r="E16" s="18"/>
      <c r="F16" s="18"/>
      <c r="G16" s="18"/>
    </row>
    <row r="17" spans="1:7" ht="45" customHeight="1">
      <c r="A17" s="2" t="s">
        <v>968</v>
      </c>
      <c r="B17" s="12" t="s">
        <v>1313</v>
      </c>
      <c r="C17" s="12"/>
      <c r="D17" s="12"/>
      <c r="E17" s="12"/>
      <c r="F17" s="12"/>
      <c r="G17" s="12"/>
    </row>
    <row r="18" spans="1:7" ht="30" customHeight="1">
      <c r="A18" s="2" t="s">
        <v>981</v>
      </c>
      <c r="B18" s="12" t="s">
        <v>1314</v>
      </c>
      <c r="C18" s="12"/>
      <c r="D18" s="12"/>
      <c r="E18" s="12"/>
      <c r="F18" s="12"/>
      <c r="G18" s="12"/>
    </row>
  </sheetData>
  <mergeCells count="7">
    <mergeCell ref="B18:G18"/>
    <mergeCell ref="B1:G1"/>
    <mergeCell ref="B2:C2"/>
    <mergeCell ref="D2:E2"/>
    <mergeCell ref="F2:G2"/>
    <mergeCell ref="A16:G16"/>
    <mergeCell ref="B17:G1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36.5703125" bestFit="1" customWidth="1"/>
    <col min="2" max="2" width="12.85546875" customWidth="1"/>
    <col min="3" max="3" width="3" customWidth="1"/>
    <col min="4" max="4" width="12.85546875" customWidth="1"/>
    <col min="5" max="5" width="3" customWidth="1"/>
    <col min="6" max="6" width="12.85546875" customWidth="1"/>
    <col min="7" max="7" width="3" customWidth="1"/>
    <col min="8" max="8" width="12.85546875" customWidth="1"/>
    <col min="9" max="9" width="3" customWidth="1"/>
    <col min="10" max="10" width="12.85546875" customWidth="1"/>
    <col min="11" max="11" width="3" customWidth="1"/>
    <col min="12" max="12" width="12.85546875" customWidth="1"/>
    <col min="13" max="13" width="3" customWidth="1"/>
    <col min="14" max="14" width="12.85546875" customWidth="1"/>
    <col min="15" max="15" width="3" customWidth="1"/>
    <col min="16" max="16" width="12.85546875" customWidth="1"/>
    <col min="17" max="17" width="3" customWidth="1"/>
    <col min="18" max="18" width="12.85546875" customWidth="1"/>
    <col min="19" max="19" width="3" customWidth="1"/>
    <col min="20" max="20" width="12.85546875" customWidth="1"/>
    <col min="21" max="21" width="3" customWidth="1"/>
    <col min="22" max="22" width="12.85546875" customWidth="1"/>
    <col min="23" max="23" width="3" customWidth="1"/>
    <col min="24" max="24" width="12.85546875" customWidth="1"/>
    <col min="25" max="25" width="3" customWidth="1"/>
    <col min="26" max="26" width="12.85546875" customWidth="1"/>
    <col min="27" max="27" width="3" customWidth="1"/>
    <col min="28" max="28" width="12.85546875" customWidth="1"/>
    <col min="29" max="29" width="3" customWidth="1"/>
    <col min="30" max="30" width="12.85546875" customWidth="1"/>
    <col min="31" max="31" width="3" customWidth="1"/>
  </cols>
  <sheetData>
    <row r="1" spans="1:31" ht="15" customHeight="1">
      <c r="A1" s="1" t="s">
        <v>1315</v>
      </c>
      <c r="B1" s="9" t="s">
        <v>944</v>
      </c>
      <c r="C1" s="9"/>
      <c r="D1" s="9"/>
      <c r="E1" s="9"/>
      <c r="F1" s="9"/>
      <c r="G1" s="9"/>
      <c r="H1" s="9"/>
      <c r="I1" s="9"/>
      <c r="J1" s="9"/>
      <c r="K1" s="9"/>
      <c r="L1" s="9"/>
      <c r="M1" s="9"/>
      <c r="N1" s="9"/>
      <c r="O1" s="9"/>
      <c r="P1" s="9"/>
      <c r="Q1" s="9"/>
      <c r="R1" s="9"/>
      <c r="S1" s="9"/>
      <c r="T1" s="9"/>
      <c r="U1" s="9"/>
      <c r="V1" s="9"/>
      <c r="W1" s="9"/>
      <c r="X1" s="9"/>
      <c r="Y1" s="9"/>
      <c r="Z1" s="9" t="s">
        <v>2</v>
      </c>
      <c r="AA1" s="9"/>
      <c r="AB1" s="9"/>
      <c r="AC1" s="9"/>
      <c r="AD1" s="9"/>
      <c r="AE1" s="9"/>
    </row>
    <row r="2" spans="1:31" ht="30">
      <c r="A2" s="1" t="s">
        <v>35</v>
      </c>
      <c r="B2" s="9" t="s">
        <v>3</v>
      </c>
      <c r="C2" s="9"/>
      <c r="D2" s="9" t="s">
        <v>1280</v>
      </c>
      <c r="E2" s="9"/>
      <c r="F2" s="9" t="s">
        <v>1281</v>
      </c>
      <c r="G2" s="9"/>
      <c r="H2" s="9" t="s">
        <v>947</v>
      </c>
      <c r="I2" s="9"/>
      <c r="J2" s="9" t="s">
        <v>36</v>
      </c>
      <c r="K2" s="9"/>
      <c r="L2" s="9" t="s">
        <v>1282</v>
      </c>
      <c r="M2" s="9"/>
      <c r="N2" s="9" t="s">
        <v>1283</v>
      </c>
      <c r="O2" s="9"/>
      <c r="P2" s="9" t="s">
        <v>1284</v>
      </c>
      <c r="Q2" s="9"/>
      <c r="R2" s="9" t="s">
        <v>83</v>
      </c>
      <c r="S2" s="9"/>
      <c r="T2" s="9" t="s">
        <v>1285</v>
      </c>
      <c r="U2" s="9"/>
      <c r="V2" s="9" t="s">
        <v>1286</v>
      </c>
      <c r="W2" s="9"/>
      <c r="X2" s="9" t="s">
        <v>1287</v>
      </c>
      <c r="Y2" s="9"/>
      <c r="Z2" s="9" t="s">
        <v>3</v>
      </c>
      <c r="AA2" s="9"/>
      <c r="AB2" s="9" t="s">
        <v>36</v>
      </c>
      <c r="AC2" s="9"/>
      <c r="AD2" s="9" t="s">
        <v>83</v>
      </c>
      <c r="AE2" s="9"/>
    </row>
    <row r="3" spans="1:31" ht="30">
      <c r="A3" s="3" t="s">
        <v>1268</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c r="Y3" s="4"/>
      <c r="Z3" s="4" t="s">
        <v>7</v>
      </c>
      <c r="AA3" s="4"/>
      <c r="AB3" s="4" t="s">
        <v>7</v>
      </c>
      <c r="AC3" s="4"/>
      <c r="AD3" s="4" t="s">
        <v>7</v>
      </c>
      <c r="AE3" s="4"/>
    </row>
    <row r="4" spans="1:31" ht="17.25">
      <c r="A4" s="2" t="s">
        <v>85</v>
      </c>
      <c r="B4" s="8">
        <v>1136216</v>
      </c>
      <c r="C4" s="245" t="s">
        <v>968</v>
      </c>
      <c r="D4" s="8">
        <v>1099626</v>
      </c>
      <c r="E4" s="245" t="s">
        <v>968</v>
      </c>
      <c r="F4" s="8">
        <v>1419624</v>
      </c>
      <c r="G4" s="245" t="s">
        <v>968</v>
      </c>
      <c r="H4" s="8">
        <v>1150760</v>
      </c>
      <c r="I4" s="245" t="s">
        <v>968</v>
      </c>
      <c r="J4" s="8">
        <v>1222688</v>
      </c>
      <c r="K4" s="245" t="s">
        <v>968</v>
      </c>
      <c r="L4" s="8">
        <v>1187578</v>
      </c>
      <c r="M4" s="245" t="s">
        <v>968</v>
      </c>
      <c r="N4" s="8">
        <v>1503774</v>
      </c>
      <c r="O4" s="245" t="s">
        <v>968</v>
      </c>
      <c r="P4" s="8">
        <v>1161350</v>
      </c>
      <c r="Q4" s="245" t="s">
        <v>968</v>
      </c>
      <c r="R4" s="8">
        <v>1155191</v>
      </c>
      <c r="S4" s="245" t="s">
        <v>968</v>
      </c>
      <c r="T4" s="8">
        <v>1108981</v>
      </c>
      <c r="U4" s="245" t="s">
        <v>968</v>
      </c>
      <c r="V4" s="8">
        <v>1448649</v>
      </c>
      <c r="W4" s="245" t="s">
        <v>968</v>
      </c>
      <c r="X4" s="8">
        <v>1050359</v>
      </c>
      <c r="Y4" s="245" t="s">
        <v>968</v>
      </c>
      <c r="Z4" s="8">
        <v>4806226</v>
      </c>
      <c r="AA4" s="4"/>
      <c r="AB4" s="8">
        <v>5075390</v>
      </c>
      <c r="AC4" s="4"/>
      <c r="AD4" s="8">
        <v>4763180</v>
      </c>
      <c r="AE4" s="4"/>
    </row>
    <row r="5" spans="1:31">
      <c r="A5" s="2" t="s">
        <v>773</v>
      </c>
      <c r="B5" s="6">
        <v>840645</v>
      </c>
      <c r="C5" s="4"/>
      <c r="D5" s="4" t="s">
        <v>7</v>
      </c>
      <c r="E5" s="4"/>
      <c r="F5" s="4" t="s">
        <v>7</v>
      </c>
      <c r="G5" s="4"/>
      <c r="H5" s="4" t="s">
        <v>7</v>
      </c>
      <c r="I5" s="4"/>
      <c r="J5" s="6">
        <v>823938</v>
      </c>
      <c r="K5" s="4"/>
      <c r="L5" s="4" t="s">
        <v>7</v>
      </c>
      <c r="M5" s="4"/>
      <c r="N5" s="4" t="s">
        <v>7</v>
      </c>
      <c r="O5" s="4"/>
      <c r="P5" s="4" t="s">
        <v>7</v>
      </c>
      <c r="Q5" s="4"/>
      <c r="R5" s="6">
        <v>814637</v>
      </c>
      <c r="S5" s="4"/>
      <c r="T5" s="4" t="s">
        <v>7</v>
      </c>
      <c r="U5" s="4"/>
      <c r="V5" s="4" t="s">
        <v>7</v>
      </c>
      <c r="W5" s="4"/>
      <c r="X5" s="4" t="s">
        <v>7</v>
      </c>
      <c r="Y5" s="4"/>
      <c r="Z5" s="6">
        <v>840645</v>
      </c>
      <c r="AA5" s="4"/>
      <c r="AB5" s="6">
        <v>823938</v>
      </c>
      <c r="AC5" s="4"/>
      <c r="AD5" s="6">
        <v>814637</v>
      </c>
      <c r="AE5" s="4"/>
    </row>
    <row r="6" spans="1:31">
      <c r="A6" s="2" t="s">
        <v>634</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c r="X6" s="4" t="s">
        <v>7</v>
      </c>
      <c r="Y6" s="4"/>
      <c r="Z6" s="4" t="s">
        <v>7</v>
      </c>
      <c r="AA6" s="4"/>
      <c r="AB6" s="4" t="s">
        <v>7</v>
      </c>
      <c r="AC6" s="4"/>
      <c r="AD6" s="4" t="s">
        <v>7</v>
      </c>
      <c r="AE6" s="4"/>
    </row>
    <row r="7" spans="1:31" ht="30">
      <c r="A7" s="3" t="s">
        <v>1268</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c r="X7" s="4" t="s">
        <v>7</v>
      </c>
      <c r="Y7" s="4"/>
      <c r="Z7" s="4" t="s">
        <v>7</v>
      </c>
      <c r="AA7" s="4"/>
      <c r="AB7" s="4" t="s">
        <v>7</v>
      </c>
      <c r="AC7" s="4"/>
      <c r="AD7" s="4" t="s">
        <v>7</v>
      </c>
      <c r="AE7" s="4"/>
    </row>
    <row r="8" spans="1:31">
      <c r="A8" s="2" t="s">
        <v>85</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c r="X8" s="4" t="s">
        <v>7</v>
      </c>
      <c r="Y8" s="4"/>
      <c r="Z8" s="6">
        <v>2968599</v>
      </c>
      <c r="AA8" s="4"/>
      <c r="AB8" s="6">
        <v>3334479</v>
      </c>
      <c r="AC8" s="4"/>
      <c r="AD8" s="6">
        <v>3243710</v>
      </c>
      <c r="AE8" s="4"/>
    </row>
    <row r="9" spans="1:31">
      <c r="A9" s="2" t="s">
        <v>773</v>
      </c>
      <c r="B9" s="6">
        <v>594731</v>
      </c>
      <c r="C9" s="4"/>
      <c r="D9" s="4" t="s">
        <v>7</v>
      </c>
      <c r="E9" s="4"/>
      <c r="F9" s="4" t="s">
        <v>7</v>
      </c>
      <c r="G9" s="4"/>
      <c r="H9" s="4" t="s">
        <v>7</v>
      </c>
      <c r="I9" s="4"/>
      <c r="J9" s="6">
        <v>638758</v>
      </c>
      <c r="K9" s="4"/>
      <c r="L9" s="4" t="s">
        <v>7</v>
      </c>
      <c r="M9" s="4"/>
      <c r="N9" s="4" t="s">
        <v>7</v>
      </c>
      <c r="O9" s="4"/>
      <c r="P9" s="4" t="s">
        <v>7</v>
      </c>
      <c r="Q9" s="4"/>
      <c r="R9" s="6">
        <v>631979</v>
      </c>
      <c r="S9" s="4"/>
      <c r="T9" s="4" t="s">
        <v>7</v>
      </c>
      <c r="U9" s="4"/>
      <c r="V9" s="4" t="s">
        <v>7</v>
      </c>
      <c r="W9" s="4"/>
      <c r="X9" s="4" t="s">
        <v>7</v>
      </c>
      <c r="Y9" s="4"/>
      <c r="Z9" s="6">
        <v>594731</v>
      </c>
      <c r="AA9" s="4"/>
      <c r="AB9" s="6">
        <v>638758</v>
      </c>
      <c r="AC9" s="4"/>
      <c r="AD9" s="6">
        <v>631979</v>
      </c>
      <c r="AE9" s="4"/>
    </row>
    <row r="10" spans="1:31">
      <c r="A10" s="2" t="s">
        <v>771</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c r="X10" s="4" t="s">
        <v>7</v>
      </c>
      <c r="Y10" s="4"/>
      <c r="Z10" s="4" t="s">
        <v>7</v>
      </c>
      <c r="AA10" s="4"/>
      <c r="AB10" s="4" t="s">
        <v>7</v>
      </c>
      <c r="AC10" s="4"/>
      <c r="AD10" s="4" t="s">
        <v>7</v>
      </c>
      <c r="AE10" s="4"/>
    </row>
    <row r="11" spans="1:31" ht="30">
      <c r="A11" s="3" t="s">
        <v>1268</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c r="X11" s="4" t="s">
        <v>7</v>
      </c>
      <c r="Y11" s="4"/>
      <c r="Z11" s="4" t="s">
        <v>7</v>
      </c>
      <c r="AA11" s="4"/>
      <c r="AB11" s="4" t="s">
        <v>7</v>
      </c>
      <c r="AC11" s="4"/>
      <c r="AD11" s="4" t="s">
        <v>7</v>
      </c>
      <c r="AE11" s="4"/>
    </row>
    <row r="12" spans="1:31">
      <c r="A12" s="2" t="s">
        <v>85</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c r="X12" s="4" t="s">
        <v>7</v>
      </c>
      <c r="Y12" s="4"/>
      <c r="Z12" s="6">
        <v>654653</v>
      </c>
      <c r="AA12" s="4"/>
      <c r="AB12" s="6">
        <v>760941</v>
      </c>
      <c r="AC12" s="4"/>
      <c r="AD12" s="6">
        <v>844863</v>
      </c>
      <c r="AE12" s="4"/>
    </row>
    <row r="13" spans="1:31">
      <c r="A13" s="2" t="s">
        <v>773</v>
      </c>
      <c r="B13" s="6">
        <v>70436</v>
      </c>
      <c r="C13" s="4"/>
      <c r="D13" s="4" t="s">
        <v>7</v>
      </c>
      <c r="E13" s="4"/>
      <c r="F13" s="4" t="s">
        <v>7</v>
      </c>
      <c r="G13" s="4"/>
      <c r="H13" s="4" t="s">
        <v>7</v>
      </c>
      <c r="I13" s="4"/>
      <c r="J13" s="6">
        <v>73041</v>
      </c>
      <c r="K13" s="4"/>
      <c r="L13" s="4" t="s">
        <v>7</v>
      </c>
      <c r="M13" s="4"/>
      <c r="N13" s="4" t="s">
        <v>7</v>
      </c>
      <c r="O13" s="4"/>
      <c r="P13" s="4" t="s">
        <v>7</v>
      </c>
      <c r="Q13" s="4"/>
      <c r="R13" s="6">
        <v>74324</v>
      </c>
      <c r="S13" s="4"/>
      <c r="T13" s="4" t="s">
        <v>7</v>
      </c>
      <c r="U13" s="4"/>
      <c r="V13" s="4" t="s">
        <v>7</v>
      </c>
      <c r="W13" s="4"/>
      <c r="X13" s="4" t="s">
        <v>7</v>
      </c>
      <c r="Y13" s="4"/>
      <c r="Z13" s="6">
        <v>70436</v>
      </c>
      <c r="AA13" s="4"/>
      <c r="AB13" s="6">
        <v>73041</v>
      </c>
      <c r="AC13" s="4"/>
      <c r="AD13" s="6">
        <v>74324</v>
      </c>
      <c r="AE13" s="4"/>
    </row>
    <row r="14" spans="1:31">
      <c r="A14" s="2" t="s">
        <v>1316</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c r="X14" s="4" t="s">
        <v>7</v>
      </c>
      <c r="Y14" s="4"/>
      <c r="Z14" s="4" t="s">
        <v>7</v>
      </c>
      <c r="AA14" s="4"/>
      <c r="AB14" s="4" t="s">
        <v>7</v>
      </c>
      <c r="AC14" s="4"/>
      <c r="AD14" s="4" t="s">
        <v>7</v>
      </c>
      <c r="AE14" s="4"/>
    </row>
    <row r="15" spans="1:31" ht="30">
      <c r="A15" s="3" t="s">
        <v>1268</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c r="X15" s="4" t="s">
        <v>7</v>
      </c>
      <c r="Y15" s="4"/>
      <c r="Z15" s="4" t="s">
        <v>7</v>
      </c>
      <c r="AA15" s="4"/>
      <c r="AB15" s="4" t="s">
        <v>7</v>
      </c>
      <c r="AC15" s="4"/>
      <c r="AD15" s="4" t="s">
        <v>7</v>
      </c>
      <c r="AE15" s="4"/>
    </row>
    <row r="16" spans="1:31" ht="17.25">
      <c r="A16" s="2" t="s">
        <v>85</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c r="X16" s="4" t="s">
        <v>7</v>
      </c>
      <c r="Y16" s="4"/>
      <c r="Z16" s="6">
        <v>1182974</v>
      </c>
      <c r="AA16" s="245" t="s">
        <v>981</v>
      </c>
      <c r="AB16" s="6">
        <v>979970</v>
      </c>
      <c r="AC16" s="245" t="s">
        <v>981</v>
      </c>
      <c r="AD16" s="6">
        <v>674607</v>
      </c>
      <c r="AE16" s="245" t="s">
        <v>981</v>
      </c>
    </row>
    <row r="17" spans="1:31" ht="17.25">
      <c r="A17" s="2" t="s">
        <v>773</v>
      </c>
      <c r="B17" s="8">
        <v>175478</v>
      </c>
      <c r="C17" s="245" t="s">
        <v>981</v>
      </c>
      <c r="D17" s="4" t="s">
        <v>7</v>
      </c>
      <c r="E17" s="4"/>
      <c r="F17" s="4" t="s">
        <v>7</v>
      </c>
      <c r="G17" s="4"/>
      <c r="H17" s="4" t="s">
        <v>7</v>
      </c>
      <c r="I17" s="4"/>
      <c r="J17" s="8">
        <v>112139</v>
      </c>
      <c r="K17" s="245" t="s">
        <v>981</v>
      </c>
      <c r="L17" s="4" t="s">
        <v>7</v>
      </c>
      <c r="M17" s="4"/>
      <c r="N17" s="4" t="s">
        <v>7</v>
      </c>
      <c r="O17" s="4"/>
      <c r="P17" s="4" t="s">
        <v>7</v>
      </c>
      <c r="Q17" s="4"/>
      <c r="R17" s="8">
        <v>108334</v>
      </c>
      <c r="S17" s="245" t="s">
        <v>981</v>
      </c>
      <c r="T17" s="4" t="s">
        <v>7</v>
      </c>
      <c r="U17" s="4"/>
      <c r="V17" s="4" t="s">
        <v>7</v>
      </c>
      <c r="W17" s="4"/>
      <c r="X17" s="4" t="s">
        <v>7</v>
      </c>
      <c r="Y17" s="4"/>
      <c r="Z17" s="8">
        <v>175478</v>
      </c>
      <c r="AA17" s="245" t="s">
        <v>981</v>
      </c>
      <c r="AB17" s="8">
        <v>112139</v>
      </c>
      <c r="AC17" s="245" t="s">
        <v>981</v>
      </c>
      <c r="AD17" s="8">
        <v>108334</v>
      </c>
      <c r="AE17" s="245" t="s">
        <v>981</v>
      </c>
    </row>
    <row r="18" spans="1:31">
      <c r="A18" s="18"/>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row>
    <row r="19" spans="1:31" ht="15" customHeight="1">
      <c r="A19" s="2" t="s">
        <v>968</v>
      </c>
      <c r="B19" s="12" t="s">
        <v>859</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row>
    <row r="20" spans="1:31" ht="15" customHeight="1">
      <c r="A20" s="2" t="s">
        <v>981</v>
      </c>
      <c r="B20" s="12" t="s">
        <v>77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row>
  </sheetData>
  <mergeCells count="20">
    <mergeCell ref="AD2:AE2"/>
    <mergeCell ref="A18:AE18"/>
    <mergeCell ref="B19:AE19"/>
    <mergeCell ref="B20:AE20"/>
    <mergeCell ref="R2:S2"/>
    <mergeCell ref="T2:U2"/>
    <mergeCell ref="V2:W2"/>
    <mergeCell ref="X2:Y2"/>
    <mergeCell ref="Z2:AA2"/>
    <mergeCell ref="AB2:AC2"/>
    <mergeCell ref="B1:Y1"/>
    <mergeCell ref="Z1:AE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cols>
    <col min="1" max="1" width="36.5703125" bestFit="1" customWidth="1"/>
    <col min="2" max="2" width="11.140625" customWidth="1"/>
    <col min="3" max="3" width="3.5703125" customWidth="1"/>
    <col min="4" max="4" width="12" customWidth="1"/>
    <col min="5" max="5" width="3.28515625" customWidth="1"/>
    <col min="6" max="6" width="11.85546875" customWidth="1"/>
    <col min="7" max="7" width="3.140625" customWidth="1"/>
    <col min="8" max="8" width="11.85546875" customWidth="1"/>
    <col min="9" max="9" width="3.140625" customWidth="1"/>
    <col min="10" max="10" width="11.42578125" customWidth="1"/>
    <col min="11" max="11" width="3.140625" customWidth="1"/>
    <col min="12" max="12" width="12" customWidth="1"/>
    <col min="13" max="13" width="3.28515625" customWidth="1"/>
    <col min="14" max="14" width="11.85546875" customWidth="1"/>
    <col min="15" max="15" width="3.140625" customWidth="1"/>
    <col min="16" max="16" width="11.85546875" customWidth="1"/>
    <col min="17" max="17" width="3.140625" customWidth="1"/>
    <col min="18" max="18" width="11.42578125" customWidth="1"/>
    <col min="19" max="19" width="3.140625" customWidth="1"/>
    <col min="20" max="20" width="12" customWidth="1"/>
    <col min="21" max="21" width="3.28515625" customWidth="1"/>
    <col min="22" max="22" width="11.85546875" customWidth="1"/>
    <col min="23" max="23" width="3.140625" customWidth="1"/>
    <col min="24" max="24" width="11.42578125" customWidth="1"/>
    <col min="25" max="25" width="3.140625" customWidth="1"/>
    <col min="26" max="28" width="15.140625" customWidth="1"/>
  </cols>
  <sheetData>
    <row r="1" spans="1:28" ht="15" customHeight="1">
      <c r="A1" s="1" t="s">
        <v>1317</v>
      </c>
      <c r="B1" s="9" t="s">
        <v>944</v>
      </c>
      <c r="C1" s="9"/>
      <c r="D1" s="9"/>
      <c r="E1" s="9"/>
      <c r="F1" s="9"/>
      <c r="G1" s="9"/>
      <c r="H1" s="9"/>
      <c r="I1" s="9"/>
      <c r="J1" s="9"/>
      <c r="K1" s="9"/>
      <c r="L1" s="9"/>
      <c r="M1" s="9"/>
      <c r="N1" s="9"/>
      <c r="O1" s="9"/>
      <c r="P1" s="9"/>
      <c r="Q1" s="9"/>
      <c r="R1" s="9"/>
      <c r="S1" s="9"/>
      <c r="T1" s="9"/>
      <c r="U1" s="9"/>
      <c r="V1" s="9"/>
      <c r="W1" s="9"/>
      <c r="X1" s="9"/>
      <c r="Y1" s="9"/>
      <c r="Z1" s="9" t="s">
        <v>2</v>
      </c>
      <c r="AA1" s="9"/>
      <c r="AB1" s="9"/>
    </row>
    <row r="2" spans="1:28" ht="30">
      <c r="A2" s="1" t="s">
        <v>82</v>
      </c>
      <c r="B2" s="9" t="s">
        <v>3</v>
      </c>
      <c r="C2" s="9"/>
      <c r="D2" s="9" t="s">
        <v>1280</v>
      </c>
      <c r="E2" s="9"/>
      <c r="F2" s="9" t="s">
        <v>1281</v>
      </c>
      <c r="G2" s="9"/>
      <c r="H2" s="9" t="s">
        <v>947</v>
      </c>
      <c r="I2" s="9"/>
      <c r="J2" s="9" t="s">
        <v>36</v>
      </c>
      <c r="K2" s="9"/>
      <c r="L2" s="9" t="s">
        <v>1282</v>
      </c>
      <c r="M2" s="9"/>
      <c r="N2" s="9" t="s">
        <v>1283</v>
      </c>
      <c r="O2" s="9"/>
      <c r="P2" s="9" t="s">
        <v>1284</v>
      </c>
      <c r="Q2" s="9"/>
      <c r="R2" s="9" t="s">
        <v>83</v>
      </c>
      <c r="S2" s="9"/>
      <c r="T2" s="9" t="s">
        <v>1285</v>
      </c>
      <c r="U2" s="9"/>
      <c r="V2" s="9" t="s">
        <v>1286</v>
      </c>
      <c r="W2" s="9"/>
      <c r="X2" s="9" t="s">
        <v>1287</v>
      </c>
      <c r="Y2" s="9"/>
      <c r="Z2" s="1" t="s">
        <v>3</v>
      </c>
      <c r="AA2" s="1" t="s">
        <v>36</v>
      </c>
      <c r="AB2" s="1" t="s">
        <v>83</v>
      </c>
    </row>
    <row r="3" spans="1:28">
      <c r="A3" s="3" t="s">
        <v>77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c r="Y3" s="4"/>
      <c r="Z3" s="4" t="s">
        <v>7</v>
      </c>
      <c r="AA3" s="4" t="s">
        <v>7</v>
      </c>
      <c r="AB3" s="4" t="s">
        <v>7</v>
      </c>
    </row>
    <row r="4" spans="1:28" ht="17.25">
      <c r="A4" s="2" t="s">
        <v>104</v>
      </c>
      <c r="B4" s="8">
        <v>75275</v>
      </c>
      <c r="C4" s="245" t="s">
        <v>968</v>
      </c>
      <c r="D4" s="8">
        <v>190740</v>
      </c>
      <c r="E4" s="245" t="s">
        <v>968</v>
      </c>
      <c r="F4" s="8">
        <v>297438</v>
      </c>
      <c r="G4" s="245" t="s">
        <v>968</v>
      </c>
      <c r="H4" s="8">
        <v>217883</v>
      </c>
      <c r="I4" s="245" t="s">
        <v>968</v>
      </c>
      <c r="J4" s="8">
        <v>221343</v>
      </c>
      <c r="K4" s="245" t="s">
        <v>968</v>
      </c>
      <c r="L4" s="8">
        <v>238932</v>
      </c>
      <c r="M4" s="245" t="s">
        <v>968</v>
      </c>
      <c r="N4" s="8">
        <v>352764</v>
      </c>
      <c r="O4" s="245" t="s">
        <v>968</v>
      </c>
      <c r="P4" s="8">
        <v>221381</v>
      </c>
      <c r="Q4" s="245" t="s">
        <v>968</v>
      </c>
      <c r="R4" s="8">
        <v>251430</v>
      </c>
      <c r="S4" s="245" t="s">
        <v>968</v>
      </c>
      <c r="T4" s="8">
        <v>225002</v>
      </c>
      <c r="U4" s="245" t="s">
        <v>968</v>
      </c>
      <c r="V4" s="8">
        <v>347495</v>
      </c>
      <c r="W4" s="245" t="s">
        <v>968</v>
      </c>
      <c r="X4" s="8">
        <v>214983</v>
      </c>
      <c r="Y4" s="245" t="s">
        <v>968</v>
      </c>
      <c r="Z4" s="8">
        <v>781336</v>
      </c>
      <c r="AA4" s="8">
        <v>1034420</v>
      </c>
      <c r="AB4" s="8">
        <v>1038910</v>
      </c>
    </row>
    <row r="5" spans="1:28" ht="30">
      <c r="A5" s="2" t="s">
        <v>1318</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c r="X5" s="4" t="s">
        <v>7</v>
      </c>
      <c r="Y5" s="4"/>
      <c r="Z5" s="6">
        <v>277790</v>
      </c>
      <c r="AA5" s="6">
        <v>282494</v>
      </c>
      <c r="AB5" s="6">
        <v>288284</v>
      </c>
    </row>
    <row r="6" spans="1:28">
      <c r="A6" s="3" t="s">
        <v>780</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c r="X6" s="4" t="s">
        <v>7</v>
      </c>
      <c r="Y6" s="4"/>
      <c r="Z6" s="4" t="s">
        <v>7</v>
      </c>
      <c r="AA6" s="4" t="s">
        <v>7</v>
      </c>
      <c r="AB6" s="4" t="s">
        <v>7</v>
      </c>
    </row>
    <row r="7" spans="1:28" ht="30">
      <c r="A7" s="2" t="s">
        <v>1319</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c r="X7" s="4" t="s">
        <v>7</v>
      </c>
      <c r="Y7" s="4"/>
      <c r="Z7" s="4">
        <v>987</v>
      </c>
      <c r="AA7" s="6">
        <v>1450</v>
      </c>
      <c r="AB7" s="6">
        <v>1694</v>
      </c>
    </row>
    <row r="8" spans="1:28">
      <c r="A8" s="2" t="s">
        <v>782</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c r="X8" s="4" t="s">
        <v>7</v>
      </c>
      <c r="Y8" s="4"/>
      <c r="Z8" s="6">
        <v>1602</v>
      </c>
      <c r="AA8" s="6">
        <v>2363</v>
      </c>
      <c r="AB8" s="6">
        <v>4151</v>
      </c>
    </row>
    <row r="9" spans="1:28" ht="30">
      <c r="A9" s="2" t="s">
        <v>1320</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c r="X9" s="4" t="s">
        <v>7</v>
      </c>
      <c r="Y9" s="4"/>
      <c r="Z9" s="6">
        <v>280379</v>
      </c>
      <c r="AA9" s="6">
        <v>286307</v>
      </c>
      <c r="AB9" s="6">
        <v>294129</v>
      </c>
    </row>
    <row r="10" spans="1:28">
      <c r="A10" s="3" t="s">
        <v>784</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c r="X10" s="4" t="s">
        <v>7</v>
      </c>
      <c r="Y10" s="4"/>
      <c r="Z10" s="4" t="s">
        <v>7</v>
      </c>
      <c r="AA10" s="4" t="s">
        <v>7</v>
      </c>
      <c r="AB10" s="4" t="s">
        <v>7</v>
      </c>
    </row>
    <row r="11" spans="1:28" ht="17.25">
      <c r="A11" s="2" t="s">
        <v>96</v>
      </c>
      <c r="B11" s="7">
        <v>0.27</v>
      </c>
      <c r="C11" s="245" t="s">
        <v>968</v>
      </c>
      <c r="D11" s="7">
        <v>0.69</v>
      </c>
      <c r="E11" s="245" t="s">
        <v>968</v>
      </c>
      <c r="F11" s="7">
        <v>1.07</v>
      </c>
      <c r="G11" s="245" t="s">
        <v>968</v>
      </c>
      <c r="H11" s="7">
        <v>0.77</v>
      </c>
      <c r="I11" s="245" t="s">
        <v>968</v>
      </c>
      <c r="J11" s="7">
        <v>0.79</v>
      </c>
      <c r="K11" s="245" t="s">
        <v>968</v>
      </c>
      <c r="L11" s="7">
        <v>0.85</v>
      </c>
      <c r="M11" s="245" t="s">
        <v>968</v>
      </c>
      <c r="N11" s="7">
        <v>1.25</v>
      </c>
      <c r="O11" s="245" t="s">
        <v>968</v>
      </c>
      <c r="P11" s="7">
        <v>0.78</v>
      </c>
      <c r="Q11" s="245" t="s">
        <v>968</v>
      </c>
      <c r="R11" s="7">
        <v>0.88</v>
      </c>
      <c r="S11" s="245" t="s">
        <v>968</v>
      </c>
      <c r="T11" s="7">
        <v>0.78</v>
      </c>
      <c r="U11" s="245" t="s">
        <v>968</v>
      </c>
      <c r="V11" s="7">
        <v>1.2</v>
      </c>
      <c r="W11" s="245" t="s">
        <v>968</v>
      </c>
      <c r="X11" s="7">
        <v>0.74</v>
      </c>
      <c r="Y11" s="245" t="s">
        <v>968</v>
      </c>
      <c r="Z11" s="7">
        <v>2.81</v>
      </c>
      <c r="AA11" s="7">
        <v>3.66</v>
      </c>
      <c r="AB11" s="7">
        <v>3.6</v>
      </c>
    </row>
    <row r="12" spans="1:28" ht="17.25">
      <c r="A12" s="2" t="s">
        <v>97</v>
      </c>
      <c r="B12" s="7">
        <v>0.27</v>
      </c>
      <c r="C12" s="245" t="s">
        <v>968</v>
      </c>
      <c r="D12" s="7">
        <v>0.68</v>
      </c>
      <c r="E12" s="245" t="s">
        <v>968</v>
      </c>
      <c r="F12" s="7">
        <v>1.06</v>
      </c>
      <c r="G12" s="245" t="s">
        <v>968</v>
      </c>
      <c r="H12" s="7">
        <v>0.77</v>
      </c>
      <c r="I12" s="245" t="s">
        <v>968</v>
      </c>
      <c r="J12" s="7">
        <v>0.78</v>
      </c>
      <c r="K12" s="245" t="s">
        <v>968</v>
      </c>
      <c r="L12" s="7">
        <v>0.84</v>
      </c>
      <c r="M12" s="245" t="s">
        <v>968</v>
      </c>
      <c r="N12" s="7">
        <v>1.23</v>
      </c>
      <c r="O12" s="245" t="s">
        <v>968</v>
      </c>
      <c r="P12" s="7">
        <v>0.77</v>
      </c>
      <c r="Q12" s="245" t="s">
        <v>968</v>
      </c>
      <c r="R12" s="7">
        <v>0.86</v>
      </c>
      <c r="S12" s="245" t="s">
        <v>968</v>
      </c>
      <c r="T12" s="7">
        <v>0.77</v>
      </c>
      <c r="U12" s="245" t="s">
        <v>968</v>
      </c>
      <c r="V12" s="7">
        <v>1.18</v>
      </c>
      <c r="W12" s="245" t="s">
        <v>968</v>
      </c>
      <c r="X12" s="7">
        <v>0.73</v>
      </c>
      <c r="Y12" s="245" t="s">
        <v>968</v>
      </c>
      <c r="Z12" s="7">
        <v>2.79</v>
      </c>
      <c r="AA12" s="7">
        <v>3.61</v>
      </c>
      <c r="AB12" s="7">
        <v>3.53</v>
      </c>
    </row>
    <row r="13" spans="1:28">
      <c r="A13" s="18"/>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row>
    <row r="14" spans="1:28" ht="15" customHeight="1">
      <c r="A14" s="2" t="s">
        <v>968</v>
      </c>
      <c r="B14" s="12" t="s">
        <v>85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sheetData>
  <mergeCells count="16">
    <mergeCell ref="R2:S2"/>
    <mergeCell ref="T2:U2"/>
    <mergeCell ref="V2:W2"/>
    <mergeCell ref="X2:Y2"/>
    <mergeCell ref="A13:AB13"/>
    <mergeCell ref="B14:AB14"/>
    <mergeCell ref="B1:Y1"/>
    <mergeCell ref="Z1:AB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321</v>
      </c>
      <c r="B1" s="9" t="s">
        <v>2</v>
      </c>
      <c r="C1" s="9"/>
      <c r="D1" s="9"/>
    </row>
    <row r="2" spans="1:4" ht="30">
      <c r="A2" s="1" t="s">
        <v>82</v>
      </c>
      <c r="B2" s="1" t="s">
        <v>3</v>
      </c>
      <c r="C2" s="1" t="s">
        <v>36</v>
      </c>
      <c r="D2" s="1" t="s">
        <v>83</v>
      </c>
    </row>
    <row r="3" spans="1:4">
      <c r="A3" s="3" t="s">
        <v>776</v>
      </c>
      <c r="B3" s="4" t="s">
        <v>7</v>
      </c>
      <c r="C3" s="4" t="s">
        <v>7</v>
      </c>
      <c r="D3" s="4" t="s">
        <v>7</v>
      </c>
    </row>
    <row r="4" spans="1:4" ht="45">
      <c r="A4" s="2" t="s">
        <v>1322</v>
      </c>
      <c r="B4" s="6">
        <v>6378</v>
      </c>
      <c r="C4" s="6">
        <v>2145</v>
      </c>
      <c r="D4" s="4">
        <v>116</v>
      </c>
    </row>
    <row r="5" spans="1:4">
      <c r="A5" s="2" t="s">
        <v>1323</v>
      </c>
      <c r="B5" s="7">
        <v>43.39</v>
      </c>
      <c r="C5" s="7">
        <v>56.95</v>
      </c>
      <c r="D5" s="7">
        <v>72.06</v>
      </c>
    </row>
    <row r="6" spans="1:4">
      <c r="A6" s="2" t="s">
        <v>1324</v>
      </c>
      <c r="B6" s="7">
        <v>78.459999999999994</v>
      </c>
      <c r="C6" s="7">
        <v>78.459999999999994</v>
      </c>
      <c r="D6" s="7">
        <v>78.45999999999999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325</v>
      </c>
      <c r="B1" s="9" t="s">
        <v>2</v>
      </c>
      <c r="C1" s="9"/>
      <c r="D1" s="9"/>
    </row>
    <row r="2" spans="1:4" ht="30">
      <c r="A2" s="1" t="s">
        <v>82</v>
      </c>
      <c r="B2" s="1" t="s">
        <v>3</v>
      </c>
      <c r="C2" s="1" t="s">
        <v>36</v>
      </c>
      <c r="D2" s="1" t="s">
        <v>83</v>
      </c>
    </row>
    <row r="3" spans="1:4">
      <c r="A3" s="3" t="s">
        <v>791</v>
      </c>
      <c r="B3" s="4" t="s">
        <v>7</v>
      </c>
      <c r="C3" s="4" t="s">
        <v>7</v>
      </c>
      <c r="D3" s="4" t="s">
        <v>7</v>
      </c>
    </row>
    <row r="4" spans="1:4" ht="30">
      <c r="A4" s="2" t="s">
        <v>1326</v>
      </c>
      <c r="B4" s="6">
        <v>10239</v>
      </c>
      <c r="C4" s="6">
        <v>7066</v>
      </c>
      <c r="D4" s="6">
        <v>10688</v>
      </c>
    </row>
    <row r="5" spans="1:4" ht="30">
      <c r="A5" s="2" t="s">
        <v>1327</v>
      </c>
      <c r="B5" s="8">
        <v>524926</v>
      </c>
      <c r="C5" s="8">
        <v>400000</v>
      </c>
      <c r="D5" s="8">
        <v>700000</v>
      </c>
    </row>
    <row r="6" spans="1:4" ht="45">
      <c r="A6" s="2" t="s">
        <v>1328</v>
      </c>
      <c r="B6" s="7">
        <v>51.27</v>
      </c>
      <c r="C6" s="7">
        <v>56.61</v>
      </c>
      <c r="D6" s="7">
        <v>65.489999999999995</v>
      </c>
    </row>
    <row r="7" spans="1:4" ht="30">
      <c r="A7" s="2" t="s">
        <v>1329</v>
      </c>
      <c r="B7" s="8">
        <v>836701</v>
      </c>
      <c r="C7" s="4" t="s">
        <v>7</v>
      </c>
      <c r="D7"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60">
      <c r="A1" s="1" t="s">
        <v>1330</v>
      </c>
      <c r="B1" s="9" t="s">
        <v>3</v>
      </c>
      <c r="C1" s="9" t="s">
        <v>36</v>
      </c>
    </row>
    <row r="2" spans="1:3" ht="30">
      <c r="A2" s="1" t="s">
        <v>35</v>
      </c>
      <c r="B2" s="9"/>
      <c r="C2" s="9"/>
    </row>
    <row r="3" spans="1:3">
      <c r="A3" s="3" t="s">
        <v>672</v>
      </c>
      <c r="B3" s="4" t="s">
        <v>7</v>
      </c>
      <c r="C3" s="4" t="s">
        <v>7</v>
      </c>
    </row>
    <row r="4" spans="1:3">
      <c r="A4" s="2" t="s">
        <v>799</v>
      </c>
      <c r="B4" s="8">
        <v>168550</v>
      </c>
      <c r="C4" s="8">
        <v>168550</v>
      </c>
    </row>
    <row r="5" spans="1:3">
      <c r="A5" s="2" t="s">
        <v>800</v>
      </c>
      <c r="B5" s="6">
        <v>34746</v>
      </c>
      <c r="C5" s="6">
        <v>33172</v>
      </c>
    </row>
    <row r="6" spans="1:3">
      <c r="A6" s="2" t="s">
        <v>801</v>
      </c>
      <c r="B6" s="6">
        <v>544580</v>
      </c>
      <c r="C6" s="6">
        <v>564574</v>
      </c>
    </row>
    <row r="7" spans="1:3">
      <c r="A7" s="2" t="s">
        <v>802</v>
      </c>
      <c r="B7" s="6">
        <v>648592</v>
      </c>
      <c r="C7" s="6">
        <v>632550</v>
      </c>
    </row>
    <row r="8" spans="1:3">
      <c r="A8" s="2" t="s">
        <v>803</v>
      </c>
      <c r="B8" s="6">
        <v>85150</v>
      </c>
      <c r="C8" s="6">
        <v>67665</v>
      </c>
    </row>
    <row r="9" spans="1:3">
      <c r="A9" s="2" t="s">
        <v>804</v>
      </c>
      <c r="B9" s="6">
        <v>-767718</v>
      </c>
      <c r="C9" s="6">
        <v>-771740</v>
      </c>
    </row>
    <row r="10" spans="1:3">
      <c r="A10" s="2" t="s">
        <v>807</v>
      </c>
      <c r="B10" s="6">
        <v>713900</v>
      </c>
      <c r="C10" s="6">
        <v>694771</v>
      </c>
    </row>
    <row r="11" spans="1:3">
      <c r="A11" s="3" t="s">
        <v>54</v>
      </c>
      <c r="B11" s="4" t="s">
        <v>7</v>
      </c>
      <c r="C11" s="4" t="s">
        <v>7</v>
      </c>
    </row>
    <row r="12" spans="1:3">
      <c r="A12" s="2" t="s">
        <v>808</v>
      </c>
      <c r="B12" s="6">
        <v>137752</v>
      </c>
      <c r="C12" s="6">
        <v>193112</v>
      </c>
    </row>
    <row r="13" spans="1:3">
      <c r="A13" s="2" t="s">
        <v>809</v>
      </c>
      <c r="B13" s="6">
        <v>50946</v>
      </c>
      <c r="C13" s="6">
        <v>39984</v>
      </c>
    </row>
    <row r="14" spans="1:3">
      <c r="A14" s="2" t="s">
        <v>810</v>
      </c>
      <c r="B14" s="6">
        <v>92582</v>
      </c>
      <c r="C14" s="6">
        <v>94998</v>
      </c>
    </row>
    <row r="15" spans="1:3">
      <c r="A15" s="2" t="s">
        <v>811</v>
      </c>
      <c r="B15" s="6">
        <v>237483</v>
      </c>
      <c r="C15" s="6">
        <v>215059</v>
      </c>
    </row>
    <row r="16" spans="1:3">
      <c r="A16" s="2" t="s">
        <v>812</v>
      </c>
      <c r="B16" s="6">
        <v>518763</v>
      </c>
      <c r="C16" s="6">
        <v>543153</v>
      </c>
    </row>
    <row r="17" spans="1:3">
      <c r="A17" s="3" t="s">
        <v>58</v>
      </c>
      <c r="B17" s="4" t="s">
        <v>7</v>
      </c>
      <c r="C17" s="4" t="s">
        <v>7</v>
      </c>
    </row>
    <row r="18" spans="1:3">
      <c r="A18" s="2" t="s">
        <v>813</v>
      </c>
      <c r="B18" s="6">
        <v>135154</v>
      </c>
      <c r="C18" s="6">
        <v>117502</v>
      </c>
    </row>
    <row r="19" spans="1:3">
      <c r="A19" s="2" t="s">
        <v>814</v>
      </c>
      <c r="B19" s="6">
        <v>170693</v>
      </c>
      <c r="C19" s="6">
        <v>148810</v>
      </c>
    </row>
    <row r="20" spans="1:3">
      <c r="A20" s="2" t="s">
        <v>815</v>
      </c>
      <c r="B20" s="6">
        <v>59715</v>
      </c>
      <c r="C20" s="6">
        <v>52225</v>
      </c>
    </row>
    <row r="21" spans="1:3">
      <c r="A21" s="2" t="s">
        <v>268</v>
      </c>
      <c r="B21" s="6">
        <v>63798</v>
      </c>
      <c r="C21" s="6">
        <v>81207</v>
      </c>
    </row>
    <row r="22" spans="1:3">
      <c r="A22" s="2" t="s">
        <v>816</v>
      </c>
      <c r="B22" s="8">
        <v>429360</v>
      </c>
      <c r="C22" s="8">
        <v>39974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28.42578125" bestFit="1" customWidth="1"/>
    <col min="2" max="2" width="12.42578125" customWidth="1"/>
    <col min="3" max="3" width="36.5703125" bestFit="1" customWidth="1"/>
  </cols>
  <sheetData>
    <row r="1" spans="1:3" ht="15" customHeight="1">
      <c r="A1" s="9" t="s">
        <v>176</v>
      </c>
      <c r="B1" s="9" t="s">
        <v>2</v>
      </c>
      <c r="C1" s="9"/>
    </row>
    <row r="2" spans="1:3" ht="15" customHeight="1">
      <c r="A2" s="9"/>
      <c r="B2" s="9" t="s">
        <v>3</v>
      </c>
      <c r="C2" s="9"/>
    </row>
    <row r="3" spans="1:3" ht="15" customHeight="1">
      <c r="A3" s="3" t="s">
        <v>177</v>
      </c>
      <c r="B3" s="18" t="s">
        <v>7</v>
      </c>
      <c r="C3" s="18"/>
    </row>
    <row r="4" spans="1:3" ht="15" customHeight="1">
      <c r="A4" s="12" t="s">
        <v>176</v>
      </c>
      <c r="B4" s="18" t="s">
        <v>7</v>
      </c>
      <c r="C4" s="18"/>
    </row>
    <row r="5" spans="1:3">
      <c r="A5" s="12"/>
      <c r="B5" s="19" t="s">
        <v>178</v>
      </c>
      <c r="C5" s="19"/>
    </row>
    <row r="6" spans="1:3">
      <c r="A6" s="12"/>
      <c r="B6" s="19" t="s">
        <v>179</v>
      </c>
      <c r="C6" s="19"/>
    </row>
    <row r="7" spans="1:3" ht="89.25" customHeight="1">
      <c r="A7" s="12"/>
      <c r="B7" s="20" t="s">
        <v>180</v>
      </c>
      <c r="C7" s="20"/>
    </row>
    <row r="8" spans="1:3">
      <c r="A8" s="12"/>
      <c r="B8" s="19" t="s">
        <v>181</v>
      </c>
      <c r="C8" s="19"/>
    </row>
    <row r="9" spans="1:3" ht="127.5" customHeight="1">
      <c r="A9" s="12"/>
      <c r="B9" s="20" t="s">
        <v>182</v>
      </c>
      <c r="C9" s="20"/>
    </row>
    <row r="10" spans="1:3" ht="127.5" customHeight="1">
      <c r="A10" s="12"/>
      <c r="B10" s="20" t="s">
        <v>183</v>
      </c>
      <c r="C10" s="20"/>
    </row>
    <row r="11" spans="1:3">
      <c r="A11" s="12"/>
      <c r="B11" s="19" t="s">
        <v>184</v>
      </c>
      <c r="C11" s="19"/>
    </row>
    <row r="12" spans="1:3" ht="51" customHeight="1">
      <c r="A12" s="12"/>
      <c r="B12" s="20" t="s">
        <v>185</v>
      </c>
      <c r="C12" s="20"/>
    </row>
    <row r="13" spans="1:3">
      <c r="A13" s="12"/>
      <c r="B13" s="19" t="s">
        <v>186</v>
      </c>
      <c r="C13" s="19"/>
    </row>
    <row r="14" spans="1:3" ht="38.25" customHeight="1">
      <c r="A14" s="12"/>
      <c r="B14" s="20" t="s">
        <v>187</v>
      </c>
      <c r="C14" s="20"/>
    </row>
    <row r="15" spans="1:3">
      <c r="A15" s="12"/>
      <c r="B15" s="19" t="s">
        <v>188</v>
      </c>
      <c r="C15" s="19"/>
    </row>
    <row r="16" spans="1:3" ht="229.5" customHeight="1">
      <c r="A16" s="12"/>
      <c r="B16" s="20" t="s">
        <v>189</v>
      </c>
      <c r="C16" s="20"/>
    </row>
    <row r="17" spans="1:3" ht="102" customHeight="1">
      <c r="A17" s="12"/>
      <c r="B17" s="20" t="s">
        <v>190</v>
      </c>
      <c r="C17" s="20"/>
    </row>
    <row r="18" spans="1:3" ht="191.25" customHeight="1">
      <c r="A18" s="12"/>
      <c r="B18" s="20" t="s">
        <v>191</v>
      </c>
      <c r="C18" s="20"/>
    </row>
    <row r="19" spans="1:3" ht="63.75" customHeight="1">
      <c r="A19" s="12"/>
      <c r="B19" s="20" t="s">
        <v>192</v>
      </c>
      <c r="C19" s="20"/>
    </row>
    <row r="20" spans="1:3">
      <c r="A20" s="12"/>
      <c r="B20" s="19" t="s">
        <v>193</v>
      </c>
      <c r="C20" s="19"/>
    </row>
    <row r="21" spans="1:3" ht="178.5" customHeight="1">
      <c r="A21" s="12"/>
      <c r="B21" s="20" t="s">
        <v>194</v>
      </c>
      <c r="C21" s="20"/>
    </row>
    <row r="22" spans="1:3">
      <c r="A22" s="12"/>
      <c r="B22" s="19" t="s">
        <v>41</v>
      </c>
      <c r="C22" s="19"/>
    </row>
    <row r="23" spans="1:3" ht="127.5" customHeight="1">
      <c r="A23" s="12"/>
      <c r="B23" s="20" t="s">
        <v>195</v>
      </c>
      <c r="C23" s="20"/>
    </row>
    <row r="24" spans="1:3">
      <c r="A24" s="12"/>
      <c r="B24" s="19" t="s">
        <v>196</v>
      </c>
      <c r="C24" s="19"/>
    </row>
    <row r="25" spans="1:3" ht="178.5" customHeight="1">
      <c r="A25" s="12"/>
      <c r="B25" s="20" t="s">
        <v>197</v>
      </c>
      <c r="C25" s="20"/>
    </row>
    <row r="26" spans="1:3">
      <c r="A26" s="12"/>
      <c r="B26" s="19" t="s">
        <v>198</v>
      </c>
      <c r="C26" s="19"/>
    </row>
    <row r="27" spans="1:3" ht="191.25" customHeight="1">
      <c r="A27" s="12"/>
      <c r="B27" s="20" t="s">
        <v>199</v>
      </c>
      <c r="C27" s="20"/>
    </row>
    <row r="28" spans="1:3" ht="127.5" customHeight="1">
      <c r="A28" s="12"/>
      <c r="B28" s="20" t="s">
        <v>200</v>
      </c>
      <c r="C28" s="20"/>
    </row>
    <row r="29" spans="1:3">
      <c r="A29" s="12"/>
      <c r="B29" s="19" t="s">
        <v>201</v>
      </c>
      <c r="C29" s="19"/>
    </row>
    <row r="30" spans="1:3" ht="280.5" customHeight="1">
      <c r="A30" s="12"/>
      <c r="B30" s="20" t="s">
        <v>202</v>
      </c>
      <c r="C30" s="20"/>
    </row>
    <row r="31" spans="1:3" ht="242.25" customHeight="1">
      <c r="A31" s="12"/>
      <c r="B31" s="20" t="s">
        <v>203</v>
      </c>
      <c r="C31" s="20"/>
    </row>
    <row r="32" spans="1:3">
      <c r="A32" s="12"/>
      <c r="B32" s="19" t="s">
        <v>204</v>
      </c>
      <c r="C32" s="19"/>
    </row>
    <row r="33" spans="1:3" ht="51" customHeight="1">
      <c r="A33" s="12"/>
      <c r="B33" s="20" t="s">
        <v>205</v>
      </c>
      <c r="C33" s="20"/>
    </row>
    <row r="34" spans="1:3" ht="114.75" customHeight="1">
      <c r="A34" s="12"/>
      <c r="B34" s="20" t="s">
        <v>206</v>
      </c>
      <c r="C34" s="20"/>
    </row>
    <row r="35" spans="1:3" ht="204" customHeight="1">
      <c r="A35" s="12"/>
      <c r="B35" s="20" t="s">
        <v>207</v>
      </c>
      <c r="C35" s="20"/>
    </row>
    <row r="36" spans="1:3" ht="153" customHeight="1">
      <c r="A36" s="12"/>
      <c r="B36" s="20" t="s">
        <v>208</v>
      </c>
      <c r="C36" s="20"/>
    </row>
    <row r="37" spans="1:3" ht="76.5" customHeight="1">
      <c r="A37" s="12"/>
      <c r="B37" s="20" t="s">
        <v>209</v>
      </c>
      <c r="C37" s="20"/>
    </row>
    <row r="38" spans="1:3">
      <c r="A38" s="12"/>
      <c r="B38" s="19" t="s">
        <v>210</v>
      </c>
      <c r="C38" s="19"/>
    </row>
    <row r="39" spans="1:3" ht="382.5" customHeight="1">
      <c r="A39" s="12"/>
      <c r="B39" s="20" t="s">
        <v>211</v>
      </c>
      <c r="C39" s="20"/>
    </row>
    <row r="40" spans="1:3">
      <c r="A40" s="12"/>
      <c r="B40" s="19" t="s">
        <v>212</v>
      </c>
      <c r="C40" s="19"/>
    </row>
    <row r="41" spans="1:3" ht="63.75" customHeight="1">
      <c r="A41" s="12"/>
      <c r="B41" s="20" t="s">
        <v>213</v>
      </c>
      <c r="C41" s="20"/>
    </row>
    <row r="42" spans="1:3" ht="140.25" customHeight="1">
      <c r="A42" s="12"/>
      <c r="B42" s="20" t="s">
        <v>214</v>
      </c>
      <c r="C42" s="20"/>
    </row>
    <row r="43" spans="1:3" ht="165.75" customHeight="1">
      <c r="A43" s="12"/>
      <c r="B43" s="20" t="s">
        <v>215</v>
      </c>
      <c r="C43" s="20"/>
    </row>
    <row r="44" spans="1:3" ht="140.25" customHeight="1">
      <c r="A44" s="12"/>
      <c r="B44" s="20" t="s">
        <v>216</v>
      </c>
      <c r="C44" s="20"/>
    </row>
    <row r="45" spans="1:3" ht="25.5" customHeight="1">
      <c r="A45" s="12"/>
      <c r="B45" s="20" t="s">
        <v>217</v>
      </c>
      <c r="C45" s="20"/>
    </row>
    <row r="46" spans="1:3">
      <c r="A46" s="12"/>
      <c r="B46" s="19" t="s">
        <v>218</v>
      </c>
      <c r="C46" s="19"/>
    </row>
    <row r="47" spans="1:3" ht="51" customHeight="1">
      <c r="A47" s="12"/>
      <c r="B47" s="20" t="s">
        <v>219</v>
      </c>
      <c r="C47" s="20"/>
    </row>
    <row r="48" spans="1:3" ht="25.5" customHeight="1">
      <c r="A48" s="12"/>
      <c r="B48" s="19" t="s">
        <v>220</v>
      </c>
      <c r="C48" s="19"/>
    </row>
    <row r="49" spans="1:3" ht="306" customHeight="1">
      <c r="A49" s="12"/>
      <c r="B49" s="20" t="s">
        <v>221</v>
      </c>
      <c r="C49" s="20"/>
    </row>
    <row r="50" spans="1:3">
      <c r="A50" s="12"/>
      <c r="B50" s="19" t="s">
        <v>222</v>
      </c>
      <c r="C50" s="19"/>
    </row>
    <row r="51" spans="1:3" ht="51" customHeight="1">
      <c r="A51" s="12"/>
      <c r="B51" s="20" t="s">
        <v>223</v>
      </c>
      <c r="C51" s="20"/>
    </row>
    <row r="52" spans="1:3">
      <c r="A52" s="12"/>
      <c r="B52" s="19" t="s">
        <v>224</v>
      </c>
      <c r="C52" s="19"/>
    </row>
    <row r="53" spans="1:3" ht="102" customHeight="1">
      <c r="A53" s="12"/>
      <c r="B53" s="20" t="s">
        <v>225</v>
      </c>
      <c r="C53" s="20"/>
    </row>
    <row r="54" spans="1:3">
      <c r="A54" s="12"/>
      <c r="B54" s="19" t="s">
        <v>226</v>
      </c>
      <c r="C54" s="19"/>
    </row>
    <row r="55" spans="1:3" ht="242.25" customHeight="1">
      <c r="A55" s="12"/>
      <c r="B55" s="20" t="s">
        <v>227</v>
      </c>
      <c r="C55" s="20"/>
    </row>
    <row r="56" spans="1:3" ht="76.5" customHeight="1">
      <c r="A56" s="12"/>
      <c r="B56" s="20" t="s">
        <v>228</v>
      </c>
      <c r="C56" s="20"/>
    </row>
    <row r="57" spans="1:3" ht="178.5" customHeight="1">
      <c r="A57" s="12"/>
      <c r="B57" s="20" t="s">
        <v>229</v>
      </c>
      <c r="C57" s="20"/>
    </row>
    <row r="58" spans="1:3">
      <c r="A58" s="12"/>
      <c r="B58" s="19" t="s">
        <v>230</v>
      </c>
      <c r="C58" s="19"/>
    </row>
    <row r="59" spans="1:3" ht="229.5" customHeight="1">
      <c r="A59" s="12"/>
      <c r="B59" s="20" t="s">
        <v>231</v>
      </c>
      <c r="C59" s="20"/>
    </row>
    <row r="60" spans="1:3" ht="191.25" customHeight="1">
      <c r="A60" s="12"/>
      <c r="B60" s="20" t="s">
        <v>232</v>
      </c>
      <c r="C60" s="20"/>
    </row>
    <row r="61" spans="1:3">
      <c r="A61" s="12"/>
      <c r="B61" s="19" t="s">
        <v>233</v>
      </c>
      <c r="C61" s="19"/>
    </row>
    <row r="62" spans="1:3" ht="178.5" customHeight="1">
      <c r="A62" s="12"/>
      <c r="B62" s="20" t="s">
        <v>234</v>
      </c>
      <c r="C62" s="20"/>
    </row>
    <row r="63" spans="1:3" ht="114.75" customHeight="1">
      <c r="A63" s="12"/>
      <c r="B63" s="20" t="s">
        <v>235</v>
      </c>
      <c r="C63" s="20"/>
    </row>
    <row r="64" spans="1:3" ht="114.75" customHeight="1">
      <c r="A64" s="12"/>
      <c r="B64" s="20" t="s">
        <v>236</v>
      </c>
      <c r="C64" s="20"/>
    </row>
    <row r="65" spans="1:3" ht="178.5" customHeight="1">
      <c r="A65" s="12"/>
      <c r="B65" s="20" t="s">
        <v>237</v>
      </c>
      <c r="C65" s="20"/>
    </row>
    <row r="66" spans="1:3" ht="216.75" customHeight="1">
      <c r="A66" s="12"/>
      <c r="B66" s="20" t="s">
        <v>238</v>
      </c>
      <c r="C66" s="20"/>
    </row>
    <row r="67" spans="1:3" ht="102" customHeight="1">
      <c r="A67" s="12"/>
      <c r="B67" s="20" t="s">
        <v>239</v>
      </c>
      <c r="C67" s="20"/>
    </row>
    <row r="68" spans="1:3" ht="89.25" customHeight="1">
      <c r="A68" s="12"/>
      <c r="B68" s="20" t="s">
        <v>240</v>
      </c>
      <c r="C68" s="20"/>
    </row>
    <row r="69" spans="1:3">
      <c r="A69" s="12"/>
      <c r="B69" s="21" t="s">
        <v>241</v>
      </c>
      <c r="C69" s="21"/>
    </row>
    <row r="70" spans="1:3" ht="114.75" customHeight="1">
      <c r="A70" s="12"/>
      <c r="B70" s="20" t="s">
        <v>242</v>
      </c>
      <c r="C70" s="20"/>
    </row>
    <row r="71" spans="1:3">
      <c r="A71" s="12"/>
      <c r="B71" s="14"/>
      <c r="C71" s="14"/>
    </row>
    <row r="72" spans="1:3" ht="127.5">
      <c r="A72" s="12"/>
      <c r="B72" s="15" t="s">
        <v>243</v>
      </c>
      <c r="C72" s="16" t="s">
        <v>244</v>
      </c>
    </row>
    <row r="73" spans="1:3">
      <c r="A73" s="12"/>
      <c r="B73" s="14"/>
      <c r="C73" s="14"/>
    </row>
    <row r="74" spans="1:3" ht="102">
      <c r="A74" s="12"/>
      <c r="B74" s="17" t="s">
        <v>243</v>
      </c>
      <c r="C74" s="16" t="s">
        <v>245</v>
      </c>
    </row>
    <row r="75" spans="1:3" ht="89.25" customHeight="1">
      <c r="A75" s="12"/>
      <c r="B75" s="20" t="s">
        <v>246</v>
      </c>
      <c r="C75" s="20"/>
    </row>
    <row r="76" spans="1:3">
      <c r="A76" s="12"/>
      <c r="B76" s="19" t="s">
        <v>247</v>
      </c>
      <c r="C76" s="19"/>
    </row>
    <row r="77" spans="1:3" ht="178.5" customHeight="1">
      <c r="A77" s="12"/>
      <c r="B77" s="20" t="s">
        <v>248</v>
      </c>
      <c r="C77" s="20"/>
    </row>
    <row r="78" spans="1:3" ht="76.5" customHeight="1">
      <c r="A78" s="12"/>
      <c r="B78" s="20" t="s">
        <v>249</v>
      </c>
      <c r="C78" s="20"/>
    </row>
    <row r="79" spans="1:3">
      <c r="A79" s="12"/>
      <c r="B79" s="19" t="s">
        <v>250</v>
      </c>
      <c r="C79" s="19"/>
    </row>
    <row r="80" spans="1:3" ht="76.5" customHeight="1">
      <c r="A80" s="12"/>
      <c r="B80" s="20" t="s">
        <v>251</v>
      </c>
      <c r="C80" s="20"/>
    </row>
    <row r="81" spans="1:3">
      <c r="A81" s="12"/>
      <c r="B81" s="19" t="s">
        <v>252</v>
      </c>
      <c r="C81" s="19"/>
    </row>
    <row r="82" spans="1:3" ht="76.5" customHeight="1">
      <c r="A82" s="12"/>
      <c r="B82" s="20" t="s">
        <v>253</v>
      </c>
      <c r="C82" s="20"/>
    </row>
    <row r="83" spans="1:3">
      <c r="A83" s="12"/>
      <c r="B83" s="19" t="s">
        <v>254</v>
      </c>
      <c r="C83" s="19"/>
    </row>
    <row r="84" spans="1:3" ht="267.75" customHeight="1">
      <c r="A84" s="12"/>
      <c r="B84" s="20" t="s">
        <v>255</v>
      </c>
      <c r="C84" s="20"/>
    </row>
    <row r="85" spans="1:3" ht="165.75" customHeight="1">
      <c r="A85" s="12"/>
      <c r="B85" s="20" t="s">
        <v>256</v>
      </c>
      <c r="C85" s="20"/>
    </row>
  </sheetData>
  <mergeCells count="83">
    <mergeCell ref="B85:C85"/>
    <mergeCell ref="B79:C79"/>
    <mergeCell ref="B80:C80"/>
    <mergeCell ref="B81:C81"/>
    <mergeCell ref="B82:C82"/>
    <mergeCell ref="B83:C83"/>
    <mergeCell ref="B84:C84"/>
    <mergeCell ref="B69:C69"/>
    <mergeCell ref="B70:C70"/>
    <mergeCell ref="B75:C75"/>
    <mergeCell ref="B76:C76"/>
    <mergeCell ref="B77:C77"/>
    <mergeCell ref="B78:C78"/>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5"/>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 bestFit="1" customWidth="1"/>
  </cols>
  <sheetData>
    <row r="1" spans="1:4" ht="15" customHeight="1">
      <c r="A1" s="1" t="s">
        <v>1331</v>
      </c>
      <c r="B1" s="9" t="s">
        <v>2</v>
      </c>
      <c r="C1" s="9"/>
      <c r="D1" s="9"/>
    </row>
    <row r="2" spans="1:4" ht="30">
      <c r="A2" s="1" t="s">
        <v>35</v>
      </c>
      <c r="B2" s="1" t="s">
        <v>3</v>
      </c>
      <c r="C2" s="1" t="s">
        <v>36</v>
      </c>
      <c r="D2" s="1" t="s">
        <v>83</v>
      </c>
    </row>
    <row r="3" spans="1:4" ht="30">
      <c r="A3" s="3" t="s">
        <v>1332</v>
      </c>
      <c r="B3" s="4" t="s">
        <v>7</v>
      </c>
      <c r="C3" s="4" t="s">
        <v>7</v>
      </c>
      <c r="D3" s="4" t="s">
        <v>7</v>
      </c>
    </row>
    <row r="4" spans="1:4">
      <c r="A4" s="2" t="s">
        <v>1333</v>
      </c>
      <c r="B4" s="8">
        <v>96084</v>
      </c>
      <c r="C4" s="8">
        <v>63316</v>
      </c>
      <c r="D4" s="8">
        <v>31344</v>
      </c>
    </row>
    <row r="5" spans="1:4" ht="30">
      <c r="A5" s="2" t="s">
        <v>824</v>
      </c>
      <c r="B5" s="6">
        <v>92579</v>
      </c>
      <c r="C5" s="6">
        <v>59851</v>
      </c>
      <c r="D5" s="6">
        <v>43605</v>
      </c>
    </row>
    <row r="6" spans="1:4">
      <c r="A6" s="2" t="s">
        <v>1334</v>
      </c>
      <c r="B6" s="6">
        <v>-40984</v>
      </c>
      <c r="C6" s="6">
        <v>-27083</v>
      </c>
      <c r="D6" s="6">
        <v>-11633</v>
      </c>
    </row>
    <row r="7" spans="1:4">
      <c r="A7" s="2" t="s">
        <v>1335</v>
      </c>
      <c r="B7" s="6">
        <v>147679</v>
      </c>
      <c r="C7" s="6">
        <v>96084</v>
      </c>
      <c r="D7" s="6">
        <v>63316</v>
      </c>
    </row>
    <row r="8" spans="1:4">
      <c r="A8" s="2" t="s">
        <v>829</v>
      </c>
      <c r="B8" s="4" t="s">
        <v>7</v>
      </c>
      <c r="C8" s="4" t="s">
        <v>7</v>
      </c>
      <c r="D8" s="4" t="s">
        <v>7</v>
      </c>
    </row>
    <row r="9" spans="1:4" ht="30">
      <c r="A9" s="3" t="s">
        <v>1332</v>
      </c>
      <c r="B9" s="4" t="s">
        <v>7</v>
      </c>
      <c r="C9" s="4" t="s">
        <v>7</v>
      </c>
      <c r="D9" s="4" t="s">
        <v>7</v>
      </c>
    </row>
    <row r="10" spans="1:4">
      <c r="A10" s="2" t="s">
        <v>1333</v>
      </c>
      <c r="B10" s="6">
        <v>1138</v>
      </c>
      <c r="C10" s="6">
        <v>3318</v>
      </c>
      <c r="D10" s="6">
        <v>3431</v>
      </c>
    </row>
    <row r="11" spans="1:4" ht="30">
      <c r="A11" s="2" t="s">
        <v>824</v>
      </c>
      <c r="B11" s="6">
        <v>1649</v>
      </c>
      <c r="C11" s="4">
        <v>-529</v>
      </c>
      <c r="D11" s="4">
        <v>-117</v>
      </c>
    </row>
    <row r="12" spans="1:4">
      <c r="A12" s="2" t="s">
        <v>1334</v>
      </c>
      <c r="B12" s="6">
        <v>-1368</v>
      </c>
      <c r="C12" s="6">
        <v>-1651</v>
      </c>
      <c r="D12" s="4">
        <v>4</v>
      </c>
    </row>
    <row r="13" spans="1:4">
      <c r="A13" s="2" t="s">
        <v>1335</v>
      </c>
      <c r="B13" s="6">
        <v>1419</v>
      </c>
      <c r="C13" s="6">
        <v>1138</v>
      </c>
      <c r="D13" s="6">
        <v>3318</v>
      </c>
    </row>
    <row r="14" spans="1:4">
      <c r="A14" s="2" t="s">
        <v>831</v>
      </c>
      <c r="B14" s="4" t="s">
        <v>7</v>
      </c>
      <c r="C14" s="4" t="s">
        <v>7</v>
      </c>
      <c r="D14" s="4" t="s">
        <v>7</v>
      </c>
    </row>
    <row r="15" spans="1:4" ht="30">
      <c r="A15" s="3" t="s">
        <v>1332</v>
      </c>
      <c r="B15" s="4" t="s">
        <v>7</v>
      </c>
      <c r="C15" s="4" t="s">
        <v>7</v>
      </c>
      <c r="D15" s="4" t="s">
        <v>7</v>
      </c>
    </row>
    <row r="16" spans="1:4">
      <c r="A16" s="2" t="s">
        <v>1333</v>
      </c>
      <c r="B16" s="6">
        <v>7023</v>
      </c>
      <c r="C16" s="6">
        <v>2810</v>
      </c>
      <c r="D16" s="6">
        <v>2196</v>
      </c>
    </row>
    <row r="17" spans="1:4" ht="30">
      <c r="A17" s="2" t="s">
        <v>824</v>
      </c>
      <c r="B17" s="4">
        <v>744</v>
      </c>
      <c r="C17" s="6">
        <v>8644</v>
      </c>
      <c r="D17" s="6">
        <v>1752</v>
      </c>
    </row>
    <row r="18" spans="1:4">
      <c r="A18" s="2" t="s">
        <v>1334</v>
      </c>
      <c r="B18" s="6">
        <v>-4902</v>
      </c>
      <c r="C18" s="6">
        <v>-4431</v>
      </c>
      <c r="D18" s="6">
        <v>-1138</v>
      </c>
    </row>
    <row r="19" spans="1:4">
      <c r="A19" s="2" t="s">
        <v>1335</v>
      </c>
      <c r="B19" s="6">
        <v>2865</v>
      </c>
      <c r="C19" s="6">
        <v>7023</v>
      </c>
      <c r="D19" s="6">
        <v>2810</v>
      </c>
    </row>
    <row r="20" spans="1:4">
      <c r="A20" s="2" t="s">
        <v>833</v>
      </c>
      <c r="B20" s="4" t="s">
        <v>7</v>
      </c>
      <c r="C20" s="4" t="s">
        <v>7</v>
      </c>
      <c r="D20" s="4" t="s">
        <v>7</v>
      </c>
    </row>
    <row r="21" spans="1:4" ht="30">
      <c r="A21" s="3" t="s">
        <v>1332</v>
      </c>
      <c r="B21" s="4" t="s">
        <v>7</v>
      </c>
      <c r="C21" s="4" t="s">
        <v>7</v>
      </c>
      <c r="D21" s="4" t="s">
        <v>7</v>
      </c>
    </row>
    <row r="22" spans="1:4">
      <c r="A22" s="2" t="s">
        <v>1333</v>
      </c>
      <c r="B22" s="6">
        <v>8324</v>
      </c>
      <c r="C22" s="6">
        <v>3685</v>
      </c>
      <c r="D22" s="6">
        <v>3917</v>
      </c>
    </row>
    <row r="23" spans="1:4" ht="30">
      <c r="A23" s="2" t="s">
        <v>824</v>
      </c>
      <c r="B23" s="6">
        <v>37997</v>
      </c>
      <c r="C23" s="6">
        <v>22484</v>
      </c>
      <c r="D23" s="6">
        <v>10267</v>
      </c>
    </row>
    <row r="24" spans="1:4">
      <c r="A24" s="2" t="s">
        <v>1334</v>
      </c>
      <c r="B24" s="6">
        <v>-34714</v>
      </c>
      <c r="C24" s="6">
        <v>-17845</v>
      </c>
      <c r="D24" s="6">
        <v>-10499</v>
      </c>
    </row>
    <row r="25" spans="1:4">
      <c r="A25" s="2" t="s">
        <v>1335</v>
      </c>
      <c r="B25" s="6">
        <v>11607</v>
      </c>
      <c r="C25" s="6">
        <v>8324</v>
      </c>
      <c r="D25" s="6">
        <v>3685</v>
      </c>
    </row>
    <row r="26" spans="1:4">
      <c r="A26" s="2" t="s">
        <v>835</v>
      </c>
      <c r="B26" s="4" t="s">
        <v>7</v>
      </c>
      <c r="C26" s="4" t="s">
        <v>7</v>
      </c>
      <c r="D26" s="4" t="s">
        <v>7</v>
      </c>
    </row>
    <row r="27" spans="1:4" ht="30">
      <c r="A27" s="3" t="s">
        <v>1332</v>
      </c>
      <c r="B27" s="4" t="s">
        <v>7</v>
      </c>
      <c r="C27" s="4" t="s">
        <v>7</v>
      </c>
      <c r="D27" s="4" t="s">
        <v>7</v>
      </c>
    </row>
    <row r="28" spans="1:4">
      <c r="A28" s="2" t="s">
        <v>1333</v>
      </c>
      <c r="B28" s="6">
        <v>79599</v>
      </c>
      <c r="C28" s="6">
        <v>53503</v>
      </c>
      <c r="D28" s="6">
        <v>21800</v>
      </c>
    </row>
    <row r="29" spans="1:4" ht="30">
      <c r="A29" s="2" t="s">
        <v>824</v>
      </c>
      <c r="B29" s="6">
        <v>52189</v>
      </c>
      <c r="C29" s="6">
        <v>29252</v>
      </c>
      <c r="D29" s="6">
        <v>31703</v>
      </c>
    </row>
    <row r="30" spans="1:4">
      <c r="A30" s="2" t="s">
        <v>1334</v>
      </c>
      <c r="B30" s="4">
        <v>0</v>
      </c>
      <c r="C30" s="6">
        <v>-3156</v>
      </c>
      <c r="D30" s="4">
        <v>0</v>
      </c>
    </row>
    <row r="31" spans="1:4">
      <c r="A31" s="2" t="s">
        <v>1335</v>
      </c>
      <c r="B31" s="8">
        <v>131788</v>
      </c>
      <c r="C31" s="8">
        <v>79599</v>
      </c>
      <c r="D31" s="8">
        <v>5350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cols>
    <col min="1" max="1" width="36.5703125" bestFit="1" customWidth="1"/>
    <col min="2" max="2" width="12.28515625" customWidth="1"/>
    <col min="3" max="3" width="3" customWidth="1"/>
    <col min="4" max="4" width="12.28515625" customWidth="1"/>
    <col min="5" max="5" width="3" customWidth="1"/>
    <col min="6" max="6" width="12.28515625" customWidth="1"/>
    <col min="7" max="7" width="3" customWidth="1"/>
    <col min="8" max="8" width="12.28515625" customWidth="1"/>
    <col min="9" max="9" width="3" customWidth="1"/>
    <col min="10" max="10" width="12.28515625" customWidth="1"/>
    <col min="11" max="11" width="3" customWidth="1"/>
    <col min="12" max="12" width="12.28515625" customWidth="1"/>
    <col min="13" max="13" width="3" customWidth="1"/>
    <col min="14" max="14" width="12.28515625" customWidth="1"/>
    <col min="15" max="15" width="3" customWidth="1"/>
    <col min="16" max="16" width="12.28515625" customWidth="1"/>
    <col min="17" max="17" width="3" customWidth="1"/>
    <col min="18" max="18" width="12.28515625" customWidth="1"/>
    <col min="19" max="19" width="3" customWidth="1"/>
    <col min="20" max="20" width="12.28515625" customWidth="1"/>
    <col min="21" max="21" width="3" customWidth="1"/>
    <col min="22" max="22" width="12.28515625" customWidth="1"/>
    <col min="23" max="23" width="3" customWidth="1"/>
    <col min="24" max="24" width="12.28515625" customWidth="1"/>
    <col min="25" max="25" width="3" customWidth="1"/>
    <col min="26" max="28" width="14" customWidth="1"/>
  </cols>
  <sheetData>
    <row r="1" spans="1:28" ht="15" customHeight="1">
      <c r="A1" s="1" t="s">
        <v>1336</v>
      </c>
      <c r="B1" s="9" t="s">
        <v>944</v>
      </c>
      <c r="C1" s="9"/>
      <c r="D1" s="9"/>
      <c r="E1" s="9"/>
      <c r="F1" s="9"/>
      <c r="G1" s="9"/>
      <c r="H1" s="9"/>
      <c r="I1" s="9"/>
      <c r="J1" s="9"/>
      <c r="K1" s="9"/>
      <c r="L1" s="9"/>
      <c r="M1" s="9"/>
      <c r="N1" s="9"/>
      <c r="O1" s="9"/>
      <c r="P1" s="9"/>
      <c r="Q1" s="9"/>
      <c r="R1" s="9"/>
      <c r="S1" s="9"/>
      <c r="T1" s="9"/>
      <c r="U1" s="9"/>
      <c r="V1" s="9"/>
      <c r="W1" s="9"/>
      <c r="X1" s="9"/>
      <c r="Y1" s="9"/>
      <c r="Z1" s="9" t="s">
        <v>2</v>
      </c>
      <c r="AA1" s="9"/>
      <c r="AB1" s="9"/>
    </row>
    <row r="2" spans="1:28" ht="30">
      <c r="A2" s="1" t="s">
        <v>82</v>
      </c>
      <c r="B2" s="9" t="s">
        <v>3</v>
      </c>
      <c r="C2" s="9"/>
      <c r="D2" s="9" t="s">
        <v>1280</v>
      </c>
      <c r="E2" s="9"/>
      <c r="F2" s="9" t="s">
        <v>1281</v>
      </c>
      <c r="G2" s="9"/>
      <c r="H2" s="9" t="s">
        <v>947</v>
      </c>
      <c r="I2" s="9"/>
      <c r="J2" s="9" t="s">
        <v>36</v>
      </c>
      <c r="K2" s="9"/>
      <c r="L2" s="9" t="s">
        <v>1282</v>
      </c>
      <c r="M2" s="9"/>
      <c r="N2" s="9" t="s">
        <v>1283</v>
      </c>
      <c r="O2" s="9"/>
      <c r="P2" s="9" t="s">
        <v>1284</v>
      </c>
      <c r="Q2" s="9"/>
      <c r="R2" s="9" t="s">
        <v>83</v>
      </c>
      <c r="S2" s="9"/>
      <c r="T2" s="9" t="s">
        <v>1285</v>
      </c>
      <c r="U2" s="9"/>
      <c r="V2" s="9" t="s">
        <v>1286</v>
      </c>
      <c r="W2" s="9"/>
      <c r="X2" s="9" t="s">
        <v>1287</v>
      </c>
      <c r="Y2" s="9"/>
      <c r="Z2" s="1" t="s">
        <v>3</v>
      </c>
      <c r="AA2" s="1" t="s">
        <v>36</v>
      </c>
      <c r="AB2" s="1" t="s">
        <v>83</v>
      </c>
    </row>
    <row r="3" spans="1:28" ht="30">
      <c r="A3" s="3" t="s">
        <v>848</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c r="Y3" s="4"/>
      <c r="Z3" s="4" t="s">
        <v>7</v>
      </c>
      <c r="AA3" s="4" t="s">
        <v>7</v>
      </c>
      <c r="AB3" s="4" t="s">
        <v>7</v>
      </c>
    </row>
    <row r="4" spans="1:28" ht="17.25">
      <c r="A4" s="2" t="s">
        <v>85</v>
      </c>
      <c r="B4" s="8">
        <v>1136216</v>
      </c>
      <c r="C4" s="245" t="s">
        <v>968</v>
      </c>
      <c r="D4" s="8">
        <v>1099626</v>
      </c>
      <c r="E4" s="245" t="s">
        <v>968</v>
      </c>
      <c r="F4" s="8">
        <v>1419624</v>
      </c>
      <c r="G4" s="245" t="s">
        <v>968</v>
      </c>
      <c r="H4" s="8">
        <v>1150760</v>
      </c>
      <c r="I4" s="245" t="s">
        <v>968</v>
      </c>
      <c r="J4" s="8">
        <v>1222688</v>
      </c>
      <c r="K4" s="245" t="s">
        <v>968</v>
      </c>
      <c r="L4" s="8">
        <v>1187578</v>
      </c>
      <c r="M4" s="245" t="s">
        <v>968</v>
      </c>
      <c r="N4" s="8">
        <v>1503774</v>
      </c>
      <c r="O4" s="245" t="s">
        <v>968</v>
      </c>
      <c r="P4" s="8">
        <v>1161350</v>
      </c>
      <c r="Q4" s="245" t="s">
        <v>968</v>
      </c>
      <c r="R4" s="8">
        <v>1155191</v>
      </c>
      <c r="S4" s="245" t="s">
        <v>968</v>
      </c>
      <c r="T4" s="8">
        <v>1108981</v>
      </c>
      <c r="U4" s="245" t="s">
        <v>968</v>
      </c>
      <c r="V4" s="8">
        <v>1448649</v>
      </c>
      <c r="W4" s="245" t="s">
        <v>968</v>
      </c>
      <c r="X4" s="8">
        <v>1050359</v>
      </c>
      <c r="Y4" s="245" t="s">
        <v>968</v>
      </c>
      <c r="Z4" s="8">
        <v>4806226</v>
      </c>
      <c r="AA4" s="8">
        <v>5075390</v>
      </c>
      <c r="AB4" s="8">
        <v>4763180</v>
      </c>
    </row>
    <row r="5" spans="1:28" ht="17.25">
      <c r="A5" s="2" t="s">
        <v>87</v>
      </c>
      <c r="B5" s="6">
        <v>706372</v>
      </c>
      <c r="C5" s="245" t="s">
        <v>968</v>
      </c>
      <c r="D5" s="6">
        <v>781339</v>
      </c>
      <c r="E5" s="245" t="s">
        <v>968</v>
      </c>
      <c r="F5" s="6">
        <v>982679</v>
      </c>
      <c r="G5" s="245" t="s">
        <v>968</v>
      </c>
      <c r="H5" s="6">
        <v>826573</v>
      </c>
      <c r="I5" s="245" t="s">
        <v>968</v>
      </c>
      <c r="J5" s="6">
        <v>887410</v>
      </c>
      <c r="K5" s="245" t="s">
        <v>968</v>
      </c>
      <c r="L5" s="6">
        <v>880188</v>
      </c>
      <c r="M5" s="245" t="s">
        <v>968</v>
      </c>
      <c r="N5" s="6">
        <v>1085382</v>
      </c>
      <c r="O5" s="245" t="s">
        <v>968</v>
      </c>
      <c r="P5" s="6">
        <v>845168</v>
      </c>
      <c r="Q5" s="245" t="s">
        <v>968</v>
      </c>
      <c r="R5" s="6">
        <v>838147</v>
      </c>
      <c r="S5" s="245" t="s">
        <v>968</v>
      </c>
      <c r="T5" s="6">
        <v>818067</v>
      </c>
      <c r="U5" s="245" t="s">
        <v>968</v>
      </c>
      <c r="V5" s="6">
        <v>1045211</v>
      </c>
      <c r="W5" s="245" t="s">
        <v>968</v>
      </c>
      <c r="X5" s="6">
        <v>764653</v>
      </c>
      <c r="Y5" s="245" t="s">
        <v>968</v>
      </c>
      <c r="Z5" s="6">
        <v>3296963</v>
      </c>
      <c r="AA5" s="6">
        <v>3698148</v>
      </c>
      <c r="AB5" s="6">
        <v>3466078</v>
      </c>
    </row>
    <row r="6" spans="1:28" ht="17.25">
      <c r="A6" s="2" t="s">
        <v>104</v>
      </c>
      <c r="B6" s="8">
        <v>75275</v>
      </c>
      <c r="C6" s="245" t="s">
        <v>968</v>
      </c>
      <c r="D6" s="8">
        <v>190740</v>
      </c>
      <c r="E6" s="245" t="s">
        <v>968</v>
      </c>
      <c r="F6" s="8">
        <v>297438</v>
      </c>
      <c r="G6" s="245" t="s">
        <v>968</v>
      </c>
      <c r="H6" s="8">
        <v>217883</v>
      </c>
      <c r="I6" s="245" t="s">
        <v>968</v>
      </c>
      <c r="J6" s="8">
        <v>221343</v>
      </c>
      <c r="K6" s="245" t="s">
        <v>968</v>
      </c>
      <c r="L6" s="8">
        <v>238932</v>
      </c>
      <c r="M6" s="245" t="s">
        <v>968</v>
      </c>
      <c r="N6" s="8">
        <v>352764</v>
      </c>
      <c r="O6" s="245" t="s">
        <v>968</v>
      </c>
      <c r="P6" s="8">
        <v>221381</v>
      </c>
      <c r="Q6" s="245" t="s">
        <v>968</v>
      </c>
      <c r="R6" s="8">
        <v>251430</v>
      </c>
      <c r="S6" s="245" t="s">
        <v>968</v>
      </c>
      <c r="T6" s="8">
        <v>225002</v>
      </c>
      <c r="U6" s="245" t="s">
        <v>968</v>
      </c>
      <c r="V6" s="8">
        <v>347495</v>
      </c>
      <c r="W6" s="245" t="s">
        <v>968</v>
      </c>
      <c r="X6" s="8">
        <v>214983</v>
      </c>
      <c r="Y6" s="245" t="s">
        <v>968</v>
      </c>
      <c r="Z6" s="8">
        <v>781336</v>
      </c>
      <c r="AA6" s="8">
        <v>1034420</v>
      </c>
      <c r="AB6" s="8">
        <v>1038910</v>
      </c>
    </row>
    <row r="7" spans="1:28">
      <c r="A7" s="3" t="s">
        <v>95</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c r="X7" s="4" t="s">
        <v>7</v>
      </c>
      <c r="Y7" s="4"/>
      <c r="Z7" s="4" t="s">
        <v>7</v>
      </c>
      <c r="AA7" s="4" t="s">
        <v>7</v>
      </c>
      <c r="AB7" s="4" t="s">
        <v>7</v>
      </c>
    </row>
    <row r="8" spans="1:28" ht="17.25">
      <c r="A8" s="2" t="s">
        <v>96</v>
      </c>
      <c r="B8" s="7">
        <v>0.27</v>
      </c>
      <c r="C8" s="245" t="s">
        <v>968</v>
      </c>
      <c r="D8" s="7">
        <v>0.69</v>
      </c>
      <c r="E8" s="245" t="s">
        <v>968</v>
      </c>
      <c r="F8" s="7">
        <v>1.07</v>
      </c>
      <c r="G8" s="245" t="s">
        <v>968</v>
      </c>
      <c r="H8" s="7">
        <v>0.77</v>
      </c>
      <c r="I8" s="245" t="s">
        <v>968</v>
      </c>
      <c r="J8" s="7">
        <v>0.79</v>
      </c>
      <c r="K8" s="245" t="s">
        <v>968</v>
      </c>
      <c r="L8" s="7">
        <v>0.85</v>
      </c>
      <c r="M8" s="245" t="s">
        <v>968</v>
      </c>
      <c r="N8" s="7">
        <v>1.25</v>
      </c>
      <c r="O8" s="245" t="s">
        <v>968</v>
      </c>
      <c r="P8" s="7">
        <v>0.78</v>
      </c>
      <c r="Q8" s="245" t="s">
        <v>968</v>
      </c>
      <c r="R8" s="7">
        <v>0.88</v>
      </c>
      <c r="S8" s="245" t="s">
        <v>968</v>
      </c>
      <c r="T8" s="7">
        <v>0.78</v>
      </c>
      <c r="U8" s="245" t="s">
        <v>968</v>
      </c>
      <c r="V8" s="7">
        <v>1.2</v>
      </c>
      <c r="W8" s="245" t="s">
        <v>968</v>
      </c>
      <c r="X8" s="7">
        <v>0.74</v>
      </c>
      <c r="Y8" s="245" t="s">
        <v>968</v>
      </c>
      <c r="Z8" s="7">
        <v>2.81</v>
      </c>
      <c r="AA8" s="7">
        <v>3.66</v>
      </c>
      <c r="AB8" s="7">
        <v>3.6</v>
      </c>
    </row>
    <row r="9" spans="1:28" ht="17.25">
      <c r="A9" s="2" t="s">
        <v>97</v>
      </c>
      <c r="B9" s="7">
        <v>0.27</v>
      </c>
      <c r="C9" s="245" t="s">
        <v>968</v>
      </c>
      <c r="D9" s="7">
        <v>0.68</v>
      </c>
      <c r="E9" s="245" t="s">
        <v>968</v>
      </c>
      <c r="F9" s="7">
        <v>1.06</v>
      </c>
      <c r="G9" s="245" t="s">
        <v>968</v>
      </c>
      <c r="H9" s="7">
        <v>0.77</v>
      </c>
      <c r="I9" s="245" t="s">
        <v>968</v>
      </c>
      <c r="J9" s="7">
        <v>0.78</v>
      </c>
      <c r="K9" s="245" t="s">
        <v>968</v>
      </c>
      <c r="L9" s="7">
        <v>0.84</v>
      </c>
      <c r="M9" s="245" t="s">
        <v>968</v>
      </c>
      <c r="N9" s="7">
        <v>1.23</v>
      </c>
      <c r="O9" s="245" t="s">
        <v>968</v>
      </c>
      <c r="P9" s="7">
        <v>0.77</v>
      </c>
      <c r="Q9" s="245" t="s">
        <v>968</v>
      </c>
      <c r="R9" s="7">
        <v>0.86</v>
      </c>
      <c r="S9" s="245" t="s">
        <v>968</v>
      </c>
      <c r="T9" s="7">
        <v>0.77</v>
      </c>
      <c r="U9" s="245" t="s">
        <v>968</v>
      </c>
      <c r="V9" s="7">
        <v>1.18</v>
      </c>
      <c r="W9" s="245" t="s">
        <v>968</v>
      </c>
      <c r="X9" s="7">
        <v>0.73</v>
      </c>
      <c r="Y9" s="245" t="s">
        <v>968</v>
      </c>
      <c r="Z9" s="7">
        <v>2.79</v>
      </c>
      <c r="AA9" s="7">
        <v>3.61</v>
      </c>
      <c r="AB9" s="7">
        <v>3.53</v>
      </c>
    </row>
    <row r="10" spans="1:28">
      <c r="A10" s="18"/>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row>
    <row r="11" spans="1:28" ht="15" customHeight="1">
      <c r="A11" s="2" t="s">
        <v>968</v>
      </c>
      <c r="B11" s="12" t="s">
        <v>85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sheetData>
  <mergeCells count="16">
    <mergeCell ref="R2:S2"/>
    <mergeCell ref="T2:U2"/>
    <mergeCell ref="V2:W2"/>
    <mergeCell ref="X2:Y2"/>
    <mergeCell ref="A10:AB10"/>
    <mergeCell ref="B11:AB11"/>
    <mergeCell ref="B1:Y1"/>
    <mergeCell ref="Z1:AB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ature_of_Operations</vt:lpstr>
      <vt:lpstr>Significant_Accounting_Policie</vt:lpstr>
      <vt:lpstr>Transformation_Restructuring_a</vt:lpstr>
      <vt:lpstr>Accumulated_Other_Comprehensiv</vt:lpstr>
      <vt:lpstr>ShareBased_Compensation</vt:lpstr>
      <vt:lpstr>Investments</vt:lpstr>
      <vt:lpstr>Acquisitions</vt:lpstr>
      <vt:lpstr>Leases</vt:lpstr>
      <vt:lpstr>Derivative_Instruments_and_Hed</vt:lpstr>
      <vt:lpstr>Fair_Value_Measurements</vt:lpstr>
      <vt:lpstr>Debt</vt:lpstr>
      <vt:lpstr>Commitments_and_Contingencies</vt:lpstr>
      <vt:lpstr>Goodwill_and_Intangible_Assets</vt:lpstr>
      <vt:lpstr>Income_Taxes</vt:lpstr>
      <vt:lpstr>Defined_Contribution_Plan</vt:lpstr>
      <vt:lpstr>Segment_Information</vt:lpstr>
      <vt:lpstr>Earnings_Per_Share</vt:lpstr>
      <vt:lpstr>Stock_Repurchase_Program</vt:lpstr>
      <vt:lpstr>Supplemental_Balance_Sheet_Inf</vt:lpstr>
      <vt:lpstr>Schedule_II_Valuation_and_Qual</vt:lpstr>
      <vt:lpstr>Quarterly_Financial_Data</vt:lpstr>
      <vt:lpstr>Significant_Accounting_Policie1</vt:lpstr>
      <vt:lpstr>Transformation_Restructuring_a1</vt:lpstr>
      <vt:lpstr>Accumulated_Other_Comprehensiv1</vt:lpstr>
      <vt:lpstr>ShareBased_Compensation_Tables</vt:lpstr>
      <vt:lpstr>Investments_Tables</vt:lpstr>
      <vt:lpstr>Acquisitions_Tables</vt:lpstr>
      <vt:lpstr>Leases_Tables</vt:lpstr>
      <vt:lpstr>Derivative_Instruments_and_Hed1</vt:lpstr>
      <vt:lpstr>Fair_Value_Measurements_Tables</vt:lpstr>
      <vt:lpstr>Goodwill_and_Intangible_Assets1</vt:lpstr>
      <vt:lpstr>Income_Taxes_Tables</vt:lpstr>
      <vt:lpstr>Segment_Information_Tables</vt:lpstr>
      <vt:lpstr>Earnings_Per_Share_Tables</vt:lpstr>
      <vt:lpstr>Supplemental_Balance_Sheet_Inf1</vt:lpstr>
      <vt:lpstr>Schedule_II_Valuation_and_Qual1</vt:lpstr>
      <vt:lpstr>Quarterly_Financial_Data_Table</vt:lpstr>
      <vt:lpstr>Nature_of_Operations_Nature_of</vt:lpstr>
      <vt:lpstr>Significant_Accounting_Policie2</vt:lpstr>
      <vt:lpstr>Transformation_Restructuring_a2</vt:lpstr>
      <vt:lpstr>Transformation_Restructuring_a3</vt:lpstr>
      <vt:lpstr>Accumulated_Other_Comprehensiv2</vt:lpstr>
      <vt:lpstr>Accumulated_Other_Comprehensiv3</vt:lpstr>
      <vt:lpstr>ShareBased_Compensation_Total_</vt:lpstr>
      <vt:lpstr>ShareBased_Compensation_Summar</vt:lpstr>
      <vt:lpstr>Share_Based_Compensation_Sched</vt:lpstr>
      <vt:lpstr>ShareBased_Compensation_Summar1</vt:lpstr>
      <vt:lpstr>ShareBased_Compensation_Fair_V</vt:lpstr>
      <vt:lpstr>ShareBased_Compensation_Narrat</vt:lpstr>
      <vt:lpstr>Investments_Summary_of_Investm</vt:lpstr>
      <vt:lpstr>Investments_Summary_of_Investm1</vt:lpstr>
      <vt:lpstr>Investments_AvailableforSale_S</vt:lpstr>
      <vt:lpstr>Acquisitions_Narrative_Details</vt:lpstr>
      <vt:lpstr>Acquisitions_Summary_of_Prelim</vt:lpstr>
      <vt:lpstr>Acquisitions_Summary_of_Prelim1</vt:lpstr>
      <vt:lpstr>Leases_Rent_Expense_for_Operat</vt:lpstr>
      <vt:lpstr>Leases_Future_Minimum_Rental_P</vt:lpstr>
      <vt:lpstr>Derivative_Instruments_and_Hed2</vt:lpstr>
      <vt:lpstr>Derivative_Instruments_and_Hed3</vt:lpstr>
      <vt:lpstr>Derivative_Instruments_and_Hed4</vt:lpstr>
      <vt:lpstr>Fair_Value_Measurements_Fair_V</vt:lpstr>
      <vt:lpstr>Fair_Value_Measurements_Fair_V1</vt:lpstr>
      <vt:lpstr>Fair_Value_Measurements_Fair_V2</vt:lpstr>
      <vt:lpstr>Debt_Narrative_Details</vt:lpstr>
      <vt:lpstr>Commitments_and_Contingencies_</vt:lpstr>
      <vt:lpstr>Goodwill_and_Other_Intangible_</vt:lpstr>
      <vt:lpstr>Goodwill_and_Other_Intangible_1</vt:lpstr>
      <vt:lpstr>Income_Taxes_Provisions_for_In</vt:lpstr>
      <vt:lpstr>Income_Taxes_Current_and_Defer</vt:lpstr>
      <vt:lpstr>Income_Taxes_Components_of_Def</vt:lpstr>
      <vt:lpstr>Income_Taxes_Reconciliation_of</vt:lpstr>
      <vt:lpstr>Income_Taxes_Narrative_Details</vt:lpstr>
      <vt:lpstr>Defined_Contribution_Plan_Narr</vt:lpstr>
      <vt:lpstr>Segment_Information_Narrative_</vt:lpstr>
      <vt:lpstr>Segment_Information_Summary_of</vt:lpstr>
      <vt:lpstr>Segment_Information_Segment_In</vt:lpstr>
      <vt:lpstr>Segment_Information_Summary_of1</vt:lpstr>
      <vt:lpstr>Segment_Information_Geographic</vt:lpstr>
      <vt:lpstr>Earnings_Per_Share_Reconciliat</vt:lpstr>
      <vt:lpstr>Earnings_Per_Share_Narrative_D</vt:lpstr>
      <vt:lpstr>Stock_Repurchase_Program_Narra</vt:lpstr>
      <vt:lpstr>Supplemental_Balance_Sheet_Inf2</vt:lpstr>
      <vt:lpstr>Schedule_II_Valuation_and_Qual2</vt:lpstr>
      <vt:lpstr>Quarterly_Financial_Data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20:23:37Z</dcterms:created>
  <dcterms:modified xsi:type="dcterms:W3CDTF">2014-08-15T20:23:37Z</dcterms:modified>
</cp:coreProperties>
</file>